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Mortgage Notes Payable, Net" sheetId="11" state="visible" r:id="rId11"/>
    <sheet xmlns:r="http://schemas.openxmlformats.org/officeDocument/2006/relationships" name="Credit Facilities" sheetId="12" state="visible" r:id="rId12"/>
    <sheet xmlns:r="http://schemas.openxmlformats.org/officeDocument/2006/relationships" name="Fair Value of Financial Instrum" sheetId="13" state="visible" r:id="rId13"/>
    <sheet xmlns:r="http://schemas.openxmlformats.org/officeDocument/2006/relationships" name="Derivatives and Hedging Activit" sheetId="14" state="visible" r:id="rId14"/>
    <sheet xmlns:r="http://schemas.openxmlformats.org/officeDocument/2006/relationships" name="Stockholders' Equity" sheetId="15" state="visible" r:id="rId15"/>
    <sheet xmlns:r="http://schemas.openxmlformats.org/officeDocument/2006/relationships" name="Related Party Transactions and " sheetId="16" state="visible" r:id="rId16"/>
    <sheet xmlns:r="http://schemas.openxmlformats.org/officeDocument/2006/relationships" name="Economic Dependency" sheetId="17" state="visible" r:id="rId17"/>
    <sheet xmlns:r="http://schemas.openxmlformats.org/officeDocument/2006/relationships" name="Equity-Based Compensation" sheetId="18" state="visible" r:id="rId18"/>
    <sheet xmlns:r="http://schemas.openxmlformats.org/officeDocument/2006/relationships" name="Accumulated Other Comprehensive" sheetId="19" state="visible" r:id="rId19"/>
    <sheet xmlns:r="http://schemas.openxmlformats.org/officeDocument/2006/relationships" name="Non-Controlling Interests" sheetId="20" state="visible" r:id="rId20"/>
    <sheet xmlns:r="http://schemas.openxmlformats.org/officeDocument/2006/relationships" name="Net Loss Per Share"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Quarterly Results (Unaudited)" sheetId="24" state="visible" r:id="rId24"/>
    <sheet xmlns:r="http://schemas.openxmlformats.org/officeDocument/2006/relationships" name="Subsequent Events" sheetId="25" state="visible" r:id="rId25"/>
    <sheet xmlns:r="http://schemas.openxmlformats.org/officeDocument/2006/relationships" name="Real Estate and Accumulated Dep"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al Estate Investments, Net (T" sheetId="29" state="visible" r:id="rId29"/>
    <sheet xmlns:r="http://schemas.openxmlformats.org/officeDocument/2006/relationships" name="Mortgage Notes Payable, Net (Ta" sheetId="30" state="visible" r:id="rId30"/>
    <sheet xmlns:r="http://schemas.openxmlformats.org/officeDocument/2006/relationships" name="Credit Facilities Credit Facili" sheetId="31" state="visible" r:id="rId31"/>
    <sheet xmlns:r="http://schemas.openxmlformats.org/officeDocument/2006/relationships" name="Fair Value of Financial Instr_2" sheetId="32" state="visible" r:id="rId32"/>
    <sheet xmlns:r="http://schemas.openxmlformats.org/officeDocument/2006/relationships" name="Derivatives and Hedging Activ_2" sheetId="33" state="visible" r:id="rId33"/>
    <sheet xmlns:r="http://schemas.openxmlformats.org/officeDocument/2006/relationships" name="Stockholders' Equity (Tables)" sheetId="34" state="visible" r:id="rId34"/>
    <sheet xmlns:r="http://schemas.openxmlformats.org/officeDocument/2006/relationships" name="Related Party Transactions an_2" sheetId="35" state="visible" r:id="rId35"/>
    <sheet xmlns:r="http://schemas.openxmlformats.org/officeDocument/2006/relationships" name="Equity-Based Compensation (Tabl" sheetId="36" state="visible" r:id="rId36"/>
    <sheet xmlns:r="http://schemas.openxmlformats.org/officeDocument/2006/relationships" name="Accumulated Other Comprehensi_2" sheetId="37" state="visible" r:id="rId37"/>
    <sheet xmlns:r="http://schemas.openxmlformats.org/officeDocument/2006/relationships" name="Non-Controlling Interests (Tabl" sheetId="38" state="visible" r:id="rId38"/>
    <sheet xmlns:r="http://schemas.openxmlformats.org/officeDocument/2006/relationships" name="Net Loss Per Share (Tables)" sheetId="39" state="visible" r:id="rId39"/>
    <sheet xmlns:r="http://schemas.openxmlformats.org/officeDocument/2006/relationships" name="Segment Reporting (Tables)" sheetId="40" state="visible" r:id="rId40"/>
    <sheet xmlns:r="http://schemas.openxmlformats.org/officeDocument/2006/relationships" name="Commitments and Contingencies (" sheetId="41" state="visible" r:id="rId41"/>
    <sheet xmlns:r="http://schemas.openxmlformats.org/officeDocument/2006/relationships" name="Quarterly Results (Unaudited) (" sheetId="42" state="visible" r:id="rId42"/>
    <sheet xmlns:r="http://schemas.openxmlformats.org/officeDocument/2006/relationships" name="Organization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Real Estate Investments, Net (N" sheetId="47" state="visible" r:id="rId47"/>
    <sheet xmlns:r="http://schemas.openxmlformats.org/officeDocument/2006/relationships" name="Real Estate Investments, Net (A" sheetId="48" state="visible" r:id="rId48"/>
    <sheet xmlns:r="http://schemas.openxmlformats.org/officeDocument/2006/relationships" name="Real Estate Investments, Net (G" sheetId="49" state="visible" r:id="rId49"/>
    <sheet xmlns:r="http://schemas.openxmlformats.org/officeDocument/2006/relationships" name="Real Estate Investments, Net (S" sheetId="50" state="visible" r:id="rId50"/>
    <sheet xmlns:r="http://schemas.openxmlformats.org/officeDocument/2006/relationships" name="Real Estate Investments, Net _2" sheetId="51" state="visible" r:id="rId51"/>
    <sheet xmlns:r="http://schemas.openxmlformats.org/officeDocument/2006/relationships" name="Real Estate Investments, Net _3" sheetId="52" state="visible" r:id="rId52"/>
    <sheet xmlns:r="http://schemas.openxmlformats.org/officeDocument/2006/relationships" name="Real Estate Investments, Net (R" sheetId="53" state="visible" r:id="rId53"/>
    <sheet xmlns:r="http://schemas.openxmlformats.org/officeDocument/2006/relationships" name="Real Estate Investments, Net (I" sheetId="54" state="visible" r:id="rId54"/>
    <sheet xmlns:r="http://schemas.openxmlformats.org/officeDocument/2006/relationships" name="Real Estate Investments, Net (H" sheetId="55" state="visible" r:id="rId55"/>
    <sheet xmlns:r="http://schemas.openxmlformats.org/officeDocument/2006/relationships" name="Mortgage Notes Payable, Net (Mo" sheetId="56" state="visible" r:id="rId56"/>
    <sheet xmlns:r="http://schemas.openxmlformats.org/officeDocument/2006/relationships" name="Mortgage Notes Payable, Net (Na" sheetId="57" state="visible" r:id="rId57"/>
    <sheet xmlns:r="http://schemas.openxmlformats.org/officeDocument/2006/relationships" name="Credit Facilities (Summary of C" sheetId="58" state="visible" r:id="rId58"/>
    <sheet xmlns:r="http://schemas.openxmlformats.org/officeDocument/2006/relationships" name="Credit Facilities (Narrative) (" sheetId="59" state="visible" r:id="rId59"/>
    <sheet xmlns:r="http://schemas.openxmlformats.org/officeDocument/2006/relationships" name="Credit Facilities (Future Princ"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Derivatives and Hedging Activ_3" sheetId="63" state="visible" r:id="rId63"/>
    <sheet xmlns:r="http://schemas.openxmlformats.org/officeDocument/2006/relationships" name="Derivatives and Hedging Activ_4" sheetId="64" state="visible" r:id="rId64"/>
    <sheet xmlns:r="http://schemas.openxmlformats.org/officeDocument/2006/relationships" name="Derivatives and Hedging Activ_5" sheetId="65" state="visible" r:id="rId65"/>
    <sheet xmlns:r="http://schemas.openxmlformats.org/officeDocument/2006/relationships" name="Derivatives and Hedging Activ_6" sheetId="66" state="visible" r:id="rId66"/>
    <sheet xmlns:r="http://schemas.openxmlformats.org/officeDocument/2006/relationships" name="Derivatives and Hedging Activ_7" sheetId="67" state="visible" r:id="rId67"/>
    <sheet xmlns:r="http://schemas.openxmlformats.org/officeDocument/2006/relationships" name="Stockholders' Equity (Narrative" sheetId="68" state="visible" r:id="rId68"/>
    <sheet xmlns:r="http://schemas.openxmlformats.org/officeDocument/2006/relationships" name="Stockholders' Equity (Stock Red" sheetId="69" state="visible" r:id="rId69"/>
    <sheet xmlns:r="http://schemas.openxmlformats.org/officeDocument/2006/relationships" name="Stockholders' Equity (Distribut" sheetId="70" state="visible" r:id="rId70"/>
    <sheet xmlns:r="http://schemas.openxmlformats.org/officeDocument/2006/relationships" name="Related Party Transactions an_3" sheetId="71" state="visible" r:id="rId71"/>
    <sheet xmlns:r="http://schemas.openxmlformats.org/officeDocument/2006/relationships" name="Related Party Transactions an_4" sheetId="72" state="visible" r:id="rId72"/>
    <sheet xmlns:r="http://schemas.openxmlformats.org/officeDocument/2006/relationships" name="Related Party Transactions an_5" sheetId="73" state="visible" r:id="rId73"/>
    <sheet xmlns:r="http://schemas.openxmlformats.org/officeDocument/2006/relationships" name="Related Party Transactions an_6" sheetId="74" state="visible" r:id="rId74"/>
    <sheet xmlns:r="http://schemas.openxmlformats.org/officeDocument/2006/relationships" name="Equity-Based Compensation (Narr" sheetId="75" state="visible" r:id="rId75"/>
    <sheet xmlns:r="http://schemas.openxmlformats.org/officeDocument/2006/relationships" name="Equity-Based Compensation (Summ" sheetId="76" state="visible" r:id="rId76"/>
    <sheet xmlns:r="http://schemas.openxmlformats.org/officeDocument/2006/relationships" name="Accumulated Other Comprehensi_3" sheetId="77" state="visible" r:id="rId77"/>
    <sheet xmlns:r="http://schemas.openxmlformats.org/officeDocument/2006/relationships" name="Non-Controlling Interests (Narr" sheetId="78" state="visible" r:id="rId78"/>
    <sheet xmlns:r="http://schemas.openxmlformats.org/officeDocument/2006/relationships" name="Non-Controlling Interests (Summ" sheetId="79" state="visible" r:id="rId79"/>
    <sheet xmlns:r="http://schemas.openxmlformats.org/officeDocument/2006/relationships" name="Net Loss Per Share (Details)" sheetId="80" state="visible" r:id="rId80"/>
    <sheet xmlns:r="http://schemas.openxmlformats.org/officeDocument/2006/relationships" name="Segment Reporting (Narrative) (" sheetId="81" state="visible" r:id="rId81"/>
    <sheet xmlns:r="http://schemas.openxmlformats.org/officeDocument/2006/relationships" name="Segment Reporting (Reconciliati" sheetId="82" state="visible" r:id="rId82"/>
    <sheet xmlns:r="http://schemas.openxmlformats.org/officeDocument/2006/relationships" name="Segment Reporting (Reconcilia_2" sheetId="83" state="visible" r:id="rId83"/>
    <sheet xmlns:r="http://schemas.openxmlformats.org/officeDocument/2006/relationships" name="Segment Reporting (Reconcilia_3"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Quarterly Results (Unaudited)_2" sheetId="87" state="visible" r:id="rId87"/>
    <sheet xmlns:r="http://schemas.openxmlformats.org/officeDocument/2006/relationships" name="Subsequent Events (Narrative) (" sheetId="88" state="visible" r:id="rId88"/>
    <sheet xmlns:r="http://schemas.openxmlformats.org/officeDocument/2006/relationships" name="Real Estate and Accumulated D_2" sheetId="89" state="visible" r:id="rId89"/>
    <sheet xmlns:r="http://schemas.openxmlformats.org/officeDocument/2006/relationships" name="Real Estate and Accumulated D_3" sheetId="90" state="visible" r:id="rId90"/>
    <sheet xmlns:r="http://schemas.openxmlformats.org/officeDocument/2006/relationships" name="Real Estate and Accumulated D_4" sheetId="91" state="visible" r:id="rId9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00000_);(#,##0.00000)"/>
    <numFmt numFmtId="168" formatCode="_(&quot;$ &quot;#,##0.00000_);_(&quot;$ &quot;(#,##0.00000)"/>
    <numFmt numFmtId="169" formatCode="#,##0.000000_);(#,##0.000000)"/>
    <numFmt numFmtId="170" formatCode="_(&quot;$ &quot;#,##0.0_);_(&quot;$ &quot;(#,##0.0)"/>
    <numFmt numFmtId="171" formatCode="_(&quot;$ &quot;#,##0.000_);_(&quot;$ &quot;(#,##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3" customWidth="1" min="2" max="2"/>
  </cols>
  <sheetData>
    <row r="1">
      <c r="A1" s="1" t="inlineStr">
        <is>
          <t>Cover Page</t>
        </is>
      </c>
      <c r="B1" s="2" t="inlineStr">
        <is>
          <t>12 Months Ended</t>
        </is>
      </c>
    </row>
    <row r="2">
      <c r="B2" s="2" t="inlineStr">
        <is>
          <t>Dec. 31, 2020</t>
        </is>
      </c>
    </row>
    <row r="3">
      <c r="A3" s="3" t="inlineStr">
        <is>
          <t>Cover [Abstract]</t>
        </is>
      </c>
    </row>
    <row r="4">
      <c r="A4" s="4" t="inlineStr">
        <is>
          <t>Document Type</t>
        </is>
      </c>
      <c r="B4" s="4" t="inlineStr">
        <is>
          <t>S-11/A</t>
        </is>
      </c>
    </row>
    <row r="5">
      <c r="A5" s="4" t="inlineStr">
        <is>
          <t>Entity Registrant Name</t>
        </is>
      </c>
      <c r="B5" s="4" t="inlineStr">
        <is>
          <t>Healthcare Trust, Inc.</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false</t>
        </is>
      </c>
    </row>
    <row r="9">
      <c r="A9" s="4" t="inlineStr">
        <is>
          <t>Entity Central Index Key</t>
        </is>
      </c>
      <c r="B9" s="4" t="inlineStr">
        <is>
          <t>0001561032</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12 Months Ended</t>
        </is>
      </c>
    </row>
    <row r="2">
      <c r="B2" s="2" t="inlineStr">
        <is>
          <t>Dec. 31, 2020</t>
        </is>
      </c>
    </row>
    <row r="3">
      <c r="A3" s="3" t="inlineStr">
        <is>
          <t>Real Estate [Abstract]</t>
        </is>
      </c>
    </row>
    <row r="4">
      <c r="A4" s="4" t="inlineStr">
        <is>
          <t>Real Estate Investments, Net</t>
        </is>
      </c>
      <c r="B4" s="4" t="inlineStr">
        <is>
          <t>Real Estate Investments, Net Property Acquisitions and Development Costs The Company invests in MOBs, seniors housing properties and other healthcare-related facilities primarily to expand and diversify its portfolio and revenue base. The Company owned 193 properties as of December 31, 2020. During the year ended December 31, 2020, the Company, through wholly-owned subsidiaries of the OP, completed its acquisitions of two multi-tenant MOBs, three single tenant MOBs and four SHOPs for an aggregate contract purchase price of $110.7 million, which includes other assets acquired as part of the acquisitions of $1.8 million and capitalized transaction costs. All acquisitions in 2020, 2019 and 2018 were considered asset acquisitions for accounting purposes. The following table presents the allocation of the assets acquired and liabilities assumed, as well as capitalized construction in progress during the years ended December 31, 2020, 2019 and 2018: Year Ended December 31, (In thousands) 2020 2019 2018 Real estate investments, at cost: Land $ 7,665 $ 6,356 $ 14,417 Buildings, fixtures and improvements 90,699 68,903 98,236 Development costs — 5,721 8,591 Total tangible assets 98,364 80,980 121,244 Acquired intangibles: In-place leases and other intangible assets (1) 10,369 11,777 6,823 Market lease and other intangible assets (1) 496 724 275 Market lease liabilities (1) (362) (1,483) (286) Total intangible assets and liabilities 10,503 11,018 6,812 Mortgage notes payable, net (13,883) — — Cash paid for real estate investments, including acquisitions $ 94,984 $ 91,998 $ 128,056 Number of properties purchased 9 9 14 _______________ (1) Weighted-average remaining amortization periods for in-place leases, above-market leases and below market leases acquired were 1.7 years, 7.7 years and 7.4 years, respectively, as of December 31, 2020. Weighted-average remaining amortization periods for in-place leases and above-market leases acquired were 8.1 years and 7.0 years, respectively, as of December 31, 2019. There were no below market leases acquired in the year ended December 31, 2019. Development Project In August 2015, the Company entered into an asset purchase agreement and development agreement to acquire land and construction in progress, and subsequently fund the remaining construction, of a development property in Jupiter, Florida for $82.0 million. As of December 31, 2019, the Company had funded $97.8 million, including $10.0 million for the land and $87.8 million for construction in progress. The Company had been working for some time to obtain a certificate of occupancy for the facility (“CO”), which was ultimately obtained in December 2019. Historically, all construction costs, including capitalized interest, insurance and real estate taxes were capitalized and classified in construction is progress on the Company’s consolidated balance sheet. In December 2019, when the development reached substantial completion and the Company reclassified the entire amount in construction in progress to its appropriate real estate investment components. During the years ended December 31, 2019, and 2018 the Company incurred an additional $5.7 million and $8.6 million in capitalized costs, including capitalized interest, related to this development project. No development costs were capitalized during the year ended December 31, 2020 as the property was considered substantially complete. Obtaining the CO was a necessary condition to leasing the property to any tenant other than a tenant associated with the developer of the property, which had been, and remains in, default under its agreements with the Company. The Company entered into a lease for 10% of the rentable square feet at the property (a portion of the non-assisted living component of the property) , but the tenant was not required to pay the Company cash rent until May 2021. As of December 31, 2020 the Company had not yet begun operating the assisted living component of the property. During the fourth quarter of 2019, in connection with the substantial completion of the development property, the Company began to evaluate it for a potential sale. As a result of this potential change in plans, the Company concluded this held for use asset was impaired and recognized an impairment charge to its respective operating real estate components in 2019 (see Assets Held For Use and Related Impairments in this note for additional information). Further, as a result of COVID-19 and it impact on the ability to show the property to potential new tenants/residents, the launch of operations of the assisted living component of the property has been delayed. In August 2020, the Company entered into definitive purchase and sale agreements (“PSA”) to sell the Company's recently completed development property in Jupiter, Florida for $65.0 million and the Company’s two skilled nursing facilities in Lutz, Florida and Wellington, Florida for $20.0 million and $33.0 million, respectively. The buyer paid the Company $2.9 million in non-refundable deposits, In November 2020, the Company completed the sale of its skilled nursing facility in Lutz, Florida resulting in a gain on sale of real estate investments of $3.8 million, recorded in the consolidated statement of operations and comprehensive loss for the year ended December 31, 2020. See “Dispositions” below for more information. The sales of the properties in Wellington, Florida and Jupiter, Florida are expected to close later in 2021, but these dispositions are subject to conditions and there can be no assurance that they will be completed on their contemplated terms, or at all. Significant Tenants As of December 31, 2020, 2019 and 2018, the Company did not have any tenants (including for this purpose, all affiliates of such tenants) whose annualized rental income on a straight-line basis represented 10% or greater of total annualized rental income on a straight-line basis for the portfolio. The following table lists the states where the Company had concentrations of properties where annualized rental income on a straight-line basis represented 10% or more of consolidated annualized rental income on a straight-line basis for all properties as of December 31, 2020, 2019 and 2018: December 31, State 2020 2019 2018 Florida (1) 20.6% 25.2% 16.6% Georgia * * 10.1% Michigan (2) * 10.9% 13.1% Pennsylvania 10.4 % * 10.2% _______________ * State’s annualized rental income on a straight-line basis was not greater than 10% of total annualized rental income for all portfolio properties as of the period specified. (1) During the fourth quarter of 2020, the Company completed the sale of its skilled nursing facility in Lutz, Florida. In addition, in August 2020 the Company entered into an agreement to sell our skilled nursing facility in Wellington, Florida, and our development property in Jupiter, Florida. (2) During the year ended December 31, 2020, the Company sold 11 SHOPs located in Michigan, seven of which were transferred to the buyer during the fourth quarter of 2020 and four of which remained classified as held for sale on the Company’s consolidated balance sheet as of December 31, 2020. The remaining four properties were transferred to the buyer in the first quarter of 2021. Intangible Assets and Liabilities Acquired intangible assets and liabilities consisted of the following as of the periods presented: December 31, 2020 December 31, 2019 (In thousands) Gross Carrying Amount Accumulated Amortization Net Carrying Amount Gross Carrying Amount Accumulated Amortization Net Carrying Amount Intangible assets: In-place leases $ 241,097 $ 172,648 $ 68,449 $ 229,300 $ 156,428 $ 72,872 Market lease assets 14,116 10,845 3,271 13,616 9,501 4,115 Other intangible assets 20,802 1,171 19,631 26,700 1,144 25,556 Total acquired intangible assets $ 276,015 $ 184,664 $ 91,351 $ 269,616 $ 167,073 $ 102,543 Intangible liabilities: Market lease liabilities $ 22,109 $ 11,306 $ 10,803 $ 21,777 $ 9,725 $ 12,052 The following table discloses amounts recognized within the consolidated statements of operations and comprehensive loss related to amortization of in-place leases and other intangible assets, amortization and accretion of above-and below-market lease assets and liabilities, net and the amortization of above-and below-market ground leases, for the periods presented: Year Ended December 31, (In thousands) 2020 2019 2018 Amortization of in-place leases and other intangible assets (1) $ 15,121 $ 15,559 $ 18,851 Accretion of above-and below-market leases, net (2) $ (257) $ (247) $ (39) Amortization of above-and below-market ground leases, net (3) $ 178 $ 86 $ 147 ____________ (1) Reflected within depreciation and amortization expense. (2) Reflected within revenue from tenants. (3) Reflected within property operating and maintenance expense. Upon adoption of ASC 842 effective January 1, 2019, intangible balances related to ground leases were reclassified to be included as part of the Operating lease right-of-use assets presented on the consolidated balance sheet with no change to placement of the amortization expense of such balances. Refer to Note 2 — Summary of Significant Accounting Policies for additional details. The following table provides the projected amortization and adjustments to revenue from tenants for the next five years: (In thousands) 2021 2022 2023 2024 2025 In-place lease assets $ 10,904 $ 8,704 $ 6,830 $ 6,070 $ 4,896 Other intangible assets 613 613 613 613 588 Total to be added to amortization expense $ 11,517 $ 9,317 $ 7,443 $ 6,683 $ 5,484 Above-market lease assets $ (1,299) $ (993) $ (645) $ (307) $ (260) Below-market lease liabilities 1,388 1,326 1,213 1,062 955 Total to be added to revenue from tenants $ 89 $ 333 $ 568 $ 755 $ 695 Dispositions The following table summarizes the properties sold during the years ended December 31, 2020, 2019, and 2018: (In thousands) Disposition Date Contract Sale Price Gain (Loss) 2020 Dispositions: Lutz December, 2020 $ 20,000 $ 3,832 Michigan SHOPs (11 properties) (1) November 2, 2020 11,750 (908) Cape Girardeau March 19, 2020 8,600 2,306 Totals $ 40,350 $ 5,230 2019 Dispositions: New York Six MOBs (1 property) August 22, 2019 $ 13,600 $ 2,883 Ocean Park (1) August 1, 2019 3,600 (152) New York Six MOBs (5 properties) February 6, 2019 45,000 6,059 Totals $ 62,200 $ 8,790 2018 Dispositions: Missouri SNF Properties (1) December 5, 2018 $ 27,500 $ (70) ________ (1) These properties were previously impaired. See “Impairments” section below. Represents contract sales price for all 11 properties. Loss on sale relates to the seven properties that were transferred to the buyer in the fourth quarter of 2020 (see below for additional information). The sales of the properties noted above did not represent a strategic shift that has a major effect on the Company’s operations and financial results. Accordingly, the results of operations of these properties remain classified within continuing operations for all periods presented until the respective sale dates. 2020 Dispositions On December 16 2020, the Company completed the sale of its skilled nursing facility in Lutz, Florida for a contract purchase price of $20.0 million, resulting in a gain on sale of real estate investments of $3.8 million recorded in the consolidated statement of operations and comprehensive loss for the year ended December 31, 2020. At closing, $17.6 million of net proceeds were used to repay amounts outstanding under the Revolving Credit Facility. On November 2, 2020 the initial closing under the PSA pursuant to which the Company had agreed to sell 11 Michigan SHOPs occurred. The contract purchase price for the 11 Michigan SHOPs was $11.8 million, resulting in a loss on sale of $0.9 million on the consolidated statement of operations and comprehensive loss for the year ended December 31, 2020. At the initial closing, the Company received payment of the full $11.8 million sales price for all 11 of the Michigan SHOPs, less $0.8 million held in escrow, and transferred seven of the properties to the buyer. The remaining four properties were transferred to the buyer a second closing separate closings in the first quarter of 2021 when the $0.8 million held in escrow was released to the buyer. Of the properties transferred at the initial closing, four had been part of the borrowing base under the Credit Facility, one was part of the collateral pool under the Fannie Mae Master Credit Facility with Capital One and two were unencumbered. Of the properties transferred at the second closing, three were part of the borrowing base under the Credit Facility until the initial closing and one was unencumbered. At the initial closing, $4.2 million of the net proceeds was used to repay amounts outstanding under the Fannie Mae Master Credit Facility with Capital One, $4.4 million of the net proceeds were used to repay amounts outstanding under the Revolving Credit Facility, with the remainder used for closing costs. For the avoidance of any doubt, all impairments related to the disposal of the 11 Michigan SHOP assets were recognized in the year ended December 31, 2020. On March 19, 2020 the Company disposed of one MOB property for a contract purchase price of $8.6 million, resulting in a gain on sale of $2.306 million. 2019 Dispositions On February 6, 2019, the Company sold five of the MOB properties within the State of New York (the “New York Six MOBs”) for a contract sales price of $45.0 million, resulting in a gain on sale of real estate investments of $6.1 million which is included on the Consolidated Statement of Operations for the year ended December 31, 2019. The Company had reconsidered the intended holding period for all six of the New York Six MOBs due to various market conditions and the potential to reinvest in properties generating a higher yield. On July 26, 2018, the Company had originally entered into a PSA for the sale of the New York Six MOBs, for an aggregate contract sale price of approximately $68.0 million and subsequently, on September 25, 2018, the Company further amended the PSA to decrease the aggregate contract sale price to $58.8 million. The one remaining New York Six MOB was sold for a contract sales price of $13.6 million on August 22, 2019, resulting in a gain on sale of real estate investments of $2.9 million recorded in the consolidated statement of operations and comprehensive loss for the year ended December 31, 2019. During the first quarter of 2019, the Company reconsidered the intended holding period for one of its SHOPs located in Brookings, OR (“Ocean Park”) due to various market conditions and the potential to reinvest in properties generating a higher yield. On March 21, 2019, the Company entered into a PSA for the sale of Ocean Park, for an aggregate contract sale price of approximately $3.6 million. On April 1, 2019, the Company amended the purchase and sale agreement to decrease the aggregate contract sale price to $3.5 million. In connection with this amendment, the Company recognized an impairment charge of approximately $19,000 on Ocean Park during the second quarter of 2019, which is included on the consolidated statement of operations and comprehensive loss. On August 1, 2019, the Company closed its disposition of Ocean Park resulting in a loss on sale of real estate investments of $0.2 million recorded in the consolidated statement of operations and comprehensive loss for the year ended December 31, 2019. 2018 Dispositions On November 6, 2018, the Company entered into the final amendment to its January 2017 agreement (as amended to date, the “Amended Missouri SNF PSA”) to sell eight skilled nursing facility properties in Missouri (the “Missouri SNF Properties”) that were previously classified as held-for-sale, for an aggregate contract purchase price of $27.5 million. In connection with the Amended Missouri SNF PSA, the Company recognized an impairment charge of approximately $11.9 million on the Missouri SNF Properties in the third quarter of 2018 which is included on the consolidated statement of operations and comprehensive loss. The sale of these properties pursuant to the Amended Missouri SNF PSA, which occurred in the fourth quarter of 2018, resulted in a loss of $0.1 million for the year ended December 31, 2018, which is reflected within (loss) gain on sale of real estate investment in the consolidated statements of operations and comprehensive loss. Impairments The following is a summary of impairments taken during the years ended December 31, 2020, 2019 and 2018: Year Ended December 31, (In thousands) 2020 2019 2018 Assets held for sale $ 19,570 $ 22,634 $ 18,255 Assets held for use 16,876 33,335 2,400 Total $ 36,446 $ 55,969 $ 20,655 For additional information on impairments related to assets held for sale and assets held for use, see the “Assets Held for Sale and Related Impairments” and “Assets Held for Use and Related Impairments” sections below. Assets Held For Sale and Related Impairments When assets are identified by management as held for sale, the Company reflects them separately on its balance sheet and stops recognizing depreciation and amortization expense on the identified assets and estimates the sales price, net of costs to sell, of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 For held-for-sale properties, the Company predominately uses the contract sale price as fair market value. Balance Sheet Details - Assets Held for Sale The following table details the major classes of assets associated with the properties that have been classified as held for sale as of December 31, 2020 and 2019: December 31, (In thousands) 2020 (1) 2019 (2) Land $ 145 $ 4,051 Buildings, fixtures and improvements (55) 66,788 Assets held for sale $ 90 $ 70,839 _____ (1) Assets held for sale as of December 31, 2020 relates to four Michigan SHOPs. (2) Assets held for sale as of December 31, 2019 relates to the original 14 Michigan SHOPs under the PSA entered into in January 2020 (see below for additional information). In January 2020, the Company entered into a PSA for the sale of a portfolio of 14 SHOPs located in Michigan (the “Michigan SHOPs”) as a single portfolio for $71.8 million. Accordingly, all 14 of these SHOPs were classified as held for sale as of December 31, 2019. During April, 2020, the PSA was amended so that only 11 of the Michigan SHOPs were to be sold pursuant to this PSA for $11.8 million. As a result of the amended PSA from April 2020, the three remaining Michigan SHOPs at that time no longer qualified as held for sale and were reclassified to assets held for use at their original carrying values as of March 31, 2020 and an additional $0.7 million in catch-up depreciation was recorded in the third quarter of 2020. In addition, the original deposit made by the buyer was reduced from $1.0 million to $0.3 million. In October 2020, the PSA was amended to provide that the full $11.8 million sales price for all 11 Michigan SHOPs would be paid at an initial closing which occurred in November 2020, when seven of the properties were transferred to the buyer with the remaining four properties scheduled to be transferred to the buyer at a second closing, which occurred in the first quarter of 2021 (see Note 18 — Subsequent Events ). This amendment to the PSA also provided that $0.8 million of the sales price would be held in escrow and returned to the buyer at the second closing; provided that, if the PSA is terminated before the second closing closings due to a material default by the buyer, the Company will receive the escrowed amount. This amount was returned to the buyer at final closing. As a result, it represented an effective reduction in the sale price and the Company reflected an additional impairment loss to reflect this. The Company determined that the four Michigan SHOPs should be classified as held for sale as of December 31, 2020. As of December 31, 2020, for the four Michigan SHOPs that are classified as held for sale, three Michigan SHOPs were part of the borrowing base of the Credit Facility and one was unencumbered. Held for Sale Impairments - 2020 As a result of the amendment to the PSA in April 2020, in which the number of properties under sale was reduced from 14 to 11, and in which the total consideration was reduced from $71.8 million to $11.8 million, the Company recorded an additional impairment charge of $19.6 million for the year ended December 31, 2020 related to the Michigan SHOP assets held for sale. Held for Sale Impairments - 2019 During the year ended December 31, 2019 the Company recorded an impairment charge of $22.6 million related to assets held for sale, representing the amount by which the carrying amount of the Michigan SHOPs exceeded the Company’s estimate, at that time, of the net sales price of the Michigan SHOPs. Held for Sale Impairments - 2018 During the year ended December 31, 2018, the Company recorded impairment charges of $18.3 million related to assets held for sale for the eight Missouri SNF Properties which were sold in 2018 and one of the New York Six MOBs which was sold in 2019. Assets Held for Use and Related Impairments When circumstances indicate the carrying value of a property classified as held for use may not be recoverable, the Company reviews the property for impairment. For the Company, the most common triggering events are (i) concerns regarding the tenant (i.e., credit or expirations) in the Company’s single tenant properties or significant vacancy in the Company’s multi-tenant properties and (ii) changes to the Company’s expected holding period as a result of business decisions or non-recourse debt maturities. If a triggering event is identified, the Company considers the projected cash flows due to various performance indicators, and where appropriate, the Company evaluates the impact on its ability to recover the carrying value of the properties based on the expected cash flows on an undiscounted basis over its intended holding period. The Company makes certain assumptions in this approach including, among others, the market and economic conditions, expected cash flow projections, intended holding periods and assessments of terminal values. Where more than one possible scenario exists, the Company uses a probability weighted approach in estimating cash flows. As these factors are difficult to predict and are subject to future events that may alter management’s assumptions, the future cash flows estimated by management in its impairment analysis may not be achieved, and actual losses for impairment may be realized in the future. If the undiscounted cash flows over the expected hold period are less than the carrying value, the Company reflects an impairment charge to write the asset down to its fair value. The Company owns held for use properties for which the Company may from time to time reconsider the projected cash flows due to various performance indicators, and where appropriate, the Company evaluates the impact on its ability to recover the carrying value of such properties based on the expected cash flows over its intended holding period. The Company makes certain assumptions in this approach including, among others, the market and economic conditions, expected cash flow projections, intended holding periods and assessments of terminal values. Where more than one possible scenario exists, the Company uses a probability weighted approach. As these factors are difficult to predict and are subject to future events that may alter management’s assumptions, the future cash flows estimated by management in its impairment analysis may not be achieved, and actual losses for impairment may be realized in the future. As of December 31, 2019, the Company was actively considering plans to sell three assets in Florida including the recently completed development project in Jupiter, Florida and the Company’s two skilled nursing facilities in Lutz, Florida and Wellington, Florida. The Company began marketing the properties in 2020 and, during the three months ended June 30, 2020, the Company received multiple bids and accepted a non-binding letter of intent from a prospective buyer to purchase the completed development project in Jupiter, Florida for $65.0 million and the Company’s two skilled nursing facilities in Lutz, Florida and Wellington, Florida for $20.0 million and $33.0 million, respectively. During August 2020, the Company entered into PSAs with the buyer on the terms generally set forth in the letter of intent. The property in Lutz, Florida was sold in December 2020 (see “Dispositions” above) and the property in Jupiter, Florida and the property in Wellington, Florida are expected to be sold later in 2021 however, there can be no assurance that such transactions will actually close. If closed, the Company is required to use the proceeds of the sales to repay amounts outstanding under its Revolving Credit Facility. Held for Use Impairments — 2020 During the year ended December 31, 2020, as a result of the Company’s marketing efforts during the COVID-19 pandemic which concluded with a PSA in August 2020, the Company recorded an additional impairment charge of $16.9 million on its completed development project in Jupiter, Florida and its skilled nursing facility in Wellington, Florida. The impairment charge represents the amount by which the carrying amount of the properties exceeded the Company’s estimate of the net sales price set forth in the PSA described above. Held for Use Impairments — 2019 During the year ended December 31, 2019, the Company began to evaluate the properties in Lutz, Florida, Wellington, Florida and its completed development property in Jupiter, Florida for potential sales. As a result of these potential changes in plans, the Company concluded these held for use assets were impaired and recognized impairment charges in the aggregate of $33.3 million to reduce their carrying value to estimated fair value. The Company obtained third-party appraisals of all three properties (Lutz, Wellington, and Jupiter) which estimated fair value primarily applying an income approach using stabilized cash flows and capitalization rates of 9.0%, 9.0% and 7.0%, respectively. Held for Use Impairments — 2018 During the year ended December 31, 2018, as a result of its consideration of impairment, the Company determined that the carrying value of one held for use property exceeded its estimated fair value and recognized an aggregate impairment charge of $2.4 million. The LaSalle Tenant On July 1, 2020, the Company transitioned four triple-net leased properties in Texas (collectively, the “LaSalle Properties”) from the triple-net leased healthcare facilities segment to the SHOP segment, and the LaSalle Properties are now leased to the Company’s TRS and operated and managed on the Company’s behalf by a third-party operator. In January 2018, the Company entered into an agreement with the prior tenants at the LaSalle Properties (collectively, the “LaSalle Tenant”) in which the Company agreed to forbear from exercising legal remedies, including staying a lawsuit against the LaSalle Tenant, as long as the LaSalle Tenant paid the amounts due for rent and property taxes on an updated payment schedule pursuant to a forbearance agreement. As of December 31, 2020, the LaSalle Tenant remains in default of the forbearance agreement and owes the Company $12.7 million of rent, property taxes, late fees, and interest receivable thereunder and $7.7 million plus interest of unpaid monetary damages awarded to us by the court on our claims against the tenant. The Company has the entire receivable balance, including any monetary damages, and related income from the LaSalle Tenant fully reserved as of December 31, 2020. The Company incurred $0.4 million, $3.5 million and $5.0 million of bad debt expense, including straight-line rent write-offs, related to the LaSalle Tenant during the years ended December 31, 2020, 2019 and 2018, respectively, which is included in revenue from tenants on the consolidated statement of operations. On February 15, 2019, the Company filed an amended petition in Texas state court seeking the appointment of a receiver to manage the operations at these properties and for recovery of damages for the various breaches by the LaSalle Tenant. Subsequently, the LaSalle Group Inc., a guarantor of certain of the LaSalle Tenant’s lease obligations (the “LaSalle Guarantor”), filed for voluntarily relief under chapter 11 of the United States Bankruptcy Code. The Company severed its claims against the LaSalle Guarantor from the action against the LaSalle Tenant. On August 27, 2019, the court awarded the Company monetary damages on its claims against the LaSalle Tenant in an amount equal to $7.7 million plus interest. There can be no assurance the Company will receive any amounts with respect to these claims against the LaSalle Tenant. On October 30, 2019, the court entered into an order appointing a receiver. This receiver was empowered to replace the LaSalle Tenant with a new tenant and operator at the properties, and, on February 15, 2020, the receiver took operational control of the properties. As noted above, the Company worked with the receiver and the Company’s designated third-party operator to transition the LaSalle Properties to its SHOP operating segment on July 1, 2020. The NuVista Tenant The Company had tenants at two of its Florida properties located in Lutz and Wellington Florida (collectively, the “NuVista Tenant”) that were in default under their leases beginning from July 2017. On January 1, 2018 the property was transitioned to the SHOP segment when the Company replaced the NuVista Tenant as tenant at the Lutz, Florida property with a TRS and engaged a third-party operator to operate the property. As a result, the property was transitioned to the SHOP segment as of January 1, 2018. The Company incurred bad debt expense of $1.1 million and $6.0 million related to the NuVista Tenant during the years ended December 31, 2019 and 2018, respectively which is included in revenue from tenants in the consolidated statement of operations and comprehensive loss. At the property located in Wellington, Florida, the Company and the tenant entered into an operations transfer agreement (the “OTA”) pursuant to which the Company and the tenant agreed to cooperate in transitioning operations at the property to a third party operator selected by the Company. On February 19, 2019, in response to litigation commenced by the Company against the NuVista Tenant to enforce the OTA, the United States District Court for the Southern District of Florida entered into an agreed order (the “Order”) pursuant to which it found that the NuVista Tenant was in default under the lease for the property and that the OTA was valid, binding and in full force and effect, as modified by the Order. Subsequent to the entry into the Order, the Company, its designated third-party operator and the NuVista Tenant transitioned operations at the property to the Company’s designated third-party operator. The Company’s designated third-party operator received its license to operate the facility on April 1, 2019 and is in operational control of the property. On May 20, 2019, the court entered into a final order from the court terminating the existing lease with the NuVista Tenant. Following entry into the order, the property in Wellington, Florida transitioned to the SHOP segment as of April 1, 2019. In connection with this transition, the Company replaced the NuVista Tenant as a tenant with a TRS, and engaged a third-party operator to operate the property. During the year ended December 31, 2019 the company received $1.6 million under the OTA for periods prior to the lease termination, which amounts had previously been fully reserved. This payment under the OTA is included in revenue from tenants in consolidated statements of operations and comprehensive loss. In August 2020, the Company entered into a PSA to sell the properties located in Lutz, Florida and Wellington Florida. The Company sold the property in Lutz, Florida in December 2020 (see “Dispositions” section above). The sale of the property in Jupiter, Florida and the sale of the property in Wellington, Florida are expected to be completed later in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Notes Payable, Net</t>
        </is>
      </c>
      <c r="B1" s="2" t="inlineStr">
        <is>
          <t>12 Months Ended</t>
        </is>
      </c>
    </row>
    <row r="2">
      <c r="B2" s="2" t="inlineStr">
        <is>
          <t>Dec. 31, 2020</t>
        </is>
      </c>
    </row>
    <row r="3">
      <c r="A3" s="3" t="inlineStr">
        <is>
          <t>Debt Disclosure [Abstract]</t>
        </is>
      </c>
    </row>
    <row r="4">
      <c r="A4" s="4" t="inlineStr">
        <is>
          <t>Mortgage Notes Payable, Net</t>
        </is>
      </c>
      <c r="B4" s="4" t="inlineStr">
        <is>
          <t>Mortgage Notes Payable, Net The following table reflects the Company’s mortgage notes payable as of December 31, 2020 and 2019: Portfolio Encumbered Properties (1) Outstanding Loan Amount as of December 31, Effective Interest Rate (2) as of December 31, Interest Rate 2020 2019 2020 2019 Maturity (In thousands) (In thousands) Palm Valley Medical Plaza - Goodyear, AZ 1 $ 2,998 $ 3,112 4.15 % 4.15% Fixed Jun. 2023 Medical Center V - Peoria, AZ 1 2,786 2,884 4.75 % 4.75% Fixed Sep. 2023 Fox Ridge Bryant - Bryant, AR 1 7,133 7,283 3.98 % 3.98% Fixed May 2047 Fox Ridge Chenal - Little Rock, AR 1 16,390 16,695 3.98 % 3.98% Fixed May 2049 Fox Ridge North Little Rock - North Little Rock, AR 1 10,170 10,359 3.98 % 3.98% Fixed May 2049 Capital One MOB Loan 41 378,500 378,500 3.71 % 3.71% Fixed (3) Dec. 2026 Multi-Property CMBS Loan 21 118,700 118,700 4.60 % 4.60% Fixed May 2028 Shiloh - Illinois (4) 1 13,684 — 4.34 % —% Fixed March 2026 Gross mortgage notes payable 68 550,361 537,533 3.94 % 3.90% Deferred financing costs, net of accumulated amortization (5) (6,191) (7,718) Mortgage premiums and discounts, net (1,472) (1,531) Mortgage notes payable, net $ 542,698 $ 528,284 __________ (1) Does not include real estate assets mortgaged to secure advances under the Fannie Mae Master Credit Facilities or eligible unencumbered real estate assets comprising the borrowing base of the Credit Facility (as defined below) . The equity interests and related rights in the Company’s wholly owned subsidiaries that directly own or lease the real estate assets comprising the borrowing base have been pledged for the benefit of the lenders thereunder (see Note 5 — Credit Facilities for additional details). (2) Calculated on a weighted average basis for all mortgages outstanding as of December 31, 2020 and December 31, 2019. For the LIBOR based loans, LIBOR in effect at the balance sheet date was utilized. For the Capital One MOB Loan, the effective rate does not include the effect of amortizing the amount paid to terminate the previous pay-fixed swap. See Note 7 — Derivatives and Hedging Activities for additional details. (3) Variable rate loan, based on 30-day LIBOR, which is fixed as a result of entering into “pay-fixed” interest rate swap agreements. In connection with the amendment to this loan in December 2019 (see additional details below), the Company terminated the previous interest rate swap agreements and entered into new interest rate swap agreements (see Note 7 — Derivatives and Hedging Activities for additional details). (4) The Company assumed this fixed rate mortgage when it acquired a property during the year ended December 31, 2020. (5)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the financing will not close. As of December 31, 2020, the Company had pledged $860.0 million in real estate investments, at cost, as collateral for its $550.4 million of gross mortgage notes payable. This real estate is not available to satisfy other debts and obligations unless first satisfying the mortgage notes payable secured by these properties. The Company makes payments of principal and interest, or interest only, depending upon the specific requirements of each mortgage note, on a monthly basis. Some of the Company’s mortgage note agreements require compliance with certain property-level financial covenants including debt service coverage ratios. As of December 31, 2020, the Company was in compliance with these financial covenants. See Note 5 — Credit Facilities for additional details - Future Principal Payment and LIBOR Transition for schedule of principal payment requirements of the Company’s Mortgage Notes and Credit Facilities and discussion of the expected cessation of LIBOR publication. Capital One MOB Loan On June 30, 2017, Capital One, National Association (“Capital One”), as administrative agent and lender, and certain other lenders (collectively, the “MOB Lenders”), made a loan in the aggregate amount of $250.0 million (the “MOB Loan”) to certain subsidiaries of the OP. On December 20, 2019, the Company, through certain subsidiaries of the OP, entered into an amendment and restatement of the MOB Loan originally dated as of June 30, 2017 among the OP’s subsidiaries and Capital One, as administrative agent and lender, and certain other lenders. As a result, the principal amount outstanding increased from approximately $242.0 million to $378.5 million the number of properties mortgaged as collateral for the loan increased from 31 properties (all medical office buildings) to 41 properties (29 medical office buildings that continued to serve as collateral for the loan as well as an additional ten medical office buildings and two triple net leased hospitals). At the closing of the amendment and restatement of the MOB Loan, after payment of closing costs and swap termination fees, the Company received $127.7 million in net refinancing proceeds in excess of the approximately $242.0 million principal amount outstanding prior to the closing. Of these excess proceeds, approximately $63.5 million were used to repay amounts outstanding under the Revolving Credit Facility (as defined below) in order to obtain a release of 12 of the mortgaged properties from the borrowing base thereunder, and approximately $61.5 million of the remaining proceeds were used to repay additional amounts outstanding under the Revolving Credit Facility. Prior to the amendment and restatement of the MOB Loan, the MOB Loan bore interest at a variable rate equal to LIBOR plus 2.5% per annum. Subsequent to the amendment and restatement of the MOB Loan, the MOB Loan bears interest at a variable rate equal to LIBOR plus 2.0% per annum. The MOB Loan requires the Company to pay interest on a monthly basis with the principal balance due on the maturity date which was extended from June 30, 2022 to December 20, 2026 after the amendment and restatement of the MOB Loan. In connection with the amendment and restatement of the MOB Loan, the OP terminated two interest rate swaps and executed one interest rate swap on the new amount of the MOB Loan, fixing the interest rate exposure at 3.66%. See Note 7 — Derivatives and Hedging Activities for additional information on the Company’s outstanding derivatives. The Company may pre-pay the MOB Loan, in whole or in part, at any time, with payment of a prepayment premium equal to (a) 3.0% for prepayments made prior to December 31, 2020, (b) 2.0% for prepayments made between January 1, 2021 and December 31, 2021, and (c) 1.0% for prepayments made between January 1, 2022 and December 31, 2022. Thereafter, no prepayment premium is required. In addition, mortgaged properties may be released or replaced subject to certain conditions and limitations, including prepayment of not more than 110% of the principal amount allocated to the property together with any applicable prepayment premium and maintenance, giving effect to the release or replacement, of a minimum of either 25 mortgaged properties or $283.9 million principal amount outstanding, a minimum debt yield and a minimum debt service coverage ratio. In connection with the amendment to the MOB Loan, the OP entered into an amended and restated guaranty of recourse obligations (the “Guaranty”) and an amended and restated hazardous materials indemnity agreement (the “Environmental Indemnity”) for the benefit of Capital One as administrative agent for the lenders on substantially identical terms to the guaranty and environmental indemnity entered into in connection with the original loan agreement entered into in June 2017. Pursuant to the Guaranty, the OP has guaranteed, among other things, specified losses arising from certain actions of any of the OP’s subsidiaries, including fraud, willful misrepresentation, certain intentional acts, misapplication of funds, physical waste, and failure to pay taxes. The Guaranty requires the Company to maintain a certain minimum of shareholders’ equity on its balance sheet. Pursuant to the Environmental Indemnity, the OP and the Company’s subsidiaries that directly own or lease the mortgaged properties have indemnified the MOB Lenders against losses, costs or liabilities related to certain environmental matters. The amendment and restatement of the MOB Loan was considered an extinguishment of the old loan and a new loan agreement. Accordingly, fees and expense for the new loan have been capitalized and the unamortized fees relating to the old loan of approximately $3.0 million were written off as a charge to interest expense in the statement of operations for the year ended December 31, 2019. Multi-Property CMBS Loan On April 10, 2018, the Company, entered into a $118.7 million loan agreement (the “Multi-Property CMBS Loan”) with KeyBank National Association (“KeyBank”). The Multi-Property CMBS Loan requires monthly interest-only payments, with the principal balance due on the maturity date. The Multi-Property CMBS Loan permits KeyBank to securitize the entire Multi-Property CMBS Loan or any portion thereo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Dec. 31, 2020</t>
        </is>
      </c>
    </row>
    <row r="3">
      <c r="A3" s="3" t="inlineStr">
        <is>
          <t>Debt Disclosure [Abstract]</t>
        </is>
      </c>
    </row>
    <row r="4">
      <c r="A4" s="4" t="inlineStr">
        <is>
          <t>Credit Facilities</t>
        </is>
      </c>
      <c r="B4" s="4" t="inlineStr">
        <is>
          <t>— Credit Facilities, Net The Company had the following credit facilities outstanding as of December 31, 2020 and 2019: Outstanding Facility Amount as of December 31, Effective Interest Rate as of December 31, (10) Credit Facility Encumbered Properties (1) 2020 2019 2020 2019 Interest Rate Maturity (In thousands) (In thousands) Credit Facility: Revolving Credit Facility $ 173,674 $ 100,618 3.21 % 4.08 % Variable (8) Mar. 2023 (9) Term Loan 150,000 150,000 4.95 % 4.05 % Variable (6) Mar. 2024 Deferred financing costs (4,298) (4,671) Term Loan, net 145,702 145,329 Total Credit Facility 89 (2) $ 319,376 $ 245,947 Fannie Mae Master Credit Facilities: Capital One Facility 11 (3) $ 212,467 $ 216,614 2.60 % 4.17 % Variable (7) Nov. 2026 KeyBank Facility 10 (4) 142,708 142,708 2.65 % 4.22 % Variable (7) Nov. 2026 Total Fannie Mae Master Credit Facilities 21 $ 355,175 $ 359,322 Total Credit Facilities 110 $ 674,551 $ 605,269 3.29 % (5) 4.14 % (5) __________ (1) Encumbered properties are as of December 31, 2020. (2) The equity interests and related rights in the Company’s wholly owned subsidiaries that directly own or lease the eligible unencumbered real estate assets comprising the borrowing base of the Credit Facility (as defined below) have been pledged for the benefit of the lenders thereunder. (3) Secured by first-priority mortgages on 11 of the Company’s seniors housing properties located in Florida, Georgia, Iowa and Michigan as of December 31, 2020 with a carrying value of $344.0 million. (4) Secured by first-priority mortgages on ten of the Company’s seniors housing properties located in, Missouri, Kansas, California, Florida, Georgia and Iowa as of December 31, 2020 with carrying value of $253.6 million. (5) Calculated on a weighted average basis for all credit facilities outstanding as of December 31, 2020 and 2019, respectively. For the LIBOR based loans that have not been fixed, the LIBOR rate in effect at the balance sheet date was utilized. For LIBOR based loans that have been fixed, the effective rate after consideration of the interest rate swap was utilized. See Note 7 — Derivatives and Hedging Activities for additional details. (6) Variable rate loan, based on LIBOR, all of which was fixed as a result of entering into “pay-fixed” interest rate swap agreements (see Note 7 — Derivatives and Hedging Activities for additional details). (7) Variable rate loan which is capped as a result of entering into interest rate cap agreements (see Note 7 — Derivatives and Hedging Activities for additional details). (8) Variable rate loan with $50 million of principal amount fixed at a rate of 4.09% by an interest rate swap agreement. (9) The company has the option to extend maturity one year to March 2024 subject to certain conditions. (10) Effective interest rate below for variable rate debt gives effect to any “Pay-fixed” swap entered into by the Company. If not hedged, the effective interest rate below represents the variable rate (or contractual floor if appropriate) and the applicable margin in effect as of December 31, 2020. Interest rate caps are not considered unless the cap is currently in effect. As of December 31, 2020, the carrying value of our real estate investments, at cost was $2.6 billion, with $0.9 billion of this amount pledged as collateral for mortgage notes payable, $0.6 billion of this amount pledged to secure advances under the Fannie Mae Master Credit Facilities and $0.9 billion of this amount comprising the borrowing base of the Credit Facility. These real estate assets are not available to satisfy other debts and obligations, or to serve as collateral with respect to new indebtedness, unless, as applicable, the existing indebtedness associated with the property is satisfied or the property is removed from the borrowing base of the Credit Facility, which would impact availability thereunder. Unencumbered real estate investments, at cost as of December 31, 2020 was $231.5 million, although there can be no assurance as to the amount of liquidity the Company would be able to generate from using these unencumbered assets as collateral for mortgage loans or adding them to the borrowing base of our Credit Facility. Pursuant to the August 10, 2020 amendment to the Credit Facility, any acquired properties must be pledged to the Credit Facility, and any net proceeds from the dispositions of any unencumbered properties must be repaid to the Credit Facility. Credit Facility On March 13, 2019, the Company entered into an amended and restated senior secured credit facility (the “Credit Facility”), which consists of two components, a revolving credit facility (the “Revolving Credit Facility”) and a term loan (the “Term Loan”). In both March and August 2020, the Credit Facility was further amended, and the terms of the Credit Facility giving effect to those amendments are generally described below. The Revolving Credit Facility is interest-only and matures on March 13, 2023, subject to a one-year extension at the Company’s option. The Term Loan is interest-only and matures on March 13, 2024. The total commitments under the Credit Facility are $630.0 million, including $480.0 million under the Revolving Credit Facility. The Credit Facility includes an uncommitted “accordion feature” that may be used to increase the commitments under either component of the Credit Facility by up to an additional $370.0 million to a total of $1.0 billion. The amount available for future borrowings under the Credit Facility is based on either the value of the pool of eligible unencumbered real estate assets comprising the borrowing base, or a minimum debt service coverage ratio with respect to the borrowing base. The equity interests and related rights in the Company’s wholly owned subsidiaries that directly own or lease the eligible unencumbered real estate assets comprising the borrowing base of the Revolving Credit Facility have been pledged for the benefit of the lenders thereunder. As of December 31, 2020, $150.0 million was outstanding under the Term Loan, and $173.7 million was outstanding under the Revolving Credit Facility. The unused borrowing availability under the Revolving Credit Facility was $48.3 million. The Company is required to maintain a combination of cash, cash equivalents and availability for future borrowings under the Revolving Credit Facility totaling at least $50.0 million. Pursuant to the amendment in August 2020, certain other restrictions and conditions described below will no longer apply starting in a quarter in which the Company makes an election and, as of the day prior to the commencement of the applicable quarter, the Company has a combination of cash, cash equivalents and availability for future borrowings under the Revolving Credit Facility totaling at least $100.0 million, giving effect to the aggregate amount of distributions projected to be paid by the Company during the applicable quarter, and the Company’s ratio of consolidated total indebtedness to consolidated total asset value (expressed as a percentage) is less than 62.5% (the “Commencement Quarter”). The Commencement Quarter may be no earlier than the fiscal quarter ending June 30, 2021. During the period from August 10, 2020 until the first day of the Commencement Quarter, the Company must use all the net cash proceeds from any capital event (such as an asset sale, financing or equity issuance) to prepay amounts outstanding under the Revolving Credit Facility. The Company may reborrow any amounts so repaid if all relevant conditions are met, including sufficient availability for future borrowings. There can be no assurance these conditions will be met. In addition, commencing on August 10, 2020 and until the Commencement Quarter, the Company has the option to have amounts outstanding under the Revolving Credit Facility bear interest at an annual rate equal to either: (i) LIBOR, plus an applicable margin that ranges, depending on the Company’s leverage, from 1.85% to 2.60%; or (ii) the Base Rate (as defined in the Credit Facility), plus an applicable margin that ranges, depending on the Company’s leverage, from 0.60% to 1.35%. Commencing on the first day of the Commencement Quarter, the Company will have the option to have amounts outstanding under the Revolving Credit Facility bear interest at an annual rate equal to either: (a) LIBOR, plus an applicable margin that ranges, depending on the Company’s leverage, from 1.60% to 2.35%; or (b) the Base Rate, plus an applicable margin that ranges, depending on the Company’s leverage, from 0.35% to 1.10%. As of December 31, 2020 the Company had elected to use the LIBOR option for all of our borrowings under the Credit Facility. Further, commencing on August 10, 2020 and until the Commencement Quarter, the Company has the option to have amounts outstanding under the Term Loan bear interest at an annual rate equal to either: (i) LIBOR, plus an applicable margin that ranges, depending on the Company’s leverage, from 1.80% to 2.55%; or (ii) the Base Rate, plus an applicable margin that ranges, depending on the Company’s leverage, from 0.55% to 1.30%. Commencing on the first day of the Commencement Quarter, the Company will have the option to have amounts outstanding under the Term Loan bear interest at an annual rate equal to either: (a) LIBOR, plus an applicable margin that ranges, depending on the Company’s leverage, from 1.55% to 2.30%; or (b) the Base Rate, plus an applicable margin that ranges, depending on the Company’s leverage, from 0.30% to 1.05%. Pursuant to the amendment to the Credit Facility in August 2020, the “floor” on LIBOR was increased from 0.00% to 0.25%. As of December 31, 2020, the Revolving Credit Facility and the Term Loan had an effective interest rate per annum equal to 3.21% and 4.95%, respectively. Until the Commencement Quarter, the Company may not pay distributions to holders of common stock in cash or any other cash distributions (including repurchases of shares of the Company’s common stock), subject to certain exceptions. These exceptions include paying dividends on the 7.375% Series A Cumulative Redeemable Perpetual Preferred Stock, $0.01 par value per share (“Series A Preferred Stock”) or any other preferred stock the Company may issue and paying any cash distributions necessary to maintain its status as a REIT. The Company may not pay any cash distributions (including dividends on Series A Preferred Stock) if a default or event of default exists or would result therefrom. Beginning in the Commencement Quarter, the Company will be able to pay cash distributions to holders of common stock, subject to the restrictions described below. The Company may pay cash distributions beginning in the Commencement Quarter and the aggregate distributions (as defined in the Credit Facility and including dividends on Series A Preferred Stock) for any period of four fiscal quarters do not exceed 95% of Modified FFO (as defined in the Credit Facility) for the same period based only on fiscal quarters after the Commencement Quarter. In addition, beginning in the Commencement Quarter, the Company will be permitted to repurchase up to $50.0 million of shares of its common stock (including amounts previously repurchased during the term of the Revolving Credit Facility) if, after giving effect to the repurchases, the Company maintains cash and cash equivalents of at least $30.0 million and the Company’s ratio of consolidated total indebtedness to consolidated total asset value (expressed as a percentage) is less than 55.0%. The Credit Facility prohibits the Company from exceeding a maximum ratio of consolidated total indebtedness to consolidated total asset value, and requires the Company to maintain a minimum ratio of adjusted consolidated EBITDA to consolidated fixed charges and a minimum consolidated tangible net worth. The maximum ratio of consolidated total indebtedness to consolidated total asset value is 67.5% for the period from July 1, 2020 through June 30, 2021 and 65% thereafter unless and until the Commencement Quarter, following which it will be 62.5%. The minimum ratio of adjusted consolidated EBITDA to consolidated fixed charges is 1.50 to 1.00 for the period from July 1, 2020 through March 31, 2021, 1.55 to 1.00 for the period from April 1, 2021 through June 30, 2021, and 1.60 to 1.00 thereafter. The minimum consolidated tangible net worth is the sum of (i) approximately $1.2 million, plus (ii) 75% of any net offering proceeds (as defined in the Credit Facility) since the Credit Facility closed in March 2019. As of December 31, 2020, the Company was in compliance with the financial covenants under the Credit Facility. Based upon the Company’s current expectations, the Company believes its operating results during the next 12 months will allow it to comply with these covenants. Fannie Mae Master Credit Facilities On October 31, 2016, the Company, through wholly-owned subsidiaries of the OP, entered into a master credit facility agreement relating to a secured credit facility with KeyBank (the “KeyBank Facility”) and a master credit facility agreement with Capital One for a secured credit facility with Capital One Multifamily Finance LLC, an affiliate of Capital One (the “Capital One Credit Facility”; the Capital One Facility and the KeyBank Facility are referred to herein individually a “Fannie Mae Master Credit Facility” and together as the “Fannie Mae Master Credit Facilities”). Advances made under these agreements are assigned by Capital One and KeyBank to Fannie Mae at closing for inclusion in Fannie Mae’s Multifamily MBS program. Effective October 31, 2016, in conjunction with the execution of the Fannie Mae Master Credit Facilities, the OP entered into two interest rate cap agreements with an unrelated third party, which caps LIBOR interest paid (not giving effect to the applicable margin) on amounts outstanding under the Fannie Mae Master Credit Facilities at a maximum of 3.5%. On October 2019, the Company replaced two maturing interest rate cap agreements, effective November 1, 2019 for a total notional amount of $88.7 million. The two interest rate caps agreements extend three existing interest rate caps set to mature on the same date and are not designated as hedges ( see Note 7 — Derivatives and Hedging Activities for additional disclosure regarding the Company’s derivatives). In November 2020, in conjunction with the sale and transfer of four of the Michigan SHOPs, one of which was encumbered under the Fannie Mae Master Credit Facility with Capital One, $4.2 million was repaid to Capitol One upon the release of the property. The Company may request future advances under the Fannie Mae Master Credit Facilities by borrowing against the value of the initial mortgaged properties, or by adding eligible properties to the collateral pool, subject to customary conditions, including satisfaction of minimum debt service coverage and maximum loan-to-value tests. Future Principal Payments The following table summarizes the scheduled aggregate principal payments for the five years subsequent to December 31, 2020 and thereafter, on all of the Company’s outstanding debt (mortgage notes payable and credit facilities): Future Principal (In thousands) Mortgage Notes Payable Credit Facilities Total 2021 $ 1,191 $ 130 $ 1,321 2022 1,242 2,820 4,062 2023 6,383 4,497 10,880 2024 1,095 178,171 179,266 2025 1,142 154,497 155,639 Thereafter 539,308 338,734 878,042 Total $ 550,361 $ 678,849 $ 1,229,210 LIBOR Transition In July 2017, the Financial Conduct Authority (which regulates LIBOR) announced it intends to stop compelling banks to submit rates for the calculation of LIBOR after 2021. As a result, the Federal Reserve Board and the Federal Reserve Bank of New York organized the Alternative Reference Rates Committee, which identified the Secured Overnight Financing Rate (“SOFR”) as its preferred alternative to LIBOR in derivatives and other financial contracts. On March 5, 2021, the Financial Conduct Authority confirmed a partial extension of this deadline announcing that it will cease the publication of the one-week and two-month USD LIBOR settings immediately following December 31, 2021. The remaining USD LIBOR settings will continue to be published through June 30, 2023. The Company is not able to predict when there will be sufficient liquidity in the SOFR market. The Company is monitoring and evaluating the risks related to changes in LIBOR availability, which include potential changes in interest paid on debt and amounts received and paid on interest rate swaps. In addition, the value of debt or derivative instruments tied to LIBOR will also be impacted as LIBOR is limited and discontinued and contracts must be transitioned to a new alternative rate. In some instances, transitioning to an alternative rate may require negotiation with lenders and other counterparties and could present challenges. To transition from LIBOR under the Credit Facility, the Company will either utilize the Base Rate (as defined in the Credit Facility) or an alternative benchmark established by the agent in accordance with the terms of the Credit Facility, which will be determined with due consideration to the then current market practices for determining and implementing a rate of interest for newly originated floating rate commercial real estate loans in the United States and loans converted from a LIBOR based rate to a replacement index-based rate. The Company has mortgages, credit facilities and derivative agreements that have terms that are based on LIBOR. Certain of those agreements have alternative rates already contained in the agreements while others do not. The Company anticipates that it will either utilize the alternative rates contained in the agreements or negotiate a replacement reference rates for LIBOR with the lenders and derivative counter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Fair Value of Financial Instruments GAAP establishes a hierarchy of valuation techniques based on the observability of inputs used in measuring financial instruments at fair value. GAAP establishes market-based or observable inputs as the preferred source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Financial Instruments Measured at Fair Value on a Recurring Basis Derivative Instrument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20 and 2019,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The following table presents information about the Company’s assets and liabilities measured at fair value as of December 31, 2020 and 2019, aggregated by the level in the fair value hierarchy within which those instruments fall. (In thousands) Quoted Prices in Active Markets Significant Significant Unobservable Inputs Total December 31, 2020 Derivative assets, at fair value $ — $ 13 $ — $ 13 Derivative liabilities, at fair value — (38,389) — (38,389) Total $ — $ (38,376) $ — $ (38,376) December 31, 2019 Derivative assets, at fair value $ — $ 392 $ — $ 392 Derivative liabilities, at fair value (5,305) (5,305) Total $ — $ (4,913) $ — $ (4,913) A review of the fair value hierarchy classification is conducted on a quarterly basis. Changes in the type of inputs may result in a reclassification for certain assets. There were no transfers between Level 1 and Level 2 of the fair value hierarchy during the year ended December 31, 2020. Real Estate Investments Measured at Fair Value on a Non-Recurring Basis Real Estate Investments — Held for Use The Company also had impaired real estate investments held for use, which were carried at fair value on a non-recurring basis on the consolidated balance sheet as of December 31, 2020 and 2019. As of December 31, 2020, the Company owned held for use properties for which the Company had reconsidered the projected cash flows due to various performance indicators. As a result, the Company evaluated the impact on its ability to recover the carrying value of such properties based on the expected cash flows over its intended holding period. The Company primarily uses a market approach to estimate the future cash flows expected to be generated. Impaired real estate investments held for use are generally classified in Level 3 of the fair value hierarchy. See Note 3 — Real Estate investments, Net - “Assets Held for Use and Related Impairments” for additional details. Real Estate Investments — Held for Sale The Company has impaired real estate investments held for sale, which are carried at net realizable value on a non-recurring basis on the consolidated balance sheets as of December 31, 2020 and 2019. Impaired real estate investments held for sale are generally classified in Level 3 of the fair value hierarchy. See Note 3 — Real Estate investments, Net - “Assets Held for Sale and Related Impairments” for additional details. Financial Instruments Not Measured at Fair Value The Company is required to disclose the fair value of financial instruments for which it is practicable to estimate that value. The fair values of short-term financial instruments such as cash and cash equivalents, restricted cash, straight-line rent receivable, net, prepaid expenses and other assets, deferred costs, net, accounts payable and accrued expenses, deferred rent and distributions payable approximate their carrying value on the consolidated balance sheets due to their short-term nature. The fair values of the Company’s remaining financial instruments that are not reported at fair value on the consolidated balance sheets are reported below: December 31, 2020 December 31, 2019 (In thousands) Level Carrying Amount Fair Value Carrying Amount Fair Value Gross mortgage notes payable and mortgage 3 $ 548,889 $ 549,553 $ 536,002 $ 545,414 Credit Facility 3 $ 323,674 $ 319,558 $ 250,618 $ 250,618 Fannie Mae Master Credit Facilities 3 $ 355,175 $ 354,073 $ 359,322 $ 370,122 The fair value of the mortgage notes payable is estimated using a discounted cash flow analysis, based on the Advisor’s experience with similar types of borrowing arrangements, excluding the value of derivatives. At December 31, 2020, the carrying values of the Credit Facility and Fannie Mae Master Credit Facilities do not approximate their fair values due to the widening of credit spreads during the period. At December 31, 2019, the carrying amounts approximated their fair val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 xml:space="preserve">— Derivatives and Hedging Activities Risk Management Objective of Using Derivatives The Company may use derivative financial instruments, including interest rate swaps, caps, collar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Additionally, in using interest rate derivatives, the Company aims to add stability to interest expense and to manage its exposure to interest rate movements. The Company does not intend to utilize derivatives for speculative purposes o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its counterparties will fail to meet their obligations. The table below presents the fair value of the Company’s derivative financial instruments as well as their classification on the consolidated balance sheets as of December 31, 2020 and 2019: December 31, (In thousands) Balance Sheet Location 2020 2019 Derivatives designated as hedging instruments: Interest rate “pay-fixed” swaps Derivative assets, at fair value $ — $ 377 Interest rate “pay-fixed” swaps Derivative liabilities, at fair value $ 38,389 $ 5,305 Derivatives not designated as hedging instruments: Interest rate caps Derivative assets, at fair value $ 13 $ 15 Cash Flow Hedges of Interest Rate Risk The Company currently has nine interest rate swaps that are designated as cash flow hedges. The interest rate swaps are used as part of the Company’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During 2020 and 2019, such derivatives were used to hedge the variable cash flows associated with variable-rate debt. The changes in the fair value of derivatives designated and that qualify as cash flow hedges is recorded in accumulated other comprehensive (loss) income and is subsequently reclassified into earnings in the period that the hedged forecasted transaction affects earnings. In connection with the refinancing of the MOB Loan during the fourth quarter of 2019, the Company terminated two interest rate swaps with an aggregate notional amount of $250.0 million for a payment of approximately $2.2 million. Following these terminations, $2.2 million was recorded in AOCI and is being recorded as an adjustment to interest expense over the term of the two terminated swaps and the MOB Loan prior to its refinancing. Of the amount recorded in AOCI following these terminations, $0.9 million and $0.1 million was recorded as an increase to interest expense for the years ended December 31, 2020 and 2019, respectively, and approximately $1.3 million remained in AOCI as of December 31, 2020. Amounts reported in accumulated other comprehensive (loss) income related to derivatives will be reclassified to interest expense as interest payments are made on the Company’s variable-rate debt. During the next 12 months, from January 1, 2021 through December 31, 2021, the Company estimates that $10.7 million will be reclassified from other comprehensive loss as an increase to interest expense. As of December 31, 2020 and 2019, the Company had the following derivatives that were designated as cash flow hedges of interest rate risk: December 31, 2020 December 31, 2019 Interest Rate Derivative Number of Instruments Notional Amount Number of Instruments Notional Amount (In thousands) (In thousands) Interest rate “pay-fixed” swaps 9 $ 578,500 9 $ 578,500 The table below details the location in the financial statements of the loss recognized on interest rate derivatives designated as cash flow hedges for the periods ended December 31, 2020 and 2019: Year Ended December 31, (In thousands) 2020 2019 2018 Amount of gain (loss) recognized in accumulated other comprehensive (loss) income on interest rate derivatives $ (40,614) $ (10,753) $ 2,367 Amount of (loss) gain reclassified from accumulated other comprehensive income into income as interest expense (effective portion) $ (7,999) $ 872 $ 258 Total amount of interest expense presented in the $ 51,519 $ 56,059 $ 49,471 Non-Designated Derivatives These derivatives are used to manage the Company’s exposure to interest rate movements, but do not meet the strict hedge accounting requirements to be classified as hedging instruments. Changes in the fair value of derivatives not designated as hedges under a qualifying hedging relationship are recorded directly to net income (loss) and were a loss of $0.1 million, a loss of $0.1 million and a loss of $0.2 million for the years ended December 31, 2020, 2019 and 2018, respectively. The Company had the following outstanding interest rate derivatives that were not designated as a hedges in qualifying hedging relationships as of as of December 31, 2020 and 2019: December 31, 2020 December 31, 2019 Interest Rate Derivatives Number of Instruments Notional Amount Number of Instruments Notional Amount (In thousands) (In thousands) Interest rate caps 6 $ 359,322 6 $ 359,322 Offsetting Derivatives The table below presents a gross presentation, the effects of offsetting, and a net presentation of the Company’s derivatives as of December 31, 2020 and 2019. The net amounts of derivative assets or liabilities can be reconciled to the tabular disclosure of fair value. The tabular disclosure of fair value provides the location that derivative assets and liabilities are presented on the consolidated balance sheet. Gross Amounts Not Offset in the Consolidated Balance Sheet (In thousands) Gross Amounts of Recognized Assets Gross Amounts of Recognized (Liabilities) Gross Amounts Offset in the Consolidated Balance Sheet Net Amounts of Assets presented in the Consolidated Balance Sheet Financial Instruments Cash Collateral Received Net Amount December 31, 2020 $ 13 — — $ 13 — — $ 13 December 31, 2020 $ — (38,389) — $ (38,389) — — $ (38,389) December 31, 2019 $ 392 — — $ 392 — — $ 392 December 31, 2019 $ — (5,305) — $ (5,305) — — $ (5,305) Credit-risk-related Contingent Features The Company has agreements in place with each of its derivative counterparties that contain a provision where if the Company either defaults or is capable of being declared in default on any of its indebtedness, then the Company could also be declared in default on its derivative obligations. As of December 31, 2020 the fair value of derivatives in a net liability position, including accrued interest but excluding any adjustment for nonperformance risk related to these agreements, was $38.4 million. As of December 31, 2020, the Company has not posted any collateral related to these agreements and was not in breach of any agreement provisions. If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Stockholders’ Equity Common Stock As of December 31, 2020 and 2019, the Company had 93,775,746 and 92,356,664 shares of common stock outstanding, respectively, including unvested restricted shares and shares issued pursuant to the Company’s distribution reinvestment plan (“DRIP”), net of share repurchases. On April 3, 2020, the Company published a new estimate of per-share net asset value (“Estimated Per-Share NAV”) as of December 31, 2019, which was approved by the Board on September 30, 2020. The Company intends to publish Estimated Per-Share NAV periodically at the discretion of the Board, provided that such estimates will be made at least once annually. Tender Offers On January 9, 2020, the Company announced a tender offer (the “2020 Tender Offer”) to purchase up to 200,000 shares of its common stock for cash at a purchase price equal to $8.50 per share with the proration period and withdrawal rights expiring February 7, 2020. The Company made the 2020 Tender Offer in response to an unsolicited offer to stockholders commenced on December 31, 2019. The 2020 Tender Offer expired in accordance with the terms on February 7, 2020. In accordance with the 2020 Tender Offer, the Company accepted for purchase 200,000 shares for a total cost of approximately $1.7 million, which was funded with available cash. On March 13, 2018, the Company announced a tender offer (the “2018 Tender Offer”) to purchase up to 2.0 million shares of the Company’s common stock for cash at a purchase price equal to $13.15 per share with the proration period and withdrawal rights expiring on April 12, 2018. On April 4, 2018 and April 16, 2018, the 2018 Tender Offer was amended to reduce the number of shares the Company was offering to purchase to 230,000 shares and extend the expiration date to May 1, 2018. The 2018 Tender Offer expired in accordance with its terms on May 1, 2018. During May 2018, in accordance with the terms of the 2018 Tender Offer, the Company accepted for purchase 230,000 shares for a total cost of approximately $3.0 million. Share Repurchase Program Under the Company’s share repurchase program (the “SRP”), as amended from time to time, qualifying stockholders are able to sell their shares to the Company in limited circumstances. The SRP permits investors to sell their shares back to the Company after they have held them for at least one year, subject to significant conditions and limitations. Repurchases of shares of the Company’s common stock, when requested, are at the sole discretion of the Board. Under the SRP, subject to certain conditions, only repurchase requests made following the death or qualifying disability of stockholders that purchased shares of the Company’s common stock or received their shares from the Company (directly or indirectly) through one or more non-cash transactions are considered for repurchase. Additionally, pursuant to the SRP, the repurchase price per share equals 100% of the Estimated Per-Share NAV in effect on the last day of the fiscal semester, or the six-month period ending June 30 or December 31. The Company suspended the SRP during the pendency of the 2018 Tender Offer. On June 29, 2018, the Company announced the Board unanimously determined to reactivate the SRP, effective June 30, 2018. In connection with reactivating the SRP, the Board approved all repurchase requests received during the period from January 1, 2018 through the suspension of the SRP on March 13, 2018 (see table below for additional details). On January 29, 2019, the Company announced that the Board approved an amendment to the SRP changing the date on which any repurchases are to be made in respect of requests made during the period commencing March 13, 2018 up to and including December 31, 2018 to no later than March 31, 2019, rather than on or before the 31st day following December 31, 2018. This SRP amendment became effective on January 30, 2019. Additionally, on March 27, 2019, the Company announced that the Board approved an amendment to the SRP further extending the date on which any repurchases are to be made in respect of requests made during the period commencing March 13, 2018 up to and including December 31, 2018 to no later than April 30, 2019. This SRP amendment became effective on March 28, 2019 (see table below for details on cumulative shares repurchased pursuant to the SRP, including shares repurchased during 2019). On July 23, 2019, the Company announced that the Board approved a third amendment to the SRP, effective July 24, 2019, extending the date on which repurchases are able to be made in respect of requests made during the period commencing January 1, 2019 up to and including June 30, 2019 to no later than August 31, 2019, rather than on or before July 31, 2019. On August 20, 2019, the Company announced that the Board approved a fourth amendment to the SRP, effective August 22, 2019 extending the date on which repurchases are able to be made in respect of requests made during the period commencing January 1, 2019 up to and including June 30, 2019 to no later than October 31, 2019, rather than on or before August 31, 2019. The Company completed the repurchases on October 30, 2019 and repurchased 446,830 shares of common stock for approximately $7.8 million, at an average price per share of $17.50 pursuant to the SRP. The repurchases reflect all repurchase requests made in good order following the death or qualifying disability of stockholders during the period commencing January 1, 2019 up to and including June 30, 2019. On January 9, 2020, the Company announced that the Board approved a fifth amendment to the SRP, effective January 10, 2020 extending the date on which repurchases are able to be made in respect of requests made during the period commencing July 1, 2019 up to and including December 31, 2019 to on or before March 16, 2020, rather than on or before January 31, 2020. On January 9, 2020, the Company also announced that the Board had suspended the SRP, and that it would not accept any repurchase requests or make any repurchases under the SRP during the pendency of the 2020 Tender Offer or for 10 business days thereafter. On February 26, 2020, the Company repurchased 505,101 shares of common stock for approximately $8.8 million, at an average price per share of $17.50 pursuant to the SRP. The repurchases reflect all repurchase requests made in good order following the death or qualifying disability of stockholders during the period commencing July 1, 2019 up to and including December 31, 2019. Pursuant to the SRP, repurchases were to be ma de in respect of requests made during the periods when the SRP was active during the active periods under the SRP during the six months ending June 30, 2020 - the period from January 1, 2020 to January 8, 2020 and the period from February 26, 2020 up to and including June 30, 2020 - no later than July 31, 2020. On August 13, 2020, in order to strategically maintain the Company’s liquidity in light of the continued impact of COVID-19 pandemic and to comply with an amendment to the Credit Facility described in Note 5, which restricts the Company from repurchasing shares until no earlier than the quarter ending June 30, 2021, on August 6, 2020, the Board determined that, effective on August 12, 2020, repurchases under the SRP would be suspended. The Board has also rejected all repurchase requests made during the period from January 1, 2020 until the effectiveness of the suspension of the SRP. No further repurchase requests under the SRP may be made unless and until the SRP is reactivated. No assurances can be made as to when or if the SRP will be reactivated. When a stockholder requests redemption and redemption is approved by the Board, the Company will reclassify such obligation from equity to a liability based on the settlement value of the obligation. Shares repurchased under the SRP have the status of authorized but unissued shares. The table below reflects the number of shares repurchased and the average price per share (retroactively adjusted for the Stock Dividends), under the SRP and does not include any repurchases under tender offers (see above), cumulatively through December 31, 2020: Number of Shares Repurchased (2) Average Price per Share (2)2 Cumulative repurchases as of December 31, 2019 4,391,519 $ 20.95 Year ended December 31, 2020 (1) 505,101 17.50 Cumulative repurchases as of December 31, 2020 4,896,620 20.60 _________ (1) Includes 505,101 shares of common stock repurchased on February 26, 2020 with respect to requests received during the period commencing July 1, 2019 up to and including December 31, 2019 for $8.8 million at an average price per share of $17.50. Distribution Reinvestment Plan Pursuant to the DRIP, stockholders may elect to reinvest distributions paid in cash by the Company into shares of common stock. No dealer manager fees or selling commissions are paid with respect to shares purchased under the DRIP. The shares purchased pursuant to the DRIP have the same rights and are treated in the same manner as all of the other shares of outstanding common stock. The Board may designate that certain cash or other distributions be excluded from reinvestment pursuant to the DRIP. The Company has the right to amend the DRIP or terminate the DRIP with ten days’ notice to participants. Shares issued under the DRIP are recorded as equity in the accompanying consolidated balance sheet in the period distributions are declared. During the years ended December 31, 2020, 2019 and 2018, the Company issued 0.9 million, 1.5 million and 1.7 million shares of common stock pursuant to the DRIP, generating aggregate proceeds of $14.6 million, $27.2 million and $35.7 million, respectively. Because shares of common stock are only offered and sold pursuant to the DRIP in connection with the reinvestment of distributions paid in cash, participants in the DRIP will not be able to reinvest in shares thereunder for so long as the Company pays distributions in stock instead of cash. Stockholder Rights Plan In May 2020, the Company announced that the Board had approved a stockholder rights plan. In December 2020, the Company issued a dividend of one common share purchase right for each share of its common stock outstanding as authorized by its board of directors in its discretion. Preferred Stock The Company is authorized to issue up to 50,000,000 shares of preferred stock. In connection with an underwritten offering in December 2019 (see details below), the Company classified and designated 1,610,000 shares of its authorized preferred stock as authorized shares of its Series A Preferred Stock as of December 31, 2020. In September 2020, the Board authorized the classification of 600,000 additional shares of the Company’s preferred stock as Series A Preferred Stock in connection with the Preferred Stock Equity Line (as defined below). The Company had 1,610,000 shares of Series A Preferred Stock issued and outstanding, as of December 31, 2020 and 2019. In December 2019, the Company issued and sold 1,610,000 shares of the Series A Preferred Stock in an underwritten public offering at a public offering price equal to the liquidation preference of $25.00 per share. The gross proceeds from this offering were $40.3 million and net proceeds were $37.6 million after deducting the underwriting discount of $1.3 million and additional offering expenses of $1.4 million. On September 15, 2020, the Company entered into a preferred stock purchase agreement and registration rights agreement with B. Riley Principal Capital, LLC (“B. Riley”), pursuant to which the Company has the right from time to time to sell up to an aggregate of $15 million of shares of its Series A Preferred Stock to B. Riley until December 31, 2023, on the terms and subject to the conditions set forth in the purchase agreement. This arrangement is also referred to as the “Preferred Stock Equity Line.” The Company controls the timing and amount of any sales to B. Riley under the Preferred Stock Equity Line, and B. Riley is obligated to make purchases of up to 3,500 shares of Series A Preferred Stock each time (as may be increased by mutual agreement by the parties) in accordance with the purchase agreement, upon certain terms and conditions being met. The Company did not sell any shares under the Preferred Stock Equity Line during the year ended December 31, 2020. Series A Preferred Stock — Terms Holders of Series A Preferred Stock are entitled to cumulative dividends in the amount of $1.84375 per share each year, which is equivalent to the rate of 7.375% of the $25.00 liquidation preference per share per annum. The Series A Preferred Stock has no stated maturity and will remain outstanding indefinitely unless redeemed, converted or otherwise repurchased. On and after December 11, 2024, at any time and from time to time, the Series A Preferred Stock will be redeemable in whole or in part, at the Company’s option, at a cash redemption price of $25.00 per share, plus an amount equal to all dividends accrued and unpaid (whether or not authorized or declared), if any, to, but not including, the redemption date. In addition, upon the occurrence of a Delisting Event or a Change of Control (each as defined in the articles supplementary governing the terms of the Series A Preferred Stock (the “Articles Supplementary”)), the Company may, subject to certain conditions, at its option, redeem the Series A Preferred Stock, in whole or in part, after the first date on which the Delisting Event occurred or within 120 days after the first date on which the Change of Control occurred, as applicable, by paying the liquidation preference of $25.00 per share, plus an amount equal to all dividends accrued and unpaid (whether or not authorized or declared), if any, to, but not including, the redemption date. Upon the occurrence of a Change of Control during a continuing Delisting Event, unless the Company has elected to exercise its redemption right, holders of the Series A Preferred Stock will have certain rights to convert Series A Preferred Stock into shares of Company’s common stock. In addition, upon the occurrence of a Delisting Event, the dividend rate will be increased on the day after the occurrence of the Delisting Event by 2.00% per annum to the rate of 9.375% of the $25.00 liquidation preference per share per annum (equivalent to $2.34375 per share each year) from and after the date of the Delisting Event. Following the cure of such Delisting Event, the dividend rate will revert to the rate of 7.375% of the $25.00 liquidation preference per share per annum. The necessary conditions to convert the Series A Preferred Stock into Common Stock have not been met as of December 31, 2020. Therefore, Series A Preferred Stock did not impact Company’s earnings per share calculations for the year ended December 31, 2019. The Series A Preferred Stock ranks senior to common stock, with respect to dividend rights and rights upon the Company’s voluntary or involuntary liquidation, dissolution or winding up. Voting rights for holders of Series A Preferred Stock exist primarily with respect to the ability to elect two additional directors to the board of directors if six or more quarterly dividends (whether or not authorized or declared or consecutive) payable on the Series A Preferred Stock are in arrears, and with respect to voting on amendments to the Company’s charter (which includes the Articles Supplementary) that materially and adversely affect the rights of the Series A Preferred Stock or create additional classes or series of shares of the Company’s capital stock that are senior to the Series A Preferred Stock. Other than the limited circumstances described above and in the Articles Supplementary, holders of Series A Preferred Stock do not have any voting rights. Distributions and Dividends Common Stock In April 2013, the Board authorized, and the Company began paying distributions on a monthly basis at a rate equivalent to $1.70 per annum, per share of common stock, which began in May 2013. In March 2017, the Board authorized a decrease in the rate at which the Company pays monthly distributions to stockholders, effective as of April 1, 2017, to a rate equivalent to $1.45 per annum per share of common stock. On February 20, 2018, the Board authorized a further decrease in the rate at which the Company pays monthly distributions to stockholders, effective as of March 1, 2018, to a rate equivalent to $0.85 per annum per share of common stock. From March 1, 2018 until June 30, 2020, the Company paid monthly distributions to stockholders at a rate equivalent to $0.85 per annum per share of common stock. Distributions were payable by the 5th day following each month end to stockholders of record at the close of business each day during the prior month. On August 13, 2020, the Board changed the Company’s common stock distribution policy in order to preserve the Company’s liquidity and maintain additional financial flexibility in light of the continued COVID-19 pandemic and to comply with an amendment to the Credit Facility described in Note 5 which restricts the Company from paying distributions on common stock until no earlier than the quarter ending June 30, 2021. Under the new policy, distributions authorized by the Board on the Company’s shares of common stock, if and when declared, are now paid on a quarterly basis in arrears in shares of the Company’s common stock valued at the Company’s estimated per share net asset value of common stock in effect on the applicable date, based on a single record date to be specified at the beginning of each quarter. The Company declared the Stock Dividends of 0.01349 shares of the Company’s common stock on each share of the Company’s outstanding common stock on October 1, 2020 and January 4, 2021. This amount was based on the Company’s prior cash distribution rate of $0.85 per share per annum. The Board may further change the Company’s common stock distribution policy at any time, further reduce the amount of distributions paid or suspend distribution payments at any time, and therefore distribution payments are not assured. The following table details from a tax perspective the portion of distributions classified as a return of capital, capital gain dividend income and ordinary dividend income, per share per annum, for the years ended December 31, 2020, 2019 and 2018, retroactively adjusted for the effect of the Stock Dividends: Year Ended December 31, 2020 2019 2018 Return of capital (1) 100.0 % $ 0.42 100 % $ 0.83 100 % $ 0.92 Capital gain dividend income — % — — % — — % — Ordinary dividend income — % — — % — — % — Total 100.0 % $ 0.42 100.0 % $ 0.83 100.0 % $ 0.92 ________ (1) Amount for December 31, 2020 represents actual cash distributions paid to common shareholders during the year ended 2020, but excludes the stock dividends which do not represent taxable dividends to the Company’s shareholders for U.S. federal income tax purposes. Series A Preferred Stock Dividends on our Series A Preferred Stock accrue in an amount equal to $1.84375 per share each year ($0.460938 per share per quarter) to Series A Preferred Stock holders, which is equivalent to 7.375% per annum on the $25.00 liquidation preference per share of Series A Preferred Stock. Dividends on the Series A Preferred Stock are cumulative and payable quarterly in arrears on the 15th day of January, April, July and October of each year or, if not a business day, the next succeeding business day to holders of record on the close of business on the record date set by our board of directors and declared by us. The first quarterly dividend for the Series A Preferred Stock sold in this offering was paid on January 15, 2020 and represented an accrual for less than a full quarter, covering the period from December 11, 2019 to December 31, 2019. Any accrued and unpaid dividends payable with respect to the Series A Preferred Stock become part of the liquidation preference thereo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12 Months Ended</t>
        </is>
      </c>
    </row>
    <row r="2">
      <c r="B2" s="2" t="inlineStr">
        <is>
          <t>Dec. 31, 2020</t>
        </is>
      </c>
    </row>
    <row r="3">
      <c r="A3" s="3" t="inlineStr">
        <is>
          <t>Related Party Transactions [Abstract]</t>
        </is>
      </c>
    </row>
    <row r="4">
      <c r="A4" s="4" t="inlineStr">
        <is>
          <t>Related Party Transactions and Arrangements</t>
        </is>
      </c>
      <c r="B4" s="4" t="inlineStr">
        <is>
          <t>Related Party Transactions and Arrangements As of December 31, 2020 and 2019, the Special Limited Partner owned 9,008 and 8,888 shares, respectively, of the Company’s outstanding common stock. The Advisor and its affiliates may incur and pay costs and fees on behalf of the Company. As of December 31, 2020 and 2019, the Advisor held 90 partnership units in the OP designated as “OP Units” (“OP Units”). The limited partnership agreement of the OP (as amended from time to time, the “LPA”) allows for the special allocation, solely for tax purposes, of excess depreciation deductions of up to $10.0 million to the Advisor, a limited partner of the OP. In connection with this special allocation, the Advisor has agreed to restore a deficit balance in its capital account in the event of a liquidation of the OP and has agreed to provide a guaranty or indemnity of indebtedness of the OP. Fees Incurred in Connection with the Operations of the Company On February 17, 2017, the members of a special committee of the Board unanimously approved certain amendments to and a restatement of the then effective advisory agreement, by and among the Company, the OP and the Advisor (the “Second A&amp;R Advisory Agreement”). The Second A&amp;R Advisory Agreement, which superseded, amended and restated the previously effective advisory agreement (the “Original A&amp;R Advisory Agreement”), took effect on February 17, 2017. The initial term of the Second A&amp;R Advisory Agreement expires on February 17, 2027, and is automatically renewable for another ten-year term upon each ten-year anniversary unless the Second A&amp;R Advisory Agreement is terminated (i) with notice of an election not to renew at least 365 days prior to the applicable tenth anniversary, (ii) in accordance with a change of control (as defined in the Second A&amp;R Advisory Agreement) or a transition to self-management, (iii) by 67% of the independent directors of the Board for cause, without penalty, with 45 days’ notice or (iv) with 60 days prior written notice by the Advisor for (a) a failure to obtain a satisfactory agreement for any successor to the Company to assume and agree to perform obligations under the Second A&amp;R Advisory Agreement or (b) any material breach of the Second A&amp;R Advisory Agreement of any nature whatsoever by the Company. On July 25, 2019, the Company entered into Amendment No. 1 to the Second Amended and Restated Advisory Agreement (the “Advisory Agreement Amendment”) among the Company, the OP, and the Advisor. The Advisory Agreement Amendment was unanimously approved by the Company’s independent directors. Additional information on the Advisory Agreement Amendment is included later in this footnote under “—Professional Fees and Other Reimbursements.” Acquisition Expense Reimbursements The Advisor may be reimbursed for services provided for which it incurs investment-related expenses, or insourced expenses. The amount reimbursed for insourced expenses may not exceed 0.5% of the contract purchase price of each acquired property or 0.5% of the amount advanced for a loan or other investment. Additionally, the Company reimburses the Advisor for third party acquisition expenses. Under the Second A&amp;R Advisory Agreement, total acquisition expenses may not exceed 4.5% of the contract purchase price of the Company’s portfolio or 4.5% of the amount advanced for all loans or other investments. This threshold has not been exceeded through December 31, 2020. Asset Management Fees and Variable Management/Incentive Fees Under the LPA and the advisory agreement that was superseded by the Original A&amp;R Advisory Agreement and until March 31, 2015, for its asset management services, the Company issued the Advisor an asset management subordinated participation by causing the OP to issue (subject to periodic approval by the Board) to the Advisor partnership units of the OP designated as “Class B Units” (“Class B Units”). The Class B Units were intended to be profit interests and vest, and no longer are subject to forfeiture, at such time as: (x) the value of the OP’s assets plus all distributions made equals or exceeds the total amount of capital contributed by investors plus a 6.0% cumulative, pre-tax, non-compounded annual return thereon (the “Economic Hurdle”); (y) any one of the following occurs: (1) a listing; (2) another liquidity event or (3) the termination of the advisory agreement by an affirmative vote of a majority of the Company’s independent directors without cause; and (z) the Advisor is still providing advisory services to the Company (the “Performance Condition”). Unvested Class B Units will be forfeited immediately if: (a) the advisory agreement is terminated for any reason other than a termination without cause; or (b) the advisory agreement is terminated by an affirmative vote of a majority of the Company’s independent directors without cause before the Economic Hurdle has been met. Subject to approval by the Board, the Class B Units were issued to the Advisor quarterly in arrears pursuant to the terms of the LPA. The number of Class B Units issued in any quarter was equal to: (i) the excess of (A) the product of (y) the cost of assets multiplied by (z) 0.1875% over (B) any amounts payable as an oversight fee (as described below) for such calendar quarter; divided by (ii) the value of one share of common stock as of the last day of such calendar quarter, which was initially equal to $22.50 (the price in the Company’s initial public offering of common stock minus the selling commissions and dealer manager fees). The value of issued Class B Units will be determined and expensed when the Company deems the achievement of the Performance Condition to be probable. As of December 31, 2020, the Company cannot determine the probability of achieving the Performance Condition. The Advisor receives cash distributions on each issued Class B Unit equivalent to the cash distribution paid, if any on the Company’s common stock in an amount retroactively adjusted to reflect the Stock Dividends, other stock dividends and other similar events. These distributions on Class B Units are included in general and administrative expenses in the consolidated statement of operations and comprehensive loss until the Performance Condition is considered probable to occur. The Board has previously approved the issuance of 359,250 Class B Units to the Advisor in connection with this arrangement. The Board determined in February 2018 that Economic Hurdle had been satisfied, however none of the events have occurred, including a listing of the Company’s common stock on a national securities exchange, which would have satisfied the other vesting requirement of the Class B Units. Therefore, no expense has ever been recognized in connection with the Class B Units. On May 12, 2015, the Company, the OP and the Advisor entered into an amendment to the then-current advisory agreement, which, among other things, provided that the Company would cease causing the OP to issue Class B Units to the Advisor with respect to any period ending after March 31, 2015. Effective February 17, 2017, the Second A&amp;R Advisory Agreement requires the Company to pay the Advisor a base management fee, which is payable on the first business day of each month. The fixed portion of the base management fee is equal to $1.625 million per month, while the variable portion of the base management fee is equal to one-twelfth of 1.25% of the cumulative net proceeds of any equity (including convertible equity and certain convertible debt but excluding proceeds from the DRIP) issued by the Company and its subsidiaries subsequent to February 17, 2017 per month. The base management fee is payable to the Advisor or its assignees in cash, OP Units or shares, or a combination thereof, the form of payment to be determined at the discretion of the Advisor and the value of any OP Unit or share to be determined by the Advisor acting in good faith on the basis of such quotations and other information as it considers, in its reasonable judgment, appropriate. In addition, the Second A&amp;R Advisory Agreement requires the Company to pay the Advisor a variable management/incentive fee quarterly in arrears equal to (1) the product of fully diluted number of shares of common stock outstanding multiplied by (2) (x) 15.0% of the applicable prior quarter’s Core Earnings (as defined below) per share in excess of $0.375 per share plus (y) 10.0% of the applicable prior quarter’s Core Earnings per share in excess of $0.47 per share. Core Earnings is defined as, for the applicable period, net income or loss, computed in accordance with GAAP, excluding non-cash equity compensation expense, the variable management/incentive fee, acquisition and transaction related fees and expenses, financing related fees and expenses, depreciation and amortization, realized gains and losses on the sale of assets, any unrealized gains or losses or other non-cash items recorded in net income or loss for the applicable period, regardless of whether such items are included in other comprehensive income or loss, or in net income, one-time events pursuant to changes in GAAP and certain non-cash charges, impairment losses on real estate related investments and other than temporary impairments of securities, amortization of deferred financing costs, amortization of tenant inducements, amortization of straight-line rent and any associated bad debt reserves, amortization of market lease intangibles, provision for loss loans, and other non-recurring revenue and expenses (in each case after discussions between the Advisor and the independent directors and approved by a majority of the independent directors). The variable management/incentive fee is payable to the Advisor or its assignees in cash or shares, or a combination of both, the form of payment to be determined in the sole discretion of the Advisor and the value of any share to be determined by the Advisor acting in good faith on the basis of such quotations and other information as it considers, in its reasonable judgment, appropriate. No variable management incentive fee was incurred for the years ended December 31, 2020, 2019 and 2018. Property Management Fees Unless the Company contracts with a third party, the Company pays the Property Manager a property management fee on a monthly basis, equal to 1.5% of gross revenues from the Company’s stand-alone single-tenant net leased properties managed and 2.5% of gross revenues from all other types of properties managed, plus market-based leasing commissions applicable to the geographic location of the property. The Company also reimburses the Property Manager for property level expenses incurred by the Property Manager. The Property Manager may charge a separate fee for the one-time initial rent-up or leasing-up of newly constructed properties in an amount not to exceed the fee customarily charged in arm’s length transactions by others rendering similar services in the same geographic area for similar properties, and the Property Manager is allowed to receive a higher property management fee in certain cases if approved by our Board of Directors (including a majority of the independent directors). If the Company contracts directly with third parties for such services, the Company will pay the third party customary market fees and will pay the Property Manager an oversight fee of 1.0% of the gross revenues of the property managed by the third party. In no event will the Company pay the Property Manager or any affiliate of the Property Manager both a property management fee and an oversight fee with respect to any particular property. If the Property Manager provides services other than those specified in the Property Management Agreement, the Company will pay the Property Manager a monthly fee equal to no more than that which the Company would pay to a third party that is not an affiliate of the Company or the Property Manager to provide the services. On February 17, 2017, the Company entered into the Amended and Restated Property Management and Leasing Agreement (the “A&amp;R Property Management Agreement”) with the OP and the Property Manager. The A&amp;R Property Management Agreement automatically renews for successive one-year terms unless any party provides written notice of its intention to terminate the A&amp;R Property Management Agreement at least 90 days prior to the end of the term. Neither party provided notice of intent to terminate. The current term of the A&amp;R Property Management Agreement expires February 17, 2021.The Property Manager may assign the A&amp;R Property Management Agreement to any party with expertise in commercial real estate which has, together with its affiliates, over $100.0 million in assets under management. On April 10, 2018, in connection with the Multi-Property CMBS Loan, the Company and the OP entered into a further amendment to the A&amp;R Property Management Agreement confirming, consistent with the intent of the parties, that the borrowers under the Multi-Property CMBS Loan and other subsidiaries of the OP that own or lease the Company’s properties are the direct obligors under the arrangements pursuant to which the Company’s properties are managed by either the Property Manager or a third party overseen by the Property Manager pursuant to the A&amp;R Property Management Agreement. Professional Fees and Other Reimbursements The Company reimburses the Advisor’s costs of providing administrative services including personnel costs, except for costs to the extent that the employees perform services for which the Advisor receives a separate fee. This reimbursement includes reasonable overhead expenses for employees of the Advisor or its affiliates directly involved in the performance of services on behalf of the Company, including the reimbursement of rent expense at certain properties that are both occupied by employees of the Advisor or its affiliates and owned by affiliates of the Advisor. During the year ended December 31, 2020, 2019 and 2018, the Company incurred $10.8 million, $10.6 million and $8.9 million, respectively, of reimbursement expenses from the Advisor for providing administrative services. These reimbursement expenses are included in general and administrative expense on the consolidated statements of operations and comprehensive income (loss). On July 25, 2019, the Company entered into the Advisory Agreement Amendment. Under the Second A&amp;R Advisory Agreement, including prior to the Advisory Agreement Amendment, the Company has been required to reimburse the Advisor for, among other things, reasonable salaries and wages, benefits and overhead of all employees of the Advisor or its affiliates, except for costs of employees to the extent that the employees perform services for which the Advisor receives a separate fee. The Advisory Agreement Amendment clarifies that, with respect to executive officers of the Advisor, the Company is required to reimburse the Advisor or its affiliates for the reasonable salaries and wages, benefits and overhead of the Company’s executive officers, other than for any executive officer that is also a partner, member or equity owner of AR Global, an affiliate of the Advisor. Further, under the Advisory Agreement Amendment, the aggregate amount of expenses relating to salaries, wages and benefits, including for executive officers and all other employees of the Advisor or its affiliates (the “Capped Reimbursement Amount”), for each fiscal year is subject to a limit that is equal to the greater of: (a) a fixed component (the “Fixed Component”) and (b) a variable component (the “Variable Component”). Both the Fixed Component and the Variable Component increase by an annual cost of living adjustment equal to the greater of (x) 3.0% and (y) the CPI, as defined in the amendment for the prior year ended December 31st. Initially, for the year ended December 31, 2019; (a) the Fixed Component was equal to $6.8 million and (b) the Variable Component was equal to (i) the sum of the total real estate investments, at cost as recorded on the balance sheet dated as of the last day of each fiscal quarter (the “Real Estate Cost”) in the year divided by four, which amount is then (ii) multiplied by 0.29%. If the Company sells real estate investments aggregating an amount equal to or more than 25.0% of Real Estate Cost, in one or a series of related dispositions in which the proceeds of the disposition(s) are not reinvested in Investments (as defined in the Advisory Agreement Amendment), then within 12 months following the disposition(s), the advisory agreement requires the Advisor and the Company to negotiate in good faith to reset the Fixed Component; provided that if the proceeds of the disposition(s) are paid to shareholders of the Company as a special distribution or used to repay loans with no intent of subsequently re-financing and re-investing the proceeds thereof in Investments, the advisory agreement requires these negotiations within 90 days thereof, in each case taking into account reasonable projections of reimbursable costs in light of the Company’s reduced assets. As part of this reimbursement, for the year ended December 31, 2020, the Company paid approximately $2.5 million in 2019 to the Advisor or its affiliates as reimbursement for bonuses of employees of the Advisor or its affiliates who provided administrative services during such calendar year, prorated for the time spent working on matters relating to the Company. The Company does not reimburse the Advisor or its affiliates for any bonus amounts relating to time dedicated to the Company by Edward M. Weil, Jr., the Company’s Chief Executive Officer. The Advisor formally awarded 2019 bonuses to employees of the Advisor or its affiliates in September 2020 (the “2019 Bonus Awards”). The original $2.5 million estimate for bonuses recorded and paid to the Advisor in 2019 exceeded the cash portion of the 2019 Bonus Awards to be paid to employees of the Advisor or its affiliates and to be reimbursed by the Company by $1.2 million. As a result, during the three months ended September 30, 2020, the Company recorded a receivable from the Advisor of $1.2 million in prepaid expenses and other assets on the consolidated balance sheet and a corresponding reduction in general and administrative expenses. Pursuant to authorization by the independent members of the Company’s board of directors, the $1.2 million receivable is payable to the Company over a 10-month period from January 2021 through October 2021. Reimbursements for the cash portion of 2020 bonuses to employees of the Advisor or its affiliates continue to be expensed and reimbursed on a monthly basis during 2020 in accordance with estimates provided by the Advisor. Generally, prior to the 2019 Bonus Awards, employee bonuses have been formally awarded to employees of the Advisor or its affiliates in March as an all - cash award and paid out by the Advisor in the year subsequent to the year in which services were rendered to the Company. In December 2020, after mediation on October 27, 2020, the Advisor agreed to a settlement with the Company’s former chief executive officer for severance claims related to his termination in 2018. Pursuant to the settlement, among other parties, the Advisor advised the Company that the Company and its directors and officers were released from any and all actions or claims the former chief executive officer now has or may ever have against them. Prior to the agreement, the Advisor did not believe any settlement was probable. In consideration of the release, among other things, and upon the recommendation of its nominating and corporate governance committee, which determined that the reimbursement was advisable and fair to, and in the best interest of, the Company, the Company’s board of directors approved the reimbursement by the Company to the Advisor of severance payments and legal costs relating to this settlement and determined that the reimbursement for those payments and costs would not be subject to (and therefore would not be aggregated with other reimbursements that are subject to) the Capped Reimbursement Amount. The Company recorded approximately $2.2 million of expenses for the reimbursement which is included in general and administrative expenses in the consolidated statement of operations and comprehensive loss for the year ended December 31, 2020. Summary of fees, expenses and related payables The following table details amounts incurred, forgiven and payable in connection with the Company’s operations-related services described above as of and for the periods presented: Year Ended December 31, Payable (Receivable) as of 2020 2019 2018 December 31, (In thousands) Incurred Incurred Incurred 2020 2019 One-time fees and reimbursements: Acquisition cost reimbursements $ 81 $ 39 $ 176 $ 11 $ — Ongoing fees and reimbursements: Asset management fees 19,987 19,526 19,500 — 27 Property management fees (6) 4,197 3,888 3,571 288 (44) Professional fees and other reimbursements (1) (4) 12,102 10,073 8,883 (61) (377) (5) Professional fees credit due from Advisor (1,217) — — (1,217) (3) — Distributions on Class B Units (2) 178 305 340 — — Total related party operation fees and reimbursements $ 35,328 $ 33,831 $ 32,470 $ (979) $ (394) _________ (1) Included in general and administrative expenses in the consolidated statements of operations. Includes $5.6 million and $7.2 million subject to the Capped Reimbursement Amount for the years ended December 31, 2020 and 2019, respectively. (2) Prior to April 1, 2015, the Company caused the OP to issue (subject to periodic approval by the Board) to the Advisor restricted performance-based Class B Units for asset management services. As of December 31, 2020, the Board had approved the issuance of, and the OP had issued, 359,250 Class B Units to the Advisor in connection with this arrangement. Effective April 1, 2015, the Company began paying an asset management fee to the Advisor or its assignees in cash, in shares, or a combination of both and no longer issues any Class B Units. (3) Balance includes a receivable of $1.2 million from the Advisor related to the overpayment of 2019 Bonus Awards as of December 31, 2020 which, pursuant to authorization by the independent members of the Company’s board of directors, is payable over a ten month period from January 2021 to October 2021. (4) During the year ended December 31, 2019, the Company recorded a reduction of general and administrative expenses in the amount of $0.5 million related to the reversal of a payable balance due to RCS Capital Corporation. During the year ended December 31, 2020 the Company recorded approximately $2.2 million of expense reimbursements to the Advisor for severance payments and related legal costs relating to the termination of its former Chief Executive Officer. (5) Balance includes a receivable of $0.5 million from the Advisor as of December 31, 2019, previously recorded in the fourth quarter of 2018, which, pursuant to authorization by the independent members of the Company’s board of directors, was fully paid during 2020. (6) Inclusive of $0.3 million of leasing commissions which are included in prepaid expenses and other assets on the consolidated balance sheet as of December 31, 2020. Fees and Participations Incurred in Connection with a Listing or the Liquidation of the Company’s Real Estate Assets Fees Incurred in Connection with a Listing If the common stock of the Company is listed on a national exchange, the Special Limited Partner will be entitled to receive a promissory note as evidence of its right to receive a subordinated incentive listing distribution from the OP equal to 15.0% of the amount by which the market value of all issued and outstanding shares of common stock plus distributions exceeds the aggregate capital contributed plus an amount equal to a 6.0% cumulative, pre-tax non-compounded annual return to investors in the Company’s initial public offering of common stock. No such distribution was incurred during the years ended December 31, 2020, 2019 and 2018. If the Special Limited Partner or any of its affiliates receives the subordinated incentive listing distribution the Special Limited Partner and its affiliates will no longer be entitled to receive the subordinated participation in net sales proceeds or the subordinated incentive termination distribution described below. Subordinated Participation in Net Sales Proceeds Upon a liquidation or sale of all or substantially all of the Company’s assets, including through a merger or sale of stock, the Special Limited Partner will be entitled to receive a subordinated participation in the net sales proceeds of the sale of real estate assets from the OP equal to 15.0% of remaining net sale proceeds after return of capital contributions to investors in the Company’s initial public offering of common stock plus payment to investors of a 6.0% cumulative, pre-tax non-compounded annual return on the capital contributed by investors. No such participation in net sales proceeds became due and payable during the years ended December 31, 2020, 2019 and 2018. Any amount of net sales proceeds paid to the Special Limited Partner or any of its affiliates prior to the Company’s listing or termination or non-renewal of the advisory agreement with the Advisor, as applicable, will reduce dollar for dollar the amount of the subordinated incentive listing distribution described above and subordinated incentive termination distribution described below. Termination Fees Under the operating partnership agreement of the OP, upon termination or non-renewal of the advisory agreement with the Advisor, wi th or without cause, the Special Limited Partner will be entitled to receive a promissory note as evidence of its right to receive subordinated termination dist ributions from the OP equal to 15.0% of the amount by which the sum of the Company’s market value plus distributions exceeds the sum of the aggregate capital contributed plus an amount equal to an annual 6.0% cumulative, pre-tax, non-compounded annual return to investors in the Company’s initial public offering of common stock. The Special Limited Partner is able to elect to defer its right to receive a subordinated distribution upon termination until either a listing on a national securities exchange or other liquidity event occurs. If the Special Limited Partner or any of its affiliates receives the subordinated incentive termination distribution, the Special Limited Partner and its affiliates will no longer be entitled to receive the subordinated participation in net sales proceeds or the subordinated incentive listing distribution described above. Under the Second A&amp;R Advisory Agreement, upon the termination or non-renewal of the agreement, the Advisor will be entitled to receive from the Company all amounts due to the Advisor, including any change of control fee and transition fee (both described below), as well as the then-present fair market value of the Advisor’s interest in the Company. All fees will be due within 30 days after the effective date of the termination of the Second A&amp;R Advisory Agreement. Upon a termination by either party in connection with a change of control (as defined in the Second A&amp;R Advisory Agreement), the Company would pay the Advisor a change of control fee equal to the product of four (4) and the “Subject Fees.” Upon a termination by the Company in connection with a transition to self-management, the Company would pay the Advisor a transition fee equal to (i) $15.0 million plus (ii) the product of four multiplied by the Subject Fees, provided that the transition fee shall not exceed an amount equal to 4.5 multiplied by the Subject Fees. The Subject Fees are equal to (i) the product of four multiplied by the actual base management fee plus (ii) the product of four multiplied by the actual variable management/incentive fee, in each of clauses (i) and (ii), payable for the fiscal quarter immediately prior to the fiscal quarter in which the change of control occurs or the transition to self-management, as applicable, is consummated, plus (iii) without duplication, the annual increase in the base management fee resulting from the cumulative net proceeds of any equity raised (but excluding proceeds from the DRIP) in respect to the fiscal quarter immediately prior to the fiscal quarter in which the change of control occurs or the transition to self-management, as applicable, is consummated. The right to termination of the Second A&amp;R Advisory Agreement in connection with a change of control or transition to self-management is subject to a lockout period that requires the notice of any termination in connection with a change of control or transition to self-management to be delivered after February 14,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12 Months Ended</t>
        </is>
      </c>
    </row>
    <row r="2">
      <c r="B2" s="2" t="inlineStr">
        <is>
          <t>Dec. 31, 2020</t>
        </is>
      </c>
    </row>
    <row r="3">
      <c r="A3" s="3" t="inlineStr">
        <is>
          <t>Economic Dependency [Abstract]</t>
        </is>
      </c>
    </row>
    <row r="4">
      <c r="A4" s="4" t="inlineStr">
        <is>
          <t>Economic Dependency</t>
        </is>
      </c>
      <c r="B4" s="4" t="inlineStr">
        <is>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nd asset acquisition and disposition decisions, as well as other administrative responsibilities for the Company including accounting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0</t>
        </is>
      </c>
    </row>
    <row r="3">
      <c r="A3" s="3" t="inlineStr">
        <is>
          <t>Share-based Payment Arrangement [Abstract]</t>
        </is>
      </c>
    </row>
    <row r="4">
      <c r="A4" s="4" t="inlineStr">
        <is>
          <t>Equity-Based Compensation</t>
        </is>
      </c>
      <c r="B4" s="4" t="inlineStr">
        <is>
          <t>Equity-Based Compensation Restricted Share Plan The Company has adopted an employee and director incentive restricted share plan (as amended from time to time, the “RSP”), which provides the Company with the ability to grant awards of restricted shares of common stock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shares of common stock that may be subject to awards granted under the RSP may not exceed 5.0% of the Company’s outstanding shares of common stock on a fully diluted basis at any time and in any event will not exceed 3.5 million shares (as such number may be further adjusted for stock splits, stock dividends, combinations and similar events). Prior to August 2017, the RSP provided for an automatic grant of 1,333 restricted shares to each of the independent directors, without any further approval by the Board or the stockholders, on the date of his or her initial election to the Board and thereafter on the date of each annual stockholder meeting. The restricted shares granted as annual automatic awards prior to August 2017 were subject to vesting over a five-year period following the date of grant. In August 2017, the Board amended the RSP to provide that the number of restricted shares comprising the automatic annual award to each of the independent directors would be equal to the quotient of $30,000 divided by the then-current Estimated Per-Share NAV and subsequently amended and restated the RSP to eliminate the automatic annual awards and to make other revisions related to the implementation of a new independent director equity compensation program. As part of this independent director equity compensation program, the Board approved a one-time grant of restricted share awards to the independent directors as follows: (i) 300,000 restricted shares to the chairman, with one-seventh of the shares vesting annually in equal increments over a seven-year period with initial vesting on August 4, 2018; and (ii) 25,000 restricted shares to each of the three other independent directors, with one-fifth of the shares vesting annually in equal increments over a five-year period with initial vesting on August 4, 2018. In connection with these one-time grants, the restricted shares granted as automatic annual awards in connection with the Company’s 2017 annual meeting of stockholders on July 21, 2017 were forfeited. On July 29, 2019, the Board elected B.J. Penn as a member of the Board to serve as a director effective immediately. Mr. Penn, like the Company’s other independent directors, participates in the Company’s independent director compensation program. During the year ended December 31, 2019, the Company paid to Mr. Penn an annual cash retainer effective as of July 29, 2019 pro-rated for the remaining portion of the current annual period, and he was awarded 15,000 restricted shares vesting annually in equal increments over a three-year period with initial vesting on August 4, 2020.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are subject to the same restrictions as the underlying restricted shares. The following table reflects the amount of shares outstanding as of December 31, 2020 and activity for the period presented: Number of Common Shares Weighted-Average Issue Price Unvested, December 31, 2017 382,510 $ 21.47 Granted — — Vested (60,268) 21.78 Forfeitures — — Unvested, December 31, 2018 322,242 21.41 Granted 15,000 17.50 Vested (60,001) 21.48 Forfeitures — — Unvested, December 31, 2019 277,241 21.18 Stock dividend 2,878 15.75 Granted — — Vested (64,735) 21.18 Forfeitures — — Unvested, December 31, 2020 215,384 21.11 As of December 31, 2020, the Company had $4.0 million of unrecognized compensation cost related to unvested restricted share awards granted under the RSP. That cost is expected to be recognized over a weighted-average period of 3.2 years. Compensation expense related to restricted shares was $1.3 million, $1.3 million and approximately $1.2 million during the years ended December 31, 2020, 2019 and 2018, respectively. Other Share-Based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0</t>
        </is>
      </c>
    </row>
    <row r="3">
      <c r="A3" s="3" t="inlineStr">
        <is>
          <t>Equity [Abstract]</t>
        </is>
      </c>
    </row>
    <row r="4">
      <c r="A4" s="4" t="inlineStr">
        <is>
          <t>Accumulated Other Comprehensive (Loss) Income</t>
        </is>
      </c>
      <c r="B4" s="4" t="inlineStr">
        <is>
          <t>Accumulated Other Comprehensive (Loss) Income The following table illustrates the changes in accumulated other comprehensive (loss) income as of and for the periods presented: (In thousands) Unrealized Gains (Losses) on Designated Derivative Balance, December 31, 2017 2,473 Other comprehensive income, before reclassifications 2,367 Amounts reclassified from accumulated other comprehensive (loss) income (258) Balance, December 31, 2018 4,582 Other comprehensive loss, before reclassifications (10,753) Amounts reclassified from accumulated other comprehensive (loss) income (872) Balance, December 31, 2019 (7,043) Other comprehensive loss, before reclassifications (40,614) Amounts reclassified from accumulated other comprehensive (loss) income 7,999 Rebalancing of ownership percentage (15) Balance, December 31, 2020 $ (39,673) Accumulated other comprehensive (loss) income predominately relates to the unrealized gains (losses) on designated derivatives, however, as previously discussed in Note 7 — Derivatives and Hedging , a previously designated hedge was terminated and the termination costs are being amortized over the term of the hedged item. The unamortized portion of the terminated swap still remaining in accumulated other comprehensive (loss) income is $1.3 million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al estate investments, at cost:</t>
        </is>
      </c>
    </row>
    <row r="3">
      <c r="A3" s="4" t="inlineStr">
        <is>
          <t>Land</t>
        </is>
      </c>
      <c r="B3" s="5" t="n">
        <v>212651</v>
      </c>
      <c r="C3" s="5" t="n">
        <v>207335</v>
      </c>
    </row>
    <row r="4">
      <c r="A4" s="4" t="inlineStr">
        <is>
          <t>Buildings, fixtures and improvements</t>
        </is>
      </c>
      <c r="B4" s="6" t="n">
        <v>2133057</v>
      </c>
      <c r="C4" s="6" t="n">
        <v>2004116</v>
      </c>
    </row>
    <row r="5">
      <c r="A5" s="4" t="inlineStr">
        <is>
          <t>Acquired intangible assets</t>
        </is>
      </c>
      <c r="B5" s="6" t="n">
        <v>276015</v>
      </c>
      <c r="C5" s="6" t="n">
        <v>269616</v>
      </c>
    </row>
    <row r="6">
      <c r="A6" s="4" t="inlineStr">
        <is>
          <t>Total real estate investments, at cost</t>
        </is>
      </c>
      <c r="B6" s="6" t="n">
        <v>2621723</v>
      </c>
      <c r="C6" s="6" t="n">
        <v>2481067</v>
      </c>
    </row>
    <row r="7">
      <c r="A7" s="4" t="inlineStr">
        <is>
          <t>Less: accumulated depreciation and amortization</t>
        </is>
      </c>
      <c r="B7" s="6" t="n">
        <v>-512775</v>
      </c>
      <c r="C7" s="6" t="n">
        <v>-427476</v>
      </c>
    </row>
    <row r="8">
      <c r="A8" s="4" t="inlineStr">
        <is>
          <t>Total real estate investments, net</t>
        </is>
      </c>
      <c r="B8" s="6" t="n">
        <v>2108948</v>
      </c>
      <c r="C8" s="6" t="n">
        <v>2053591</v>
      </c>
    </row>
    <row r="9">
      <c r="A9" s="4" t="inlineStr">
        <is>
          <t>Assets held for sale</t>
        </is>
      </c>
      <c r="B9" s="6" t="n">
        <v>90</v>
      </c>
      <c r="C9" s="6" t="n">
        <v>70839</v>
      </c>
    </row>
    <row r="10">
      <c r="A10" s="4" t="inlineStr">
        <is>
          <t>Cash and cash equivalents</t>
        </is>
      </c>
      <c r="B10" s="6" t="n">
        <v>72357</v>
      </c>
      <c r="C10" s="6" t="n">
        <v>95691</v>
      </c>
    </row>
    <row r="11">
      <c r="A11" s="4" t="inlineStr">
        <is>
          <t>Restricted cash</t>
        </is>
      </c>
      <c r="B11" s="6" t="n">
        <v>17989</v>
      </c>
      <c r="C11" s="6" t="n">
        <v>15908</v>
      </c>
    </row>
    <row r="12">
      <c r="A12" s="4" t="inlineStr">
        <is>
          <t>Derivative assets, at fair value</t>
        </is>
      </c>
      <c r="B12" s="6" t="n">
        <v>13</v>
      </c>
      <c r="C12" s="6" t="n">
        <v>392</v>
      </c>
    </row>
    <row r="13">
      <c r="A13" s="4" t="inlineStr">
        <is>
          <t>Straight-line rent receivable, net</t>
        </is>
      </c>
      <c r="B13" s="6" t="n">
        <v>23322</v>
      </c>
      <c r="C13" s="6" t="n">
        <v>21182</v>
      </c>
    </row>
    <row r="14">
      <c r="A14" s="4" t="inlineStr">
        <is>
          <t>Operating lease right-of-use assets</t>
        </is>
      </c>
      <c r="B14" s="6" t="n">
        <v>13912</v>
      </c>
      <c r="C14" s="6" t="n">
        <v>14351</v>
      </c>
    </row>
    <row r="15">
      <c r="A15" s="4" t="inlineStr">
        <is>
          <t>Prepaid expenses and other assets (including $1,278 and $394 due from related parties as of December 31, 2020 and 2019, respectively)</t>
        </is>
      </c>
      <c r="B15" s="6" t="n">
        <v>34932</v>
      </c>
      <c r="C15" s="6" t="n">
        <v>39707</v>
      </c>
    </row>
    <row r="16">
      <c r="A16" s="4" t="inlineStr">
        <is>
          <t>Deferred costs, net</t>
        </is>
      </c>
      <c r="B16" s="6" t="n">
        <v>15332</v>
      </c>
      <c r="C16" s="6" t="n">
        <v>13642</v>
      </c>
    </row>
    <row r="17">
      <c r="A17" s="4" t="inlineStr">
        <is>
          <t>Total assets</t>
        </is>
      </c>
      <c r="B17" s="6" t="n">
        <v>2286895</v>
      </c>
      <c r="C17" s="6" t="n">
        <v>2325303</v>
      </c>
    </row>
    <row r="18">
      <c r="A18" s="3" t="inlineStr">
        <is>
          <t>LIABILITIES AND EQUITY</t>
        </is>
      </c>
    </row>
    <row r="19">
      <c r="A19" s="4" t="inlineStr">
        <is>
          <t>Mortgage notes payable, net</t>
        </is>
      </c>
      <c r="B19" s="6" t="n">
        <v>542698</v>
      </c>
      <c r="C19" s="6" t="n">
        <v>528284</v>
      </c>
    </row>
    <row r="20">
      <c r="A20" s="4" t="inlineStr">
        <is>
          <t>Credit facilities, net</t>
        </is>
      </c>
      <c r="B20" s="6" t="n">
        <v>674551</v>
      </c>
      <c r="C20" s="6" t="n">
        <v>605269</v>
      </c>
    </row>
    <row r="21">
      <c r="A21" s="4" t="inlineStr">
        <is>
          <t>Market lease intangible liabilities, net</t>
        </is>
      </c>
      <c r="B21" s="6" t="n">
        <v>10803</v>
      </c>
      <c r="C21" s="6" t="n">
        <v>12052</v>
      </c>
    </row>
    <row r="22">
      <c r="A22" s="4" t="inlineStr">
        <is>
          <t>Derivative liabilities, at fair value</t>
        </is>
      </c>
      <c r="B22" s="6" t="n">
        <v>38389</v>
      </c>
      <c r="C22" s="6" t="n">
        <v>5305</v>
      </c>
    </row>
    <row r="23">
      <c r="A23" s="4" t="inlineStr">
        <is>
          <t>Accounts payable and accrued expenses (including $299 due to related parties as of December 31, 2020)</t>
        </is>
      </c>
      <c r="B23" s="6" t="n">
        <v>42271</v>
      </c>
      <c r="C23" s="6" t="n">
        <v>43094</v>
      </c>
    </row>
    <row r="24">
      <c r="A24" s="4" t="inlineStr">
        <is>
          <t>Operating lease liabilities</t>
        </is>
      </c>
      <c r="B24" s="6" t="n">
        <v>9155</v>
      </c>
      <c r="C24" s="6" t="n">
        <v>9133</v>
      </c>
    </row>
    <row r="25">
      <c r="A25" s="4" t="inlineStr">
        <is>
          <t>Deferred rent</t>
        </is>
      </c>
      <c r="B25" s="6" t="n">
        <v>6914</v>
      </c>
      <c r="C25" s="6" t="n">
        <v>8521</v>
      </c>
    </row>
    <row r="26">
      <c r="A26" s="4" t="inlineStr">
        <is>
          <t>Distributions payable</t>
        </is>
      </c>
      <c r="B26" s="6" t="n">
        <v>742</v>
      </c>
      <c r="C26" s="6" t="n">
        <v>6901</v>
      </c>
    </row>
    <row r="27">
      <c r="A27" s="4" t="inlineStr">
        <is>
          <t>Total liabilities</t>
        </is>
      </c>
      <c r="B27" s="6" t="n">
        <v>1325523</v>
      </c>
      <c r="C27" s="6" t="n">
        <v>1218559</v>
      </c>
    </row>
    <row r="28">
      <c r="A28" s="3" t="inlineStr">
        <is>
          <t>Stockholders’ Equity</t>
        </is>
      </c>
    </row>
    <row r="29">
      <c r="A29" s="4" t="inlineStr">
        <is>
          <t>7.375% Series A cumulative redeemable perpetual preferred stock, $0.01 par value, 2,210,000 and 1,610,000 authorized as of December 31, 2020 and 2019, respectively; 1,610,000 issued and outstanding as of December 31, 2020 and 2019</t>
        </is>
      </c>
      <c r="B29" s="6" t="n">
        <v>16</v>
      </c>
      <c r="C29" s="6" t="n">
        <v>16</v>
      </c>
    </row>
    <row r="30">
      <c r="A30" s="4" t="inlineStr">
        <is>
          <t>Common stock, $0.01 par value, 300,000,000 shares authorized, 95,040,783 (including 1,265,037 shares paid as a stock dividend on January 15, 2021) and 92,356,664 shares of common stock issued and outstanding as of December 31, 2020 and 2019, respectively</t>
        </is>
      </c>
      <c r="B30" s="6" t="n">
        <v>938</v>
      </c>
      <c r="C30" s="6" t="n">
        <v>923</v>
      </c>
    </row>
    <row r="31">
      <c r="A31" s="4" t="inlineStr">
        <is>
          <t>Additional paid-in capital</t>
        </is>
      </c>
      <c r="B31" s="6" t="n">
        <v>2104261</v>
      </c>
      <c r="C31" s="6" t="n">
        <v>2078628</v>
      </c>
    </row>
    <row r="32">
      <c r="A32" s="4" t="inlineStr">
        <is>
          <t>Accumulated other comprehensive loss</t>
        </is>
      </c>
      <c r="B32" s="6" t="n">
        <v>-39673</v>
      </c>
      <c r="C32" s="6" t="n">
        <v>-7043</v>
      </c>
    </row>
    <row r="33">
      <c r="A33" s="4" t="inlineStr">
        <is>
          <t>Distributions in excess of accumulated earnings</t>
        </is>
      </c>
      <c r="B33" s="6" t="n">
        <v>-1108557</v>
      </c>
      <c r="C33" s="6" t="n">
        <v>-971190</v>
      </c>
    </row>
    <row r="34">
      <c r="A34" s="4" t="inlineStr">
        <is>
          <t>Total stockholders’ equity</t>
        </is>
      </c>
      <c r="B34" s="6" t="n">
        <v>956985</v>
      </c>
      <c r="C34" s="6" t="n">
        <v>1101334</v>
      </c>
    </row>
    <row r="35">
      <c r="A35" s="4" t="inlineStr">
        <is>
          <t>Non-controlling interests</t>
        </is>
      </c>
      <c r="B35" s="6" t="n">
        <v>4387</v>
      </c>
      <c r="C35" s="6" t="n">
        <v>5410</v>
      </c>
    </row>
    <row r="36">
      <c r="A36" s="4" t="inlineStr">
        <is>
          <t>Total equity</t>
        </is>
      </c>
      <c r="B36" s="6" t="n">
        <v>961372</v>
      </c>
      <c r="C36" s="6" t="n">
        <v>1106744</v>
      </c>
    </row>
    <row r="37">
      <c r="A37" s="4" t="inlineStr">
        <is>
          <t>Total liabilities and equity</t>
        </is>
      </c>
      <c r="B37" s="5" t="n">
        <v>2286895</v>
      </c>
      <c r="C37" s="5" t="n">
        <v>23253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Non-Controlling Interests Non-Controlling Interests in the Operating Partnership The Company is the sole general partner and holds substantially all of the OP Units. As of December 31, 2020 and 2019, the Advisor held 90 OP Units, which represents a nominal percentage of the aggregate ownership in the OP. In November 2014, the Company partially funded the purchase of an MOB from an unaffiliated third party by causing the OP to issue 405,908 OP Units, with a value of $10.1 million, or $25.00 per unit, to the unaffiliated third party. A holder of OP Units has the right to receive cash distributions equivalent to the cash distributions, if any, on the Company’s common stock in an amount retroactively adjusted to reflect the Stock Dividends, other stock dividends and other similar events. After holding the OP Units for a period of one year, a holder of OP Units has the right to redeem OP Units for, at the option of the OP, the corresponding number of shares of the Company’s common stock as retroactively adjusted for the Stock Dividends, other stock dividends and other similar events, or the cash equivalent. The remaining rights of the limited partners in the OP are limited, however, and do not include the ability to replace the general partner or to approve the sale, purchase or refinancing of the OP’s assets. During the years ended December 31, 2020, 2019 and 2018, OP Unit non-controlling interest holders were paid distributions of $0.2 million, $0.3 million, and $0.5 million respectively. Non-Controlling Interests in Property Owning Subsidiaries The Company also has investment arrangements with other unaffiliated third parties whereby such investors receive an ownership interest in certain of the Company’s property-owning subsidiaries and are entitled to receive a proportionate share of the net operating cash flow derived from the subsidiaries’ property. Upon disposition of a property subject to non-controlling interest, the investor will receive a proportionate share of the net proceeds from the sale of the property. The investor has no recourse to any other assets of the Company. Due to the nature of the Company’s involvement with these arrangements and the significance of its investment in relation to the investment of the third party, the Company has determined that it controls each entity in these arrangements and therefore the entities related to these arrangements are consolidated within the Company’s financial statements. A non-controlling interest is recorded for the investor’s ownership interest in the properties. On November 4, 2020, the Company purchased all of the outstanding the membership interests in the joint venture that owns the UnityPoint Clinics in Muscatine, Iowa and Moline, Illinois for approximately $0.6 million, funded with cash on hand. Following this transaction, the properties were wholly owned by the Company and added to the borrowing base under the Credit Facility. The following table summarizes the activity related to investment arrangements with unaffiliated third parties. Third Party Net Investment Amount Non-Controlling Ownership Percentage Net Real Estate Assets Subject to Investment Arrangement Distributions As of December 31, As of December 31, As of December 31, Year Ended December 31, Property Name (Dollar amounts in thousands) Investment Date 2020 2020 2020 2019 2020 2019 2018 Plaza Del Rio Medical Office Campus Portfolio (1) May 2015 $ 371 2.2 % $ 12,790 $ 14,220 $ — $ — $ 87 UnityPoint Clinic Portfolio (2) December 2017 $ — — % $ — $ 8,842 $ — $ — $ — _____________ (1) One property within the Plaza Del Rio Medical Office Campus Portfolio was mortgaged as part of the Multi-Property CMBS Loan. See Note 4 - Mortgage Notes Payable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Net Loss Per Share The following is a summary of the basic and diluted net loss per share computation for the years ended December 31, 2020, 2019 and 2018 and has been retroactively adjusted to reflect the Stock Dividend (see Note 1 — Organization for additional details): Year Ended December 31, 2020 2019 2018 Net loss attributable to stockholders (in thousands) $ (78,781) $ (88,087) $ (52,762) Basic and diluted weighted-average shares outstanding (1) 94,639,833 94,433,640 93,593,719 Basic and diluted net loss per share (1) $ (0.83) $ (0.93) $ (0.56) (1) Retroactively adjusted for the effects of the Stock Dividends (see Note 1 — Organization for additional details)). Diluted net loss per share assumes the conversion of all common stock equivalents into an equivalent number of shares of common stock, unless the effect is antidilutive. The Company considers unvested restricted shares, OP Units and Class B Units to be common share equivalents. The Company had the following common stock equivalents on a weighted-average basis that were excluded from the calculation of diluted net loss per share attributable to stockholders as their effect would have been antidilutive. The amounts in the table below have been retroactively adjusted to reflect the Stock Dividend (see Note 1 — Organization for additional details): December 31, 2020 2019 2018 Unvested restricted shares (1) 257,704 313,711 367,796 OP Units (2) 417,025 417,025 417,025 Class B Units (3) 369,007 369,007 369,007 Total weighted average antidilutive common share equivalents 1,043,736 1,099,743 1,153,828 ________ (1) Weighted average number of antidilutive unvested restricted shares outstanding for the periods presented. There were 215,373, 277,241 and 322,242 unvested restricted shares outstanding as of December 31, 2020, 2019 and 2018, respectively. (2) Weighted average number of antidilutive OP Units presented as shares outstanding for the periods presented, at the current conversion rate as adjusted for the effect of the Stock Dividends. There were 405,998 OP Units outstanding as of December 31, 2020, 2019 and 2018. (3) Weighted average number of antidilutive Class B Units presented as shares outstanding for the periods presented, at the current conversion rate as adjusted for the effect of the Stock Dividends. There were 359,250 Class B Units outstanding as of December 31, 2020, 2019 and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Segment Reporting During the years ended December 31, 2020, 2019 and 2018, the Company operated in three reportable business segments for management and internal financial reporting purposes: MOBs, triple-net leased healthcare facilities, and SHOPs. The Company evaluates performance and makes resource allocations based on its three business segments. The medical office building segment primarily consists of MOBs leased to healthcare-related tenants under long-term leases, which may require such tenants to pay a pro rata share of property-related expenses. The triple-net leased healthcare facilities segment primarily consists of investments in seniors housing properties, hospitals, inpatient rehabilitation facilities and skilled nursing facilities under long-term leases, under which tenants are generally responsible to directly pay property-related expenses. The SHOP segment consists of direct investments in seniors housing properties, primarily providing assisted living, independent living and memory care services, which are operated through engaging independent third-party operators. Some of the Company’s properties move between its operating segments, for example if they are converted from being triple-net leased to third parties in the triple-net leased healthcare facilities segment to being leased to the TRS and operated and managed on the Company’s behalf by a third-party operator in the SHOP segment. When transfers between segments occur, the Company reclassifies the operating results of the transferred properties to their current segment for both the current and all historical periods in order to present a consistent group of property results. See Note 3 — Real Estate Investments, Net - “Impairments” and “Held for Use Assets” to our consolidated financial statements included in this Annual Report on Form 10-K for additional information. Over the last three years, the Company has had properties transfer between operating segments. Upon such transfers the Company retroactively restates the historical operating results for the segment for all periods presented in that filing and, thereafter, the Company will restate other later prior periods when they are subsequently reported in later filings for comparative purposes. As a result, the Company provides transition disclosure adjustments only for properties that have transitioned since the prior numbers were previously reported. In 2018, the Company had also transitioned (i.e. this asset was operating as a SHOP asset and was not leased to a third party) a property located in Lutz, Florida from its triple-net leased healthcare facilities segment to its SHOP segment. The results of this property had previously been reclassified in the Same Store operating results in 2018 and 2019, and following its disposal in December 2020, it has been again reclassified from Same Store results to Disposals. As described in more detail below, the Company transitioned one property located in Wellington, Florida and the four LaSalle Properties on April 1, 2019 and July 1, 2020, respectively, from its triple-net leased healthcare facilities segment to its SHOP segment (collectively, the “Transition Properties”). See Note 3 — Real Estate Investments for further information about this property and the transition. The results of operations from the Transition Properties are presented within the SHOP segment for the years ended December 31, 2020, 2019 and 2018, respectively. The previously reported same store results had already been retroactively adjusted to reflect the movement of the results Transition Property located in Wellington, Florida and the property located in Lutz, Florida and require no further adjustments thereto. On July 1, 2020, the Company transitioned the LaSalle Properties from the triple-net leased healthcare facilities segment to the SHOP segment, and the LaSalle Properties are now leased to the Company’s TRS and operated and managed on the Company’s behalf by a third-party operator. This segment has been applied retrospectively to historical periods starting with the quarter ended September 30, 2020. Net Operating Income The Company evaluates the performance of the combined properties in each segment based on net operating income (“NOI”). NOI is defined as total revenues from tenants, less property operating and maintenance expense. NOI excludes all other items of expense and income included in the financial statements in calculating net income (loss). The Company uses NOI to assess and compare property level performance and to make decisions concerning the operation of the properties. The Company believes that NOI is useful as a performance measure because, when compared across periods, NOI reflects the impact on operations from trends in occupancy rates, rental rates, operating expenses and acquisition activity on an unleveraged basis, providing perspective not immediately apparent from net income (loss). NOI excludes certain components from net income (loss) in order to provide results that are more closely related to a property’s results of operations. For example, interest expense is not necessarily linked to the operating performance of a real estate asset and is often incurred at the corporate level. In addition, depreciation and amortization, because of historical cost accounting and useful life estimates, may distort operating performance at the property level. NOI presented by the Company may not be comparable to NOI reported by other REITs that define NOI differently. The Company believes that in order to facilitate a clear understanding of the Company’s operating results, NOI should be examined in conjunction with net income (loss) as presented in the Company’s consolidated financial statements. NOI should not be considered as an alternative to net income (loss) as an indication of the Company’s performance or to cash flows as a measure of the Company’s liquidity or ability to pay distributions. The following tables reconcile the segment activity, adjusted for the Transition Properties, to consolidated net loss for the years ended December 31, 2020 2019 and 2018: Year Ended December 31, 2020 (In thousands) Medical Office Buildings Triple-Net Leased Healthcare Facilities (1) Seniors Housing — Operating Properties (1) Consolidated Revenue from tenants $ 104,213 $ 15,611 $ 261,788 $ 381,612 Property operating and maintenance 30,851 1,961 210,736 243,548 NOI $ 73,362 $ 13,650 $ 51,052 138,064 Impairment charges (36,446) Operating fees to related parties (23,922) Acquisition and transaction related (173) General and administrative (21,572) Depreciation and amortization (81,053) Gain on sale of real estate investments 5,230 Interest expense (51,519) Interest and other income 44 Loss on non designated derivatives (102) Income tax expense (4,061) Net income attributable to non-controlling interests (303) Allocation for preferred stock (2,968) Net loss attributable to common stockholders $ (78,781) Year Ended December 31, 2019 (In thousands) Medical Office Buildings Triple-Net Leased Healthcare Facilities (1) Seniors Housing — Operating Properties (1) Consolidated Revenue from tenants $ 100,379 $ 14,564 $ 259,971 $ 374,914 Property operating and maintenance 31,813 2,310 200,062 234,185 NOI 68,566 12,254 59,909 140,729 Impairment charges (55,969) Operating fees to related parties (23,414) Acquisition and transaction related (362) General and administrative (20,530) Depreciation and amortization (81,032) Interest expense (56,059) Interest and other income 7 Gain on sale of real estate investments 8,790 Loss on sale of non-designated derivatives (68) Income tax expense (399) Net loss attributable to non-controlling interests 393 Allocation for preferred stock (173) Net loss attributable to stockholders $ (88,087) ______________ (1) The results of operations from the Transition Properties are presented within the SHOP segment for the years ended December 31, 2020 and 2019, respectively. Year Ended December 31, 2018 (In thousands) Medical Office Buildings Triple-Net Leased Healthcare Facilities (1) Seniors Housing — Operating Properties (1) Consolidated Revenue from tenants $ 99,103 $ 14,970 $ 248,333 $ 362,406 Property operating and maintenance 30,295 1,424 189,278 220,997 NOI 68,808 13,546 59,055 141,409 Impairment charges (20,655) Operating fees to related parties (23,071) Acquisition and transaction related (302) General and administrative (17,275) Depreciation and amortization (83,212) Gain on sale of real estate investment (70) Interest expense (49,471) Interest and other income 23 Loss on non-designated derivatives (157) Income tax expense (197) Net loss attributable to non-controlling interests 216 Net loss attributable to common stockholders $ (52,762) ______________ (1) The results of operations from the Transition Properties are presented within the SHOP segment for the year ended December 31, 2018. The following table reconciles the segment activity to consolidated total assets as of the periods presented: December 31, (In thousands) 2020 2019 ASSETS Investments in real estate, net: Medical office buildings $ 883,471 $ 891,477 Triple-net leased healthcare facilities (1) 238,427 256,661 Seniors housing — operating properties (1) 987,050 905,453 Total investments in real estate, net 2,108,948 2,053,591 Cash and cash equivalents 72,357 95,691 Restricted cash 17,989 15,908 Assets held for sale 90 70,839 Derivative assets, at fair value 13 392 Straight-line rent receivable, net 23,322 21,182 Operating lease right-of-use asset 13,912 14,351 Prepaid expenses and other assets 34,932 39,707 Deferred costs, net 15,332 13,642 Total assets $ 2,286,895 $ 2,325,303 __________________ (1) The Transition Properties are presented within the SHOP segment as of December 31, 2020 and 2019. The following table reconciles capital expenditures by reportable business segments, excluding corporate non-real estate expenditures, for the periods presented: Year Ended December 31, (In thousands) 2020 2019 2018 Medical office buildings $ 4,585 $ 5,309 $ 7,582 Triple-net leased healthcare facilities (1) 3,976 396 1,152 Seniors housing — operating properties (1) 12,833 11,014 4,176 Total capital expenditures $ 21,394 $ 16,719 $ 12,910 ___________ (1) The Transition Properties are presented within the SHOP segment as of December 31, 2020, 2019 and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Leases [Abstract]</t>
        </is>
      </c>
    </row>
    <row r="4">
      <c r="A4" s="4" t="inlineStr">
        <is>
          <t>Commitments and Contingencies</t>
        </is>
      </c>
      <c r="B4" s="4" t="inlineStr">
        <is>
          <t>Commitments and Contingencies As of December 31, 2020, the Company has eight operating and six direct financing lease agreements related to certain acquisitions under leasehold interests arrangements. The eight operating leases have durations, including assumed renewals, ranging from 11.8 to 86.7 years as of December 31, 2020. On January 1, 2019, the Company adopted ASU 2016- 02 and recorded ROU assets and lease liabilities related to these ground operating leases (see Note 2 — Summary of Significant Accounting Policies for additional information). The Company did not enter into any additional ground leases during the year ended December 31, 2020. As of December 31, 2020, the Company’s balance sheet includes ROU assets and operating lease liabilities of $13.9 million and $9.2 million, respectively, which are included in operating lease right-of-use assets and operating lease liabilities, respectively, on the Company’s consolidated balance sheet. In determining operating ROU assets and lease liabilities for the Company’s existing operating leases upon the adoption of the new lease guidance as well as for new operating leases in the current period, the Company was required to estimate an appropriate incremental borrowing rate on a fully-collateralized basis for the terms of the leases. Since the terms of the Company’s ground leases are significantly longer than the terms of borrowings available to the Company on a fully-collateralized basis, the Company’s estimate of this rate required significant judgment. The Company’s ground operating leases have a weighted-average remaining lease term, including assumed renewals, of 41.3 years and a weighted-average discount rate of 7.35% as of December 31, 2020. For the years ended December 31, 2020 and 2019, the Company paid cash of $0.8 million and $0.8 million for amounts included in the measurement of lease liabilities and recorded total rental expense from operating leases of $0.9 million, $1.0 million and $0.9 million, on a straight-line basis in accordance with the standard, during the years ended December 31, 2020, 2019 and 2018, respectively. The lease expense is recorded in property operating expenses in the consolidated statements of operations and comprehensive loss. Future Base Rent Payments (In thousands) Operating Leases Direct Financing Leases (1) 2021 $ 663 $ 84 2022 682 86 2023 684 88 2024 686 90 2025 691 93 Thereafter 28,690 7,407 Total minimum lease payments 32,096 7,848 Less: amounts representing interest (22,941) (3,011) Total present value of minimum lease payments $ 9,155 $ 4,837 _______ (1) The Direct Finance Lease liability is included in Accounts Payable and accrued expenses on the balance sheet as of December 31, 2020. The Direct Financing lease asset is included as part of building and improvements as the land component was not required to be bifurcated under ASU 840. Litigation and Regulatory Matters In the ordinary course of business, the Company may become subject to litigation, claims and regulatory matters. There are no material legal or regulatory proceedings pending or known to be contemplated against the Company or its properties. Environmental Matters In connection with the ownership and operation of real estate, the Company may potentially be liable for costs and damages related to environmental matters. As of December 31, 2020, the Company had not been notified by any governmental authority of any non-compliance, liability or other claim, and is not aware of any other environmental condition that it believes will have a material adverse effect on the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0</t>
        </is>
      </c>
    </row>
    <row r="3">
      <c r="A3" s="3" t="inlineStr">
        <is>
          <t>Quarterly Financial Information Disclosure [Abstract]</t>
        </is>
      </c>
    </row>
    <row r="4">
      <c r="A4" s="4" t="inlineStr">
        <is>
          <t>Quarterly Results (Unaudited)</t>
        </is>
      </c>
      <c r="B4" s="4" t="inlineStr">
        <is>
          <t>Quarterly Results (Unaudited) Presented below is a summary of the unaudited quarterly financial information for the years ended December 31, 2020 and 2019 which has been retroactively adjusted to reflect the Stock Dividends (see Note 1 — Organization for additional details): Quarter Ended (In thousands, except for share and per share data) March 31, June 30, September 30, December 31, Total revenues $ 100,235 $ 94,664 $ 95,835 $ 90,878 Net loss attributable to stockholders $ (24,744) $ (22,811) $ (10,500) $ (20,726) Basic and diluted weighted average shares outstanding (1) 94,458,620 94,479,156 94,796,190 94,821,653 Basic and diluted net loss per share (1) $ (0.26) $ (0.24) $ (0.11) $ (0.22) Quarter Ended (In thousands, except for share and per share data) March 31, June 30, September 30, December 31, 2019 (2) Total revenues $ 88,718 $ 96,287 $ 95,440 $ 94,469 Net loss attributable to stockholders $ (5,111) $ (6,054) $ (28,789) $ (48,133) Basic and diluted weighted average shares outstanding (1) 95,417,626 94,276,398 94,419,591 94,592,579 Basic and diluted net loss per share (1) $ (0.05) $ (0.06) $ (0.30) $ (0.51) __________ (1) Retroactively adjusted for the effects of the Stock Dividends (see Note 1 — Organization ). (2) During the quarter ended December 31, 2020 and 2019, the Company recorded $3.6 million and $33.3 million in impairment charges on real estate investments held for use. See Note 3 — Real Estate investments, Net - Impairments for additional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The Company has evaluated subsequent events through the filing of this Annual Report on Form 10-K and determined that there have not been any events that have occurred that would require adjustments to disclosures in the consolidated financial statements except the following disclosures: Stock Dividend On January 4, 2021, the Company declared a quarterly stock dividend of 0.01349 shares of the Company’s common stock on each share of the Company’s outstanding common stock. The stock dividend was payable on January 15, 2021 to holders of record of the Company’s common stock at the close of business on January 11, 2021. Michigan SHOP Transfer During the first quarter of 2021, the Company completed the transfer of four properties to the buyer of its 11 Michigan properties sold in the fourth quarter of 2020. See Note 3 — Real Estate Investments, Net for additional information. CARES Act Grants On March 8, 2021, the Company received $5.1 million in grants from the CARES Act. Consistent with the Company’s policy on the accounting treatment of funds received through the CARES Act, these funds will be recorded as a reduction of property operating expenses to offset incurred COVID-19 costs. There can be no assurance that the program will be extended or any further amounts receiv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nd Accumulated Depreciation - Schedule III</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Real Estate and Accumulated Depreciation, Schedule III</t>
        </is>
      </c>
      <c r="B4" s="4" t="inlineStr">
        <is>
          <t xml:space="preserve"> Initial Costs Subsequent to Acquisition Property State Acquisition Encumbrances at Land Building and Land Building and Gross Amount at December 31,2020 (1) (2) Accumulated Depreciation (3) (4) Fresenius Medical Care - Winfield, AL (5) AL 5/10/2013 $ — $ 152 $ 1,568 $ — $ — $ 1,720 $ 353 Adena Health Center - Jackson, OH (5) OH 6/28/2013 — 242 4,494 — — 4,736 873 Ouachita Community Hospital - West Monroe, LA (5) LA 7/12/2013 — 633 5,304 — — 5,937 1,049 CareMeridian - Littleton, CO (5) CO 8/8/2013 — 976 8,900 — 111 9,987 2,560 Oak Lawn Medical Center - Oak Lawn, IL IL 8/21/2013 5,343 835 7,217 — — 8,052 1,620 Surgery Center of Temple - Temple, TX (5) TX 8/30/2013 — 225 5,208 — 432 5,865 992 Greenville Health System - Greenville, SC (5), (9) SC 10/10/2013 — 720 3,045 — — 3,765 569 Stockbridge Family Medical - Stockbridge, GA GA 2/21/2014 1,781 823 1,799 — 131 2,753 379 Arrowhead Medical Plaza II - Glendale, AZ AZ 2/21/2014 7,540 — 9,758 — 1,867 11,625 2,458 Village Center Parkway - Stockbridge, GA GA 2/21/2014 2,434 1,135 2,299 — 156 3,590 633 Creekside MOB - Douglasville, GA GA 4/30/2014 8,814 2,709 5,320 — 637 8,666 1,472 Bowie Gateway Medical Center - Bowie, MD MD 5/7/2014 9,153 983 10,321 — 81 11,385 1,878 Campus at Crooks &amp; Auburn Building D - Rochester Mills, MI MI 5/19/2014 3,627 640 4,166 — 118 4,924 831 Berwyn Medical Center - Berwyn, IL (5) IL 5/29/2014 — 1,305 7,559 — — 8,864 1,298 Countryside Medical Arts - Safety Harbor, FL FL 5/30/2014 6,983 915 7,663 — 60 8,638 1,428 St. Andrews Medical Park - Venice, FL FL 5/30/2014 11,119 1,666 10,005 2 933 12,606 2,193 Campus at Crooks &amp; Auburn Building C - Rochester Mills, MI MI 6/3/2014 3,831 609 3,893 — 130 4,632 810 Laguna Professional Center - Elk Grove, CA CA 7/15/2014 8,887 1,811 14,598 — 311 16,720 2,748 UC Davis MOB - Elk Grove, CA CA 7/15/2014 8,136 1,138 7,242 — 282 8,662 1,455 Estate at Hyde Park - Tampa, FL (7) FL 7/31/2014 20,116 1,777 20,308 — 660 22,745 3,950 Autumn Ridge of Clarkston - Clarkston, MI (7) MI 8/12/2014 19,245 655 19,967 — 38 20,660 3,809 Sunnybrook of Burlington - Burlington, IA (6) IA 8/26/2014 12,783 518 16,739 — 240 17,497 3,414 Sunnybrook of Carroll - Carroll, IA (6) IA 8/26/2014 6,144 473 11,263 — 36 11,772 2,086 Prairie Hills at Cedar Rapids - Cedar Rapids, IA (7) IA 8/26/2014 8,014 195 8,595 — 116 8,906 1,623 Prairie Hills at Clinton - Clinton, IA (6) IA 8/26/2014 10,759 890 18,882 — 47 19,819 3,653 Prairie Hills at Des Moines - Des Moines, IA (6) IA 8/26/2014 5,418 647 13,745 — 41 14,433 2,827 Sunnybrook of Fairfield - Fairfield, IA (5) IA 8/26/2014 — 340 14,115 — 233 14,688 2,871 Sunnybrook of Ft. Madison - Ft. Madison, IA (5) IA 8/26/2014 — 263 3,931 — 203 4,397 452 Prairie Hills at Independence - Independence, IA (5) IA 8/26/2014 — 473 10,600 — 176 11,249 1,949 Sunnybrook of Mt. Pleasant - Mt. Pleasant, IA (5) IA 8/26/2014 — 205 10,935 — 125 11,265 1,947 Sunnybrook of Muscatine - Muscatine, IA (6) IA 8/26/2014 11,989 302 13,840 — 145 14,287 2,614 Prairie Hills at Ottumwa - Ottumwa, IA (5) IA 8/26/2014 — 538 9,186 — 78 9,802 1,838 Prairie Hills at Tipton - Tipton, IA (5) IA 8/26/2014 — 306 10,409 — 33 10,748 1,812 Initial Costs Subsequent to Acquisition Property State Acquisition Encumbrances at Land Building and Land Building and Gross Amount at December 31,2020 (1) (2) Accumulated Depreciation (3) (4) Liberty Court - Dixon, IL (5) IL 8/29/2014 — 119 1,998 — 37 2,154 423 Lakeside Vista - Holland, MI (6) MI 8/29/2014 6,128 378 12,196 — 420 12,994 2,324 The Atrium - Rockford, IL (5) IL 8/29/2014 — 164 1,746 — 237 2,147 213 Arrowhead Medical Plaza I - Glendale, AZ AZ 9/10/2014 4,571 — 6,447 — 1,311 7,758 1,341 Sunnybrook of Burlington - Land - Burlington, IA MO 9/23/2014 — 620 — — — 620 — Community Health MOB - Harrisburg, PA (10) PA 9/26/2014 5,424 — 6,170 — — 6,170 996 Brady MOB - Harrisburg, PA (10) PA 9/26/2014 19,661 — 22,485 — — 22,485 3,545 Landis Memorial - Harrisburg, PA (5), (10) PA 9/26/2014 — — 32,484 — — 32,484 5,138 FOC II - Mechanicsburg, PA (10) PA 9/26/2014 16,136 — 16,473 — 132 16,605 2,982 FOC Clinical - Mechanicsburg, PA (10) PA 9/26/2014 17,695 — 19,634 — — 19,634 3,497 FOC I - Mechanicsburg, PA (10) PA 9/26/2014 8,204 — 8,923 — 155 9,078 1,713 Copper Springs Senior Living - Meridian, ID (5) ID 9/29/2014 — 498 7,130 — 101 7,729 1,771 Addington Place of Brunswick - Brunswick, GA (5) GA 9/30/2014 — 1,509 14,402 — 36 15,947 2,917 Addington Place of Dublin - Dublin, GA (5) GA 9/30/2014 — 403 9,281 — 115 9,799 2,036 Allegro at Elizabethtown - Elizabethtown, KY (5) KY 9/30/2014 — 317 7,290 — 232 7,839 1,719 Addington Place of Johns Creek - Johns Creek, GA (7) GA 9/30/2014 10,139 997 11,943 — 456 13,396 2,492 Allegro at Jupiter - Jupiter, FL (6) FL 9/30/2014 34,370 3,741 49,534 — 276 53,551 9,424 Addington Place of Lee's Summit - Lee's Summit, MO (7) MO 9/30/2014 17,187 2,734 25,008 — 309 28,051 4,772 Addington Place at Mills - Roswell, GA (5) GA 9/30/2014 — 1,000 8,611 — 2,205 11,816 2,139 Addington Place of College Harbour - St Petersburg, FL (5) FL 9/30/2014 — 3,791 8,684 — 1,392 13,867 2,657 Allegro at Stuart - Stuart, FL (6) FL 9/30/2014 49,069 5,018 60,575 — 625 66,218 11,807 Allegro at Tarpon - Tarpon Springs, FL (7) FL 9/30/2014 7,350 2,360 13,728 — 415 16,503 3,363 Addington Place of Titusville - Titusville, FL (6) FL 9/30/2014 12,423 1,379 13,976 — 414 15,769 3,112 Allegro at St. Petersburg - Land - St. Petersburg, FL FL 9/30/2014 — 3,045 — — — 3,045 — Gateway MOB - Clarksville, TN (9) TN 10/3/2014 17,560 — 16,367 — 1,010 17,377 2,993 Addington at Wellington Green - Wellington, FL (5) (11) FL 10/17/2014 — 3,182 25,364 — (2,131) 26,415 1,002 Dyer Building - Dyer, IN (5) IN 10/17/2014 — 601 8,992 — 64 9,657 1,474 757 Building - Munster, IN (5) IN 10/17/2014 — 645 7,885 — — 8,530 1,272 761 Building - Munster, IN IN 10/17/2014 6,797 1,436 8,616 — 59 10,111 1,491 759 Building - Munster, IN IN 10/17/2014 8,271 1,101 8,899 — — 10,000 1,476 Schererville Building - Schererville, IN IN 10/17/2014 — 1,260 935 — 29 2,224 278 Meadowbrook Senior Living - Agoura Hills, CA (7) CA 11/25/2014 19,167 8,821 48,682 — 1,840 59,343 8,703 Initial Costs Subsequent to Acquisition Property State Acquisition Encumbrances at Land Building and Land Building and Gross Amount at December 31,2020 (1) (2) Accumulated Depreciation (3) (4) Mount Vernon Medical Office Building - Mount Vernon, WA (9) WA 11/25/2014 15,797 — 18,519 — 3 18,522 3,059 Wellington at Hershey's Mill - West Chester, PA (5) PA 12/3/2014 — 8,531 80,734 — 1,771 91,036 14,109 Careplex West Medical Office Building - Hampton, VA VA 12/3/2014 7,187 2,628 16,098 — 187 18,913 2,621 Hampton River Medical Arts Building - Hampton, VA (9) PA 12/3/2014 — — 18,083 — 146 18,229 3,170 Eye Specialty Group Medical Building - Memphis, TN TN 12/5/2014 8,475 775 7,223 — — 7,998 1,154 Addington Place of Alpharetta - Alpharetta, GA GA 12/10/2014 — 1,604 26,069 — 500 28,173 4,858 Addington Place of Prairie Village - Prairie Village, KS (7) KS 12/10/2014 14,812 1,782 21,869 — 356 24,007 4,240 Bloom MOB - Harrisburg, PA (10) PA 12/15/2014 15,322 — 15,928 — 175 16,103 2,605 Medical Sciences Pavilion - Harrisburg, PA (10) PA 12/15/2014 18,272 — 22,309 — — 22,309 3,438 Wood Glen Nursing and Rehab Center - West Chicago, IL (5) IL 12/16/2014 — 1,896 16,107 — — 18,003 3,647 Pinnacle Center - Southaven, MS MS 12/16/2014 7,085 1,378 6,547 — 573 8,498 1,344 Paradise Valley Medical Plaza - Phoenix, AZ AZ 12/29/2014 13,085 — 25,194 — 1,178 26,372 4,404 Victory Medical Center at Craig Ranch - McKinney, TX TX 12/30/2014 — 1,596 40,475 — 1,340 43,411 6,488 Rivershores Healthcare &amp; Rehab Centre - Marseilles, IL (5) IL 12/31/2014 — 1,276 6,868 — — 8,144 1,653 Morton Terrace Healthcare &amp; Rehab Centre - Morton, IL (5) IL 12/31/2014 — 709 5,649 — — 6,358 1,610 Morton Villa Healthcare &amp; Rehab Centre - Morton, IL (5) IL 12/31/2014 — 645 3,687 — 87 4,419 1,000 The Heights Healthcare &amp; Rehab Centre - Peoria Heights, IL (5) IL 12/31/2014 — 214 7,952 — — 8,166 2,007 Colonial Healthcare &amp; Rehab Centre - Princeton, IL (5) IL 12/31/2014 — 173 5,871 — — 6,044 1,656 Capitol Healthcare &amp; Rehab Centre - Springfield, IL (5) IL 12/31/2014 — 603 21,699 — 26 22,328 4,792 Acuity Specialty Hospital - Mesa, AZ (5) AZ 1/14/2015 — 1,977 16,203 — 543 18,723 2,713 Acuity Specialty Hospital - Sun City, AZ AZ 1/14/2015 — 2,329 15,795 — 279 18,403 2,602 Addington Place of Shoal Creek - Kansas City, MO (7) MO 2/2/2015 13,391 3,723 22,259 — 383 26,365 4,175 Aurora Healthcare Center - Green Bay, WI (5) WI 3/18/2015 — 1,130 1,678 — — 2,808 311 Aurora Healthcare Center - Greenville, WI (5) WI 3/18/2015 — 259 958 — — 1,217 188 Aurora Healthcare Center - Kiel, WI (5) WI 3/18/2015 — 676 2,214 — — 2,890 367 Aurora Healthcare Center - Plymouth, WI WI 3/18/2015 17,038 2,891 24,224 — — 27,115 4,029 Aurora Healthcare Center - Waterford, WI (5) WI 3/18/2015 — 590 6,452 — — 7,042 1,035 Aurora Healthcare Center - Wautoma, WI (5) WI 3/18/2015 — 1,955 4,361 — — 6,316 729 Arbor View Assisted Living and Memory Care - Burlington, WI (5) WI 3/31/2015 — 367 7,815 — 44 8,226 1,651 Advanced Orthopedic Medical Center - Richmond, VA VA 4/7/2015 15,390 1,523 19,229 — — 20,752 2,934 Palm Valley Medical Plaza - Goodyear, AZ AZ 4/7/2015 2,998 1,890 4,940 — 228 7,058 907 Physicians Plaza of Roane County - Harriman, TN TN 4/27/2015 6,293 1,746 7,842 — 32 9,620 1,276 Adventist Health Lacey Medical Plaza - Hanford, CA CA 4/29/2015 11,526 328 13,302 — 44 13,674 1,925 Initial Costs Subsequent to Acquisition Property State Acquisition Encumbrances at Land Building and Land Building and Gross Amount at December 31,2020 (1) (2) Accumulated Depreciation (3) (4) Medical Center I - Peoria, AZ AZ 5/15/2015 3,085 807 1,115 — 513 2,435 741 Medical Center II - Peoria, AZ AZ 5/15/2015 — 945 1,330 — 5,023 7,298 1,125 Commercial Center - Peoria, AZ AZ 5/15/2015 3,254 959 1,110 — 635 2,704 375 Medical Center III - Peoria, AZ AZ 5/15/2015 2,137 673 1,651 — 811 3,135 659 Morrow Medical Center - Morrow, GA GA 6/24/2015 4,334 1,155 5,674 — 270 7,099 909 Belmar Medical Building -Lakewood, CO CO 6/29/2015 3,770 819 4,287 — 289 5,395 703 Addington Place - Northville, MI (7) MI 6/30/2015 13,287 440 14,975 — 303 15,718 2,569 Conroe Medical Arts and Surgery Center - Conroe, TX TX 7/10/2015 13,221 1,965 12,198 — 573 14,736 2,071 Medical Center V - Peoria, AZ AZ 7/10/2015 2,786 1,089 3,200 — 370 4,659 562 Legacy Medical Village - Plano, TX TX 7/10/2015 23,662 3,755 31,097 — 639 35,491 4,788 Scripps Cedar Medical Center - Vista, CA CA 8/6/2015 14,983 1,213 14,596 — 48 15,857 2,052 Nuvista Institute for Healthy Living - Jupiter, FL (11) FL 8/7/2015 — 8,586 54,051 (1,511) (7,939) 53,187 1,284 Ramsey Woods Memory Care - Cudahy, WI (5) WI 10/2/2015 — 930 4,990 — 29 5,949 925 East Coast Square West - Cedar Point, NC NC 10/15/2015 5,254 1,535 4,803 — 6 6,344 696 East Coast Square North - Morehead City, NC NC 10/15/2015 3,933 899 4,761 — 6 5,666 679 Eastside Cancer Institute - Greenville, SC (5) SC 10/22/2015 — 1,498 6,637 — 32 8,167 960 Sassafras Medical Building - Erie, PA PA 10/22/2015 2,315 928 4,629 — 3 5,560 611 Sky Lakes Klamath Medical Clinic - Klamath Falls, OR (5) OR 10/22/2015 — 433 2,623 — — 3,056 366 Courtyard Fountains - Gresham, OR (5) OR 12/1/2015 — 2,476 50,601 — 881 53,958 8,037 Presence Healing Arts Pavilion - New Lenox, IL (9) IL 12/4/2015 5,966 — 6,768 — 76 6,844 991 Mainland Medical Arts Pavilion - Texas City, TX TX 12/4/2015 6,174 320 7,923 — 305 8,548 1,266 Renaissance on Peachtree - Atlanta, GA (6) GA 12/15/2015 50,821 4,535 68,895 — 1,751 75,181 10,102 Fox Ridge Senior Living at Bryant - Bryant, AR AR 12/29/2015 7,133 1,687 12,936 — 544 15,167 2,811 Fox Ridge Senior Living at Chenal - Little Rock, AR AR 12/29/2015 16,390 6,896 20,579 — 163 27,638 3,732 Fox Ridge North Little Rock - North Little Rock, AR (9) AR 12/29/2015 10,170 — 19,265 — 261 19,526 3,199 Autumn Leaves of Cy-Fair - Houston, TX TX 12/31/2015 — 1,225 11,335 — 59 12,619 1,880 Autumn Leaves of Meyerland - Houston, TX TX 12/31/2015 — 2,033 13,411 — 21 15,465 2,123 Autumn Leaves of Clear Lake, Houston, TX TX 12/31/2015 — 1,599 13,194 — 18 14,811 2,181 Autumn Leaves of The Woodlands - The Woodlands, TX TX 12/31/2015 — 2,413 9,141 — 20 11,574 1,619 High Desert Medical Group Medical Office Building - Lancaster, CA CA 4/7/2017 7,480 1,459 9,300 — — 10,759 1,141 Northside Hospital - Canton, GA GA 7/13/2017 8,014 3,408 8,191 — 40 11,639 784 West Michigan Surgery Center - Big Rapids, MI (5) MI 8/18/2017 — 258 5,677 — — 5,935 502 Initial Costs Subsequent to Acquisition Property State Acquisition Encumbrances at Land Building and Land Building and Gross Amount at December 31,2020 (1) (2) Accumulated Depreciation (3) (4) Camellia Walk Assisted Living and Memory Care - Evans, GA (6) GA 9/28/2017 12,563 1,854 17,372 — 822 20,048 2,001 Cedarhurst of Collinsville - Collinsville, IL (5), (8) IL 12/22/2017 — 1,228 8,652 — 113 9,993 819 Arcadian Cove Assisted Living - Richmond, KY (5), (8) KY 12/22/2017 — 481 3,923 — 63 4,467 420 Beaumont Medical Center - Warren, MI (5), (8) MI 12/22/2017 — 1,078 9,525 — 19 10,622 796 DaVita Dialysis - Hudson, FL (5), (8) FL 12/22/2017 — 226 1,979 — — 2,205 160 DaVita Bay Breeze Dialysis Center - Largo, FL (5), (8) FL 12/22/2017 — 399 896 — — 1,295 87 Greenfield Medical Plaza - Gilbert, AZ (5), (8) AZ 12/22/2017 — 1,476 4,144 — 48 5,668 357 RAI Care Center - Clearwater, FL (5), (8) FL 12/22/2017 — 624 3,156 — — 3,780 252 Illinois CancerCare - Galesburg, IL (5), (8) IL 12/22/2017 — 290 2,457 — — 2,747 221 UnityPoint Clinic - Muscatine, IA (5), (8) IA 12/22/2017 — 570 4,541 — 2 5,113 389 Lee Memorial Health System Outpatient Center - Ft. Myers (5), (8) FL 12/22/2017 — 439 4,374 — 363 5,176 369 Decatur Medical Office Building - Decatur, GA (5), (8), (9) GA 12/22/2017 — 695 3,273 — — 3,968 295 Madison Medical Plaza - Joliet, IL (5), (8), (9) IL 12/22/2017 — — 16,855 — 37 16,892 1,267 Woodlake Office Center - Woodbury, MN (8) MN 12/22/2017 8,638 1,017 10,688 — 1,297 13,002 873 Rockwall Medical Plaza - Rockwall, TX (5), (8) MN 12/22/2017 — 1,097 4,582 — 182 5,861 403 MetroHealth Buckeye Health Center - Cleveland, OH (5), (8) OH 12/22/2017 — 389 4,367 — 5 4,761 347 UnityPoint Clinic - Moline, IL (5), (8) IL 12/22/2017 — 396 2,880 — 1 3,277 246 VA Outpatient Clinic - Galesberg, IL (5), (8) IL 12/22/2017 — 359 1,852 — — 2,211 181 Philip Professional Center - Lawrenceville, GA (8) GA 12/22/2017 5,780 1,285 6,714 — 169 8,168 577 Texas Children’s Hospital - Houston, TX (5) TX 3/5/2018 — 1,368 4,428 — 116 5,912 484 Florida Medical Heartcare - Tampa, FL (5) FL 3/29/2018 — 586 1,902 — — 2,488 215 Florida Medical Somerset - Tampa, FL (5) FL 3/29/2018 — 61 1,366 — — 1,427 134 Florida Medical Tampa Palms - Tampa, FL (5) FL 3/29/2018 — 141 1,402 — — 1,543 143 Florida Medical Wesley Chapel - Tampa, FL (5) FL 3/29/2018 — 485 1,987 — — 2,472 228 Aurora Health Center - Milwaukee, WI (5) WI 4/17/2018 — 1,014 4,041 — — 5,055 528 Vascular Surgery Associates - Tallahassee, FL (5) FL 5/11/2018 — 902 5,383 — — 6,285 554 Glendale MOB - Farmington Hills, MI (5) MI 8/28/2018 — 504 12,332 — — 12,836 904 Crittenton Washington MOB - Washington Township, MI (5) MI 9/12/2018 — 640 4,090 — 43 4,773 351 Crittenton Sterling Heights MOB - Sterling Heights, MI (5) MI 9/12/2018 — 1,398 2,695 — 181 4,274 280 Advocate Aurora MOB - Elkhorn, WI (5) WI 9/24/2018 — 181 9,452 — — 9,633 762 Pulmonary &amp; Critical Care Med - Lemoyne, PA PA 11/13/2018 4,271 621 3,805 — — 4,426 442 Dignity Emerus Blue Diamond - Las Vegas, NV NV 11/15/2018 13,966 2,182 16,594 — — 18,776 969 Initial Costs Subsequent to Acquisition Property State Acquisition Encumbrances at Land Building and Land Building and Gross Amount at December 31,2020 (1) (2) Accumulated Depreciation (3) (4) Dignity Emerus Craig Rd - North Las Vegas, NV NV 11/15/2018 18,780 3,807 22,803 — — 26,610 1,344 Greenfield MOB - Greenfield, WI WI 1/17/2019 7,526 1,552 8,333 — 225 10,110 757 Milwaukee MOB - South Milwaukee, WI WI 1/17/2019 4,136 410 5,041 — — 5,451 278 St. Francis WI MOB - St. Francis, WI WI 1/17/2019 9,085 865 11,355 — 159 12,379 733 Lancaster Medical Arts MOB - Lancaster, PA (5) PA 6/20/2019 — 85 4,417 — — 4,502 346 Women’s Healthcare Group MOB - York, PA (5) PA 6/21/2019 — 624 2,161 — — 2,785 281 Pioneer Spine Sports - Northampton, MA (5) MA 7/22/2019 — 435 1,858 — — 2,293 75 Pioneer Spine Sport - Springfield, MA (5) MA 7/22/2019 — 333 2,530 — — 2,863 107 Pioneer Spine Sports - West Springfield, MA (5) MA 7/22/2019 — 374 4,295 — — 4,669 176 Felicita Vida - Escondido, CA (5) CA 9/3/2019 — 1,677 28,953 — 17 30,647 1,098 Cedarhurst of Edwardsville - Edwardsville, IL IL 1/10/2020 — 321 9,032 — — 9,353 262 UMPC Sir Thomas Court - Harrisburg, PA (5) PA 1/17/2020 — 745 6,272 — — 7,017 157 UMPC Fisher Road - Mechanicsburg, PA (5) PA 1/17/2020 — 747 3,844 — — 4,591 105 Swedish American MOB - Roscoe, IL (5) IL 1/22/2020 — 599 5,862 — — 6,461 185 Cedarhurst of Sparta - Sparta, IL (5) IL 1/31/2020 — 381 13,807 — 22 14,210 405 UMPC Chambers Hill - Harrisburg, PA (5) PA 2/3/2020 — 498 4,238 — — 4,736 103 Cedarhurst of Shiloh - Shiloh, IL IL 3/13/2020 13,684 376 28,299 — 14 28,689 612 Bayshore Naples Memory Care - Naples, FL (5) FL 3/20/2020 — 3,231 17,112 — — 20,343 356 Circleville MOB - Circleville, OH (5) OH 12/7/2020 — 765 4,011 — — 4,776 9 Total $ 905,536 $ 214,160 $ 2,098,361 $ (1,509) $ 34,696 $ 2,345,708 $ 328,095 ______________ Note - The above schedule excludes properties that are reflected as part of Assets Held for Sale at December 31, 2020. (1) Acquired intangible lease assets allocated to individual properties in the amount of $276.0 million are not reflected in the table above. (2) The tax basis of aggregate land, buildings and improvements as of December 31, 2020 is $2.3 billion. (3) The accumulated depreciation column excludes $184.7 million of accumulated amortization associated with acquired intangible lease assets. (4) Depreciation is computed using the straight-line method over the estimated useful lives of up to 40 years for buildings, 15 years for land improvements and 5 years for fixtures. (5) These unencumbered properties were part of the borrowing base of the Credit Facility, which had $323.7 million of outstanding borrowings as of December 31, 2020. The equity interests and related rights in the Company’s wholly owned subsidiaries that directly own or lease the real estate assets comprising the borrowing base have been pledged for the benefit of the lenders thereunder (see Note 5 — Credit Facilities, Net for additional details). (6) These properties collateralize the Capital One Facility, which had $212.5 million of outstanding borrowings as of December 31, 2020. (7) These properties collateralize the KeyBank Facility, which had $142.7 million of outstanding borrowings as of December 31, 2020. (8) These properties were acquired from American Realty Capital Healthcare Trust III, Inc. in 2017. See Note 9 — Related Party Transactions and Arrangements for additional information. (9) Some or all of the land underlying this property is subject to an operating land lease. The related right-of-use assets are separately recorded. See Note 16 — Commitments and Contingencies for additional information. (10) The building amount represents combined direct financing lease for the total asset as the land element was not required to be bifurcated under ASU 840. See Note 16 — Commitments and Contingencies for additional information. (11) The property has been impaired as of December 31, 2020. See Note 3 — Real Estate Investments, Net “Assets Held for Use and Related Impairments” for additional information. A summary of activity for real estate and accumulated depreciation for the years ended December 31, 2020, 2019 and 2018: December 31, (In thousands) 2020 2019 2018 Real estate investments, at cost (1) : Balance at beginning of year $ 2,211,451 $ 2,296,627 $ 2,229,374 Additions-Acquisitions 98,364 80,980 121,244 Disposals, impairments and reclasses (2) 35,893 (166,156) (53,991) Balance at end of the year $ 2,345,708 $ 2,211,451 $ 2,296,627 Accumulated depreciation (1) : Balance at beginning of year $ 260,399 $ 226,167 $ 170,271 Depreciation expense 63,393 64,731 62,595 Disposals, impairments and reclasses (2) 4,303 (30,499) (6,699) Balance at end of the year $ 328,095 $ 260,399 $ 226,167 __________ (1) Acquired intangible lease assets and related accumulated depreciation are not reflected in the table above. (2) Includes amounts relating to dispositions and impairment charges on assets held for sale for the years ended December 31, 2020, 2019 and 2018. Amounts for the year ended December 31, 2020 include the reclassification of approximately $49.4 million and $8.7 million of assets and accumulated depreciation, respectively, that were previously classified as held-for-sale as of December 31, 2019 to real estate investments, at cost and accumulated depreciation during the year ended December 31, 2020. For additional information on this reclassification during the year ended December 31, 2020, see Note 3 — Real Estate Inve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Accounting</t>
        </is>
      </c>
      <c r="B4" s="4" t="inlineStr">
        <is>
          <t xml:space="preserve">Basis of Accounting The accompanying consolidated financial statements of the Company are prepared on the accrual basis of accounting in accordance with accounting principles generally accepted in the United States (“GAAP”). Out-of-Period Adjustments During the year ended December 31, 2019, the Company identified certain historical errors in its tax provision and its net deferred taxes asset as well as its statements of operations and comprehensive income (loss), consolidated statements of changes in equity, and statements of cash flows since 2014, which impacted the quarterly financial statements and annual periods previously issued. Specifically, the Company had overstated intercompany rent on certain leases with the taxable REIT subsidiary (“TRS”) and reflected a portion of depreciation on REIT assets in the TRS’s tax provision, thereby overstating previously recorded tax benefits, deferred tax assets and net incom e by $0.8 million, $0.3 million and $0.2 million for the years ended December 31, 2018, 2017 and for Pre-2017 periods, respectively. The intercompany rent and allocation of depreciation only affected the tax provision and did not affect the pre-tax consolidated financial results. The Company concluded that the errors noted above were not material for the period ended December 31, 2019 or any prior periods and has adjusted the amounts on a cumulative basis in 2019. During the year ended December 31, 2019, the Company did not record quarterly interest expense related to borrowings under the Revolving Credit Facility (as defined below) that were borrowed and repaid during the fourth quarter of 2019. The amount of interest expense and related payable that should have been recorded was $0.3 million . In 2020, the Company identified that the cumulative interest payable balance was understated, and as a result a true up entry was recorded to record the payable and related expense, resulting in an out of period adjustment . The Company concluded that the errors noted above were not material for the period ended December 31, 2019 or any prior periods and has adjusted the amounts on a cumulative basis in 2020. Impacts of the COVID-19 Pandemic During the first quarter of 2020, the global COVID-19 pandemic that has spread around the world and to every state in the United States commenced. The pandemic has had and could continue to have an adverse impact on economic and market conditions, including a global economic slowdown and recession that may continue for some time. The rapid development and fluidity of this situation precludes any prediction as to the ultimate adverse impact of COVID-19 on economic and market conditions. The Company believes the estimates and assumptions underlying its consolidated financial statements are reasonable and supportable based on the information available as of December 31, 2020, however uncertainty over the ultimate impact COVID-19 will have on the global economy generally, and the Company’s business in particular, makes any estimates and assumptions as of December 31, 2020 inherently less certain than they would be absent the current and potential impacts of COVID-19. Actual results may ultimately differ from those estimates. Starting in March 2020, the COVID-19 pandemic and measures to prevent its spread began to affect the Company in a number of ways. In the Company’s SHOP portfolio, occupancy has trended lower since the second half of March as government policies and implementation of infection control best practices have materially limited or closed communities to new resident move-ins which affects the Company’s ability to fill vacancies. The Company has also continued to experience lower inquiry volumes and reduced in-person tours during the pandemic. In addition, starting in mid-March 2020, operating costs began to rise materially, including for services, labor and personal protective equipment and other supplies, as the Company’s operators took appropriate actions to protect residents and caregivers. At the SHOP facilities, the Company bears these cost increases. These trends accelerated during the second, third, and fourth quarters of 2020 and into the beginning of the first quarter of 2021 as the surge of new COVID-19 cases that started in late 2020 crested, and may continue to impact the Company in the future and have a material adverse effect on the Company’s revenues and income in the other quarters thereafter. The financial stability and overall health of the Company’s tenants is critical to its business. The negative effects that the global pandemic has had on the economy includes the closure or reduction in activity of some of the Company’s MOBs and other healthcare-related facilities as well as restrictions on activity and access for many of the Company’s seniors housing properties. The economic impact of the pandemic has impacted the ability of some of the Company’s tenants to pay their monthly rent either temporarily or in the long term. The Company experienced delays in rent collections in the second, third and fourth quarters of 2020 although collections have been approximately 100%. The Company has taken a proactive approach The Company has taken precautionary steps to increase liquidity and preserve financial flexibility in light of the uncertainty resulting from the COVID-19 pandemic. These steps include borrowing an additional $95.0 million under the Credit Facility (as defined below) in March 2020 to provide more cash on the Company’s balance sheet. A portion of the $95.0 million in borrowings was used for general corporate purposes and for acquisitions. The Company has not borrowed additional amounts subsequently. In August 2020, the Company amended the Credit Facility as part of its efforts to continue addressing the adverse impacts of the COVID-19 pandemic. For additional information on the Credit Facility amendment see Note 5 — </t>
        </is>
      </c>
    </row>
    <row r="5">
      <c r="A5" s="4" t="inlineStr">
        <is>
          <t>Principles of Consolidation and Basis of Presentation</t>
        </is>
      </c>
      <c r="B5" s="4" t="inlineStr">
        <is>
          <t>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impairments, fair value measurements and income taxes, as applicable.</t>
        </is>
      </c>
    </row>
    <row r="7">
      <c r="A7" s="4" t="inlineStr">
        <is>
          <t>Leases</t>
        </is>
      </c>
      <c r="B7" s="4" t="inlineStr">
        <is>
          <t>For accounting purposes, in accordance with ASC 842: Leases, normally a company would be required to assess a lease modification to determine if the lease modification should be treated as a separate lease and if not, modification accounting would be applied which would require a company to reassess the classification of the lease (including leases for which the prior classification under ASC 840 was retained as part of the election to apply the package of practical expedients allowed upon the adoption of ASC 842, which doesn’t apply to leases subsequently modified). However, in light of the COVID-19 pandemic in which many leases are being modified, the FASB and SEC have provided relief that allows companies to make a policy election as to whether they treat COVID-19 related lease amendments as a provision included in the pre-concession arrangement, and therefore, not a lease modification, or to treat the lease amendment as a modification. In order to be considered COVID-19 related, cash flows must be substantially the same or less than those prior to the concession. For COVID-19 relief qualified changes, there are two methods to potentially account for such rent deferrals or abatements under the relief, (1) as if the changes were originally contemplated in the lease contract or (2) as if the deferred payments are variable lease payments contained in the lease contract. For all other lease changes that did not qualify for FASB relief, the Company is required to apply modification accounting including assessing classification under ASC 842. Some, but not all of the Company’s lease modifications qualify for the FASB relief. In accordance with the relief provisions, instead of treating these qualifying leases as modifications, the Company has elected to treat the modifications as if previously contained in the lease and recast rents receivable prospectively (if necessary). Under that accounting, for modifications that were deferrals only, there would be no impact on overall rental revenue and for any abatement amounts that reduced total rent to be received, the impact would be recognized ratably over the remaining life of the lease. For leases not qualifying for this relief, the Company has applied modification accounting and determined that there were no changes in the current classification of its leases impacted by negotiations with its tenants.</t>
        </is>
      </c>
    </row>
    <row r="8">
      <c r="A8" s="4" t="inlineStr">
        <is>
          <t>Revenue Recognition</t>
        </is>
      </c>
      <c r="B8" s="4" t="inlineStr">
        <is>
          <t>Revenue Recognition The Company’s revenues, which are derived primarily from lease contracts, include rent received from tenants in MOBs and triple-net leased healthcare facilities. As of December 31, 2020, these leases had a weighted average remaining lease term of 6.5 years. Rent from tenants in the Company’s MOB and triple-net leased healthcare facilities operating segments (as discussed below) is recorded in accordance with the terms of each lease on a straight-line basis over the initial term of the lease. Because many of the leases provide for rental increases at specified intervals, straight-line basis accounting requires the Company to record a receivable for, and include in revenue from tenants on a straight-line basis, unbilled rent receivables that the Company will only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in addition to paying base rent, whereas under certain other lease agreements, the tenants are directly responsible for all operating costs of the respective properties. Under ASC 842, the Company has elected to report combined lease and non-lease components in a single line “Revenue from tenants.” For expenses paid directly by the tenant, under both ASC 842 and 840, the Company has reflected them on a net basis. The Company’s revenues also include resident services and fee income primarily related to rent derived from lease contracts with residents in the Company’s SHOPs held using a structure permitted under the REIT Investment and Diversification and Empowerment Act of 2007 and to fees for ancillary services performed for SHOP residents, which are generally variable in nature. Rental income from residents in the Company’s SHOP segment is recognized as earned. Residents pay monthly rent that covers occupancy of their unit and basic services, including utilities, meals and some housekeeping services. The terms of the rent are short term in nature, primarily month-to-month. Also included in revenue from tenants is fees for ancillary revenue from non-residents of $13.3 million, $15.4 million and $8.1 million for the years ended December 31, 2020, 2019, and 2018, respectively. Fees for ancillary services are recorded in the period in which the services are performed. The Company defers the revenue related to lease payments received from tenants and residents in advance of their due dates. Pursuant to certain of the Company’s lease agreements, tenants are required to reimburse the Company for certain property operating expenses related to non-SHOP assets (recorded in revenue from tenants), in addition to paying base rent, whereas under certain other lease agreements, the tenants are directly responsible for all operating costs of the respective properties. The following table presents future base rent payments on a cash basis due to the Company as of December 31, 2020 over the next five years and thereafter. These amounts exclude tenant reimbursements and contingent rent payments, as applicable, that may be collected from certain tenants based on provisions related to sales thresholds and increases in annual rent based on exceeding certain economic indexes, among other items. These amounts also exclude SHOP leases which are short-term in nature. (In thousands) Future 2021 $ 94,144 2022 87,762 2023 75,205 2024 68,210 2025 58,757 Thereafter 165,642 Total $ 549,720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the leasing standards (see the “Recently Issued Accounting Pronouncements” section below), the Company is required to assess, based on credit risk only, if it is probable that the Company will collect virtually all of the lease payments at lease commencement date and it must continue to reassess collectability periodically thereafter based on new facts and circumstances affecting the credit risk of the tenant. Partial reserves, or the ability to assume partial recovery are no longer permitted. If the Company determines that it is probable it will collect virtually all of the lease payments (rent and common area maintenance), the lease will continue to be accounted for on an accrual basis (i.e., straight-line). However, if the Company determines it is not probable that it will collect virtually all of the lease payments, the lease will be accounted for on a cash basis and a full reserve would be recorded on previously accrued amounts in cases where it was subsequently concluded that collection was not probable. Cost recoveries from tenants are included in operating revenue from tenants beginning on January 1, 2019, in accordance with new accounting rules, on the accompanying consolidated statements of operations and comprehensive income (loss) in the period the related costs are incurred, as applicable.</t>
        </is>
      </c>
    </row>
    <row r="9">
      <c r="A9" s="4" t="inlineStr">
        <is>
          <t>Investments in Real Estate</t>
        </is>
      </c>
      <c r="B9" s="4" t="inlineStr">
        <is>
          <t>Investments in Real Estate Investments in real estate are recorded at cost. Improvements and replacements are capitalized when they extend the useful life or improve the productive capacity of the asset. Costs of repairs and maintenance are expensed as incurred. At the time an asset is acquired, the Company evaluates the inputs, processes and outputs of the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See the “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during the years ended December 31, 2020, 2019 and 2018.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There were $0.1 million and $70.8 million in real estate investments held for sale as of December 31, 2020 and 2019, respectively (see Note 3 — Real Estate Investments, Net to the consolidated financial statements included in this Annual Report on Form 10-K for additional information). As more fully discussed in this Note under Recently Issued Accounting Pronouncements - ASU No. 2016-02 Leases , all of the Company’s leases as lessor prior to adoption were accounted for as operating leases and they continue to be accounted for as operating leases under the transition guidance. The Company evaluates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major part of remaining economic useful life of the asset (e.g., equal to or greater than 75%), if the present value of the minimum lease payments represents substantially all (e.g., equal to or greater than 90%) of the leased property’s fair value at lease inception, or if the asset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For the three-year period ended December 31, 2019, the Company has no leases as a lessor that would be considered as sales-type leases or financings under sale-leaseback rules. The Company is also the lessee under certain land leases which were previously classified prior to adoption of lease accounting and will continue to be classified as operating leases under transition elections unless subsequently modified. These leases are reflected on the balance sheet as of December 31, 2020 and 2019, and the rent expense is reflected on a straight-line basis over the lease term in the consolidated statements of operations for the years ended December 31, 2020, 2019, and 2018. The Company generally determines the value of construction in progress based upon the replacement cost. During the construction period, the Company capitalizes interest, insurance and real estate taxes until the development has reached substantial completion.</t>
        </is>
      </c>
    </row>
    <row r="10">
      <c r="A10" s="4" t="inlineStr">
        <is>
          <t>Purchase Price Allocation</t>
        </is>
      </c>
      <c r="B10" s="4" t="inlineStr">
        <is>
          <t>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nd above- and below-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All acquisitions during the years ended December 31, 2020, 2019 and 2018 were accounted for as asset acquisitions. For acquired properties with leases classified as operating leases, the Company allocates the purchase price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The Company estimates fair value using data from appraisals, comparable sales, discounted cash flow analysis and other methods. Fair value estimates are also made using significant assumptions such as capitalization rates, fair market lease rates, discount rates and land values per square foot. Identifiable intangible assets include amounts allocated to acquire leases for above- and below-market lease rates and the value of in-place leases.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Company did not record any intangible asset amounts related to customer relationships during the years ended December 31, 2020 and 2019.</t>
        </is>
      </c>
    </row>
    <row r="11">
      <c r="A11" s="4" t="inlineStr">
        <is>
          <t>Gain on Dispositions of Real Estate Investments</t>
        </is>
      </c>
      <c r="B11" s="4" t="inlineStr">
        <is>
          <t>Gain on Dispositions of Real Estate Investments Gains on sales of rental real estate after January 1, 2018 are not considered sales to customers and will generally be recognized pursuant to the provisions included in ASC 610-20, Gains and Losses from the Derecognition of Nonfinancial Assets (“ASC 610-20”). Gain on sales of real estate prior to January 1, 2018 are recognized pursuant to the provisions included in ASC 360-20, Real Estate Sales (“ASC 360-20”). The specific timing of a sale was measured against various criteria in and ASC 360-20 related to the terms of the transaction and any continuing involvement in the form of management or financial assistance associated with the properties. If the sales criteria for the full accrual method are not met, depending on the circumstances, the Company may not record a sale or it may record a sale but may defer some or all of the gain recognition. If the criteria for full accrual are not met, the Company may account for the transaction by applying the finance, leasing, profit sharing, deposit, installment or cost recovery methods, as appropriate, until the sales criteria for the full accrual method are met.</t>
        </is>
      </c>
    </row>
    <row r="12">
      <c r="A12" s="4" t="inlineStr">
        <is>
          <t>Impairment of Long-Lived Assets</t>
        </is>
      </c>
      <c r="B12" s="4" t="inlineStr">
        <is>
          <t>Impairment of Long-Lived Assets When circumstances indicate the carrying value of a property may not be recoverable, the Company reviews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and comprehensive (loss) to the extent that the carrying value exceeds the estimated fair value of the property for properties to be held and used. For properties held for sale, the impairment loss recorded would equal the adjustment to fair value less estimated cost to dispose of the asset. These assessments have a direct impact on net income because recording an impairment loss results in an immediate negative adjustment to net earnings.</t>
        </is>
      </c>
    </row>
    <row r="13">
      <c r="A13" s="4" t="inlineStr">
        <is>
          <t>Reportable Segments</t>
        </is>
      </c>
      <c r="B13" s="4" t="inlineStr">
        <is>
          <t>Reportable Segments The Company has determined that it has three reportable segments, with activities related to investing in MOBs, triple-net leased healthcare facilities, and seniors housing properties. Management evaluates the operating performance of the Company’s investments in real estate and seniors housing properties on an individual property level.</t>
        </is>
      </c>
    </row>
    <row r="14">
      <c r="A14" s="4" t="inlineStr">
        <is>
          <t>Depreciation and Amortization</t>
        </is>
      </c>
      <c r="B14" s="4" t="inlineStr">
        <is>
          <t>Depreciation and Amortization Depreciation is computed using the straight-line method over the estimated useful lives of up to 40 years for buildings, 15 years for land improvements, 7 to 10 years for fixtures and improvements, and the shorter of the useful life or the remaining lease term for tenant improvements and leasehold interests. Construction in progress, including capitalized interest, insurance and real estate taxes, is not depreciated until the development has reached substantial completion. The value of certain other intangibles such as certificates of need in certain jurisdictions are amortized over the expected period of benefit (generally the life of the related building). The value of in-place leases, exclusive of the value of above-market and below-market in-place leases, is amortized to expense over the remaining periods of the respective leases. The value of customer relationship intangibles, if any,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are amortized as an increase or reduction to interest expense over the remaining terms of the respective mortgages. Above and Below-Market Lease Amortization Capitalized above-market lease values are amortized as a reduction of revenue from tenants over the remaining terms of the respective leases and the capitalized below-market lease values are amortized as an increase to revenue from tenants over the remaining initial terms plus the terms of any below-market fixed rate renewal options of the respective leases. If a tenant with a below-market rent renewal does not renew, any remaining unamortized amount will be taken into income at that time.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t>
        </is>
      </c>
    </row>
    <row r="15">
      <c r="A15" s="4" t="inlineStr">
        <is>
          <t>Derivative Instruments</t>
        </is>
      </c>
      <c r="B15" s="4" t="inlineStr">
        <is>
          <t>Derivative Instruments 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is>
      </c>
    </row>
    <row r="16">
      <c r="A16" s="4" t="inlineStr">
        <is>
          <t>Non-controlling Interests</t>
        </is>
      </c>
      <c r="B16" s="4" t="inlineStr">
        <is>
          <t>Non-controlling Interests The non-controlling interests represent the portion of the equity in the OP that is not owned by the Company as well as certain investment arrangements with other unaffiliated third parties whereby such investors receive an ownership interest in certain of the Company’s property-owning subsidiaries and are entitled to receive a proportionate share of the net operating cash flow derived from the subsidiaries’ property. Non-controlling interests are presented as a separate component of equity on the consolidated balance sheets and presented as net loss attributable to non-controlling interests on the consolidated statements of operations and comprehensive loss. Non-controlling interests are allocated a share of net loss based on their share of equity ownership. See Note 13 — Non-Controlling Interests</t>
        </is>
      </c>
    </row>
    <row r="17">
      <c r="A17" s="4" t="inlineStr">
        <is>
          <t>Cash and Cash Equivalents</t>
        </is>
      </c>
      <c r="B17" s="4" t="inlineStr">
        <is>
          <t>Cash and Cash EquivalentsCash and cash equivalents includes cash in bank accounts as well as investments in highly-liquid money market funds with original maturities of three months or less.</t>
        </is>
      </c>
    </row>
    <row r="18">
      <c r="A18" s="4" t="inlineStr">
        <is>
          <t>Deferred Financing and Leasing Costs, Net</t>
        </is>
      </c>
      <c r="B18" s="4" t="inlineStr">
        <is>
          <t>Deferred Financing and Leasing Costs, Net Deferred costs, net, consists of deferred financing costs related to the Credit Facility (as defined in Note 5 — Credit Facilities) Fannie Mae Master Credit Facilities (as defined in Note 5 — Credit Facilities) , and deferred leasing costs. Deferred financing costs relating to the mortgage notes payable (see Note 4 — Mortgage Notes Payable, Net ) are reflected net of the related financing on our balance sheet. Deferred financing costs associated with the Credit Facility and Fannie Mae Master Credit Facilities and mortgage notes payable represent commitment fees, legal fees, and other costs associated with obtaining commitments for financing. These costs are amortized over the term of the financing agreement using the effective interest method for the Credit Facility and Fannie Mae Master Credit Facilities and using the effective interest method over the expected term for the mortgage notes payable. Unamortized deferred financing costs are expensed if the associated debt is refinanced or paid down before maturity. Costs incurred in seeking financial transactions that do not close are expensed in the period in which it is determined that the financing will not close. Deferred leasing costs, consisting primarily of lease commissions and professional fees incurred in connection with new leases, are deferred and amortized over the term of the lease.</t>
        </is>
      </c>
    </row>
    <row r="19">
      <c r="A19" s="4" t="inlineStr">
        <is>
          <t>Equity-Based Compensation</t>
        </is>
      </c>
      <c r="B19" s="4" t="inlineStr">
        <is>
          <t>Equity-Based Compensation The Company has a stock-based incentive award program for its directors, which is accounted for under the guidance of share- based payments. The cost of services received in exchange for these stock awards is measured at the grant date fair value of the award and the expense for such awards is included in general and administrative expenses and is recognized over the service period (i.e., vesting) required or when the requirements for exercise of the award have been met (See Note 11 — Equity-Based Compensation</t>
        </is>
      </c>
    </row>
    <row r="20">
      <c r="A20" s="4" t="inlineStr">
        <is>
          <t>Income Taxes</t>
        </is>
      </c>
      <c r="B20" s="4" t="inlineStr">
        <is>
          <t>Income Taxes The Company elected to be taxed as a REIT under Sections 856 through 860 of the Internal Revenue Code of 1986 (the “Code”), as amended, commencing with the taxable year ended December 31, 2013. If the Company continues to qualify for taxation as a REIT, it generally will not be subject to U.S. federal corporate income tax to the extent it distributes all of its REIT taxable income (which does not equal net income as calculated in accordance with GAAP) to its stockholders. REITs are subject to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state and income taxes at regular corporate rates beginning with the year in which it fails to qualify and may be precluded from being able to elect to be treated as a REIT for the Company’s four subsequent taxable years. The Company distributed to its stockholders 100% of its REIT taxable income for each of the years ended December 31, 2020, 2019 and 2018. Accordingly, no provision for U.S. federal or state income taxes related to such REIT taxable income was recorded in the Company’s financial statements. Even if the Company continues to qualify as a REIT, it may be subject to certain state and local taxes on its income and property, and U.S. federal income and excise taxes on its undistributed income. Certain limitations are imposed on REITs with respect to the ownership and operation of seniors housing properties. Generally, to qualify as a REIT, the Company cannot directly or indirectly operate seniors housing properties. Instead, such facilities may be either leased to a third-party operator or leased to a TRS and operated by a third party on behalf of the TRS. Accordingly, the Company has formed a TRS that is wholly-owned by the OP to lease its SHOPs and the TRS has entered into management contracts with unaffiliated third-party operators to operate the facilities on its behalf. As of December 31, 2020, the Company, owned 59 seniors housing properties which are leased and operated through its TRS. The TRS is a wholly-owned subsidiary of the OP. A TRS is subject to U.S. federal, state and local 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including modifying intercompany leases with the TRS) and recent financial operations. In the event the Company determines that it would not be able to realize the deferred income tax assets in the future in excess of the net recorded amount, the Company establishes a valuation allowance which offsets the previously recognized income tax asset. Deferred income taxes result from temporary differences between the carrying amounts of the TRS’s assets and liabilities used for financial reporting purposes and the amounts used for income tax purposes as well as net operating loss carryforwards. Significant components of the deferred tax assets and liabilities as of December 31, 2020 consisted of deferred rent and net operating loss carryforwards. During the year ended December 31, 2020, the Company modified 25 intercompany leases with the TRS which abated intercompany rent due to the ongoing COVID-19 pandemic. Because of the Company’s TRS's recent operating history of losses and the on-going impacts of the COVID-19 pandemic on the results of operations of the Company’s SHOP assets, the Company is not able to conclude that it is more likely than not it will realize the future benefit of its deferred tax assets; thus the Company has provided a 100% valuation allowance of $4.6 million as of December 31, 2020. If and when the Company believes it is more likely than not that it will recover its deferred tax assets, the Company will reverse the valuation allowance as an income tax benefit in its consolidated statements of comprehensive income (loss). As of December 31, 2020, the Company’s consolidated TRS had net operating loss carryforwards for federal income tax purposes of approximately $14 million at December 31, 2020 (of which $7.6 million were incurred prior to January 1, 2018). For losses incurred prior to January 1, 2018, if unused, these will begin to expire in 2035. For net operating losses incurred subsequent to December 31, 2017, there is no expiration date. During the year ended December 31, 2020 the Company recorded a tax loss of $3.1 million. As of December 31, 2020, the Company had a deferred tax asset of $4.6 million with a full valuation allowance. As of December 31, 2019, the Company had a deferred tax asset of $3.9 million with no valuation allowance. The following table details the composition of the Company’s tax (expense) benefit for the years ended December 31, 2020, 2019 and 2018, which includes U.S. federal and state income taxes incurred by the Company’s TRS. The Company estimated its income tax (expense) benefit relating to its TRS using a combined federal and state rate of approximately (105.8)% and 26.4% for the years ended December 31, 2020 and 2019, respectively. These income taxes are reflected in income tax (expense) benefit on the accompanying consolidated statements of operations and comprehensive loss.</t>
        </is>
      </c>
    </row>
    <row r="21">
      <c r="A21" s="4" t="inlineStr">
        <is>
          <t>Per Share Data</t>
        </is>
      </c>
      <c r="B21" s="4" t="inlineStr">
        <is>
          <t>Per Share Data Net income (loss) per basic share of common stock is calculated by dividing net income (loss) by the weighted-average number of shares (retroactively adjusted for the Stock Dividends) of common stock issued and outstanding during such period. Diluted net income (loss) per share of common stock considers the effect of potentially dilutive shares of common stock outstanding during the period.</t>
        </is>
      </c>
    </row>
    <row r="22">
      <c r="A22" s="4" t="inlineStr">
        <is>
          <t>CARES Act Grants</t>
        </is>
      </c>
      <c r="B22" s="4" t="inlineStr">
        <is>
          <t xml:space="preserve">CARES Act Grants On March 27, 2020, Coronavirus Aid, Relief, and Economic Security Act (“CARES Act”) was signed into law and it provides funding to Medicare providers in order to provide financial relief during the COVID-19 pandemic. Funds provided under the program were to be used for the preparation, prevention, and medical response to COVID-19, and were designated to </t>
        </is>
      </c>
    </row>
    <row r="23">
      <c r="A23" s="4" t="inlineStr">
        <is>
          <t>Recently Issued Accounting Pronouncements</t>
        </is>
      </c>
      <c r="B23" s="4" t="inlineStr">
        <is>
          <t>Recently Issued Accounting Pronouncements Adopted as of January 1, 2018 In May 2014, the FASB issued ASU 2014-09, Revenue from Contracts with Customers (Topic 606 ), and has since issued several additional amendments thereto (collectively referred to herein as “ASC 606”). ASC 606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adopted this guidance effective January 1, 2018 under the modified retrospective approach and it did not have an impact on the Company’s consolidated financial statements. See above for further information on the Company’s Revenue Recognition Accounting Policies under ASC 606. In January 2016, the FASB issued ASU 2016-01, Financial Instruments-Overall (Subtopic 825-10): Recognition and Measurement of Financial Assets and Financial Liabilities. The revised guidance amends the recognition and measurement of financial instruments. The new guidance significantly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Company adopted this guidance effective January 1, 2018, using the modified retrospective transition method, and there was no impact to the Company's consolidated financial statements. In August 2016, the FASB issued ASU 2016-15, Statement of Cash Flows (Topic 230): Classification of Certain Cash Receipts and Cash Payments, which provides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adopted the new guidance on January 1, 2018 and it did not have an impact on its consolidated statement of cash flows. In January 2017, the FASB issued ASU No. 2017-01, Business Combinations (Topic 805): Clarifying the Definition of a Business (“ASU 2017-01”) , which revises the definition of a business. This new guidance is applicable when evaluating whether an acquisition should be treated as either a business acquisition or an asset acquisition. Under the revised guidance, when substantially all of the fair value of gross assets acquired is concentrated in a single asset or group of similar assets, the assets acquired would not be considered a business. The Company adopted this guidance effective January 1, 2018, and will apply the new rules prospectively. The Company expects, based on historical property acquisitions, that in most cases, a future property acquired after adoption will be treated as an asset acquisition rather than a business acquisition, which will result in the capitalization of related transaction costs. The Company has evaluated the impact of this new guidance beginning in the first quarter of 2018, and determined that it did not have a material impact on the Company’s consolidated financial statements. All acquisition costs incurred during the years ended December 31, 2020 and 2019 were capitalized since our acquisitions during the years were all classified as asset acquisitions. In February 2017, the FASB issued ASU 2017-05, Other Income - Gains and Losses from the Derecognition of Nonfinancial Assets (Subtopic 610-20): Clarifying the Scope of Assets Derecognition Guidance and Accounting for Partial Sales of Nonfinancial Assets, which provides guidance related to partial sales of non-financial assets, eliminates rules specifically addressing the sales of real estate, clarifies the definition of in substance non-financial assets, removes the exception to the financial asset derecognition model and clarifies the accounting for contributions of non-financial assets to joint ventures. The Company adopted this guidance effective January 1, 2018 using the modified transition method and it did not have an impact on its financial statements. The Company expects that any future sales of real estate in which the Company retains a non-controlling interest in the property would result in the full gain amount being recognized at the time of the partial sale. Historically, the Company has not retained any interest in properties it has sold. In May 2017, the FASB issued ASU 2017-09, Compensation-Stock Compensation (Topic 718): Scope of Modification Accounting, which provides guidance that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all do not change as a result of the modification. The Company adopted this guidance effective January 1, 2018 using the modified retrospective transition method and it did not have an impact on its consolidated financial statements. The Company expects that any future modifications to the Company’s issued share-based awards will be accounted for using modification accounting, unless the modification meets all of the exception criteria noted above. As a result, the modification would be treated as an exchange of the original award for a new award, with any incremental fair value being treated as additional compensation cost. Adopted as of January 1, 2019 ASU No. 2016-02 - Leases In February 2016, the FASB issued ASU No. 2016-02, Leases (Topic 842) (“ASU 2016-02”) which provides guidance related to the accounting for leases, as well as the related disclosures. For lessors of real estate, leases are accounted for using an approach substantially the same as previous accounting guidance for operating leases and direct financing leases. For lessees, the new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Upon adoption, lessors were allowed a practical expedient, which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is new guidance, which is consistent with the Company’s existing policies. Also, upon adoption, companies were allowed a practical expedient package, which the Company has elected, that allowed the Company: (a) to not reassess whether any expired or existing contracts entered into prior to January 1, 2019 are or contain leases; (b) to not reassess the lease classification for any expired or existing leases entered into prior to January 1, 2019 (including assessing sale-leaseback transactions); and (c) to not reassess initial direct costs for any expired or existing leases entered into prior to January 1, 2019. As a result, all of the Company’s existing leases will continue to be classified as operating leases under the new standard. Further, any existing leases for which the property is the leased to a tenant in a transaction that at inception was a sale-leaseback transaction will continue to be treated (absent a modification) as operating leases. The Company did not have any leases that would be considered financing leases as of January 1, 2019. The Company assessed the impact of adoption from both a lessor and lessee perspective, which is discussed in more detail below, and adopted the new guidance prospectively on January 1, 2019, using a prospective transition approach under which the Company elected to apply the guidance effective January 1, 2019 and not adjust prior comparative reporting periods (except for the Company’s presentation of lease revenue discussed below). Lessor Accounting As discussed above, the Company was not required to re-assess the classification of its leases, which are considered operating leases under ASU 2016-02. The following is a summary of the most significant impacts to the Company of the new accounting guidance, as lessor: • Since the Company elected the practical expedient noted above to not separate non-lease component revenue from the associated lease component, the Company has aggregated revenue from its lease components and non-lease components (tenant operating expense reimbursements) into one line. The prior periods have been conformed to this new presentation. • Changes in the Company’s assessment of receivables that result in bad debt expense is now required to be recorded as an adjustment to revenue, rather than a charge to bad debt expense. This new classification applies for the first quarter of 2019 and reclassification of prior period amounts is not permitted. At transition on January 1, 2019, after assessing its reserve balances at December 31, 2018 under the new guidance, the Company wrote off accounts receivable of $0.1 million and straight-line rents receivable of $0.1 million as an adjustment to the opening balance of accumulated deficit, and accordingly rent for these tenants is currently recorded on a cash basis. • Indirect leasing costs in connection with new or extended tenant leases, if any, are being expensed. Under prior accounting guidance, the recognition would have been deferred. Lessee Accounting The Company was a lessee under leases for 17 properties including capital leases of land and building as of January 1, 2019 and because the Company has elected the practical expedients described above, it determined that 11 of these leases would continue to be classified as operating leases under the new standard. The following is a summary of the most significant impacts to the Company of the new accounting guidance, as lessee: • Upon adoption of the new standard, the Company recorded ROU assets and lease liabilities equal to $10.2 million for the present value of the lease payments related to its ground leases. These amounts are included in operating lease right-of-use assets and operating lease liabilities on the Company’s consolidated balance sheet as of December 31, 2019. • The Company also reclassified $0.5 million related to amounts previously reported as a straight-line rent liability and $4.8 million, net related to amounts previously reported as above and below market ground lease intangibles to the ROU assets. For additional information and disclosures related to these operating leases, see Note 16 — Commitments and Contingencies. Other Accounting Pronouncements In August 2017, the FASB issued ASU No. 2017-12, Derivatives and Hedging (Topic 815): Targeted Improvements to Accounting for Hedging Activities , to better align cash flow and fair value hedge accounting with the corresponding risk management activities. Among other things, the amendments expand which hedging strategies are eligible for hedge accounting, align the timing of recognition of hedge results with the earnings effect of the hedged item and allow companies to include the change in fair value of the derivative in the same income statement line item as the earnings effect of the hedged item. Additionally, for cash flow hedges that are highly effective, the update allows for all changes in fair value of the derivative to be recorded in other comprehensive income. The Company has adopted ASU 2017-12 on January 1, 2019, as required under the guidance, using a modified retrospective transition method and the adoption did not have a material impact on its consolidated financial statements. Adopted as of January 1, 2020: In August 2018, the FASB issued ASU No. 2018-13, Fair Value Measurement (Topic 820): Disclosure Framework-Changes to the Disclosure Requirements for Fair Value Measurement .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ed guidance is effective for the Company beginning on January 1, 2020. The Company adopted the new guidance on January 1, 2020 and determined it did not have a material impact on its consolidated financial statements. In June 2016, the FASB issued ASU No. 2016-13, Financial Instruments-Credit Losses (Topic 326): Measurement of Credit Losses on Financial Instruments,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amended standard requires credit losses on available-for-sale debt securities to be carried as an allowance rather than as a direct write-down of the asset. On July 25, 2018, the FASB proposed an amendment to ASU 2016-13 to clarify that operating lease receivables recorded by lessors (including unbilled straight-line rent) are explicitly excluded from the scope of ASU 2016-13. The new guidance is effective for the Company beginning on January 1, 2020. The Company adopted the new guidance on January 1, 2020 and determined it did not have a material impact on its consolidated financial statements. Not yet Adopted as of December 31, 2020 In August 2020, the FASB issued ASU 2020-06, Debt - Debt with Conversion and Other Options (Topic 470) and Derivatives and Hedging – Contracts in Entity’s Own Equity (Topic 815). The new standard reduces the number of accounting models for convertible debt instruments and convertible preferred stock, and amends the guidance for the derivatives scope exception for contracts in an entity's own equity. The standard also amends and makes targeted improvements to the related earnings per share guidance. The ASU is effective for fiscal years beginning after December 15, 2021, including interim periods within those fiscal years. Early adoption is permitted, but no earlier than fiscal years beginning after December 15, 2020, including interim periods within those fiscal years. The standard allows for either modified or full retrospective transition methods. The Company is currently evaluating this guidance to determine the impact it may have on its consolidated financial statements. In March 2020, the FASB issued ASU 2020-04, Reference Rate Reform (Topic 848). Topic 848 contains practical expedients for reference rate reform related activities that impact debt, leases, derivatives and other contracts. The guidance in Topic 848 is optional and may be elected over the period March 12, 2020 through December 31, 2022 as reference rate reform activities occur. During the year ended December 31, 2020, the Company elected to apply the hedge accounting expedients related to (i) the assertion that our hedged forecasted transactions remain probable and (ii) the assessments of effectiveness for future LIBOR-indexed cash flows to assume that the index upon which future hedged transactions will be based matches the index on the corresponding derivatives. Application of these expedients preserves the presentation of our derivatives, which will be consistent with our past presentation. The Company will continue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Lessor, Operating Lease, Payments to be Received, Maturity</t>
        </is>
      </c>
      <c r="B4" s="4" t="inlineStr">
        <is>
          <t xml:space="preserve">(In thousands) Future 2021 $ 94,144 2022 87,762 2023 75,205 2024 68,210 2025 58,757 Thereafter 165,642 Total $ 549,720 </t>
        </is>
      </c>
    </row>
    <row r="5">
      <c r="A5" s="4" t="inlineStr">
        <is>
          <t>Schedule of Components of Income Tax Benefit (Expense)</t>
        </is>
      </c>
      <c r="B5" s="4" t="inlineStr">
        <is>
          <t xml:space="preserve">The following table details the composition of the Company’s tax (expense) benefit for the years ended December 31, 2020, 2019 and 2018, which includes U.S. federal and state income taxes incurred by the Company’s TRS. The Company estimated its income tax (expense) benefit relating to its TRS using a combined federal and state rate of approximately (105.8)% and 26.4% for the years ended December 31, 2020 and 2019, respectively. These income taxes are reflected in income tax (expense) benefit on the accompanying consolidated statements of operations and comprehensive loss. Year Ended December 31, 2020 2019 2018 (In thousands) Current Deferred Current Deferred Current Deferred Federal (expense) benefit $ 726 $ — $ — $ (155) $ (272) $ 399 State (expense) benefit (196) 50 (176) (68) (353) 29 Deferred tax asset valuation allowance — (4,641) — — — — Total income tax benefit (expense) $ 530 $ (4,591) $ (176) $ (223) $ (625) $ 4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Net (Tables)</t>
        </is>
      </c>
      <c r="B1" s="2" t="inlineStr">
        <is>
          <t>12 Months Ended</t>
        </is>
      </c>
    </row>
    <row r="2">
      <c r="B2" s="2" t="inlineStr">
        <is>
          <t>Dec. 31, 2020</t>
        </is>
      </c>
    </row>
    <row r="3">
      <c r="A3" s="3" t="inlineStr">
        <is>
          <t>Real Estate [Abstract]</t>
        </is>
      </c>
    </row>
    <row r="4">
      <c r="A4" s="4" t="inlineStr">
        <is>
          <t>Schedule of Business Acquisitions, by Acquisition</t>
        </is>
      </c>
      <c r="B4" s="4" t="inlineStr">
        <is>
          <t>The following table presents the allocation of the assets acquired and liabilities assumed, as well as capitalized construction in progress during the years ended December 31, 2020, 2019 and 2018: Year Ended December 31, (In thousands) 2020 2019 2018 Real estate investments, at cost: Land $ 7,665 $ 6,356 $ 14,417 Buildings, fixtures and improvements 90,699 68,903 98,236 Development costs — 5,721 8,591 Total tangible assets 98,364 80,980 121,244 Acquired intangibles: In-place leases and other intangible assets (1) 10,369 11,777 6,823 Market lease and other intangible assets (1) 496 724 275 Market lease liabilities (1) (362) (1,483) (286) Total intangible assets and liabilities 10,503 11,018 6,812 Mortgage notes payable, net (13,883) — — Cash paid for real estate investments, including acquisitions $ 94,984 $ 91,998 $ 128,056 Number of properties purchased 9 9 14 _______________</t>
        </is>
      </c>
    </row>
    <row r="5">
      <c r="A5" s="4" t="inlineStr">
        <is>
          <t>Schedule of Revenue from External Customers and Long-Lived Assets, by Geographical Areas</t>
        </is>
      </c>
      <c r="B5" s="4" t="inlineStr">
        <is>
          <t>The following table lists the states where the Company had concentrations of properties where annualized rental income on a straight-line basis represented 10% or more of consolidated annualized rental income on a straight-line basis for all properties as of December 31, 2020, 2019 and 2018: December 31, State 2020 2019 2018 Florida (1) 20.6% 25.2% 16.6% Georgia * * 10.1% Michigan (2) * 10.9% 13.1% Pennsylvania 10.4 % * 10.2% _______________ * State’s annualized rental income on a straight-line basis was not greater than 10% of total annualized rental income for all portfolio properties as of the period specified. (1) During the fourth quarter of 2020, the Company completed the sale of its skilled nursing facility in Lutz, Florida. In addition, in August 2020 the Company entered into an agreement to sell our skilled nursing facility in Wellington, Florida, and our development property in Jupiter, Florida. (2) During the year ended December 31, 2020, the Company sold 11 SHOPs located in Michigan, seven of which were transferred to the buyer during the fourth quarter of 2020 and four of which remained classified as held for sale on the Company’s consolidated balance sheet as of December 31, 2020. The remaining four properties were transferred to the buyer in the first quarter of 2021.</t>
        </is>
      </c>
    </row>
    <row r="6">
      <c r="A6" s="4" t="inlineStr">
        <is>
          <t>Schedule of Acquired Finite-Lived Intangible Assets by Major Class</t>
        </is>
      </c>
      <c r="B6" s="4" t="inlineStr">
        <is>
          <t xml:space="preserve">Acquired intangible assets and liabilities consisted of the following as of the periods presented: December 31, 2020 December 31, 2019 (In thousands) Gross Carrying Amount Accumulated Amortization Net Carrying Amount Gross Carrying Amount Accumulated Amortization Net Carrying Amount Intangible assets: In-place leases $ 241,097 $ 172,648 $ 68,449 $ 229,300 $ 156,428 $ 72,872 Market lease assets 14,116 10,845 3,271 13,616 9,501 4,115 Other intangible assets 20,802 1,171 19,631 26,700 1,144 25,556 Total acquired intangible assets $ 276,015 $ 184,664 $ 91,351 $ 269,616 $ 167,073 $ 102,543 Intangible liabilities: Market lease liabilities $ 22,109 $ 11,306 $ 10,803 $ 21,777 $ 9,725 $ 12,052 </t>
        </is>
      </c>
    </row>
    <row r="7">
      <c r="A7" s="4" t="inlineStr">
        <is>
          <t>Schedule of Finite-Lived Intangible Assets</t>
        </is>
      </c>
      <c r="B7" s="4" t="inlineStr">
        <is>
          <t>The following table discloses amounts recognized within the consolidated statements of operations and comprehensive loss related to amortization of in-place leases and other intangible assets, amortization and accretion of above-and below-market lease assets and liabilities, net and the amortization of above-and below-market ground leases, for the periods presented: Year Ended December 31, (In thousands) 2020 2019 2018 Amortization of in-place leases and other intangible assets (1) $ 15,121 $ 15,559 $ 18,851 Accretion of above-and below-market leases, net (2) $ (257) $ (247) $ (39) Amortization of above-and below-market ground leases, net (3) $ 178 $ 86 $ 147 ____________ (1) Reflected within depreciation and amortization expense. (2) Reflected within revenue from tenants. (3) Reflected within property operating and maintenance expense. Upon adoption of ASC 842 effective January 1, 2019, intangible balances related to ground leases were reclassified to be included as part of the Operating lease right-of-use assets presented on the consolidated balance sheet with no change to placement of the amortization expense of such balances. Refer to Note 2 — Summary of Significant Accounting Policies for additional details.</t>
        </is>
      </c>
    </row>
    <row r="8">
      <c r="A8" s="4" t="inlineStr">
        <is>
          <t>Schedule of Finite-Lived Intangible Assets, Future Amortization Expense</t>
        </is>
      </c>
      <c r="B8" s="4" t="inlineStr">
        <is>
          <t xml:space="preserve">The following table provides the projected amortization and adjustments to revenue from tenants for the next five years: (In thousands) 2021 2022 2023 2024 2025 In-place lease assets $ 10,904 $ 8,704 $ 6,830 $ 6,070 $ 4,896 Other intangible assets 613 613 613 613 588 Total to be added to amortization expense $ 11,517 $ 9,317 $ 7,443 $ 6,683 $ 5,484 Above-market lease assets $ (1,299) $ (993) $ (645) $ (307) $ (260) Below-market lease liabilities 1,388 1,326 1,213 1,062 955 Total to be added to revenue from tenants $ 89 $ 333 $ 568 $ 755 $ 695 </t>
        </is>
      </c>
    </row>
    <row r="9">
      <c r="A9" s="4" t="inlineStr">
        <is>
          <t>Real Estate Sales</t>
        </is>
      </c>
      <c r="B9" s="4" t="inlineStr">
        <is>
          <t xml:space="preserve">The following table summarizes the properties sold during the years ended December 31, 2020, 2019, and 2018: (In thousands) Disposition Date Contract Sale Price Gain (Loss) 2020 Dispositions: Lutz December, 2020 $ 20,000 $ 3,832 Michigan SHOPs (11 properties) (1) November 2, 2020 11,750 (908) Cape Girardeau March 19, 2020 8,600 2,306 Totals $ 40,350 $ 5,230 2019 Dispositions: New York Six MOBs (1 property) August 22, 2019 $ 13,600 $ 2,883 Ocean Park (1) August 1, 2019 3,600 (152) New York Six MOBs (5 properties) February 6, 2019 45,000 6,059 Totals $ 62,200 $ 8,790 2018 Dispositions: Missouri SNF Properties (1) December 5, 2018 $ 27,500 $ (70) ________ (1) These properties were previously impaired. See “Impairments” section below. Represents contract sales price for all 11 properties. Loss on sale relates to the seven properties that were transferred to the buyer in the fourth quarter of 2020 (see below for additional information). The following is a summary of impairments taken during the years ended December 31, 2020, 2019 and 2018: Year Ended December 31, (In thousands) 2020 2019 2018 Assets held for sale $ 19,570 $ 22,634 $ 18,255 Assets held for use 16,876 33,335 2,400 Total $ 36,446 $ 55,969 $ 20,655 </t>
        </is>
      </c>
    </row>
    <row r="10">
      <c r="A10" s="4" t="inlineStr">
        <is>
          <t>Schedule of Assets Held for Sale</t>
        </is>
      </c>
      <c r="B10" s="4" t="inlineStr">
        <is>
          <t xml:space="preserve">The following table details the major classes of assets associated with the properties that have been classified as held for sale as of December 31, 2020 and 2019: December 31, (In thousands) 2020 (1) 2019 (2) Land $ 145 $ 4,051 Buildings, fixtures and improvements (55) 66,788 Assets held for sale $ 90 $ 70,839 _____ (1) Assets held for sale as of December 31, 2020 relates to four Michigan SHOP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Jan. 15, 2021</t>
        </is>
      </c>
      <c r="C1" s="2" t="inlineStr">
        <is>
          <t>Dec. 31, 2020</t>
        </is>
      </c>
      <c r="D1" s="2" t="inlineStr">
        <is>
          <t>Dec. 31, 2019</t>
        </is>
      </c>
    </row>
    <row r="2">
      <c r="A2" s="4" t="inlineStr">
        <is>
          <t>Prepaid expenses and other assets, due from related parties</t>
        </is>
      </c>
      <c r="C2" s="5" t="n">
        <v>1278</v>
      </c>
      <c r="D2" s="5" t="n">
        <v>394</v>
      </c>
    </row>
    <row r="3">
      <c r="A3" s="4" t="inlineStr">
        <is>
          <t>Accounts payable and accrued expenses, due to related parties</t>
        </is>
      </c>
      <c r="C3" s="5" t="n">
        <v>299</v>
      </c>
    </row>
    <row r="4">
      <c r="A4" s="4" t="inlineStr">
        <is>
          <t>Preferred stock, dividend rate, percentage</t>
        </is>
      </c>
      <c r="C4" s="4" t="inlineStr">
        <is>
          <t>7.375%</t>
        </is>
      </c>
      <c r="D4" s="4" t="inlineStr">
        <is>
          <t>7.375%</t>
        </is>
      </c>
    </row>
    <row r="5">
      <c r="A5" s="4" t="inlineStr">
        <is>
          <t>Preferred stock, par value (in usd per share)</t>
        </is>
      </c>
      <c r="C5" s="7" t="n">
        <v>0.01</v>
      </c>
    </row>
    <row r="6">
      <c r="A6" s="4" t="inlineStr">
        <is>
          <t>Preferred stock, shares authorized (in shares)</t>
        </is>
      </c>
      <c r="C6" s="6" t="n">
        <v>2210000</v>
      </c>
      <c r="D6" s="6" t="n">
        <v>1610000</v>
      </c>
    </row>
    <row r="7">
      <c r="A7" s="4" t="inlineStr">
        <is>
          <t>Preferred stock, shares issued (in shares)</t>
        </is>
      </c>
      <c r="C7" s="6" t="n">
        <v>1610000</v>
      </c>
      <c r="D7" s="6" t="n">
        <v>1610000</v>
      </c>
    </row>
    <row r="8">
      <c r="A8" s="4" t="inlineStr">
        <is>
          <t>Preferred stock, shares outstanding (in shares)</t>
        </is>
      </c>
      <c r="C8" s="6" t="n">
        <v>1610000</v>
      </c>
      <c r="D8" s="6" t="n">
        <v>1610000</v>
      </c>
    </row>
    <row r="9">
      <c r="A9" s="4" t="inlineStr">
        <is>
          <t>Common stock, par value (in usd per share)</t>
        </is>
      </c>
      <c r="C9" s="7" t="n">
        <v>0.01</v>
      </c>
      <c r="D9" s="7" t="n">
        <v>0.01</v>
      </c>
    </row>
    <row r="10">
      <c r="A10" s="4" t="inlineStr">
        <is>
          <t>Common stock, shares authorized (in shares)</t>
        </is>
      </c>
      <c r="C10" s="6" t="n">
        <v>300000000</v>
      </c>
      <c r="D10" s="6" t="n">
        <v>300000000</v>
      </c>
    </row>
    <row r="11">
      <c r="A11" s="4" t="inlineStr">
        <is>
          <t>Common stock, shares issued (in shares)</t>
        </is>
      </c>
      <c r="C11" s="6" t="n">
        <v>95040783</v>
      </c>
      <c r="D11" s="6" t="n">
        <v>92356664</v>
      </c>
    </row>
    <row r="12">
      <c r="A12" s="4" t="inlineStr">
        <is>
          <t>Common stock, shares outstanding (in shares)</t>
        </is>
      </c>
      <c r="C12" s="6" t="n">
        <v>95040783</v>
      </c>
      <c r="D12" s="6" t="n">
        <v>92356664</v>
      </c>
    </row>
    <row r="13">
      <c r="A13" s="4" t="inlineStr">
        <is>
          <t>Subsequent Event</t>
        </is>
      </c>
    </row>
    <row r="14">
      <c r="A14" s="4" t="inlineStr">
        <is>
          <t>Distributions declared in common stock (in shares)</t>
        </is>
      </c>
      <c r="B14" s="6" t="n">
        <v>12650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Notes Payable, Ne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The following table reflects the Company’s mortgage notes payable as of December 31, 2020 and 2019: Portfolio Encumbered Properties (1) Outstanding Loan Amount as of December 31, Effective Interest Rate (2) as of December 31, Interest Rate 2020 2019 2020 2019 Maturity (In thousands) (In thousands) Palm Valley Medical Plaza - Goodyear, AZ 1 $ 2,998 $ 3,112 4.15 % 4.15% Fixed Jun. 2023 Medical Center V - Peoria, AZ 1 2,786 2,884 4.75 % 4.75% Fixed Sep. 2023 Fox Ridge Bryant - Bryant, AR 1 7,133 7,283 3.98 % 3.98% Fixed May 2047 Fox Ridge Chenal - Little Rock, AR 1 16,390 16,695 3.98 % 3.98% Fixed May 2049 Fox Ridge North Little Rock - North Little Rock, AR 1 10,170 10,359 3.98 % 3.98% Fixed May 2049 Capital One MOB Loan 41 378,500 378,500 3.71 % 3.71% Fixed (3) Dec. 2026 Multi-Property CMBS Loan 21 118,700 118,700 4.60 % 4.60% Fixed May 2028 Shiloh - Illinois (4) 1 13,684 — 4.34 % —% Fixed March 2026 Gross mortgage notes payable 68 550,361 537,533 3.94 % 3.90% Deferred financing costs, net of accumulated amortization (5) (6,191) (7,718) Mortgage premiums and discounts, net (1,472) (1,531) Mortgage notes payable, net $ 542,698 $ 528,284 __________ (1) Does not include real estate assets mortgaged to secure advances under the Fannie Mae Master Credit Facilities or eligible unencumbered real estate assets comprising the borrowing base of the Credit Facility (as defined below) . The equity interests and related rights in the Company’s wholly owned subsidiaries that directly own or lease the real estate assets comprising the borrowing base have been pledged for the benefit of the lenders thereunder (see Note 5 — Credit Facilities for additional details). (2) Calculated on a weighted average basis for all mortgages outstanding as of December 31, 2020 and December 31, 2019. For the LIBOR based loans, LIBOR in effect at the balance sheet date was utilized. For the Capital One MOB Loan, the effective rate does not include the effect of amortizing the amount paid to terminate the previous pay-fixed swap. See Note 7 — Derivatives and Hedging Activities for additional details. (3) Variable rate loan, based on 30-day LIBOR, which is fixed as a result of entering into “pay-fixed” interest rate swap agreements. In connection with the amendment to this loan in December 2019 (see additional details below), the Company terminated the previous interest rate swap agreements and entered into new interest rate swap agreements (see Note 7 — Derivatives and Hedging Activities for additional details). (4) The Company assumed this fixed rate mortgage when it acquired a property during the year ended December 31, 2020. (5)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the financing will not clo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redit Facilities Credit Facilities (Tables)</t>
        </is>
      </c>
      <c r="B1" s="2" t="inlineStr">
        <is>
          <t>12 Months Ended</t>
        </is>
      </c>
    </row>
    <row r="2">
      <c r="B2" s="2" t="inlineStr">
        <is>
          <t>Dec. 31, 2020</t>
        </is>
      </c>
    </row>
    <row r="3">
      <c r="A3" s="3" t="inlineStr">
        <is>
          <t>Debt Disclosure [Abstract]</t>
        </is>
      </c>
    </row>
    <row r="4">
      <c r="A4" s="4" t="inlineStr">
        <is>
          <t>Schedule of Credit Facilities</t>
        </is>
      </c>
      <c r="B4" s="4" t="inlineStr">
        <is>
          <t>The Company had the following credit facilities outstanding as of December 31, 2020 and 2019: Outstanding Facility Amount as of December 31, Effective Interest Rate as of December 31, (10) Credit Facility Encumbered Properties (1) 2020 2019 2020 2019 Interest Rate Maturity (In thousands) (In thousands) Credit Facility: Revolving Credit Facility $ 173,674 $ 100,618 3.21 % 4.08 % Variable (8) Mar. 2023 (9) Term Loan 150,000 150,000 4.95 % 4.05 % Variable (6) Mar. 2024 Deferred financing costs (4,298) (4,671) Term Loan, net 145,702 145,329 Total Credit Facility 89 (2) $ 319,376 $ 245,947 Fannie Mae Master Credit Facilities: Capital One Facility 11 (3) $ 212,467 $ 216,614 2.60 % 4.17 % Variable (7) Nov. 2026 KeyBank Facility 10 (4) 142,708 142,708 2.65 % 4.22 % Variable (7) Nov. 2026 Total Fannie Mae Master Credit Facilities 21 $ 355,175 $ 359,322 Total Credit Facilities 110 $ 674,551 $ 605,269 3.29 % (5) 4.14 % (5) __________ (1) Encumbered properties are as of December 31, 2020. (2) The equity interests and related rights in the Company’s wholly owned subsidiaries that directly own or lease the eligible unencumbered real estate assets comprising the borrowing base of the Credit Facility (as defined below) have been pledged for the benefit of the lenders thereunder. (3) Secured by first-priority mortgages on 11 of the Company’s seniors housing properties located in Florida, Georgia, Iowa and Michigan as of December 31, 2020 with a carrying value of $344.0 million. (4) Secured by first-priority mortgages on ten of the Company’s seniors housing properties located in, Missouri, Kansas, California, Florida, Georgia and Iowa as of December 31, 2020 with carrying value of $253.6 million. (5) Calculated on a weighted average basis for all credit facilities outstanding as of December 31, 2020 and 2019, respectively. For the LIBOR based loans that have not been fixed, the LIBOR rate in effect at the balance sheet date was utilized. For LIBOR based loans that have been fixed, the effective rate after consideration of the interest rate swap was utilized. See Note 7 — Derivatives and Hedging Activities for additional details. (6) Variable rate loan, based on LIBOR, all of which was fixed as a result of entering into “pay-fixed” interest rate swap agreements (see Note 7 — Derivatives and Hedging Activities for additional details). (7) Variable rate loan which is capped as a result of entering into interest rate cap agreements (see Note 7 — Derivatives and Hedging Activities for additional details). (8) Variable rate loan with $50 million of principal amount fixed at a rate of 4.09% by an interest rate swap agreement. (9) The company has the option to extend maturity one year to March 2024 subject to certain conditions. (10) Effective interest rate below for variable rate debt gives effect to any “Pay-fixed” swap entered into by the Company. If not hedged, the effective interest rate below represents the variable rate (or contractual floor if appropriate) and the applicable margin in effect as of December 31, 2020. Interest rate caps are not considered unless the cap is currently in effect.</t>
        </is>
      </c>
    </row>
    <row r="5">
      <c r="A5" s="4" t="inlineStr">
        <is>
          <t>Schedule of Maturities of Long-term Debt</t>
        </is>
      </c>
      <c r="B5" s="4" t="inlineStr">
        <is>
          <t xml:space="preserve">The following table summarizes the scheduled aggregate principal payments for the five years subsequent to December 31, 2020 and thereafter, on all of the Company’s outstanding debt (mortgage notes payable and credit facilities): Future Principal (In thousands) Mortgage Notes Payable Credit Facilities Total 2021 $ 1,191 $ 130 $ 1,321 2022 1,242 2,820 4,062 2023 6,383 4,497 10,880 2024 1,095 178,171 179,266 2025 1,142 154,497 155,639 Thereafter 539,308 338,734 878,042 Total $ 550,361 $ 678,849 $ 1,229,2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Fair Value Measurements, Recurring and Nonrecurring</t>
        </is>
      </c>
      <c r="B4" s="4" t="inlineStr">
        <is>
          <t>The following table presents information about the Company’s assets and liabilities measured at fair value as of December 31, 2020 and 2019, aggregated by the level in the fair value hierarchy within which those instruments fall. (In thousands) Quoted Prices in Active Markets Significant Significant Unobservable Inputs Total December 31, 2020 Derivative assets, at fair value $ — $ 13 $ — $ 13 Derivative liabilities, at fair value — (38,389) — (38,389) Total $ — $ (38,376) $ — $ (38,376) December 31, 2019 Derivative assets, at fair value $ — $ 392 $ — $ 392 Derivative liabilities, at fair value (5,305) (5,305) Total $ — $ (4,913) $ — $ (4,913)</t>
        </is>
      </c>
    </row>
    <row r="5">
      <c r="A5" s="4" t="inlineStr">
        <is>
          <t>Fair Value, by Balance Sheet Grouping</t>
        </is>
      </c>
      <c r="B5" s="4" t="inlineStr">
        <is>
          <t xml:space="preserve">The fair values of the Company’s remaining financial instruments that are not reported at fair value on the consolidated balance sheets are reported below: December 31, 2020 December 31, 2019 (In thousands) Level Carrying Amount Fair Value Carrying Amount Fair Value Gross mortgage notes payable and mortgage 3 $ 548,889 $ 549,553 $ 536,002 $ 545,414 Credit Facility 3 $ 323,674 $ 319,558 $ 250,618 $ 250,618 Fannie Mae Master Credit Facilities 3 $ 355,175 $ 354,073 $ 359,322 $ 370,1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Balance Sheet Location</t>
        </is>
      </c>
      <c r="B4" s="4" t="inlineStr">
        <is>
          <t xml:space="preserve">The table below presents the fair value of the Company’s derivative financial instruments as well as their classification on the consolidated balance sheets as of December 31, 2020 and 2019: December 31, (In thousands) Balance Sheet Location 2020 2019 Derivatives designated as hedging instruments: Interest rate “pay-fixed” swaps Derivative assets, at fair value $ — $ 377 Interest rate “pay-fixed” swaps Derivative liabilities, at fair value $ 38,389 $ 5,305 Derivatives not designated as hedging instruments: Interest rate caps Derivative assets, at fair value $ 13 $ 15 </t>
        </is>
      </c>
    </row>
    <row r="5">
      <c r="A5" s="4" t="inlineStr">
        <is>
          <t>Summary of Derivative Instruments</t>
        </is>
      </c>
      <c r="B5" s="4" t="inlineStr">
        <is>
          <t xml:space="preserve">As of December 31, 2020 and 2019, the Company had the following derivatives that were designated as cash flow hedges of interest rate risk: December 31, 2020 December 31, 2019 Interest Rate Derivative Number of Instruments Notional Amount Number of Instruments Notional Amount (In thousands) (In thousands) Interest rate “pay-fixed” swaps 9 $ 578,500 9 $ 578,500 The Company had the following outstanding interest rate derivatives that were not designated as a hedges in qualifying hedging relationships as of as of December 31, 2020 and 2019: December 31, 2020 December 31, 2019 Interest Rate Derivatives Number of Instruments Notional Amount Number of Instruments Notional Amount (In thousands) (In thousands) Interest rate caps 6 $ 359,322 6 $ 359,322 </t>
        </is>
      </c>
    </row>
    <row r="6">
      <c r="A6" s="4" t="inlineStr">
        <is>
          <t>Schedule of Derivatives Included in AOCI</t>
        </is>
      </c>
      <c r="B6" s="4" t="inlineStr">
        <is>
          <t xml:space="preserve">The table below details the location in the financial statements of the loss recognized on interest rate derivatives designated as cash flow hedges for the periods ended December 31, 2020 and 2019: Year Ended December 31, (In thousands) 2020 2019 2018 Amount of gain (loss) recognized in accumulated other comprehensive (loss) income on interest rate derivatives $ (40,614) $ (10,753) $ 2,367 Amount of (loss) gain reclassified from accumulated other comprehensive income into income as interest expense (effective portion) $ (7,999) $ 872 $ 258 Total amount of interest expense presented in the $ 51,519 $ 56,059 $ 49,471 </t>
        </is>
      </c>
    </row>
    <row r="7">
      <c r="A7" s="4" t="inlineStr">
        <is>
          <t>Offsetting Assets</t>
        </is>
      </c>
      <c r="B7" s="4" t="inlineStr">
        <is>
          <t>The table below presents a gross presentation, the effects of offsetting, and a net presentation of the Company’s derivatives as of December 31, 2020 and 2019. The net amounts of derivative assets or liabilities can be reconciled to the tabular disclosure of fair value. The tabular disclosure of fair value provides the location that derivative assets and liabilities are presented on the consolidated balance sheet. Gross Amounts Not Offset in the Consolidated Balance Sheet (In thousands) Gross Amounts of Recognized Assets Gross Amounts of Recognized (Liabilities) Gross Amounts Offset in the Consolidated Balance Sheet Net Amounts of Assets presented in the Consolidated Balance Sheet Financial Instruments Cash Collateral Received Net Amount December 31, 2020 $ 13 — — $ 13 — — $ 13 December 31, 2020 $ — (38,389) — $ (38,389) — — $ (38,389) December 31, 2019 $ 392 — — $ 392 — — $ 392 December 31, 2019 $ — (5,305) — $ (5,305) — — $ (5,3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Class of Treasury Stock</t>
        </is>
      </c>
      <c r="B4" s="4" t="inlineStr">
        <is>
          <t>The table below reflects the number of shares repurchased and the average price per share (retroactively adjusted for the Stock Dividends), under the SRP and does not include any repurchases under tender offers (see above), cumulatively through December 31, 2020: Number of Shares Repurchased (2) Average Price per Share (2)2 Cumulative repurchases as of December 31, 2019 4,391,519 $ 20.95 Year ended December 31, 2020 (1) 505,101 17.50 Cumulative repurchases as of December 31, 2020 4,896,620 20.60 _________ (1) Includes 505,101 shares of common stock repurchased on February 26, 2020 with respect to requests received during the period commencing July 1, 2019 up to and including December 31, 2019 for $8.8 million at an average price per share of $17.50.</t>
        </is>
      </c>
    </row>
    <row r="5">
      <c r="A5" s="4" t="inlineStr">
        <is>
          <t>Dividends Declared</t>
        </is>
      </c>
      <c r="B5" s="4" t="inlineStr">
        <is>
          <t>The following table details from a tax perspective the portion of distributions classified as a return of capital, capital gain dividend income and ordinary dividend income, per share per annum, for the years ended December 31, 2020, 2019 and 2018, retroactively adjusted for the effect of the Stock Dividends: Year Ended December 31, 2020 2019 2018 Return of capital (1) 100.0 % $ 0.42 100 % $ 0.83 100 % $ 0.92 Capital gain dividend income — % — — % — — % — Ordinary dividend income — % — — % — — % — Total 100.0 % $ 0.42 100.0 % $ 0.83 100.0 % $ 0.92 ________ (1) Amount for December 31, 2020 represents actual cash distributions paid to common shareholders during the year ended 2020, but excludes the stock dividends which do not represent taxable dividends to the Company’s shareholders for U.S. federal income tax purpo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Arrangements (Tables)</t>
        </is>
      </c>
      <c r="B1" s="2" t="inlineStr">
        <is>
          <t>12 Months Ended</t>
        </is>
      </c>
    </row>
    <row r="2">
      <c r="B2" s="2" t="inlineStr">
        <is>
          <t>Dec. 31, 2020</t>
        </is>
      </c>
    </row>
    <row r="3">
      <c r="A3" s="3" t="inlineStr">
        <is>
          <t>Related Party Transactions [Abstract]</t>
        </is>
      </c>
    </row>
    <row r="4">
      <c r="A4" s="4" t="inlineStr">
        <is>
          <t>Schedule of Amount Contractually Due and Forgiven in Connection With Operation Related Services</t>
        </is>
      </c>
      <c r="B4" s="4" t="inlineStr">
        <is>
          <t>The following table details amounts incurred, forgiven and payable in connection with the Company’s operations-related services described above as of and for the periods presented: Year Ended December 31, Payable (Receivable) as of 2020 2019 2018 December 31, (In thousands) Incurred Incurred Incurred 2020 2019 One-time fees and reimbursements: Acquisition cost reimbursements $ 81 $ 39 $ 176 $ 11 $ — Ongoing fees and reimbursements: Asset management fees 19,987 19,526 19,500 — 27 Property management fees (6) 4,197 3,888 3,571 288 (44) Professional fees and other reimbursements (1) (4) 12,102 10,073 8,883 (61) (377) (5) Professional fees credit due from Advisor (1,217) — — (1,217) (3) — Distributions on Class B Units (2) 178 305 340 — — Total related party operation fees and reimbursements $ 35,328 $ 33,831 $ 32,470 $ (979) $ (394) _________ (1) Included in general and administrative expenses in the consolidated statements of operations. Includes $5.6 million and $7.2 million subject to the Capped Reimbursement Amount for the years ended December 31, 2020 and 2019, respectively. (2) Prior to April 1, 2015, the Company caused the OP to issue (subject to periodic approval by the Board) to the Advisor restricted performance-based Class B Units for asset management services. As of December 31, 2020, the Board had approved the issuance of, and the OP had issued, 359,250 Class B Units to the Advisor in connection with this arrangement. Effective April 1, 2015, the Company began paying an asset management fee to the Advisor or its assignees in cash, in shares, or a combination of both and no longer issues any Class B Units. (3) Balance includes a receivable of $1.2 million from the Advisor related to the overpayment of 2019 Bonus Awards as of December 31, 2020 which, pursuant to authorization by the independent members of the Company’s board of directors, is payable over a ten month period from January 2021 to October 2021. (4) During the year ended December 31, 2019, the Company recorded a reduction of general and administrative expenses in the amount of $0.5 million related to the reversal of a payable balance due to RCS Capital Corporation. During the year ended December 31, 2020 the Company recorded approximately $2.2 million of expense reimbursements to the Advisor for severance payments and related legal costs relating to the termination of its former Chief Executive Officer. (5) Balance includes a receivable of $0.5 million from the Advisor as of December 31, 2019, previously recorded in the fourth quarter of 2018, which, pursuant to authorization by the independent members of the Company’s board of directors, was fully paid during 2020. (6) Inclusive of $0.3 million of leasing commissions which are included in prepaid expenses and other assets on the consolidated balance sheet as of December 3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Based Compensation (Tables)</t>
        </is>
      </c>
      <c r="B1" s="2" t="inlineStr">
        <is>
          <t>12 Months Ended</t>
        </is>
      </c>
    </row>
    <row r="2">
      <c r="B2" s="2" t="inlineStr">
        <is>
          <t>Dec. 31, 2020</t>
        </is>
      </c>
    </row>
    <row r="3">
      <c r="A3" s="3" t="inlineStr">
        <is>
          <t>Share-based Payment Arrangement [Abstract]</t>
        </is>
      </c>
    </row>
    <row r="4">
      <c r="A4" s="4" t="inlineStr">
        <is>
          <t>Schedule of Restricted Share Award Activity</t>
        </is>
      </c>
      <c r="B4" s="4" t="inlineStr">
        <is>
          <t xml:space="preserve">The following table reflects the amount of shares outstanding as of December 31, 2020 and activity for the period presented: Number of Common Shares Weighted-Average Issue Price Unvested, December 31, 2017 382,510 $ 21.47 Granted — — Vested (60,268) 21.78 Forfeitures — — Unvested, December 31, 2018 322,242 21.41 Granted 15,000 17.50 Vested (60,001) 21.48 Forfeitures — — Unvested, December 31, 2019 277,241 21.18 Stock dividend 2,878 15.75 Granted — — Vested (64,735) 21.18 Forfeitures — — Unvested, December 31, 2020 215,384 21.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The following table illustrates the changes in accumulated other comprehensive (loss) income as of and for the periods presented: (In thousands) Unrealized Gains (Losses) on Designated Derivative Balance, December 31, 2017 2,473 Other comprehensive income, before reclassifications 2,367 Amounts reclassified from accumulated other comprehensive (loss) income (258) Balance, December 31, 2018 4,582 Other comprehensive loss, before reclassifications (10,753) Amounts reclassified from accumulated other comprehensive (loss) income (872) Balance, December 31, 2019 (7,043) Other comprehensive loss, before reclassifications (40,614) Amounts reclassified from accumulated other comprehensive (loss) income 7,999 Rebalancing of ownership percentage (15) Balance, December 31, 2020 $ (39,67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controlling Interest [Abstract]</t>
        </is>
      </c>
    </row>
    <row r="4">
      <c r="A4" s="4" t="inlineStr">
        <is>
          <t>Schedule related to Investment Arrangements with Unaffiliated Third Party</t>
        </is>
      </c>
      <c r="B4" s="4" t="inlineStr">
        <is>
          <t>The following table summarizes the activity related to investment arrangements with unaffiliated third parties. Third Party Net Investment Amount Non-Controlling Ownership Percentage Net Real Estate Assets Subject to Investment Arrangement Distributions As of December 31, As of December 31, As of December 31, Year Ended December 31, Property Name (Dollar amounts in thousands) Investment Date 2020 2020 2020 2019 2020 2019 2018 Plaza Del Rio Medical Office Campus Portfolio (1) May 2015 $ 371 2.2 % $ 12,790 $ 14,220 $ — $ — $ 87 UnityPoint Clinic Portfolio (2) December 2017 $ — — % $ — $ 8,842 $ — $ — $ — _____________ (1) One property within the Plaza Del Rio Medical Office Campus Portfolio was mortgaged as part of the Multi-Property CMBS Loan. See Note 4 - Mortgage Notes Payable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is a summary of the basic and diluted net loss per share computation for the years ended December 31, 2020, 2019 and 2018 and has been retroactively adjusted to reflect the Stock Dividend (see Note 1 — Organization for additional details): Year Ended December 31, 2020 2019 2018 Net loss attributable to stockholders (in thousands) $ (78,781) $ (88,087) $ (52,762) Basic and diluted weighted-average shares outstanding (1) 94,639,833 94,433,640 93,593,719 Basic and diluted net loss per share (1) $ (0.83) $ (0.93) $ (0.56) (1) Retroactively adjusted for the effects of the Stock Dividends (see Note 1 — Organization</t>
        </is>
      </c>
    </row>
    <row r="5">
      <c r="A5" s="4" t="inlineStr">
        <is>
          <t>Schedule of Antidilutive Securities Excluded from Computation of Earnings Per Share</t>
        </is>
      </c>
      <c r="B5" s="4" t="inlineStr">
        <is>
          <t>The amounts in the table below have been retroactively adjusted to reflect the Stock Dividend (see Note 1 — Organization for additional details): December 31, 2020 2019 2018 Unvested restricted shares (1) 257,704 313,711 367,796 OP Units (2) 417,025 417,025 417,025 Class B Units (3) 369,007 369,007 369,007 Total weighted average antidilutive common share equivalents 1,043,736 1,099,743 1,153,828 ________ (1) Weighted average number of antidilutive unvested restricted shares outstanding for the periods presented. There were 215,373, 277,241 and 322,242 unvested restricted shares outstanding as of December 31, 2020, 2019 and 2018, respectively. (2) Weighted average number of antidilutive OP Units presented as shares outstanding for the periods presented, at the current conversion rate as adjusted for the effect of the Stock Dividends. There were 405,998 OP Units outstanding as of December 31, 2020, 2019 and 2018. (3) Weighted average number of antidilutive Class B Units presented as shares outstanding for the periods presented, at the current conversion rate as adjusted for the effect of the Stock Dividends. There were 359,250 Class B Units outstanding as of December 31, 2020, 2019 and 20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77" customWidth="1" min="2" max="2"/>
    <col width="16" customWidth="1" min="3" max="3"/>
    <col width="14" customWidth="1" min="4" max="4"/>
    <col width="14" customWidth="1" min="5" max="5"/>
  </cols>
  <sheetData>
    <row r="1">
      <c r="A1" s="1" t="inlineStr">
        <is>
          <t>CONSOLIDATED STATEMENTS OF OPERATIONS AND COMPREHENSIVE LOSS - USD ($) $ in Thousands</t>
        </is>
      </c>
      <c r="C1" s="2" t="inlineStr">
        <is>
          <t>12 Months Ended</t>
        </is>
      </c>
    </row>
    <row r="2">
      <c r="C2" s="2" t="inlineStr">
        <is>
          <t>Dec. 31, 2020</t>
        </is>
      </c>
      <c r="D2" s="2" t="inlineStr">
        <is>
          <t>Dec. 31, 2019</t>
        </is>
      </c>
      <c r="E2" s="2" t="inlineStr">
        <is>
          <t>Dec. 31, 2018</t>
        </is>
      </c>
    </row>
    <row r="3">
      <c r="A3" s="3" t="inlineStr">
        <is>
          <t>Income Statement [Abstract]</t>
        </is>
      </c>
    </row>
    <row r="4">
      <c r="A4" s="4" t="inlineStr">
        <is>
          <t>Total revenues</t>
        </is>
      </c>
      <c r="C4" s="5" t="n">
        <v>381612</v>
      </c>
      <c r="D4" s="5" t="n">
        <v>374914</v>
      </c>
      <c r="E4" s="5" t="n">
        <v>362406</v>
      </c>
    </row>
    <row r="5">
      <c r="A5" s="3" t="inlineStr">
        <is>
          <t>Operating expenses:</t>
        </is>
      </c>
    </row>
    <row r="6">
      <c r="A6" s="4" t="inlineStr">
        <is>
          <t>Property operating and maintenance</t>
        </is>
      </c>
      <c r="C6" s="6" t="n">
        <v>243548</v>
      </c>
      <c r="D6" s="6" t="n">
        <v>234185</v>
      </c>
      <c r="E6" s="6" t="n">
        <v>220997</v>
      </c>
    </row>
    <row r="7">
      <c r="A7" s="4" t="inlineStr">
        <is>
          <t>Impairment charges</t>
        </is>
      </c>
      <c r="C7" s="6" t="n">
        <v>36446</v>
      </c>
      <c r="D7" s="6" t="n">
        <v>55969</v>
      </c>
      <c r="E7" s="6" t="n">
        <v>20655</v>
      </c>
    </row>
    <row r="8">
      <c r="A8" s="4" t="inlineStr">
        <is>
          <t>Operating fees to related parties</t>
        </is>
      </c>
      <c r="C8" s="6" t="n">
        <v>23922</v>
      </c>
      <c r="D8" s="6" t="n">
        <v>23414</v>
      </c>
      <c r="E8" s="6" t="n">
        <v>23071</v>
      </c>
    </row>
    <row r="9">
      <c r="A9" s="4" t="inlineStr">
        <is>
          <t>Acquisition and transaction related</t>
        </is>
      </c>
      <c r="C9" s="6" t="n">
        <v>173</v>
      </c>
      <c r="D9" s="6" t="n">
        <v>362</v>
      </c>
      <c r="E9" s="6" t="n">
        <v>302</v>
      </c>
    </row>
    <row r="10">
      <c r="A10" s="4" t="inlineStr">
        <is>
          <t>General and administrative</t>
        </is>
      </c>
      <c r="C10" s="6" t="n">
        <v>21572</v>
      </c>
      <c r="D10" s="6" t="n">
        <v>20530</v>
      </c>
      <c r="E10" s="6" t="n">
        <v>17275</v>
      </c>
    </row>
    <row r="11">
      <c r="A11" s="4" t="inlineStr">
        <is>
          <t>Depreciation and amortization</t>
        </is>
      </c>
      <c r="C11" s="6" t="n">
        <v>81053</v>
      </c>
      <c r="D11" s="6" t="n">
        <v>81032</v>
      </c>
      <c r="E11" s="6" t="n">
        <v>83212</v>
      </c>
    </row>
    <row r="12">
      <c r="A12" s="4" t="inlineStr">
        <is>
          <t>Total expenses</t>
        </is>
      </c>
      <c r="C12" s="6" t="n">
        <v>406714</v>
      </c>
      <c r="D12" s="6" t="n">
        <v>415492</v>
      </c>
      <c r="E12" s="6" t="n">
        <v>365512</v>
      </c>
    </row>
    <row r="13">
      <c r="A13" s="4" t="inlineStr">
        <is>
          <t>Operating loss before gain (loss) on sale of real estate investments</t>
        </is>
      </c>
      <c r="C13" s="6" t="n">
        <v>-25102</v>
      </c>
      <c r="D13" s="6" t="n">
        <v>-40578</v>
      </c>
      <c r="E13" s="6" t="n">
        <v>-3106</v>
      </c>
    </row>
    <row r="14">
      <c r="A14" s="4" t="inlineStr">
        <is>
          <t>Gain (loss) on sale of real estate investments</t>
        </is>
      </c>
      <c r="C14" s="6" t="n">
        <v>5230</v>
      </c>
      <c r="D14" s="6" t="n">
        <v>8790</v>
      </c>
      <c r="E14" s="6" t="n">
        <v>-70</v>
      </c>
    </row>
    <row r="15">
      <c r="A15" s="4" t="inlineStr">
        <is>
          <t>Operating loss</t>
        </is>
      </c>
      <c r="C15" s="6" t="n">
        <v>-19872</v>
      </c>
      <c r="D15" s="6" t="n">
        <v>-31788</v>
      </c>
      <c r="E15" s="6" t="n">
        <v>-3176</v>
      </c>
    </row>
    <row r="16">
      <c r="A16" s="3" t="inlineStr">
        <is>
          <t>Other income (expense):</t>
        </is>
      </c>
    </row>
    <row r="17">
      <c r="A17" s="4" t="inlineStr">
        <is>
          <t>Interest expense</t>
        </is>
      </c>
      <c r="C17" s="6" t="n">
        <v>-51519</v>
      </c>
      <c r="D17" s="6" t="n">
        <v>-56059</v>
      </c>
      <c r="E17" s="6" t="n">
        <v>-49471</v>
      </c>
    </row>
    <row r="18">
      <c r="A18" s="4" t="inlineStr">
        <is>
          <t>Interest and other income</t>
        </is>
      </c>
      <c r="C18" s="6" t="n">
        <v>44</v>
      </c>
      <c r="D18" s="6" t="n">
        <v>7</v>
      </c>
      <c r="E18" s="6" t="n">
        <v>23</v>
      </c>
    </row>
    <row r="19">
      <c r="A19" s="4" t="inlineStr">
        <is>
          <t>Loss on non-designated derivatives</t>
        </is>
      </c>
      <c r="C19" s="6" t="n">
        <v>-102</v>
      </c>
      <c r="D19" s="6" t="n">
        <v>-68</v>
      </c>
      <c r="E19" s="6" t="n">
        <v>-157</v>
      </c>
    </row>
    <row r="20">
      <c r="A20" s="4" t="inlineStr">
        <is>
          <t>Total other expenses</t>
        </is>
      </c>
      <c r="C20" s="6" t="n">
        <v>-51577</v>
      </c>
      <c r="D20" s="6" t="n">
        <v>-56120</v>
      </c>
      <c r="E20" s="6" t="n">
        <v>-49605</v>
      </c>
    </row>
    <row r="21">
      <c r="A21" s="4" t="inlineStr">
        <is>
          <t>Loss before income taxes</t>
        </is>
      </c>
      <c r="C21" s="6" t="n">
        <v>-71449</v>
      </c>
      <c r="D21" s="6" t="n">
        <v>-87908</v>
      </c>
      <c r="E21" s="6" t="n">
        <v>-52781</v>
      </c>
    </row>
    <row r="22">
      <c r="A22" s="4" t="inlineStr">
        <is>
          <t>Income tax expense</t>
        </is>
      </c>
      <c r="C22" s="6" t="n">
        <v>-4061</v>
      </c>
      <c r="D22" s="6" t="n">
        <v>-399</v>
      </c>
      <c r="E22" s="6" t="n">
        <v>-197</v>
      </c>
    </row>
    <row r="23">
      <c r="A23" s="4" t="inlineStr">
        <is>
          <t>Net loss</t>
        </is>
      </c>
      <c r="C23" s="6" t="n">
        <v>-75510</v>
      </c>
      <c r="D23" s="6" t="n">
        <v>-88307</v>
      </c>
      <c r="E23" s="6" t="n">
        <v>-52978</v>
      </c>
    </row>
    <row r="24">
      <c r="A24" s="4" t="inlineStr">
        <is>
          <t>Net (income) loss attributable to non-controlling interests</t>
        </is>
      </c>
      <c r="C24" s="6" t="n">
        <v>-303</v>
      </c>
      <c r="D24" s="6" t="n">
        <v>393</v>
      </c>
      <c r="E24" s="6" t="n">
        <v>216</v>
      </c>
    </row>
    <row r="25">
      <c r="A25" s="4" t="inlineStr">
        <is>
          <t>Allocation for preferred stock</t>
        </is>
      </c>
      <c r="C25" s="6" t="n">
        <v>-2968</v>
      </c>
      <c r="D25" s="6" t="n">
        <v>-173</v>
      </c>
      <c r="E25" s="6" t="n">
        <v>0</v>
      </c>
    </row>
    <row r="26">
      <c r="A26" s="4" t="inlineStr">
        <is>
          <t>Net loss attributable to common stockholders</t>
        </is>
      </c>
      <c r="C26" s="6" t="n">
        <v>-78781</v>
      </c>
      <c r="D26" s="6" t="n">
        <v>-88087</v>
      </c>
      <c r="E26" s="6" t="n">
        <v>-52762</v>
      </c>
    </row>
    <row r="27">
      <c r="A27" s="3" t="inlineStr">
        <is>
          <t>Other comprehensive income (loss):</t>
        </is>
      </c>
    </row>
    <row r="28">
      <c r="A28" s="4" t="inlineStr">
        <is>
          <t>Unrealized (loss) gain on designated derivatives</t>
        </is>
      </c>
      <c r="C28" s="6" t="n">
        <v>-32630</v>
      </c>
      <c r="D28" s="6" t="n">
        <v>-11625</v>
      </c>
      <c r="E28" s="6" t="n">
        <v>2109</v>
      </c>
    </row>
    <row r="29">
      <c r="A29" s="4" t="inlineStr">
        <is>
          <t>Comprehensive loss attributable to common stockholders</t>
        </is>
      </c>
      <c r="C29" s="5" t="n">
        <v>-111411</v>
      </c>
      <c r="D29" s="5" t="n">
        <v>-99712</v>
      </c>
      <c r="E29" s="5" t="n">
        <v>-50653</v>
      </c>
    </row>
    <row r="30">
      <c r="A30" s="4" t="inlineStr">
        <is>
          <t>Weighted-average common shares outstanding - Basic and Diluted (in shares)</t>
        </is>
      </c>
      <c r="B30" s="4" t="inlineStr">
        <is>
          <t>[1]</t>
        </is>
      </c>
      <c r="C30" s="6" t="n">
        <v>94639833</v>
      </c>
      <c r="D30" s="6" t="n">
        <v>94433640</v>
      </c>
      <c r="E30" s="6" t="n">
        <v>93593719</v>
      </c>
    </row>
    <row r="31">
      <c r="A31" s="4" t="inlineStr">
        <is>
          <t>Net loss per common share attributable to common stockholders - Basic and Diluted (in usd per share)</t>
        </is>
      </c>
      <c r="B31" s="4" t="inlineStr">
        <is>
          <t>[1]</t>
        </is>
      </c>
      <c r="C31" s="7" t="n">
        <v>-0.83</v>
      </c>
      <c r="D31" s="7" t="n">
        <v>-0.93</v>
      </c>
      <c r="E31" s="7" t="n">
        <v>-0.5600000000000001</v>
      </c>
    </row>
    <row r="32"/>
    <row r="33">
      <c r="A33" s="4" t="inlineStr">
        <is>
          <t>[1]</t>
        </is>
      </c>
      <c r="B33" s="4" t="inlineStr">
        <is>
          <t>Retroactively adjusted for the effects of the Stock Dividends (see
Note 1 ).</t>
        </is>
      </c>
    </row>
  </sheetData>
  <mergeCells count="4">
    <mergeCell ref="A1:B2"/>
    <mergeCell ref="C1:E1"/>
    <mergeCell ref="A32:D32"/>
    <mergeCell ref="B33:D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The following tables reconcile the segment activity, adjusted for the Transition Properties, to consolidated net loss for the years ended December 31, 2020 2019 and 2018: Year Ended December 31, 2020 (In thousands) Medical Office Buildings Triple-Net Leased Healthcare Facilities (1) Seniors Housing — Operating Properties (1) Consolidated Revenue from tenants $ 104,213 $ 15,611 $ 261,788 $ 381,612 Property operating and maintenance 30,851 1,961 210,736 243,548 NOI $ 73,362 $ 13,650 $ 51,052 138,064 Impairment charges (36,446) Operating fees to related parties (23,922) Acquisition and transaction related (173) General and administrative (21,572) Depreciation and amortization (81,053) Gain on sale of real estate investments 5,230 Interest expense (51,519) Interest and other income 44 Loss on non designated derivatives (102) Income tax expense (4,061) Net income attributable to non-controlling interests (303) Allocation for preferred stock (2,968) Net loss attributable to common stockholders $ (78,781) Year Ended December 31, 2019 (In thousands) Medical Office Buildings Triple-Net Leased Healthcare Facilities (1) Seniors Housing — Operating Properties (1) Consolidated Revenue from tenants $ 100,379 $ 14,564 $ 259,971 $ 374,914 Property operating and maintenance 31,813 2,310 200,062 234,185 NOI 68,566 12,254 59,909 140,729 Impairment charges (55,969) Operating fees to related parties (23,414) Acquisition and transaction related (362) General and administrative (20,530) Depreciation and amortization (81,032) Interest expense (56,059) Interest and other income 7 Gain on sale of real estate investments 8,790 Loss on sale of non-designated derivatives (68) Income tax expense (399) Net loss attributable to non-controlling interests 393 Allocation for preferred stock (173) Net loss attributable to stockholders $ (88,087) ______________ (1) The results of operations from the Transition Properties are presented within the SHOP segment for the years ended December 31, 2020 and 2019, respectively. Year Ended December 31, 2018 (In thousands) Medical Office Buildings Triple-Net Leased Healthcare Facilities (1) Seniors Housing — Operating Properties (1) Consolidated Revenue from tenants $ 99,103 $ 14,970 $ 248,333 $ 362,406 Property operating and maintenance 30,295 1,424 189,278 220,997 NOI 68,808 13,546 59,055 141,409 Impairment charges (20,655) Operating fees to related parties (23,071) Acquisition and transaction related (302) General and administrative (17,275) Depreciation and amortization (83,212) Gain on sale of real estate investment (70) Interest expense (49,471) Interest and other income 23 Loss on non-designated derivatives (157) Income tax expense (197) Net loss attributable to non-controlling interests 216 Net loss attributable to common stockholders $ (52,762) ______________ (1) The results of operations from the Transition Properties are presented within the SHOP segment for the year ended December 31, 2018. The following table reconciles the segment activity to consolidated total assets as of the periods presented: December 31, (In thousands) 2020 2019 ASSETS Investments in real estate, net: Medical office buildings $ 883,471 $ 891,477 Triple-net leased healthcare facilities (1) 238,427 256,661 Seniors housing — operating properties (1) 987,050 905,453 Total investments in real estate, net 2,108,948 2,053,591 Cash and cash equivalents 72,357 95,691 Restricted cash 17,989 15,908 Assets held for sale 90 70,839 Derivative assets, at fair value 13 392 Straight-line rent receivable, net 23,322 21,182 Operating lease right-of-use asset 13,912 14,351 Prepaid expenses and other assets 34,932 39,707 Deferred costs, net 15,332 13,642 Total assets $ 2,286,895 $ 2,325,303 __________________ (1) The Transition Properties are presented within the SHOP segment as of December 31, 2020 and 2019. The following table reconciles capital expenditures by reportable business segments, excluding corporate non-real estate expenditures, for the periods presented: Year Ended December 31, (In thousands) 2020 2019 2018 Medical office buildings $ 4,585 $ 5,309 $ 7,582 Triple-net leased healthcare facilities (1) 3,976 396 1,152 Seniors housing — operating properties (1) 12,833 11,014 4,176 Total capital expenditures $ 21,394 $ 16,719 $ 12,910 ___________ (1) The Transition Properties are presented within the SHOP segment as of December 31, 2020, 2019 and 20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Leases [Abstract]</t>
        </is>
      </c>
    </row>
    <row r="4">
      <c r="A4" s="4" t="inlineStr">
        <is>
          <t>Operating Lease, Liability, Maturity</t>
        </is>
      </c>
      <c r="B4" s="4" t="inlineStr">
        <is>
          <t>Future Base Rent Payments (In thousands) Operating Leases Direct Financing Leases (1) 2021 $ 663 $ 84 2022 682 86 2023 684 88 2024 686 90 2025 691 93 Thereafter 28,690 7,407 Total minimum lease payments 32,096 7,848 Less: amounts representing interest (22,941) (3,011) Total present value of minimum lease payments $ 9,155 $ 4,837 _______</t>
        </is>
      </c>
    </row>
    <row r="5">
      <c r="A5" s="4" t="inlineStr">
        <is>
          <t>Finance Lease, Liability, Maturity</t>
        </is>
      </c>
      <c r="B5" s="4" t="inlineStr">
        <is>
          <t>Future Base Rent Payments (In thousands) Operating Leases Direct Financing Leases (1) 2021 $ 663 $ 84 2022 682 86 2023 684 88 2024 686 90 2025 691 93 Thereafter 28,690 7,407 Total minimum lease payments 32,096 7,848 Less: amounts representing interest (22,941) (3,011) Total present value of minimum lease payments $ 9,155 $ 4,837 _______</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Presented below is a summary of the unaudited quarterly financial information for the years ended December 31, 2020 and 2019 which has been retroactively adjusted to reflect the Stock Dividends (see Note 1 — Organization for additional details): Quarter Ended (In thousands, except for share and per share data) March 31, June 30, September 30, December 31, Total revenues $ 100,235 $ 94,664 $ 95,835 $ 90,878 Net loss attributable to stockholders $ (24,744) $ (22,811) $ (10,500) $ (20,726) Basic and diluted weighted average shares outstanding (1) 94,458,620 94,479,156 94,796,190 94,821,653 Basic and diluted net loss per share (1) $ (0.26) $ (0.24) $ (0.11) $ (0.22) Quarter Ended (In thousands, except for share and per share data) March 31, June 30, September 30, December 31, 2019 (2) Total revenues $ 88,718 $ 96,287 $ 95,440 $ 94,469 Net loss attributable to stockholders $ (5,111) $ (6,054) $ (28,789) $ (48,133) Basic and diluted weighted average shares outstanding (1) 95,417,626 94,276,398 94,419,591 94,592,579 Basic and diluted net loss per share (1) $ (0.05) $ (0.06) $ (0.30) $ (0.51) __________ (1) Retroactively adjusted for the effects of the Stock Dividends (see Note 1 — Organization ). (2) During the quarter ended December 31, 2020 and 2019, the Company recorded $3.6 million and $33.3 million in impairment charges on real estate investments held for use. See Note 3 — Real Estate investments, Net - Impairments for additional detail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0" customWidth="1" min="2" max="2"/>
    <col width="28" customWidth="1" min="3" max="3"/>
    <col width="28" customWidth="1" min="4" max="4"/>
    <col width="19" customWidth="1" min="5" max="5"/>
    <col width="17" customWidth="1" min="6" max="6"/>
    <col width="33" customWidth="1" min="7" max="7"/>
  </cols>
  <sheetData>
    <row r="1">
      <c r="A1" s="1" t="inlineStr">
        <is>
          <t>Organization (Details) ft² in Millions</t>
        </is>
      </c>
      <c r="B1" s="2" t="inlineStr">
        <is>
          <t>Oct. 01, 2020shares</t>
        </is>
      </c>
      <c r="C1" s="2" t="inlineStr">
        <is>
          <t>Dec. 31, 2020propertyshares</t>
        </is>
      </c>
      <c r="D1" s="2" t="inlineStr">
        <is>
          <t>Dec. 31, 2020propertyshares</t>
        </is>
      </c>
      <c r="E1" s="2" t="inlineStr">
        <is>
          <t>Dec. 31, 2020state</t>
        </is>
      </c>
      <c r="F1" s="2" t="inlineStr">
        <is>
          <t>Dec. 31, 2020ft²</t>
        </is>
      </c>
      <c r="G1" s="2" t="inlineStr">
        <is>
          <t>Dec. 31, 2020encumbered_property</t>
        </is>
      </c>
    </row>
    <row r="2">
      <c r="A2" s="3" t="inlineStr">
        <is>
          <t>Organization, Consolidation and Presentation of Financial Statements [Abstract]</t>
        </is>
      </c>
    </row>
    <row r="3">
      <c r="A3" s="4" t="inlineStr">
        <is>
          <t>Number of real estate properties</t>
        </is>
      </c>
      <c r="C3" s="6" t="n">
        <v>193</v>
      </c>
      <c r="D3" s="6" t="n">
        <v>193</v>
      </c>
      <c r="G3" s="6" t="n">
        <v>110</v>
      </c>
    </row>
    <row r="4">
      <c r="A4" s="4" t="inlineStr">
        <is>
          <t>Number of states properties are located in | state</t>
        </is>
      </c>
      <c r="E4" s="6" t="n">
        <v>31</v>
      </c>
    </row>
    <row r="5">
      <c r="A5" s="4" t="inlineStr">
        <is>
          <t>Area of real estate property | ft²</t>
        </is>
      </c>
      <c r="F5" s="9" t="n">
        <v>9.4</v>
      </c>
    </row>
    <row r="6">
      <c r="A6" s="4" t="inlineStr">
        <is>
          <t>Stock dividends (in shares)</t>
        </is>
      </c>
      <c r="B6" s="10" t="n">
        <v>0.01349</v>
      </c>
      <c r="D6" s="10" t="n">
        <v>0.02716</v>
      </c>
    </row>
    <row r="7">
      <c r="A7" s="4" t="inlineStr">
        <is>
          <t>Issuance of preferred stock, net (in shares)</t>
        </is>
      </c>
      <c r="C7"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41" customWidth="1" min="5" max="5"/>
    <col width="28" customWidth="1" min="6" max="6"/>
    <col width="28" customWidth="1" min="7" max="7"/>
    <col width="21" customWidth="1" min="8" max="8"/>
    <col width="21" customWidth="1" min="9" max="9"/>
    <col width="21" customWidth="1" min="10" max="10"/>
  </cols>
  <sheetData>
    <row r="1">
      <c r="A1" s="1" t="inlineStr">
        <is>
          <t>Summary of Significant Accounting Policies (Narrative) (Details)</t>
        </is>
      </c>
      <c r="B1" s="2" t="inlineStr">
        <is>
          <t>Jan. 01, 2019USD ($)propertylease</t>
        </is>
      </c>
      <c r="C1" s="2" t="inlineStr">
        <is>
          <t>Mar. 31, 2020USD ($)</t>
        </is>
      </c>
      <c r="D1" s="2" t="inlineStr">
        <is>
          <t>Mar. 19, 2021USD ($)</t>
        </is>
      </c>
      <c r="E1" s="2" t="inlineStr">
        <is>
          <t>Dec. 31, 2020USD ($)propertysegmentlease</t>
        </is>
      </c>
      <c r="F1" s="2" t="inlineStr">
        <is>
          <t>Dec. 31, 2019USD ($)segment</t>
        </is>
      </c>
      <c r="G1" s="2" t="inlineStr">
        <is>
          <t>Dec. 31, 2018USD ($)segment</t>
        </is>
      </c>
      <c r="H1" s="2" t="inlineStr">
        <is>
          <t>Dec. 31, 2017USD ($)</t>
        </is>
      </c>
      <c r="I1" s="2" t="inlineStr">
        <is>
          <t>Dec. 31, 2016USD ($)</t>
        </is>
      </c>
      <c r="J1" s="2" t="inlineStr">
        <is>
          <t>Jan. 01, 2018USD ($)</t>
        </is>
      </c>
    </row>
    <row r="2">
      <c r="A2" s="3" t="inlineStr">
        <is>
          <t>Schedule of Shares Repurchased [Line Items]</t>
        </is>
      </c>
    </row>
    <row r="3">
      <c r="A3" s="4" t="inlineStr">
        <is>
          <t>Overstatement of previously recorded tax benefits, deferred tax assets and net income</t>
        </is>
      </c>
      <c r="G3" s="5" t="n">
        <v>800000</v>
      </c>
      <c r="H3" s="5" t="n">
        <v>300000</v>
      </c>
      <c r="I3" s="5" t="n">
        <v>200000</v>
      </c>
    </row>
    <row r="4">
      <c r="A4" s="4" t="inlineStr">
        <is>
          <t>Interest expense</t>
        </is>
      </c>
      <c r="E4" s="5" t="n">
        <v>51519000</v>
      </c>
      <c r="F4" s="5" t="n">
        <v>56059000</v>
      </c>
      <c r="G4" s="6" t="n">
        <v>49471000</v>
      </c>
    </row>
    <row r="5">
      <c r="A5" s="4" t="inlineStr">
        <is>
          <t>Rent collection percentage</t>
        </is>
      </c>
      <c r="E5" s="4" t="inlineStr">
        <is>
          <t>100.00%</t>
        </is>
      </c>
    </row>
    <row r="6">
      <c r="A6" s="4" t="inlineStr">
        <is>
          <t>Remaining lease term</t>
        </is>
      </c>
      <c r="E6" s="4" t="inlineStr">
        <is>
          <t>6 years 6 months</t>
        </is>
      </c>
    </row>
    <row r="7">
      <c r="A7" s="4" t="inlineStr">
        <is>
          <t>Operating lease impairment loss</t>
        </is>
      </c>
      <c r="E7" s="5" t="n">
        <v>2700000</v>
      </c>
      <c r="F7" s="6" t="n">
        <v>6500000</v>
      </c>
    </row>
    <row r="8">
      <c r="A8" s="4" t="inlineStr">
        <is>
          <t>Bad debt expense</t>
        </is>
      </c>
      <c r="E8" s="6" t="n">
        <v>2708000</v>
      </c>
      <c r="F8" s="6" t="n">
        <v>6464000</v>
      </c>
      <c r="G8" s="5" t="n">
        <v>14797000</v>
      </c>
    </row>
    <row r="9">
      <c r="A9" s="4" t="inlineStr">
        <is>
          <t>Assets held for sale</t>
        </is>
      </c>
      <c r="E9" s="5" t="n">
        <v>90000</v>
      </c>
      <c r="F9" s="5" t="n">
        <v>70839000</v>
      </c>
    </row>
    <row r="10">
      <c r="A10" s="4" t="inlineStr">
        <is>
          <t>Number of reportable segments | segment</t>
        </is>
      </c>
      <c r="E10" s="6" t="n">
        <v>3</v>
      </c>
      <c r="F10" s="6" t="n">
        <v>3</v>
      </c>
      <c r="G10" s="6" t="n">
        <v>3</v>
      </c>
    </row>
    <row r="11">
      <c r="A11" s="4" t="inlineStr">
        <is>
          <t>Money market funds</t>
        </is>
      </c>
      <c r="E11" s="5" t="n">
        <v>0</v>
      </c>
      <c r="F11" s="5" t="n">
        <v>0</v>
      </c>
    </row>
    <row r="12">
      <c r="A12" s="4" t="inlineStr">
        <is>
          <t>Cash and cash equivalents</t>
        </is>
      </c>
      <c r="E12" s="6" t="n">
        <v>72357000</v>
      </c>
      <c r="F12" s="6" t="n">
        <v>95691000</v>
      </c>
      <c r="G12" s="5" t="n">
        <v>77264000</v>
      </c>
    </row>
    <row r="13">
      <c r="A13" s="4" t="inlineStr">
        <is>
          <t>Cash in excess of FDIC limit</t>
        </is>
      </c>
      <c r="E13" s="5" t="n">
        <v>57000000</v>
      </c>
      <c r="F13" s="6" t="n">
        <v>73200000</v>
      </c>
    </row>
    <row r="14">
      <c r="A14" s="4" t="inlineStr">
        <is>
          <t>Number of senior housing communities | property</t>
        </is>
      </c>
      <c r="E14" s="6" t="n">
        <v>59</v>
      </c>
    </row>
    <row r="15">
      <c r="A15" s="4" t="inlineStr">
        <is>
          <t>Number of intercompany leases modified | lease</t>
        </is>
      </c>
      <c r="E15" s="6" t="n">
        <v>25</v>
      </c>
    </row>
    <row r="16">
      <c r="A16" s="4" t="inlineStr">
        <is>
          <t>Deferred tax asset, net</t>
        </is>
      </c>
      <c r="E16" s="5" t="n">
        <v>4600000</v>
      </c>
      <c r="F16" s="6" t="n">
        <v>3900000</v>
      </c>
    </row>
    <row r="17">
      <c r="A17" s="4" t="inlineStr">
        <is>
          <t>Income (loss), tax basis</t>
        </is>
      </c>
      <c r="E17" s="5" t="n">
        <v>-3100000</v>
      </c>
    </row>
    <row r="18">
      <c r="A18" s="4" t="inlineStr">
        <is>
          <t>Deferred tax assets, valuation allowance</t>
        </is>
      </c>
      <c r="F18" s="5" t="n">
        <v>0</v>
      </c>
    </row>
    <row r="19">
      <c r="A19" s="4" t="inlineStr">
        <is>
          <t>Effective income tax rate</t>
        </is>
      </c>
      <c r="E19" s="4" t="inlineStr">
        <is>
          <t>(105.80%)</t>
        </is>
      </c>
      <c r="F19" s="4" t="inlineStr">
        <is>
          <t>26.40%</t>
        </is>
      </c>
    </row>
    <row r="20">
      <c r="A20" s="4" t="inlineStr">
        <is>
          <t>Number of properties receiving grants | property</t>
        </is>
      </c>
      <c r="E20" s="6" t="n">
        <v>4</v>
      </c>
    </row>
    <row r="21">
      <c r="A21" s="4" t="inlineStr">
        <is>
          <t>Number of operating lease contracts | lease</t>
        </is>
      </c>
      <c r="B21" s="6" t="n">
        <v>11</v>
      </c>
      <c r="E21" s="6" t="n">
        <v>8</v>
      </c>
    </row>
    <row r="22">
      <c r="A22" s="4" t="inlineStr">
        <is>
          <t>Operating lease right-of-use assets</t>
        </is>
      </c>
      <c r="E22" s="5" t="n">
        <v>13912000</v>
      </c>
      <c r="F22" s="5" t="n">
        <v>14351000</v>
      </c>
    </row>
    <row r="23">
      <c r="A23" s="4" t="inlineStr">
        <is>
          <t>Operating lease liabilities</t>
        </is>
      </c>
      <c r="E23" s="6" t="n">
        <v>9155000</v>
      </c>
      <c r="F23" s="6" t="n">
        <v>9133000</v>
      </c>
    </row>
    <row r="24">
      <c r="A24" s="4" t="inlineStr">
        <is>
          <t>Operating lease costs</t>
        </is>
      </c>
      <c r="E24" s="6" t="n">
        <v>900000</v>
      </c>
      <c r="F24" s="6" t="n">
        <v>1000000</v>
      </c>
      <c r="G24" s="6" t="n">
        <v>900000</v>
      </c>
    </row>
    <row r="25">
      <c r="A25" s="4" t="inlineStr">
        <is>
          <t>Total present value of minimum lease payments</t>
        </is>
      </c>
      <c r="E25" s="6" t="n">
        <v>4837000</v>
      </c>
      <c r="F25" s="6" t="n">
        <v>4800000</v>
      </c>
    </row>
    <row r="26">
      <c r="A26" s="4" t="inlineStr">
        <is>
          <t>Domestic Tax Authority</t>
        </is>
      </c>
    </row>
    <row r="27">
      <c r="A27" s="3" t="inlineStr">
        <is>
          <t>Schedule of Shares Repurchased [Line Items]</t>
        </is>
      </c>
    </row>
    <row r="28">
      <c r="A28" s="4" t="inlineStr">
        <is>
          <t>Operating loss carryforwards</t>
        </is>
      </c>
      <c r="E28" s="6" t="n">
        <v>14000000</v>
      </c>
      <c r="J28" s="5" t="n">
        <v>7600000</v>
      </c>
    </row>
    <row r="29">
      <c r="A29" s="4" t="inlineStr">
        <is>
          <t>Subsequent Event</t>
        </is>
      </c>
    </row>
    <row r="30">
      <c r="A30" s="3" t="inlineStr">
        <is>
          <t>Schedule of Shares Repurchased [Line Items]</t>
        </is>
      </c>
    </row>
    <row r="31">
      <c r="A31" s="4" t="inlineStr">
        <is>
          <t>Proceeds from government assistance</t>
        </is>
      </c>
      <c r="D31" s="5" t="n">
        <v>5100000</v>
      </c>
    </row>
    <row r="32">
      <c r="A32" s="4" t="inlineStr">
        <is>
          <t>COVID19 Pandemic</t>
        </is>
      </c>
    </row>
    <row r="33">
      <c r="A33" s="3" t="inlineStr">
        <is>
          <t>Schedule of Shares Repurchased [Line Items]</t>
        </is>
      </c>
    </row>
    <row r="34">
      <c r="A34" s="4" t="inlineStr">
        <is>
          <t>Financial relief funds</t>
        </is>
      </c>
      <c r="E34" s="5" t="n">
        <v>3600000</v>
      </c>
    </row>
    <row r="35">
      <c r="A35" s="4" t="inlineStr">
        <is>
          <t>Credit Facilities</t>
        </is>
      </c>
    </row>
    <row r="36">
      <c r="A36" s="3" t="inlineStr">
        <is>
          <t>Schedule of Shares Repurchased [Line Items]</t>
        </is>
      </c>
    </row>
    <row r="37">
      <c r="A37" s="4" t="inlineStr">
        <is>
          <t>Interest expense</t>
        </is>
      </c>
      <c r="F37" s="6" t="n">
        <v>0</v>
      </c>
    </row>
    <row r="38">
      <c r="A38" s="4" t="inlineStr">
        <is>
          <t>Credit Facilities | Revision of Prior Period, Adjustment</t>
        </is>
      </c>
    </row>
    <row r="39">
      <c r="A39" s="3" t="inlineStr">
        <is>
          <t>Schedule of Shares Repurchased [Line Items]</t>
        </is>
      </c>
    </row>
    <row r="40">
      <c r="A40" s="4" t="inlineStr">
        <is>
          <t>Interest expense</t>
        </is>
      </c>
      <c r="F40" s="6" t="n">
        <v>300000</v>
      </c>
    </row>
    <row r="41">
      <c r="A41" s="4" t="inlineStr">
        <is>
          <t>Revolving Credit Facility | Credit Facilities</t>
        </is>
      </c>
    </row>
    <row r="42">
      <c r="A42" s="3" t="inlineStr">
        <is>
          <t>Schedule of Shares Repurchased [Line Items]</t>
        </is>
      </c>
    </row>
    <row r="43">
      <c r="A43" s="4" t="inlineStr">
        <is>
          <t>Line of credit facility</t>
        </is>
      </c>
      <c r="C43" s="5" t="n">
        <v>95000000</v>
      </c>
    </row>
    <row r="44">
      <c r="A44" s="4" t="inlineStr">
        <is>
          <t>Minimum</t>
        </is>
      </c>
    </row>
    <row r="45">
      <c r="A45" s="3" t="inlineStr">
        <is>
          <t>Schedule of Shares Repurchased [Line Items]</t>
        </is>
      </c>
    </row>
    <row r="46">
      <c r="A46" s="4" t="inlineStr">
        <is>
          <t>Lease intangibles, lease-up period</t>
        </is>
      </c>
      <c r="E46" s="4" t="inlineStr">
        <is>
          <t>6 months</t>
        </is>
      </c>
    </row>
    <row r="47">
      <c r="A47" s="4" t="inlineStr">
        <is>
          <t>Maximum</t>
        </is>
      </c>
    </row>
    <row r="48">
      <c r="A48" s="3" t="inlineStr">
        <is>
          <t>Schedule of Shares Repurchased [Line Items]</t>
        </is>
      </c>
    </row>
    <row r="49">
      <c r="A49" s="4" t="inlineStr">
        <is>
          <t>Lease intangibles, lease-up period</t>
        </is>
      </c>
      <c r="E49" s="4" t="inlineStr">
        <is>
          <t>24 months</t>
        </is>
      </c>
    </row>
    <row r="50">
      <c r="A50" s="4" t="inlineStr">
        <is>
          <t>Building</t>
        </is>
      </c>
    </row>
    <row r="51">
      <c r="A51" s="3" t="inlineStr">
        <is>
          <t>Schedule of Shares Repurchased [Line Items]</t>
        </is>
      </c>
    </row>
    <row r="52">
      <c r="A52" s="4" t="inlineStr">
        <is>
          <t>Useful life</t>
        </is>
      </c>
      <c r="E52" s="4" t="inlineStr">
        <is>
          <t>40 years</t>
        </is>
      </c>
    </row>
    <row r="53">
      <c r="A53" s="4" t="inlineStr">
        <is>
          <t>Land Improvements</t>
        </is>
      </c>
    </row>
    <row r="54">
      <c r="A54" s="3" t="inlineStr">
        <is>
          <t>Schedule of Shares Repurchased [Line Items]</t>
        </is>
      </c>
    </row>
    <row r="55">
      <c r="A55" s="4" t="inlineStr">
        <is>
          <t>Useful life</t>
        </is>
      </c>
      <c r="E55" s="4" t="inlineStr">
        <is>
          <t>15 years</t>
        </is>
      </c>
    </row>
    <row r="56">
      <c r="A56" s="4" t="inlineStr">
        <is>
          <t>Fixtures and improvements | Minimum</t>
        </is>
      </c>
    </row>
    <row r="57">
      <c r="A57" s="3" t="inlineStr">
        <is>
          <t>Schedule of Shares Repurchased [Line Items]</t>
        </is>
      </c>
    </row>
    <row r="58">
      <c r="A58" s="4" t="inlineStr">
        <is>
          <t>Useful life</t>
        </is>
      </c>
      <c r="E58" s="4" t="inlineStr">
        <is>
          <t>7 years</t>
        </is>
      </c>
    </row>
    <row r="59">
      <c r="A59" s="4" t="inlineStr">
        <is>
          <t>Fixtures and improvements | Maximum</t>
        </is>
      </c>
    </row>
    <row r="60">
      <c r="A60" s="3" t="inlineStr">
        <is>
          <t>Schedule of Shares Repurchased [Line Items]</t>
        </is>
      </c>
    </row>
    <row r="61">
      <c r="A61" s="4" t="inlineStr">
        <is>
          <t>Useful life</t>
        </is>
      </c>
      <c r="E61" s="4" t="inlineStr">
        <is>
          <t>10 years</t>
        </is>
      </c>
    </row>
    <row r="62">
      <c r="A62" s="4" t="inlineStr">
        <is>
          <t>Land and Building</t>
        </is>
      </c>
    </row>
    <row r="63">
      <c r="A63" s="3" t="inlineStr">
        <is>
          <t>Schedule of Shares Repurchased [Line Items]</t>
        </is>
      </c>
    </row>
    <row r="64">
      <c r="A64" s="4" t="inlineStr">
        <is>
          <t>Number of operating lease contracts | property</t>
        </is>
      </c>
      <c r="B64" s="6" t="n">
        <v>17</v>
      </c>
    </row>
    <row r="65">
      <c r="A65" s="4" t="inlineStr">
        <is>
          <t>Accounting Standards Update 2016-02</t>
        </is>
      </c>
    </row>
    <row r="66">
      <c r="A66" s="3" t="inlineStr">
        <is>
          <t>Schedule of Shares Repurchased [Line Items]</t>
        </is>
      </c>
    </row>
    <row r="67">
      <c r="A67" s="4" t="inlineStr">
        <is>
          <t>Written off accounts receivable</t>
        </is>
      </c>
      <c r="B67" s="5" t="n">
        <v>100000</v>
      </c>
    </row>
    <row r="68">
      <c r="A68" s="4" t="inlineStr">
        <is>
          <t>Straight-line rents receivable</t>
        </is>
      </c>
      <c r="B68" s="6" t="n">
        <v>100000</v>
      </c>
    </row>
    <row r="69">
      <c r="A69" s="4" t="inlineStr">
        <is>
          <t>Operating lease right-of-use assets</t>
        </is>
      </c>
      <c r="B69" s="6" t="n">
        <v>10200000</v>
      </c>
    </row>
    <row r="70">
      <c r="A70" s="4" t="inlineStr">
        <is>
          <t>Operating lease liabilities</t>
        </is>
      </c>
      <c r="B70" s="6" t="n">
        <v>10200000</v>
      </c>
    </row>
    <row r="71">
      <c r="A71" s="4" t="inlineStr">
        <is>
          <t>Operating lease costs</t>
        </is>
      </c>
      <c r="B71" s="5" t="n">
        <v>500000</v>
      </c>
    </row>
    <row r="72">
      <c r="A72" s="4" t="inlineStr">
        <is>
          <t>Seniors Housing Communities</t>
        </is>
      </c>
    </row>
    <row r="73">
      <c r="A73" s="3" t="inlineStr">
        <is>
          <t>Schedule of Shares Repurchased [Line Items]</t>
        </is>
      </c>
    </row>
    <row r="74">
      <c r="A74" s="4" t="inlineStr">
        <is>
          <t>Ancillary revenue</t>
        </is>
      </c>
      <c r="E74" s="5" t="n">
        <v>13300000</v>
      </c>
      <c r="F74" s="5" t="n">
        <v>15400000</v>
      </c>
      <c r="G74" s="5" t="n">
        <v>81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Lessor Maturity Schedule) (Details) $ in Thousands</t>
        </is>
      </c>
      <c r="B1" s="2" t="inlineStr">
        <is>
          <t>Dec. 31, 2020USD ($)</t>
        </is>
      </c>
    </row>
    <row r="2">
      <c r="A2" s="3" t="inlineStr">
        <is>
          <t>Accounting Policies [Abstract]</t>
        </is>
      </c>
    </row>
    <row r="3">
      <c r="A3" s="4" t="inlineStr">
        <is>
          <t>2021</t>
        </is>
      </c>
      <c r="B3" s="5" t="n">
        <v>94144</v>
      </c>
    </row>
    <row r="4">
      <c r="A4" s="4" t="inlineStr">
        <is>
          <t>2022</t>
        </is>
      </c>
      <c r="B4" s="6" t="n">
        <v>87762</v>
      </c>
    </row>
    <row r="5">
      <c r="A5" s="4" t="inlineStr">
        <is>
          <t>2023</t>
        </is>
      </c>
      <c r="B5" s="6" t="n">
        <v>75205</v>
      </c>
    </row>
    <row r="6">
      <c r="A6" s="4" t="inlineStr">
        <is>
          <t>2024</t>
        </is>
      </c>
      <c r="B6" s="6" t="n">
        <v>68210</v>
      </c>
    </row>
    <row r="7">
      <c r="A7" s="4" t="inlineStr">
        <is>
          <t>2025</t>
        </is>
      </c>
      <c r="B7" s="6" t="n">
        <v>58757</v>
      </c>
    </row>
    <row r="8">
      <c r="A8" s="4" t="inlineStr">
        <is>
          <t>Thereafter</t>
        </is>
      </c>
      <c r="B8" s="6" t="n">
        <v>165642</v>
      </c>
    </row>
    <row r="9">
      <c r="A9" s="4" t="inlineStr">
        <is>
          <t>Total</t>
        </is>
      </c>
      <c r="B9" s="5" t="n">
        <v>5497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ncome Taxe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Current federal (expense) benefit</t>
        </is>
      </c>
      <c r="B4" s="5" t="n">
        <v>726</v>
      </c>
      <c r="C4" s="5" t="n">
        <v>0</v>
      </c>
      <c r="D4" s="5" t="n">
        <v>-272</v>
      </c>
    </row>
    <row r="5">
      <c r="A5" s="4" t="inlineStr">
        <is>
          <t>Current state (expense) benefit</t>
        </is>
      </c>
      <c r="B5" s="6" t="n">
        <v>-196</v>
      </c>
      <c r="C5" s="6" t="n">
        <v>-176</v>
      </c>
      <c r="D5" s="6" t="n">
        <v>-353</v>
      </c>
    </row>
    <row r="6">
      <c r="A6" s="4" t="inlineStr">
        <is>
          <t>Current (expense) benefit</t>
        </is>
      </c>
      <c r="B6" s="6" t="n">
        <v>530</v>
      </c>
      <c r="C6" s="6" t="n">
        <v>-176</v>
      </c>
      <c r="D6" s="6" t="n">
        <v>-625</v>
      </c>
    </row>
    <row r="7">
      <c r="A7" s="4" t="inlineStr">
        <is>
          <t>Deferred federal (expense) benefit</t>
        </is>
      </c>
      <c r="B7" s="6" t="n">
        <v>0</v>
      </c>
      <c r="C7" s="6" t="n">
        <v>-155</v>
      </c>
      <c r="D7" s="6" t="n">
        <v>399</v>
      </c>
    </row>
    <row r="8">
      <c r="A8" s="4" t="inlineStr">
        <is>
          <t>Deferred state (expense) benefit</t>
        </is>
      </c>
      <c r="B8" s="6" t="n">
        <v>50</v>
      </c>
      <c r="C8" s="6" t="n">
        <v>-68</v>
      </c>
      <c r="D8" s="6" t="n">
        <v>29</v>
      </c>
    </row>
    <row r="9">
      <c r="A9" s="4" t="inlineStr">
        <is>
          <t>Deferred tax asset valuation allowance</t>
        </is>
      </c>
      <c r="B9" s="6" t="n">
        <v>-4641</v>
      </c>
      <c r="C9" s="6" t="n">
        <v>0</v>
      </c>
      <c r="D9" s="6" t="n">
        <v>0</v>
      </c>
    </row>
    <row r="10">
      <c r="A10" s="4" t="inlineStr">
        <is>
          <t>Deferred (expense) benefit</t>
        </is>
      </c>
      <c r="B10" s="5" t="n">
        <v>-4591</v>
      </c>
      <c r="C10" s="5" t="n">
        <v>-223</v>
      </c>
      <c r="D10" s="5" t="n">
        <v>42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K189"/>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 width="29" customWidth="1" min="6" max="6"/>
    <col width="29" customWidth="1" min="7" max="7"/>
    <col width="21" customWidth="1" min="8" max="8"/>
    <col width="22" customWidth="1" min="9" max="9"/>
    <col width="21" customWidth="1" min="10" max="10"/>
    <col width="29" customWidth="1" min="11" max="11"/>
    <col width="21" customWidth="1" min="12" max="12"/>
    <col width="29" customWidth="1" min="13" max="13"/>
    <col width="21" customWidth="1" min="14" max="14"/>
    <col width="29" customWidth="1" min="15" max="15"/>
    <col width="21" customWidth="1" min="16" max="16"/>
    <col width="21" customWidth="1" min="17" max="17"/>
    <col width="29" customWidth="1" min="18" max="18"/>
    <col width="21" customWidth="1" min="19" max="19"/>
    <col width="21" customWidth="1" min="20" max="20"/>
    <col width="29" customWidth="1" min="21" max="21"/>
    <col width="29" customWidth="1" min="22" max="22"/>
    <col width="29" customWidth="1" min="23" max="23"/>
    <col width="22" customWidth="1" min="24" max="24"/>
    <col width="22" customWidth="1" min="25" max="25"/>
    <col width="22" customWidth="1" min="26" max="26"/>
    <col width="33" customWidth="1" min="27" max="27"/>
    <col width="29" customWidth="1" min="28" max="28"/>
    <col width="22" customWidth="1" min="29" max="29"/>
    <col width="29" customWidth="1" min="30" max="30"/>
    <col width="21" customWidth="1" min="31" max="31"/>
    <col width="21" customWidth="1" min="32" max="32"/>
    <col width="21" customWidth="1" min="33" max="33"/>
    <col width="21" customWidth="1" min="34" max="34"/>
    <col width="21" customWidth="1" min="35" max="35"/>
    <col width="21" customWidth="1" min="36" max="36"/>
    <col width="21" customWidth="1" min="37" max="37"/>
  </cols>
  <sheetData>
    <row r="1">
      <c r="A1" s="1" t="inlineStr">
        <is>
          <t>Real Estate Investments, Net (Narrative) (Details)</t>
        </is>
      </c>
      <c r="B1" s="2" t="inlineStr">
        <is>
          <t>Dec. 16, 2020USD ($)</t>
        </is>
      </c>
      <c r="C1" s="2" t="inlineStr">
        <is>
          <t>Nov. 02, 2020USD ($)property</t>
        </is>
      </c>
      <c r="D1" s="2" t="inlineStr">
        <is>
          <t>Mar. 19, 2020USD ($)property</t>
        </is>
      </c>
      <c r="E1" s="2" t="inlineStr">
        <is>
          <t>Aug. 27, 2019USD ($)</t>
        </is>
      </c>
      <c r="F1" s="2" t="inlineStr">
        <is>
          <t>Aug. 22, 2019USD ($)property</t>
        </is>
      </c>
      <c r="G1" s="2" t="inlineStr">
        <is>
          <t>Feb. 06, 2019USD ($)property</t>
        </is>
      </c>
      <c r="H1" s="2" t="inlineStr">
        <is>
          <t>Dec. 05, 2018USD ($)</t>
        </is>
      </c>
      <c r="I1" s="2" t="inlineStr">
        <is>
          <t>Nov. 06, 2018property</t>
        </is>
      </c>
      <c r="J1" s="2" t="inlineStr">
        <is>
          <t>Nov. 30, 2020USD ($)</t>
        </is>
      </c>
      <c r="K1" s="2" t="inlineStr">
        <is>
          <t>Dec. 31, 2020USD ($)property</t>
        </is>
      </c>
      <c r="L1" s="2" t="inlineStr">
        <is>
          <t>Sep. 30, 2020USD ($)</t>
        </is>
      </c>
      <c r="M1" s="2" t="inlineStr">
        <is>
          <t>Jun. 30, 2020USD ($)property</t>
        </is>
      </c>
      <c r="N1" s="2" t="inlineStr">
        <is>
          <t>Mar. 31, 2020USD ($)</t>
        </is>
      </c>
      <c r="O1" s="2" t="inlineStr">
        <is>
          <t>Dec. 31, 2019USD ($)property</t>
        </is>
      </c>
      <c r="P1" s="2" t="inlineStr">
        <is>
          <t>Sep. 30, 2019USD ($)</t>
        </is>
      </c>
      <c r="Q1" s="2" t="inlineStr">
        <is>
          <t>Jun. 30, 2019USD ($)</t>
        </is>
      </c>
      <c r="R1" s="2" t="inlineStr">
        <is>
          <t>Mar. 31, 2019USD ($)property</t>
        </is>
      </c>
      <c r="S1" s="2" t="inlineStr">
        <is>
          <t>Sep. 30, 2020USD ($)</t>
        </is>
      </c>
      <c r="T1" s="2" t="inlineStr">
        <is>
          <t>Sep. 30, 2019USD ($)</t>
        </is>
      </c>
      <c r="U1" s="2" t="inlineStr">
        <is>
          <t>Dec. 31, 2020USD ($)property</t>
        </is>
      </c>
      <c r="V1" s="2" t="inlineStr">
        <is>
          <t>Dec. 31, 2019USD ($)property</t>
        </is>
      </c>
      <c r="W1" s="2" t="inlineStr">
        <is>
          <t>Dec. 31, 2018USD ($)property</t>
        </is>
      </c>
      <c r="X1" s="2" t="inlineStr">
        <is>
          <t>Mar. 31, 2021property</t>
        </is>
      </c>
      <c r="Y1" s="2" t="inlineStr">
        <is>
          <t>Jan. 31, 2021property</t>
        </is>
      </c>
      <c r="Z1" s="2" t="inlineStr">
        <is>
          <t>Dec. 31, 2020property</t>
        </is>
      </c>
      <c r="AA1" s="2" t="inlineStr">
        <is>
          <t>Dec. 31, 2020encumbered_property</t>
        </is>
      </c>
      <c r="AB1" s="2" t="inlineStr">
        <is>
          <t>Aug. 31, 2020USD ($)property</t>
        </is>
      </c>
      <c r="AC1" s="2" t="inlineStr">
        <is>
          <t>Jul. 01, 2020property</t>
        </is>
      </c>
      <c r="AD1" s="2" t="inlineStr">
        <is>
          <t>Apr. 30, 2020USD ($)property</t>
        </is>
      </c>
      <c r="AE1" s="2" t="inlineStr">
        <is>
          <t>Jan. 31, 2020USD ($)</t>
        </is>
      </c>
      <c r="AF1" s="2" t="inlineStr">
        <is>
          <t>Aug. 01, 2019USD ($)</t>
        </is>
      </c>
      <c r="AG1" s="2" t="inlineStr">
        <is>
          <t>Apr. 01, 2019USD ($)</t>
        </is>
      </c>
      <c r="AH1" s="2" t="inlineStr">
        <is>
          <t>Mar. 21, 2019USD ($)</t>
        </is>
      </c>
      <c r="AI1" s="2" t="inlineStr">
        <is>
          <t>Sep. 25, 2018USD ($)</t>
        </is>
      </c>
      <c r="AJ1" s="2" t="inlineStr">
        <is>
          <t>Jul. 26, 2018USD ($)</t>
        </is>
      </c>
      <c r="AK1" s="2" t="inlineStr">
        <is>
          <t>Aug. 31, 2015USD ($)</t>
        </is>
      </c>
    </row>
    <row r="2">
      <c r="A2" s="3" t="inlineStr">
        <is>
          <t>Business Acquisition [Line Items]</t>
        </is>
      </c>
    </row>
    <row r="3">
      <c r="A3" s="4" t="inlineStr">
        <is>
          <t>Number of properties purchased | property</t>
        </is>
      </c>
      <c r="U3" s="6" t="n">
        <v>193</v>
      </c>
    </row>
    <row r="4">
      <c r="A4" s="4" t="inlineStr">
        <is>
          <t>Purchase obligation</t>
        </is>
      </c>
      <c r="AK4" s="5" t="n">
        <v>82000000</v>
      </c>
    </row>
    <row r="5">
      <c r="A5" s="4" t="inlineStr">
        <is>
          <t>Purchase obligation, amount funded</t>
        </is>
      </c>
      <c r="O5" s="5" t="n">
        <v>97800000</v>
      </c>
      <c r="V5" s="5" t="n">
        <v>97800000</v>
      </c>
    </row>
    <row r="6">
      <c r="A6" s="4" t="inlineStr">
        <is>
          <t>Development costs</t>
        </is>
      </c>
      <c r="V6" s="6" t="n">
        <v>5700000</v>
      </c>
      <c r="W6" s="5" t="n">
        <v>8600000</v>
      </c>
    </row>
    <row r="7">
      <c r="A7" s="4" t="inlineStr">
        <is>
          <t>Gain (loss) on sale of real estate investments</t>
        </is>
      </c>
      <c r="U7" s="5" t="n">
        <v>5230000</v>
      </c>
      <c r="V7" s="6" t="n">
        <v>8790000</v>
      </c>
      <c r="W7" s="6" t="n">
        <v>-70000</v>
      </c>
    </row>
    <row r="8">
      <c r="A8" s="4" t="inlineStr">
        <is>
          <t>Repayments of credit facility borrowings</t>
        </is>
      </c>
      <c r="U8" s="6" t="n">
        <v>26091000</v>
      </c>
      <c r="V8" s="6" t="n">
        <v>368300000</v>
      </c>
      <c r="W8" s="6" t="n">
        <v>80000000</v>
      </c>
    </row>
    <row r="9">
      <c r="A9" s="4" t="inlineStr">
        <is>
          <t>Number of properties transferred | property</t>
        </is>
      </c>
      <c r="Z9" s="6" t="n">
        <v>7</v>
      </c>
    </row>
    <row r="10">
      <c r="A10" s="4" t="inlineStr">
        <is>
          <t>Number of real estate properties</t>
        </is>
      </c>
      <c r="Z10" s="6" t="n">
        <v>193</v>
      </c>
      <c r="AA10" s="6" t="n">
        <v>110</v>
      </c>
    </row>
    <row r="11">
      <c r="A11" s="4" t="inlineStr">
        <is>
          <t>Impairment charges</t>
        </is>
      </c>
      <c r="U11" s="6" t="n">
        <v>36446000</v>
      </c>
      <c r="V11" s="6" t="n">
        <v>55969000</v>
      </c>
      <c r="W11" s="6" t="n">
        <v>20655000</v>
      </c>
    </row>
    <row r="12">
      <c r="A12" s="4" t="inlineStr">
        <is>
          <t>Bad debt expense</t>
        </is>
      </c>
      <c r="U12" s="6" t="n">
        <v>2708000</v>
      </c>
      <c r="V12" s="6" t="n">
        <v>6464000</v>
      </c>
      <c r="W12" s="6" t="n">
        <v>14797000</v>
      </c>
    </row>
    <row r="13">
      <c r="A13" s="4" t="inlineStr">
        <is>
          <t>Total revenues</t>
        </is>
      </c>
      <c r="K13" s="5" t="n">
        <v>90878000</v>
      </c>
      <c r="L13" s="5" t="n">
        <v>95835000</v>
      </c>
      <c r="M13" s="5" t="n">
        <v>94664000</v>
      </c>
      <c r="N13" s="5" t="n">
        <v>100235000</v>
      </c>
      <c r="O13" s="6" t="n">
        <v>94469000</v>
      </c>
      <c r="P13" s="5" t="n">
        <v>95440000</v>
      </c>
      <c r="Q13" s="5" t="n">
        <v>96287000</v>
      </c>
      <c r="R13" s="5" t="n">
        <v>88718000</v>
      </c>
      <c r="U13" s="5" t="n">
        <v>381612000</v>
      </c>
      <c r="V13" s="5" t="n">
        <v>374914000</v>
      </c>
      <c r="W13" s="5" t="n">
        <v>362406000</v>
      </c>
    </row>
    <row r="14">
      <c r="A14" s="4" t="inlineStr">
        <is>
          <t>Business acquisitions</t>
        </is>
      </c>
    </row>
    <row r="15">
      <c r="A15" s="3" t="inlineStr">
        <is>
          <t>Business Acquisition [Line Items]</t>
        </is>
      </c>
    </row>
    <row r="16">
      <c r="A16" s="4" t="inlineStr">
        <is>
          <t>Number of properties purchased | property</t>
        </is>
      </c>
      <c r="U16" s="6" t="n">
        <v>9</v>
      </c>
      <c r="V16" s="6" t="n">
        <v>9</v>
      </c>
      <c r="W16" s="6" t="n">
        <v>14</v>
      </c>
    </row>
    <row r="17">
      <c r="A17" s="4" t="inlineStr">
        <is>
          <t>Other assets acquired and liabilities assumed in the asset acquisition, net</t>
        </is>
      </c>
      <c r="U17" s="5" t="n">
        <v>1800000</v>
      </c>
    </row>
    <row r="18">
      <c r="A18" s="4" t="inlineStr">
        <is>
          <t>Development costs</t>
        </is>
      </c>
      <c r="U18" s="6" t="n">
        <v>0</v>
      </c>
      <c r="V18" s="5" t="n">
        <v>5721000</v>
      </c>
      <c r="W18" s="5" t="n">
        <v>8591000</v>
      </c>
    </row>
    <row r="19">
      <c r="A19" s="4" t="inlineStr">
        <is>
          <t>Fannie Mae Master Credit Facilities</t>
        </is>
      </c>
    </row>
    <row r="20">
      <c r="A20" s="3" t="inlineStr">
        <is>
          <t>Business Acquisition [Line Items]</t>
        </is>
      </c>
    </row>
    <row r="21">
      <c r="A21" s="4" t="inlineStr">
        <is>
          <t>Repayments of credit facility borrowings</t>
        </is>
      </c>
      <c r="J21" s="5" t="n">
        <v>4200000</v>
      </c>
    </row>
    <row r="22">
      <c r="A22" s="4" t="inlineStr">
        <is>
          <t>Assets held for sale</t>
        </is>
      </c>
    </row>
    <row r="23">
      <c r="A23" s="3" t="inlineStr">
        <is>
          <t>Business Acquisition [Line Items]</t>
        </is>
      </c>
    </row>
    <row r="24">
      <c r="A24" s="4" t="inlineStr">
        <is>
          <t>Number of properties held for sale | property</t>
        </is>
      </c>
      <c r="Z24" s="6" t="n">
        <v>11</v>
      </c>
    </row>
    <row r="25">
      <c r="A25" s="4" t="inlineStr">
        <is>
          <t>Impairment charges</t>
        </is>
      </c>
      <c r="U25" s="6" t="n">
        <v>19570000</v>
      </c>
      <c r="V25" s="6" t="n">
        <v>22634000</v>
      </c>
      <c r="W25" s="6" t="n">
        <v>18255000</v>
      </c>
    </row>
    <row r="26">
      <c r="A26" s="4" t="inlineStr">
        <is>
          <t>Disposed by sale</t>
        </is>
      </c>
    </row>
    <row r="27">
      <c r="A27" s="3" t="inlineStr">
        <is>
          <t>Business Acquisition [Line Items]</t>
        </is>
      </c>
    </row>
    <row r="28">
      <c r="A28" s="4" t="inlineStr">
        <is>
          <t>Gain (loss) on sale of real estate investments</t>
        </is>
      </c>
      <c r="U28" s="6" t="n">
        <v>5230000</v>
      </c>
      <c r="V28" s="6" t="n">
        <v>8790000</v>
      </c>
    </row>
    <row r="29">
      <c r="A29" s="4" t="inlineStr">
        <is>
          <t>Contract sale price</t>
        </is>
      </c>
      <c r="K29" s="6" t="n">
        <v>40350000</v>
      </c>
      <c r="O29" s="6" t="n">
        <v>62200000</v>
      </c>
      <c r="U29" s="6" t="n">
        <v>40350000</v>
      </c>
      <c r="V29" s="6" t="n">
        <v>62200000</v>
      </c>
    </row>
    <row r="30">
      <c r="A30" s="4" t="inlineStr">
        <is>
          <t>Disposed by sale | New York Six MOBs (5 properties)</t>
        </is>
      </c>
    </row>
    <row r="31">
      <c r="A31" s="3" t="inlineStr">
        <is>
          <t>Business Acquisition [Line Items]</t>
        </is>
      </c>
    </row>
    <row r="32">
      <c r="A32" s="4" t="inlineStr">
        <is>
          <t>Gain (loss) on sale of real estate investments</t>
        </is>
      </c>
      <c r="G32" s="5" t="n">
        <v>6059000</v>
      </c>
    </row>
    <row r="33">
      <c r="A33" s="4" t="inlineStr">
        <is>
          <t>Contract sale price</t>
        </is>
      </c>
      <c r="G33" s="5" t="n">
        <v>45000000</v>
      </c>
    </row>
    <row r="34">
      <c r="A34" s="4" t="inlineStr">
        <is>
          <t>Disposed by sale | SNF Properties</t>
        </is>
      </c>
    </row>
    <row r="35">
      <c r="A35" s="3" t="inlineStr">
        <is>
          <t>Business Acquisition [Line Items]</t>
        </is>
      </c>
    </row>
    <row r="36">
      <c r="A36" s="4" t="inlineStr">
        <is>
          <t>Gain (loss) on sale of real estate investments</t>
        </is>
      </c>
      <c r="H36" s="5" t="n">
        <v>-70000</v>
      </c>
    </row>
    <row r="37">
      <c r="A37" s="4" t="inlineStr">
        <is>
          <t>Contract sale price</t>
        </is>
      </c>
      <c r="H37" s="5" t="n">
        <v>27500000</v>
      </c>
    </row>
    <row r="38">
      <c r="A38" s="4" t="inlineStr">
        <is>
          <t>Disposed by sale | New York Six MOBs (1 property)</t>
        </is>
      </c>
    </row>
    <row r="39">
      <c r="A39" s="3" t="inlineStr">
        <is>
          <t>Business Acquisition [Line Items]</t>
        </is>
      </c>
    </row>
    <row r="40">
      <c r="A40" s="4" t="inlineStr">
        <is>
          <t>Gain (loss) on sale of real estate investments</t>
        </is>
      </c>
      <c r="F40" s="5" t="n">
        <v>2883000</v>
      </c>
    </row>
    <row r="41">
      <c r="A41" s="4" t="inlineStr">
        <is>
          <t>Contract sale price</t>
        </is>
      </c>
      <c r="F41" s="5" t="n">
        <v>13600000</v>
      </c>
    </row>
    <row r="42">
      <c r="A42" s="4" t="inlineStr">
        <is>
          <t>Assets held for use</t>
        </is>
      </c>
    </row>
    <row r="43">
      <c r="A43" s="3" t="inlineStr">
        <is>
          <t>Business Acquisition [Line Items]</t>
        </is>
      </c>
    </row>
    <row r="44">
      <c r="A44" s="4" t="inlineStr">
        <is>
          <t>Impairment charges</t>
        </is>
      </c>
      <c r="K44" s="6" t="n">
        <v>3600000</v>
      </c>
      <c r="O44" s="5" t="n">
        <v>33300000</v>
      </c>
      <c r="U44" s="5" t="n">
        <v>16876000</v>
      </c>
      <c r="V44" s="6" t="n">
        <v>33335000</v>
      </c>
      <c r="W44" s="6" t="n">
        <v>2400000</v>
      </c>
    </row>
    <row r="45">
      <c r="A45" s="4" t="inlineStr">
        <is>
          <t>Seniors Housing Communities</t>
        </is>
      </c>
    </row>
    <row r="46">
      <c r="A46" s="3" t="inlineStr">
        <is>
          <t>Business Acquisition [Line Items]</t>
        </is>
      </c>
    </row>
    <row r="47">
      <c r="A47" s="4" t="inlineStr">
        <is>
          <t>Number of properties purchased | property</t>
        </is>
      </c>
      <c r="U47" s="6" t="n">
        <v>4</v>
      </c>
    </row>
    <row r="48">
      <c r="A48" s="4" t="inlineStr">
        <is>
          <t>Escrow deposits</t>
        </is>
      </c>
      <c r="C48" s="5" t="n">
        <v>800000</v>
      </c>
    </row>
    <row r="49">
      <c r="A49" s="4" t="inlineStr">
        <is>
          <t>Impairment charges</t>
        </is>
      </c>
      <c r="Q49" s="5" t="n">
        <v>19000</v>
      </c>
    </row>
    <row r="50">
      <c r="A50" s="4" t="inlineStr">
        <is>
          <t>Seniors Housing Communities | Assets held for sale</t>
        </is>
      </c>
    </row>
    <row r="51">
      <c r="A51" s="3" t="inlineStr">
        <is>
          <t>Business Acquisition [Line Items]</t>
        </is>
      </c>
    </row>
    <row r="52">
      <c r="A52" s="4" t="inlineStr">
        <is>
          <t>Number of properties held for sale | property</t>
        </is>
      </c>
      <c r="R52" s="6" t="n">
        <v>1</v>
      </c>
      <c r="AD52" s="6" t="n">
        <v>11</v>
      </c>
    </row>
    <row r="53">
      <c r="A53" s="4" t="inlineStr">
        <is>
          <t>Non-refundable deposits</t>
        </is>
      </c>
      <c r="AD53" s="5" t="n">
        <v>300000</v>
      </c>
      <c r="AE53" s="5" t="n">
        <v>1000000</v>
      </c>
    </row>
    <row r="54">
      <c r="A54" s="4" t="inlineStr">
        <is>
          <t>Contract sale price</t>
        </is>
      </c>
      <c r="L54" s="5" t="n">
        <v>71800000</v>
      </c>
      <c r="S54" s="5" t="n">
        <v>71800000</v>
      </c>
      <c r="AF54" s="5" t="n">
        <v>200000</v>
      </c>
      <c r="AG54" s="5" t="n">
        <v>3500000</v>
      </c>
      <c r="AH54" s="5" t="n">
        <v>3600000</v>
      </c>
    </row>
    <row r="55">
      <c r="A55" s="4" t="inlineStr">
        <is>
          <t>Seniors Housing Communities | Assets held for use</t>
        </is>
      </c>
    </row>
    <row r="56">
      <c r="A56" s="3" t="inlineStr">
        <is>
          <t>Business Acquisition [Line Items]</t>
        </is>
      </c>
    </row>
    <row r="57">
      <c r="A57" s="4" t="inlineStr">
        <is>
          <t>Accumulated depreciation</t>
        </is>
      </c>
      <c r="S57" s="5" t="n">
        <v>700000</v>
      </c>
    </row>
    <row r="58">
      <c r="A58" s="4" t="inlineStr">
        <is>
          <t>Skilled Nursing Facilities | Assets held for sale | SNF Properties</t>
        </is>
      </c>
    </row>
    <row r="59">
      <c r="A59" s="3" t="inlineStr">
        <is>
          <t>Business Acquisition [Line Items]</t>
        </is>
      </c>
    </row>
    <row r="60">
      <c r="A60" s="4" t="inlineStr">
        <is>
          <t>Number of properties disposed | property</t>
        </is>
      </c>
      <c r="I60" s="6" t="n">
        <v>8</v>
      </c>
    </row>
    <row r="61">
      <c r="A61" s="4" t="inlineStr">
        <is>
          <t>Impairment charges</t>
        </is>
      </c>
      <c r="T61" s="5" t="n">
        <v>11900000</v>
      </c>
    </row>
    <row r="62">
      <c r="A62" s="4" t="inlineStr">
        <is>
          <t>Medical Office Buildings | Assets held for sale</t>
        </is>
      </c>
    </row>
    <row r="63">
      <c r="A63" s="3" t="inlineStr">
        <is>
          <t>Business Acquisition [Line Items]</t>
        </is>
      </c>
    </row>
    <row r="64">
      <c r="A64" s="4" t="inlineStr">
        <is>
          <t>Number of properties disposed | property</t>
        </is>
      </c>
      <c r="D64" s="6" t="n">
        <v>1</v>
      </c>
    </row>
    <row r="65">
      <c r="A65" s="4" t="inlineStr">
        <is>
          <t>Medical Office Buildings | Assets held for sale | New York Six MOBs (5 properties)</t>
        </is>
      </c>
    </row>
    <row r="66">
      <c r="A66" s="3" t="inlineStr">
        <is>
          <t>Business Acquisition [Line Items]</t>
        </is>
      </c>
    </row>
    <row r="67">
      <c r="A67" s="4" t="inlineStr">
        <is>
          <t>Number of properties disposed | property</t>
        </is>
      </c>
      <c r="F67" s="6" t="n">
        <v>1</v>
      </c>
      <c r="G67" s="6" t="n">
        <v>5</v>
      </c>
    </row>
    <row r="68">
      <c r="A68" s="4" t="inlineStr">
        <is>
          <t>Contract sale price</t>
        </is>
      </c>
      <c r="AI68" s="5" t="n">
        <v>58800000</v>
      </c>
      <c r="AJ68" s="5" t="n">
        <v>68000000</v>
      </c>
    </row>
    <row r="69">
      <c r="A69" s="4" t="inlineStr">
        <is>
          <t>Medical Office Buildings | Disposed by sale</t>
        </is>
      </c>
    </row>
    <row r="70">
      <c r="A70" s="3" t="inlineStr">
        <is>
          <t>Business Acquisition [Line Items]</t>
        </is>
      </c>
    </row>
    <row r="71">
      <c r="A71" s="4" t="inlineStr">
        <is>
          <t>Gain (loss) on sale of real estate investments</t>
        </is>
      </c>
      <c r="D71" s="5" t="n">
        <v>2306000</v>
      </c>
    </row>
    <row r="72">
      <c r="A72" s="4" t="inlineStr">
        <is>
          <t>Contract sale price</t>
        </is>
      </c>
      <c r="D72" s="5" t="n">
        <v>8600000</v>
      </c>
    </row>
    <row r="73">
      <c r="A73" s="4" t="inlineStr">
        <is>
          <t>Multi-tenant MOB</t>
        </is>
      </c>
    </row>
    <row r="74">
      <c r="A74" s="3" t="inlineStr">
        <is>
          <t>Business Acquisition [Line Items]</t>
        </is>
      </c>
    </row>
    <row r="75">
      <c r="A75" s="4" t="inlineStr">
        <is>
          <t>Number of properties purchased | property</t>
        </is>
      </c>
      <c r="U75" s="6" t="n">
        <v>2</v>
      </c>
    </row>
    <row r="76">
      <c r="A76" s="4" t="inlineStr">
        <is>
          <t>Single Tenant MOB</t>
        </is>
      </c>
    </row>
    <row r="77">
      <c r="A77" s="3" t="inlineStr">
        <is>
          <t>Business Acquisition [Line Items]</t>
        </is>
      </c>
    </row>
    <row r="78">
      <c r="A78" s="4" t="inlineStr">
        <is>
          <t>Number of properties purchased | property</t>
        </is>
      </c>
      <c r="U78" s="6" t="n">
        <v>3</v>
      </c>
    </row>
    <row r="79">
      <c r="A79" s="4" t="inlineStr">
        <is>
          <t>Business combination, consideration transferred</t>
        </is>
      </c>
      <c r="U79" s="5" t="n">
        <v>110700000</v>
      </c>
    </row>
    <row r="80">
      <c r="A80" s="4" t="inlineStr">
        <is>
          <t>Subsequent Event | Seniors Housing Communities | Assets held for use</t>
        </is>
      </c>
    </row>
    <row r="81">
      <c r="A81" s="3" t="inlineStr">
        <is>
          <t>Business Acquisition [Line Items]</t>
        </is>
      </c>
    </row>
    <row r="82">
      <c r="A82" s="4" t="inlineStr">
        <is>
          <t>Number of properties held for sale | property</t>
        </is>
      </c>
      <c r="Y82" s="6" t="n">
        <v>3</v>
      </c>
    </row>
    <row r="83">
      <c r="A83" s="4" t="inlineStr">
        <is>
          <t>LaSalle Tenant</t>
        </is>
      </c>
    </row>
    <row r="84">
      <c r="A84" s="3" t="inlineStr">
        <is>
          <t>Business Acquisition [Line Items]</t>
        </is>
      </c>
    </row>
    <row r="85">
      <c r="A85" s="4" t="inlineStr">
        <is>
          <t>Number of real estate properties | property</t>
        </is>
      </c>
      <c r="Z85" s="6" t="n">
        <v>4</v>
      </c>
      <c r="AC85" s="6" t="n">
        <v>4</v>
      </c>
    </row>
    <row r="86">
      <c r="A86" s="4" t="inlineStr">
        <is>
          <t>Accounts receivable, net</t>
        </is>
      </c>
      <c r="K86" s="5" t="n">
        <v>12700000</v>
      </c>
      <c r="U86" s="6" t="n">
        <v>12700000</v>
      </c>
    </row>
    <row r="87">
      <c r="A87" s="4" t="inlineStr">
        <is>
          <t>Litigation settlement, amount awarded from other party</t>
        </is>
      </c>
      <c r="U87" s="6" t="n">
        <v>7700000</v>
      </c>
    </row>
    <row r="88">
      <c r="A88" s="4" t="inlineStr">
        <is>
          <t>Bad debt expense</t>
        </is>
      </c>
      <c r="U88" s="6" t="n">
        <v>400000</v>
      </c>
      <c r="V88" s="6" t="n">
        <v>3500000</v>
      </c>
      <c r="W88" s="6" t="n">
        <v>5000000</v>
      </c>
    </row>
    <row r="89">
      <c r="A89" s="4" t="inlineStr">
        <is>
          <t>NuVista</t>
        </is>
      </c>
    </row>
    <row r="90">
      <c r="A90" s="3" t="inlineStr">
        <is>
          <t>Business Acquisition [Line Items]</t>
        </is>
      </c>
    </row>
    <row r="91">
      <c r="A91" s="4" t="inlineStr">
        <is>
          <t>Number of real estate properties | property</t>
        </is>
      </c>
      <c r="Z91" s="6" t="n">
        <v>2</v>
      </c>
    </row>
    <row r="92">
      <c r="A92" s="4" t="inlineStr">
        <is>
          <t>Bad debt expense</t>
        </is>
      </c>
      <c r="V92" s="5" t="n">
        <v>1100000</v>
      </c>
      <c r="W92" s="5" t="n">
        <v>6000000</v>
      </c>
    </row>
    <row r="93">
      <c r="A93" s="4" t="inlineStr">
        <is>
          <t>Total revenues</t>
        </is>
      </c>
      <c r="U93" s="5" t="n">
        <v>1600000</v>
      </c>
    </row>
    <row r="94">
      <c r="A94" s="4" t="inlineStr">
        <is>
          <t>LaSalle Guarantor vs LaSalle Tenant | Settled Litigation</t>
        </is>
      </c>
    </row>
    <row r="95">
      <c r="A95" s="3" t="inlineStr">
        <is>
          <t>Business Acquisition [Line Items]</t>
        </is>
      </c>
    </row>
    <row r="96">
      <c r="A96" s="4" t="inlineStr">
        <is>
          <t>Litigation settlement, amount awarded from other party</t>
        </is>
      </c>
      <c r="E96" s="5" t="n">
        <v>7700000</v>
      </c>
    </row>
    <row r="97">
      <c r="A97" s="4" t="inlineStr">
        <is>
          <t>Jupiter, Florida | Assets held for sale</t>
        </is>
      </c>
    </row>
    <row r="98">
      <c r="A98" s="3" t="inlineStr">
        <is>
          <t>Business Acquisition [Line Items]</t>
        </is>
      </c>
    </row>
    <row r="99">
      <c r="A99" s="4" t="inlineStr">
        <is>
          <t>Prospective consideration</t>
        </is>
      </c>
      <c r="AB99" s="5" t="n">
        <v>65000000</v>
      </c>
    </row>
    <row r="100">
      <c r="A100" s="4" t="inlineStr">
        <is>
          <t>Number of properties held for sale | property</t>
        </is>
      </c>
      <c r="O100" s="6" t="n">
        <v>3</v>
      </c>
      <c r="V100" s="6" t="n">
        <v>3</v>
      </c>
    </row>
    <row r="101">
      <c r="A101" s="4" t="inlineStr">
        <is>
          <t>Jupiter, Florida | Assets held for sale</t>
        </is>
      </c>
    </row>
    <row r="102">
      <c r="A102" s="3" t="inlineStr">
        <is>
          <t>Business Acquisition [Line Items]</t>
        </is>
      </c>
    </row>
    <row r="103">
      <c r="A103" s="4" t="inlineStr">
        <is>
          <t>Prospective consideration</t>
        </is>
      </c>
      <c r="M103" s="5" t="n">
        <v>65000000</v>
      </c>
    </row>
    <row r="104">
      <c r="A104" s="4" t="inlineStr">
        <is>
          <t>Florida | Assets held for sale</t>
        </is>
      </c>
    </row>
    <row r="105">
      <c r="A105" s="3" t="inlineStr">
        <is>
          <t>Business Acquisition [Line Items]</t>
        </is>
      </c>
    </row>
    <row r="106">
      <c r="A106" s="4" t="inlineStr">
        <is>
          <t>Non-refundable deposits</t>
        </is>
      </c>
      <c r="AB106" s="5" t="n">
        <v>2900000</v>
      </c>
    </row>
    <row r="107">
      <c r="A107" s="4" t="inlineStr">
        <is>
          <t>Florida | Skilled Nursing Facilities</t>
        </is>
      </c>
    </row>
    <row r="108">
      <c r="A108" s="3" t="inlineStr">
        <is>
          <t>Business Acquisition [Line Items]</t>
        </is>
      </c>
    </row>
    <row r="109">
      <c r="A109" s="4" t="inlineStr">
        <is>
          <t>Number of properties held for sale | property</t>
        </is>
      </c>
      <c r="O109" s="6" t="n">
        <v>2</v>
      </c>
      <c r="V109" s="6" t="n">
        <v>2</v>
      </c>
    </row>
    <row r="110">
      <c r="A110" s="4" t="inlineStr">
        <is>
          <t>Florida | Skilled Nursing Facilities | Assets held for sale</t>
        </is>
      </c>
    </row>
    <row r="111">
      <c r="A111" s="3" t="inlineStr">
        <is>
          <t>Business Acquisition [Line Items]</t>
        </is>
      </c>
    </row>
    <row r="112">
      <c r="A112" s="4" t="inlineStr">
        <is>
          <t>Number of properties held for sale | property</t>
        </is>
      </c>
      <c r="M112" s="6" t="n">
        <v>2</v>
      </c>
      <c r="AB112" s="6" t="n">
        <v>2</v>
      </c>
    </row>
    <row r="113">
      <c r="A113" s="4" t="inlineStr">
        <is>
          <t>Lutz, Florida | Seniors Housing Communities | Assets held for sale</t>
        </is>
      </c>
    </row>
    <row r="114">
      <c r="A114" s="3" t="inlineStr">
        <is>
          <t>Business Acquisition [Line Items]</t>
        </is>
      </c>
    </row>
    <row r="115">
      <c r="A115" s="4" t="inlineStr">
        <is>
          <t>Prospective consideration</t>
        </is>
      </c>
      <c r="AB115" s="5" t="n">
        <v>20000000</v>
      </c>
    </row>
    <row r="116">
      <c r="A116" s="4" t="inlineStr">
        <is>
          <t>Lutz, Florida | Skilled Nursing Facilities</t>
        </is>
      </c>
    </row>
    <row r="117">
      <c r="A117" s="3" t="inlineStr">
        <is>
          <t>Business Acquisition [Line Items]</t>
        </is>
      </c>
    </row>
    <row r="118">
      <c r="A118" s="4" t="inlineStr">
        <is>
          <t>Gain (loss) on sale of real estate investments</t>
        </is>
      </c>
      <c r="J118" s="5" t="n">
        <v>3800000</v>
      </c>
    </row>
    <row r="119">
      <c r="A119" s="4" t="inlineStr">
        <is>
          <t>Lutz, Florida | Skilled Nursing Facilities | Disposed by sale</t>
        </is>
      </c>
    </row>
    <row r="120">
      <c r="A120" s="3" t="inlineStr">
        <is>
          <t>Business Acquisition [Line Items]</t>
        </is>
      </c>
    </row>
    <row r="121">
      <c r="A121" s="4" t="inlineStr">
        <is>
          <t>Gain (loss) on sale of real estate investments</t>
        </is>
      </c>
      <c r="B121" s="5" t="n">
        <v>3832000</v>
      </c>
    </row>
    <row r="122">
      <c r="A122" s="4" t="inlineStr">
        <is>
          <t>Contract sale price</t>
        </is>
      </c>
      <c r="B122" s="6" t="n">
        <v>20000000</v>
      </c>
    </row>
    <row r="123">
      <c r="A123" s="4" t="inlineStr">
        <is>
          <t>Wellington, Florida | Seniors Housing Communities | Assets held for sale</t>
        </is>
      </c>
    </row>
    <row r="124">
      <c r="A124" s="3" t="inlineStr">
        <is>
          <t>Business Acquisition [Line Items]</t>
        </is>
      </c>
    </row>
    <row r="125">
      <c r="A125" s="4" t="inlineStr">
        <is>
          <t>Prospective consideration</t>
        </is>
      </c>
      <c r="AB125" s="5" t="n">
        <v>33000000</v>
      </c>
    </row>
    <row r="126">
      <c r="A126" s="4" t="inlineStr">
        <is>
          <t>Michigan | Seniors Housing Communities | Assets held for sale</t>
        </is>
      </c>
    </row>
    <row r="127">
      <c r="A127" s="3" t="inlineStr">
        <is>
          <t>Business Acquisition [Line Items]</t>
        </is>
      </c>
    </row>
    <row r="128">
      <c r="A128" s="4" t="inlineStr">
        <is>
          <t>Number of properties held for sale | property</t>
        </is>
      </c>
      <c r="O128" s="6" t="n">
        <v>14</v>
      </c>
      <c r="V128" s="6" t="n">
        <v>14</v>
      </c>
      <c r="Z128" s="6" t="n">
        <v>4</v>
      </c>
    </row>
    <row r="129">
      <c r="A129" s="4" t="inlineStr">
        <is>
          <t>Number of properties disposed | property</t>
        </is>
      </c>
      <c r="C129" s="6" t="n">
        <v>11</v>
      </c>
      <c r="K129" s="6" t="n">
        <v>11</v>
      </c>
    </row>
    <row r="130">
      <c r="A130" s="4" t="inlineStr">
        <is>
          <t>Contract sale price</t>
        </is>
      </c>
      <c r="C130" s="5" t="n">
        <v>11800000</v>
      </c>
    </row>
    <row r="131">
      <c r="A131" s="4" t="inlineStr">
        <is>
          <t>Number of properties transferred</t>
        </is>
      </c>
      <c r="C131" s="6" t="n">
        <v>7</v>
      </c>
      <c r="Z131" s="6" t="n">
        <v>7</v>
      </c>
    </row>
    <row r="132">
      <c r="A132" s="4" t="inlineStr">
        <is>
          <t>Michigan | Seniors Housing Communities | Disposed by sale</t>
        </is>
      </c>
    </row>
    <row r="133">
      <c r="A133" s="3" t="inlineStr">
        <is>
          <t>Business Acquisition [Line Items]</t>
        </is>
      </c>
    </row>
    <row r="134">
      <c r="A134" s="4" t="inlineStr">
        <is>
          <t>Number of properties held for sale | property</t>
        </is>
      </c>
      <c r="Z134" s="6" t="n">
        <v>11</v>
      </c>
    </row>
    <row r="135">
      <c r="A135" s="4" t="inlineStr">
        <is>
          <t>Gain (loss) on sale of real estate investments</t>
        </is>
      </c>
      <c r="C135" s="5" t="n">
        <v>-908000</v>
      </c>
    </row>
    <row r="136">
      <c r="A136" s="4" t="inlineStr">
        <is>
          <t>Contract sale price</t>
        </is>
      </c>
      <c r="C136" s="5" t="n">
        <v>11750000</v>
      </c>
    </row>
    <row r="137">
      <c r="A137" s="4" t="inlineStr">
        <is>
          <t>Michigan | Subsequent Event | Seniors Housing Communities | Assets held for sale</t>
        </is>
      </c>
    </row>
    <row r="138">
      <c r="A138" s="3" t="inlineStr">
        <is>
          <t>Business Acquisition [Line Items]</t>
        </is>
      </c>
    </row>
    <row r="139">
      <c r="A139" s="4" t="inlineStr">
        <is>
          <t>Number of properties held for sale | property</t>
        </is>
      </c>
      <c r="X139" s="6" t="n">
        <v>4</v>
      </c>
    </row>
    <row r="140">
      <c r="A140" s="4" t="inlineStr">
        <is>
          <t>Skilled Nursing Facilities | Lutz, Florida | Assets held for sale</t>
        </is>
      </c>
    </row>
    <row r="141">
      <c r="A141" s="3" t="inlineStr">
        <is>
          <t>Business Acquisition [Line Items]</t>
        </is>
      </c>
    </row>
    <row r="142">
      <c r="A142" s="4" t="inlineStr">
        <is>
          <t>Prospective consideration</t>
        </is>
      </c>
      <c r="M142" s="5" t="n">
        <v>20000000</v>
      </c>
    </row>
    <row r="143">
      <c r="A143" s="4" t="inlineStr">
        <is>
          <t>Skilled Nursing Facilities | Wellington, Florida | Assets held for sale</t>
        </is>
      </c>
    </row>
    <row r="144">
      <c r="A144" s="3" t="inlineStr">
        <is>
          <t>Business Acquisition [Line Items]</t>
        </is>
      </c>
    </row>
    <row r="145">
      <c r="A145" s="4" t="inlineStr">
        <is>
          <t>Prospective consideration</t>
        </is>
      </c>
      <c r="M145" s="5" t="n">
        <v>33000000</v>
      </c>
    </row>
    <row r="146">
      <c r="A146" s="4" t="inlineStr">
        <is>
          <t>Fair Value | Valuation, Income Approach | Jupiter, Florida</t>
        </is>
      </c>
    </row>
    <row r="147">
      <c r="A147" s="3" t="inlineStr">
        <is>
          <t>Business Acquisition [Line Items]</t>
        </is>
      </c>
    </row>
    <row r="148">
      <c r="A148" s="4" t="inlineStr">
        <is>
          <t>Cash flows and capitalization rates</t>
        </is>
      </c>
      <c r="U148" s="4" t="inlineStr">
        <is>
          <t>7.00%</t>
        </is>
      </c>
    </row>
    <row r="149">
      <c r="A149" s="4" t="inlineStr">
        <is>
          <t>Fair Value | Valuation, Income Approach | Lutz, Florida</t>
        </is>
      </c>
    </row>
    <row r="150">
      <c r="A150" s="3" t="inlineStr">
        <is>
          <t>Business Acquisition [Line Items]</t>
        </is>
      </c>
    </row>
    <row r="151">
      <c r="A151" s="4" t="inlineStr">
        <is>
          <t>Cash flows and capitalization rates</t>
        </is>
      </c>
      <c r="U151" s="4" t="inlineStr">
        <is>
          <t>9.00%</t>
        </is>
      </c>
    </row>
    <row r="152">
      <c r="A152" s="4" t="inlineStr">
        <is>
          <t>Fair Value | Valuation, Income Approach | Wellington, Florida</t>
        </is>
      </c>
    </row>
    <row r="153">
      <c r="A153" s="3" t="inlineStr">
        <is>
          <t>Business Acquisition [Line Items]</t>
        </is>
      </c>
    </row>
    <row r="154">
      <c r="A154" s="4" t="inlineStr">
        <is>
          <t>Cash flows and capitalization rates</t>
        </is>
      </c>
      <c r="U154" s="4" t="inlineStr">
        <is>
          <t>9.00%</t>
        </is>
      </c>
    </row>
    <row r="155">
      <c r="A155" s="4" t="inlineStr">
        <is>
          <t>Land</t>
        </is>
      </c>
    </row>
    <row r="156">
      <c r="A156" s="3" t="inlineStr">
        <is>
          <t>Business Acquisition [Line Items]</t>
        </is>
      </c>
    </row>
    <row r="157">
      <c r="A157" s="4" t="inlineStr">
        <is>
          <t>Development in progress</t>
        </is>
      </c>
      <c r="O157" s="5" t="n">
        <v>10000000</v>
      </c>
      <c r="V157" s="5" t="n">
        <v>10000000</v>
      </c>
    </row>
    <row r="158">
      <c r="A158" s="4" t="inlineStr">
        <is>
          <t>Construction in Progress</t>
        </is>
      </c>
    </row>
    <row r="159">
      <c r="A159" s="3" t="inlineStr">
        <is>
          <t>Business Acquisition [Line Items]</t>
        </is>
      </c>
    </row>
    <row r="160">
      <c r="A160" s="4" t="inlineStr">
        <is>
          <t>Development in progress</t>
        </is>
      </c>
      <c r="O160" s="5" t="n">
        <v>87800000</v>
      </c>
      <c r="V160" s="5" t="n">
        <v>87800000</v>
      </c>
    </row>
    <row r="161">
      <c r="A161" s="4" t="inlineStr">
        <is>
          <t>Credit Facilities</t>
        </is>
      </c>
    </row>
    <row r="162">
      <c r="A162" s="3" t="inlineStr">
        <is>
          <t>Business Acquisition [Line Items]</t>
        </is>
      </c>
    </row>
    <row r="163">
      <c r="A163" s="4" t="inlineStr">
        <is>
          <t>Number of properties transferred | property</t>
        </is>
      </c>
      <c r="C163" s="6" t="n">
        <v>4</v>
      </c>
    </row>
    <row r="164">
      <c r="A164" s="4" t="inlineStr">
        <is>
          <t>Credit Facilities | Fannie Mae Master Credit Facilities</t>
        </is>
      </c>
    </row>
    <row r="165">
      <c r="A165" s="3" t="inlineStr">
        <is>
          <t>Business Acquisition [Line Items]</t>
        </is>
      </c>
    </row>
    <row r="166">
      <c r="A166" s="4" t="inlineStr">
        <is>
          <t>Number of real estate properties | property</t>
        </is>
      </c>
      <c r="Z166" s="6" t="n">
        <v>21</v>
      </c>
    </row>
    <row r="167">
      <c r="A167" s="4" t="inlineStr">
        <is>
          <t>Credit Facilities | Fannie Mae Master Credit Facilities | Capital One Facility</t>
        </is>
      </c>
    </row>
    <row r="168">
      <c r="A168" s="3" t="inlineStr">
        <is>
          <t>Business Acquisition [Line Items]</t>
        </is>
      </c>
    </row>
    <row r="169">
      <c r="A169" s="4" t="inlineStr">
        <is>
          <t>Number of real estate properties | property</t>
        </is>
      </c>
      <c r="Z169" s="6" t="n">
        <v>11</v>
      </c>
    </row>
    <row r="170">
      <c r="A170" s="4" t="inlineStr">
        <is>
          <t>Repayments of debt</t>
        </is>
      </c>
      <c r="U170" s="5" t="n">
        <v>4200000</v>
      </c>
    </row>
    <row r="171">
      <c r="A171" s="4" t="inlineStr">
        <is>
          <t>Credit Facilities | Subsequent Event</t>
        </is>
      </c>
    </row>
    <row r="172">
      <c r="A172" s="3" t="inlineStr">
        <is>
          <t>Business Acquisition [Line Items]</t>
        </is>
      </c>
    </row>
    <row r="173">
      <c r="A173" s="4" t="inlineStr">
        <is>
          <t>Number of properties transferred | property</t>
        </is>
      </c>
      <c r="Y173" s="6" t="n">
        <v>3</v>
      </c>
    </row>
    <row r="174">
      <c r="A174" s="4" t="inlineStr">
        <is>
          <t>Fannie Mae Master Credit Facility</t>
        </is>
      </c>
    </row>
    <row r="175">
      <c r="A175" s="3" t="inlineStr">
        <is>
          <t>Business Acquisition [Line Items]</t>
        </is>
      </c>
    </row>
    <row r="176">
      <c r="A176" s="4" t="inlineStr">
        <is>
          <t>Number of properties transferred | property</t>
        </is>
      </c>
      <c r="C176" s="6" t="n">
        <v>1</v>
      </c>
    </row>
    <row r="177">
      <c r="A177" s="4" t="inlineStr">
        <is>
          <t>Unencumbered Properties</t>
        </is>
      </c>
    </row>
    <row r="178">
      <c r="A178" s="3" t="inlineStr">
        <is>
          <t>Business Acquisition [Line Items]</t>
        </is>
      </c>
    </row>
    <row r="179">
      <c r="A179" s="4" t="inlineStr">
        <is>
          <t>Number of properties transferred | property</t>
        </is>
      </c>
      <c r="C179" s="6" t="n">
        <v>2</v>
      </c>
    </row>
    <row r="180">
      <c r="A180" s="4" t="inlineStr">
        <is>
          <t>Unencumbered Properties | Subsequent Event</t>
        </is>
      </c>
    </row>
    <row r="181">
      <c r="A181" s="3" t="inlineStr">
        <is>
          <t>Business Acquisition [Line Items]</t>
        </is>
      </c>
    </row>
    <row r="182">
      <c r="A182" s="4" t="inlineStr">
        <is>
          <t>Number of properties transferred | property</t>
        </is>
      </c>
      <c r="Y182" s="6" t="n">
        <v>1</v>
      </c>
    </row>
    <row r="183">
      <c r="A183" s="4" t="inlineStr">
        <is>
          <t>Revolving Credit Facility</t>
        </is>
      </c>
    </row>
    <row r="184">
      <c r="A184" s="3" t="inlineStr">
        <is>
          <t>Business Acquisition [Line Items]</t>
        </is>
      </c>
    </row>
    <row r="185">
      <c r="A185" s="4" t="inlineStr">
        <is>
          <t>Repayments of credit facility borrowings</t>
        </is>
      </c>
      <c r="B185" s="5" t="n">
        <v>17600000</v>
      </c>
    </row>
    <row r="186">
      <c r="A186" s="4" t="inlineStr">
        <is>
          <t>Revolving Credit Facility | Credit Facilities</t>
        </is>
      </c>
    </row>
    <row r="187">
      <c r="A187" s="3" t="inlineStr">
        <is>
          <t>Business Acquisition [Line Items]</t>
        </is>
      </c>
    </row>
    <row r="188">
      <c r="A188" s="4" t="inlineStr">
        <is>
          <t>Number of real estate properties | property</t>
        </is>
      </c>
      <c r="Z188" s="6" t="n">
        <v>89</v>
      </c>
    </row>
    <row r="189">
      <c r="A189" s="4" t="inlineStr">
        <is>
          <t>Repayments of debt</t>
        </is>
      </c>
      <c r="U189" s="5" t="n">
        <v>44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8" customWidth="1" min="1" max="1"/>
    <col width="29" customWidth="1" min="2" max="2"/>
    <col width="29" customWidth="1" min="3" max="3"/>
    <col width="29" customWidth="1" min="4" max="4"/>
  </cols>
  <sheetData>
    <row r="1">
      <c r="A1" s="1" t="inlineStr">
        <is>
          <t>Real Estate Investments, Net (Acquired Assets) (Details)</t>
        </is>
      </c>
      <c r="B1" s="2" t="inlineStr">
        <is>
          <t>12 Months Ended</t>
        </is>
      </c>
    </row>
    <row r="2">
      <c r="B2" s="2" t="inlineStr">
        <is>
          <t>Dec. 31, 2020USD ($)property</t>
        </is>
      </c>
      <c r="C2" s="2" t="inlineStr">
        <is>
          <t>Dec. 31, 2019USD ($)property</t>
        </is>
      </c>
      <c r="D2" s="2" t="inlineStr">
        <is>
          <t>Dec. 31, 2018USD ($)property</t>
        </is>
      </c>
    </row>
    <row r="3">
      <c r="A3" s="3" t="inlineStr">
        <is>
          <t>Real estate investments, at cost:</t>
        </is>
      </c>
    </row>
    <row r="4">
      <c r="A4" s="4" t="inlineStr">
        <is>
          <t>Development costs</t>
        </is>
      </c>
      <c r="C4" s="5" t="n">
        <v>5700000</v>
      </c>
      <c r="D4" s="5" t="n">
        <v>8600000</v>
      </c>
    </row>
    <row r="5">
      <c r="A5" s="4" t="inlineStr">
        <is>
          <t>Number of properties purchased | property</t>
        </is>
      </c>
      <c r="B5" s="6" t="n">
        <v>193</v>
      </c>
    </row>
    <row r="6">
      <c r="A6" s="4" t="inlineStr">
        <is>
          <t>In-place leases and other intangible assets</t>
        </is>
      </c>
    </row>
    <row r="7">
      <c r="A7" s="3" t="inlineStr">
        <is>
          <t>Real estate investments, at cost:</t>
        </is>
      </c>
    </row>
    <row r="8">
      <c r="A8" s="4" t="inlineStr">
        <is>
          <t>Weighted-average remaining amortization periods</t>
        </is>
      </c>
      <c r="B8" s="4" t="inlineStr">
        <is>
          <t>1 year 8 months 12 days</t>
        </is>
      </c>
      <c r="C8" s="4" t="inlineStr">
        <is>
          <t>8 years 1 month 6 days</t>
        </is>
      </c>
    </row>
    <row r="9">
      <c r="A9" s="4" t="inlineStr">
        <is>
          <t>Market lease and other intangible assets</t>
        </is>
      </c>
    </row>
    <row r="10">
      <c r="A10" s="3" t="inlineStr">
        <is>
          <t>Real estate investments, at cost:</t>
        </is>
      </c>
    </row>
    <row r="11">
      <c r="A11" s="4" t="inlineStr">
        <is>
          <t>Weighted-average remaining amortization periods</t>
        </is>
      </c>
      <c r="B11" s="4" t="inlineStr">
        <is>
          <t>7 years 8 months 12 days</t>
        </is>
      </c>
      <c r="C11" s="4" t="inlineStr">
        <is>
          <t>7 years</t>
        </is>
      </c>
    </row>
    <row r="12">
      <c r="A12" s="4" t="inlineStr">
        <is>
          <t>Below market leases</t>
        </is>
      </c>
    </row>
    <row r="13">
      <c r="A13" s="3" t="inlineStr">
        <is>
          <t>Real estate investments, at cost:</t>
        </is>
      </c>
    </row>
    <row r="14">
      <c r="A14" s="4" t="inlineStr">
        <is>
          <t>Weighted-average remaining amortization periods</t>
        </is>
      </c>
      <c r="B14" s="4" t="inlineStr">
        <is>
          <t>7 years 4 months 24 days</t>
        </is>
      </c>
    </row>
    <row r="15">
      <c r="A15" s="4" t="inlineStr">
        <is>
          <t>Business acquisitions</t>
        </is>
      </c>
    </row>
    <row r="16">
      <c r="A16" s="3" t="inlineStr">
        <is>
          <t>Real estate investments, at cost:</t>
        </is>
      </c>
    </row>
    <row r="17">
      <c r="A17" s="4" t="inlineStr">
        <is>
          <t>Land</t>
        </is>
      </c>
      <c r="B17" s="5" t="n">
        <v>7665000</v>
      </c>
      <c r="C17" s="5" t="n">
        <v>6356000</v>
      </c>
      <c r="D17" s="6" t="n">
        <v>14417000</v>
      </c>
    </row>
    <row r="18">
      <c r="A18" s="4" t="inlineStr">
        <is>
          <t>Buildings, fixtures and improvements</t>
        </is>
      </c>
      <c r="B18" s="6" t="n">
        <v>90699000</v>
      </c>
      <c r="C18" s="6" t="n">
        <v>68903000</v>
      </c>
      <c r="D18" s="6" t="n">
        <v>98236000</v>
      </c>
    </row>
    <row r="19">
      <c r="A19" s="4" t="inlineStr">
        <is>
          <t>Development costs</t>
        </is>
      </c>
      <c r="B19" s="6" t="n">
        <v>0</v>
      </c>
      <c r="C19" s="6" t="n">
        <v>5721000</v>
      </c>
      <c r="D19" s="6" t="n">
        <v>8591000</v>
      </c>
    </row>
    <row r="20">
      <c r="A20" s="4" t="inlineStr">
        <is>
          <t>Total tangible assets</t>
        </is>
      </c>
      <c r="B20" s="6" t="n">
        <v>98364000</v>
      </c>
      <c r="C20" s="6" t="n">
        <v>80980000</v>
      </c>
      <c r="D20" s="6" t="n">
        <v>121244000</v>
      </c>
    </row>
    <row r="21">
      <c r="A21" s="4" t="inlineStr">
        <is>
          <t>Market lease liabilities</t>
        </is>
      </c>
      <c r="B21" s="6" t="n">
        <v>-362000</v>
      </c>
      <c r="C21" s="6" t="n">
        <v>-1483000</v>
      </c>
      <c r="D21" s="6" t="n">
        <v>-286000</v>
      </c>
    </row>
    <row r="22">
      <c r="A22" s="4" t="inlineStr">
        <is>
          <t>Total intangible assets and liabilities</t>
        </is>
      </c>
      <c r="B22" s="6" t="n">
        <v>10503000</v>
      </c>
      <c r="C22" s="6" t="n">
        <v>11018000</v>
      </c>
      <c r="D22" s="6" t="n">
        <v>6812000</v>
      </c>
    </row>
    <row r="23">
      <c r="A23" s="4" t="inlineStr">
        <is>
          <t>Mortgage notes payable, net</t>
        </is>
      </c>
      <c r="B23" s="6" t="n">
        <v>-13883000</v>
      </c>
      <c r="C23" s="6" t="n">
        <v>0</v>
      </c>
      <c r="D23" s="6" t="n">
        <v>0</v>
      </c>
    </row>
    <row r="24">
      <c r="A24" s="4" t="inlineStr">
        <is>
          <t>Cash paid for real estate investments, including acquisitions</t>
        </is>
      </c>
      <c r="B24" s="5" t="n">
        <v>94984000</v>
      </c>
      <c r="C24" s="5" t="n">
        <v>91998000</v>
      </c>
      <c r="D24" s="5" t="n">
        <v>128056000</v>
      </c>
    </row>
    <row r="25">
      <c r="A25" s="4" t="inlineStr">
        <is>
          <t>Number of properties purchased | property</t>
        </is>
      </c>
      <c r="B25" s="6" t="n">
        <v>9</v>
      </c>
      <c r="C25" s="6" t="n">
        <v>9</v>
      </c>
      <c r="D25" s="6" t="n">
        <v>14</v>
      </c>
    </row>
    <row r="26">
      <c r="A26" s="4" t="inlineStr">
        <is>
          <t>Business acquisitions | In-place leases and other intangible assets</t>
        </is>
      </c>
    </row>
    <row r="27">
      <c r="A27" s="3" t="inlineStr">
        <is>
          <t>Real estate investments, at cost:</t>
        </is>
      </c>
    </row>
    <row r="28">
      <c r="A28" s="4" t="inlineStr">
        <is>
          <t>In-place and market leases</t>
        </is>
      </c>
      <c r="B28" s="5" t="n">
        <v>10369000</v>
      </c>
      <c r="C28" s="5" t="n">
        <v>11777000</v>
      </c>
      <c r="D28" s="5" t="n">
        <v>6823000</v>
      </c>
    </row>
    <row r="29">
      <c r="A29" s="4" t="inlineStr">
        <is>
          <t>Business acquisitions | Market lease and other intangible assets</t>
        </is>
      </c>
    </row>
    <row r="30">
      <c r="A30" s="3" t="inlineStr">
        <is>
          <t>Real estate investments, at cost:</t>
        </is>
      </c>
    </row>
    <row r="31">
      <c r="A31" s="4" t="inlineStr">
        <is>
          <t>In-place and market leases</t>
        </is>
      </c>
      <c r="B31" s="5" t="n">
        <v>496000</v>
      </c>
      <c r="C31" s="6" t="n">
        <v>724000</v>
      </c>
      <c r="D31" s="5" t="n">
        <v>275000</v>
      </c>
    </row>
    <row r="32">
      <c r="A32" s="4" t="inlineStr">
        <is>
          <t>Business acquisitions | Below market leases</t>
        </is>
      </c>
    </row>
    <row r="33">
      <c r="A33" s="3" t="inlineStr">
        <is>
          <t>Real estate investments, at cost:</t>
        </is>
      </c>
    </row>
    <row r="34">
      <c r="A34" s="4" t="inlineStr">
        <is>
          <t>In-place and market leases</t>
        </is>
      </c>
      <c r="C34"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7" customWidth="1" min="1" max="1"/>
    <col width="22" customWidth="1" min="2" max="2"/>
    <col width="22" customWidth="1" min="3" max="3"/>
    <col width="14" customWidth="1" min="4" max="4"/>
    <col width="21" customWidth="1" min="5" max="5"/>
    <col width="22" customWidth="1" min="6" max="6"/>
    <col width="22" customWidth="1" min="7" max="7"/>
    <col width="22" customWidth="1" min="8" max="8"/>
  </cols>
  <sheetData>
    <row r="1">
      <c r="A1" s="1" t="inlineStr">
        <is>
          <t>Real Estate Investments, Net (Geographic Concentrations) (Details)</t>
        </is>
      </c>
      <c r="B1" s="2" t="inlineStr">
        <is>
          <t>12 Months Ended</t>
        </is>
      </c>
    </row>
    <row r="2">
      <c r="B2" s="2" t="inlineStr">
        <is>
          <t>Dec. 31, 2020property</t>
        </is>
      </c>
      <c r="C2" s="2" t="inlineStr">
        <is>
          <t>Dec. 31, 2019property</t>
        </is>
      </c>
      <c r="D2" s="2" t="inlineStr">
        <is>
          <t>Dec. 31, 2018</t>
        </is>
      </c>
      <c r="E2" s="2" t="inlineStr">
        <is>
          <t>Nov. 02, 2020USD ($)</t>
        </is>
      </c>
      <c r="F2" s="2" t="inlineStr">
        <is>
          <t>Nov. 02, 2020property</t>
        </is>
      </c>
      <c r="G2" s="2" t="inlineStr">
        <is>
          <t>Apr. 30, 2020property</t>
        </is>
      </c>
      <c r="H2" s="2" t="inlineStr">
        <is>
          <t>Mar. 31, 2019property</t>
        </is>
      </c>
    </row>
    <row r="3">
      <c r="A3" s="3" t="inlineStr">
        <is>
          <t>Concentration Risk [Line Items]</t>
        </is>
      </c>
    </row>
    <row r="4">
      <c r="A4" s="4" t="inlineStr">
        <is>
          <t>Number of properties transferred</t>
        </is>
      </c>
      <c r="B4" s="6" t="n">
        <v>7</v>
      </c>
    </row>
    <row r="5">
      <c r="A5" s="4" t="inlineStr">
        <is>
          <t>Geographic Concentration Risk | Sales Revenue, Net | Florida</t>
        </is>
      </c>
    </row>
    <row r="6">
      <c r="A6" s="3" t="inlineStr">
        <is>
          <t>Concentration Risk [Line Items]</t>
        </is>
      </c>
    </row>
    <row r="7">
      <c r="A7" s="4" t="inlineStr">
        <is>
          <t>Concentration risk, percentage</t>
        </is>
      </c>
      <c r="B7" s="4" t="inlineStr">
        <is>
          <t>20.60%</t>
        </is>
      </c>
      <c r="C7" s="4" t="inlineStr">
        <is>
          <t>25.20%</t>
        </is>
      </c>
      <c r="D7" s="4" t="inlineStr">
        <is>
          <t>16.60%</t>
        </is>
      </c>
    </row>
    <row r="8">
      <c r="A8" s="4" t="inlineStr">
        <is>
          <t>Geographic Concentration Risk | Sales Revenue, Net | Georgia</t>
        </is>
      </c>
    </row>
    <row r="9">
      <c r="A9" s="3" t="inlineStr">
        <is>
          <t>Concentration Risk [Line Items]</t>
        </is>
      </c>
    </row>
    <row r="10">
      <c r="A10" s="4" t="inlineStr">
        <is>
          <t>Concentration risk, percentage</t>
        </is>
      </c>
      <c r="D10" s="4" t="inlineStr">
        <is>
          <t>10.10%</t>
        </is>
      </c>
    </row>
    <row r="11">
      <c r="A11" s="4" t="inlineStr">
        <is>
          <t>Geographic Concentration Risk | Sales Revenue, Net | Michigan</t>
        </is>
      </c>
    </row>
    <row r="12">
      <c r="A12" s="3" t="inlineStr">
        <is>
          <t>Concentration Risk [Line Items]</t>
        </is>
      </c>
    </row>
    <row r="13">
      <c r="A13" s="4" t="inlineStr">
        <is>
          <t>Concentration risk, percentage</t>
        </is>
      </c>
      <c r="C13" s="4" t="inlineStr">
        <is>
          <t>10.90%</t>
        </is>
      </c>
      <c r="D13" s="4" t="inlineStr">
        <is>
          <t>13.10%</t>
        </is>
      </c>
    </row>
    <row r="14">
      <c r="A14" s="4" t="inlineStr">
        <is>
          <t>Geographic Concentration Risk | Sales Revenue, Net | Pennsylvania</t>
        </is>
      </c>
    </row>
    <row r="15">
      <c r="A15" s="3" t="inlineStr">
        <is>
          <t>Concentration Risk [Line Items]</t>
        </is>
      </c>
    </row>
    <row r="16">
      <c r="A16" s="4" t="inlineStr">
        <is>
          <t>Concentration risk, percentage</t>
        </is>
      </c>
      <c r="B16" s="4" t="inlineStr">
        <is>
          <t>10.40%</t>
        </is>
      </c>
      <c r="D16" s="4" t="inlineStr">
        <is>
          <t>10.20%</t>
        </is>
      </c>
    </row>
    <row r="17">
      <c r="A17" s="4" t="inlineStr">
        <is>
          <t>Assets held for sale</t>
        </is>
      </c>
    </row>
    <row r="18">
      <c r="A18" s="3" t="inlineStr">
        <is>
          <t>Concentration Risk [Line Items]</t>
        </is>
      </c>
    </row>
    <row r="19">
      <c r="A19" s="4" t="inlineStr">
        <is>
          <t>Number of properties held for sale</t>
        </is>
      </c>
      <c r="B19" s="6" t="n">
        <v>11</v>
      </c>
    </row>
    <row r="20">
      <c r="A20" s="4" t="inlineStr">
        <is>
          <t>Assets held for use</t>
        </is>
      </c>
    </row>
    <row r="21">
      <c r="A21" s="3" t="inlineStr">
        <is>
          <t>Concentration Risk [Line Items]</t>
        </is>
      </c>
    </row>
    <row r="22">
      <c r="A22" s="4" t="inlineStr">
        <is>
          <t>Number of properties held-for-use</t>
        </is>
      </c>
      <c r="C22" s="6" t="n">
        <v>1</v>
      </c>
    </row>
    <row r="23">
      <c r="A23" s="4" t="inlineStr">
        <is>
          <t>Seniors Housing Communities | Assets held for sale</t>
        </is>
      </c>
    </row>
    <row r="24">
      <c r="A24" s="3" t="inlineStr">
        <is>
          <t>Concentration Risk [Line Items]</t>
        </is>
      </c>
    </row>
    <row r="25">
      <c r="A25" s="4" t="inlineStr">
        <is>
          <t>Number of properties held for sale</t>
        </is>
      </c>
      <c r="G25" s="6" t="n">
        <v>11</v>
      </c>
      <c r="H25" s="6" t="n">
        <v>1</v>
      </c>
    </row>
    <row r="26">
      <c r="A26" s="4" t="inlineStr">
        <is>
          <t>Seniors Housing Communities | Assets held for sale | Michigan</t>
        </is>
      </c>
    </row>
    <row r="27">
      <c r="A27" s="3" t="inlineStr">
        <is>
          <t>Concentration Risk [Line Items]</t>
        </is>
      </c>
    </row>
    <row r="28">
      <c r="A28" s="4" t="inlineStr">
        <is>
          <t>Number of properties held for sale</t>
        </is>
      </c>
      <c r="B28" s="6" t="n">
        <v>4</v>
      </c>
      <c r="C28" s="6" t="n">
        <v>14</v>
      </c>
    </row>
    <row r="29">
      <c r="A29" s="4" t="inlineStr">
        <is>
          <t>Number of properties transferred</t>
        </is>
      </c>
      <c r="B29" s="6" t="n">
        <v>7</v>
      </c>
      <c r="E29" s="6" t="n">
        <v>7</v>
      </c>
      <c r="F29" s="6" t="n">
        <v>7</v>
      </c>
    </row>
    <row r="30">
      <c r="A30" s="4" t="inlineStr">
        <is>
          <t>Seniors Housing Communities | Disposed by sale | Michigan</t>
        </is>
      </c>
    </row>
    <row r="31">
      <c r="A31" s="3" t="inlineStr">
        <is>
          <t>Concentration Risk [Line Items]</t>
        </is>
      </c>
    </row>
    <row r="32">
      <c r="A32" s="4" t="inlineStr">
        <is>
          <t>Number of properties held for sale</t>
        </is>
      </c>
      <c r="B32" s="6" t="n">
        <v>11</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71" customWidth="1" min="1" max="1"/>
    <col width="80" customWidth="1" min="2" max="2"/>
    <col width="36" customWidth="1" min="3" max="3"/>
    <col width="50" customWidth="1" min="4" max="4"/>
    <col width="27" customWidth="1" min="5" max="5"/>
    <col width="76" customWidth="1" min="6" max="6"/>
    <col width="16" customWidth="1" min="7" max="7"/>
    <col width="13" customWidth="1" min="8" max="8"/>
    <col width="27" customWidth="1" min="9" max="9"/>
    <col width="39" customWidth="1" min="10" max="10"/>
    <col width="48" customWidth="1" min="11" max="11"/>
    <col width="80" customWidth="1" min="12" max="12"/>
    <col width="26" customWidth="1" min="13" max="13"/>
  </cols>
  <sheetData>
    <row r="1">
      <c r="A1" s="1" t="inlineStr">
        <is>
          <t>CONSOLIDATED STATEMENTS OF CHANGES IN EQUITY - USD ($) $ in Thousands</t>
        </is>
      </c>
      <c r="C1" s="2" t="inlineStr">
        <is>
          <t>Total</t>
        </is>
      </c>
      <c r="D1" s="2" t="inlineStr">
        <is>
          <t>Cumulative Effect, Period of Adoption, Adjustment</t>
        </is>
      </c>
      <c r="E1" s="2" t="inlineStr">
        <is>
          <t>Total Stockholders’ Equity</t>
        </is>
      </c>
      <c r="F1" s="2" t="inlineStr">
        <is>
          <t>Total Stockholders’ EquityCumulative Effect, Period of Adoption, Adjustment</t>
        </is>
      </c>
      <c r="G1" s="2" t="inlineStr">
        <is>
          <t>Preferred Stock</t>
        </is>
      </c>
      <c r="H1" s="2" t="inlineStr">
        <is>
          <t>Common Stock</t>
        </is>
      </c>
      <c r="I1" s="2" t="inlineStr">
        <is>
          <t>Additional Paid-in Capital</t>
        </is>
      </c>
      <c r="J1" s="2" t="inlineStr">
        <is>
          <t>Accumulated Other Comprehensive Income</t>
        </is>
      </c>
      <c r="K1" s="2" t="inlineStr">
        <is>
          <t>Distributions in Excess of Accumulated Earnings</t>
        </is>
      </c>
      <c r="L1" s="2" t="inlineStr">
        <is>
          <t>Distributions in Excess of Accumulated EarningsCumulative Effect, Period of Adoption, Adjustment</t>
        </is>
      </c>
      <c r="M1" s="2" t="inlineStr">
        <is>
          <t>Non-controlling Interests</t>
        </is>
      </c>
    </row>
    <row r="2">
      <c r="A2" s="4" t="inlineStr">
        <is>
          <t>Beginning Balance (in shares) at Dec. 31, 2017</t>
        </is>
      </c>
      <c r="G2" s="6" t="n">
        <v>0</v>
      </c>
      <c r="H2" s="6" t="n">
        <v>91002766</v>
      </c>
    </row>
    <row r="3">
      <c r="A3" s="4" t="inlineStr">
        <is>
          <t>Beginning balance at Dec. 31, 2017</t>
        </is>
      </c>
      <c r="C3" s="5" t="n">
        <v>1356059</v>
      </c>
      <c r="E3" s="5" t="n">
        <v>1347554</v>
      </c>
      <c r="G3" s="5" t="n">
        <v>0</v>
      </c>
      <c r="H3" s="5" t="n">
        <v>910</v>
      </c>
      <c r="I3" s="5" t="n">
        <v>2009197</v>
      </c>
      <c r="J3" s="5" t="n">
        <v>2473</v>
      </c>
      <c r="K3" s="5" t="n">
        <v>-665026</v>
      </c>
      <c r="M3" s="5" t="n">
        <v>8505</v>
      </c>
    </row>
    <row r="4">
      <c r="A4" s="3" t="inlineStr">
        <is>
          <t>Increase (Decrease) in Stockholders' Equity [Roll Forward]</t>
        </is>
      </c>
    </row>
    <row r="5">
      <c r="A5" s="4" t="inlineStr">
        <is>
          <t>Accounting Standards Update [Extensible List]</t>
        </is>
      </c>
      <c r="C5" s="4" t="inlineStr">
        <is>
          <t>Accounting Standards Update 2016-02</t>
        </is>
      </c>
    </row>
    <row r="6">
      <c r="A6" s="4" t="inlineStr">
        <is>
          <t>Common stock issued through distribution reinvestment plan (in shares)</t>
        </is>
      </c>
      <c r="C6" s="6" t="n">
        <v>1700000</v>
      </c>
      <c r="H6" s="6" t="n">
        <v>1720633</v>
      </c>
    </row>
    <row r="7">
      <c r="A7" s="4" t="inlineStr">
        <is>
          <t>Common stock issued through distribution reinvestment plan</t>
        </is>
      </c>
      <c r="C7" s="5" t="n">
        <v>35737</v>
      </c>
      <c r="E7" s="6" t="n">
        <v>35737</v>
      </c>
      <c r="H7" s="5" t="n">
        <v>17</v>
      </c>
      <c r="I7" s="6" t="n">
        <v>35720</v>
      </c>
    </row>
    <row r="8">
      <c r="A8" s="4" t="inlineStr">
        <is>
          <t>Common stock repurchases (in shares)</t>
        </is>
      </c>
      <c r="H8" s="6" t="n">
        <v>-759867</v>
      </c>
    </row>
    <row r="9">
      <c r="A9" s="4" t="inlineStr">
        <is>
          <t>Common stock repurchases</t>
        </is>
      </c>
      <c r="C9" s="6" t="n">
        <v>-14202</v>
      </c>
      <c r="E9" s="6" t="n">
        <v>-14202</v>
      </c>
      <c r="H9" s="5" t="n">
        <v>-8</v>
      </c>
      <c r="I9" s="6" t="n">
        <v>-14194</v>
      </c>
      <c r="M9" s="6" t="n">
        <v>0</v>
      </c>
    </row>
    <row r="10">
      <c r="A10" s="4" t="inlineStr">
        <is>
          <t>Share-based compensation, net (in shares)</t>
        </is>
      </c>
      <c r="H10" s="6" t="n">
        <v>0</v>
      </c>
    </row>
    <row r="11">
      <c r="A11" s="4" t="inlineStr">
        <is>
          <t>Share-based compensation, net</t>
        </is>
      </c>
      <c r="C11" s="6" t="n">
        <v>1244</v>
      </c>
      <c r="E11" s="6" t="n">
        <v>1244</v>
      </c>
      <c r="H11" s="5" t="n">
        <v>0</v>
      </c>
      <c r="I11" s="6" t="n">
        <v>1244</v>
      </c>
    </row>
    <row r="12">
      <c r="A12" s="4" t="inlineStr">
        <is>
          <t>Distributions declared on common stock</t>
        </is>
      </c>
      <c r="B12" s="4" t="inlineStr">
        <is>
          <t>[1]</t>
        </is>
      </c>
      <c r="C12" s="6" t="n">
        <v>-86543</v>
      </c>
      <c r="E12" s="6" t="n">
        <v>-86543</v>
      </c>
      <c r="K12" s="6" t="n">
        <v>-86543</v>
      </c>
    </row>
    <row r="13">
      <c r="A13" s="4" t="inlineStr">
        <is>
          <t>Allocation for preferred stock</t>
        </is>
      </c>
      <c r="C13" s="6" t="n">
        <v>0</v>
      </c>
    </row>
    <row r="14">
      <c r="A14" s="4" t="inlineStr">
        <is>
          <t>Distributions to non-controlling interest holders</t>
        </is>
      </c>
      <c r="C14" s="6" t="n">
        <v>-492</v>
      </c>
      <c r="M14" s="6" t="n">
        <v>-492</v>
      </c>
    </row>
    <row r="15">
      <c r="A15" s="4" t="inlineStr">
        <is>
          <t>Unrealized gain on designated derivative</t>
        </is>
      </c>
      <c r="C15" s="6" t="n">
        <v>2109</v>
      </c>
      <c r="E15" s="6" t="n">
        <v>2109</v>
      </c>
      <c r="J15" s="6" t="n">
        <v>2109</v>
      </c>
    </row>
    <row r="16">
      <c r="A16" s="4" t="inlineStr">
        <is>
          <t>Net loss</t>
        </is>
      </c>
      <c r="C16" s="6" t="n">
        <v>-52978</v>
      </c>
      <c r="E16" s="6" t="n">
        <v>-52762</v>
      </c>
      <c r="K16" s="6" t="n">
        <v>-52762</v>
      </c>
      <c r="M16" s="6" t="n">
        <v>-216</v>
      </c>
    </row>
    <row r="17">
      <c r="A17" s="4" t="inlineStr">
        <is>
          <t>Ending Balance (in shares) at Dec. 31, 2018</t>
        </is>
      </c>
      <c r="G17" s="6" t="n">
        <v>0</v>
      </c>
      <c r="H17" s="6" t="n">
        <v>91963532</v>
      </c>
    </row>
    <row r="18">
      <c r="A18" s="4" t="inlineStr">
        <is>
          <t>Ending balance at Dec. 31, 2018</t>
        </is>
      </c>
      <c r="C18" s="6" t="n">
        <v>1240934</v>
      </c>
      <c r="D18" s="5" t="n">
        <v>-87</v>
      </c>
      <c r="E18" s="6" t="n">
        <v>1233137</v>
      </c>
      <c r="F18" s="5" t="n">
        <v>-87</v>
      </c>
      <c r="G18" s="5" t="n">
        <v>0</v>
      </c>
      <c r="H18" s="5" t="n">
        <v>919</v>
      </c>
      <c r="I18" s="6" t="n">
        <v>2031967</v>
      </c>
      <c r="J18" s="6" t="n">
        <v>4582</v>
      </c>
      <c r="K18" s="6" t="n">
        <v>-804331</v>
      </c>
      <c r="L18" s="5" t="n">
        <v>-87</v>
      </c>
      <c r="M18" s="6" t="n">
        <v>7797</v>
      </c>
    </row>
    <row r="19">
      <c r="A19" s="3" t="inlineStr">
        <is>
          <t>Increase (Decrease) in Stockholders' Equity [Roll Forward]</t>
        </is>
      </c>
    </row>
    <row r="20">
      <c r="A20" s="4" t="inlineStr">
        <is>
          <t>Issuance of preferred stock, net (in shares)</t>
        </is>
      </c>
      <c r="G20" s="6" t="n">
        <v>1610000</v>
      </c>
    </row>
    <row r="21">
      <c r="A21" s="4" t="inlineStr">
        <is>
          <t>Issuance of Preferred Stock, net</t>
        </is>
      </c>
      <c r="C21" s="5" t="n">
        <v>37617</v>
      </c>
      <c r="E21" s="6" t="n">
        <v>37617</v>
      </c>
      <c r="G21" s="5" t="n">
        <v>16</v>
      </c>
      <c r="I21" s="6" t="n">
        <v>37601</v>
      </c>
    </row>
    <row r="22">
      <c r="A22" s="4" t="inlineStr">
        <is>
          <t>Common stock issued through distribution reinvestment plan (in shares)</t>
        </is>
      </c>
      <c r="C22" s="6" t="n">
        <v>1500000</v>
      </c>
      <c r="H22" s="6" t="n">
        <v>1481395</v>
      </c>
    </row>
    <row r="23">
      <c r="A23" s="4" t="inlineStr">
        <is>
          <t>Common stock issued through distribution reinvestment plan</t>
        </is>
      </c>
      <c r="C23" s="5" t="n">
        <v>27210</v>
      </c>
      <c r="E23" s="6" t="n">
        <v>27210</v>
      </c>
      <c r="H23" s="5" t="n">
        <v>15</v>
      </c>
      <c r="I23" s="6" t="n">
        <v>27195</v>
      </c>
    </row>
    <row r="24">
      <c r="A24" s="4" t="inlineStr">
        <is>
          <t>Common stock repurchases (in shares)</t>
        </is>
      </c>
      <c r="H24" s="6" t="n">
        <v>-1103263</v>
      </c>
    </row>
    <row r="25">
      <c r="A25" s="4" t="inlineStr">
        <is>
          <t>Common stock repurchases</t>
        </is>
      </c>
      <c r="C25" s="6" t="n">
        <v>-21113</v>
      </c>
      <c r="E25" s="6" t="n">
        <v>-21113</v>
      </c>
      <c r="H25" s="5" t="n">
        <v>-11</v>
      </c>
      <c r="I25" s="6" t="n">
        <v>-21102</v>
      </c>
    </row>
    <row r="26">
      <c r="A26" s="4" t="inlineStr">
        <is>
          <t>Share-based compensation, net (in shares)</t>
        </is>
      </c>
      <c r="H26" s="6" t="n">
        <v>15000</v>
      </c>
    </row>
    <row r="27">
      <c r="A27" s="4" t="inlineStr">
        <is>
          <t>Share-based compensation, net</t>
        </is>
      </c>
      <c r="C27" s="6" t="n">
        <v>1319</v>
      </c>
      <c r="E27" s="6" t="n">
        <v>1319</v>
      </c>
      <c r="I27" s="6" t="n">
        <v>1319</v>
      </c>
    </row>
    <row r="28">
      <c r="A28" s="4" t="inlineStr">
        <is>
          <t>Distributions declared on common stock</t>
        </is>
      </c>
      <c r="B28" s="4" t="inlineStr">
        <is>
          <t>[1]</t>
        </is>
      </c>
      <c r="C28" s="6" t="n">
        <v>-78685</v>
      </c>
      <c r="E28" s="6" t="n">
        <v>-78685</v>
      </c>
      <c r="K28" s="6" t="n">
        <v>-78685</v>
      </c>
    </row>
    <row r="29">
      <c r="A29" s="4" t="inlineStr">
        <is>
          <t>Allocation for preferred stock</t>
        </is>
      </c>
      <c r="C29" s="6" t="n">
        <v>-173</v>
      </c>
      <c r="E29" s="6" t="n">
        <v>-173</v>
      </c>
      <c r="K29" s="6" t="n">
        <v>-173</v>
      </c>
    </row>
    <row r="30">
      <c r="A30" s="4" t="inlineStr">
        <is>
          <t>Distributions to non-controlling interest holders</t>
        </is>
      </c>
      <c r="C30" s="6" t="n">
        <v>-346</v>
      </c>
      <c r="M30" s="6" t="n">
        <v>-346</v>
      </c>
    </row>
    <row r="31">
      <c r="A31" s="4" t="inlineStr">
        <is>
          <t>Unrealized gain on designated derivative</t>
        </is>
      </c>
      <c r="C31" s="6" t="n">
        <v>-11625</v>
      </c>
      <c r="E31" s="6" t="n">
        <v>-11625</v>
      </c>
      <c r="J31" s="6" t="n">
        <v>-11625</v>
      </c>
    </row>
    <row r="32">
      <c r="A32" s="4" t="inlineStr">
        <is>
          <t>Net loss</t>
        </is>
      </c>
      <c r="C32" s="6" t="n">
        <v>-88307</v>
      </c>
      <c r="E32" s="6" t="n">
        <v>-87914</v>
      </c>
      <c r="K32" s="6" t="n">
        <v>-87914</v>
      </c>
      <c r="M32" s="6" t="n">
        <v>-393</v>
      </c>
    </row>
    <row r="33">
      <c r="A33" s="4" t="inlineStr">
        <is>
          <t>Rebalancing of ownership percentage</t>
        </is>
      </c>
      <c r="E33" s="6" t="n">
        <v>1648</v>
      </c>
      <c r="I33" s="6" t="n">
        <v>1648</v>
      </c>
      <c r="M33" s="6" t="n">
        <v>-1648</v>
      </c>
    </row>
    <row r="34">
      <c r="A34" s="4" t="inlineStr">
        <is>
          <t>Ending Balance (in shares) at Dec. 31, 2019</t>
        </is>
      </c>
      <c r="G34" s="6" t="n">
        <v>1610000</v>
      </c>
      <c r="H34" s="6" t="n">
        <v>92356664</v>
      </c>
    </row>
    <row r="35">
      <c r="A35" s="4" t="inlineStr">
        <is>
          <t>Ending balance at Dec. 31, 2019</t>
        </is>
      </c>
      <c r="C35" s="6" t="n">
        <v>1106744</v>
      </c>
      <c r="E35" s="6" t="n">
        <v>1101334</v>
      </c>
      <c r="G35" s="5" t="n">
        <v>16</v>
      </c>
      <c r="H35" s="5" t="n">
        <v>923</v>
      </c>
      <c r="I35" s="6" t="n">
        <v>2078628</v>
      </c>
      <c r="J35" s="6" t="n">
        <v>-7043</v>
      </c>
      <c r="K35" s="6" t="n">
        <v>-971190</v>
      </c>
      <c r="M35" s="6" t="n">
        <v>5410</v>
      </c>
    </row>
    <row r="36">
      <c r="A36" s="3" t="inlineStr">
        <is>
          <t>Increase (Decrease) in Stockholders' Equity [Roll Forward]</t>
        </is>
      </c>
    </row>
    <row r="37">
      <c r="A37" s="4" t="inlineStr">
        <is>
          <t>Issuance of Preferred Stock, net</t>
        </is>
      </c>
      <c r="C37" s="5" t="n">
        <v>-59</v>
      </c>
      <c r="E37" s="6" t="n">
        <v>-59</v>
      </c>
      <c r="I37" s="6" t="n">
        <v>-59</v>
      </c>
    </row>
    <row r="38">
      <c r="A38" s="4" t="inlineStr">
        <is>
          <t>Common stock issued through distribution reinvestment plan (in shares)</t>
        </is>
      </c>
      <c r="C38" s="6" t="n">
        <v>900000</v>
      </c>
      <c r="H38" s="6" t="n">
        <v>875986</v>
      </c>
    </row>
    <row r="39">
      <c r="A39" s="4" t="inlineStr">
        <is>
          <t>Common stock issued through distribution reinvestment plan</t>
        </is>
      </c>
      <c r="C39" s="5" t="n">
        <v>14604</v>
      </c>
      <c r="E39" s="6" t="n">
        <v>14604</v>
      </c>
      <c r="H39" s="5" t="n">
        <v>9</v>
      </c>
      <c r="I39" s="6" t="n">
        <v>14595</v>
      </c>
    </row>
    <row r="40">
      <c r="A40" s="4" t="inlineStr">
        <is>
          <t>Common stock repurchases (in shares)</t>
        </is>
      </c>
      <c r="H40" s="6" t="n">
        <v>-705101</v>
      </c>
    </row>
    <row r="41">
      <c r="A41" s="4" t="inlineStr">
        <is>
          <t>Common stock repurchases</t>
        </is>
      </c>
      <c r="C41" s="6" t="n">
        <v>-10546</v>
      </c>
      <c r="E41" s="6" t="n">
        <v>-10546</v>
      </c>
      <c r="H41" s="5" t="n">
        <v>-7</v>
      </c>
      <c r="I41" s="6" t="n">
        <v>-10539</v>
      </c>
    </row>
    <row r="42">
      <c r="A42" s="4" t="inlineStr">
        <is>
          <t>Share-based compensation, net (in shares)</t>
        </is>
      </c>
      <c r="H42" s="6" t="n">
        <v>0</v>
      </c>
    </row>
    <row r="43">
      <c r="A43" s="4" t="inlineStr">
        <is>
          <t>Share-based compensation, net</t>
        </is>
      </c>
      <c r="C43" s="6" t="n">
        <v>1345</v>
      </c>
      <c r="E43" s="6" t="n">
        <v>1345</v>
      </c>
      <c r="I43" s="6" t="n">
        <v>1345</v>
      </c>
    </row>
    <row r="44">
      <c r="A44" s="4" t="inlineStr">
        <is>
          <t>Distributions declared in common stock (in shares)</t>
        </is>
      </c>
      <c r="B44" s="4" t="inlineStr">
        <is>
          <t>[1]</t>
        </is>
      </c>
      <c r="H44" s="6" t="n">
        <v>1248197</v>
      </c>
    </row>
    <row r="45">
      <c r="A45" s="4" t="inlineStr">
        <is>
          <t>Distributions declared in common stock</t>
        </is>
      </c>
      <c r="B45" s="4" t="inlineStr">
        <is>
          <t>[1]</t>
        </is>
      </c>
      <c r="C45" s="6" t="n">
        <v>0</v>
      </c>
      <c r="E45" s="6" t="n">
        <v>0</v>
      </c>
      <c r="H45" s="5" t="n">
        <v>13</v>
      </c>
      <c r="I45" s="6" t="n">
        <v>19646</v>
      </c>
      <c r="K45" s="6" t="n">
        <v>-19659</v>
      </c>
    </row>
    <row r="46">
      <c r="A46" s="4" t="inlineStr">
        <is>
          <t>Distributions declared on common stock</t>
        </is>
      </c>
      <c r="B46" s="4" t="inlineStr">
        <is>
          <t>[1]</t>
        </is>
      </c>
      <c r="C46" s="6" t="n">
        <v>-38839</v>
      </c>
      <c r="E46" s="6" t="n">
        <v>-38839</v>
      </c>
      <c r="K46" s="6" t="n">
        <v>-38839</v>
      </c>
    </row>
    <row r="47">
      <c r="A47" s="4" t="inlineStr">
        <is>
          <t>Allocation for preferred stock</t>
        </is>
      </c>
      <c r="C47" s="6" t="n">
        <v>-2968</v>
      </c>
      <c r="E47" s="6" t="n">
        <v>-2968</v>
      </c>
      <c r="K47" s="6" t="n">
        <v>-2968</v>
      </c>
    </row>
    <row r="48">
      <c r="A48" s="4" t="inlineStr">
        <is>
          <t>Distributions to non-controlling interest holders</t>
        </is>
      </c>
      <c r="C48" s="6" t="n">
        <v>-201</v>
      </c>
      <c r="M48" s="6" t="n">
        <v>-201</v>
      </c>
    </row>
    <row r="49">
      <c r="A49" s="4" t="inlineStr">
        <is>
          <t>Unrealized gain on designated derivative</t>
        </is>
      </c>
      <c r="C49" s="6" t="n">
        <v>-32615</v>
      </c>
      <c r="E49" s="6" t="n">
        <v>-32615</v>
      </c>
      <c r="J49" s="6" t="n">
        <v>-32615</v>
      </c>
    </row>
    <row r="50">
      <c r="A50" s="4" t="inlineStr">
        <is>
          <t>Buyout of NCI</t>
        </is>
      </c>
      <c r="C50" s="6" t="n">
        <v>-583</v>
      </c>
      <c r="E50" s="6" t="n">
        <v>-88</v>
      </c>
      <c r="K50" s="6" t="n">
        <v>-88</v>
      </c>
      <c r="M50" s="6" t="n">
        <v>-495</v>
      </c>
    </row>
    <row r="51">
      <c r="A51" s="4" t="inlineStr">
        <is>
          <t>Net loss</t>
        </is>
      </c>
      <c r="C51" s="6" t="n">
        <v>-75510</v>
      </c>
      <c r="E51" s="6" t="n">
        <v>-75813</v>
      </c>
      <c r="K51" s="6" t="n">
        <v>-75813</v>
      </c>
      <c r="M51" s="6" t="n">
        <v>303</v>
      </c>
    </row>
    <row r="52">
      <c r="A52" s="4" t="inlineStr">
        <is>
          <t>Rebalancing of ownership percentage</t>
        </is>
      </c>
      <c r="C52" s="6" t="n">
        <v>0</v>
      </c>
      <c r="E52" s="6" t="n">
        <v>630</v>
      </c>
      <c r="I52" s="6" t="n">
        <v>645</v>
      </c>
      <c r="J52" s="6" t="n">
        <v>-15</v>
      </c>
      <c r="M52" s="6" t="n">
        <v>-630</v>
      </c>
    </row>
    <row r="53">
      <c r="A53" s="4" t="inlineStr">
        <is>
          <t>Ending Balance (in shares) at Dec. 31, 2020</t>
        </is>
      </c>
      <c r="G53" s="6" t="n">
        <v>1610000</v>
      </c>
      <c r="H53" s="6" t="n">
        <v>93775746</v>
      </c>
    </row>
    <row r="54">
      <c r="A54" s="4" t="inlineStr">
        <is>
          <t>Ending balance at Dec. 31, 2020</t>
        </is>
      </c>
      <c r="C54" s="5" t="n">
        <v>961372</v>
      </c>
      <c r="E54" s="5" t="n">
        <v>956985</v>
      </c>
      <c r="G54" s="5" t="n">
        <v>16</v>
      </c>
      <c r="H54" s="5" t="n">
        <v>938</v>
      </c>
      <c r="I54" s="5" t="n">
        <v>2104261</v>
      </c>
      <c r="J54" s="5" t="n">
        <v>-39673</v>
      </c>
      <c r="K54" s="5" t="n">
        <v>-1108557</v>
      </c>
      <c r="M54" s="5" t="n">
        <v>4387</v>
      </c>
    </row>
    <row r="55"/>
    <row r="56">
      <c r="A56" s="4" t="inlineStr">
        <is>
          <t>[1]</t>
        </is>
      </c>
      <c r="B56" s="4" t="inlineStr">
        <is>
          <t>Per share amounts retroactively adjusted for the effects of the Stock Dividends.</t>
        </is>
      </c>
    </row>
  </sheetData>
  <mergeCells count="3">
    <mergeCell ref="A1:B1"/>
    <mergeCell ref="A55:L55"/>
    <mergeCell ref="B56:L5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Summary of Intangible Lease Assets and Liabilities) (Details) - USD ($) $ in Thousands</t>
        </is>
      </c>
      <c r="B1" s="2" t="inlineStr">
        <is>
          <t>Dec. 31, 2020</t>
        </is>
      </c>
      <c r="C1" s="2" t="inlineStr">
        <is>
          <t>Dec. 31, 2019</t>
        </is>
      </c>
    </row>
    <row r="2">
      <c r="A2" s="3" t="inlineStr">
        <is>
          <t>Intangible assets:</t>
        </is>
      </c>
    </row>
    <row r="3">
      <c r="A3" s="4" t="inlineStr">
        <is>
          <t>Gross Carrying Amount</t>
        </is>
      </c>
      <c r="B3" s="5" t="n">
        <v>276015</v>
      </c>
      <c r="C3" s="5" t="n">
        <v>269616</v>
      </c>
    </row>
    <row r="4">
      <c r="A4" s="4" t="inlineStr">
        <is>
          <t>Accumulated Amortization</t>
        </is>
      </c>
      <c r="B4" s="6" t="n">
        <v>184664</v>
      </c>
      <c r="C4" s="6" t="n">
        <v>167073</v>
      </c>
    </row>
    <row r="5">
      <c r="A5" s="4" t="inlineStr">
        <is>
          <t>Net Carrying Amount</t>
        </is>
      </c>
      <c r="B5" s="6" t="n">
        <v>91351</v>
      </c>
      <c r="C5" s="6" t="n">
        <v>102543</v>
      </c>
    </row>
    <row r="6">
      <c r="A6" s="3" t="inlineStr">
        <is>
          <t>Intangible liabilities:</t>
        </is>
      </c>
    </row>
    <row r="7">
      <c r="A7" s="4" t="inlineStr">
        <is>
          <t>Gross Carrying Amount</t>
        </is>
      </c>
      <c r="B7" s="6" t="n">
        <v>22109</v>
      </c>
      <c r="C7" s="6" t="n">
        <v>21777</v>
      </c>
    </row>
    <row r="8">
      <c r="A8" s="4" t="inlineStr">
        <is>
          <t>Accumulated Amortization</t>
        </is>
      </c>
      <c r="B8" s="6" t="n">
        <v>11306</v>
      </c>
      <c r="C8" s="6" t="n">
        <v>9725</v>
      </c>
    </row>
    <row r="9">
      <c r="A9" s="4" t="inlineStr">
        <is>
          <t>Net Carrying Amount</t>
        </is>
      </c>
      <c r="B9" s="6" t="n">
        <v>10803</v>
      </c>
      <c r="C9" s="6" t="n">
        <v>12052</v>
      </c>
    </row>
    <row r="10">
      <c r="A10" s="4" t="inlineStr">
        <is>
          <t>In-place leases and other intangible assets</t>
        </is>
      </c>
    </row>
    <row r="11">
      <c r="A11" s="3" t="inlineStr">
        <is>
          <t>Intangible assets:</t>
        </is>
      </c>
    </row>
    <row r="12">
      <c r="A12" s="4" t="inlineStr">
        <is>
          <t>Gross Carrying Amount</t>
        </is>
      </c>
      <c r="B12" s="6" t="n">
        <v>241097</v>
      </c>
      <c r="C12" s="6" t="n">
        <v>229300</v>
      </c>
    </row>
    <row r="13">
      <c r="A13" s="4" t="inlineStr">
        <is>
          <t>Accumulated Amortization</t>
        </is>
      </c>
      <c r="B13" s="6" t="n">
        <v>172648</v>
      </c>
      <c r="C13" s="6" t="n">
        <v>156428</v>
      </c>
    </row>
    <row r="14">
      <c r="A14" s="4" t="inlineStr">
        <is>
          <t>Net Carrying Amount</t>
        </is>
      </c>
      <c r="B14" s="6" t="n">
        <v>68449</v>
      </c>
      <c r="C14" s="6" t="n">
        <v>72872</v>
      </c>
    </row>
    <row r="15">
      <c r="A15" s="4" t="inlineStr">
        <is>
          <t>Market lease assets</t>
        </is>
      </c>
    </row>
    <row r="16">
      <c r="A16" s="3" t="inlineStr">
        <is>
          <t>Intangible assets:</t>
        </is>
      </c>
    </row>
    <row r="17">
      <c r="A17" s="4" t="inlineStr">
        <is>
          <t>Gross Carrying Amount</t>
        </is>
      </c>
      <c r="B17" s="6" t="n">
        <v>14116</v>
      </c>
      <c r="C17" s="6" t="n">
        <v>13616</v>
      </c>
    </row>
    <row r="18">
      <c r="A18" s="4" t="inlineStr">
        <is>
          <t>Accumulated Amortization</t>
        </is>
      </c>
      <c r="B18" s="6" t="n">
        <v>10845</v>
      </c>
      <c r="C18" s="6" t="n">
        <v>9501</v>
      </c>
    </row>
    <row r="19">
      <c r="A19" s="4" t="inlineStr">
        <is>
          <t>Net Carrying Amount</t>
        </is>
      </c>
      <c r="B19" s="6" t="n">
        <v>3271</v>
      </c>
      <c r="C19" s="6" t="n">
        <v>4115</v>
      </c>
    </row>
    <row r="20">
      <c r="A20" s="4" t="inlineStr">
        <is>
          <t>Other intangible assets</t>
        </is>
      </c>
    </row>
    <row r="21">
      <c r="A21" s="3" t="inlineStr">
        <is>
          <t>Intangible assets:</t>
        </is>
      </c>
    </row>
    <row r="22">
      <c r="A22" s="4" t="inlineStr">
        <is>
          <t>Gross Carrying Amount</t>
        </is>
      </c>
      <c r="B22" s="6" t="n">
        <v>20802</v>
      </c>
      <c r="C22" s="6" t="n">
        <v>26700</v>
      </c>
    </row>
    <row r="23">
      <c r="A23" s="4" t="inlineStr">
        <is>
          <t>Accumulated Amortization</t>
        </is>
      </c>
      <c r="B23" s="6" t="n">
        <v>1171</v>
      </c>
      <c r="C23" s="6" t="n">
        <v>1144</v>
      </c>
    </row>
    <row r="24">
      <c r="A24" s="4" t="inlineStr">
        <is>
          <t>Net Carrying Amount</t>
        </is>
      </c>
      <c r="B24" s="5" t="n">
        <v>19631</v>
      </c>
      <c r="C24" s="5" t="n">
        <v>255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Net (Summary of Amortization and Accretion Recognized)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ccretion of above- and below-market leases, net</t>
        </is>
      </c>
      <c r="B4" s="5" t="n">
        <v>-80</v>
      </c>
      <c r="C4" s="5" t="n">
        <v>-4</v>
      </c>
      <c r="D4" s="5" t="n">
        <v>255</v>
      </c>
    </row>
    <row r="5">
      <c r="A5" s="4" t="inlineStr">
        <is>
          <t>Depreciation and Amortization Expense | In-place leases and other intangible assets</t>
        </is>
      </c>
    </row>
    <row r="6">
      <c r="A6" s="3" t="inlineStr">
        <is>
          <t>Finite-Lived Intangible Assets [Line Items]</t>
        </is>
      </c>
    </row>
    <row r="7">
      <c r="A7" s="4" t="inlineStr">
        <is>
          <t>Amortization/accretion of market least intangibles</t>
        </is>
      </c>
      <c r="B7" s="6" t="n">
        <v>15121</v>
      </c>
      <c r="C7" s="6" t="n">
        <v>15559</v>
      </c>
      <c r="D7" s="6" t="n">
        <v>18851</v>
      </c>
    </row>
    <row r="8">
      <c r="A8" s="4" t="inlineStr">
        <is>
          <t>Rental Income | Above- and below-market leases, net</t>
        </is>
      </c>
    </row>
    <row r="9">
      <c r="A9" s="3" t="inlineStr">
        <is>
          <t>Finite-Lived Intangible Assets [Line Items]</t>
        </is>
      </c>
    </row>
    <row r="10">
      <c r="A10" s="4" t="inlineStr">
        <is>
          <t>Accretion of above- and below-market leases, net</t>
        </is>
      </c>
      <c r="B10" s="6" t="n">
        <v>-257</v>
      </c>
      <c r="C10" s="6" t="n">
        <v>-247</v>
      </c>
      <c r="D10" s="6" t="n">
        <v>-39</v>
      </c>
    </row>
    <row r="11">
      <c r="A11" s="4" t="inlineStr">
        <is>
          <t>Property Operating and Maintenance Expense | Above-market ground leases</t>
        </is>
      </c>
    </row>
    <row r="12">
      <c r="A12" s="3" t="inlineStr">
        <is>
          <t>Finite-Lived Intangible Assets [Line Items]</t>
        </is>
      </c>
    </row>
    <row r="13">
      <c r="A13" s="4" t="inlineStr">
        <is>
          <t>Amortization/accretion of market least intangibles</t>
        </is>
      </c>
      <c r="B13" s="5" t="n">
        <v>178</v>
      </c>
      <c r="C13" s="5" t="n">
        <v>86</v>
      </c>
      <c r="D13" s="5" t="n">
        <v>14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Real Estate Investments, Net (Summary of Intangible Assets and Liabilities Future Amortization Expense) (Details) $ in Thousands</t>
        </is>
      </c>
      <c r="B1" s="2" t="inlineStr">
        <is>
          <t>Dec. 31, 2020USD ($)</t>
        </is>
      </c>
    </row>
    <row r="2">
      <c r="A2" s="4" t="inlineStr">
        <is>
          <t>Amortization Expense</t>
        </is>
      </c>
    </row>
    <row r="3">
      <c r="A3" s="3" t="inlineStr">
        <is>
          <t>Finite-Lived Intangible Assets [Line Items]</t>
        </is>
      </c>
    </row>
    <row r="4">
      <c r="A4" s="4" t="inlineStr">
        <is>
          <t>Finite-lived intangible assets, amortization expense, 2021</t>
        </is>
      </c>
      <c r="B4" s="5" t="n">
        <v>11517</v>
      </c>
    </row>
    <row r="5">
      <c r="A5" s="4" t="inlineStr">
        <is>
          <t>Finite-lived intangible assets, amortization expense, 2022</t>
        </is>
      </c>
      <c r="B5" s="6" t="n">
        <v>9317</v>
      </c>
    </row>
    <row r="6">
      <c r="A6" s="4" t="inlineStr">
        <is>
          <t>Finite-lived intangible assets, amortization expense, 2023</t>
        </is>
      </c>
      <c r="B6" s="6" t="n">
        <v>7443</v>
      </c>
    </row>
    <row r="7">
      <c r="A7" s="4" t="inlineStr">
        <is>
          <t>Finite-lived intangible assets, amortization expense, 2024</t>
        </is>
      </c>
      <c r="B7" s="6" t="n">
        <v>6683</v>
      </c>
    </row>
    <row r="8">
      <c r="A8" s="4" t="inlineStr">
        <is>
          <t>Finite-lived intangible assets, amortization expense, 2025</t>
        </is>
      </c>
      <c r="B8" s="6" t="n">
        <v>5484</v>
      </c>
    </row>
    <row r="9">
      <c r="A9" s="4" t="inlineStr">
        <is>
          <t>Rental Income</t>
        </is>
      </c>
    </row>
    <row r="10">
      <c r="A10" s="3" t="inlineStr">
        <is>
          <t>Finite-Lived Intangible Assets [Line Items]</t>
        </is>
      </c>
    </row>
    <row r="11">
      <c r="A11" s="4" t="inlineStr">
        <is>
          <t>Below market leases, amortization income, 2021</t>
        </is>
      </c>
      <c r="B11" s="6" t="n">
        <v>89</v>
      </c>
    </row>
    <row r="12">
      <c r="A12" s="4" t="inlineStr">
        <is>
          <t>Below market leases, amortization income, 2022</t>
        </is>
      </c>
      <c r="B12" s="6" t="n">
        <v>333</v>
      </c>
    </row>
    <row r="13">
      <c r="A13" s="4" t="inlineStr">
        <is>
          <t>Below market leases, amortization income, 2023</t>
        </is>
      </c>
      <c r="B13" s="6" t="n">
        <v>568</v>
      </c>
    </row>
    <row r="14">
      <c r="A14" s="4" t="inlineStr">
        <is>
          <t>Below market leases, amortization income, 2024</t>
        </is>
      </c>
      <c r="B14" s="6" t="n">
        <v>755</v>
      </c>
    </row>
    <row r="15">
      <c r="A15" s="4" t="inlineStr">
        <is>
          <t>Below market leases, amortization income, 2025</t>
        </is>
      </c>
      <c r="B15" s="6" t="n">
        <v>695</v>
      </c>
    </row>
    <row r="16">
      <c r="A16" s="4" t="inlineStr">
        <is>
          <t>In-place lease assets | Amortization Expense</t>
        </is>
      </c>
    </row>
    <row r="17">
      <c r="A17" s="3" t="inlineStr">
        <is>
          <t>Finite-Lived Intangible Assets [Line Items]</t>
        </is>
      </c>
    </row>
    <row r="18">
      <c r="A18" s="4" t="inlineStr">
        <is>
          <t>Finite-lived intangible assets, amortization expense, 2021</t>
        </is>
      </c>
      <c r="B18" s="6" t="n">
        <v>10904</v>
      </c>
    </row>
    <row r="19">
      <c r="A19" s="4" t="inlineStr">
        <is>
          <t>Finite-lived intangible assets, amortization expense, 2022</t>
        </is>
      </c>
      <c r="B19" s="6" t="n">
        <v>8704</v>
      </c>
    </row>
    <row r="20">
      <c r="A20" s="4" t="inlineStr">
        <is>
          <t>Finite-lived intangible assets, amortization expense, 2023</t>
        </is>
      </c>
      <c r="B20" s="6" t="n">
        <v>6830</v>
      </c>
    </row>
    <row r="21">
      <c r="A21" s="4" t="inlineStr">
        <is>
          <t>Finite-lived intangible assets, amortization expense, 2024</t>
        </is>
      </c>
      <c r="B21" s="6" t="n">
        <v>6070</v>
      </c>
    </row>
    <row r="22">
      <c r="A22" s="4" t="inlineStr">
        <is>
          <t>Finite-lived intangible assets, amortization expense, 2025</t>
        </is>
      </c>
      <c r="B22" s="6" t="n">
        <v>4896</v>
      </c>
    </row>
    <row r="23">
      <c r="A23" s="4" t="inlineStr">
        <is>
          <t>Other intangible assets | Amortization Expense</t>
        </is>
      </c>
    </row>
    <row r="24">
      <c r="A24" s="3" t="inlineStr">
        <is>
          <t>Finite-Lived Intangible Assets [Line Items]</t>
        </is>
      </c>
    </row>
    <row r="25">
      <c r="A25" s="4" t="inlineStr">
        <is>
          <t>Finite-lived intangible assets, amortization expense, 2021</t>
        </is>
      </c>
      <c r="B25" s="6" t="n">
        <v>613</v>
      </c>
    </row>
    <row r="26">
      <c r="A26" s="4" t="inlineStr">
        <is>
          <t>Finite-lived intangible assets, amortization expense, 2022</t>
        </is>
      </c>
      <c r="B26" s="6" t="n">
        <v>613</v>
      </c>
    </row>
    <row r="27">
      <c r="A27" s="4" t="inlineStr">
        <is>
          <t>Finite-lived intangible assets, amortization expense, 2023</t>
        </is>
      </c>
      <c r="B27" s="6" t="n">
        <v>613</v>
      </c>
    </row>
    <row r="28">
      <c r="A28" s="4" t="inlineStr">
        <is>
          <t>Finite-lived intangible assets, amortization expense, 2024</t>
        </is>
      </c>
      <c r="B28" s="6" t="n">
        <v>613</v>
      </c>
    </row>
    <row r="29">
      <c r="A29" s="4" t="inlineStr">
        <is>
          <t>Finite-lived intangible assets, amortization expense, 2025</t>
        </is>
      </c>
      <c r="B29" s="6" t="n">
        <v>588</v>
      </c>
    </row>
    <row r="30">
      <c r="A30" s="4" t="inlineStr">
        <is>
          <t>Above-market lease assets | Rental Income</t>
        </is>
      </c>
    </row>
    <row r="31">
      <c r="A31" s="3" t="inlineStr">
        <is>
          <t>Finite-Lived Intangible Assets [Line Items]</t>
        </is>
      </c>
    </row>
    <row r="32">
      <c r="A32" s="4" t="inlineStr">
        <is>
          <t>Finite-lived intangible assets, amortization expense, 2021</t>
        </is>
      </c>
      <c r="B32" s="6" t="n">
        <v>-1299</v>
      </c>
    </row>
    <row r="33">
      <c r="A33" s="4" t="inlineStr">
        <is>
          <t>Finite-lived intangible assets, amortization expense, 2022</t>
        </is>
      </c>
      <c r="B33" s="6" t="n">
        <v>-993</v>
      </c>
    </row>
    <row r="34">
      <c r="A34" s="4" t="inlineStr">
        <is>
          <t>Finite-lived intangible assets, amortization expense, 2023</t>
        </is>
      </c>
      <c r="B34" s="6" t="n">
        <v>-645</v>
      </c>
    </row>
    <row r="35">
      <c r="A35" s="4" t="inlineStr">
        <is>
          <t>Finite-lived intangible assets, amortization expense, 2024</t>
        </is>
      </c>
      <c r="B35" s="6" t="n">
        <v>-307</v>
      </c>
    </row>
    <row r="36">
      <c r="A36" s="4" t="inlineStr">
        <is>
          <t>Finite-lived intangible assets, amortization expense, 2025</t>
        </is>
      </c>
      <c r="B36" s="6" t="n">
        <v>-260</v>
      </c>
    </row>
    <row r="37">
      <c r="A37" s="4" t="inlineStr">
        <is>
          <t>Below-market lease liabilities | Rental Income</t>
        </is>
      </c>
    </row>
    <row r="38">
      <c r="A38" s="3" t="inlineStr">
        <is>
          <t>Finite-Lived Intangible Assets [Line Items]</t>
        </is>
      </c>
    </row>
    <row r="39">
      <c r="A39" s="4" t="inlineStr">
        <is>
          <t>Below market leases, amortization income, 2021</t>
        </is>
      </c>
      <c r="B39" s="6" t="n">
        <v>1388</v>
      </c>
    </row>
    <row r="40">
      <c r="A40" s="4" t="inlineStr">
        <is>
          <t>Below market leases, amortization income, 2022</t>
        </is>
      </c>
      <c r="B40" s="6" t="n">
        <v>1326</v>
      </c>
    </row>
    <row r="41">
      <c r="A41" s="4" t="inlineStr">
        <is>
          <t>Below market leases, amortization income, 2023</t>
        </is>
      </c>
      <c r="B41" s="6" t="n">
        <v>1213</v>
      </c>
    </row>
    <row r="42">
      <c r="A42" s="4" t="inlineStr">
        <is>
          <t>Below market leases, amortization income, 2024</t>
        </is>
      </c>
      <c r="B42" s="6" t="n">
        <v>1062</v>
      </c>
    </row>
    <row r="43">
      <c r="A43" s="4" t="inlineStr">
        <is>
          <t>Below market leases, amortization income, 2025</t>
        </is>
      </c>
      <c r="B43" s="5" t="n">
        <v>9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S57"/>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1" customWidth="1" min="6" max="6"/>
    <col width="29" customWidth="1" min="7" max="7"/>
    <col width="21" customWidth="1" min="8" max="8"/>
    <col width="22" customWidth="1" min="9" max="9"/>
    <col width="21" customWidth="1" min="10" max="10"/>
    <col width="29" customWidth="1" min="11" max="11"/>
    <col width="29"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Real Estate Investments, Net (Real Estate Sales) (Details)</t>
        </is>
      </c>
      <c r="B1" s="2" t="inlineStr">
        <is>
          <t>Dec. 16, 2020USD ($)</t>
        </is>
      </c>
      <c r="C1" s="2" t="inlineStr">
        <is>
          <t>Nov. 02, 2020USD ($)property</t>
        </is>
      </c>
      <c r="D1" s="2" t="inlineStr">
        <is>
          <t>Mar. 19, 2020USD ($)property</t>
        </is>
      </c>
      <c r="E1" s="2" t="inlineStr">
        <is>
          <t>Aug. 22, 2019USD ($)property</t>
        </is>
      </c>
      <c r="F1" s="2" t="inlineStr">
        <is>
          <t>Aug. 01, 2019USD ($)</t>
        </is>
      </c>
      <c r="G1" s="2" t="inlineStr">
        <is>
          <t>Feb. 06, 2019USD ($)property</t>
        </is>
      </c>
      <c r="H1" s="2" t="inlineStr">
        <is>
          <t>Dec. 05, 2018USD ($)</t>
        </is>
      </c>
      <c r="I1" s="2" t="inlineStr">
        <is>
          <t>Nov. 06, 2018property</t>
        </is>
      </c>
      <c r="J1" s="2" t="inlineStr">
        <is>
          <t>Nov. 30, 2020USD ($)</t>
        </is>
      </c>
      <c r="K1" s="2" t="inlineStr">
        <is>
          <t>Dec. 31, 2020USD ($)property</t>
        </is>
      </c>
      <c r="L1" s="2" t="inlineStr">
        <is>
          <t>Dec. 31, 2020USD ($)property</t>
        </is>
      </c>
      <c r="M1" s="2" t="inlineStr">
        <is>
          <t>Dec. 31, 2019USD ($)</t>
        </is>
      </c>
      <c r="N1" s="2" t="inlineStr">
        <is>
          <t>Dec. 31, 2018USD ($)</t>
        </is>
      </c>
      <c r="O1" s="2" t="inlineStr">
        <is>
          <t>Sep. 30, 2020USD ($)</t>
        </is>
      </c>
      <c r="P1" s="2" t="inlineStr">
        <is>
          <t>Apr. 01, 2019USD ($)</t>
        </is>
      </c>
      <c r="Q1" s="2" t="inlineStr">
        <is>
          <t>Mar. 21, 2019USD ($)</t>
        </is>
      </c>
      <c r="R1" s="2" t="inlineStr">
        <is>
          <t>Sep. 25, 2018USD ($)</t>
        </is>
      </c>
      <c r="S1" s="2" t="inlineStr">
        <is>
          <t>Jul. 26, 2018USD ($)</t>
        </is>
      </c>
    </row>
    <row r="2">
      <c r="A2" s="3" t="inlineStr">
        <is>
          <t>Income Statement, Balance Sheet and Additional Disclosures by Disposal Groups, Including Discontinued Operations [Line Items]</t>
        </is>
      </c>
    </row>
    <row r="3">
      <c r="A3" s="4" t="inlineStr">
        <is>
          <t>Gain (loss) on sale of real estate investments</t>
        </is>
      </c>
      <c r="L3" s="5" t="n">
        <v>5230000</v>
      </c>
      <c r="M3" s="5" t="n">
        <v>8790000</v>
      </c>
      <c r="N3" s="5" t="n">
        <v>-70000</v>
      </c>
    </row>
    <row r="4">
      <c r="A4" s="4" t="inlineStr">
        <is>
          <t>Number of properties transferred | property</t>
        </is>
      </c>
      <c r="K4" s="6" t="n">
        <v>7</v>
      </c>
      <c r="L4" s="6" t="n">
        <v>7</v>
      </c>
    </row>
    <row r="5">
      <c r="A5" s="4" t="inlineStr">
        <is>
          <t>Skilled Nursing Facilities | Lutz, Florida</t>
        </is>
      </c>
    </row>
    <row r="6">
      <c r="A6" s="3" t="inlineStr">
        <is>
          <t>Income Statement, Balance Sheet and Additional Disclosures by Disposal Groups, Including Discontinued Operations [Line Items]</t>
        </is>
      </c>
    </row>
    <row r="7">
      <c r="A7" s="4" t="inlineStr">
        <is>
          <t>Gain (loss) on sale of real estate investments</t>
        </is>
      </c>
      <c r="J7" s="5" t="n">
        <v>3800000</v>
      </c>
    </row>
    <row r="8">
      <c r="A8" s="4" t="inlineStr">
        <is>
          <t>Disposed by sale</t>
        </is>
      </c>
    </row>
    <row r="9">
      <c r="A9" s="3" t="inlineStr">
        <is>
          <t>Income Statement, Balance Sheet and Additional Disclosures by Disposal Groups, Including Discontinued Operations [Line Items]</t>
        </is>
      </c>
    </row>
    <row r="10">
      <c r="A10" s="4" t="inlineStr">
        <is>
          <t>Contract Sale Price</t>
        </is>
      </c>
      <c r="K10" s="5" t="n">
        <v>40350000</v>
      </c>
      <c r="L10" s="5" t="n">
        <v>40350000</v>
      </c>
      <c r="M10" s="6" t="n">
        <v>62200000</v>
      </c>
    </row>
    <row r="11">
      <c r="A11" s="4" t="inlineStr">
        <is>
          <t>Gain (loss) on sale of real estate investments</t>
        </is>
      </c>
      <c r="L11" s="5" t="n">
        <v>5230000</v>
      </c>
      <c r="M11" s="5" t="n">
        <v>8790000</v>
      </c>
    </row>
    <row r="12">
      <c r="A12" s="4" t="inlineStr">
        <is>
          <t>Disposed by sale | Skilled Nursing Facilities | Lutz, Florida</t>
        </is>
      </c>
    </row>
    <row r="13">
      <c r="A13" s="3" t="inlineStr">
        <is>
          <t>Income Statement, Balance Sheet and Additional Disclosures by Disposal Groups, Including Discontinued Operations [Line Items]</t>
        </is>
      </c>
    </row>
    <row r="14">
      <c r="A14" s="4" t="inlineStr">
        <is>
          <t>Contract Sale Price</t>
        </is>
      </c>
      <c r="B14" s="5" t="n">
        <v>20000000</v>
      </c>
    </row>
    <row r="15">
      <c r="A15" s="4" t="inlineStr">
        <is>
          <t>Gain (loss) on sale of real estate investments</t>
        </is>
      </c>
      <c r="B15" s="5" t="n">
        <v>3832000</v>
      </c>
    </row>
    <row r="16">
      <c r="A16" s="4" t="inlineStr">
        <is>
          <t>Disposed by sale | Seniors Housing Communities | Michigan</t>
        </is>
      </c>
    </row>
    <row r="17">
      <c r="A17" s="3" t="inlineStr">
        <is>
          <t>Income Statement, Balance Sheet and Additional Disclosures by Disposal Groups, Including Discontinued Operations [Line Items]</t>
        </is>
      </c>
    </row>
    <row r="18">
      <c r="A18" s="4" t="inlineStr">
        <is>
          <t>Contract Sale Price</t>
        </is>
      </c>
      <c r="C18" s="5" t="n">
        <v>11750000</v>
      </c>
    </row>
    <row r="19">
      <c r="A19" s="4" t="inlineStr">
        <is>
          <t>Gain (loss) on sale of real estate investments</t>
        </is>
      </c>
      <c r="C19" s="6" t="n">
        <v>-908000</v>
      </c>
    </row>
    <row r="20">
      <c r="A20" s="4" t="inlineStr">
        <is>
          <t>Disposed by sale | Medical Office Buildings</t>
        </is>
      </c>
    </row>
    <row r="21">
      <c r="A21" s="3" t="inlineStr">
        <is>
          <t>Income Statement, Balance Sheet and Additional Disclosures by Disposal Groups, Including Discontinued Operations [Line Items]</t>
        </is>
      </c>
    </row>
    <row r="22">
      <c r="A22" s="4" t="inlineStr">
        <is>
          <t>Contract Sale Price</t>
        </is>
      </c>
      <c r="D22" s="5" t="n">
        <v>8600000</v>
      </c>
    </row>
    <row r="23">
      <c r="A23" s="4" t="inlineStr">
        <is>
          <t>Gain (loss) on sale of real estate investments</t>
        </is>
      </c>
      <c r="D23" s="5" t="n">
        <v>2306000</v>
      </c>
    </row>
    <row r="24">
      <c r="A24" s="4" t="inlineStr">
        <is>
          <t>Disposed by sale | New York Six MOBs (1 property)</t>
        </is>
      </c>
    </row>
    <row r="25">
      <c r="A25" s="3" t="inlineStr">
        <is>
          <t>Income Statement, Balance Sheet and Additional Disclosures by Disposal Groups, Including Discontinued Operations [Line Items]</t>
        </is>
      </c>
    </row>
    <row r="26">
      <c r="A26" s="4" t="inlineStr">
        <is>
          <t>Contract Sale Price</t>
        </is>
      </c>
      <c r="E26" s="5" t="n">
        <v>13600000</v>
      </c>
    </row>
    <row r="27">
      <c r="A27" s="4" t="inlineStr">
        <is>
          <t>Gain (loss) on sale of real estate investments</t>
        </is>
      </c>
      <c r="E27" s="5" t="n">
        <v>2883000</v>
      </c>
    </row>
    <row r="28">
      <c r="A28" s="4" t="inlineStr">
        <is>
          <t>Disposed by sale | Ocean Park</t>
        </is>
      </c>
    </row>
    <row r="29">
      <c r="A29" s="3" t="inlineStr">
        <is>
          <t>Income Statement, Balance Sheet and Additional Disclosures by Disposal Groups, Including Discontinued Operations [Line Items]</t>
        </is>
      </c>
    </row>
    <row r="30">
      <c r="A30" s="4" t="inlineStr">
        <is>
          <t>Contract Sale Price</t>
        </is>
      </c>
      <c r="F30" s="5" t="n">
        <v>3600000</v>
      </c>
    </row>
    <row r="31">
      <c r="A31" s="4" t="inlineStr">
        <is>
          <t>Gain (loss) on sale of real estate investments</t>
        </is>
      </c>
      <c r="F31" s="6" t="n">
        <v>-152000</v>
      </c>
    </row>
    <row r="32">
      <c r="A32" s="4" t="inlineStr">
        <is>
          <t>Disposed by sale | New York Six MOBs (5 properties)</t>
        </is>
      </c>
    </row>
    <row r="33">
      <c r="A33" s="3" t="inlineStr">
        <is>
          <t>Income Statement, Balance Sheet and Additional Disclosures by Disposal Groups, Including Discontinued Operations [Line Items]</t>
        </is>
      </c>
    </row>
    <row r="34">
      <c r="A34" s="4" t="inlineStr">
        <is>
          <t>Contract Sale Price</t>
        </is>
      </c>
      <c r="G34" s="5" t="n">
        <v>45000000</v>
      </c>
    </row>
    <row r="35">
      <c r="A35" s="4" t="inlineStr">
        <is>
          <t>Gain (loss) on sale of real estate investments</t>
        </is>
      </c>
      <c r="G35" s="5" t="n">
        <v>6059000</v>
      </c>
    </row>
    <row r="36">
      <c r="A36" s="4" t="inlineStr">
        <is>
          <t>Disposed by sale | SNF Properties</t>
        </is>
      </c>
    </row>
    <row r="37">
      <c r="A37" s="3" t="inlineStr">
        <is>
          <t>Income Statement, Balance Sheet and Additional Disclosures by Disposal Groups, Including Discontinued Operations [Line Items]</t>
        </is>
      </c>
    </row>
    <row r="38">
      <c r="A38" s="4" t="inlineStr">
        <is>
          <t>Contract Sale Price</t>
        </is>
      </c>
      <c r="H38" s="5" t="n">
        <v>27500000</v>
      </c>
    </row>
    <row r="39">
      <c r="A39" s="4" t="inlineStr">
        <is>
          <t>Gain (loss) on sale of real estate investments</t>
        </is>
      </c>
      <c r="H39" s="5" t="n">
        <v>-70000</v>
      </c>
    </row>
    <row r="40">
      <c r="A40" s="4" t="inlineStr">
        <is>
          <t>Assets held for sale | Seniors Housing Communities</t>
        </is>
      </c>
    </row>
    <row r="41">
      <c r="A41" s="3" t="inlineStr">
        <is>
          <t>Income Statement, Balance Sheet and Additional Disclosures by Disposal Groups, Including Discontinued Operations [Line Items]</t>
        </is>
      </c>
    </row>
    <row r="42">
      <c r="A42" s="4" t="inlineStr">
        <is>
          <t>Contract Sale Price</t>
        </is>
      </c>
      <c r="F42" s="5" t="n">
        <v>200000</v>
      </c>
      <c r="O42" s="5" t="n">
        <v>71800000</v>
      </c>
      <c r="P42" s="5" t="n">
        <v>3500000</v>
      </c>
      <c r="Q42" s="5" t="n">
        <v>3600000</v>
      </c>
    </row>
    <row r="43">
      <c r="A43" s="4" t="inlineStr">
        <is>
          <t>Assets held for sale | Seniors Housing Communities | Michigan</t>
        </is>
      </c>
    </row>
    <row r="44">
      <c r="A44" s="3" t="inlineStr">
        <is>
          <t>Income Statement, Balance Sheet and Additional Disclosures by Disposal Groups, Including Discontinued Operations [Line Items]</t>
        </is>
      </c>
    </row>
    <row r="45">
      <c r="A45" s="4" t="inlineStr">
        <is>
          <t>Contract Sale Price</t>
        </is>
      </c>
      <c r="C45" s="5" t="n">
        <v>11800000</v>
      </c>
    </row>
    <row r="46">
      <c r="A46" s="4" t="inlineStr">
        <is>
          <t>Number of properties disposed | property</t>
        </is>
      </c>
      <c r="C46" s="6" t="n">
        <v>11</v>
      </c>
      <c r="K46" s="6" t="n">
        <v>11</v>
      </c>
    </row>
    <row r="47">
      <c r="A47" s="4" t="inlineStr">
        <is>
          <t>Number of properties transferred</t>
        </is>
      </c>
      <c r="C47" s="6" t="n">
        <v>7</v>
      </c>
      <c r="K47" s="6" t="n">
        <v>7</v>
      </c>
      <c r="L47" s="6" t="n">
        <v>7</v>
      </c>
    </row>
    <row r="48">
      <c r="A48" s="4" t="inlineStr">
        <is>
          <t>Assets held for sale | Medical Office Buildings</t>
        </is>
      </c>
    </row>
    <row r="49">
      <c r="A49" s="3" t="inlineStr">
        <is>
          <t>Income Statement, Balance Sheet and Additional Disclosures by Disposal Groups, Including Discontinued Operations [Line Items]</t>
        </is>
      </c>
    </row>
    <row r="50">
      <c r="A50" s="4" t="inlineStr">
        <is>
          <t>Number of properties disposed | property</t>
        </is>
      </c>
      <c r="D50" s="6" t="n">
        <v>1</v>
      </c>
    </row>
    <row r="51">
      <c r="A51" s="4" t="inlineStr">
        <is>
          <t>Assets held for sale | New York Six MOBs (5 properties) | Medical Office Buildings</t>
        </is>
      </c>
    </row>
    <row r="52">
      <c r="A52" s="3" t="inlineStr">
        <is>
          <t>Income Statement, Balance Sheet and Additional Disclosures by Disposal Groups, Including Discontinued Operations [Line Items]</t>
        </is>
      </c>
    </row>
    <row r="53">
      <c r="A53" s="4" t="inlineStr">
        <is>
          <t>Contract Sale Price</t>
        </is>
      </c>
      <c r="R53" s="5" t="n">
        <v>58800000</v>
      </c>
      <c r="S53" s="5" t="n">
        <v>68000000</v>
      </c>
    </row>
    <row r="54">
      <c r="A54" s="4" t="inlineStr">
        <is>
          <t>Number of properties disposed | property</t>
        </is>
      </c>
      <c r="E54" s="6" t="n">
        <v>1</v>
      </c>
      <c r="G54" s="6" t="n">
        <v>5</v>
      </c>
    </row>
    <row r="55">
      <c r="A55" s="4" t="inlineStr">
        <is>
          <t>Assets held for sale | SNF Properties | Skilled Nursing Facilities</t>
        </is>
      </c>
    </row>
    <row r="56">
      <c r="A56" s="3" t="inlineStr">
        <is>
          <t>Income Statement, Balance Sheet and Additional Disclosures by Disposal Groups, Including Discontinued Operations [Line Items]</t>
        </is>
      </c>
    </row>
    <row r="57">
      <c r="A57" s="4" t="inlineStr">
        <is>
          <t>Number of properties disposed | property</t>
        </is>
      </c>
      <c r="I57" s="6" t="n">
        <v>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al Estate Investments, Net (Impairments) (Details) - USD ($) $ in Thousands</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Income Statement, Balance Sheet and Additional Disclosures by Disposal Groups, Including Discontinued Operations [Line Items]</t>
        </is>
      </c>
    </row>
    <row r="4">
      <c r="A4" s="4" t="inlineStr">
        <is>
          <t>Impairment charges</t>
        </is>
      </c>
      <c r="D4" s="5" t="n">
        <v>36446</v>
      </c>
      <c r="E4" s="5" t="n">
        <v>55969</v>
      </c>
      <c r="F4" s="5" t="n">
        <v>20655</v>
      </c>
    </row>
    <row r="5">
      <c r="A5" s="4" t="inlineStr">
        <is>
          <t>Assets held for sale</t>
        </is>
      </c>
    </row>
    <row r="6">
      <c r="A6" s="3" t="inlineStr">
        <is>
          <t>Income Statement, Balance Sheet and Additional Disclosures by Disposal Groups, Including Discontinued Operations [Line Items]</t>
        </is>
      </c>
    </row>
    <row r="7">
      <c r="A7" s="4" t="inlineStr">
        <is>
          <t>Impairment charges</t>
        </is>
      </c>
      <c r="D7" s="6" t="n">
        <v>19570</v>
      </c>
      <c r="E7" s="6" t="n">
        <v>22634</v>
      </c>
      <c r="F7" s="6" t="n">
        <v>18255</v>
      </c>
    </row>
    <row r="8">
      <c r="A8" s="4" t="inlineStr">
        <is>
          <t>Assets held for use</t>
        </is>
      </c>
    </row>
    <row r="9">
      <c r="A9" s="3" t="inlineStr">
        <is>
          <t>Income Statement, Balance Sheet and Additional Disclosures by Disposal Groups, Including Discontinued Operations [Line Items]</t>
        </is>
      </c>
    </row>
    <row r="10">
      <c r="A10" s="4" t="inlineStr">
        <is>
          <t>Impairment charges</t>
        </is>
      </c>
      <c r="B10" s="5" t="n">
        <v>3600</v>
      </c>
      <c r="C10" s="5" t="n">
        <v>33300</v>
      </c>
      <c r="D10" s="5" t="n">
        <v>16876</v>
      </c>
      <c r="E10" s="5" t="n">
        <v>33335</v>
      </c>
      <c r="F10" s="5" t="n">
        <v>2400</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s>
  <sheetData>
    <row r="1">
      <c r="A1" s="1" t="inlineStr">
        <is>
          <t>Real Estate Investments, Net (Held for Sale) (Details) $ in Thousands</t>
        </is>
      </c>
      <c r="B1" s="2" t="inlineStr">
        <is>
          <t>Dec. 31, 2020USD ($)property</t>
        </is>
      </c>
      <c r="C1" s="2" t="inlineStr">
        <is>
          <t>Apr. 30, 2020property</t>
        </is>
      </c>
      <c r="D1" s="2" t="inlineStr">
        <is>
          <t>Dec. 31, 2019USD ($)property</t>
        </is>
      </c>
      <c r="E1" s="2" t="inlineStr">
        <is>
          <t>Mar. 31, 2019property</t>
        </is>
      </c>
    </row>
    <row r="2">
      <c r="A2" s="3" t="inlineStr">
        <is>
          <t>Income Statement, Balance Sheet and Additional Disclosures by Disposal Groups, Including Discontinued Operations [Line Items]</t>
        </is>
      </c>
    </row>
    <row r="3">
      <c r="A3" s="4" t="inlineStr">
        <is>
          <t>Assets held for sale</t>
        </is>
      </c>
      <c r="B3" s="5" t="n">
        <v>90</v>
      </c>
      <c r="D3" s="5" t="n">
        <v>70839</v>
      </c>
    </row>
    <row r="4">
      <c r="A4" s="4" t="inlineStr">
        <is>
          <t>Assets held for sale</t>
        </is>
      </c>
    </row>
    <row r="5">
      <c r="A5" s="3" t="inlineStr">
        <is>
          <t>Income Statement, Balance Sheet and Additional Disclosures by Disposal Groups, Including Discontinued Operations [Line Items]</t>
        </is>
      </c>
    </row>
    <row r="6">
      <c r="A6" s="4" t="inlineStr">
        <is>
          <t>Land</t>
        </is>
      </c>
      <c r="B6" s="6" t="n">
        <v>145</v>
      </c>
      <c r="D6" s="6" t="n">
        <v>4051</v>
      </c>
    </row>
    <row r="7">
      <c r="A7" s="4" t="inlineStr">
        <is>
          <t>Buildings, fixtures and improvements</t>
        </is>
      </c>
      <c r="B7" s="6" t="n">
        <v>-55</v>
      </c>
      <c r="D7" s="6" t="n">
        <v>66788</v>
      </c>
    </row>
    <row r="8">
      <c r="A8" s="4" t="inlineStr">
        <is>
          <t>Assets held for sale</t>
        </is>
      </c>
      <c r="B8" s="5" t="n">
        <v>90</v>
      </c>
      <c r="D8" s="5" t="n">
        <v>70839</v>
      </c>
    </row>
    <row r="9">
      <c r="A9" s="4" t="inlineStr">
        <is>
          <t>Number of properties held for sale | property</t>
        </is>
      </c>
      <c r="B9" s="6" t="n">
        <v>11</v>
      </c>
    </row>
    <row r="10">
      <c r="A10" s="4" t="inlineStr">
        <is>
          <t>Seniors Housing Communities | Assets held for sale</t>
        </is>
      </c>
    </row>
    <row r="11">
      <c r="A11" s="3" t="inlineStr">
        <is>
          <t>Income Statement, Balance Sheet and Additional Disclosures by Disposal Groups, Including Discontinued Operations [Line Items]</t>
        </is>
      </c>
    </row>
    <row r="12">
      <c r="A12" s="4" t="inlineStr">
        <is>
          <t>Number of properties held for sale | property</t>
        </is>
      </c>
      <c r="C12" s="6" t="n">
        <v>11</v>
      </c>
      <c r="E12" s="6" t="n">
        <v>1</v>
      </c>
    </row>
    <row r="13">
      <c r="A13" s="4" t="inlineStr">
        <is>
          <t>Seniors Housing Communities | Assets held for sale | Michigan</t>
        </is>
      </c>
    </row>
    <row r="14">
      <c r="A14" s="3" t="inlineStr">
        <is>
          <t>Income Statement, Balance Sheet and Additional Disclosures by Disposal Groups, Including Discontinued Operations [Line Items]</t>
        </is>
      </c>
    </row>
    <row r="15">
      <c r="A15" s="4" t="inlineStr">
        <is>
          <t>Number of properties held for sale | property</t>
        </is>
      </c>
      <c r="B15" s="6" t="n">
        <v>4</v>
      </c>
      <c r="D15" s="6" t="n">
        <v>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7" customWidth="1" min="1" max="1"/>
    <col width="29" customWidth="1" min="2" max="2"/>
    <col width="21" customWidth="1" min="3" max="3"/>
  </cols>
  <sheetData>
    <row r="1">
      <c r="A1" s="1" t="inlineStr">
        <is>
          <t>Mortgage Notes Payable, Net (Mortgage Notes) (Details) $ in Thousands</t>
        </is>
      </c>
      <c r="B1" s="2" t="inlineStr">
        <is>
          <t>Dec. 31, 2020USD ($)property</t>
        </is>
      </c>
      <c r="C1" s="2" t="inlineStr">
        <is>
          <t>Dec. 31, 2019USD ($)</t>
        </is>
      </c>
    </row>
    <row r="2">
      <c r="A2" s="3" t="inlineStr">
        <is>
          <t>Debt Instrument [Line Items]</t>
        </is>
      </c>
    </row>
    <row r="3">
      <c r="A3" s="4" t="inlineStr">
        <is>
          <t>Outstanding loan amount</t>
        </is>
      </c>
      <c r="B3" s="5" t="n">
        <v>1229210</v>
      </c>
    </row>
    <row r="4">
      <c r="A4" s="4" t="inlineStr">
        <is>
          <t>Effective Interest Rate</t>
        </is>
      </c>
      <c r="B4" s="4" t="inlineStr">
        <is>
          <t>3.29%</t>
        </is>
      </c>
      <c r="C4" s="4" t="inlineStr">
        <is>
          <t>4.14%</t>
        </is>
      </c>
    </row>
    <row r="5">
      <c r="A5" s="4" t="inlineStr">
        <is>
          <t>Mortgage Notes Payable</t>
        </is>
      </c>
    </row>
    <row r="6">
      <c r="A6" s="3" t="inlineStr">
        <is>
          <t>Debt Instrument [Line Items]</t>
        </is>
      </c>
    </row>
    <row r="7">
      <c r="A7" s="4" t="inlineStr">
        <is>
          <t>Encumbered properties | property</t>
        </is>
      </c>
      <c r="B7" s="6" t="n">
        <v>68</v>
      </c>
    </row>
    <row r="8">
      <c r="A8" s="4" t="inlineStr">
        <is>
          <t>Outstanding loan amount</t>
        </is>
      </c>
      <c r="B8" s="5" t="n">
        <v>550361</v>
      </c>
      <c r="C8" s="5" t="n">
        <v>537533</v>
      </c>
    </row>
    <row r="9">
      <c r="A9" s="4" t="inlineStr">
        <is>
          <t>Effective Interest Rate</t>
        </is>
      </c>
      <c r="B9" s="4" t="inlineStr">
        <is>
          <t>3.94%</t>
        </is>
      </c>
      <c r="C9" s="4" t="inlineStr">
        <is>
          <t>3.90%</t>
        </is>
      </c>
    </row>
    <row r="10">
      <c r="A10" s="4" t="inlineStr">
        <is>
          <t>Deferred financing costs, net of accumulated amortization</t>
        </is>
      </c>
      <c r="B10" s="5" t="n">
        <v>-6191</v>
      </c>
      <c r="C10" s="5" t="n">
        <v>-7718</v>
      </c>
    </row>
    <row r="11">
      <c r="A11" s="4" t="inlineStr">
        <is>
          <t>Mortgage premiums and discounts, net</t>
        </is>
      </c>
      <c r="B11" s="6" t="n">
        <v>-1472</v>
      </c>
      <c r="C11" s="6" t="n">
        <v>-1531</v>
      </c>
    </row>
    <row r="12">
      <c r="A12" s="4" t="inlineStr">
        <is>
          <t>Mortgage notes payable, net</t>
        </is>
      </c>
      <c r="B12" s="5" t="n">
        <v>542698</v>
      </c>
      <c r="C12" s="6" t="n">
        <v>528284</v>
      </c>
    </row>
    <row r="13">
      <c r="A13" s="4" t="inlineStr">
        <is>
          <t>Palm Valley Medical Plaza - Goodyear, AZ | Mortgage Notes Payable</t>
        </is>
      </c>
    </row>
    <row r="14">
      <c r="A14" s="3" t="inlineStr">
        <is>
          <t>Debt Instrument [Line Items]</t>
        </is>
      </c>
    </row>
    <row r="15">
      <c r="A15" s="4" t="inlineStr">
        <is>
          <t>Encumbered properties | property</t>
        </is>
      </c>
      <c r="B15" s="6" t="n">
        <v>1</v>
      </c>
    </row>
    <row r="16">
      <c r="A16" s="4" t="inlineStr">
        <is>
          <t>Outstanding loan amount</t>
        </is>
      </c>
      <c r="B16" s="5" t="n">
        <v>2998</v>
      </c>
      <c r="C16" s="5" t="n">
        <v>3112</v>
      </c>
    </row>
    <row r="17">
      <c r="A17" s="4" t="inlineStr">
        <is>
          <t>Effective Interest Rate</t>
        </is>
      </c>
      <c r="B17" s="4" t="inlineStr">
        <is>
          <t>4.15%</t>
        </is>
      </c>
      <c r="C17" s="4" t="inlineStr">
        <is>
          <t>4.15%</t>
        </is>
      </c>
    </row>
    <row r="18">
      <c r="A18" s="4" t="inlineStr">
        <is>
          <t>Medical Center V - Peoria, AZ | Mortgage Notes Payable</t>
        </is>
      </c>
    </row>
    <row r="19">
      <c r="A19" s="3" t="inlineStr">
        <is>
          <t>Debt Instrument [Line Items]</t>
        </is>
      </c>
    </row>
    <row r="20">
      <c r="A20" s="4" t="inlineStr">
        <is>
          <t>Encumbered properties | property</t>
        </is>
      </c>
      <c r="B20" s="6" t="n">
        <v>1</v>
      </c>
    </row>
    <row r="21">
      <c r="A21" s="4" t="inlineStr">
        <is>
          <t>Outstanding loan amount</t>
        </is>
      </c>
      <c r="B21" s="5" t="n">
        <v>2786</v>
      </c>
      <c r="C21" s="5" t="n">
        <v>2884</v>
      </c>
    </row>
    <row r="22">
      <c r="A22" s="4" t="inlineStr">
        <is>
          <t>Effective Interest Rate</t>
        </is>
      </c>
      <c r="B22" s="4" t="inlineStr">
        <is>
          <t>4.75%</t>
        </is>
      </c>
      <c r="C22" s="4" t="inlineStr">
        <is>
          <t>4.75%</t>
        </is>
      </c>
    </row>
    <row r="23">
      <c r="A23" s="4" t="inlineStr">
        <is>
          <t>Fox Ridge Bryant - Bryant, AR | Mortgage Notes Payable</t>
        </is>
      </c>
    </row>
    <row r="24">
      <c r="A24" s="3" t="inlineStr">
        <is>
          <t>Debt Instrument [Line Items]</t>
        </is>
      </c>
    </row>
    <row r="25">
      <c r="A25" s="4" t="inlineStr">
        <is>
          <t>Encumbered properties | property</t>
        </is>
      </c>
      <c r="B25" s="6" t="n">
        <v>1</v>
      </c>
    </row>
    <row r="26">
      <c r="A26" s="4" t="inlineStr">
        <is>
          <t>Outstanding loan amount</t>
        </is>
      </c>
      <c r="B26" s="5" t="n">
        <v>7133</v>
      </c>
      <c r="C26" s="5" t="n">
        <v>7283</v>
      </c>
    </row>
    <row r="27">
      <c r="A27" s="4" t="inlineStr">
        <is>
          <t>Effective Interest Rate</t>
        </is>
      </c>
      <c r="B27" s="4" t="inlineStr">
        <is>
          <t>3.98%</t>
        </is>
      </c>
      <c r="C27" s="4" t="inlineStr">
        <is>
          <t>3.98%</t>
        </is>
      </c>
    </row>
    <row r="28">
      <c r="A28" s="4" t="inlineStr">
        <is>
          <t>Fox Ridge Chenal - Little Rock, AR | Mortgage Notes Payable</t>
        </is>
      </c>
    </row>
    <row r="29">
      <c r="A29" s="3" t="inlineStr">
        <is>
          <t>Debt Instrument [Line Items]</t>
        </is>
      </c>
    </row>
    <row r="30">
      <c r="A30" s="4" t="inlineStr">
        <is>
          <t>Encumbered properties | property</t>
        </is>
      </c>
      <c r="B30" s="6" t="n">
        <v>1</v>
      </c>
    </row>
    <row r="31">
      <c r="A31" s="4" t="inlineStr">
        <is>
          <t>Outstanding loan amount</t>
        </is>
      </c>
      <c r="B31" s="5" t="n">
        <v>16390</v>
      </c>
      <c r="C31" s="5" t="n">
        <v>16695</v>
      </c>
    </row>
    <row r="32">
      <c r="A32" s="4" t="inlineStr">
        <is>
          <t>Effective Interest Rate</t>
        </is>
      </c>
      <c r="B32" s="4" t="inlineStr">
        <is>
          <t>3.98%</t>
        </is>
      </c>
      <c r="C32" s="4" t="inlineStr">
        <is>
          <t>3.98%</t>
        </is>
      </c>
    </row>
    <row r="33">
      <c r="A33" s="4" t="inlineStr">
        <is>
          <t>Fox Ridge North Little Rock - North Little Rock, AR | Mortgage Notes Payable</t>
        </is>
      </c>
    </row>
    <row r="34">
      <c r="A34" s="3" t="inlineStr">
        <is>
          <t>Debt Instrument [Line Items]</t>
        </is>
      </c>
    </row>
    <row r="35">
      <c r="A35" s="4" t="inlineStr">
        <is>
          <t>Encumbered properties | property</t>
        </is>
      </c>
      <c r="B35" s="6" t="n">
        <v>1</v>
      </c>
    </row>
    <row r="36">
      <c r="A36" s="4" t="inlineStr">
        <is>
          <t>Outstanding loan amount</t>
        </is>
      </c>
      <c r="B36" s="5" t="n">
        <v>10170</v>
      </c>
      <c r="C36" s="5" t="n">
        <v>10359</v>
      </c>
    </row>
    <row r="37">
      <c r="A37" s="4" t="inlineStr">
        <is>
          <t>Effective Interest Rate</t>
        </is>
      </c>
      <c r="B37" s="4" t="inlineStr">
        <is>
          <t>3.98%</t>
        </is>
      </c>
      <c r="C37" s="4" t="inlineStr">
        <is>
          <t>3.98%</t>
        </is>
      </c>
    </row>
    <row r="38">
      <c r="A38" s="4" t="inlineStr">
        <is>
          <t>Capital One MOB Loan | Mortgage Notes Payable</t>
        </is>
      </c>
    </row>
    <row r="39">
      <c r="A39" s="3" t="inlineStr">
        <is>
          <t>Debt Instrument [Line Items]</t>
        </is>
      </c>
    </row>
    <row r="40">
      <c r="A40" s="4" t="inlineStr">
        <is>
          <t>Encumbered properties | property</t>
        </is>
      </c>
      <c r="B40" s="6" t="n">
        <v>41</v>
      </c>
    </row>
    <row r="41">
      <c r="A41" s="4" t="inlineStr">
        <is>
          <t>Outstanding loan amount</t>
        </is>
      </c>
      <c r="B41" s="5" t="n">
        <v>378500</v>
      </c>
      <c r="C41" s="5" t="n">
        <v>378500</v>
      </c>
    </row>
    <row r="42">
      <c r="A42" s="4" t="inlineStr">
        <is>
          <t>Effective Interest Rate</t>
        </is>
      </c>
      <c r="B42" s="4" t="inlineStr">
        <is>
          <t>3.71%</t>
        </is>
      </c>
      <c r="C42" s="4" t="inlineStr">
        <is>
          <t>3.71%</t>
        </is>
      </c>
    </row>
    <row r="43">
      <c r="A43" s="4" t="inlineStr">
        <is>
          <t>Multi-Property CMBS Loan | Mortgage Notes Payable</t>
        </is>
      </c>
    </row>
    <row r="44">
      <c r="A44" s="3" t="inlineStr">
        <is>
          <t>Debt Instrument [Line Items]</t>
        </is>
      </c>
    </row>
    <row r="45">
      <c r="A45" s="4" t="inlineStr">
        <is>
          <t>Encumbered properties | property</t>
        </is>
      </c>
      <c r="B45" s="6" t="n">
        <v>21</v>
      </c>
    </row>
    <row r="46">
      <c r="A46" s="4" t="inlineStr">
        <is>
          <t>Outstanding loan amount</t>
        </is>
      </c>
      <c r="B46" s="5" t="n">
        <v>118700</v>
      </c>
      <c r="C46" s="5" t="n">
        <v>118700</v>
      </c>
    </row>
    <row r="47">
      <c r="A47" s="4" t="inlineStr">
        <is>
          <t>Effective Interest Rate</t>
        </is>
      </c>
      <c r="B47" s="4" t="inlineStr">
        <is>
          <t>4.60%</t>
        </is>
      </c>
      <c r="C47" s="4" t="inlineStr">
        <is>
          <t>4.60%</t>
        </is>
      </c>
    </row>
    <row r="48">
      <c r="A48" s="4" t="inlineStr">
        <is>
          <t>Shiloh - Illinois (4) | Mortgage Notes Payable</t>
        </is>
      </c>
    </row>
    <row r="49">
      <c r="A49" s="3" t="inlineStr">
        <is>
          <t>Debt Instrument [Line Items]</t>
        </is>
      </c>
    </row>
    <row r="50">
      <c r="A50" s="4" t="inlineStr">
        <is>
          <t>Encumbered properties | property</t>
        </is>
      </c>
      <c r="B50" s="6" t="n">
        <v>1</v>
      </c>
    </row>
    <row r="51">
      <c r="A51" s="4" t="inlineStr">
        <is>
          <t>Outstanding loan amount</t>
        </is>
      </c>
      <c r="B51" s="5" t="n">
        <v>13684</v>
      </c>
      <c r="C51" s="5" t="n">
        <v>0</v>
      </c>
    </row>
    <row r="52">
      <c r="A52" s="4" t="inlineStr">
        <is>
          <t>Effective Interest Rate</t>
        </is>
      </c>
      <c r="B52" s="4" t="inlineStr">
        <is>
          <t>4.34%</t>
        </is>
      </c>
      <c r="C52" s="4" t="inlineStr">
        <is>
          <t>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78" customWidth="1" min="1" max="1"/>
    <col width="21" customWidth="1" min="2" max="2"/>
    <col width="29" customWidth="1" min="3" max="3"/>
    <col width="29" customWidth="1" min="4" max="4"/>
    <col width="29" customWidth="1" min="5" max="5"/>
    <col width="21" customWidth="1" min="6" max="6"/>
    <col width="31" customWidth="1" min="7" max="7"/>
    <col width="21" customWidth="1" min="8" max="8"/>
    <col width="14" customWidth="1" min="9" max="9"/>
    <col width="22" customWidth="1" min="10" max="10"/>
    <col width="24" customWidth="1" min="11" max="11"/>
    <col width="33" customWidth="1" min="12" max="12"/>
    <col width="21" customWidth="1" min="13" max="13"/>
  </cols>
  <sheetData>
    <row r="1">
      <c r="A1" s="1" t="inlineStr">
        <is>
          <t>Mortgage Notes Payable, Net (Narrative) (Details)</t>
        </is>
      </c>
      <c r="B1" s="2" t="inlineStr">
        <is>
          <t>Dec. 16, 2020USD ($)</t>
        </is>
      </c>
      <c r="C1" s="2" t="inlineStr">
        <is>
          <t>Dec. 20, 2019USD ($)property</t>
        </is>
      </c>
      <c r="D1" s="2" t="inlineStr">
        <is>
          <t>Dec. 19, 2019USD ($)property</t>
        </is>
      </c>
      <c r="E1" s="2" t="inlineStr">
        <is>
          <t>Apr. 10, 2018USD ($)property</t>
        </is>
      </c>
      <c r="F1" s="2" t="inlineStr">
        <is>
          <t>Dec. 31, 2020USD ($)</t>
        </is>
      </c>
      <c r="G1" s="2" t="inlineStr">
        <is>
          <t>Dec. 31, 2019USD ($)instrument</t>
        </is>
      </c>
      <c r="H1" s="2" t="inlineStr">
        <is>
          <t>Dec. 31, 2018USD ($)</t>
        </is>
      </c>
      <c r="I1" s="2" t="inlineStr">
        <is>
          <t>Dec. 31, 2020</t>
        </is>
      </c>
      <c r="J1" s="2" t="inlineStr">
        <is>
          <t>Dec. 31, 2020property</t>
        </is>
      </c>
      <c r="K1" s="2" t="inlineStr">
        <is>
          <t>Dec. 31, 2020instrument</t>
        </is>
      </c>
      <c r="L1" s="2" t="inlineStr">
        <is>
          <t>Dec. 31, 2020encumbered_property</t>
        </is>
      </c>
      <c r="M1" s="2" t="inlineStr">
        <is>
          <t>Jun. 30, 2017USD ($)</t>
        </is>
      </c>
    </row>
    <row r="2">
      <c r="A2" s="3" t="inlineStr">
        <is>
          <t>Debt Instrument [Line Items]</t>
        </is>
      </c>
    </row>
    <row r="3">
      <c r="A3" s="4" t="inlineStr">
        <is>
          <t>Outstanding loan amount</t>
        </is>
      </c>
      <c r="F3" s="5" t="n">
        <v>1229210000</v>
      </c>
    </row>
    <row r="4">
      <c r="A4" s="4" t="inlineStr">
        <is>
          <t>Repayments of credit facility borrowings</t>
        </is>
      </c>
      <c r="F4" s="6" t="n">
        <v>26091000</v>
      </c>
      <c r="G4" s="5" t="n">
        <v>368300000</v>
      </c>
      <c r="H4" s="5" t="n">
        <v>80000000</v>
      </c>
    </row>
    <row r="5">
      <c r="A5" s="4" t="inlineStr">
        <is>
          <t>Number of real estate properties</t>
        </is>
      </c>
      <c r="J5" s="6" t="n">
        <v>193</v>
      </c>
      <c r="L5" s="6" t="n">
        <v>110</v>
      </c>
    </row>
    <row r="6">
      <c r="A6" s="4" t="inlineStr">
        <is>
          <t>Mortgage Notes Payable</t>
        </is>
      </c>
    </row>
    <row r="7">
      <c r="A7" s="3" t="inlineStr">
        <is>
          <t>Debt Instrument [Line Items]</t>
        </is>
      </c>
    </row>
    <row r="8">
      <c r="A8" s="4" t="inlineStr">
        <is>
          <t>Real estate investments pledged as collateral</t>
        </is>
      </c>
      <c r="F8" s="6" t="n">
        <v>860000000</v>
      </c>
    </row>
    <row r="9">
      <c r="A9" s="4" t="inlineStr">
        <is>
          <t>Outstanding loan amount</t>
        </is>
      </c>
      <c r="F9" s="5" t="n">
        <v>550361000</v>
      </c>
      <c r="G9" s="6" t="n">
        <v>537533000</v>
      </c>
    </row>
    <row r="10">
      <c r="A10" s="4" t="inlineStr">
        <is>
          <t>Encumbered properties | property</t>
        </is>
      </c>
      <c r="J10" s="6" t="n">
        <v>68</v>
      </c>
    </row>
    <row r="11">
      <c r="A11" s="4" t="inlineStr">
        <is>
          <t>Mortgage Notes Payable | MOB Loan</t>
        </is>
      </c>
    </row>
    <row r="12">
      <c r="A12" s="3" t="inlineStr">
        <is>
          <t>Debt Instrument [Line Items]</t>
        </is>
      </c>
    </row>
    <row r="13">
      <c r="A13" s="4" t="inlineStr">
        <is>
          <t>Outstanding loan amount</t>
        </is>
      </c>
      <c r="C13" s="5" t="n">
        <v>378500000</v>
      </c>
      <c r="D13" s="5" t="n">
        <v>242000000</v>
      </c>
      <c r="M13" s="5" t="n">
        <v>250000000</v>
      </c>
    </row>
    <row r="14">
      <c r="A14" s="4" t="inlineStr">
        <is>
          <t>Encumbered properties | property</t>
        </is>
      </c>
      <c r="C14" s="6" t="n">
        <v>41</v>
      </c>
      <c r="D14" s="6" t="n">
        <v>31</v>
      </c>
    </row>
    <row r="15">
      <c r="A15" s="4" t="inlineStr">
        <is>
          <t>Fixed rate</t>
        </is>
      </c>
      <c r="I15" s="4" t="inlineStr">
        <is>
          <t>3.66%</t>
        </is>
      </c>
    </row>
    <row r="16">
      <c r="A16" s="4" t="inlineStr">
        <is>
          <t>Prepayment penalty, initial twelve months</t>
        </is>
      </c>
      <c r="F16" s="4" t="inlineStr">
        <is>
          <t>3.00%</t>
        </is>
      </c>
    </row>
    <row r="17">
      <c r="A17" s="4" t="inlineStr">
        <is>
          <t>Prepayment penalty, year two</t>
        </is>
      </c>
      <c r="F17" s="4" t="inlineStr">
        <is>
          <t>2.00%</t>
        </is>
      </c>
    </row>
    <row r="18">
      <c r="A18" s="4" t="inlineStr">
        <is>
          <t>Prepayment penalty, year three</t>
        </is>
      </c>
      <c r="F18" s="4" t="inlineStr">
        <is>
          <t>1.00%</t>
        </is>
      </c>
    </row>
    <row r="19">
      <c r="A19" s="4" t="inlineStr">
        <is>
          <t>Prepayment percent of principal amount</t>
        </is>
      </c>
      <c r="F19" s="4" t="inlineStr">
        <is>
          <t>110.00%</t>
        </is>
      </c>
    </row>
    <row r="20">
      <c r="A20" s="4" t="inlineStr">
        <is>
          <t>Principal amount outstanding limitation to release or replace properties</t>
        </is>
      </c>
      <c r="C20" s="5" t="n">
        <v>283900000</v>
      </c>
    </row>
    <row r="21">
      <c r="A21" s="4" t="inlineStr">
        <is>
          <t>Unamortized fees</t>
        </is>
      </c>
      <c r="G21" s="5" t="n">
        <v>3000000</v>
      </c>
    </row>
    <row r="22">
      <c r="A22" s="4" t="inlineStr">
        <is>
          <t>Mortgage Notes Payable | MOB Loan | London Interbank Offered Rate (LIBOR)</t>
        </is>
      </c>
    </row>
    <row r="23">
      <c r="A23" s="3" t="inlineStr">
        <is>
          <t>Debt Instrument [Line Items]</t>
        </is>
      </c>
    </row>
    <row r="24">
      <c r="A24" s="4" t="inlineStr">
        <is>
          <t>Interest rate</t>
        </is>
      </c>
      <c r="C24" s="4" t="inlineStr">
        <is>
          <t>2.00%</t>
        </is>
      </c>
      <c r="D24" s="4" t="inlineStr">
        <is>
          <t>2.50%</t>
        </is>
      </c>
    </row>
    <row r="25">
      <c r="A25" s="4" t="inlineStr">
        <is>
          <t>Mortgage Notes Payable | Multi-Property CMBS Loan</t>
        </is>
      </c>
    </row>
    <row r="26">
      <c r="A26" s="3" t="inlineStr">
        <is>
          <t>Debt Instrument [Line Items]</t>
        </is>
      </c>
    </row>
    <row r="27">
      <c r="A27" s="4" t="inlineStr">
        <is>
          <t>Debt instrument, face amount</t>
        </is>
      </c>
      <c r="E27" s="5" t="n">
        <v>118700000</v>
      </c>
    </row>
    <row r="28">
      <c r="A28" s="4" t="inlineStr">
        <is>
          <t>Revolving Credit Facility</t>
        </is>
      </c>
    </row>
    <row r="29">
      <c r="A29" s="3" t="inlineStr">
        <is>
          <t>Debt Instrument [Line Items]</t>
        </is>
      </c>
    </row>
    <row r="30">
      <c r="A30" s="4" t="inlineStr">
        <is>
          <t>Repayments of credit facility borrowings</t>
        </is>
      </c>
      <c r="B30" s="5" t="n">
        <v>17600000</v>
      </c>
    </row>
    <row r="31">
      <c r="A31" s="4" t="inlineStr">
        <is>
          <t>Revolving Credit Facility | MOB Loan</t>
        </is>
      </c>
    </row>
    <row r="32">
      <c r="A32" s="3" t="inlineStr">
        <is>
          <t>Debt Instrument [Line Items]</t>
        </is>
      </c>
    </row>
    <row r="33">
      <c r="A33" s="4" t="inlineStr">
        <is>
          <t>Repayments of credit facility borrowings</t>
        </is>
      </c>
      <c r="C33" s="5" t="n">
        <v>61500000</v>
      </c>
    </row>
    <row r="34">
      <c r="A34" s="4" t="inlineStr">
        <is>
          <t>Revolving Credit Facility | Mortgage Notes Payable | MOB Loan</t>
        </is>
      </c>
    </row>
    <row r="35">
      <c r="A35" s="3" t="inlineStr">
        <is>
          <t>Debt Instrument [Line Items]</t>
        </is>
      </c>
    </row>
    <row r="36">
      <c r="A36" s="4" t="inlineStr">
        <is>
          <t>Proceeds from loans</t>
        </is>
      </c>
      <c r="C36" s="6" t="n">
        <v>127700000</v>
      </c>
    </row>
    <row r="37">
      <c r="A37" s="4" t="inlineStr">
        <is>
          <t>Repayments of credit facility borrowings</t>
        </is>
      </c>
      <c r="C37" s="5" t="n">
        <v>63500000</v>
      </c>
    </row>
    <row r="38">
      <c r="A38" s="4" t="inlineStr">
        <is>
          <t>Number of real estate properties | property</t>
        </is>
      </c>
      <c r="C38" s="6" t="n">
        <v>12</v>
      </c>
    </row>
    <row r="39">
      <c r="A39" s="4" t="inlineStr">
        <is>
          <t>Number of real estate properties, released or replaced | property</t>
        </is>
      </c>
      <c r="J39" s="6" t="n">
        <v>25</v>
      </c>
    </row>
    <row r="40">
      <c r="A40" s="4" t="inlineStr">
        <is>
          <t>Revolving Credit Facility | Mortgage Notes Payable | Multi-Property CMBS Loan</t>
        </is>
      </c>
    </row>
    <row r="41">
      <c r="A41" s="3" t="inlineStr">
        <is>
          <t>Debt Instrument [Line Items]</t>
        </is>
      </c>
    </row>
    <row r="42">
      <c r="A42" s="4" t="inlineStr">
        <is>
          <t>Proceeds from loans</t>
        </is>
      </c>
      <c r="E42" s="6" t="n">
        <v>33000000</v>
      </c>
    </row>
    <row r="43">
      <c r="A43" s="4" t="inlineStr">
        <is>
          <t>Repayments of credit facility borrowings</t>
        </is>
      </c>
      <c r="E43" s="5" t="n">
        <v>80000000</v>
      </c>
    </row>
    <row r="44">
      <c r="A44" s="4" t="inlineStr">
        <is>
          <t>Number of real estate properties | property</t>
        </is>
      </c>
      <c r="E44" s="6" t="n">
        <v>14</v>
      </c>
    </row>
    <row r="45">
      <c r="A45" s="4" t="inlineStr">
        <is>
          <t>Payments for deposits</t>
        </is>
      </c>
      <c r="E45" s="5" t="n">
        <v>3800000</v>
      </c>
    </row>
    <row r="46">
      <c r="A46" s="4" t="inlineStr">
        <is>
          <t>Medical Office Buildings | Mortgage Notes Payable | MOB Loan</t>
        </is>
      </c>
    </row>
    <row r="47">
      <c r="A47" s="3" t="inlineStr">
        <is>
          <t>Debt Instrument [Line Items]</t>
        </is>
      </c>
    </row>
    <row r="48">
      <c r="A48" s="4" t="inlineStr">
        <is>
          <t>Encumbered properties | property</t>
        </is>
      </c>
      <c r="C48" s="6" t="n">
        <v>29</v>
      </c>
    </row>
    <row r="49">
      <c r="A49" s="4" t="inlineStr">
        <is>
          <t>Unencumbered properties | property</t>
        </is>
      </c>
      <c r="C49" s="6" t="n">
        <v>10</v>
      </c>
    </row>
    <row r="50">
      <c r="A50" s="4" t="inlineStr">
        <is>
          <t>Triple-net leased healthcare facilities | Mortgage Notes Payable | MOB Loan</t>
        </is>
      </c>
    </row>
    <row r="51">
      <c r="A51" s="3" t="inlineStr">
        <is>
          <t>Debt Instrument [Line Items]</t>
        </is>
      </c>
    </row>
    <row r="52">
      <c r="A52" s="4" t="inlineStr">
        <is>
          <t>Encumbered properties | property</t>
        </is>
      </c>
      <c r="C52" s="6" t="n">
        <v>2</v>
      </c>
    </row>
    <row r="53">
      <c r="A53" s="4" t="inlineStr">
        <is>
          <t>Designated as Hedging Instrument | Interest rate swaps</t>
        </is>
      </c>
    </row>
    <row r="54">
      <c r="A54" s="3" t="inlineStr">
        <is>
          <t>Debt Instrument [Line Items]</t>
        </is>
      </c>
    </row>
    <row r="55">
      <c r="A55" s="4" t="inlineStr">
        <is>
          <t>Number of instruments terminated | instrument</t>
        </is>
      </c>
      <c r="K55" s="6" t="n">
        <v>2</v>
      </c>
    </row>
    <row r="56">
      <c r="A56" s="4" t="inlineStr">
        <is>
          <t>Number of instruments | instrument</t>
        </is>
      </c>
      <c r="G56" s="6" t="n">
        <v>9</v>
      </c>
      <c r="K56" s="6" t="n">
        <v>9</v>
      </c>
    </row>
    <row r="57">
      <c r="A57" s="4" t="inlineStr">
        <is>
          <t>Designated as Hedging Instrument | Interest rate swaps | MOB Loan</t>
        </is>
      </c>
    </row>
    <row r="58">
      <c r="A58" s="3" t="inlineStr">
        <is>
          <t>Debt Instrument [Line Items]</t>
        </is>
      </c>
    </row>
    <row r="59">
      <c r="A59" s="4" t="inlineStr">
        <is>
          <t>Number of instruments | instrument</t>
        </is>
      </c>
      <c r="K59"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9" customWidth="1" min="1" max="1"/>
    <col width="21" customWidth="1" min="2" max="2"/>
    <col width="14" customWidth="1" min="3" max="3"/>
    <col width="22" customWidth="1" min="4" max="4"/>
    <col width="33" customWidth="1" min="5" max="5"/>
    <col width="21" customWidth="1" min="6" max="6"/>
  </cols>
  <sheetData>
    <row r="1">
      <c r="A1" s="1" t="inlineStr">
        <is>
          <t>Credit Facilities (Summary of Credit Facilities) (Details) $ in Thousands</t>
        </is>
      </c>
      <c r="B1" s="2" t="inlineStr">
        <is>
          <t>Dec. 31, 2020USD ($)</t>
        </is>
      </c>
      <c r="C1" s="2" t="inlineStr">
        <is>
          <t>Dec. 31, 2020</t>
        </is>
      </c>
      <c r="D1" s="2" t="inlineStr">
        <is>
          <t>Dec. 31, 2020property</t>
        </is>
      </c>
      <c r="E1" s="2" t="inlineStr">
        <is>
          <t>Dec. 31, 2020encumbered_property</t>
        </is>
      </c>
      <c r="F1" s="2" t="inlineStr">
        <is>
          <t>Dec. 31, 2019USD ($)</t>
        </is>
      </c>
    </row>
    <row r="2">
      <c r="A2" s="3" t="inlineStr">
        <is>
          <t>Line of Credit Facility [Line Items]</t>
        </is>
      </c>
    </row>
    <row r="3">
      <c r="A3" s="4" t="inlineStr">
        <is>
          <t>Number of properties</t>
        </is>
      </c>
      <c r="D3" s="6" t="n">
        <v>193</v>
      </c>
      <c r="E3" s="6" t="n">
        <v>110</v>
      </c>
    </row>
    <row r="4">
      <c r="A4" s="4" t="inlineStr">
        <is>
          <t>Outstanding balance</t>
        </is>
      </c>
      <c r="B4" s="5" t="n">
        <v>674551</v>
      </c>
      <c r="F4" s="5" t="n">
        <v>605269</v>
      </c>
    </row>
    <row r="5">
      <c r="A5" s="4" t="inlineStr">
        <is>
          <t>Effective interest rate</t>
        </is>
      </c>
      <c r="C5" s="4" t="inlineStr">
        <is>
          <t>3.29%</t>
        </is>
      </c>
      <c r="F5" s="4" t="inlineStr">
        <is>
          <t>4.14%</t>
        </is>
      </c>
    </row>
    <row r="6">
      <c r="A6" s="4" t="inlineStr">
        <is>
          <t>Credit Facilities</t>
        </is>
      </c>
    </row>
    <row r="7">
      <c r="A7" s="3" t="inlineStr">
        <is>
          <t>Line of Credit Facility [Line Items]</t>
        </is>
      </c>
    </row>
    <row r="8">
      <c r="A8" s="4" t="inlineStr">
        <is>
          <t>Outstanding balance</t>
        </is>
      </c>
      <c r="B8" s="6" t="n">
        <v>319376</v>
      </c>
      <c r="F8" s="5" t="n">
        <v>245947</v>
      </c>
    </row>
    <row r="9">
      <c r="A9" s="4" t="inlineStr">
        <is>
          <t>Fannie Mae Master Credit Facilities | Credit Facilities</t>
        </is>
      </c>
    </row>
    <row r="10">
      <c r="A10" s="3" t="inlineStr">
        <is>
          <t>Line of Credit Facility [Line Items]</t>
        </is>
      </c>
    </row>
    <row r="11">
      <c r="A11" s="4" t="inlineStr">
        <is>
          <t>Number of properties | property</t>
        </is>
      </c>
      <c r="D11" s="6" t="n">
        <v>21</v>
      </c>
    </row>
    <row r="12">
      <c r="A12" s="4" t="inlineStr">
        <is>
          <t>Outstanding balance</t>
        </is>
      </c>
      <c r="B12" s="6" t="n">
        <v>355175</v>
      </c>
      <c r="F12" s="6" t="n">
        <v>359322</v>
      </c>
    </row>
    <row r="13">
      <c r="A13" s="4" t="inlineStr">
        <is>
          <t>Fannie Mae Master Credit Facilities | Capital One Facility | Credit Facilities</t>
        </is>
      </c>
    </row>
    <row r="14">
      <c r="A14" s="3" t="inlineStr">
        <is>
          <t>Line of Credit Facility [Line Items]</t>
        </is>
      </c>
    </row>
    <row r="15">
      <c r="A15" s="4" t="inlineStr">
        <is>
          <t>Number of properties | property</t>
        </is>
      </c>
      <c r="D15" s="6" t="n">
        <v>11</v>
      </c>
    </row>
    <row r="16">
      <c r="A16" s="4" t="inlineStr">
        <is>
          <t>Outstanding balance</t>
        </is>
      </c>
      <c r="B16" s="6" t="n">
        <v>212467</v>
      </c>
      <c r="F16" s="5" t="n">
        <v>216614</v>
      </c>
    </row>
    <row r="17">
      <c r="A17" s="4" t="inlineStr">
        <is>
          <t>Effective interest rate</t>
        </is>
      </c>
      <c r="C17" s="4" t="inlineStr">
        <is>
          <t>2.60%</t>
        </is>
      </c>
      <c r="F17" s="4" t="inlineStr">
        <is>
          <t>4.17%</t>
        </is>
      </c>
    </row>
    <row r="18">
      <c r="A18" s="4" t="inlineStr">
        <is>
          <t>Debt instrument, collateral amount</t>
        </is>
      </c>
      <c r="B18" s="6" t="n">
        <v>344000</v>
      </c>
    </row>
    <row r="19">
      <c r="A19" s="4" t="inlineStr">
        <is>
          <t>Fannie Mae Master Credit Facilities | KeyBank Facility | Credit Facilities</t>
        </is>
      </c>
    </row>
    <row r="20">
      <c r="A20" s="3" t="inlineStr">
        <is>
          <t>Line of Credit Facility [Line Items]</t>
        </is>
      </c>
    </row>
    <row r="21">
      <c r="A21" s="4" t="inlineStr">
        <is>
          <t>Number of properties | property</t>
        </is>
      </c>
      <c r="D21" s="6" t="n">
        <v>10</v>
      </c>
    </row>
    <row r="22">
      <c r="A22" s="4" t="inlineStr">
        <is>
          <t>Outstanding balance</t>
        </is>
      </c>
      <c r="B22" s="6" t="n">
        <v>142708</v>
      </c>
      <c r="F22" s="5" t="n">
        <v>142708</v>
      </c>
    </row>
    <row r="23">
      <c r="A23" s="4" t="inlineStr">
        <is>
          <t>Effective interest rate</t>
        </is>
      </c>
      <c r="C23" s="4" t="inlineStr">
        <is>
          <t>2.65%</t>
        </is>
      </c>
      <c r="F23" s="4" t="inlineStr">
        <is>
          <t>4.22%</t>
        </is>
      </c>
    </row>
    <row r="24">
      <c r="A24" s="4" t="inlineStr">
        <is>
          <t>Debt instrument, collateral amount</t>
        </is>
      </c>
      <c r="B24" s="6" t="n">
        <v>253600</v>
      </c>
    </row>
    <row r="25">
      <c r="A25" s="4" t="inlineStr">
        <is>
          <t>Credit Facilities | Revolving Credit Facility</t>
        </is>
      </c>
    </row>
    <row r="26">
      <c r="A26" s="3" t="inlineStr">
        <is>
          <t>Line of Credit Facility [Line Items]</t>
        </is>
      </c>
    </row>
    <row r="27">
      <c r="A27" s="4" t="inlineStr">
        <is>
          <t>Number of properties | property</t>
        </is>
      </c>
      <c r="D27" s="6" t="n">
        <v>89</v>
      </c>
    </row>
    <row r="28">
      <c r="A28" s="4" t="inlineStr">
        <is>
          <t>Outstanding balance</t>
        </is>
      </c>
      <c r="B28" s="6" t="n">
        <v>173674</v>
      </c>
      <c r="F28" s="5" t="n">
        <v>100618</v>
      </c>
    </row>
    <row r="29">
      <c r="A29" s="4" t="inlineStr">
        <is>
          <t>Effective interest rate</t>
        </is>
      </c>
      <c r="C29" s="4" t="inlineStr">
        <is>
          <t>3.21%</t>
        </is>
      </c>
      <c r="F29" s="4" t="inlineStr">
        <is>
          <t>4.08%</t>
        </is>
      </c>
    </row>
    <row r="30">
      <c r="A30" s="4" t="inlineStr">
        <is>
          <t>Long-term debt, percentage bearing fixed interest, amount</t>
        </is>
      </c>
      <c r="B30" s="6" t="n">
        <v>50000</v>
      </c>
    </row>
    <row r="31">
      <c r="A31" s="4" t="inlineStr">
        <is>
          <t>Stated interest rate</t>
        </is>
      </c>
      <c r="C31" s="4" t="inlineStr">
        <is>
          <t>4.09%</t>
        </is>
      </c>
    </row>
    <row r="32">
      <c r="A32" s="4" t="inlineStr">
        <is>
          <t>Term Loan | Credit Facilities</t>
        </is>
      </c>
    </row>
    <row r="33">
      <c r="A33" s="3" t="inlineStr">
        <is>
          <t>Line of Credit Facility [Line Items]</t>
        </is>
      </c>
    </row>
    <row r="34">
      <c r="A34" s="4" t="inlineStr">
        <is>
          <t>Outstanding balance</t>
        </is>
      </c>
      <c r="B34" s="6" t="n">
        <v>150000</v>
      </c>
      <c r="F34" s="5" t="n">
        <v>150000</v>
      </c>
    </row>
    <row r="35">
      <c r="A35" s="4" t="inlineStr">
        <is>
          <t>Deferred financing costs</t>
        </is>
      </c>
      <c r="B35" s="6" t="n">
        <v>-4298</v>
      </c>
      <c r="F35" s="6" t="n">
        <v>-4671</v>
      </c>
    </row>
    <row r="36">
      <c r="A36" s="4" t="inlineStr">
        <is>
          <t>Term Loan, net</t>
        </is>
      </c>
      <c r="B36" s="5" t="n">
        <v>145702</v>
      </c>
      <c r="F36" s="5" t="n">
        <v>145329</v>
      </c>
    </row>
    <row r="37">
      <c r="A37" s="4" t="inlineStr">
        <is>
          <t>Effective interest rate</t>
        </is>
      </c>
      <c r="C37" s="4" t="inlineStr">
        <is>
          <t>4.95%</t>
        </is>
      </c>
      <c r="F37" s="4" t="inlineStr">
        <is>
          <t>4.0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1" customWidth="1" min="6" max="6"/>
    <col width="21" customWidth="1" min="7" max="7"/>
    <col width="21" customWidth="1" min="8" max="8"/>
    <col width="29" customWidth="1" min="9" max="9"/>
    <col width="22" customWidth="1" min="10" max="10"/>
  </cols>
  <sheetData>
    <row r="1">
      <c r="A1" s="1" t="inlineStr">
        <is>
          <t>Credit Facilities (Narrative) (Details) $ / shares in Units, $ in Thousands</t>
        </is>
      </c>
      <c r="B1" s="2" t="inlineStr">
        <is>
          <t>Dec. 16, 2020USD ($)</t>
        </is>
      </c>
      <c r="C1" s="2" t="inlineStr">
        <is>
          <t>Aug. 10, 2020USD ($)</t>
        </is>
      </c>
      <c r="D1" s="2" t="inlineStr">
        <is>
          <t>Mar. 13, 2019USD ($)</t>
        </is>
      </c>
      <c r="E1" s="2" t="inlineStr">
        <is>
          <t>Nov. 30, 2020USD ($)</t>
        </is>
      </c>
      <c r="F1" s="2" t="inlineStr">
        <is>
          <t>Dec. 31, 2020USD ($)$ / shares</t>
        </is>
      </c>
      <c r="G1" s="2" t="inlineStr">
        <is>
          <t>Dec. 31, 2019USD ($)</t>
        </is>
      </c>
      <c r="H1" s="2" t="inlineStr">
        <is>
          <t>Dec. 31, 2018USD ($)</t>
        </is>
      </c>
      <c r="I1" s="2" t="inlineStr">
        <is>
          <t>Nov. 01, 2019USD ($)property</t>
        </is>
      </c>
      <c r="J1" s="2" t="inlineStr">
        <is>
          <t>Oct. 31, 2016property</t>
        </is>
      </c>
    </row>
    <row r="2">
      <c r="A2" s="3" t="inlineStr">
        <is>
          <t>Line of Credit Facility [Line Items]</t>
        </is>
      </c>
    </row>
    <row r="3">
      <c r="A3" s="4" t="inlineStr">
        <is>
          <t>Real estate investments, at cost</t>
        </is>
      </c>
      <c r="F3" s="5" t="n">
        <v>2621723</v>
      </c>
      <c r="G3" s="5" t="n">
        <v>2481067</v>
      </c>
    </row>
    <row r="4">
      <c r="A4" s="4" t="inlineStr">
        <is>
          <t>Outstanding balance</t>
        </is>
      </c>
      <c r="F4" s="5" t="n">
        <v>674551</v>
      </c>
      <c r="G4" s="5" t="n">
        <v>605269</v>
      </c>
    </row>
    <row r="5">
      <c r="A5" s="4" t="inlineStr">
        <is>
          <t>Minimum cash, cash equivalents, and borrowing capacity</t>
        </is>
      </c>
      <c r="C5" s="5" t="n">
        <v>50000</v>
      </c>
    </row>
    <row r="6">
      <c r="A6" s="4" t="inlineStr">
        <is>
          <t>Effective interest rate</t>
        </is>
      </c>
      <c r="F6" s="4" t="inlineStr">
        <is>
          <t>3.29%</t>
        </is>
      </c>
      <c r="G6" s="4" t="inlineStr">
        <is>
          <t>4.14%</t>
        </is>
      </c>
    </row>
    <row r="7">
      <c r="A7" s="4" t="inlineStr">
        <is>
          <t>Preferred stock, dividend rate, percentage</t>
        </is>
      </c>
      <c r="F7" s="4" t="inlineStr">
        <is>
          <t>7.375%</t>
        </is>
      </c>
      <c r="G7" s="4" t="inlineStr">
        <is>
          <t>7.375%</t>
        </is>
      </c>
    </row>
    <row r="8">
      <c r="A8" s="4" t="inlineStr">
        <is>
          <t>Preferred stock, par value (in usd per share) | $ / shares</t>
        </is>
      </c>
      <c r="F8" s="7" t="n">
        <v>0.01</v>
      </c>
    </row>
    <row r="9">
      <c r="A9" s="4" t="inlineStr">
        <is>
          <t>Percent distribution in excess of modified funds from operations</t>
        </is>
      </c>
      <c r="C9" s="4" t="inlineStr">
        <is>
          <t>95.00%</t>
        </is>
      </c>
    </row>
    <row r="10">
      <c r="A10" s="4" t="inlineStr">
        <is>
          <t>Stock repurchased, authorized amount</t>
        </is>
      </c>
      <c r="C10" s="5" t="n">
        <v>50000</v>
      </c>
    </row>
    <row r="11">
      <c r="A11" s="4" t="inlineStr">
        <is>
          <t>Notional Amount</t>
        </is>
      </c>
      <c r="I11" s="5" t="n">
        <v>88700</v>
      </c>
    </row>
    <row r="12">
      <c r="A12" s="4" t="inlineStr">
        <is>
          <t>Repayments of credit facility borrowings</t>
        </is>
      </c>
      <c r="F12" s="5" t="n">
        <v>26091</v>
      </c>
      <c r="G12" s="5" t="n">
        <v>368300</v>
      </c>
      <c r="H12" s="5" t="n">
        <v>80000</v>
      </c>
    </row>
    <row r="13">
      <c r="A13" s="4" t="inlineStr">
        <is>
          <t>Day Prior to Commencement Quarter</t>
        </is>
      </c>
    </row>
    <row r="14">
      <c r="A14" s="3" t="inlineStr">
        <is>
          <t>Line of Credit Facility [Line Items]</t>
        </is>
      </c>
    </row>
    <row r="15">
      <c r="A15" s="4" t="inlineStr">
        <is>
          <t>Current borrowing capacity, base percent</t>
        </is>
      </c>
      <c r="C15" s="4" t="inlineStr">
        <is>
          <t>62.50%</t>
        </is>
      </c>
    </row>
    <row r="16">
      <c r="A16" s="4" t="inlineStr">
        <is>
          <t>Covenant Period July 1 2020 through June 30 2021</t>
        </is>
      </c>
    </row>
    <row r="17">
      <c r="A17" s="3" t="inlineStr">
        <is>
          <t>Line of Credit Facility [Line Items]</t>
        </is>
      </c>
    </row>
    <row r="18">
      <c r="A18" s="4" t="inlineStr">
        <is>
          <t>Current borrowing capacity, base percent</t>
        </is>
      </c>
      <c r="C18" s="4" t="inlineStr">
        <is>
          <t>67.50%</t>
        </is>
      </c>
    </row>
    <row r="19">
      <c r="A19" s="4" t="inlineStr">
        <is>
          <t>Covenant Period from June 30 2021 through Commencement Quarter</t>
        </is>
      </c>
    </row>
    <row r="20">
      <c r="A20" s="3" t="inlineStr">
        <is>
          <t>Line of Credit Facility [Line Items]</t>
        </is>
      </c>
    </row>
    <row r="21">
      <c r="A21" s="4" t="inlineStr">
        <is>
          <t>Current borrowing capacity, base percent</t>
        </is>
      </c>
      <c r="C21" s="4" t="inlineStr">
        <is>
          <t>65.00%</t>
        </is>
      </c>
    </row>
    <row r="22">
      <c r="A22" s="4" t="inlineStr">
        <is>
          <t>Covenant Period After Commencement Quarter</t>
        </is>
      </c>
    </row>
    <row r="23">
      <c r="A23" s="3" t="inlineStr">
        <is>
          <t>Line of Credit Facility [Line Items]</t>
        </is>
      </c>
    </row>
    <row r="24">
      <c r="A24" s="4" t="inlineStr">
        <is>
          <t>Current borrowing capacity, base percent</t>
        </is>
      </c>
      <c r="C24" s="4" t="inlineStr">
        <is>
          <t>62.50%</t>
        </is>
      </c>
    </row>
    <row r="25">
      <c r="A25" s="4" t="inlineStr">
        <is>
          <t>Covenant Period July 1 2020 through March 31 2021</t>
        </is>
      </c>
    </row>
    <row r="26">
      <c r="A26" s="3" t="inlineStr">
        <is>
          <t>Line of Credit Facility [Line Items]</t>
        </is>
      </c>
    </row>
    <row r="27">
      <c r="A27" s="4" t="inlineStr">
        <is>
          <t>Fixed charge coverage ratio</t>
        </is>
      </c>
      <c r="C27" s="6" t="n">
        <v>1</v>
      </c>
    </row>
    <row r="28">
      <c r="A28" s="4" t="inlineStr">
        <is>
          <t>Covenant Period From April 1 2021 through June 30 2021</t>
        </is>
      </c>
    </row>
    <row r="29">
      <c r="A29" s="3" t="inlineStr">
        <is>
          <t>Line of Credit Facility [Line Items]</t>
        </is>
      </c>
    </row>
    <row r="30">
      <c r="A30" s="4" t="inlineStr">
        <is>
          <t>Fixed charge coverage ratio</t>
        </is>
      </c>
      <c r="C30" s="6" t="n">
        <v>1</v>
      </c>
    </row>
    <row r="31">
      <c r="A31" s="4" t="inlineStr">
        <is>
          <t>Covenant Period after June 30 2021</t>
        </is>
      </c>
    </row>
    <row r="32">
      <c r="A32" s="3" t="inlineStr">
        <is>
          <t>Line of Credit Facility [Line Items]</t>
        </is>
      </c>
    </row>
    <row r="33">
      <c r="A33" s="4" t="inlineStr">
        <is>
          <t>Fixed charge coverage ratio</t>
        </is>
      </c>
      <c r="C33" s="6" t="n">
        <v>1</v>
      </c>
    </row>
    <row r="34">
      <c r="A34" s="4" t="inlineStr">
        <is>
          <t>Mortgage Notes Payable</t>
        </is>
      </c>
    </row>
    <row r="35">
      <c r="A35" s="3" t="inlineStr">
        <is>
          <t>Line of Credit Facility [Line Items]</t>
        </is>
      </c>
    </row>
    <row r="36">
      <c r="A36" s="4" t="inlineStr">
        <is>
          <t>Real estate investments pledged as collateral</t>
        </is>
      </c>
      <c r="F36" s="5" t="n">
        <v>860000</v>
      </c>
    </row>
    <row r="37">
      <c r="A37" s="4" t="inlineStr">
        <is>
          <t>Effective interest rate</t>
        </is>
      </c>
      <c r="F37" s="4" t="inlineStr">
        <is>
          <t>3.94%</t>
        </is>
      </c>
      <c r="G37" s="4" t="inlineStr">
        <is>
          <t>3.90%</t>
        </is>
      </c>
    </row>
    <row r="38">
      <c r="A38" s="4" t="inlineStr">
        <is>
          <t>Term Loan</t>
        </is>
      </c>
    </row>
    <row r="39">
      <c r="A39" s="3" t="inlineStr">
        <is>
          <t>Line of Credit Facility [Line Items]</t>
        </is>
      </c>
    </row>
    <row r="40">
      <c r="A40" s="4" t="inlineStr">
        <is>
          <t>Extension period</t>
        </is>
      </c>
      <c r="D40" s="4" t="inlineStr">
        <is>
          <t>1 year</t>
        </is>
      </c>
    </row>
    <row r="41">
      <c r="A41" s="4" t="inlineStr">
        <is>
          <t>Maximum borrowing capacity</t>
        </is>
      </c>
      <c r="D41" s="5" t="n">
        <v>480000</v>
      </c>
    </row>
    <row r="42">
      <c r="A42" s="4" t="inlineStr">
        <is>
          <t>Fannie Mae Master Credit Facilities</t>
        </is>
      </c>
    </row>
    <row r="43">
      <c r="A43" s="3" t="inlineStr">
        <is>
          <t>Line of Credit Facility [Line Items]</t>
        </is>
      </c>
    </row>
    <row r="44">
      <c r="A44" s="4" t="inlineStr">
        <is>
          <t>Real estate investments, at cost</t>
        </is>
      </c>
      <c r="F44" s="5" t="n">
        <v>600000</v>
      </c>
    </row>
    <row r="45">
      <c r="A45" s="4" t="inlineStr">
        <is>
          <t>Repayments of credit facility borrowings</t>
        </is>
      </c>
      <c r="E45" s="5" t="n">
        <v>4200</v>
      </c>
    </row>
    <row r="46">
      <c r="A46" s="4" t="inlineStr">
        <is>
          <t>New Credit Facilities</t>
        </is>
      </c>
    </row>
    <row r="47">
      <c r="A47" s="3" t="inlineStr">
        <is>
          <t>Line of Credit Facility [Line Items]</t>
        </is>
      </c>
    </row>
    <row r="48">
      <c r="A48" s="4" t="inlineStr">
        <is>
          <t>Real estate investments, at cost</t>
        </is>
      </c>
      <c r="F48" s="6" t="n">
        <v>900000</v>
      </c>
    </row>
    <row r="49">
      <c r="A49" s="4" t="inlineStr">
        <is>
          <t>New Credit Facilities | Day Prior to Commencement Quarter</t>
        </is>
      </c>
    </row>
    <row r="50">
      <c r="A50" s="3" t="inlineStr">
        <is>
          <t>Line of Credit Facility [Line Items]</t>
        </is>
      </c>
    </row>
    <row r="51">
      <c r="A51" s="4" t="inlineStr">
        <is>
          <t>Minimum cash, cash equivalents, and borrowing capacity</t>
        </is>
      </c>
      <c r="C51" s="5" t="n">
        <v>100000</v>
      </c>
    </row>
    <row r="52">
      <c r="A52" s="4" t="inlineStr">
        <is>
          <t>New Credit Facilities | Commencement Quarter</t>
        </is>
      </c>
    </row>
    <row r="53">
      <c r="A53" s="3" t="inlineStr">
        <is>
          <t>Line of Credit Facility [Line Items]</t>
        </is>
      </c>
    </row>
    <row r="54">
      <c r="A54" s="4" t="inlineStr">
        <is>
          <t>Minimum cash, cash equivalents, and borrowing capacity</t>
        </is>
      </c>
      <c r="C54" s="5" t="n">
        <v>30000</v>
      </c>
    </row>
    <row r="55">
      <c r="A55" s="4" t="inlineStr">
        <is>
          <t>Fannie Credit Facility | Interest rate caps</t>
        </is>
      </c>
    </row>
    <row r="56">
      <c r="A56" s="3" t="inlineStr">
        <is>
          <t>Line of Credit Facility [Line Items]</t>
        </is>
      </c>
    </row>
    <row r="57">
      <c r="A57" s="4" t="inlineStr">
        <is>
          <t>Number of instruments | property</t>
        </is>
      </c>
      <c r="I57" s="6" t="n">
        <v>2</v>
      </c>
      <c r="J57" s="6" t="n">
        <v>2</v>
      </c>
    </row>
    <row r="58">
      <c r="A58" s="4" t="inlineStr">
        <is>
          <t>Interest rate cap</t>
        </is>
      </c>
      <c r="J58" s="4" t="inlineStr">
        <is>
          <t>3.50%</t>
        </is>
      </c>
    </row>
    <row r="59">
      <c r="A59" s="4" t="inlineStr">
        <is>
          <t>Minimum | Covenant Period July 1 2020 through March 31 2021</t>
        </is>
      </c>
    </row>
    <row r="60">
      <c r="A60" s="3" t="inlineStr">
        <is>
          <t>Line of Credit Facility [Line Items]</t>
        </is>
      </c>
    </row>
    <row r="61">
      <c r="A61" s="4" t="inlineStr">
        <is>
          <t>Fixed charge coverage ratio</t>
        </is>
      </c>
      <c r="C61" s="8" t="n">
        <v>1.5</v>
      </c>
    </row>
    <row r="62">
      <c r="A62" s="4" t="inlineStr">
        <is>
          <t>Minimum | Covenant Period From April 1 2021 through June 30 2021</t>
        </is>
      </c>
    </row>
    <row r="63">
      <c r="A63" s="3" t="inlineStr">
        <is>
          <t>Line of Credit Facility [Line Items]</t>
        </is>
      </c>
    </row>
    <row r="64">
      <c r="A64" s="4" t="inlineStr">
        <is>
          <t>Fixed charge coverage ratio</t>
        </is>
      </c>
      <c r="C64" s="8" t="n">
        <v>1.55</v>
      </c>
    </row>
    <row r="65">
      <c r="A65" s="4" t="inlineStr">
        <is>
          <t>Minimum | Covenant Period after June 30 2021</t>
        </is>
      </c>
    </row>
    <row r="66">
      <c r="A66" s="3" t="inlineStr">
        <is>
          <t>Line of Credit Facility [Line Items]</t>
        </is>
      </c>
    </row>
    <row r="67">
      <c r="A67" s="4" t="inlineStr">
        <is>
          <t>Fixed charge coverage ratio</t>
        </is>
      </c>
      <c r="C67" s="8" t="n">
        <v>1.6</v>
      </c>
    </row>
    <row r="68">
      <c r="A68" s="4" t="inlineStr">
        <is>
          <t>Minimum | New Credit Facilities | Commencement Quarter</t>
        </is>
      </c>
    </row>
    <row r="69">
      <c r="A69" s="3" t="inlineStr">
        <is>
          <t>Line of Credit Facility [Line Items]</t>
        </is>
      </c>
    </row>
    <row r="70">
      <c r="A70" s="4" t="inlineStr">
        <is>
          <t>Current borrowing capacity, base percent</t>
        </is>
      </c>
      <c r="C70" s="4" t="inlineStr">
        <is>
          <t>55.00%</t>
        </is>
      </c>
    </row>
    <row r="71">
      <c r="A71" s="4" t="inlineStr">
        <is>
          <t>London Interbank Offered Rate (LIBOR) | Minimum | Commencement Quarter</t>
        </is>
      </c>
    </row>
    <row r="72">
      <c r="A72" s="3" t="inlineStr">
        <is>
          <t>Line of Credit Facility [Line Items]</t>
        </is>
      </c>
    </row>
    <row r="73">
      <c r="A73" s="4" t="inlineStr">
        <is>
          <t>Floor interest rate</t>
        </is>
      </c>
      <c r="C73" s="4" t="inlineStr">
        <is>
          <t>0.00%</t>
        </is>
      </c>
    </row>
    <row r="74">
      <c r="A74" s="4" t="inlineStr">
        <is>
          <t>London Interbank Offered Rate (LIBOR) | Minimum | Term Loan | Covenant Period August 10 2020</t>
        </is>
      </c>
    </row>
    <row r="75">
      <c r="A75" s="3" t="inlineStr">
        <is>
          <t>Line of Credit Facility [Line Items]</t>
        </is>
      </c>
    </row>
    <row r="76">
      <c r="A76" s="4" t="inlineStr">
        <is>
          <t>Interest rate</t>
        </is>
      </c>
      <c r="C76" s="4" t="inlineStr">
        <is>
          <t>1.80%</t>
        </is>
      </c>
    </row>
    <row r="77">
      <c r="A77" s="4" t="inlineStr">
        <is>
          <t>London Interbank Offered Rate (LIBOR) | Maximum | Commencement Quarter</t>
        </is>
      </c>
    </row>
    <row r="78">
      <c r="A78" s="3" t="inlineStr">
        <is>
          <t>Line of Credit Facility [Line Items]</t>
        </is>
      </c>
    </row>
    <row r="79">
      <c r="A79" s="4" t="inlineStr">
        <is>
          <t>Floor interest rate</t>
        </is>
      </c>
      <c r="C79" s="4" t="inlineStr">
        <is>
          <t>0.25%</t>
        </is>
      </c>
    </row>
    <row r="80">
      <c r="A80" s="4" t="inlineStr">
        <is>
          <t>Unencumbered Properties</t>
        </is>
      </c>
    </row>
    <row r="81">
      <c r="A81" s="3" t="inlineStr">
        <is>
          <t>Line of Credit Facility [Line Items]</t>
        </is>
      </c>
    </row>
    <row r="82">
      <c r="A82" s="4" t="inlineStr">
        <is>
          <t>Real estate investments, at cost</t>
        </is>
      </c>
      <c r="F82" s="6" t="n">
        <v>231500</v>
      </c>
    </row>
    <row r="83">
      <c r="A83" s="4" t="inlineStr">
        <is>
          <t>Revolving Credit Facility</t>
        </is>
      </c>
    </row>
    <row r="84">
      <c r="A84" s="3" t="inlineStr">
        <is>
          <t>Line of Credit Facility [Line Items]</t>
        </is>
      </c>
    </row>
    <row r="85">
      <c r="A85" s="4" t="inlineStr">
        <is>
          <t>Repayments of credit facility borrowings</t>
        </is>
      </c>
      <c r="B85" s="5" t="n">
        <v>17600</v>
      </c>
    </row>
    <row r="86">
      <c r="A86" s="4" t="inlineStr">
        <is>
          <t>Revolving Credit Facility | Credit Facilities</t>
        </is>
      </c>
    </row>
    <row r="87">
      <c r="A87" s="3" t="inlineStr">
        <is>
          <t>Line of Credit Facility [Line Items]</t>
        </is>
      </c>
    </row>
    <row r="88">
      <c r="A88" s="4" t="inlineStr">
        <is>
          <t>Maximum borrowing capacity</t>
        </is>
      </c>
      <c r="D88" s="6" t="n">
        <v>630000</v>
      </c>
    </row>
    <row r="89">
      <c r="A89" s="4" t="inlineStr">
        <is>
          <t>Outstanding balance</t>
        </is>
      </c>
      <c r="F89" s="5" t="n">
        <v>173674</v>
      </c>
      <c r="G89" s="5" t="n">
        <v>100618</v>
      </c>
    </row>
    <row r="90">
      <c r="A90" s="4" t="inlineStr">
        <is>
          <t>Effective interest rate</t>
        </is>
      </c>
      <c r="F90" s="4" t="inlineStr">
        <is>
          <t>3.21%</t>
        </is>
      </c>
      <c r="G90" s="4" t="inlineStr">
        <is>
          <t>4.08%</t>
        </is>
      </c>
    </row>
    <row r="91">
      <c r="A91" s="4" t="inlineStr">
        <is>
          <t>Revolving Credit Facility | London Interbank Offered Rate (LIBOR) | Minimum | Term Loan | Commencement Quarter</t>
        </is>
      </c>
    </row>
    <row r="92">
      <c r="A92" s="3" t="inlineStr">
        <is>
          <t>Line of Credit Facility [Line Items]</t>
        </is>
      </c>
    </row>
    <row r="93">
      <c r="A93" s="4" t="inlineStr">
        <is>
          <t>Interest rate</t>
        </is>
      </c>
      <c r="C93" s="4" t="inlineStr">
        <is>
          <t>1.55%</t>
        </is>
      </c>
    </row>
    <row r="94">
      <c r="A94" s="4" t="inlineStr">
        <is>
          <t>Revolving Credit Facility | London Interbank Offered Rate (LIBOR) | Minimum | Credit Facilities | Covenant Period August 10 2020</t>
        </is>
      </c>
    </row>
    <row r="95">
      <c r="A95" s="3" t="inlineStr">
        <is>
          <t>Line of Credit Facility [Line Items]</t>
        </is>
      </c>
    </row>
    <row r="96">
      <c r="A96" s="4" t="inlineStr">
        <is>
          <t>Interest rate</t>
        </is>
      </c>
      <c r="C96" s="4" t="inlineStr">
        <is>
          <t>1.85%</t>
        </is>
      </c>
    </row>
    <row r="97">
      <c r="A97" s="4" t="inlineStr">
        <is>
          <t>Revolving Credit Facility | London Interbank Offered Rate (LIBOR) | Minimum | Credit Facilities | Commencement Quarter</t>
        </is>
      </c>
    </row>
    <row r="98">
      <c r="A98" s="3" t="inlineStr">
        <is>
          <t>Line of Credit Facility [Line Items]</t>
        </is>
      </c>
    </row>
    <row r="99">
      <c r="A99" s="4" t="inlineStr">
        <is>
          <t>Interest rate</t>
        </is>
      </c>
      <c r="C99" s="4" t="inlineStr">
        <is>
          <t>1.60%</t>
        </is>
      </c>
    </row>
    <row r="100">
      <c r="A100" s="4" t="inlineStr">
        <is>
          <t>Revolving Credit Facility | London Interbank Offered Rate (LIBOR) | Maximum | Term Loan | Covenant Period August 10 2020</t>
        </is>
      </c>
    </row>
    <row r="101">
      <c r="A101" s="3" t="inlineStr">
        <is>
          <t>Line of Credit Facility [Line Items]</t>
        </is>
      </c>
    </row>
    <row r="102">
      <c r="A102" s="4" t="inlineStr">
        <is>
          <t>Interest rate</t>
        </is>
      </c>
      <c r="C102" s="4" t="inlineStr">
        <is>
          <t>2.55%</t>
        </is>
      </c>
    </row>
    <row r="103">
      <c r="A103" s="4" t="inlineStr">
        <is>
          <t>Revolving Credit Facility | London Interbank Offered Rate (LIBOR) | Maximum | Term Loan | Commencement Quarter</t>
        </is>
      </c>
    </row>
    <row r="104">
      <c r="A104" s="3" t="inlineStr">
        <is>
          <t>Line of Credit Facility [Line Items]</t>
        </is>
      </c>
    </row>
    <row r="105">
      <c r="A105" s="4" t="inlineStr">
        <is>
          <t>Interest rate</t>
        </is>
      </c>
      <c r="C105" s="4" t="inlineStr">
        <is>
          <t>2.30%</t>
        </is>
      </c>
    </row>
    <row r="106">
      <c r="A106" s="4" t="inlineStr">
        <is>
          <t>Revolving Credit Facility | London Interbank Offered Rate (LIBOR) | Maximum | Credit Facilities | Covenant Period August 10 2020</t>
        </is>
      </c>
    </row>
    <row r="107">
      <c r="A107" s="3" t="inlineStr">
        <is>
          <t>Line of Credit Facility [Line Items]</t>
        </is>
      </c>
    </row>
    <row r="108">
      <c r="A108" s="4" t="inlineStr">
        <is>
          <t>Interest rate</t>
        </is>
      </c>
      <c r="C108" s="4" t="inlineStr">
        <is>
          <t>2.60%</t>
        </is>
      </c>
    </row>
    <row r="109">
      <c r="A109" s="4" t="inlineStr">
        <is>
          <t>Revolving Credit Facility | London Interbank Offered Rate (LIBOR) | Maximum | Credit Facilities | Commencement Quarter</t>
        </is>
      </c>
    </row>
    <row r="110">
      <c r="A110" s="3" t="inlineStr">
        <is>
          <t>Line of Credit Facility [Line Items]</t>
        </is>
      </c>
    </row>
    <row r="111">
      <c r="A111" s="4" t="inlineStr">
        <is>
          <t>Interest rate</t>
        </is>
      </c>
      <c r="C111" s="4" t="inlineStr">
        <is>
          <t>2.35%</t>
        </is>
      </c>
    </row>
    <row r="112">
      <c r="A112" s="4" t="inlineStr">
        <is>
          <t>Revolving Credit Facility | Base Rate | Minimum | Term Loan | Covenant Period August 10 2020</t>
        </is>
      </c>
    </row>
    <row r="113">
      <c r="A113" s="3" t="inlineStr">
        <is>
          <t>Line of Credit Facility [Line Items]</t>
        </is>
      </c>
    </row>
    <row r="114">
      <c r="A114" s="4" t="inlineStr">
        <is>
          <t>Interest rate</t>
        </is>
      </c>
      <c r="C114" s="4" t="inlineStr">
        <is>
          <t>0.55%</t>
        </is>
      </c>
    </row>
    <row r="115">
      <c r="A115" s="4" t="inlineStr">
        <is>
          <t>Revolving Credit Facility | Base Rate | Minimum | Term Loan | Commencement Quarter</t>
        </is>
      </c>
    </row>
    <row r="116">
      <c r="A116" s="3" t="inlineStr">
        <is>
          <t>Line of Credit Facility [Line Items]</t>
        </is>
      </c>
    </row>
    <row r="117">
      <c r="A117" s="4" t="inlineStr">
        <is>
          <t>Interest rate</t>
        </is>
      </c>
      <c r="C117" s="4" t="inlineStr">
        <is>
          <t>0.30%</t>
        </is>
      </c>
    </row>
    <row r="118">
      <c r="A118" s="4" t="inlineStr">
        <is>
          <t>Revolving Credit Facility | Base Rate | Minimum | Credit Facilities | Covenant Period August 10 2020</t>
        </is>
      </c>
    </row>
    <row r="119">
      <c r="A119" s="3" t="inlineStr">
        <is>
          <t>Line of Credit Facility [Line Items]</t>
        </is>
      </c>
    </row>
    <row r="120">
      <c r="A120" s="4" t="inlineStr">
        <is>
          <t>Interest rate</t>
        </is>
      </c>
      <c r="C120" s="4" t="inlineStr">
        <is>
          <t>0.60%</t>
        </is>
      </c>
    </row>
    <row r="121">
      <c r="A121" s="4" t="inlineStr">
        <is>
          <t>Revolving Credit Facility | Base Rate | Minimum | Credit Facilities | Commencement Quarter</t>
        </is>
      </c>
    </row>
    <row r="122">
      <c r="A122" s="3" t="inlineStr">
        <is>
          <t>Line of Credit Facility [Line Items]</t>
        </is>
      </c>
    </row>
    <row r="123">
      <c r="A123" s="4" t="inlineStr">
        <is>
          <t>Interest rate</t>
        </is>
      </c>
      <c r="C123" s="4" t="inlineStr">
        <is>
          <t>0.35%</t>
        </is>
      </c>
    </row>
    <row r="124">
      <c r="A124" s="4" t="inlineStr">
        <is>
          <t>Revolving Credit Facility | Base Rate | Maximum | Term Loan | Covenant Period August 10 2020</t>
        </is>
      </c>
    </row>
    <row r="125">
      <c r="A125" s="3" t="inlineStr">
        <is>
          <t>Line of Credit Facility [Line Items]</t>
        </is>
      </c>
    </row>
    <row r="126">
      <c r="A126" s="4" t="inlineStr">
        <is>
          <t>Interest rate</t>
        </is>
      </c>
      <c r="C126" s="4" t="inlineStr">
        <is>
          <t>1.30%</t>
        </is>
      </c>
    </row>
    <row r="127">
      <c r="A127" s="4" t="inlineStr">
        <is>
          <t>Revolving Credit Facility | Base Rate | Maximum | Term Loan | Commencement Quarter</t>
        </is>
      </c>
    </row>
    <row r="128">
      <c r="A128" s="3" t="inlineStr">
        <is>
          <t>Line of Credit Facility [Line Items]</t>
        </is>
      </c>
    </row>
    <row r="129">
      <c r="A129" s="4" t="inlineStr">
        <is>
          <t>Interest rate</t>
        </is>
      </c>
      <c r="C129" s="4" t="inlineStr">
        <is>
          <t>1.05%</t>
        </is>
      </c>
    </row>
    <row r="130">
      <c r="A130" s="4" t="inlineStr">
        <is>
          <t>Revolving Credit Facility | Base Rate | Maximum | Credit Facilities | Covenant Period August 10 2020</t>
        </is>
      </c>
    </row>
    <row r="131">
      <c r="A131" s="3" t="inlineStr">
        <is>
          <t>Line of Credit Facility [Line Items]</t>
        </is>
      </c>
    </row>
    <row r="132">
      <c r="A132" s="4" t="inlineStr">
        <is>
          <t>Interest rate</t>
        </is>
      </c>
      <c r="C132" s="4" t="inlineStr">
        <is>
          <t>1.35%</t>
        </is>
      </c>
    </row>
    <row r="133">
      <c r="A133" s="4" t="inlineStr">
        <is>
          <t>Revolving Credit Facility | Base Rate | Maximum | Credit Facilities | Commencement Quarter</t>
        </is>
      </c>
    </row>
    <row r="134">
      <c r="A134" s="3" t="inlineStr">
        <is>
          <t>Line of Credit Facility [Line Items]</t>
        </is>
      </c>
    </row>
    <row r="135">
      <c r="A135" s="4" t="inlineStr">
        <is>
          <t>Interest rate</t>
        </is>
      </c>
      <c r="C135" s="4" t="inlineStr">
        <is>
          <t>1.10%</t>
        </is>
      </c>
    </row>
    <row r="136">
      <c r="A136" s="4" t="inlineStr">
        <is>
          <t>Secured Debt</t>
        </is>
      </c>
    </row>
    <row r="137">
      <c r="A137" s="3" t="inlineStr">
        <is>
          <t>Line of Credit Facility [Line Items]</t>
        </is>
      </c>
    </row>
    <row r="138">
      <c r="A138" s="4" t="inlineStr">
        <is>
          <t>Remaining borrowing capacity</t>
        </is>
      </c>
      <c r="F138" s="5" t="n">
        <v>48300</v>
      </c>
    </row>
    <row r="139">
      <c r="A139" s="4" t="inlineStr">
        <is>
          <t>Secured Debt | Minimum</t>
        </is>
      </c>
    </row>
    <row r="140">
      <c r="A140" s="3" t="inlineStr">
        <is>
          <t>Line of Credit Facility [Line Items]</t>
        </is>
      </c>
    </row>
    <row r="141">
      <c r="A141" s="4" t="inlineStr">
        <is>
          <t>Line of credit, increase</t>
        </is>
      </c>
      <c r="D141" s="6" t="n">
        <v>370000</v>
      </c>
    </row>
    <row r="142">
      <c r="A142" s="4" t="inlineStr">
        <is>
          <t>Secured Debt | Maximum</t>
        </is>
      </c>
    </row>
    <row r="143">
      <c r="A143" s="3" t="inlineStr">
        <is>
          <t>Line of Credit Facility [Line Items]</t>
        </is>
      </c>
    </row>
    <row r="144">
      <c r="A144" s="4" t="inlineStr">
        <is>
          <t>Line of credit, increase</t>
        </is>
      </c>
      <c r="D144" s="5" t="n">
        <v>1000000</v>
      </c>
    </row>
    <row r="145">
      <c r="A145" s="4" t="inlineStr">
        <is>
          <t>Credit Facilities</t>
        </is>
      </c>
    </row>
    <row r="146">
      <c r="A146" s="3" t="inlineStr">
        <is>
          <t>Line of Credit Facility [Line Items]</t>
        </is>
      </c>
    </row>
    <row r="147">
      <c r="A147" s="4" t="inlineStr">
        <is>
          <t>Outstanding balance</t>
        </is>
      </c>
      <c r="F147" s="6" t="n">
        <v>319376</v>
      </c>
      <c r="G147" s="5" t="n">
        <v>245947</v>
      </c>
    </row>
    <row r="148">
      <c r="A148" s="4" t="inlineStr">
        <is>
          <t>Minimum net worth required for compliance</t>
        </is>
      </c>
      <c r="C148" s="5" t="n">
        <v>1200</v>
      </c>
    </row>
    <row r="149">
      <c r="A149" s="4" t="inlineStr">
        <is>
          <t>Net offering proceeds, percent</t>
        </is>
      </c>
      <c r="C149" s="4" t="inlineStr">
        <is>
          <t>75.00%</t>
        </is>
      </c>
    </row>
    <row r="150">
      <c r="A150" s="4" t="inlineStr">
        <is>
          <t>Credit Facilities | Term Loan</t>
        </is>
      </c>
    </row>
    <row r="151">
      <c r="A151" s="3" t="inlineStr">
        <is>
          <t>Line of Credit Facility [Line Items]</t>
        </is>
      </c>
    </row>
    <row r="152">
      <c r="A152" s="4" t="inlineStr">
        <is>
          <t>Outstanding balance</t>
        </is>
      </c>
      <c r="F152" s="5" t="n">
        <v>150000</v>
      </c>
      <c r="G152" s="5" t="n">
        <v>150000</v>
      </c>
    </row>
    <row r="153">
      <c r="A153" s="4" t="inlineStr">
        <is>
          <t>Effective interest rate</t>
        </is>
      </c>
      <c r="F153" s="4" t="inlineStr">
        <is>
          <t>4.95%</t>
        </is>
      </c>
      <c r="G153" s="4" t="inlineStr">
        <is>
          <t>4.05%</t>
        </is>
      </c>
    </row>
    <row r="154">
      <c r="A154" s="4" t="inlineStr">
        <is>
          <t>Credit Facilities | Fannie Mae Master Credit Facilities</t>
        </is>
      </c>
    </row>
    <row r="155">
      <c r="A155" s="3" t="inlineStr">
        <is>
          <t>Line of Credit Facility [Line Items]</t>
        </is>
      </c>
    </row>
    <row r="156">
      <c r="A156" s="4" t="inlineStr">
        <is>
          <t>Outstanding balance</t>
        </is>
      </c>
      <c r="F156" s="5" t="n">
        <v>355175</v>
      </c>
      <c r="G156" s="5" t="n">
        <v>359322</v>
      </c>
    </row>
    <row r="157">
      <c r="A157" s="4" t="inlineStr">
        <is>
          <t>Capital One Facility | Credit Facilities | Fannie Mae Master Credit Facilities</t>
        </is>
      </c>
    </row>
    <row r="158">
      <c r="A158" s="3" t="inlineStr">
        <is>
          <t>Line of Credit Facility [Line Items]</t>
        </is>
      </c>
    </row>
    <row r="159">
      <c r="A159" s="4" t="inlineStr">
        <is>
          <t>Outstanding balance</t>
        </is>
      </c>
      <c r="F159" s="5" t="n">
        <v>212467</v>
      </c>
      <c r="G159" s="5" t="n">
        <v>216614</v>
      </c>
    </row>
    <row r="160">
      <c r="A160" s="4" t="inlineStr">
        <is>
          <t>Effective interest rate</t>
        </is>
      </c>
      <c r="F160" s="4" t="inlineStr">
        <is>
          <t>2.60%</t>
        </is>
      </c>
      <c r="G160" s="4" t="inlineStr">
        <is>
          <t>4.17%</t>
        </is>
      </c>
    </row>
    <row r="161">
      <c r="A161" s="4" t="inlineStr">
        <is>
          <t>KeyBank Facility | Credit Facilities | Fannie Mae Master Credit Facilities</t>
        </is>
      </c>
    </row>
    <row r="162">
      <c r="A162" s="3" t="inlineStr">
        <is>
          <t>Line of Credit Facility [Line Items]</t>
        </is>
      </c>
    </row>
    <row r="163">
      <c r="A163" s="4" t="inlineStr">
        <is>
          <t>Outstanding balance</t>
        </is>
      </c>
      <c r="F163" s="5" t="n">
        <v>142708</v>
      </c>
      <c r="G163" s="5" t="n">
        <v>142708</v>
      </c>
    </row>
    <row r="164">
      <c r="A164" s="4" t="inlineStr">
        <is>
          <t>Effective interest rate</t>
        </is>
      </c>
      <c r="F164" s="4" t="inlineStr">
        <is>
          <t>2.65%</t>
        </is>
      </c>
      <c r="G164" s="4" t="inlineStr">
        <is>
          <t>4.2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HANGES IN EQUITY (Parenthetical) - $ / shares</t>
        </is>
      </c>
      <c r="B1" s="2" t="inlineStr">
        <is>
          <t>12 Months Ended</t>
        </is>
      </c>
    </row>
    <row r="2">
      <c r="B2" s="2" t="inlineStr">
        <is>
          <t>Dec. 31, 2020</t>
        </is>
      </c>
      <c r="C2" s="2" t="inlineStr">
        <is>
          <t>Dec. 31, 2019</t>
        </is>
      </c>
    </row>
    <row r="3">
      <c r="A3" s="3" t="inlineStr">
        <is>
          <t>Statement of Stockholders' Equity [Abstract]</t>
        </is>
      </c>
    </row>
    <row r="4">
      <c r="A4" s="4" t="inlineStr">
        <is>
          <t>Distributions declared in common stock (in usd per share)</t>
        </is>
      </c>
      <c r="B4" s="7" t="n">
        <v>0.21</v>
      </c>
    </row>
    <row r="5">
      <c r="A5" s="4" t="inlineStr">
        <is>
          <t>Distributions declared per share (in usd per share)</t>
        </is>
      </c>
      <c r="B5" s="8" t="n">
        <v>0.42</v>
      </c>
      <c r="C5" s="7" t="n">
        <v>0.83</v>
      </c>
    </row>
    <row r="6">
      <c r="A6" s="4" t="inlineStr">
        <is>
          <t>Preferred stock distributions declared per share (in usd per share)</t>
        </is>
      </c>
      <c r="B6" s="7" t="n">
        <v>1.84</v>
      </c>
      <c r="C6" s="7" t="n">
        <v>0.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Future Principal Payments of Outstanding Debt) (Details) - USD ($) $ in Thousands</t>
        </is>
      </c>
      <c r="B1" s="2" t="inlineStr">
        <is>
          <t>Dec. 31, 2020</t>
        </is>
      </c>
      <c r="C1" s="2" t="inlineStr">
        <is>
          <t>Dec. 31, 2019</t>
        </is>
      </c>
    </row>
    <row r="2">
      <c r="A2" s="3" t="inlineStr">
        <is>
          <t>Debt Instrument [Line Items]</t>
        </is>
      </c>
    </row>
    <row r="3">
      <c r="A3" s="4" t="inlineStr">
        <is>
          <t>2021</t>
        </is>
      </c>
      <c r="B3" s="5" t="n">
        <v>1321</v>
      </c>
    </row>
    <row r="4">
      <c r="A4" s="4" t="inlineStr">
        <is>
          <t>2022</t>
        </is>
      </c>
      <c r="B4" s="6" t="n">
        <v>4062</v>
      </c>
    </row>
    <row r="5">
      <c r="A5" s="4" t="inlineStr">
        <is>
          <t>2023</t>
        </is>
      </c>
      <c r="B5" s="6" t="n">
        <v>10880</v>
      </c>
    </row>
    <row r="6">
      <c r="A6" s="4" t="inlineStr">
        <is>
          <t>2024</t>
        </is>
      </c>
      <c r="B6" s="6" t="n">
        <v>179266</v>
      </c>
    </row>
    <row r="7">
      <c r="A7" s="4" t="inlineStr">
        <is>
          <t>2025</t>
        </is>
      </c>
      <c r="B7" s="6" t="n">
        <v>155639</v>
      </c>
    </row>
    <row r="8">
      <c r="A8" s="4" t="inlineStr">
        <is>
          <t>Thereafter</t>
        </is>
      </c>
      <c r="B8" s="6" t="n">
        <v>878042</v>
      </c>
    </row>
    <row r="9">
      <c r="A9" s="4" t="inlineStr">
        <is>
          <t>Mortgage notes payable, net</t>
        </is>
      </c>
      <c r="B9" s="6" t="n">
        <v>1229210</v>
      </c>
    </row>
    <row r="10">
      <c r="A10" s="4" t="inlineStr">
        <is>
          <t>Credit Facilities</t>
        </is>
      </c>
    </row>
    <row r="11">
      <c r="A11" s="3" t="inlineStr">
        <is>
          <t>Debt Instrument [Line Items]</t>
        </is>
      </c>
    </row>
    <row r="12">
      <c r="A12" s="4" t="inlineStr">
        <is>
          <t>2021</t>
        </is>
      </c>
      <c r="B12" s="6" t="n">
        <v>130</v>
      </c>
    </row>
    <row r="13">
      <c r="A13" s="4" t="inlineStr">
        <is>
          <t>2022</t>
        </is>
      </c>
      <c r="B13" s="6" t="n">
        <v>2820</v>
      </c>
    </row>
    <row r="14">
      <c r="A14" s="4" t="inlineStr">
        <is>
          <t>2023</t>
        </is>
      </c>
      <c r="B14" s="6" t="n">
        <v>4497</v>
      </c>
    </row>
    <row r="15">
      <c r="A15" s="4" t="inlineStr">
        <is>
          <t>2024</t>
        </is>
      </c>
      <c r="B15" s="6" t="n">
        <v>178171</v>
      </c>
    </row>
    <row r="16">
      <c r="A16" s="4" t="inlineStr">
        <is>
          <t>2025</t>
        </is>
      </c>
      <c r="B16" s="6" t="n">
        <v>154497</v>
      </c>
    </row>
    <row r="17">
      <c r="A17" s="4" t="inlineStr">
        <is>
          <t>Thereafter</t>
        </is>
      </c>
      <c r="B17" s="6" t="n">
        <v>338734</v>
      </c>
    </row>
    <row r="18">
      <c r="A18" s="4" t="inlineStr">
        <is>
          <t>Mortgage notes payable, net</t>
        </is>
      </c>
      <c r="B18" s="6" t="n">
        <v>678849</v>
      </c>
    </row>
    <row r="19">
      <c r="A19" s="4" t="inlineStr">
        <is>
          <t>Mortgage Notes Payable</t>
        </is>
      </c>
    </row>
    <row r="20">
      <c r="A20" s="3" t="inlineStr">
        <is>
          <t>Debt Instrument [Line Items]</t>
        </is>
      </c>
    </row>
    <row r="21">
      <c r="A21" s="4" t="inlineStr">
        <is>
          <t>2021</t>
        </is>
      </c>
      <c r="B21" s="6" t="n">
        <v>1191</v>
      </c>
    </row>
    <row r="22">
      <c r="A22" s="4" t="inlineStr">
        <is>
          <t>2022</t>
        </is>
      </c>
      <c r="B22" s="6" t="n">
        <v>1242</v>
      </c>
    </row>
    <row r="23">
      <c r="A23" s="4" t="inlineStr">
        <is>
          <t>2023</t>
        </is>
      </c>
      <c r="B23" s="6" t="n">
        <v>6383</v>
      </c>
    </row>
    <row r="24">
      <c r="A24" s="4" t="inlineStr">
        <is>
          <t>2024</t>
        </is>
      </c>
      <c r="B24" s="6" t="n">
        <v>1095</v>
      </c>
    </row>
    <row r="25">
      <c r="A25" s="4" t="inlineStr">
        <is>
          <t>2025</t>
        </is>
      </c>
      <c r="B25" s="6" t="n">
        <v>1142</v>
      </c>
    </row>
    <row r="26">
      <c r="A26" s="4" t="inlineStr">
        <is>
          <t>Thereafter</t>
        </is>
      </c>
      <c r="B26" s="6" t="n">
        <v>539308</v>
      </c>
    </row>
    <row r="27">
      <c r="A27" s="4" t="inlineStr">
        <is>
          <t>Mortgage notes payable, net</t>
        </is>
      </c>
      <c r="B27" s="5" t="n">
        <v>550361</v>
      </c>
      <c r="C27" s="5" t="n">
        <v>5375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Measured at Fair Value) (Details) - Fair Value, Measurements, 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Derivative assets, at fair value</t>
        </is>
      </c>
      <c r="B3" s="5" t="n">
        <v>13</v>
      </c>
      <c r="C3" s="5" t="n">
        <v>392</v>
      </c>
    </row>
    <row r="4">
      <c r="A4" s="4" t="inlineStr">
        <is>
          <t>Derivative liabilities, at fair value</t>
        </is>
      </c>
      <c r="B4" s="6" t="n">
        <v>-38389</v>
      </c>
      <c r="C4" s="6" t="n">
        <v>-5305</v>
      </c>
    </row>
    <row r="5">
      <c r="A5" s="4" t="inlineStr">
        <is>
          <t>Total</t>
        </is>
      </c>
      <c r="B5" s="6" t="n">
        <v>-38376</v>
      </c>
      <c r="C5" s="6" t="n">
        <v>-4913</v>
      </c>
    </row>
    <row r="6">
      <c r="A6" s="4" t="inlineStr">
        <is>
          <t>Quoted Prices in Active Markets Level 1</t>
        </is>
      </c>
    </row>
    <row r="7">
      <c r="A7" s="3" t="inlineStr">
        <is>
          <t>Fair Value, Assets and Liabilities Measured on Recurring and Nonrecurring Basis [Line Items]</t>
        </is>
      </c>
    </row>
    <row r="8">
      <c r="A8" s="4" t="inlineStr">
        <is>
          <t>Derivative assets, at fair value</t>
        </is>
      </c>
      <c r="B8" s="6" t="n">
        <v>0</v>
      </c>
      <c r="C8" s="6" t="n">
        <v>0</v>
      </c>
    </row>
    <row r="9">
      <c r="A9" s="4" t="inlineStr">
        <is>
          <t>Derivative liabilities, at fair value</t>
        </is>
      </c>
      <c r="B9" s="6" t="n">
        <v>0</v>
      </c>
      <c r="C9" s="4" t="inlineStr">
        <is>
          <t xml:space="preserve"> </t>
        </is>
      </c>
    </row>
    <row r="10">
      <c r="A10" s="4" t="inlineStr">
        <is>
          <t>Total</t>
        </is>
      </c>
      <c r="B10" s="6" t="n">
        <v>0</v>
      </c>
      <c r="C10" s="6" t="n">
        <v>0</v>
      </c>
    </row>
    <row r="11">
      <c r="A11" s="4" t="inlineStr">
        <is>
          <t>Significant Other Observable Inputs Level 2</t>
        </is>
      </c>
    </row>
    <row r="12">
      <c r="A12" s="3" t="inlineStr">
        <is>
          <t>Fair Value, Assets and Liabilities Measured on Recurring and Nonrecurring Basis [Line Items]</t>
        </is>
      </c>
    </row>
    <row r="13">
      <c r="A13" s="4" t="inlineStr">
        <is>
          <t>Derivative assets, at fair value</t>
        </is>
      </c>
      <c r="B13" s="6" t="n">
        <v>13</v>
      </c>
      <c r="C13" s="6" t="n">
        <v>392</v>
      </c>
    </row>
    <row r="14">
      <c r="A14" s="4" t="inlineStr">
        <is>
          <t>Derivative liabilities, at fair value</t>
        </is>
      </c>
      <c r="B14" s="6" t="n">
        <v>-38389</v>
      </c>
      <c r="C14" s="6" t="n">
        <v>-5305</v>
      </c>
    </row>
    <row r="15">
      <c r="A15" s="4" t="inlineStr">
        <is>
          <t>Total</t>
        </is>
      </c>
      <c r="B15" s="6" t="n">
        <v>-38376</v>
      </c>
      <c r="C15" s="6" t="n">
        <v>-4913</v>
      </c>
    </row>
    <row r="16">
      <c r="A16" s="4" t="inlineStr">
        <is>
          <t>Significant Unobservable Inputs Level 3</t>
        </is>
      </c>
    </row>
    <row r="17">
      <c r="A17" s="3" t="inlineStr">
        <is>
          <t>Fair Value, Assets and Liabilities Measured on Recurring and Nonrecurring Basis [Line Items]</t>
        </is>
      </c>
    </row>
    <row r="18">
      <c r="A18" s="4" t="inlineStr">
        <is>
          <t>Derivative assets, at fair value</t>
        </is>
      </c>
      <c r="B18" s="6" t="n">
        <v>0</v>
      </c>
      <c r="C18" s="6" t="n">
        <v>0</v>
      </c>
    </row>
    <row r="19">
      <c r="A19" s="4" t="inlineStr">
        <is>
          <t>Derivative liabilities, at fair value</t>
        </is>
      </c>
      <c r="B19" s="6" t="n">
        <v>0</v>
      </c>
      <c r="C19" s="4" t="inlineStr">
        <is>
          <t xml:space="preserve"> </t>
        </is>
      </c>
    </row>
    <row r="20">
      <c r="A20" s="4" t="inlineStr">
        <is>
          <t>Total</t>
        </is>
      </c>
      <c r="B20" s="5" t="n">
        <v>0</v>
      </c>
      <c r="C20"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Level 3 Inputs) (Details) - Significant Unobservable Inputs Level 3 - USD ($) $ in Thousands</t>
        </is>
      </c>
      <c r="B1" s="2" t="inlineStr">
        <is>
          <t>Dec. 31, 2020</t>
        </is>
      </c>
      <c r="C1" s="2" t="inlineStr">
        <is>
          <t>Dec. 31, 2019</t>
        </is>
      </c>
    </row>
    <row r="2">
      <c r="A2" s="4" t="inlineStr">
        <is>
          <t xml:space="preserve">Mortgage Notes Payable | Carrying Amount </t>
        </is>
      </c>
    </row>
    <row r="3">
      <c r="A3" s="3" t="inlineStr">
        <is>
          <t>Fair Value, Balance Sheet Grouping, Financial Statement Captions [Line Items]</t>
        </is>
      </c>
    </row>
    <row r="4">
      <c r="A4" s="4" t="inlineStr">
        <is>
          <t>Debt, fair value disclosure</t>
        </is>
      </c>
      <c r="B4" s="5" t="n">
        <v>548889</v>
      </c>
      <c r="C4" s="5" t="n">
        <v>536002</v>
      </c>
    </row>
    <row r="5">
      <c r="A5" s="4" t="inlineStr">
        <is>
          <t>Mortgage Notes Payable | Fair Value</t>
        </is>
      </c>
    </row>
    <row r="6">
      <c r="A6" s="3" t="inlineStr">
        <is>
          <t>Fair Value, Balance Sheet Grouping, Financial Statement Captions [Line Items]</t>
        </is>
      </c>
    </row>
    <row r="7">
      <c r="A7" s="4" t="inlineStr">
        <is>
          <t>Debt, fair value disclosure</t>
        </is>
      </c>
      <c r="B7" s="6" t="n">
        <v>549553</v>
      </c>
      <c r="C7" s="6" t="n">
        <v>545414</v>
      </c>
    </row>
    <row r="8">
      <c r="A8" s="4" t="inlineStr">
        <is>
          <t xml:space="preserve">Revolving Credit Facility | Carrying Amount </t>
        </is>
      </c>
    </row>
    <row r="9">
      <c r="A9" s="3" t="inlineStr">
        <is>
          <t>Fair Value, Balance Sheet Grouping, Financial Statement Captions [Line Items]</t>
        </is>
      </c>
    </row>
    <row r="10">
      <c r="A10" s="4" t="inlineStr">
        <is>
          <t>Debt, fair value disclosure</t>
        </is>
      </c>
      <c r="B10" s="6" t="n">
        <v>323674</v>
      </c>
      <c r="C10" s="6" t="n">
        <v>250618</v>
      </c>
    </row>
    <row r="11">
      <c r="A11" s="4" t="inlineStr">
        <is>
          <t>Revolving Credit Facility | Fair Value</t>
        </is>
      </c>
    </row>
    <row r="12">
      <c r="A12" s="3" t="inlineStr">
        <is>
          <t>Fair Value, Balance Sheet Grouping, Financial Statement Captions [Line Items]</t>
        </is>
      </c>
    </row>
    <row r="13">
      <c r="A13" s="4" t="inlineStr">
        <is>
          <t>Debt, fair value disclosure</t>
        </is>
      </c>
      <c r="B13" s="6" t="n">
        <v>319558</v>
      </c>
      <c r="C13" s="6" t="n">
        <v>250618</v>
      </c>
    </row>
    <row r="14">
      <c r="A14" s="4" t="inlineStr">
        <is>
          <t xml:space="preserve">Fannie Credit Facility | Revolving Credit Facility | Carrying Amount </t>
        </is>
      </c>
    </row>
    <row r="15">
      <c r="A15" s="3" t="inlineStr">
        <is>
          <t>Fair Value, Balance Sheet Grouping, Financial Statement Captions [Line Items]</t>
        </is>
      </c>
    </row>
    <row r="16">
      <c r="A16" s="4" t="inlineStr">
        <is>
          <t>Debt, fair value disclosure</t>
        </is>
      </c>
      <c r="B16" s="6" t="n">
        <v>355175</v>
      </c>
      <c r="C16" s="6" t="n">
        <v>359322</v>
      </c>
    </row>
    <row r="17">
      <c r="A17" s="4" t="inlineStr">
        <is>
          <t>Fannie Credit Facility | Revolving Credit Facility | Fair Value</t>
        </is>
      </c>
    </row>
    <row r="18">
      <c r="A18" s="3" t="inlineStr">
        <is>
          <t>Fair Value, Balance Sheet Grouping, Financial Statement Captions [Line Items]</t>
        </is>
      </c>
    </row>
    <row r="19">
      <c r="A19" s="4" t="inlineStr">
        <is>
          <t>Debt, fair value disclosure</t>
        </is>
      </c>
      <c r="B19" s="5" t="n">
        <v>354073</v>
      </c>
      <c r="C19" s="5" t="n">
        <v>3701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1" customWidth="1" min="5" max="5"/>
    <col width="21" customWidth="1" min="6" max="6"/>
  </cols>
  <sheetData>
    <row r="1">
      <c r="A1" s="1" t="inlineStr">
        <is>
          <t>Derivatives and Hedging Activities (Narrative) (Details)</t>
        </is>
      </c>
      <c r="B1" s="2" t="inlineStr">
        <is>
          <t>3 Months Ended</t>
        </is>
      </c>
      <c r="C1" s="2" t="inlineStr">
        <is>
          <t>12 Months Ended</t>
        </is>
      </c>
    </row>
    <row r="2">
      <c r="B2" s="2" t="inlineStr">
        <is>
          <t>Dec. 31, 2020USD ($)instrument</t>
        </is>
      </c>
      <c r="C2" s="2" t="inlineStr">
        <is>
          <t>Dec. 31, 2020USD ($)instrument</t>
        </is>
      </c>
      <c r="D2" s="2" t="inlineStr">
        <is>
          <t>Dec. 31, 2019USD ($)instrument</t>
        </is>
      </c>
      <c r="E2" s="2" t="inlineStr">
        <is>
          <t>Dec. 31, 2018USD ($)</t>
        </is>
      </c>
      <c r="F2" s="2" t="inlineStr">
        <is>
          <t>Nov. 01, 2019USD ($)</t>
        </is>
      </c>
    </row>
    <row r="3">
      <c r="A3" s="3" t="inlineStr">
        <is>
          <t>Derivative [Line Items]</t>
        </is>
      </c>
    </row>
    <row r="4">
      <c r="A4" s="4" t="inlineStr">
        <is>
          <t>Notional Amount</t>
        </is>
      </c>
      <c r="F4" s="5" t="n">
        <v>88700000</v>
      </c>
    </row>
    <row r="5">
      <c r="A5" s="4" t="inlineStr">
        <is>
          <t>Loss on non-designated derivatives</t>
        </is>
      </c>
      <c r="C5" s="5" t="n">
        <v>-102000</v>
      </c>
      <c r="D5" s="5" t="n">
        <v>-68000</v>
      </c>
      <c r="E5" s="5" t="n">
        <v>-157000</v>
      </c>
    </row>
    <row r="6">
      <c r="A6" s="4" t="inlineStr">
        <is>
          <t>Derivative, net liability position, aggregate fair value</t>
        </is>
      </c>
      <c r="B6" s="5" t="n">
        <v>38400000</v>
      </c>
      <c r="C6" s="6" t="n">
        <v>38400000</v>
      </c>
    </row>
    <row r="7">
      <c r="A7" s="4" t="inlineStr">
        <is>
          <t>Aggregate termination value</t>
        </is>
      </c>
      <c r="B7" s="5" t="n">
        <v>38400000</v>
      </c>
      <c r="C7" s="5" t="n">
        <v>38400000</v>
      </c>
    </row>
    <row r="8">
      <c r="A8" s="4" t="inlineStr">
        <is>
          <t>Designated as Hedging Instrument | Interest rate swaps</t>
        </is>
      </c>
    </row>
    <row r="9">
      <c r="A9" s="3" t="inlineStr">
        <is>
          <t>Derivative [Line Items]</t>
        </is>
      </c>
    </row>
    <row r="10">
      <c r="A10" s="4" t="inlineStr">
        <is>
          <t>Number of instruments | instrument</t>
        </is>
      </c>
      <c r="B10" s="6" t="n">
        <v>9</v>
      </c>
      <c r="C10" s="6" t="n">
        <v>9</v>
      </c>
      <c r="D10" s="6" t="n">
        <v>9</v>
      </c>
    </row>
    <row r="11">
      <c r="A11" s="4" t="inlineStr">
        <is>
          <t>Number of instruments terminated | instrument</t>
        </is>
      </c>
      <c r="B11" s="6" t="n">
        <v>2</v>
      </c>
      <c r="C11" s="6" t="n">
        <v>2</v>
      </c>
    </row>
    <row r="12">
      <c r="A12" s="4" t="inlineStr">
        <is>
          <t>Notional Amount</t>
        </is>
      </c>
      <c r="B12" s="5" t="n">
        <v>578500000</v>
      </c>
      <c r="C12" s="5" t="n">
        <v>578500000</v>
      </c>
      <c r="D12" s="5" t="n">
        <v>578500000</v>
      </c>
    </row>
    <row r="13">
      <c r="A13" s="4" t="inlineStr">
        <is>
          <t>Proceeds from sale of interest rate cash flow hedge</t>
        </is>
      </c>
      <c r="B13" s="6" t="n">
        <v>2200000</v>
      </c>
    </row>
    <row r="14">
      <c r="A14" s="4" t="inlineStr">
        <is>
          <t>Designated as Hedging Instrument | Interest rate contract</t>
        </is>
      </c>
    </row>
    <row r="15">
      <c r="A15" s="3" t="inlineStr">
        <is>
          <t>Derivative [Line Items]</t>
        </is>
      </c>
    </row>
    <row r="16">
      <c r="A16" s="4" t="inlineStr">
        <is>
          <t>Cash flow hedge reclassification current</t>
        </is>
      </c>
      <c r="C16" s="6" t="n">
        <v>1300000</v>
      </c>
    </row>
    <row r="17">
      <c r="A17" s="4" t="inlineStr">
        <is>
          <t>Interest Expense | Designated as Hedging Instrument | Interest rate contract</t>
        </is>
      </c>
    </row>
    <row r="18">
      <c r="A18" s="3" t="inlineStr">
        <is>
          <t>Derivative [Line Items]</t>
        </is>
      </c>
    </row>
    <row r="19">
      <c r="A19" s="4" t="inlineStr">
        <is>
          <t>Cash flow hedge reclassification current</t>
        </is>
      </c>
      <c r="C19" s="6" t="n">
        <v>900000</v>
      </c>
      <c r="D19" s="5" t="n">
        <v>100000</v>
      </c>
    </row>
    <row r="20">
      <c r="A20" s="4" t="inlineStr">
        <is>
          <t>Cash flow hedge reclassification in next twelve months</t>
        </is>
      </c>
      <c r="B20" s="5" t="n">
        <v>10700000</v>
      </c>
      <c r="C20" s="5" t="n">
        <v>10700000</v>
      </c>
    </row>
    <row r="21">
      <c r="A21" s="4" t="inlineStr">
        <is>
          <t>MOB Loan | Designated as Hedging Instrument | Interest rate swaps</t>
        </is>
      </c>
    </row>
    <row r="22">
      <c r="A22" s="3" t="inlineStr">
        <is>
          <t>Derivative [Line Items]</t>
        </is>
      </c>
    </row>
    <row r="23">
      <c r="A23" s="4" t="inlineStr">
        <is>
          <t>Number of instruments | instrument</t>
        </is>
      </c>
      <c r="B23" s="6" t="n">
        <v>1</v>
      </c>
      <c r="C23" s="6" t="n">
        <v>1</v>
      </c>
    </row>
    <row r="24">
      <c r="A24" s="4" t="inlineStr">
        <is>
          <t>Notional Amount</t>
        </is>
      </c>
      <c r="B24" s="5" t="n">
        <v>250000000</v>
      </c>
      <c r="C24" s="5" t="n">
        <v>250000000</v>
      </c>
    </row>
    <row r="25">
      <c r="A25" s="4" t="inlineStr">
        <is>
          <t>MOB Loan | Interest Expense | Designated as Hedging Instrument | Interest rate contract</t>
        </is>
      </c>
    </row>
    <row r="26">
      <c r="A26" s="3" t="inlineStr">
        <is>
          <t>Derivative [Line Items]</t>
        </is>
      </c>
    </row>
    <row r="27">
      <c r="A27" s="4" t="inlineStr">
        <is>
          <t>Cash flow hedge reclassification current</t>
        </is>
      </c>
      <c r="B27" s="5" t="n">
        <v>22000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Balance Sheet Location) (Details) - USD ($) $ in Thousands</t>
        </is>
      </c>
      <c r="B1" s="2" t="inlineStr">
        <is>
          <t>Dec. 31, 2020</t>
        </is>
      </c>
      <c r="C1" s="2" t="inlineStr">
        <is>
          <t>Dec. 31, 2019</t>
        </is>
      </c>
    </row>
    <row r="2">
      <c r="A2" s="3" t="inlineStr">
        <is>
          <t>Derivative [Line Items]</t>
        </is>
      </c>
    </row>
    <row r="3">
      <c r="A3" s="4" t="inlineStr">
        <is>
          <t>Gross Amounts of Recognized Assets</t>
        </is>
      </c>
      <c r="B3" s="5" t="n">
        <v>13</v>
      </c>
      <c r="C3" s="5" t="n">
        <v>392</v>
      </c>
    </row>
    <row r="4">
      <c r="A4" s="4" t="inlineStr">
        <is>
          <t>Gross Amounts of Recognized Liabilities</t>
        </is>
      </c>
      <c r="B4" s="6" t="n">
        <v>0</v>
      </c>
      <c r="C4" s="6" t="n">
        <v>0</v>
      </c>
    </row>
    <row r="5">
      <c r="A5" s="4" t="inlineStr">
        <is>
          <t>Derivative assets, at fair value | Designated as Hedging Instrument | Interest rate swaps</t>
        </is>
      </c>
    </row>
    <row r="6">
      <c r="A6" s="3" t="inlineStr">
        <is>
          <t>Derivative [Line Items]</t>
        </is>
      </c>
    </row>
    <row r="7">
      <c r="A7" s="4" t="inlineStr">
        <is>
          <t>Gross Amounts of Recognized Assets</t>
        </is>
      </c>
      <c r="B7" s="6" t="n">
        <v>0</v>
      </c>
      <c r="C7" s="6" t="n">
        <v>377</v>
      </c>
    </row>
    <row r="8">
      <c r="A8" s="4" t="inlineStr">
        <is>
          <t>Derivative assets, at fair value | Not Designated as Hedging Instrument | Interest rate caps</t>
        </is>
      </c>
    </row>
    <row r="9">
      <c r="A9" s="3" t="inlineStr">
        <is>
          <t>Derivative [Line Items]</t>
        </is>
      </c>
    </row>
    <row r="10">
      <c r="A10" s="4" t="inlineStr">
        <is>
          <t>Gross Amounts of Recognized Assets</t>
        </is>
      </c>
      <c r="B10" s="6" t="n">
        <v>13</v>
      </c>
      <c r="C10" s="6" t="n">
        <v>15</v>
      </c>
    </row>
    <row r="11">
      <c r="A11" s="4" t="inlineStr">
        <is>
          <t>Derivative liabilities, at fair value | Designated as Hedging Instrument | Interest rate swaps</t>
        </is>
      </c>
    </row>
    <row r="12">
      <c r="A12" s="3" t="inlineStr">
        <is>
          <t>Derivative [Line Items]</t>
        </is>
      </c>
    </row>
    <row r="13">
      <c r="A13" s="4" t="inlineStr">
        <is>
          <t>Gross Amounts of Recognized Liabilities</t>
        </is>
      </c>
      <c r="B13" s="5" t="n">
        <v>38389</v>
      </c>
      <c r="C13" s="5" t="n">
        <v>53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Derivatives and Hedging Activities (Summary of Derivative Instruments) (Details)</t>
        </is>
      </c>
      <c r="B1" s="2" t="inlineStr">
        <is>
          <t>Dec. 31, 2020USD ($)instrument</t>
        </is>
      </c>
      <c r="C1" s="2" t="inlineStr">
        <is>
          <t>Dec. 31, 2019USD ($)instrument</t>
        </is>
      </c>
      <c r="D1" s="2" t="inlineStr">
        <is>
          <t>Nov. 01, 2019USD ($)</t>
        </is>
      </c>
    </row>
    <row r="2">
      <c r="A2" s="3" t="inlineStr">
        <is>
          <t>Derivative [Line Items]</t>
        </is>
      </c>
    </row>
    <row r="3">
      <c r="A3" s="4" t="inlineStr">
        <is>
          <t>Notional Amount</t>
        </is>
      </c>
      <c r="D3" s="5" t="n">
        <v>88700000</v>
      </c>
    </row>
    <row r="4">
      <c r="A4" s="4" t="inlineStr">
        <is>
          <t>Designated as Hedging Instrument | Interest rate swaps</t>
        </is>
      </c>
    </row>
    <row r="5">
      <c r="A5" s="3" t="inlineStr">
        <is>
          <t>Derivative [Line Items]</t>
        </is>
      </c>
    </row>
    <row r="6">
      <c r="A6" s="4" t="inlineStr">
        <is>
          <t>Number of Instruments | instrument</t>
        </is>
      </c>
      <c r="B6" s="6" t="n">
        <v>9</v>
      </c>
      <c r="C6" s="6" t="n">
        <v>9</v>
      </c>
    </row>
    <row r="7">
      <c r="A7" s="4" t="inlineStr">
        <is>
          <t>Notional Amount</t>
        </is>
      </c>
      <c r="B7" s="5" t="n">
        <v>578500000</v>
      </c>
      <c r="C7" s="5" t="n">
        <v>578500000</v>
      </c>
    </row>
    <row r="8">
      <c r="A8" s="4" t="inlineStr">
        <is>
          <t>Not Designated as Hedging Instrument | Interest rate caps</t>
        </is>
      </c>
    </row>
    <row r="9">
      <c r="A9" s="3" t="inlineStr">
        <is>
          <t>Derivative [Line Items]</t>
        </is>
      </c>
    </row>
    <row r="10">
      <c r="A10" s="4" t="inlineStr">
        <is>
          <t>Number of Instruments | instrument</t>
        </is>
      </c>
      <c r="B10" s="6" t="n">
        <v>6</v>
      </c>
      <c r="C10" s="6" t="n">
        <v>6</v>
      </c>
    </row>
    <row r="11">
      <c r="A11" s="4" t="inlineStr">
        <is>
          <t>Notional Amount</t>
        </is>
      </c>
      <c r="B11" s="5" t="n">
        <v>359322000</v>
      </c>
      <c r="C11" s="5" t="n">
        <v>359322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Derivatives Included in AOCI)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Amount of gain (loss) recognized in accumulated other comprehensive (loss) income on interest rate derivatives</t>
        </is>
      </c>
      <c r="B4" s="5" t="n">
        <v>-32630</v>
      </c>
      <c r="C4" s="5" t="n">
        <v>-11625</v>
      </c>
      <c r="D4" s="5" t="n">
        <v>2109</v>
      </c>
    </row>
    <row r="5">
      <c r="A5" s="4" t="inlineStr">
        <is>
          <t>Total amount of interest expense presented in the consolidated statements of operations and comprehensive loss</t>
        </is>
      </c>
      <c r="B5" s="6" t="n">
        <v>51519</v>
      </c>
      <c r="C5" s="6" t="n">
        <v>56059</v>
      </c>
      <c r="D5" s="6" t="n">
        <v>49471</v>
      </c>
    </row>
    <row r="6">
      <c r="A6" s="4" t="inlineStr">
        <is>
          <t>Designated as Hedging Instrument | Interest rate swaps</t>
        </is>
      </c>
    </row>
    <row r="7">
      <c r="A7" s="3" t="inlineStr">
        <is>
          <t>Derivative [Line Items]</t>
        </is>
      </c>
    </row>
    <row r="8">
      <c r="A8" s="4" t="inlineStr">
        <is>
          <t>Amount of gain (loss) recognized in accumulated other comprehensive (loss) income on interest rate derivatives</t>
        </is>
      </c>
      <c r="B8" s="6" t="n">
        <v>-40614</v>
      </c>
      <c r="C8" s="6" t="n">
        <v>-10753</v>
      </c>
      <c r="D8" s="6" t="n">
        <v>2367</v>
      </c>
    </row>
    <row r="9">
      <c r="A9" s="4" t="inlineStr">
        <is>
          <t>Amount of (loss) gain reclassified from accumulated other comprehensive income into income as interest expense (effective portion)</t>
        </is>
      </c>
      <c r="B9" s="5" t="n">
        <v>-7999</v>
      </c>
      <c r="C9" s="5" t="n">
        <v>872</v>
      </c>
      <c r="D9" s="5" t="n">
        <v>25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Offsetting Derivatives) (Details) - USD ($) $ in Thousands</t>
        </is>
      </c>
      <c r="B1" s="2" t="inlineStr">
        <is>
          <t>Dec. 31, 2020</t>
        </is>
      </c>
      <c r="C1" s="2" t="inlineStr">
        <is>
          <t>Dec. 31, 2019</t>
        </is>
      </c>
    </row>
    <row r="2">
      <c r="A2" s="3" t="inlineStr">
        <is>
          <t>Derivative Instruments and Hedging Activities Disclosure [Abstract]</t>
        </is>
      </c>
    </row>
    <row r="3">
      <c r="A3" s="4" t="inlineStr">
        <is>
          <t>Gross Amounts of Recognized Assets</t>
        </is>
      </c>
      <c r="B3" s="5" t="n">
        <v>13</v>
      </c>
      <c r="C3" s="5" t="n">
        <v>392</v>
      </c>
    </row>
    <row r="4">
      <c r="A4" s="4" t="inlineStr">
        <is>
          <t>Gross Amounts of Recognized (Liabilities)</t>
        </is>
      </c>
      <c r="B4" s="6" t="n">
        <v>-38389</v>
      </c>
      <c r="C4" s="6" t="n">
        <v>-5305</v>
      </c>
    </row>
    <row r="5">
      <c r="A5" s="4" t="inlineStr">
        <is>
          <t>Gross Amounts Offset in the Consolidated Balance Sheet</t>
        </is>
      </c>
      <c r="B5" s="6" t="n">
        <v>0</v>
      </c>
      <c r="C5" s="6" t="n">
        <v>0</v>
      </c>
    </row>
    <row r="6">
      <c r="A6" s="4" t="inlineStr">
        <is>
          <t>Net Amounts of Assets presented in the Consolidated Balance Sheet</t>
        </is>
      </c>
      <c r="B6" s="6" t="n">
        <v>13</v>
      </c>
      <c r="C6" s="6" t="n">
        <v>392</v>
      </c>
    </row>
    <row r="7">
      <c r="A7" s="4" t="inlineStr">
        <is>
          <t>Net Amounts of Assets presented in the Consolidated Balance Sheet</t>
        </is>
      </c>
      <c r="B7" s="6" t="n">
        <v>-38389</v>
      </c>
      <c r="C7" s="6" t="n">
        <v>-5305</v>
      </c>
    </row>
    <row r="8">
      <c r="A8" s="4" t="inlineStr">
        <is>
          <t>Gross Amounts Not Offset in Consolidated Balance Sheet, Financial Instruments</t>
        </is>
      </c>
      <c r="B8" s="6" t="n">
        <v>0</v>
      </c>
      <c r="C8" s="6" t="n">
        <v>0</v>
      </c>
    </row>
    <row r="9">
      <c r="A9" s="4" t="inlineStr">
        <is>
          <t>Gross Amounts Not Offset in Consolidated Balance Sheet, Cash Collateral Received</t>
        </is>
      </c>
      <c r="B9" s="6" t="n">
        <v>0</v>
      </c>
      <c r="C9" s="6" t="n">
        <v>0</v>
      </c>
    </row>
    <row r="10">
      <c r="A10" s="4" t="inlineStr">
        <is>
          <t>Net Amount</t>
        </is>
      </c>
      <c r="B10" s="6" t="n">
        <v>13</v>
      </c>
      <c r="C10" s="6" t="n">
        <v>392</v>
      </c>
    </row>
    <row r="11">
      <c r="A11" s="4" t="inlineStr">
        <is>
          <t>Net Amount</t>
        </is>
      </c>
      <c r="B11" s="5" t="n">
        <v>-38389</v>
      </c>
      <c r="C11" s="5" t="n">
        <v>-53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W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s>
  <sheetData>
    <row r="1">
      <c r="A1" s="1" t="inlineStr">
        <is>
          <t>Stockholders' Equity (Narrative) (Details) - USD ($) $ / shares in Units, $ in Thousands</t>
        </is>
      </c>
      <c r="B1" s="2" t="inlineStr">
        <is>
          <t>Oct. 01, 2020</t>
        </is>
      </c>
      <c r="C1" s="2" t="inlineStr">
        <is>
          <t>Feb. 26, 2020</t>
        </is>
      </c>
      <c r="D1" s="2" t="inlineStr">
        <is>
          <t>Jan. 09, 2020</t>
        </is>
      </c>
      <c r="E1" s="2" t="inlineStr">
        <is>
          <t>Oct. 30, 2019</t>
        </is>
      </c>
      <c r="F1" s="2" t="inlineStr">
        <is>
          <t>Apr. 16, 2018</t>
        </is>
      </c>
      <c r="G1" s="2" t="inlineStr">
        <is>
          <t>Mar. 13, 2018</t>
        </is>
      </c>
      <c r="H1" s="2" t="inlineStr">
        <is>
          <t>Mar. 01, 2018</t>
        </is>
      </c>
      <c r="I1" s="2" t="inlineStr">
        <is>
          <t>Apr. 01, 2017</t>
        </is>
      </c>
      <c r="J1" s="2" t="inlineStr">
        <is>
          <t>Feb. 17, 2017</t>
        </is>
      </c>
      <c r="K1" s="2" t="inlineStr">
        <is>
          <t>Dec. 31, 2019</t>
        </is>
      </c>
      <c r="L1" s="2" t="inlineStr">
        <is>
          <t>May 31, 2018</t>
        </is>
      </c>
      <c r="M1" s="2" t="inlineStr">
        <is>
          <t>Apr. 30, 2013</t>
        </is>
      </c>
      <c r="N1" s="2" t="inlineStr">
        <is>
          <t>Dec. 31, 2020</t>
        </is>
      </c>
      <c r="O1" s="2" t="inlineStr">
        <is>
          <t>Dec. 31, 2020</t>
        </is>
      </c>
      <c r="P1" s="2" t="inlineStr">
        <is>
          <t>Dec. 31, 2019</t>
        </is>
      </c>
      <c r="Q1" s="2" t="inlineStr">
        <is>
          <t>Dec. 31, 2018</t>
        </is>
      </c>
      <c r="R1" s="2" t="inlineStr">
        <is>
          <t>Dec. 31, 2019</t>
        </is>
      </c>
      <c r="S1" s="2" t="inlineStr">
        <is>
          <t>Dec. 31, 2020</t>
        </is>
      </c>
      <c r="T1" s="2" t="inlineStr">
        <is>
          <t>Sep. 30, 2020</t>
        </is>
      </c>
      <c r="U1" s="2" t="inlineStr">
        <is>
          <t>Sep. 15, 2020</t>
        </is>
      </c>
      <c r="V1" s="2" t="inlineStr">
        <is>
          <t>May 31, 2020</t>
        </is>
      </c>
      <c r="W1" s="2" t="inlineStr">
        <is>
          <t>Dec. 31, 2017</t>
        </is>
      </c>
    </row>
    <row r="2">
      <c r="A2" s="3" t="inlineStr">
        <is>
          <t>Class of Stock [Line Items]</t>
        </is>
      </c>
    </row>
    <row r="3">
      <c r="A3" s="4" t="inlineStr">
        <is>
          <t>Weighted-average price per share (in usd per share)</t>
        </is>
      </c>
      <c r="C3" s="7" t="n">
        <v>17.5</v>
      </c>
      <c r="E3" s="7" t="n">
        <v>17.5</v>
      </c>
      <c r="O3" s="7" t="n">
        <v>17.5</v>
      </c>
      <c r="R3" s="7" t="n">
        <v>20.95</v>
      </c>
      <c r="S3" s="7" t="n">
        <v>20.6</v>
      </c>
    </row>
    <row r="4">
      <c r="A4" s="4" t="inlineStr">
        <is>
          <t>Stock repurchase, value</t>
        </is>
      </c>
      <c r="C4" s="5" t="n">
        <v>8800</v>
      </c>
      <c r="D4" s="5" t="n">
        <v>1700</v>
      </c>
      <c r="L4" s="5" t="n">
        <v>3000</v>
      </c>
    </row>
    <row r="5">
      <c r="A5" s="4" t="inlineStr">
        <is>
          <t>Number of shares repurchased (in shares)</t>
        </is>
      </c>
      <c r="C5" s="6" t="n">
        <v>505101</v>
      </c>
      <c r="E5" s="6" t="n">
        <v>446830</v>
      </c>
      <c r="O5" s="6" t="n">
        <v>505101</v>
      </c>
      <c r="R5" s="6" t="n">
        <v>4391519</v>
      </c>
      <c r="S5" s="6" t="n">
        <v>4896620</v>
      </c>
    </row>
    <row r="6">
      <c r="A6" s="4" t="inlineStr">
        <is>
          <t>Common stock repurchases</t>
        </is>
      </c>
      <c r="E6" s="5" t="n">
        <v>7800</v>
      </c>
      <c r="O6" s="5" t="n">
        <v>10539</v>
      </c>
      <c r="P6" s="5" t="n">
        <v>21113</v>
      </c>
      <c r="Q6" s="5" t="n">
        <v>14202</v>
      </c>
    </row>
    <row r="7">
      <c r="A7" s="4" t="inlineStr">
        <is>
          <t>DRIP, period of notice to alter agreement</t>
        </is>
      </c>
      <c r="J7" s="4" t="inlineStr">
        <is>
          <t>10 days</t>
        </is>
      </c>
    </row>
    <row r="8">
      <c r="A8" s="4" t="inlineStr">
        <is>
          <t>Common stock issued through distribution reinvestment plan (in shares)</t>
        </is>
      </c>
      <c r="O8" s="6" t="n">
        <v>900000</v>
      </c>
      <c r="P8" s="6" t="n">
        <v>1500000</v>
      </c>
      <c r="Q8" s="6" t="n">
        <v>1700000</v>
      </c>
    </row>
    <row r="9">
      <c r="A9" s="4" t="inlineStr">
        <is>
          <t>Proceeds from common stock issued through distribution reinvestment plan</t>
        </is>
      </c>
      <c r="O9" s="5" t="n">
        <v>14600</v>
      </c>
      <c r="P9" s="5" t="n">
        <v>27200</v>
      </c>
      <c r="Q9" s="5" t="n">
        <v>35700</v>
      </c>
    </row>
    <row r="10">
      <c r="A10" s="4" t="inlineStr">
        <is>
          <t>Number of securities called by share purchase right (in shares)</t>
        </is>
      </c>
      <c r="V10" s="6" t="n">
        <v>1</v>
      </c>
    </row>
    <row r="11">
      <c r="A11" s="4" t="inlineStr">
        <is>
          <t>Preferred stock, shares authorized (in shares)</t>
        </is>
      </c>
      <c r="K11" s="6" t="n">
        <v>1610000</v>
      </c>
      <c r="N11" s="6" t="n">
        <v>2210000</v>
      </c>
      <c r="O11" s="6" t="n">
        <v>2210000</v>
      </c>
      <c r="P11" s="6" t="n">
        <v>1610000</v>
      </c>
      <c r="R11" s="6" t="n">
        <v>1610000</v>
      </c>
      <c r="S11" s="6" t="n">
        <v>2210000</v>
      </c>
    </row>
    <row r="12">
      <c r="A12" s="4" t="inlineStr">
        <is>
          <t>Preferred stock, additional shares authorized (in shares)</t>
        </is>
      </c>
      <c r="T12" s="6" t="n">
        <v>600000</v>
      </c>
    </row>
    <row r="13">
      <c r="A13" s="4" t="inlineStr">
        <is>
          <t>Preferred stock, shares issued (in shares)</t>
        </is>
      </c>
      <c r="K13" s="6" t="n">
        <v>1610000</v>
      </c>
      <c r="N13" s="6" t="n">
        <v>1610000</v>
      </c>
      <c r="O13" s="6" t="n">
        <v>1610000</v>
      </c>
      <c r="P13" s="6" t="n">
        <v>1610000</v>
      </c>
      <c r="R13" s="6" t="n">
        <v>1610000</v>
      </c>
      <c r="S13" s="6" t="n">
        <v>1610000</v>
      </c>
    </row>
    <row r="14">
      <c r="A14" s="4" t="inlineStr">
        <is>
          <t>Preferred stock, liquidation preference (in usd per share)</t>
        </is>
      </c>
      <c r="K14" s="5" t="n">
        <v>25</v>
      </c>
      <c r="P14" s="5" t="n">
        <v>25</v>
      </c>
      <c r="R14" s="5" t="n">
        <v>25</v>
      </c>
    </row>
    <row r="15">
      <c r="A15" s="4" t="inlineStr">
        <is>
          <t>Value of shares issued</t>
        </is>
      </c>
      <c r="O15" s="5" t="n">
        <v>-59</v>
      </c>
      <c r="P15" s="5" t="n">
        <v>37617</v>
      </c>
    </row>
    <row r="16">
      <c r="A16" s="4" t="inlineStr">
        <is>
          <t>Payments for underwriting expense</t>
        </is>
      </c>
      <c r="K16" s="5" t="n">
        <v>-1300</v>
      </c>
    </row>
    <row r="17">
      <c r="A17" s="4" t="inlineStr">
        <is>
          <t>Payments of additional offering expenses</t>
        </is>
      </c>
      <c r="K17" s="5" t="n">
        <v>-1400</v>
      </c>
    </row>
    <row r="18">
      <c r="A18" s="4" t="inlineStr">
        <is>
          <t>Issuance of preferred stock, net (in shares)</t>
        </is>
      </c>
      <c r="N18" s="6" t="n">
        <v>0</v>
      </c>
    </row>
    <row r="19">
      <c r="A19" s="4" t="inlineStr">
        <is>
          <t>Preferred stock, dividend rate (in usd per share)</t>
        </is>
      </c>
      <c r="O19" s="11" t="n">
        <v>1.84375</v>
      </c>
    </row>
    <row r="20">
      <c r="A20" s="4" t="inlineStr">
        <is>
          <t>Preferred stock, dividend rate, percentage</t>
        </is>
      </c>
      <c r="O20" s="4" t="inlineStr">
        <is>
          <t>7.375%</t>
        </is>
      </c>
      <c r="P20" s="4" t="inlineStr">
        <is>
          <t>7.375%</t>
        </is>
      </c>
    </row>
    <row r="21">
      <c r="A21" s="4" t="inlineStr">
        <is>
          <t>Distributions declared in cash (in usd per share)</t>
        </is>
      </c>
      <c r="B21" s="7" t="n">
        <v>0.85</v>
      </c>
      <c r="H21" s="7" t="n">
        <v>0.85</v>
      </c>
      <c r="I21" s="7" t="n">
        <v>1.45</v>
      </c>
      <c r="M21" s="7" t="n">
        <v>1.7</v>
      </c>
      <c r="O21" s="7" t="n">
        <v>0.42</v>
      </c>
      <c r="P21" s="7" t="n">
        <v>0.83</v>
      </c>
      <c r="Q21" s="7" t="n">
        <v>0.92</v>
      </c>
    </row>
    <row r="22">
      <c r="A22" s="4" t="inlineStr">
        <is>
          <t>Stock dividends (in shares)</t>
        </is>
      </c>
      <c r="B22" s="10" t="n">
        <v>0.01349</v>
      </c>
      <c r="O22" s="10" t="n">
        <v>0.02716</v>
      </c>
    </row>
    <row r="23">
      <c r="A23" s="4" t="inlineStr">
        <is>
          <t>Preferred stock, quarterly dividend rate (in usd per share)</t>
        </is>
      </c>
      <c r="O23" s="12" t="n">
        <v>0.460938</v>
      </c>
    </row>
    <row r="24">
      <c r="A24" s="4" t="inlineStr">
        <is>
          <t>Common Stock</t>
        </is>
      </c>
    </row>
    <row r="25">
      <c r="A25" s="3" t="inlineStr">
        <is>
          <t>Class of Stock [Line Items]</t>
        </is>
      </c>
    </row>
    <row r="26">
      <c r="A26" s="4" t="inlineStr">
        <is>
          <t>Common stock, shares outstanding (in shares)</t>
        </is>
      </c>
      <c r="K26" s="6" t="n">
        <v>92356664</v>
      </c>
      <c r="N26" s="6" t="n">
        <v>93775746</v>
      </c>
      <c r="O26" s="6" t="n">
        <v>93775746</v>
      </c>
      <c r="P26" s="6" t="n">
        <v>92356664</v>
      </c>
      <c r="Q26" s="6" t="n">
        <v>91963532</v>
      </c>
      <c r="R26" s="6" t="n">
        <v>92356664</v>
      </c>
      <c r="S26" s="6" t="n">
        <v>93775746</v>
      </c>
      <c r="W26" s="6" t="n">
        <v>91002766</v>
      </c>
    </row>
    <row r="27">
      <c r="A27" s="4" t="inlineStr">
        <is>
          <t>Common stock issued through distribution reinvestment plan (in shares)</t>
        </is>
      </c>
      <c r="O27" s="6" t="n">
        <v>875986</v>
      </c>
      <c r="P27" s="6" t="n">
        <v>1481395</v>
      </c>
      <c r="Q27" s="6" t="n">
        <v>1720633</v>
      </c>
    </row>
    <row r="28">
      <c r="A28" s="4" t="inlineStr">
        <is>
          <t>Tender Offer</t>
        </is>
      </c>
    </row>
    <row r="29">
      <c r="A29" s="3" t="inlineStr">
        <is>
          <t>Class of Stock [Line Items]</t>
        </is>
      </c>
    </row>
    <row r="30">
      <c r="A30" s="4" t="inlineStr">
        <is>
          <t>Shares authorized for repurchase (in shares)</t>
        </is>
      </c>
      <c r="D30" s="6" t="n">
        <v>200000</v>
      </c>
      <c r="G30" s="6" t="n">
        <v>2000000</v>
      </c>
    </row>
    <row r="31">
      <c r="A31" s="4" t="inlineStr">
        <is>
          <t>Weighted-average price per share (in usd per share)</t>
        </is>
      </c>
      <c r="D31" s="7" t="n">
        <v>8.5</v>
      </c>
      <c r="G31" s="7" t="n">
        <v>13.15</v>
      </c>
    </row>
    <row r="32">
      <c r="A32" s="4" t="inlineStr">
        <is>
          <t>Reduction in shares authorized for repurchase (in shares)</t>
        </is>
      </c>
      <c r="F32" s="6" t="n">
        <v>230000</v>
      </c>
    </row>
    <row r="33">
      <c r="A33" s="4" t="inlineStr">
        <is>
          <t>Public Stock Offering</t>
        </is>
      </c>
    </row>
    <row r="34">
      <c r="A34" s="3" t="inlineStr">
        <is>
          <t>Class of Stock [Line Items]</t>
        </is>
      </c>
    </row>
    <row r="35">
      <c r="A35" s="4" t="inlineStr">
        <is>
          <t>Preferred stock, shares authorized (in shares)</t>
        </is>
      </c>
      <c r="N35" s="6" t="n">
        <v>1610000</v>
      </c>
      <c r="O35" s="6" t="n">
        <v>1610000</v>
      </c>
      <c r="S35" s="6" t="n">
        <v>1610000</v>
      </c>
    </row>
    <row r="36">
      <c r="A36" s="4" t="inlineStr">
        <is>
          <t>Preferred stock, number of shares issued in public offering</t>
        </is>
      </c>
      <c r="K36" s="6" t="n">
        <v>1610000</v>
      </c>
    </row>
    <row r="37">
      <c r="A37" s="4" t="inlineStr">
        <is>
          <t>Preferred stock, liquidation preference (in usd per share)</t>
        </is>
      </c>
      <c r="N37" s="5" t="n">
        <v>25</v>
      </c>
      <c r="O37" s="5" t="n">
        <v>25</v>
      </c>
      <c r="S37" s="5" t="n">
        <v>25</v>
      </c>
    </row>
    <row r="38">
      <c r="A38" s="4" t="inlineStr">
        <is>
          <t>Sale of stock, gross proceeds</t>
        </is>
      </c>
      <c r="K38" s="5" t="n">
        <v>40300</v>
      </c>
    </row>
    <row r="39">
      <c r="A39" s="4" t="inlineStr">
        <is>
          <t>Delisting</t>
        </is>
      </c>
    </row>
    <row r="40">
      <c r="A40" s="3" t="inlineStr">
        <is>
          <t>Class of Stock [Line Items]</t>
        </is>
      </c>
    </row>
    <row r="41">
      <c r="A41" s="4" t="inlineStr">
        <is>
          <t>Preferred stock, dividend rate (in usd per share)</t>
        </is>
      </c>
      <c r="P41" s="11" t="n">
        <v>2.34375</v>
      </c>
    </row>
    <row r="42">
      <c r="A42" s="4" t="inlineStr">
        <is>
          <t>Preferred stock, dividend rate, percentage</t>
        </is>
      </c>
      <c r="P42" s="4" t="inlineStr">
        <is>
          <t>9.375%</t>
        </is>
      </c>
    </row>
    <row r="43">
      <c r="A43" s="4" t="inlineStr">
        <is>
          <t>Increase in preferred stock, dividend rate, percentage</t>
        </is>
      </c>
      <c r="P43" s="4" t="inlineStr">
        <is>
          <t>2.00%</t>
        </is>
      </c>
    </row>
    <row r="44">
      <c r="A44" s="4" t="inlineStr">
        <is>
          <t>Preferred Stock Equity Line</t>
        </is>
      </c>
    </row>
    <row r="45">
      <c r="A45" s="3" t="inlineStr">
        <is>
          <t>Class of Stock [Line Items]</t>
        </is>
      </c>
    </row>
    <row r="46">
      <c r="A46" s="4" t="inlineStr">
        <is>
          <t>Authorized preferred stock offering, value</t>
        </is>
      </c>
      <c r="U46" s="5" t="n">
        <v>15000</v>
      </c>
    </row>
    <row r="47">
      <c r="A47" s="4" t="inlineStr">
        <is>
          <t>Maximum shares per preferred stock offering (in shares)</t>
        </is>
      </c>
      <c r="U47" s="6" t="n">
        <v>3500</v>
      </c>
    </row>
    <row r="48">
      <c r="A48" s="4" t="inlineStr">
        <is>
          <t>Issuance of preferred stock, net (in shares)</t>
        </is>
      </c>
      <c r="O48" s="6" t="n">
        <v>0</v>
      </c>
    </row>
    <row r="49">
      <c r="A49" s="4" t="inlineStr">
        <is>
          <t>Maximum</t>
        </is>
      </c>
    </row>
    <row r="50">
      <c r="A50" s="3" t="inlineStr">
        <is>
          <t>Class of Stock [Line Items]</t>
        </is>
      </c>
    </row>
    <row r="51">
      <c r="A51" s="4" t="inlineStr">
        <is>
          <t>Preferred stock, shares authorized (in shares)</t>
        </is>
      </c>
      <c r="K51" s="6" t="n">
        <v>50000000</v>
      </c>
      <c r="P51" s="6" t="n">
        <v>50000000</v>
      </c>
      <c r="R51" s="6" t="n">
        <v>5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Stockholders' Equity (Stock Redemption) (Details) - USD ($) $ / shares in Units, $ in Millions</t>
        </is>
      </c>
      <c r="B1" s="2" t="inlineStr">
        <is>
          <t>Feb. 26, 2020</t>
        </is>
      </c>
      <c r="C1" s="2" t="inlineStr">
        <is>
          <t>Jan. 09, 2020</t>
        </is>
      </c>
      <c r="D1" s="2" t="inlineStr">
        <is>
          <t>Oct. 30, 2019</t>
        </is>
      </c>
      <c r="E1" s="2" t="inlineStr">
        <is>
          <t>May 31, 2018</t>
        </is>
      </c>
      <c r="F1" s="2" t="inlineStr">
        <is>
          <t>Dec. 31, 2020</t>
        </is>
      </c>
      <c r="G1" s="2" t="inlineStr">
        <is>
          <t>Dec. 31, 2019</t>
        </is>
      </c>
      <c r="H1" s="2" t="inlineStr">
        <is>
          <t>Dec. 31, 2020</t>
        </is>
      </c>
    </row>
    <row r="2">
      <c r="A2" s="3" t="inlineStr">
        <is>
          <t>Accounting Policies [Abstract]</t>
        </is>
      </c>
    </row>
    <row r="3">
      <c r="A3" s="4" t="inlineStr">
        <is>
          <t>Number of shares repurchased (in shares)</t>
        </is>
      </c>
      <c r="B3" s="6" t="n">
        <v>505101</v>
      </c>
      <c r="D3" s="6" t="n">
        <v>446830</v>
      </c>
      <c r="F3" s="6" t="n">
        <v>505101</v>
      </c>
      <c r="G3" s="6" t="n">
        <v>4391519</v>
      </c>
      <c r="H3" s="6" t="n">
        <v>4896620</v>
      </c>
    </row>
    <row r="4">
      <c r="A4" s="4" t="inlineStr">
        <is>
          <t>Weighted-average price per share (in usd per share)</t>
        </is>
      </c>
      <c r="B4" s="7" t="n">
        <v>17.5</v>
      </c>
      <c r="D4" s="7" t="n">
        <v>17.5</v>
      </c>
      <c r="F4" s="7" t="n">
        <v>17.5</v>
      </c>
      <c r="G4" s="7" t="n">
        <v>20.95</v>
      </c>
      <c r="H4" s="7" t="n">
        <v>20.6</v>
      </c>
    </row>
    <row r="5">
      <c r="A5" s="4" t="inlineStr">
        <is>
          <t>Stock repurchase, value</t>
        </is>
      </c>
      <c r="B5" s="13" t="n">
        <v>8.800000000000001</v>
      </c>
      <c r="C5" s="13" t="n">
        <v>1.7</v>
      </c>
      <c r="E5" s="5" t="n">
        <v>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75510</v>
      </c>
      <c r="C4" s="5" t="n">
        <v>-88307</v>
      </c>
      <c r="D4" s="5" t="n">
        <v>-52978</v>
      </c>
    </row>
    <row r="5">
      <c r="A5" s="3" t="inlineStr">
        <is>
          <t>Adjustments to reconcile net loss to net cash provided by operating activities:</t>
        </is>
      </c>
    </row>
    <row r="6">
      <c r="A6" s="4" t="inlineStr">
        <is>
          <t>Depreciation and amortization</t>
        </is>
      </c>
      <c r="B6" s="6" t="n">
        <v>81053</v>
      </c>
      <c r="C6" s="6" t="n">
        <v>81032</v>
      </c>
      <c r="D6" s="6" t="n">
        <v>83212</v>
      </c>
    </row>
    <row r="7">
      <c r="A7" s="4" t="inlineStr">
        <is>
          <t>Amortization (including write-offs) of deferred financing costs</t>
        </is>
      </c>
      <c r="B7" s="6" t="n">
        <v>4059</v>
      </c>
      <c r="C7" s="6" t="n">
        <v>9171</v>
      </c>
      <c r="D7" s="6" t="n">
        <v>8633</v>
      </c>
    </row>
    <row r="8">
      <c r="A8" s="4" t="inlineStr">
        <is>
          <t>Amortization of terminated swap</t>
        </is>
      </c>
      <c r="B8" s="6" t="n">
        <v>846</v>
      </c>
      <c r="C8" s="6" t="n">
        <v>0</v>
      </c>
      <c r="D8" s="6" t="n">
        <v>0</v>
      </c>
    </row>
    <row r="9">
      <c r="A9" s="4" t="inlineStr">
        <is>
          <t>Amortization of mortgage premiums and discounts, net</t>
        </is>
      </c>
      <c r="B9" s="6" t="n">
        <v>60</v>
      </c>
      <c r="C9" s="6" t="n">
        <v>-162</v>
      </c>
      <c r="D9" s="6" t="n">
        <v>-263</v>
      </c>
    </row>
    <row r="10">
      <c r="A10" s="4" t="inlineStr">
        <is>
          <t>(Accretion) amortization of market lease and other intangibles, net</t>
        </is>
      </c>
      <c r="B10" s="6" t="n">
        <v>-80</v>
      </c>
      <c r="C10" s="6" t="n">
        <v>-4</v>
      </c>
      <c r="D10" s="6" t="n">
        <v>255</v>
      </c>
    </row>
    <row r="11">
      <c r="A11" s="4" t="inlineStr">
        <is>
          <t>Bad debt expense</t>
        </is>
      </c>
      <c r="B11" s="6" t="n">
        <v>2708</v>
      </c>
      <c r="C11" s="6" t="n">
        <v>6464</v>
      </c>
      <c r="D11" s="6" t="n">
        <v>14797</v>
      </c>
    </row>
    <row r="12">
      <c r="A12" s="4" t="inlineStr">
        <is>
          <t>Equity-based compensation</t>
        </is>
      </c>
      <c r="B12" s="6" t="n">
        <v>1345</v>
      </c>
      <c r="C12" s="6" t="n">
        <v>1319</v>
      </c>
      <c r="D12" s="6" t="n">
        <v>1244</v>
      </c>
    </row>
    <row r="13">
      <c r="A13" s="4" t="inlineStr">
        <is>
          <t>Loss (gain) on non-designated derivative instruments</t>
        </is>
      </c>
      <c r="B13" s="6" t="n">
        <v>102</v>
      </c>
      <c r="C13" s="6" t="n">
        <v>68</v>
      </c>
      <c r="D13" s="6" t="n">
        <v>157</v>
      </c>
    </row>
    <row r="14">
      <c r="A14" s="4" t="inlineStr">
        <is>
          <t>(Gain) loss on sales of real estate investments, net</t>
        </is>
      </c>
      <c r="B14" s="6" t="n">
        <v>-5230</v>
      </c>
      <c r="C14" s="6" t="n">
        <v>-8790</v>
      </c>
      <c r="D14" s="6" t="n">
        <v>70</v>
      </c>
    </row>
    <row r="15">
      <c r="A15" s="4" t="inlineStr">
        <is>
          <t>Impairment charges</t>
        </is>
      </c>
      <c r="B15" s="6" t="n">
        <v>36446</v>
      </c>
      <c r="C15" s="6" t="n">
        <v>55969</v>
      </c>
      <c r="D15" s="6" t="n">
        <v>20655</v>
      </c>
    </row>
    <row r="16">
      <c r="A16" s="4" t="inlineStr">
        <is>
          <t>Deferred tax valuation allowance</t>
        </is>
      </c>
      <c r="B16" s="6" t="n">
        <v>4641</v>
      </c>
      <c r="C16" s="6" t="n">
        <v>0</v>
      </c>
      <c r="D16" s="6" t="n">
        <v>0</v>
      </c>
    </row>
    <row r="17">
      <c r="A17" s="3" t="inlineStr">
        <is>
          <t>Changes in assets and liabilities:</t>
        </is>
      </c>
    </row>
    <row r="18">
      <c r="A18" s="4" t="inlineStr">
        <is>
          <t>Straight-line rent receivable</t>
        </is>
      </c>
      <c r="B18" s="6" t="n">
        <v>-2409</v>
      </c>
      <c r="C18" s="6" t="n">
        <v>-3831</v>
      </c>
      <c r="D18" s="6" t="n">
        <v>-7744</v>
      </c>
    </row>
    <row r="19">
      <c r="A19" s="4" t="inlineStr">
        <is>
          <t>Prepaid expenses and other assets</t>
        </is>
      </c>
      <c r="B19" s="6" t="n">
        <v>-63</v>
      </c>
      <c r="C19" s="6" t="n">
        <v>-9667</v>
      </c>
      <c r="D19" s="6" t="n">
        <v>-16888</v>
      </c>
    </row>
    <row r="20">
      <c r="A20" s="4" t="inlineStr">
        <is>
          <t>Accounts payable, accrued expenses and other liabilities</t>
        </is>
      </c>
      <c r="B20" s="6" t="n">
        <v>-4554</v>
      </c>
      <c r="C20" s="6" t="n">
        <v>2632</v>
      </c>
      <c r="D20" s="6" t="n">
        <v>2191</v>
      </c>
    </row>
    <row r="21">
      <c r="A21" s="4" t="inlineStr">
        <is>
          <t>Deferred rent</t>
        </is>
      </c>
      <c r="B21" s="6" t="n">
        <v>-1607</v>
      </c>
      <c r="C21" s="6" t="n">
        <v>1510</v>
      </c>
      <c r="D21" s="6" t="n">
        <v>810</v>
      </c>
    </row>
    <row r="22">
      <c r="A22" s="4" t="inlineStr">
        <is>
          <t>Net cash provided by operating activities</t>
        </is>
      </c>
      <c r="B22" s="6" t="n">
        <v>41807</v>
      </c>
      <c r="C22" s="6" t="n">
        <v>47404</v>
      </c>
      <c r="D22" s="6" t="n">
        <v>54151</v>
      </c>
    </row>
    <row r="23">
      <c r="A23" s="3" t="inlineStr">
        <is>
          <t>Cash flows from investing activities:</t>
        </is>
      </c>
    </row>
    <row r="24">
      <c r="A24" s="4" t="inlineStr">
        <is>
          <t>Property acquisitions and development costs</t>
        </is>
      </c>
      <c r="B24" s="6" t="n">
        <v>-94984</v>
      </c>
      <c r="C24" s="6" t="n">
        <v>-91998</v>
      </c>
      <c r="D24" s="6" t="n">
        <v>-128056</v>
      </c>
    </row>
    <row r="25">
      <c r="A25" s="4" t="inlineStr">
        <is>
          <t>Capital expenditures and other assets acquired</t>
        </is>
      </c>
      <c r="B25" s="6" t="n">
        <v>-21892</v>
      </c>
      <c r="C25" s="6" t="n">
        <v>-16719</v>
      </c>
      <c r="D25" s="6" t="n">
        <v>-12910</v>
      </c>
    </row>
    <row r="26">
      <c r="A26" s="4" t="inlineStr">
        <is>
          <t>Proceeds from sales of real estate investments</t>
        </is>
      </c>
      <c r="B26" s="6" t="n">
        <v>34385</v>
      </c>
      <c r="C26" s="6" t="n">
        <v>62468</v>
      </c>
      <c r="D26" s="6" t="n">
        <v>25903</v>
      </c>
    </row>
    <row r="27">
      <c r="A27" s="4" t="inlineStr">
        <is>
          <t>Net cash used in investing activities</t>
        </is>
      </c>
      <c r="B27" s="6" t="n">
        <v>-82491</v>
      </c>
      <c r="C27" s="6" t="n">
        <v>-46249</v>
      </c>
      <c r="D27" s="6" t="n">
        <v>-115063</v>
      </c>
    </row>
    <row r="28">
      <c r="A28" s="3" t="inlineStr">
        <is>
          <t>Cash flows from financing activities:</t>
        </is>
      </c>
    </row>
    <row r="29">
      <c r="A29" s="4" t="inlineStr">
        <is>
          <t>Payments on credit facilities</t>
        </is>
      </c>
      <c r="B29" s="6" t="n">
        <v>-26091</v>
      </c>
      <c r="C29" s="6" t="n">
        <v>-368300</v>
      </c>
      <c r="D29" s="6" t="n">
        <v>-80000</v>
      </c>
    </row>
    <row r="30">
      <c r="A30" s="4" t="inlineStr">
        <is>
          <t>Proceeds from credit facilities</t>
        </is>
      </c>
      <c r="B30" s="6" t="n">
        <v>95000</v>
      </c>
      <c r="C30" s="6" t="n">
        <v>225618</v>
      </c>
      <c r="D30" s="6" t="n">
        <v>147753</v>
      </c>
    </row>
    <row r="31">
      <c r="A31" s="4" t="inlineStr">
        <is>
          <t>Proceeds from term loan</t>
        </is>
      </c>
      <c r="B31" s="6" t="n">
        <v>0</v>
      </c>
      <c r="C31" s="6" t="n">
        <v>150000</v>
      </c>
      <c r="D31" s="6" t="n">
        <v>0</v>
      </c>
    </row>
    <row r="32">
      <c r="A32" s="4" t="inlineStr">
        <is>
          <t>Proceeds from mortgage notes payable</t>
        </is>
      </c>
      <c r="B32" s="6" t="n">
        <v>0</v>
      </c>
      <c r="C32" s="6" t="n">
        <v>136513</v>
      </c>
      <c r="D32" s="6" t="n">
        <v>118700</v>
      </c>
    </row>
    <row r="33">
      <c r="A33" s="4" t="inlineStr">
        <is>
          <t>Payments on mortgage notes payable</t>
        </is>
      </c>
      <c r="B33" s="6" t="n">
        <v>-1048</v>
      </c>
      <c r="C33" s="6" t="n">
        <v>-67797</v>
      </c>
      <c r="D33" s="6" t="n">
        <v>-63263</v>
      </c>
    </row>
    <row r="34">
      <c r="A34" s="4" t="inlineStr">
        <is>
          <t>Payments for derivative instruments</t>
        </is>
      </c>
      <c r="B34" s="6" t="n">
        <v>-97</v>
      </c>
      <c r="C34" s="6" t="n">
        <v>-2147</v>
      </c>
      <c r="D34" s="6" t="n">
        <v>-131</v>
      </c>
    </row>
    <row r="35">
      <c r="A35" s="4" t="inlineStr">
        <is>
          <t>Payments of deferred financing costs</t>
        </is>
      </c>
      <c r="B35" s="6" t="n">
        <v>-2241</v>
      </c>
      <c r="C35" s="6" t="n">
        <v>-19532</v>
      </c>
      <c r="D35" s="6" t="n">
        <v>-3354</v>
      </c>
    </row>
    <row r="36">
      <c r="A36" s="4" t="inlineStr">
        <is>
          <t>Proceeds from issuance of preferred stock, net</t>
        </is>
      </c>
      <c r="B36" s="6" t="n">
        <v>-1016</v>
      </c>
      <c r="C36" s="6" t="n">
        <v>37617</v>
      </c>
      <c r="D36" s="6" t="n">
        <v>0</v>
      </c>
    </row>
    <row r="37">
      <c r="A37" s="4" t="inlineStr">
        <is>
          <t>Common stock repurchases</t>
        </is>
      </c>
      <c r="B37" s="6" t="n">
        <v>-10539</v>
      </c>
      <c r="C37" s="6" t="n">
        <v>-21113</v>
      </c>
      <c r="D37" s="6" t="n">
        <v>-14202</v>
      </c>
    </row>
    <row r="38">
      <c r="A38" s="4" t="inlineStr">
        <is>
          <t>Distributions paid on common stock</t>
        </is>
      </c>
      <c r="B38" s="6" t="n">
        <v>-31354</v>
      </c>
      <c r="C38" s="6" t="n">
        <v>-51427</v>
      </c>
      <c r="D38" s="6" t="n">
        <v>-55329</v>
      </c>
    </row>
    <row r="39">
      <c r="A39" s="4" t="inlineStr">
        <is>
          <t>Dividends paid on preferred stock</t>
        </is>
      </c>
      <c r="B39" s="6" t="n">
        <v>-2399</v>
      </c>
      <c r="C39" s="6" t="n">
        <v>0</v>
      </c>
      <c r="D39" s="6" t="n">
        <v>0</v>
      </c>
    </row>
    <row r="40">
      <c r="A40" s="4" t="inlineStr">
        <is>
          <t>Buyout of non-controlling interest holders</t>
        </is>
      </c>
      <c r="B40" s="6" t="n">
        <v>-583</v>
      </c>
      <c r="C40" s="6" t="n">
        <v>0</v>
      </c>
      <c r="D40" s="6" t="n">
        <v>0</v>
      </c>
    </row>
    <row r="41">
      <c r="A41" s="4" t="inlineStr">
        <is>
          <t>Distributions to non-controlling interest holders</t>
        </is>
      </c>
      <c r="B41" s="6" t="n">
        <v>-201</v>
      </c>
      <c r="C41" s="6" t="n">
        <v>-346</v>
      </c>
      <c r="D41" s="6" t="n">
        <v>-492</v>
      </c>
    </row>
    <row r="42">
      <c r="A42" s="4" t="inlineStr">
        <is>
          <t>Net cash, provided by financing activities</t>
        </is>
      </c>
      <c r="B42" s="6" t="n">
        <v>19431</v>
      </c>
      <c r="C42" s="6" t="n">
        <v>19086</v>
      </c>
      <c r="D42" s="6" t="n">
        <v>49682</v>
      </c>
    </row>
    <row r="43">
      <c r="A43" s="4" t="inlineStr">
        <is>
          <t>Net change in cash, cash equivalents and restricted cash</t>
        </is>
      </c>
      <c r="B43" s="6" t="n">
        <v>-21253</v>
      </c>
      <c r="C43" s="6" t="n">
        <v>20241</v>
      </c>
      <c r="D43" s="6" t="n">
        <v>-11230</v>
      </c>
    </row>
    <row r="44">
      <c r="A44" s="4" t="inlineStr">
        <is>
          <t>Cash, cash equivalents and restricted cash, beginning of year</t>
        </is>
      </c>
      <c r="B44" s="6" t="n">
        <v>111599</v>
      </c>
      <c r="C44" s="6" t="n">
        <v>91358</v>
      </c>
      <c r="D44" s="6" t="n">
        <v>102588</v>
      </c>
    </row>
    <row r="45">
      <c r="A45" s="4" t="inlineStr">
        <is>
          <t>Cash, cash equivalents and restricted cash, end of year</t>
        </is>
      </c>
      <c r="B45" s="6" t="n">
        <v>90346</v>
      </c>
      <c r="C45" s="6" t="n">
        <v>111599</v>
      </c>
      <c r="D45" s="6" t="n">
        <v>91358</v>
      </c>
    </row>
    <row r="46">
      <c r="A46" s="4" t="inlineStr">
        <is>
          <t>Cash, cash equivalents and restricted cash, end of period</t>
        </is>
      </c>
      <c r="B46" s="6" t="n">
        <v>90346</v>
      </c>
      <c r="C46" s="6" t="n">
        <v>91358</v>
      </c>
      <c r="D46" s="6" t="n">
        <v>102588</v>
      </c>
    </row>
    <row r="47">
      <c r="A47" s="3" t="inlineStr">
        <is>
          <t>Supplemental disclosures of cash flow information:</t>
        </is>
      </c>
    </row>
    <row r="48">
      <c r="A48" s="4" t="inlineStr">
        <is>
          <t>Cash paid for interest</t>
        </is>
      </c>
      <c r="B48" s="6" t="n">
        <v>47878</v>
      </c>
      <c r="C48" s="6" t="n">
        <v>47621</v>
      </c>
      <c r="D48" s="6" t="n">
        <v>43266</v>
      </c>
    </row>
    <row r="49">
      <c r="A49" s="4" t="inlineStr">
        <is>
          <t>Cash paid for income taxes</t>
        </is>
      </c>
      <c r="B49" s="6" t="n">
        <v>315</v>
      </c>
      <c r="C49" s="6" t="n">
        <v>447</v>
      </c>
      <c r="D49" s="6" t="n">
        <v>407</v>
      </c>
    </row>
    <row r="50">
      <c r="A50" s="3" t="inlineStr">
        <is>
          <t>Non-cash investing and financing activities:</t>
        </is>
      </c>
    </row>
    <row r="51">
      <c r="A51" s="4" t="inlineStr">
        <is>
          <t>Common stock issued through distribution reinvestment plan</t>
        </is>
      </c>
      <c r="B51" s="6" t="n">
        <v>14604</v>
      </c>
      <c r="C51" s="6" t="n">
        <v>27210</v>
      </c>
      <c r="D51" s="6" t="n">
        <v>35737</v>
      </c>
    </row>
    <row r="52">
      <c r="A52" s="4" t="inlineStr">
        <is>
          <t>Common stock issued through stock dividends</t>
        </is>
      </c>
      <c r="B52" s="6" t="n">
        <v>19659</v>
      </c>
      <c r="C52" s="6" t="n">
        <v>0</v>
      </c>
      <c r="D52" s="6" t="n">
        <v>0</v>
      </c>
    </row>
    <row r="53">
      <c r="A53" s="4" t="inlineStr">
        <is>
          <t>Accrued capital expenditures (payable)</t>
        </is>
      </c>
      <c r="B53" s="6" t="n">
        <v>1287</v>
      </c>
      <c r="C53" s="6" t="n">
        <v>0</v>
      </c>
      <c r="D53" s="6" t="n">
        <v>0</v>
      </c>
    </row>
    <row r="54">
      <c r="A54" s="4" t="inlineStr">
        <is>
          <t>Mortgage assumed in acquisition</t>
        </is>
      </c>
      <c r="B54" s="5" t="n">
        <v>13883</v>
      </c>
      <c r="C54" s="5" t="n">
        <v>0</v>
      </c>
      <c r="D5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tockholders' Equity (Distributions) (Details) - $ / shares</t>
        </is>
      </c>
      <c r="B1" s="2" t="inlineStr">
        <is>
          <t>12 Months Ended</t>
        </is>
      </c>
    </row>
    <row r="2">
      <c r="B2" s="2" t="inlineStr">
        <is>
          <t>Dec. 31, 2020</t>
        </is>
      </c>
      <c r="C2" s="2" t="inlineStr">
        <is>
          <t>Dec. 31, 2019</t>
        </is>
      </c>
      <c r="D2" s="2" t="inlineStr">
        <is>
          <t>Dec. 31, 2018</t>
        </is>
      </c>
    </row>
    <row r="3">
      <c r="A3" s="3" t="inlineStr">
        <is>
          <t>Dividends Payable [Line Items]</t>
        </is>
      </c>
    </row>
    <row r="4">
      <c r="A4" s="4" t="inlineStr">
        <is>
          <t>Dividends, percent</t>
        </is>
      </c>
      <c r="B4" s="4" t="inlineStr">
        <is>
          <t>100.00%</t>
        </is>
      </c>
      <c r="C4" s="4" t="inlineStr">
        <is>
          <t>100.00%</t>
        </is>
      </c>
      <c r="D4" s="4" t="inlineStr">
        <is>
          <t>100.00%</t>
        </is>
      </c>
    </row>
    <row r="5">
      <c r="A5" s="4" t="inlineStr">
        <is>
          <t>Dividends paid (in usd per share)</t>
        </is>
      </c>
      <c r="B5" s="7" t="n">
        <v>0.42</v>
      </c>
      <c r="C5" s="7" t="n">
        <v>0.83</v>
      </c>
      <c r="D5" s="7" t="n">
        <v>0.92</v>
      </c>
    </row>
    <row r="6">
      <c r="A6" s="4" t="inlineStr">
        <is>
          <t>Return of capital (1)</t>
        </is>
      </c>
    </row>
    <row r="7">
      <c r="A7" s="3" t="inlineStr">
        <is>
          <t>Dividends Payable [Line Items]</t>
        </is>
      </c>
    </row>
    <row r="8">
      <c r="A8" s="4" t="inlineStr">
        <is>
          <t>Dividends, percent</t>
        </is>
      </c>
      <c r="B8" s="4" t="inlineStr">
        <is>
          <t>100.00%</t>
        </is>
      </c>
      <c r="C8" s="4" t="inlineStr">
        <is>
          <t>100.00%</t>
        </is>
      </c>
      <c r="D8" s="4" t="inlineStr">
        <is>
          <t>100.00%</t>
        </is>
      </c>
    </row>
    <row r="9">
      <c r="A9" s="4" t="inlineStr">
        <is>
          <t>Dividends paid (in usd per share)</t>
        </is>
      </c>
      <c r="B9" s="7" t="n">
        <v>0.42</v>
      </c>
      <c r="C9" s="7" t="n">
        <v>0.83</v>
      </c>
      <c r="D9" s="7" t="n">
        <v>0.92</v>
      </c>
    </row>
    <row r="10">
      <c r="A10" s="4" t="inlineStr">
        <is>
          <t>Capital gain dividend income</t>
        </is>
      </c>
    </row>
    <row r="11">
      <c r="A11" s="3" t="inlineStr">
        <is>
          <t>Dividends Payable [Line Items]</t>
        </is>
      </c>
    </row>
    <row r="12">
      <c r="A12" s="4" t="inlineStr">
        <is>
          <t>Dividends, percent</t>
        </is>
      </c>
      <c r="B12" s="4" t="inlineStr">
        <is>
          <t>0.00%</t>
        </is>
      </c>
      <c r="C12" s="4" t="inlineStr">
        <is>
          <t>0.00%</t>
        </is>
      </c>
      <c r="D12" s="4" t="inlineStr">
        <is>
          <t>0.00%</t>
        </is>
      </c>
    </row>
    <row r="13">
      <c r="A13" s="4" t="inlineStr">
        <is>
          <t>Dividends paid (in usd per share)</t>
        </is>
      </c>
      <c r="B13" s="5" t="n">
        <v>0</v>
      </c>
      <c r="C13" s="5" t="n">
        <v>0</v>
      </c>
      <c r="D13" s="5" t="n">
        <v>0</v>
      </c>
    </row>
    <row r="14">
      <c r="A14" s="4" t="inlineStr">
        <is>
          <t>Ordinary dividend income</t>
        </is>
      </c>
    </row>
    <row r="15">
      <c r="A15" s="3" t="inlineStr">
        <is>
          <t>Dividends Payable [Line Items]</t>
        </is>
      </c>
    </row>
    <row r="16">
      <c r="A16" s="4" t="inlineStr">
        <is>
          <t>Dividends, percent</t>
        </is>
      </c>
      <c r="B16" s="4" t="inlineStr">
        <is>
          <t>0.00%</t>
        </is>
      </c>
      <c r="C16" s="4" t="inlineStr">
        <is>
          <t>0.00%</t>
        </is>
      </c>
      <c r="D16" s="4" t="inlineStr">
        <is>
          <t>0.00%</t>
        </is>
      </c>
    </row>
    <row r="17">
      <c r="A17" s="4" t="inlineStr">
        <is>
          <t>Dividends paid (in usd per share)</t>
        </is>
      </c>
      <c r="B17" s="5" t="n">
        <v>0</v>
      </c>
      <c r="C17" s="5" t="n">
        <v>0</v>
      </c>
      <c r="D17"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Arrangements (Ownership) (Details) - USD ($) $ in Millions</t>
        </is>
      </c>
      <c r="B1" s="2" t="inlineStr">
        <is>
          <t>Dec. 31, 2020</t>
        </is>
      </c>
      <c r="C1" s="2" t="inlineStr">
        <is>
          <t>Dec. 31, 2019</t>
        </is>
      </c>
    </row>
    <row r="2">
      <c r="A2" s="3" t="inlineStr">
        <is>
          <t>Related Party Transaction [Line Items]</t>
        </is>
      </c>
    </row>
    <row r="3">
      <c r="A3" s="4" t="inlineStr">
        <is>
          <t>Common stock held by related party (in shares)</t>
        </is>
      </c>
      <c r="B3" s="6" t="n">
        <v>95040783</v>
      </c>
      <c r="C3" s="6" t="n">
        <v>92356664</v>
      </c>
    </row>
    <row r="4">
      <c r="A4" s="4" t="inlineStr">
        <is>
          <t>Limited partner units (in shares)</t>
        </is>
      </c>
      <c r="B4" s="6" t="n">
        <v>90</v>
      </c>
      <c r="C4" s="6" t="n">
        <v>90</v>
      </c>
    </row>
    <row r="5">
      <c r="A5" s="4" t="inlineStr">
        <is>
          <t>Tax Depreciation Deduction | Advisor</t>
        </is>
      </c>
    </row>
    <row r="6">
      <c r="A6" s="3" t="inlineStr">
        <is>
          <t>Related Party Transaction [Line Items]</t>
        </is>
      </c>
    </row>
    <row r="7">
      <c r="A7" s="4" t="inlineStr">
        <is>
          <t>Special allocation for tax purposes excess depreciation deductions maximum</t>
        </is>
      </c>
      <c r="B7" s="5" t="n">
        <v>10</v>
      </c>
    </row>
    <row r="8">
      <c r="A8" s="4" t="inlineStr">
        <is>
          <t>American Realty Capital Healthcare II Special Limited Partnership, LLC | Special Limited Partner</t>
        </is>
      </c>
    </row>
    <row r="9">
      <c r="A9" s="3" t="inlineStr">
        <is>
          <t>Related Party Transaction [Line Items]</t>
        </is>
      </c>
    </row>
    <row r="10">
      <c r="A10" s="4" t="inlineStr">
        <is>
          <t>Common stock held by related party (in shares)</t>
        </is>
      </c>
      <c r="B10" s="6" t="n">
        <v>9008</v>
      </c>
      <c r="C10" s="6" t="n">
        <v>88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37" customWidth="1" min="5" max="5"/>
    <col width="21" customWidth="1" min="6" max="6"/>
    <col width="21" customWidth="1" min="7" max="7"/>
  </cols>
  <sheetData>
    <row r="1">
      <c r="A1" s="1" t="inlineStr">
        <is>
          <t>Related Party Transactions and Arrangements (Fees Paid in Connection With the Operations of the Company) (Details) $ / shares in Units, $ in Thousands</t>
        </is>
      </c>
      <c r="B1" s="2" t="inlineStr">
        <is>
          <t>Jul. 25, 2019USD ($)</t>
        </is>
      </c>
      <c r="C1" s="2" t="inlineStr">
        <is>
          <t>Feb. 17, 2017</t>
        </is>
      </c>
      <c r="D1" s="2" t="inlineStr">
        <is>
          <t>Sep. 30, 2020USD ($)</t>
        </is>
      </c>
      <c r="E1" s="2" t="inlineStr">
        <is>
          <t>Dec. 31, 2020USD ($)$ / sharesshares</t>
        </is>
      </c>
      <c r="F1" s="2" t="inlineStr">
        <is>
          <t>Dec. 31, 2019USD ($)</t>
        </is>
      </c>
      <c r="G1" s="2" t="inlineStr">
        <is>
          <t>Dec. 31, 2018USD ($)</t>
        </is>
      </c>
    </row>
    <row r="2">
      <c r="A2" s="3" t="inlineStr">
        <is>
          <t>Related Party Transaction [Line Items]</t>
        </is>
      </c>
    </row>
    <row r="3">
      <c r="A3" s="4" t="inlineStr">
        <is>
          <t>Renewal term</t>
        </is>
      </c>
      <c r="C3" s="4" t="inlineStr">
        <is>
          <t>10 years</t>
        </is>
      </c>
    </row>
    <row r="4">
      <c r="A4" s="4" t="inlineStr">
        <is>
          <t>Board of directors voting percentage</t>
        </is>
      </c>
      <c r="C4" s="4" t="inlineStr">
        <is>
          <t>67.00%</t>
        </is>
      </c>
    </row>
    <row r="5">
      <c r="A5" s="4" t="inlineStr">
        <is>
          <t>Period of notice</t>
        </is>
      </c>
      <c r="C5" s="4" t="inlineStr">
        <is>
          <t>45 days</t>
        </is>
      </c>
    </row>
    <row r="6">
      <c r="A6" s="4" t="inlineStr">
        <is>
          <t>Share price, net (in dollars per share) | $ / shares</t>
        </is>
      </c>
      <c r="E6" s="7" t="n">
        <v>22.5</v>
      </c>
    </row>
    <row r="7">
      <c r="A7" s="4" t="inlineStr">
        <is>
          <t>Asset threshold for assignment of agreement</t>
        </is>
      </c>
      <c r="E7" s="5" t="n">
        <v>100000</v>
      </c>
    </row>
    <row r="8">
      <c r="A8" s="4" t="inlineStr">
        <is>
          <t>Payable (receivable)</t>
        </is>
      </c>
      <c r="E8" s="5" t="n">
        <v>-979</v>
      </c>
      <c r="F8" s="5" t="n">
        <v>-394</v>
      </c>
    </row>
    <row r="9">
      <c r="A9" s="4" t="inlineStr">
        <is>
          <t>Advisor</t>
        </is>
      </c>
    </row>
    <row r="10">
      <c r="A10" s="3" t="inlineStr">
        <is>
          <t>Related Party Transaction [Line Items]</t>
        </is>
      </c>
    </row>
    <row r="11">
      <c r="A11" s="4" t="inlineStr">
        <is>
          <t>Shares approved for issuance (in shares) | shares</t>
        </is>
      </c>
      <c r="E11" s="6" t="n">
        <v>359250</v>
      </c>
    </row>
    <row r="12">
      <c r="A12" s="4" t="inlineStr">
        <is>
          <t>Capped Reimbursement Amount</t>
        </is>
      </c>
    </row>
    <row r="13">
      <c r="A13" s="3" t="inlineStr">
        <is>
          <t>Related Party Transaction [Line Items]</t>
        </is>
      </c>
    </row>
    <row r="14">
      <c r="A14" s="4" t="inlineStr">
        <is>
          <t>Reimbursed fees to related party, capped reimbursement amount</t>
        </is>
      </c>
      <c r="E14" s="5" t="n">
        <v>5600</v>
      </c>
      <c r="F14" s="6" t="n">
        <v>7200</v>
      </c>
    </row>
    <row r="15">
      <c r="A15" s="4" t="inlineStr">
        <is>
          <t>American Realty Capital Healthcare Advisors, LLC | Advance on Loan or Other Investment | Advisor</t>
        </is>
      </c>
    </row>
    <row r="16">
      <c r="A16" s="3" t="inlineStr">
        <is>
          <t>Related Party Transaction [Line Items]</t>
        </is>
      </c>
    </row>
    <row r="17">
      <c r="A17" s="4" t="inlineStr">
        <is>
          <t>Financing advance fees as a percentage of benchmark, expected third party costs</t>
        </is>
      </c>
      <c r="E17" s="4" t="inlineStr">
        <is>
          <t>0.50%</t>
        </is>
      </c>
    </row>
    <row r="18">
      <c r="A18" s="4" t="inlineStr">
        <is>
          <t>Financing advance fees as a percentage of benchmark, expected company portfolio cost</t>
        </is>
      </c>
      <c r="E18" s="4" t="inlineStr">
        <is>
          <t>4.50%</t>
        </is>
      </c>
    </row>
    <row r="19">
      <c r="A19" s="4" t="inlineStr">
        <is>
          <t>American Realty Capital Healthcare Advisors, LLC | Contract Purchase Price | Advisor</t>
        </is>
      </c>
    </row>
    <row r="20">
      <c r="A20" s="3" t="inlineStr">
        <is>
          <t>Related Party Transaction [Line Items]</t>
        </is>
      </c>
    </row>
    <row r="21">
      <c r="A21" s="4" t="inlineStr">
        <is>
          <t>Quarterly asset management fee</t>
        </is>
      </c>
      <c r="E21" s="4" t="inlineStr">
        <is>
          <t>0.1875%</t>
        </is>
      </c>
    </row>
    <row r="22">
      <c r="A22" s="4" t="inlineStr">
        <is>
          <t>American Realty Capital Healthcare Advisors, LLC | Gross Revenue, Stand-alone Single-tenant Net Leased Properties | Advisor</t>
        </is>
      </c>
    </row>
    <row r="23">
      <c r="A23" s="3" t="inlineStr">
        <is>
          <t>Related Party Transaction [Line Items]</t>
        </is>
      </c>
    </row>
    <row r="24">
      <c r="A24" s="4" t="inlineStr">
        <is>
          <t>Property management fees</t>
        </is>
      </c>
      <c r="E24" s="4" t="inlineStr">
        <is>
          <t>1.50%</t>
        </is>
      </c>
    </row>
    <row r="25">
      <c r="A25" s="4" t="inlineStr">
        <is>
          <t>American Realty Capital Healthcare Advisors, LLC | Gross Revenue, Excluding Stand-alone Single-tenant Net Leased Properties | Advisor</t>
        </is>
      </c>
    </row>
    <row r="26">
      <c r="A26" s="3" t="inlineStr">
        <is>
          <t>Related Party Transaction [Line Items]</t>
        </is>
      </c>
    </row>
    <row r="27">
      <c r="A27" s="4" t="inlineStr">
        <is>
          <t>Property management fees</t>
        </is>
      </c>
      <c r="E27" s="4" t="inlineStr">
        <is>
          <t>2.50%</t>
        </is>
      </c>
    </row>
    <row r="28">
      <c r="A28" s="4" t="inlineStr">
        <is>
          <t>American Realty Capital Healthcare Advisors, LLC</t>
        </is>
      </c>
    </row>
    <row r="29">
      <c r="A29" s="3" t="inlineStr">
        <is>
          <t>Related Party Transaction [Line Items]</t>
        </is>
      </c>
    </row>
    <row r="30">
      <c r="A30" s="4" t="inlineStr">
        <is>
          <t>Period of notice</t>
        </is>
      </c>
      <c r="C30" s="4" t="inlineStr">
        <is>
          <t>60 days</t>
        </is>
      </c>
    </row>
    <row r="31">
      <c r="A31" s="4" t="inlineStr">
        <is>
          <t>Second Amended and Restated Advisory Agreement</t>
        </is>
      </c>
    </row>
    <row r="32">
      <c r="A32" s="3" t="inlineStr">
        <is>
          <t>Related Party Transaction [Line Items]</t>
        </is>
      </c>
    </row>
    <row r="33">
      <c r="A33" s="4" t="inlineStr">
        <is>
          <t>Period of notice of termination</t>
        </is>
      </c>
      <c r="C33" s="4" t="inlineStr">
        <is>
          <t>365 days</t>
        </is>
      </c>
    </row>
    <row r="34">
      <c r="A34" s="4" t="inlineStr">
        <is>
          <t>Monthly Base Management Fee | American Realty Capital Healthcare Advisors, LLC</t>
        </is>
      </c>
    </row>
    <row r="35">
      <c r="A35" s="3" t="inlineStr">
        <is>
          <t>Related Party Transaction [Line Items]</t>
        </is>
      </c>
    </row>
    <row r="36">
      <c r="A36" s="4" t="inlineStr">
        <is>
          <t>Base management fee of net proceeds</t>
        </is>
      </c>
      <c r="E36" s="4" t="inlineStr">
        <is>
          <t>1.25%</t>
        </is>
      </c>
    </row>
    <row r="37">
      <c r="A37" s="4" t="inlineStr">
        <is>
          <t>Transaction amount</t>
        </is>
      </c>
      <c r="E37" s="5" t="n">
        <v>1625</v>
      </c>
    </row>
    <row r="38">
      <c r="A38" s="4" t="inlineStr">
        <is>
          <t>Quarterly Variable Management Fee, Benchmark One | American Realty Capital Healthcare Advisors, LLC</t>
        </is>
      </c>
    </row>
    <row r="39">
      <c r="A39" s="3" t="inlineStr">
        <is>
          <t>Related Party Transaction [Line Items]</t>
        </is>
      </c>
    </row>
    <row r="40">
      <c r="A40" s="4" t="inlineStr">
        <is>
          <t>Basis of core earnings, percent</t>
        </is>
      </c>
      <c r="E40" s="4" t="inlineStr">
        <is>
          <t>15.00%</t>
        </is>
      </c>
    </row>
    <row r="41">
      <c r="A41" s="4" t="inlineStr">
        <is>
          <t>Basis of core earnings (in usd per share) | $ / shares</t>
        </is>
      </c>
      <c r="E41" s="14" t="n">
        <v>0.375</v>
      </c>
    </row>
    <row r="42">
      <c r="A42" s="4" t="inlineStr">
        <is>
          <t>Quarterly Variable Management Fee, Benchmark Two | American Realty Capital Healthcare Advisors, LLC</t>
        </is>
      </c>
    </row>
    <row r="43">
      <c r="A43" s="3" t="inlineStr">
        <is>
          <t>Related Party Transaction [Line Items]</t>
        </is>
      </c>
    </row>
    <row r="44">
      <c r="A44" s="4" t="inlineStr">
        <is>
          <t>Basis of core earnings, percent</t>
        </is>
      </c>
      <c r="E44" s="4" t="inlineStr">
        <is>
          <t>10.00%</t>
        </is>
      </c>
    </row>
    <row r="45">
      <c r="A45" s="4" t="inlineStr">
        <is>
          <t>Basis of core earnings (in usd per share) | $ / shares</t>
        </is>
      </c>
      <c r="E45" s="7" t="n">
        <v>0.47</v>
      </c>
    </row>
    <row r="46">
      <c r="A46" s="4" t="inlineStr">
        <is>
          <t>Amended and Restated Property Management and Leasing Agreement</t>
        </is>
      </c>
    </row>
    <row r="47">
      <c r="A47" s="3" t="inlineStr">
        <is>
          <t>Related Party Transaction [Line Items]</t>
        </is>
      </c>
    </row>
    <row r="48">
      <c r="A48" s="4" t="inlineStr">
        <is>
          <t>Renewal term</t>
        </is>
      </c>
      <c r="C48" s="4" t="inlineStr">
        <is>
          <t>1 year</t>
        </is>
      </c>
    </row>
    <row r="49">
      <c r="A49" s="4" t="inlineStr">
        <is>
          <t>Period of notice of termination</t>
        </is>
      </c>
      <c r="C49" s="4" t="inlineStr">
        <is>
          <t>90 days</t>
        </is>
      </c>
    </row>
    <row r="50">
      <c r="A50" s="4" t="inlineStr">
        <is>
          <t>Reimbursements of Administrative Services | American Realty Capital Healthcare Advisors, LLC</t>
        </is>
      </c>
    </row>
    <row r="51">
      <c r="A51" s="3" t="inlineStr">
        <is>
          <t>Related Party Transaction [Line Items]</t>
        </is>
      </c>
    </row>
    <row r="52">
      <c r="A52" s="4" t="inlineStr">
        <is>
          <t>Transaction amount</t>
        </is>
      </c>
      <c r="E52" s="5" t="n">
        <v>10800</v>
      </c>
      <c r="F52" s="6" t="n">
        <v>10600</v>
      </c>
      <c r="G52" s="5" t="n">
        <v>8900</v>
      </c>
    </row>
    <row r="53">
      <c r="A53" s="4" t="inlineStr">
        <is>
          <t>Third Amended And Restated Advisory Agreement | American Realty Capital Healthcare Advisors, LLC | Advisor</t>
        </is>
      </c>
    </row>
    <row r="54">
      <c r="A54" s="3" t="inlineStr">
        <is>
          <t>Related Party Transaction [Line Items]</t>
        </is>
      </c>
    </row>
    <row r="55">
      <c r="A55" s="4" t="inlineStr">
        <is>
          <t>Contingent good faith negotiations of fixed component, term</t>
        </is>
      </c>
      <c r="B55" s="4" t="inlineStr">
        <is>
          <t>12 months</t>
        </is>
      </c>
    </row>
    <row r="56">
      <c r="A56" s="4" t="inlineStr">
        <is>
          <t>Third Amended And Restated Advisory Agreement | American Realty Capital Healthcare Advisors, LLC | Advisor And Company</t>
        </is>
      </c>
    </row>
    <row r="57">
      <c r="A57" s="3" t="inlineStr">
        <is>
          <t>Related Party Transaction [Line Items]</t>
        </is>
      </c>
    </row>
    <row r="58">
      <c r="A58" s="4" t="inlineStr">
        <is>
          <t>Contingent good faith negotiations of fixed component, term</t>
        </is>
      </c>
      <c r="B58" s="4" t="inlineStr">
        <is>
          <t>90 days</t>
        </is>
      </c>
    </row>
    <row r="59">
      <c r="A59" s="4" t="inlineStr">
        <is>
          <t>Third Amended And Restated Advisory Agreement | American Realty Capital Healthcare Advisors, LLC | Capped Reimbursement Amount</t>
        </is>
      </c>
    </row>
    <row r="60">
      <c r="A60" s="3" t="inlineStr">
        <is>
          <t>Related Party Transaction [Line Items]</t>
        </is>
      </c>
    </row>
    <row r="61">
      <c r="A61" s="4" t="inlineStr">
        <is>
          <t>Reimbursed fees to related party, capped reimbursement amount</t>
        </is>
      </c>
      <c r="B61" s="5" t="n">
        <v>6800</v>
      </c>
    </row>
    <row r="62">
      <c r="A62" s="4" t="inlineStr">
        <is>
          <t>Third Amended And Restated Advisory Agreement | American Realty Capital Healthcare Advisors, LLC | Real Estate Cost</t>
        </is>
      </c>
    </row>
    <row r="63">
      <c r="A63" s="3" t="inlineStr">
        <is>
          <t>Related Party Transaction [Line Items]</t>
        </is>
      </c>
    </row>
    <row r="64">
      <c r="A64" s="4" t="inlineStr">
        <is>
          <t>Fee multiplier</t>
        </is>
      </c>
      <c r="B64" s="6" t="n">
        <v>4</v>
      </c>
    </row>
    <row r="65">
      <c r="A65" s="4" t="inlineStr">
        <is>
          <t>Real estate cost percent multiplier</t>
        </is>
      </c>
      <c r="B65" s="15" t="n">
        <v>0.0029</v>
      </c>
    </row>
    <row r="66">
      <c r="A66" s="4" t="inlineStr">
        <is>
          <t>Reduction of real estate cost percent</t>
        </is>
      </c>
      <c r="B66" s="16" t="n">
        <v>0.25</v>
      </c>
    </row>
    <row r="67">
      <c r="A67" s="4" t="inlineStr">
        <is>
          <t>Third Amended And Restated Advisory Agreement | American Realty Capital Healthcare Advisors, LLC | Consumer Price Index</t>
        </is>
      </c>
    </row>
    <row r="68">
      <c r="A68" s="3" t="inlineStr">
        <is>
          <t>Related Party Transaction [Line Items]</t>
        </is>
      </c>
    </row>
    <row r="69">
      <c r="A69" s="4" t="inlineStr">
        <is>
          <t>Cost of living percent multiplier</t>
        </is>
      </c>
      <c r="B69" s="16" t="n">
        <v>0.03</v>
      </c>
    </row>
    <row r="70">
      <c r="A70" s="4" t="inlineStr">
        <is>
          <t>Reimbursements of Employee Bonuses of the Advisor | American Realty Capital Healthcare Advisors, LLC</t>
        </is>
      </c>
    </row>
    <row r="71">
      <c r="A71" s="3" t="inlineStr">
        <is>
          <t>Related Party Transaction [Line Items]</t>
        </is>
      </c>
    </row>
    <row r="72">
      <c r="A72" s="4" t="inlineStr">
        <is>
          <t>Transaction amount</t>
        </is>
      </c>
      <c r="F72" s="5" t="n">
        <v>2500</v>
      </c>
    </row>
    <row r="73">
      <c r="A73" s="4" t="inlineStr">
        <is>
          <t>2019 Bonus Awards</t>
        </is>
      </c>
    </row>
    <row r="74">
      <c r="A74" s="3" t="inlineStr">
        <is>
          <t>Related Party Transaction [Line Items]</t>
        </is>
      </c>
    </row>
    <row r="75">
      <c r="A75" s="4" t="inlineStr">
        <is>
          <t>Payable (receivable)</t>
        </is>
      </c>
      <c r="D75" s="5" t="n">
        <v>1200</v>
      </c>
    </row>
    <row r="76">
      <c r="A76" s="4" t="inlineStr">
        <is>
          <t>Term of agreement</t>
        </is>
      </c>
      <c r="D76" s="4" t="inlineStr">
        <is>
          <t>10 months</t>
        </is>
      </c>
    </row>
    <row r="77">
      <c r="A77" s="4" t="inlineStr">
        <is>
          <t>Severance Payments</t>
        </is>
      </c>
    </row>
    <row r="78">
      <c r="A78" s="3" t="inlineStr">
        <is>
          <t>Related Party Transaction [Line Items]</t>
        </is>
      </c>
    </row>
    <row r="79">
      <c r="A79" s="4" t="inlineStr">
        <is>
          <t>Payable (receivable)</t>
        </is>
      </c>
      <c r="E79" s="5" t="n">
        <v>2200</v>
      </c>
    </row>
    <row r="80">
      <c r="A80" s="4" t="inlineStr">
        <is>
          <t>Maximum | American Realty Capital Healthcare Advisors, LLC | Gross Revenue, Managed Properties | Advisor</t>
        </is>
      </c>
    </row>
    <row r="81">
      <c r="A81" s="3" t="inlineStr">
        <is>
          <t>Related Party Transaction [Line Items]</t>
        </is>
      </c>
    </row>
    <row r="82">
      <c r="A82" s="4" t="inlineStr">
        <is>
          <t>Oversight fees earned by related party</t>
        </is>
      </c>
      <c r="E82" s="4" t="inlineStr">
        <is>
          <t>1.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and Arrangements (Fees Paid in Connection With the Operations of the Company, Incurred, Forgiven and Payable) (Details) - USD ($) $ in Thousands</t>
        </is>
      </c>
      <c r="B1" s="2" t="inlineStr">
        <is>
          <t>12 Months Ended</t>
        </is>
      </c>
    </row>
    <row r="2">
      <c r="B2" s="2" t="inlineStr">
        <is>
          <t>Dec. 31, 2020</t>
        </is>
      </c>
      <c r="C2" s="2" t="inlineStr">
        <is>
          <t>Dec. 31, 2019</t>
        </is>
      </c>
      <c r="D2" s="2" t="inlineStr">
        <is>
          <t>Dec. 31, 2018</t>
        </is>
      </c>
      <c r="E2" s="2" t="inlineStr">
        <is>
          <t>Sep. 30, 2020</t>
        </is>
      </c>
    </row>
    <row r="3">
      <c r="A3" s="3" t="inlineStr">
        <is>
          <t>Related Party Transaction [Line Items]</t>
        </is>
      </c>
    </row>
    <row r="4">
      <c r="A4" s="4" t="inlineStr">
        <is>
          <t>Expenses incurred</t>
        </is>
      </c>
      <c r="B4" s="5" t="n">
        <v>35328</v>
      </c>
      <c r="C4" s="5" t="n">
        <v>33831</v>
      </c>
      <c r="D4" s="5" t="n">
        <v>32470</v>
      </c>
    </row>
    <row r="5">
      <c r="A5" s="4" t="inlineStr">
        <is>
          <t>Payable (receivable)</t>
        </is>
      </c>
      <c r="B5" s="6" t="n">
        <v>-979</v>
      </c>
      <c r="C5" s="6" t="n">
        <v>-394</v>
      </c>
    </row>
    <row r="6">
      <c r="A6" s="4" t="inlineStr">
        <is>
          <t>Reduction of general and administrative expense</t>
        </is>
      </c>
      <c r="B6" s="6" t="n">
        <v>-21572</v>
      </c>
      <c r="C6" s="6" t="n">
        <v>-20530</v>
      </c>
      <c r="D6" s="6" t="n">
        <v>-17275</v>
      </c>
    </row>
    <row r="7">
      <c r="A7" s="4" t="inlineStr">
        <is>
          <t>Acquisition cost reimbursements</t>
        </is>
      </c>
    </row>
    <row r="8">
      <c r="A8" s="3" t="inlineStr">
        <is>
          <t>Related Party Transaction [Line Items]</t>
        </is>
      </c>
    </row>
    <row r="9">
      <c r="A9" s="4" t="inlineStr">
        <is>
          <t>Expenses incurred</t>
        </is>
      </c>
      <c r="B9" s="6" t="n">
        <v>81</v>
      </c>
      <c r="C9" s="6" t="n">
        <v>39</v>
      </c>
      <c r="D9" s="6" t="n">
        <v>176</v>
      </c>
    </row>
    <row r="10">
      <c r="A10" s="4" t="inlineStr">
        <is>
          <t>Payable (receivable)</t>
        </is>
      </c>
      <c r="B10" s="6" t="n">
        <v>11</v>
      </c>
      <c r="C10" s="6" t="n">
        <v>0</v>
      </c>
    </row>
    <row r="11">
      <c r="A11" s="4" t="inlineStr">
        <is>
          <t>Asset management fees</t>
        </is>
      </c>
    </row>
    <row r="12">
      <c r="A12" s="3" t="inlineStr">
        <is>
          <t>Related Party Transaction [Line Items]</t>
        </is>
      </c>
    </row>
    <row r="13">
      <c r="A13" s="4" t="inlineStr">
        <is>
          <t>Expenses incurred</t>
        </is>
      </c>
      <c r="B13" s="6" t="n">
        <v>19987</v>
      </c>
      <c r="C13" s="6" t="n">
        <v>19526</v>
      </c>
      <c r="D13" s="6" t="n">
        <v>19500</v>
      </c>
    </row>
    <row r="14">
      <c r="A14" s="4" t="inlineStr">
        <is>
          <t>Payable (receivable)</t>
        </is>
      </c>
      <c r="B14" s="6" t="n">
        <v>0</v>
      </c>
      <c r="C14" s="6" t="n">
        <v>27</v>
      </c>
    </row>
    <row r="15">
      <c r="A15" s="4" t="inlineStr">
        <is>
          <t>Property management fees (6)</t>
        </is>
      </c>
    </row>
    <row r="16">
      <c r="A16" s="3" t="inlineStr">
        <is>
          <t>Related Party Transaction [Line Items]</t>
        </is>
      </c>
    </row>
    <row r="17">
      <c r="A17" s="4" t="inlineStr">
        <is>
          <t>Expenses incurred</t>
        </is>
      </c>
      <c r="B17" s="6" t="n">
        <v>4197</v>
      </c>
      <c r="C17" s="6" t="n">
        <v>3888</v>
      </c>
      <c r="D17" s="6" t="n">
        <v>3571</v>
      </c>
    </row>
    <row r="18">
      <c r="A18" s="4" t="inlineStr">
        <is>
          <t>Payable (receivable)</t>
        </is>
      </c>
      <c r="B18" s="6" t="n">
        <v>288</v>
      </c>
      <c r="C18" s="6" t="n">
        <v>-44</v>
      </c>
    </row>
    <row r="19">
      <c r="A19" s="4" t="inlineStr">
        <is>
          <t>Property management fees (6) | Prepaid Expenses and Other Assets</t>
        </is>
      </c>
    </row>
    <row r="20">
      <c r="A20" s="3" t="inlineStr">
        <is>
          <t>Related Party Transaction [Line Items]</t>
        </is>
      </c>
    </row>
    <row r="21">
      <c r="A21" s="4" t="inlineStr">
        <is>
          <t>Expenses incurred</t>
        </is>
      </c>
      <c r="B21" s="6" t="n">
        <v>300</v>
      </c>
    </row>
    <row r="22">
      <c r="A22" s="4" t="inlineStr">
        <is>
          <t>Professional fees and other reimbursements</t>
        </is>
      </c>
    </row>
    <row r="23">
      <c r="A23" s="3" t="inlineStr">
        <is>
          <t>Related Party Transaction [Line Items]</t>
        </is>
      </c>
    </row>
    <row r="24">
      <c r="A24" s="4" t="inlineStr">
        <is>
          <t>Expenses incurred</t>
        </is>
      </c>
      <c r="B24" s="6" t="n">
        <v>12102</v>
      </c>
      <c r="C24" s="6" t="n">
        <v>10073</v>
      </c>
      <c r="D24" s="6" t="n">
        <v>8883</v>
      </c>
    </row>
    <row r="25">
      <c r="A25" s="4" t="inlineStr">
        <is>
          <t>Payable (receivable)</t>
        </is>
      </c>
      <c r="B25" s="6" t="n">
        <v>-61</v>
      </c>
      <c r="C25" s="6" t="n">
        <v>-377</v>
      </c>
    </row>
    <row r="26">
      <c r="A26" s="4" t="inlineStr">
        <is>
          <t>Professional fees and other reimbursements | Revision of Prior Period, Adjustment</t>
        </is>
      </c>
    </row>
    <row r="27">
      <c r="A27" s="3" t="inlineStr">
        <is>
          <t>Related Party Transaction [Line Items]</t>
        </is>
      </c>
    </row>
    <row r="28">
      <c r="A28" s="4" t="inlineStr">
        <is>
          <t>Reduction of general and administrative expense</t>
        </is>
      </c>
      <c r="C28" s="6" t="n">
        <v>500</v>
      </c>
    </row>
    <row r="29">
      <c r="A29" s="4" t="inlineStr">
        <is>
          <t>Professional fees credit due from Advisor</t>
        </is>
      </c>
    </row>
    <row r="30">
      <c r="A30" s="3" t="inlineStr">
        <is>
          <t>Related Party Transaction [Line Items]</t>
        </is>
      </c>
    </row>
    <row r="31">
      <c r="A31" s="4" t="inlineStr">
        <is>
          <t>Payable (receivable)</t>
        </is>
      </c>
      <c r="B31" s="6" t="n">
        <v>-1217</v>
      </c>
      <c r="C31" s="6" t="n">
        <v>0</v>
      </c>
    </row>
    <row r="32">
      <c r="A32" s="4" t="inlineStr">
        <is>
          <t>Professional fees credit due from Advisor</t>
        </is>
      </c>
      <c r="B32" s="6" t="n">
        <v>-1217</v>
      </c>
      <c r="C32" s="6" t="n">
        <v>0</v>
      </c>
      <c r="D32" s="6" t="n">
        <v>0</v>
      </c>
    </row>
    <row r="33">
      <c r="A33" s="4" t="inlineStr">
        <is>
          <t>Distributions on Class B Units</t>
        </is>
      </c>
    </row>
    <row r="34">
      <c r="A34" s="3" t="inlineStr">
        <is>
          <t>Related Party Transaction [Line Items]</t>
        </is>
      </c>
    </row>
    <row r="35">
      <c r="A35" s="4" t="inlineStr">
        <is>
          <t>Expenses incurred</t>
        </is>
      </c>
      <c r="B35" s="6" t="n">
        <v>178</v>
      </c>
      <c r="C35" s="6" t="n">
        <v>305</v>
      </c>
      <c r="D35" s="5" t="n">
        <v>340</v>
      </c>
    </row>
    <row r="36">
      <c r="A36" s="4" t="inlineStr">
        <is>
          <t>Payable (receivable)</t>
        </is>
      </c>
      <c r="B36" s="6" t="n">
        <v>0</v>
      </c>
      <c r="C36" s="6" t="n">
        <v>0</v>
      </c>
    </row>
    <row r="37">
      <c r="A37" s="4" t="inlineStr">
        <is>
          <t>2019 Bonus Awards</t>
        </is>
      </c>
    </row>
    <row r="38">
      <c r="A38" s="3" t="inlineStr">
        <is>
          <t>Related Party Transaction [Line Items]</t>
        </is>
      </c>
    </row>
    <row r="39">
      <c r="A39" s="4" t="inlineStr">
        <is>
          <t>Payable (receivable)</t>
        </is>
      </c>
      <c r="E39" s="5" t="n">
        <v>1200</v>
      </c>
    </row>
    <row r="40">
      <c r="A40" s="4" t="inlineStr">
        <is>
          <t>Severance Payments</t>
        </is>
      </c>
    </row>
    <row r="41">
      <c r="A41" s="3" t="inlineStr">
        <is>
          <t>Related Party Transaction [Line Items]</t>
        </is>
      </c>
    </row>
    <row r="42">
      <c r="A42" s="4" t="inlineStr">
        <is>
          <t>Payable (receivable)</t>
        </is>
      </c>
      <c r="B42" s="5" t="n">
        <v>2200</v>
      </c>
    </row>
    <row r="43">
      <c r="A43" s="4" t="inlineStr">
        <is>
          <t>Advisor</t>
        </is>
      </c>
    </row>
    <row r="44">
      <c r="A44" s="3" t="inlineStr">
        <is>
          <t>Related Party Transaction [Line Items]</t>
        </is>
      </c>
    </row>
    <row r="45">
      <c r="A45" s="4" t="inlineStr">
        <is>
          <t>Shares approved for issuance (in shares)</t>
        </is>
      </c>
      <c r="B45" s="6" t="n">
        <v>359250</v>
      </c>
    </row>
    <row r="46">
      <c r="A46" s="4" t="inlineStr">
        <is>
          <t>Advisor | 2019 Bonus Awards</t>
        </is>
      </c>
    </row>
    <row r="47">
      <c r="A47" s="3" t="inlineStr">
        <is>
          <t>Related Party Transaction [Line Items]</t>
        </is>
      </c>
    </row>
    <row r="48">
      <c r="A48" s="4" t="inlineStr">
        <is>
          <t>Due from Affiliates</t>
        </is>
      </c>
      <c r="B48" s="5" t="n">
        <v>1200</v>
      </c>
    </row>
    <row r="49">
      <c r="A49" s="4" t="inlineStr">
        <is>
          <t>Advisor | Professional Fees and Reimbursements</t>
        </is>
      </c>
    </row>
    <row r="50">
      <c r="A50" s="3" t="inlineStr">
        <is>
          <t>Related Party Transaction [Line Items]</t>
        </is>
      </c>
    </row>
    <row r="51">
      <c r="A51" s="4" t="inlineStr">
        <is>
          <t>Due from Affiliates</t>
        </is>
      </c>
      <c r="C51" s="6" t="n">
        <v>500</v>
      </c>
    </row>
    <row r="52">
      <c r="A52" s="4" t="inlineStr">
        <is>
          <t>Capped Reimbursement Amount</t>
        </is>
      </c>
    </row>
    <row r="53">
      <c r="A53" s="3" t="inlineStr">
        <is>
          <t>Related Party Transaction [Line Items]</t>
        </is>
      </c>
    </row>
    <row r="54">
      <c r="A54" s="4" t="inlineStr">
        <is>
          <t>Reimbursed fees to related party, capped reimbursement amount</t>
        </is>
      </c>
      <c r="B54" s="5" t="n">
        <v>5600</v>
      </c>
      <c r="C54" s="5" t="n">
        <v>72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and Arrangements (Fees Paid in Connection with the Liquidation or Listing of the Company's Real Estate Assets) (Details) $ in Millions</t>
        </is>
      </c>
      <c r="B1" s="2" t="inlineStr">
        <is>
          <t>12 Months Ended</t>
        </is>
      </c>
    </row>
    <row r="2">
      <c r="B2" s="2" t="inlineStr">
        <is>
          <t>Dec. 31, 2020USD ($)</t>
        </is>
      </c>
    </row>
    <row r="3">
      <c r="A3" s="4" t="inlineStr">
        <is>
          <t>Healthcare Trust Special Limited Partnership, LLC | Excess of Adjusted Market Value of Real Estate Assets Plus Distributions Over Aggregate Contributed Investor Capital | Special Limited Partner</t>
        </is>
      </c>
    </row>
    <row r="4">
      <c r="A4" s="3" t="inlineStr">
        <is>
          <t>Related Party Transaction [Line Items]</t>
        </is>
      </c>
    </row>
    <row r="5">
      <c r="A5" s="4" t="inlineStr">
        <is>
          <t>Subordinated participation fees as a percentage of benchmark</t>
        </is>
      </c>
      <c r="B5" s="4" t="inlineStr">
        <is>
          <t>15.00%</t>
        </is>
      </c>
    </row>
    <row r="6">
      <c r="A6" s="4" t="inlineStr">
        <is>
          <t>Healthcare Trust Special Limited Partnership, LLC | Net Sale Proceeds, after Return of Capital Contributions and Annual Targeted Investor Return | Special Limited Partner</t>
        </is>
      </c>
    </row>
    <row r="7">
      <c r="A7" s="3" t="inlineStr">
        <is>
          <t>Related Party Transaction [Line Items]</t>
        </is>
      </c>
    </row>
    <row r="8">
      <c r="A8" s="4" t="inlineStr">
        <is>
          <t>Subordinated performance fee as a percentage of benchmark</t>
        </is>
      </c>
      <c r="B8" s="4" t="inlineStr">
        <is>
          <t>15.00%</t>
        </is>
      </c>
    </row>
    <row r="9">
      <c r="A9" s="4" t="inlineStr">
        <is>
          <t>Annual Targeted Investor Return | Healthcare Trust Special Limited Partnership, LLC | Pre-tax Non-compounded Return on Capital Contribution | Special Limited Partner</t>
        </is>
      </c>
    </row>
    <row r="10">
      <c r="A10" s="3" t="inlineStr">
        <is>
          <t>Related Party Transaction [Line Items]</t>
        </is>
      </c>
    </row>
    <row r="11">
      <c r="A11" s="4" t="inlineStr">
        <is>
          <t>Cumulative capital investment return to investors as a percentage of benchmark</t>
        </is>
      </c>
      <c r="B11" s="4" t="inlineStr">
        <is>
          <t>6.00%</t>
        </is>
      </c>
    </row>
    <row r="12">
      <c r="A12" s="4" t="inlineStr">
        <is>
          <t>Asset management fees</t>
        </is>
      </c>
    </row>
    <row r="13">
      <c r="A13" s="3" t="inlineStr">
        <is>
          <t>Related Party Transaction [Line Items]</t>
        </is>
      </c>
    </row>
    <row r="14">
      <c r="A14" s="4" t="inlineStr">
        <is>
          <t>Fee multiplier</t>
        </is>
      </c>
      <c r="B14" s="6" t="n">
        <v>4</v>
      </c>
    </row>
    <row r="15">
      <c r="A15" s="4" t="inlineStr">
        <is>
          <t>Transition Fee</t>
        </is>
      </c>
    </row>
    <row r="16">
      <c r="A16" s="3" t="inlineStr">
        <is>
          <t>Related Party Transaction [Line Items]</t>
        </is>
      </c>
    </row>
    <row r="17">
      <c r="A17" s="4" t="inlineStr">
        <is>
          <t>Transaction amount</t>
        </is>
      </c>
      <c r="B17" s="5" t="n">
        <v>15</v>
      </c>
    </row>
    <row r="18">
      <c r="A18" s="4" t="inlineStr">
        <is>
          <t>Subject Fees (Transition Fee Not in Excess of the Product)</t>
        </is>
      </c>
    </row>
    <row r="19">
      <c r="A19" s="3" t="inlineStr">
        <is>
          <t>Related Party Transaction [Line Items]</t>
        </is>
      </c>
    </row>
    <row r="20">
      <c r="A20" s="4" t="inlineStr">
        <is>
          <t>Fee multiplier</t>
        </is>
      </c>
      <c r="B20" s="6" t="n">
        <v>4</v>
      </c>
    </row>
    <row r="21">
      <c r="A21" s="4" t="inlineStr">
        <is>
          <t>Subject Fees</t>
        </is>
      </c>
    </row>
    <row r="22">
      <c r="A22" s="3" t="inlineStr">
        <is>
          <t>Related Party Transaction [Line Items]</t>
        </is>
      </c>
    </row>
    <row r="23">
      <c r="A23" s="4" t="inlineStr">
        <is>
          <t>Fee multiplier</t>
        </is>
      </c>
      <c r="B23" s="9" t="n">
        <v>4.5</v>
      </c>
    </row>
    <row r="24">
      <c r="A24" s="4" t="inlineStr">
        <is>
          <t>Change in Control Fee</t>
        </is>
      </c>
    </row>
    <row r="25">
      <c r="A25" s="3" t="inlineStr">
        <is>
          <t>Related Party Transaction [Line Items]</t>
        </is>
      </c>
    </row>
    <row r="26">
      <c r="A26" s="4" t="inlineStr">
        <is>
          <t>Fee multiplier</t>
        </is>
      </c>
      <c r="B26" s="6" t="n">
        <v>4</v>
      </c>
    </row>
    <row r="27">
      <c r="A27" s="4" t="inlineStr">
        <is>
          <t>Variable Management - Incentive Fee</t>
        </is>
      </c>
    </row>
    <row r="28">
      <c r="A28" s="3" t="inlineStr">
        <is>
          <t>Related Party Transaction [Line Items]</t>
        </is>
      </c>
    </row>
    <row r="29">
      <c r="A29" s="4" t="inlineStr">
        <is>
          <t>Fee multiplier</t>
        </is>
      </c>
      <c r="B29" s="6" t="n">
        <v>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14" customWidth="1" min="2" max="2"/>
    <col width="14" customWidth="1" min="3" max="3"/>
    <col width="25" customWidth="1" min="4" max="4"/>
    <col width="14" customWidth="1" min="5" max="5"/>
    <col width="14" customWidth="1" min="6" max="6"/>
  </cols>
  <sheetData>
    <row r="1">
      <c r="A1" s="1" t="inlineStr">
        <is>
          <t>Equity-Based Compensation (Narrative) (Details) - USD ($)</t>
        </is>
      </c>
      <c r="B1" s="2" t="inlineStr">
        <is>
          <t>Jul. 29, 2019</t>
        </is>
      </c>
      <c r="C1" s="2" t="inlineStr">
        <is>
          <t>Aug. 31, 2017</t>
        </is>
      </c>
      <c r="D1" s="2" t="inlineStr">
        <is>
          <t>Dec. 31, 2020</t>
        </is>
      </c>
      <c r="E1" s="2" t="inlineStr">
        <is>
          <t>Dec. 31, 2019</t>
        </is>
      </c>
      <c r="F1" s="2" t="inlineStr">
        <is>
          <t>Dec. 31, 2018</t>
        </is>
      </c>
    </row>
    <row r="2">
      <c r="A2" s="4" t="inlineStr">
        <is>
          <t>Restricted Share Plan | Unvested restricted shares</t>
        </is>
      </c>
    </row>
    <row r="3">
      <c r="A3" s="3" t="inlineStr">
        <is>
          <t>Share-based Compensation Arrangement by Share-based Payment Award [Line Items]</t>
        </is>
      </c>
    </row>
    <row r="4">
      <c r="A4" s="4" t="inlineStr">
        <is>
          <t>Maximum authorized amount as a percentage of shares authorized</t>
        </is>
      </c>
      <c r="D4" s="4" t="inlineStr">
        <is>
          <t>5.00%</t>
        </is>
      </c>
    </row>
    <row r="5">
      <c r="A5" s="4" t="inlineStr">
        <is>
          <t>Number of shares authorized (in shares)</t>
        </is>
      </c>
      <c r="D5" s="6" t="n">
        <v>3500000</v>
      </c>
    </row>
    <row r="6">
      <c r="A6" s="4" t="inlineStr">
        <is>
          <t>Shares granted automatically upon election to board of directors (in shares)</t>
        </is>
      </c>
      <c r="D6" s="6" t="n">
        <v>1333</v>
      </c>
    </row>
    <row r="7">
      <c r="A7" s="4" t="inlineStr">
        <is>
          <t>Restricted share vesting period</t>
        </is>
      </c>
      <c r="D7" s="4" t="inlineStr">
        <is>
          <t>5 years</t>
        </is>
      </c>
    </row>
    <row r="8">
      <c r="A8" s="4" t="inlineStr">
        <is>
          <t>Granted (in shares)</t>
        </is>
      </c>
      <c r="D8" s="6" t="n">
        <v>0</v>
      </c>
      <c r="E8" s="6" t="n">
        <v>15000</v>
      </c>
      <c r="F8" s="6" t="n">
        <v>0</v>
      </c>
    </row>
    <row r="9">
      <c r="A9" s="4" t="inlineStr">
        <is>
          <t>Nonvested awards, compensation cost not yet recognized</t>
        </is>
      </c>
      <c r="D9" s="5" t="n">
        <v>4000000</v>
      </c>
    </row>
    <row r="10">
      <c r="A10" s="4" t="inlineStr">
        <is>
          <t>Nonvested awards, compensation cost not yet recognized, period for recognition</t>
        </is>
      </c>
      <c r="D10" s="4" t="inlineStr">
        <is>
          <t>3 years 2 months 12 days</t>
        </is>
      </c>
    </row>
    <row r="11">
      <c r="A11" s="4" t="inlineStr">
        <is>
          <t>Share-based compensation expense</t>
        </is>
      </c>
      <c r="D11" s="5" t="n">
        <v>1300000</v>
      </c>
      <c r="E11" s="5" t="n">
        <v>1300000</v>
      </c>
      <c r="F11" s="5" t="n">
        <v>1200000</v>
      </c>
    </row>
    <row r="12">
      <c r="A12" s="4" t="inlineStr">
        <is>
          <t>Amended and Restated RSP | Unvested restricted shares</t>
        </is>
      </c>
    </row>
    <row r="13">
      <c r="A13" s="3" t="inlineStr">
        <is>
          <t>Share-based Compensation Arrangement by Share-based Payment Award [Line Items]</t>
        </is>
      </c>
    </row>
    <row r="14">
      <c r="A14" s="4" t="inlineStr">
        <is>
          <t>Benchmark basis for issuance</t>
        </is>
      </c>
      <c r="C14" s="5" t="n">
        <v>30000</v>
      </c>
    </row>
    <row r="15">
      <c r="A15" s="4" t="inlineStr">
        <is>
          <t>Board chairman | Amended and Restated RSP | Unvested restricted shares</t>
        </is>
      </c>
    </row>
    <row r="16">
      <c r="A16" s="3" t="inlineStr">
        <is>
          <t>Share-based Compensation Arrangement by Share-based Payment Award [Line Items]</t>
        </is>
      </c>
    </row>
    <row r="17">
      <c r="A17" s="4" t="inlineStr">
        <is>
          <t>Restricted share vesting period</t>
        </is>
      </c>
      <c r="C17" s="4" t="inlineStr">
        <is>
          <t>7 years</t>
        </is>
      </c>
    </row>
    <row r="18">
      <c r="A18" s="4" t="inlineStr">
        <is>
          <t>Granted (in shares)</t>
        </is>
      </c>
      <c r="C18" s="6" t="n">
        <v>300000</v>
      </c>
    </row>
    <row r="19">
      <c r="A19" s="4" t="inlineStr">
        <is>
          <t>Independent directors | Amended and Restated RSP | Unvested restricted shares</t>
        </is>
      </c>
    </row>
    <row r="20">
      <c r="A20" s="3" t="inlineStr">
        <is>
          <t>Share-based Compensation Arrangement by Share-based Payment Award [Line Items]</t>
        </is>
      </c>
    </row>
    <row r="21">
      <c r="A21" s="4" t="inlineStr">
        <is>
          <t>Restricted share vesting period</t>
        </is>
      </c>
      <c r="C21" s="4" t="inlineStr">
        <is>
          <t>5 years</t>
        </is>
      </c>
    </row>
    <row r="22">
      <c r="A22" s="4" t="inlineStr">
        <is>
          <t>Granted (in shares)</t>
        </is>
      </c>
      <c r="C22" s="6" t="n">
        <v>25000</v>
      </c>
    </row>
    <row r="23">
      <c r="A23" s="4" t="inlineStr">
        <is>
          <t>Director</t>
        </is>
      </c>
    </row>
    <row r="24">
      <c r="A24" s="3" t="inlineStr">
        <is>
          <t>Share-based Compensation Arrangement by Share-based Payment Award [Line Items]</t>
        </is>
      </c>
    </row>
    <row r="25">
      <c r="A25" s="4" t="inlineStr">
        <is>
          <t>Stock issued during period, issued for services (in shares)</t>
        </is>
      </c>
      <c r="D25" s="6" t="n">
        <v>0</v>
      </c>
      <c r="E25" s="6" t="n">
        <v>0</v>
      </c>
      <c r="F25" s="6" t="n">
        <v>0</v>
      </c>
    </row>
    <row r="26">
      <c r="A26" s="4" t="inlineStr">
        <is>
          <t>Director | Restricted Share Plan | Unvested restricted shares</t>
        </is>
      </c>
    </row>
    <row r="27">
      <c r="A27" s="3" t="inlineStr">
        <is>
          <t>Share-based Compensation Arrangement by Share-based Payment Award [Line Items]</t>
        </is>
      </c>
    </row>
    <row r="28">
      <c r="A28" s="4" t="inlineStr">
        <is>
          <t>Restricted share vesting period</t>
        </is>
      </c>
      <c r="B28" s="4" t="inlineStr">
        <is>
          <t>3 years</t>
        </is>
      </c>
    </row>
    <row r="29">
      <c r="A29" s="4" t="inlineStr">
        <is>
          <t>Granted (in shares)</t>
        </is>
      </c>
      <c r="B29" s="6" t="n">
        <v>1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ummary of Share-based Compensation Awards) (Details) - Unvested restricted shares - $ / shares</t>
        </is>
      </c>
      <c r="B1" s="2" t="inlineStr">
        <is>
          <t>12 Months Ended</t>
        </is>
      </c>
    </row>
    <row r="2">
      <c r="B2" s="2" t="inlineStr">
        <is>
          <t>Dec. 31, 2020</t>
        </is>
      </c>
      <c r="C2" s="2" t="inlineStr">
        <is>
          <t>Dec. 31, 2019</t>
        </is>
      </c>
      <c r="D2" s="2" t="inlineStr">
        <is>
          <t>Dec. 31, 2018</t>
        </is>
      </c>
    </row>
    <row r="3">
      <c r="A3" s="3" t="inlineStr">
        <is>
          <t>Number of Common Shares</t>
        </is>
      </c>
    </row>
    <row r="4">
      <c r="A4" s="4" t="inlineStr">
        <is>
          <t>Beginning Balance (in shares)</t>
        </is>
      </c>
      <c r="B4" s="6" t="n">
        <v>277241</v>
      </c>
      <c r="C4" s="6" t="n">
        <v>322242</v>
      </c>
    </row>
    <row r="5">
      <c r="A5" s="4" t="inlineStr">
        <is>
          <t>Ending Balance (in shares)</t>
        </is>
      </c>
      <c r="B5" s="6" t="n">
        <v>215373</v>
      </c>
      <c r="C5" s="6" t="n">
        <v>277241</v>
      </c>
      <c r="D5" s="6" t="n">
        <v>322242</v>
      </c>
    </row>
    <row r="6">
      <c r="A6" s="4" t="inlineStr">
        <is>
          <t>Restricted Share Plan</t>
        </is>
      </c>
    </row>
    <row r="7">
      <c r="A7" s="3" t="inlineStr">
        <is>
          <t>Number of Common Shares</t>
        </is>
      </c>
    </row>
    <row r="8">
      <c r="A8" s="4" t="inlineStr">
        <is>
          <t>Beginning Balance (in shares)</t>
        </is>
      </c>
      <c r="B8" s="6" t="n">
        <v>277241</v>
      </c>
      <c r="C8" s="6" t="n">
        <v>322242</v>
      </c>
      <c r="D8" s="6" t="n">
        <v>382510</v>
      </c>
    </row>
    <row r="9">
      <c r="A9" s="4" t="inlineStr">
        <is>
          <t>Stock dividend (in shares)</t>
        </is>
      </c>
      <c r="B9" s="6" t="n">
        <v>2878</v>
      </c>
    </row>
    <row r="10">
      <c r="A10" s="4" t="inlineStr">
        <is>
          <t>Granted (in shares)</t>
        </is>
      </c>
      <c r="B10" s="6" t="n">
        <v>0</v>
      </c>
      <c r="C10" s="6" t="n">
        <v>15000</v>
      </c>
      <c r="D10" s="6" t="n">
        <v>0</v>
      </c>
    </row>
    <row r="11">
      <c r="A11" s="4" t="inlineStr">
        <is>
          <t>Vested (in shares)</t>
        </is>
      </c>
      <c r="B11" s="6" t="n">
        <v>-64735</v>
      </c>
      <c r="C11" s="6" t="n">
        <v>-60001</v>
      </c>
      <c r="D11" s="6" t="n">
        <v>-60268</v>
      </c>
    </row>
    <row r="12">
      <c r="A12" s="4" t="inlineStr">
        <is>
          <t>Forfeitures (in shares)</t>
        </is>
      </c>
      <c r="B12" s="6" t="n">
        <v>0</v>
      </c>
      <c r="C12" s="6" t="n">
        <v>0</v>
      </c>
      <c r="D12" s="6" t="n">
        <v>0</v>
      </c>
    </row>
    <row r="13">
      <c r="A13" s="4" t="inlineStr">
        <is>
          <t>Ending Balance (in shares)</t>
        </is>
      </c>
      <c r="B13" s="6" t="n">
        <v>215384</v>
      </c>
      <c r="C13" s="6" t="n">
        <v>277241</v>
      </c>
      <c r="D13" s="6" t="n">
        <v>322242</v>
      </c>
    </row>
    <row r="14">
      <c r="A14" s="3" t="inlineStr">
        <is>
          <t>Weighted-Average Issue Price</t>
        </is>
      </c>
    </row>
    <row r="15">
      <c r="A15" s="4" t="inlineStr">
        <is>
          <t>Beginning Balance, Weighted-Average Issue Price (usd per share)</t>
        </is>
      </c>
      <c r="B15" s="7" t="n">
        <v>21.18</v>
      </c>
      <c r="C15" s="7" t="n">
        <v>21.41</v>
      </c>
      <c r="D15" s="7" t="n">
        <v>21.47</v>
      </c>
    </row>
    <row r="16">
      <c r="A16" s="4" t="inlineStr">
        <is>
          <t>Stock dividend (usd per share)</t>
        </is>
      </c>
      <c r="B16" s="8" t="n">
        <v>15.75</v>
      </c>
    </row>
    <row r="17">
      <c r="A17" s="4" t="inlineStr">
        <is>
          <t>Granted, Weighted-Average Issue Price (usd per share)</t>
        </is>
      </c>
      <c r="B17" s="6" t="n">
        <v>0</v>
      </c>
      <c r="C17" s="8" t="n">
        <v>17.5</v>
      </c>
      <c r="D17" s="6" t="n">
        <v>0</v>
      </c>
    </row>
    <row r="18">
      <c r="A18" s="4" t="inlineStr">
        <is>
          <t>Vested, Weighted-Average Issue Price (usd per share)</t>
        </is>
      </c>
      <c r="B18" s="8" t="n">
        <v>21.18</v>
      </c>
      <c r="C18" s="8" t="n">
        <v>21.48</v>
      </c>
      <c r="D18" s="8" t="n">
        <v>21.78</v>
      </c>
    </row>
    <row r="19">
      <c r="A19" s="4" t="inlineStr">
        <is>
          <t>Forfeitures, Weighted-Average Issue Price (usd per share)</t>
        </is>
      </c>
      <c r="B19" s="6" t="n">
        <v>0</v>
      </c>
      <c r="C19" s="6" t="n">
        <v>0</v>
      </c>
      <c r="D19" s="6" t="n">
        <v>0</v>
      </c>
    </row>
    <row r="20">
      <c r="A20" s="4" t="inlineStr">
        <is>
          <t>Ending Balance, Weighted-Average Issue Price (usd per share)</t>
        </is>
      </c>
      <c r="B20" s="7" t="n">
        <v>21.11</v>
      </c>
      <c r="C20" s="7" t="n">
        <v>21.18</v>
      </c>
      <c r="D20" s="7" t="n">
        <v>21.4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Roll Forward]</t>
        </is>
      </c>
    </row>
    <row r="4">
      <c r="A4" s="4" t="inlineStr">
        <is>
          <t>Beginning balance</t>
        </is>
      </c>
      <c r="B4" s="5" t="n">
        <v>1106744</v>
      </c>
      <c r="C4" s="5" t="n">
        <v>1240934</v>
      </c>
      <c r="D4" s="5" t="n">
        <v>1356059</v>
      </c>
    </row>
    <row r="5">
      <c r="A5" s="4" t="inlineStr">
        <is>
          <t>Rebalancing of ownership percentage</t>
        </is>
      </c>
      <c r="B5" s="6" t="n">
        <v>0</v>
      </c>
    </row>
    <row r="6">
      <c r="A6" s="4" t="inlineStr">
        <is>
          <t>Ending balance</t>
        </is>
      </c>
      <c r="B6" s="6" t="n">
        <v>961372</v>
      </c>
      <c r="C6" s="6" t="n">
        <v>1106744</v>
      </c>
      <c r="D6" s="6" t="n">
        <v>1240934</v>
      </c>
    </row>
    <row r="7">
      <c r="A7" s="4" t="inlineStr">
        <is>
          <t>Interest rate contract | Designated as Hedging Instrument</t>
        </is>
      </c>
    </row>
    <row r="8">
      <c r="A8" s="3" t="inlineStr">
        <is>
          <t>Accumulated Other Comprehensive Income (Loss), Net of Tax [Roll Forward]</t>
        </is>
      </c>
    </row>
    <row r="9">
      <c r="A9" s="4" t="inlineStr">
        <is>
          <t>Unamortized portion remaining in accumulated other comprehensive (loss) income</t>
        </is>
      </c>
      <c r="B9" s="6" t="n">
        <v>1300</v>
      </c>
    </row>
    <row r="10">
      <c r="A10" s="4" t="inlineStr">
        <is>
          <t>Unrealized Gains (Losses) on Designated Derivative</t>
        </is>
      </c>
    </row>
    <row r="11">
      <c r="A11" s="3" t="inlineStr">
        <is>
          <t>Accumulated Other Comprehensive Income (Loss), Net of Tax [Roll Forward]</t>
        </is>
      </c>
    </row>
    <row r="12">
      <c r="A12" s="4" t="inlineStr">
        <is>
          <t>Beginning balance</t>
        </is>
      </c>
      <c r="B12" s="6" t="n">
        <v>-7043</v>
      </c>
      <c r="C12" s="6" t="n">
        <v>4582</v>
      </c>
      <c r="D12" s="6" t="n">
        <v>2473</v>
      </c>
    </row>
    <row r="13">
      <c r="A13" s="4" t="inlineStr">
        <is>
          <t>Other comprehensive income, before reclassifications</t>
        </is>
      </c>
      <c r="B13" s="6" t="n">
        <v>-40614</v>
      </c>
      <c r="C13" s="6" t="n">
        <v>-10753</v>
      </c>
      <c r="D13" s="6" t="n">
        <v>2367</v>
      </c>
    </row>
    <row r="14">
      <c r="A14" s="4" t="inlineStr">
        <is>
          <t>Amounts reclassified from accumulated other comprehensive (loss) income</t>
        </is>
      </c>
      <c r="B14" s="6" t="n">
        <v>7999</v>
      </c>
      <c r="C14" s="6" t="n">
        <v>872</v>
      </c>
      <c r="D14" s="6" t="n">
        <v>-258</v>
      </c>
    </row>
    <row r="15">
      <c r="A15" s="4" t="inlineStr">
        <is>
          <t>Ending balance</t>
        </is>
      </c>
      <c r="B15" s="6" t="n">
        <v>-39673</v>
      </c>
      <c r="C15" s="6" t="n">
        <v>-7043</v>
      </c>
      <c r="D15" s="6" t="n">
        <v>4582</v>
      </c>
    </row>
    <row r="16">
      <c r="A16" s="4" t="inlineStr">
        <is>
          <t>Accumulated Other Comprehensive Income</t>
        </is>
      </c>
    </row>
    <row r="17">
      <c r="A17" s="3" t="inlineStr">
        <is>
          <t>Accumulated Other Comprehensive Income (Loss), Net of Tax [Roll Forward]</t>
        </is>
      </c>
    </row>
    <row r="18">
      <c r="A18" s="4" t="inlineStr">
        <is>
          <t>Beginning balance</t>
        </is>
      </c>
      <c r="B18" s="6" t="n">
        <v>-7043</v>
      </c>
      <c r="C18" s="6" t="n">
        <v>4582</v>
      </c>
      <c r="D18" s="6" t="n">
        <v>2473</v>
      </c>
    </row>
    <row r="19">
      <c r="A19" s="4" t="inlineStr">
        <is>
          <t>Rebalancing of ownership percentage</t>
        </is>
      </c>
      <c r="B19" s="6" t="n">
        <v>-15</v>
      </c>
    </row>
    <row r="20">
      <c r="A20" s="4" t="inlineStr">
        <is>
          <t>Ending balance</t>
        </is>
      </c>
      <c r="B20" s="5" t="n">
        <v>-39673</v>
      </c>
      <c r="C20" s="5" t="n">
        <v>-7043</v>
      </c>
      <c r="D20" s="5" t="n">
        <v>458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n-Controlling Interests (Narrative) (Details) - USD ($) $ / shares in Units, $ in Thousands</t>
        </is>
      </c>
      <c r="B1" s="2" t="inlineStr">
        <is>
          <t>Nov. 04, 2020</t>
        </is>
      </c>
      <c r="C1" s="2" t="inlineStr">
        <is>
          <t>Dec. 31, 2020</t>
        </is>
      </c>
      <c r="D1" s="2" t="inlineStr">
        <is>
          <t>Dec. 31, 2019</t>
        </is>
      </c>
      <c r="E1" s="2" t="inlineStr">
        <is>
          <t>Dec. 31, 2018</t>
        </is>
      </c>
      <c r="F1" s="2" t="inlineStr">
        <is>
          <t>Nov. 30, 2014</t>
        </is>
      </c>
    </row>
    <row r="2">
      <c r="A2" s="3" t="inlineStr">
        <is>
          <t>Noncontrolling Interest [Line Items]</t>
        </is>
      </c>
    </row>
    <row r="3">
      <c r="A3" s="4" t="inlineStr">
        <is>
          <t>Limited partner units (in shares)</t>
        </is>
      </c>
      <c r="C3" s="6" t="n">
        <v>90</v>
      </c>
      <c r="D3" s="6" t="n">
        <v>90</v>
      </c>
    </row>
    <row r="4">
      <c r="A4" s="4" t="inlineStr">
        <is>
          <t>Distributions to non-controlling interest holders</t>
        </is>
      </c>
      <c r="C4" s="5" t="n">
        <v>201</v>
      </c>
      <c r="D4" s="5" t="n">
        <v>346</v>
      </c>
      <c r="E4" s="5" t="n">
        <v>492</v>
      </c>
    </row>
    <row r="5">
      <c r="A5" s="4" t="inlineStr">
        <is>
          <t>Buyout of non-controlling interest holders</t>
        </is>
      </c>
      <c r="C5" s="5" t="n">
        <v>583</v>
      </c>
      <c r="D5" s="5" t="n">
        <v>0</v>
      </c>
      <c r="E5" s="5" t="n">
        <v>0</v>
      </c>
    </row>
    <row r="6">
      <c r="A6" s="4" t="inlineStr">
        <is>
          <t>UnityPoint Clinic Portfolio</t>
        </is>
      </c>
    </row>
    <row r="7">
      <c r="A7" s="3" t="inlineStr">
        <is>
          <t>Noncontrolling Interest [Line Items]</t>
        </is>
      </c>
    </row>
    <row r="8">
      <c r="A8" s="4" t="inlineStr">
        <is>
          <t>Buyout of non-controlling interest holders</t>
        </is>
      </c>
      <c r="B8" s="5" t="n">
        <v>600</v>
      </c>
    </row>
    <row r="9">
      <c r="A9" s="4" t="inlineStr">
        <is>
          <t>Non-controlling Interests</t>
        </is>
      </c>
    </row>
    <row r="10">
      <c r="A10" s="3" t="inlineStr">
        <is>
          <t>Noncontrolling Interest [Line Items]</t>
        </is>
      </c>
    </row>
    <row r="11">
      <c r="A11" s="4" t="inlineStr">
        <is>
          <t>Limited partner units (in shares)</t>
        </is>
      </c>
      <c r="F11" s="6" t="n">
        <v>405908</v>
      </c>
    </row>
    <row r="12">
      <c r="A12" s="4" t="inlineStr">
        <is>
          <t>Units issued to purchase building</t>
        </is>
      </c>
      <c r="F12" s="5" t="n">
        <v>10100</v>
      </c>
    </row>
    <row r="13">
      <c r="A13" s="4" t="inlineStr">
        <is>
          <t>Units issued to fund purchase of A Building (in usd per share)</t>
        </is>
      </c>
      <c r="F13" s="5" t="n">
        <v>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Summary of Non-Controlling Interests) (Details) - USD ($) $ in Thousands</t>
        </is>
      </c>
      <c r="B1" s="2" t="inlineStr">
        <is>
          <t>12 Months Ended</t>
        </is>
      </c>
    </row>
    <row r="2">
      <c r="B2" s="2" t="inlineStr">
        <is>
          <t>Dec. 31, 2020</t>
        </is>
      </c>
      <c r="C2" s="2" t="inlineStr">
        <is>
          <t>Dec. 31, 2019</t>
        </is>
      </c>
      <c r="D2" s="2" t="inlineStr">
        <is>
          <t>Dec. 31, 2018</t>
        </is>
      </c>
    </row>
    <row r="3">
      <c r="A3" s="3" t="inlineStr">
        <is>
          <t>Noncontrolling Interest [Line Items]</t>
        </is>
      </c>
    </row>
    <row r="4">
      <c r="A4" s="4" t="inlineStr">
        <is>
          <t>Third Party Net Investment Amount</t>
        </is>
      </c>
      <c r="B4" s="5" t="n">
        <v>4387</v>
      </c>
      <c r="C4" s="5" t="n">
        <v>5410</v>
      </c>
    </row>
    <row r="5">
      <c r="A5" s="4" t="inlineStr">
        <is>
          <t>Net Real Estate Assets Subject to Investment Arrangement</t>
        </is>
      </c>
      <c r="B5" s="6" t="n">
        <v>2108948</v>
      </c>
      <c r="C5" s="6" t="n">
        <v>2053591</v>
      </c>
    </row>
    <row r="6">
      <c r="A6" s="4" t="inlineStr">
        <is>
          <t>Distributions</t>
        </is>
      </c>
      <c r="B6" s="6" t="n">
        <v>201</v>
      </c>
      <c r="C6" s="6" t="n">
        <v>346</v>
      </c>
      <c r="D6" s="5" t="n">
        <v>492</v>
      </c>
    </row>
    <row r="7">
      <c r="A7" s="4" t="inlineStr">
        <is>
          <t>Non-controlling Interests</t>
        </is>
      </c>
    </row>
    <row r="8">
      <c r="A8" s="3" t="inlineStr">
        <is>
          <t>Noncontrolling Interest [Line Items]</t>
        </is>
      </c>
    </row>
    <row r="9">
      <c r="A9" s="4" t="inlineStr">
        <is>
          <t>Distributions</t>
        </is>
      </c>
      <c r="B9" s="6" t="n">
        <v>201</v>
      </c>
      <c r="C9" s="6" t="n">
        <v>346</v>
      </c>
      <c r="D9" s="6" t="n">
        <v>492</v>
      </c>
    </row>
    <row r="10">
      <c r="A10" s="4" t="inlineStr">
        <is>
          <t>Plaza Del Rio Medical Office Campus Portfolio AZ | Non-controlling Interests</t>
        </is>
      </c>
    </row>
    <row r="11">
      <c r="A11" s="3" t="inlineStr">
        <is>
          <t>Noncontrolling Interest [Line Items]</t>
        </is>
      </c>
    </row>
    <row r="12">
      <c r="A12" s="4" t="inlineStr">
        <is>
          <t>Third Party Net Investment Amount</t>
        </is>
      </c>
      <c r="B12" s="5" t="n">
        <v>371</v>
      </c>
    </row>
    <row r="13">
      <c r="A13" s="4" t="inlineStr">
        <is>
          <t>Non-Controlling Ownership Percentage</t>
        </is>
      </c>
      <c r="B13" s="4" t="inlineStr">
        <is>
          <t>2.20%</t>
        </is>
      </c>
    </row>
    <row r="14">
      <c r="A14" s="4" t="inlineStr">
        <is>
          <t>Net Real Estate Assets Subject to Investment Arrangement</t>
        </is>
      </c>
      <c r="B14" s="5" t="n">
        <v>12790</v>
      </c>
      <c r="C14" s="6" t="n">
        <v>14220</v>
      </c>
    </row>
    <row r="15">
      <c r="A15" s="4" t="inlineStr">
        <is>
          <t>Distributions</t>
        </is>
      </c>
      <c r="B15" s="6" t="n">
        <v>0</v>
      </c>
      <c r="C15" s="6" t="n">
        <v>0</v>
      </c>
      <c r="D15" s="6" t="n">
        <v>87</v>
      </c>
    </row>
    <row r="16">
      <c r="A16" s="4" t="inlineStr">
        <is>
          <t>UnityPoint Clinic Portfolio | Non-controlling Interests</t>
        </is>
      </c>
    </row>
    <row r="17">
      <c r="A17" s="3" t="inlineStr">
        <is>
          <t>Noncontrolling Interest [Line Items]</t>
        </is>
      </c>
    </row>
    <row r="18">
      <c r="A18" s="4" t="inlineStr">
        <is>
          <t>Third Party Net Investment Amount</t>
        </is>
      </c>
      <c r="B18" s="5" t="n">
        <v>0</v>
      </c>
    </row>
    <row r="19">
      <c r="A19" s="4" t="inlineStr">
        <is>
          <t>Non-Controlling Ownership Percentage</t>
        </is>
      </c>
      <c r="B19" s="4" t="inlineStr">
        <is>
          <t>0.00%</t>
        </is>
      </c>
    </row>
    <row r="20">
      <c r="A20" s="4" t="inlineStr">
        <is>
          <t>Net Real Estate Assets Subject to Investment Arrangement</t>
        </is>
      </c>
      <c r="B20" s="5" t="n">
        <v>0</v>
      </c>
      <c r="C20" s="6" t="n">
        <v>8842</v>
      </c>
    </row>
    <row r="21">
      <c r="A21" s="4" t="inlineStr">
        <is>
          <t>Distributions</t>
        </is>
      </c>
      <c r="B21" s="5" t="n">
        <v>0</v>
      </c>
      <c r="C21" s="5" t="n">
        <v>0</v>
      </c>
      <c r="D21"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 Organization The Company is an externally managed real estate investment trust for U.S. federal income tax purposes (“REIT”) that focuses on acquiring and managing a diversified portfolio of healthcare-related real estate, focused on medical office buildings (“MOBs”), healthcare properties leased on a triple-net basis (“NNN properties”) and senior housing operating properties (“SHOPs”). As of December 31, 2020, the Company owned 193 properties located in 31 states and comprised of 9.4 million rentable square feet. Substantially all of the Company’s business is conducted through Healthcare Trust Operating Partnership, L.P. (the “OP”), a Delaware limited partnership, and its wholly owned subsidiaries. The Company’s advisor, Healthcare Trust Advisors, LLC (the “Advisor”) manages our day-to-day business with the assistance of our property manager, Healthcare Trust Properties, LLC (the “Property Manager”). The Company’s Advisor and Property Manager are under common control with AR Global Investments, LLC (“AR Global”), and these related parties receive compensation and fees for providing services to us. The Company also reimburses these entities for certain expenses they incur in providing these services to the Company. Healthcare Trust Special Limited Partnership, LLC (the “Special Limited Partner”), which is also under common control with AR Global, also has an interest in the Company through ownership of interests in the OP. The Company has declared quarterly dividends entirely in shares of its common stock equal to 0.01349 shares of common stock on each share of outstanding common stock (“Stock Dividends”) on October 1, 2020 and January 4, 2021. These Stock Dividends were issued on October 15, 2020 and January 15, 2021 to holders of record of common stock at the close of business on October 8, 2020 and January 11, 2021, respectively. Dividends payable entirely in shares of common stock are treated in a fashion similar to a stock split for accounting purposes specifically related to per-share calculations for the current and prior periods. The aggregate impact of these Stock Dividends on the Company’s weighted-average share amounts used in its per-share calculations was an increase of 0.02716 shares, cumulatively, for every one share of common stock. No additional shares, except for the Stock Dividends, were issued during the three months ended December 31, 2020. References made to weighted-average shares and per-share amounts in the accompanying consolidated statements of operations and comprehensive income have been retroactively adjusted to reflect the increase of 0.02716 shares for every share outstanding due to the Stock Dividends. Additionally, other references to weighted-average shares outstanding and per-share amounts have been retroactively adjusted for the Stock Dividends and are noted as such throughout the accompanying financial statements and footnotes. On April 3, 2020, the Company published a new estimate of per-share net asset value (“Estimated Per-Share NAV”) as of December 31, 2019. The Company’s previous Estimated Per-Share NAV was as of December 31, 2018. Unlike the per share amounts in this Annual Report on Form 10-K, the Estimated Per-Share NAV has not been retroactively adjusted to reflect the payment of dividends in the form of common stock and will not be adjusted for Stock Dividends the Company pays in the future until the Board determines a new Estimated Per-Share NAV. Paying dividends in additional shares of common stock will, all things equal, cause the value of each share to decline because the number of shares outstanding will increase when Stock Dividends are paid; however, because each stockholder will receive the same number of new shares, the total value of our common stockholders’ investment, all things equal, will not change assuming no sales or other transfers. We intend to publish Estimated Per-Share NAV periodically at the discretion of the board of directors (the “Board”), provided that such estimates will be made at least once annual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7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Net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Earnings Per Share [Abstract]</t>
        </is>
      </c>
    </row>
    <row r="4">
      <c r="A4" s="4" t="inlineStr">
        <is>
          <t>Net loss attributable to stockholders</t>
        </is>
      </c>
      <c r="J4" s="5" t="n">
        <v>-78781</v>
      </c>
      <c r="L4" s="5" t="n">
        <v>-88087</v>
      </c>
      <c r="N4" s="5" t="n">
        <v>-52762</v>
      </c>
    </row>
    <row r="5">
      <c r="A5" s="4" t="inlineStr">
        <is>
          <t>Basic and diluted weighted average shares outstanding (in shares)</t>
        </is>
      </c>
      <c r="B5" s="6" t="n">
        <v>94821653</v>
      </c>
      <c r="C5" s="6" t="n">
        <v>94796190</v>
      </c>
      <c r="D5" s="6" t="n">
        <v>94479156</v>
      </c>
      <c r="E5" s="6" t="n">
        <v>94458620</v>
      </c>
      <c r="F5" s="6" t="n">
        <v>94592579</v>
      </c>
      <c r="G5" s="6" t="n">
        <v>94419591</v>
      </c>
      <c r="H5" s="6" t="n">
        <v>94276398</v>
      </c>
      <c r="I5" s="6" t="n">
        <v>95417626</v>
      </c>
      <c r="J5" s="6" t="n">
        <v>94639833</v>
      </c>
      <c r="K5" s="4" t="inlineStr">
        <is>
          <t>[1]</t>
        </is>
      </c>
      <c r="L5" s="6" t="n">
        <v>94433640</v>
      </c>
      <c r="M5" s="4" t="inlineStr">
        <is>
          <t>[1]</t>
        </is>
      </c>
      <c r="N5" s="6" t="n">
        <v>93593719</v>
      </c>
      <c r="O5" s="4" t="inlineStr">
        <is>
          <t>[1]</t>
        </is>
      </c>
    </row>
    <row r="6">
      <c r="A6" s="4" t="inlineStr">
        <is>
          <t>Basic and diluted net loss per share (in usd per share)</t>
        </is>
      </c>
      <c r="B6" s="7" t="n">
        <v>-0.22</v>
      </c>
      <c r="C6" s="7" t="n">
        <v>-0.11</v>
      </c>
      <c r="D6" s="7" t="n">
        <v>-0.24</v>
      </c>
      <c r="E6" s="7" t="n">
        <v>-0.26</v>
      </c>
      <c r="F6" s="7" t="n">
        <v>-0.51</v>
      </c>
      <c r="G6" s="7" t="n">
        <v>-0.3</v>
      </c>
      <c r="H6" s="7" t="n">
        <v>-0.06</v>
      </c>
      <c r="I6" s="7" t="n">
        <v>-0.05</v>
      </c>
      <c r="J6" s="7" t="n">
        <v>-0.83</v>
      </c>
      <c r="K6" s="4" t="inlineStr">
        <is>
          <t>[1]</t>
        </is>
      </c>
      <c r="L6" s="7" t="n">
        <v>-0.93</v>
      </c>
      <c r="M6" s="4" t="inlineStr">
        <is>
          <t>[1]</t>
        </is>
      </c>
      <c r="N6" s="7" t="n">
        <v>-0.5600000000000001</v>
      </c>
      <c r="O6" s="4" t="inlineStr">
        <is>
          <t>[1]</t>
        </is>
      </c>
    </row>
    <row r="7">
      <c r="A7" s="3" t="inlineStr">
        <is>
          <t>Earnings Per Share, Basic and Diluted, by Common Class, Including Two Class Method [Line Items]</t>
        </is>
      </c>
    </row>
    <row r="8">
      <c r="A8" s="4" t="inlineStr">
        <is>
          <t>Antidilutive securities excluded from computation of earnings per share (in shares)</t>
        </is>
      </c>
      <c r="J8" s="6" t="n">
        <v>1043736</v>
      </c>
      <c r="L8" s="6" t="n">
        <v>1099743</v>
      </c>
      <c r="N8" s="6" t="n">
        <v>1153828</v>
      </c>
    </row>
    <row r="9">
      <c r="A9" s="4" t="inlineStr">
        <is>
          <t>Limited partner units (in shares)</t>
        </is>
      </c>
      <c r="B9" s="6" t="n">
        <v>90</v>
      </c>
      <c r="F9" s="6" t="n">
        <v>90</v>
      </c>
      <c r="J9" s="6" t="n">
        <v>90</v>
      </c>
      <c r="L9" s="6" t="n">
        <v>90</v>
      </c>
    </row>
    <row r="10">
      <c r="A10" s="4" t="inlineStr">
        <is>
          <t>Class B units (in shares)</t>
        </is>
      </c>
      <c r="B10" s="6" t="n">
        <v>359250</v>
      </c>
      <c r="F10" s="6" t="n">
        <v>359250</v>
      </c>
      <c r="J10" s="6" t="n">
        <v>359250</v>
      </c>
      <c r="L10" s="6" t="n">
        <v>359250</v>
      </c>
      <c r="N10" s="6" t="n">
        <v>359250</v>
      </c>
    </row>
    <row r="11">
      <c r="A11" s="4" t="inlineStr">
        <is>
          <t>Unvested restricted shares</t>
        </is>
      </c>
    </row>
    <row r="12">
      <c r="A12" s="3" t="inlineStr">
        <is>
          <t>Earnings Per Share, Basic and Diluted, by Common Class, Including Two Class Method [Line Items]</t>
        </is>
      </c>
    </row>
    <row r="13">
      <c r="A13" s="4" t="inlineStr">
        <is>
          <t>Antidilutive securities excluded from computation of earnings per share (in shares)</t>
        </is>
      </c>
      <c r="J13" s="6" t="n">
        <v>257704</v>
      </c>
      <c r="L13" s="6" t="n">
        <v>313711</v>
      </c>
      <c r="N13" s="6" t="n">
        <v>367796</v>
      </c>
    </row>
    <row r="14">
      <c r="A14" s="4" t="inlineStr">
        <is>
          <t>OP Units</t>
        </is>
      </c>
    </row>
    <row r="15">
      <c r="A15" s="3" t="inlineStr">
        <is>
          <t>Earnings Per Share, Basic and Diluted, by Common Class, Including Two Class Method [Line Items]</t>
        </is>
      </c>
    </row>
    <row r="16">
      <c r="A16" s="4" t="inlineStr">
        <is>
          <t>Antidilutive securities excluded from computation of earnings per share (in shares)</t>
        </is>
      </c>
      <c r="J16" s="6" t="n">
        <v>417025</v>
      </c>
      <c r="L16" s="6" t="n">
        <v>417025</v>
      </c>
      <c r="N16" s="6" t="n">
        <v>417025</v>
      </c>
    </row>
    <row r="17">
      <c r="A17" s="4" t="inlineStr">
        <is>
          <t>Class B units</t>
        </is>
      </c>
    </row>
    <row r="18">
      <c r="A18" s="3" t="inlineStr">
        <is>
          <t>Earnings Per Share, Basic and Diluted, by Common Class, Including Two Class Method [Line Items]</t>
        </is>
      </c>
    </row>
    <row r="19">
      <c r="A19" s="4" t="inlineStr">
        <is>
          <t>Antidilutive securities excluded from computation of earnings per share (in shares)</t>
        </is>
      </c>
      <c r="J19" s="6" t="n">
        <v>369007</v>
      </c>
      <c r="L19" s="6" t="n">
        <v>369007</v>
      </c>
      <c r="N19" s="6" t="n">
        <v>369007</v>
      </c>
    </row>
    <row r="20">
      <c r="A20" s="4" t="inlineStr">
        <is>
          <t>Unvested restricted shares</t>
        </is>
      </c>
    </row>
    <row r="21">
      <c r="A21" s="3" t="inlineStr">
        <is>
          <t>Earnings Per Share, Basic and Diluted, by Common Class, Including Two Class Method [Line Items]</t>
        </is>
      </c>
    </row>
    <row r="22">
      <c r="A22" s="4" t="inlineStr">
        <is>
          <t>Unvested restricted stock (in shares)</t>
        </is>
      </c>
      <c r="B22" s="6" t="n">
        <v>215373</v>
      </c>
      <c r="F22" s="6" t="n">
        <v>277241</v>
      </c>
      <c r="J22" s="6" t="n">
        <v>215373</v>
      </c>
      <c r="L22" s="6" t="n">
        <v>277241</v>
      </c>
      <c r="N22" s="6" t="n">
        <v>322242</v>
      </c>
    </row>
    <row r="23">
      <c r="A23" s="4" t="inlineStr">
        <is>
          <t>American Realty Capital Healthcare III Advisors, LLC | Advisor</t>
        </is>
      </c>
    </row>
    <row r="24">
      <c r="A24" s="3" t="inlineStr">
        <is>
          <t>Earnings Per Share, Basic and Diluted, by Common Class, Including Two Class Method [Line Items]</t>
        </is>
      </c>
    </row>
    <row r="25">
      <c r="A25" s="4" t="inlineStr">
        <is>
          <t>Limited partner units (in shares)</t>
        </is>
      </c>
      <c r="B25" s="6" t="n">
        <v>405998</v>
      </c>
      <c r="F25" s="6" t="n">
        <v>405998</v>
      </c>
      <c r="J25" s="6" t="n">
        <v>405998</v>
      </c>
      <c r="L25" s="6" t="n">
        <v>405998</v>
      </c>
      <c r="N25" s="6" t="n">
        <v>405998</v>
      </c>
    </row>
    <row r="26"/>
    <row r="27">
      <c r="A27" s="4" t="inlineStr">
        <is>
          <t>[1]</t>
        </is>
      </c>
      <c r="B27" s="4" t="inlineStr">
        <is>
          <t>Retroactively adjusted for the effects of the Stock Dividends (see
Note 1 ).</t>
        </is>
      </c>
    </row>
  </sheetData>
  <mergeCells count="8">
    <mergeCell ref="A1:A2"/>
    <mergeCell ref="B1:I1"/>
    <mergeCell ref="J1:O1"/>
    <mergeCell ref="J2:K2"/>
    <mergeCell ref="L2:M2"/>
    <mergeCell ref="N2:O2"/>
    <mergeCell ref="A26:O26"/>
    <mergeCell ref="B27:O2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3" customWidth="1" min="1" max="1"/>
    <col width="29" customWidth="1" min="2" max="2"/>
    <col width="21" customWidth="1" min="3" max="3"/>
    <col width="21" customWidth="1" min="4" max="4"/>
    <col width="33" customWidth="1" min="5" max="5"/>
    <col width="22" customWidth="1" min="6" max="6"/>
    <col width="22" customWidth="1" min="7" max="7"/>
  </cols>
  <sheetData>
    <row r="1">
      <c r="A1" s="1" t="inlineStr">
        <is>
          <t>Segment Reporting (Narrative) (Details)</t>
        </is>
      </c>
      <c r="B1" s="2" t="inlineStr">
        <is>
          <t>12 Months Ended</t>
        </is>
      </c>
    </row>
    <row r="2">
      <c r="B2" s="2" t="inlineStr">
        <is>
          <t>Dec. 31, 2020propertysegment</t>
        </is>
      </c>
      <c r="C2" s="2" t="inlineStr">
        <is>
          <t>Dec. 31, 2019segment</t>
        </is>
      </c>
      <c r="D2" s="2" t="inlineStr">
        <is>
          <t>Dec. 31, 2018segment</t>
        </is>
      </c>
      <c r="E2" s="2" t="inlineStr">
        <is>
          <t>Dec. 31, 2020encumbered_property</t>
        </is>
      </c>
      <c r="F2" s="2" t="inlineStr">
        <is>
          <t>Jul. 01, 2020property</t>
        </is>
      </c>
      <c r="G2" s="2" t="inlineStr">
        <is>
          <t>Apr. 01, 2019property</t>
        </is>
      </c>
    </row>
    <row r="3">
      <c r="A3" s="3" t="inlineStr">
        <is>
          <t>Segment Reporting Information [Line Items]</t>
        </is>
      </c>
    </row>
    <row r="4">
      <c r="A4" s="4" t="inlineStr">
        <is>
          <t>Number of reportable segments | segment</t>
        </is>
      </c>
      <c r="B4" s="6" t="n">
        <v>3</v>
      </c>
      <c r="C4" s="6" t="n">
        <v>3</v>
      </c>
      <c r="D4" s="6" t="n">
        <v>3</v>
      </c>
    </row>
    <row r="5">
      <c r="A5" s="4" t="inlineStr">
        <is>
          <t>Number of real estate properties</t>
        </is>
      </c>
      <c r="B5" s="6" t="n">
        <v>193</v>
      </c>
      <c r="E5" s="6" t="n">
        <v>110</v>
      </c>
    </row>
    <row r="6">
      <c r="A6" s="4" t="inlineStr">
        <is>
          <t>NuVista</t>
        </is>
      </c>
    </row>
    <row r="7">
      <c r="A7" s="3" t="inlineStr">
        <is>
          <t>Segment Reporting Information [Line Items]</t>
        </is>
      </c>
    </row>
    <row r="8">
      <c r="A8" s="4" t="inlineStr">
        <is>
          <t>Number of real estate properties</t>
        </is>
      </c>
      <c r="B8" s="6" t="n">
        <v>2</v>
      </c>
    </row>
    <row r="9">
      <c r="A9" s="4" t="inlineStr">
        <is>
          <t>NuVista | Transition Property</t>
        </is>
      </c>
    </row>
    <row r="10">
      <c r="A10" s="3" t="inlineStr">
        <is>
          <t>Segment Reporting Information [Line Items]</t>
        </is>
      </c>
    </row>
    <row r="11">
      <c r="A11" s="4" t="inlineStr">
        <is>
          <t>Number of real estate properties</t>
        </is>
      </c>
      <c r="G11" s="6" t="n">
        <v>1</v>
      </c>
    </row>
    <row r="12">
      <c r="A12" s="4" t="inlineStr">
        <is>
          <t>LaSalle Tenant</t>
        </is>
      </c>
    </row>
    <row r="13">
      <c r="A13" s="3" t="inlineStr">
        <is>
          <t>Segment Reporting Information [Line Items]</t>
        </is>
      </c>
    </row>
    <row r="14">
      <c r="A14" s="4" t="inlineStr">
        <is>
          <t>Number of real estate properties</t>
        </is>
      </c>
      <c r="B14" s="6" t="n">
        <v>4</v>
      </c>
      <c r="F14" s="6" t="n">
        <v>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Reconciliation of Segment Activit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Total revenues</t>
        </is>
      </c>
      <c r="B4" s="5" t="n">
        <v>90878</v>
      </c>
      <c r="C4" s="5" t="n">
        <v>95835</v>
      </c>
      <c r="D4" s="5" t="n">
        <v>94664</v>
      </c>
      <c r="E4" s="5" t="n">
        <v>100235</v>
      </c>
      <c r="F4" s="5" t="n">
        <v>94469</v>
      </c>
      <c r="G4" s="5" t="n">
        <v>95440</v>
      </c>
      <c r="H4" s="5" t="n">
        <v>96287</v>
      </c>
      <c r="I4" s="5" t="n">
        <v>88718</v>
      </c>
      <c r="J4" s="5" t="n">
        <v>381612</v>
      </c>
      <c r="K4" s="5" t="n">
        <v>374914</v>
      </c>
      <c r="L4" s="5" t="n">
        <v>362406</v>
      </c>
    </row>
    <row r="5">
      <c r="A5" s="4" t="inlineStr">
        <is>
          <t>Property operating and maintenance</t>
        </is>
      </c>
      <c r="J5" s="6" t="n">
        <v>243548</v>
      </c>
      <c r="K5" s="6" t="n">
        <v>234185</v>
      </c>
      <c r="L5" s="6" t="n">
        <v>220997</v>
      </c>
    </row>
    <row r="6">
      <c r="A6" s="4" t="inlineStr">
        <is>
          <t>NOI</t>
        </is>
      </c>
      <c r="J6" s="6" t="n">
        <v>138064</v>
      </c>
      <c r="K6" s="6" t="n">
        <v>140729</v>
      </c>
      <c r="L6" s="6" t="n">
        <v>141409</v>
      </c>
    </row>
    <row r="7">
      <c r="A7" s="4" t="inlineStr">
        <is>
          <t>Impairment charges</t>
        </is>
      </c>
      <c r="J7" s="6" t="n">
        <v>-36446</v>
      </c>
      <c r="K7" s="6" t="n">
        <v>-55969</v>
      </c>
      <c r="L7" s="6" t="n">
        <v>-20655</v>
      </c>
    </row>
    <row r="8">
      <c r="A8" s="4" t="inlineStr">
        <is>
          <t>Operating fees to related parties</t>
        </is>
      </c>
      <c r="J8" s="6" t="n">
        <v>-23922</v>
      </c>
      <c r="K8" s="6" t="n">
        <v>-23414</v>
      </c>
      <c r="L8" s="6" t="n">
        <v>-23071</v>
      </c>
    </row>
    <row r="9">
      <c r="A9" s="4" t="inlineStr">
        <is>
          <t>Acquisition and transaction related</t>
        </is>
      </c>
      <c r="J9" s="6" t="n">
        <v>-173</v>
      </c>
      <c r="K9" s="6" t="n">
        <v>-362</v>
      </c>
      <c r="L9" s="6" t="n">
        <v>-302</v>
      </c>
    </row>
    <row r="10">
      <c r="A10" s="4" t="inlineStr">
        <is>
          <t>General and administrative</t>
        </is>
      </c>
      <c r="J10" s="6" t="n">
        <v>-21572</v>
      </c>
      <c r="K10" s="6" t="n">
        <v>-20530</v>
      </c>
      <c r="L10" s="6" t="n">
        <v>-17275</v>
      </c>
    </row>
    <row r="11">
      <c r="A11" s="4" t="inlineStr">
        <is>
          <t>Depreciation and amortization</t>
        </is>
      </c>
      <c r="J11" s="6" t="n">
        <v>-81053</v>
      </c>
      <c r="K11" s="6" t="n">
        <v>-81032</v>
      </c>
      <c r="L11" s="6" t="n">
        <v>-83212</v>
      </c>
    </row>
    <row r="12">
      <c r="A12" s="4" t="inlineStr">
        <is>
          <t>Gain (loss) on sale of real estate investments</t>
        </is>
      </c>
      <c r="J12" s="6" t="n">
        <v>5230</v>
      </c>
      <c r="K12" s="6" t="n">
        <v>8790</v>
      </c>
      <c r="L12" s="6" t="n">
        <v>-70</v>
      </c>
    </row>
    <row r="13">
      <c r="A13" s="4" t="inlineStr">
        <is>
          <t>Interest expense</t>
        </is>
      </c>
      <c r="J13" s="6" t="n">
        <v>-51519</v>
      </c>
      <c r="K13" s="6" t="n">
        <v>-56059</v>
      </c>
      <c r="L13" s="6" t="n">
        <v>-49471</v>
      </c>
    </row>
    <row r="14">
      <c r="A14" s="4" t="inlineStr">
        <is>
          <t>Interest and other income</t>
        </is>
      </c>
      <c r="J14" s="6" t="n">
        <v>44</v>
      </c>
      <c r="K14" s="6" t="n">
        <v>7</v>
      </c>
      <c r="L14" s="6" t="n">
        <v>23</v>
      </c>
    </row>
    <row r="15">
      <c r="A15" s="4" t="inlineStr">
        <is>
          <t>Loss on non-designated derivatives</t>
        </is>
      </c>
      <c r="J15" s="6" t="n">
        <v>-102</v>
      </c>
      <c r="K15" s="6" t="n">
        <v>-68</v>
      </c>
      <c r="L15" s="6" t="n">
        <v>-157</v>
      </c>
    </row>
    <row r="16">
      <c r="A16" s="4" t="inlineStr">
        <is>
          <t>Income tax expense</t>
        </is>
      </c>
      <c r="J16" s="6" t="n">
        <v>-4061</v>
      </c>
      <c r="K16" s="6" t="n">
        <v>-399</v>
      </c>
      <c r="L16" s="6" t="n">
        <v>-197</v>
      </c>
    </row>
    <row r="17">
      <c r="A17" s="4" t="inlineStr">
        <is>
          <t>Net (income) loss attributable to non-controlling interests</t>
        </is>
      </c>
      <c r="J17" s="6" t="n">
        <v>-303</v>
      </c>
      <c r="K17" s="6" t="n">
        <v>393</v>
      </c>
      <c r="L17" s="6" t="n">
        <v>216</v>
      </c>
    </row>
    <row r="18">
      <c r="A18" s="4" t="inlineStr">
        <is>
          <t>Allocation for preferred stock</t>
        </is>
      </c>
      <c r="J18" s="6" t="n">
        <v>-2968</v>
      </c>
      <c r="K18" s="6" t="n">
        <v>-173</v>
      </c>
      <c r="L18" s="6" t="n">
        <v>0</v>
      </c>
    </row>
    <row r="19">
      <c r="A19" s="4" t="inlineStr">
        <is>
          <t>Net loss attributable to common stockholders</t>
        </is>
      </c>
      <c r="J19" s="6" t="n">
        <v>-78781</v>
      </c>
      <c r="K19" s="6" t="n">
        <v>-88087</v>
      </c>
      <c r="L19" s="6" t="n">
        <v>-52762</v>
      </c>
    </row>
    <row r="20">
      <c r="A20" s="4" t="inlineStr">
        <is>
          <t>Medical Office Buildings</t>
        </is>
      </c>
    </row>
    <row r="21">
      <c r="A21" s="3" t="inlineStr">
        <is>
          <t>Segment Reporting Information [Line Items]</t>
        </is>
      </c>
    </row>
    <row r="22">
      <c r="A22" s="4" t="inlineStr">
        <is>
          <t>Total revenues</t>
        </is>
      </c>
      <c r="J22" s="6" t="n">
        <v>104213</v>
      </c>
      <c r="K22" s="6" t="n">
        <v>100379</v>
      </c>
      <c r="L22" s="6" t="n">
        <v>99103</v>
      </c>
    </row>
    <row r="23">
      <c r="A23" s="4" t="inlineStr">
        <is>
          <t>Property operating and maintenance</t>
        </is>
      </c>
      <c r="J23" s="6" t="n">
        <v>30851</v>
      </c>
      <c r="K23" s="6" t="n">
        <v>31813</v>
      </c>
      <c r="L23" s="6" t="n">
        <v>30295</v>
      </c>
    </row>
    <row r="24">
      <c r="A24" s="4" t="inlineStr">
        <is>
          <t>NOI</t>
        </is>
      </c>
      <c r="J24" s="6" t="n">
        <v>73362</v>
      </c>
      <c r="K24" s="6" t="n">
        <v>68566</v>
      </c>
      <c r="L24" s="6" t="n">
        <v>68808</v>
      </c>
    </row>
    <row r="25">
      <c r="A25" s="4" t="inlineStr">
        <is>
          <t>Triple-net leased healthcare facilities</t>
        </is>
      </c>
    </row>
    <row r="26">
      <c r="A26" s="3" t="inlineStr">
        <is>
          <t>Segment Reporting Information [Line Items]</t>
        </is>
      </c>
    </row>
    <row r="27">
      <c r="A27" s="4" t="inlineStr">
        <is>
          <t>Total revenues</t>
        </is>
      </c>
      <c r="J27" s="6" t="n">
        <v>15611</v>
      </c>
      <c r="K27" s="6" t="n">
        <v>14564</v>
      </c>
      <c r="L27" s="6" t="n">
        <v>14970</v>
      </c>
    </row>
    <row r="28">
      <c r="A28" s="4" t="inlineStr">
        <is>
          <t>Property operating and maintenance</t>
        </is>
      </c>
      <c r="J28" s="6" t="n">
        <v>1961</v>
      </c>
      <c r="K28" s="6" t="n">
        <v>2310</v>
      </c>
      <c r="L28" s="6" t="n">
        <v>1424</v>
      </c>
    </row>
    <row r="29">
      <c r="A29" s="4" t="inlineStr">
        <is>
          <t>NOI</t>
        </is>
      </c>
      <c r="J29" s="6" t="n">
        <v>13650</v>
      </c>
      <c r="K29" s="6" t="n">
        <v>12254</v>
      </c>
      <c r="L29" s="6" t="n">
        <v>13546</v>
      </c>
    </row>
    <row r="30">
      <c r="A30" s="4" t="inlineStr">
        <is>
          <t>Seniors Housing Communities</t>
        </is>
      </c>
    </row>
    <row r="31">
      <c r="A31" s="3" t="inlineStr">
        <is>
          <t>Segment Reporting Information [Line Items]</t>
        </is>
      </c>
    </row>
    <row r="32">
      <c r="A32" s="4" t="inlineStr">
        <is>
          <t>Total revenues</t>
        </is>
      </c>
      <c r="J32" s="6" t="n">
        <v>261788</v>
      </c>
      <c r="K32" s="6" t="n">
        <v>259971</v>
      </c>
      <c r="L32" s="6" t="n">
        <v>248333</v>
      </c>
    </row>
    <row r="33">
      <c r="A33" s="4" t="inlineStr">
        <is>
          <t>Property operating and maintenance</t>
        </is>
      </c>
      <c r="J33" s="6" t="n">
        <v>210736</v>
      </c>
      <c r="K33" s="6" t="n">
        <v>200062</v>
      </c>
      <c r="L33" s="6" t="n">
        <v>189278</v>
      </c>
    </row>
    <row r="34">
      <c r="A34" s="4" t="inlineStr">
        <is>
          <t>NOI</t>
        </is>
      </c>
      <c r="J34" s="5" t="n">
        <v>51052</v>
      </c>
      <c r="K34" s="5" t="n">
        <v>59909</v>
      </c>
      <c r="L34" s="5" t="n">
        <v>59055</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Reconciliation of Segment Activity to Assets) (Details) - USD ($) $ in Thousands</t>
        </is>
      </c>
      <c r="B1" s="2" t="inlineStr">
        <is>
          <t>Dec. 31, 2020</t>
        </is>
      </c>
      <c r="C1" s="2" t="inlineStr">
        <is>
          <t>Dec. 31, 2019</t>
        </is>
      </c>
      <c r="D1" s="2" t="inlineStr">
        <is>
          <t>Dec. 31, 2018</t>
        </is>
      </c>
    </row>
    <row r="2">
      <c r="A2" s="3" t="inlineStr">
        <is>
          <t>Real estate investments, at cost:</t>
        </is>
      </c>
    </row>
    <row r="3">
      <c r="A3" s="4" t="inlineStr">
        <is>
          <t>Investments in real estate, net</t>
        </is>
      </c>
      <c r="B3" s="5" t="n">
        <v>2108948</v>
      </c>
      <c r="C3" s="5" t="n">
        <v>2053591</v>
      </c>
    </row>
    <row r="4">
      <c r="A4" s="4" t="inlineStr">
        <is>
          <t>Cash and cash equivalents</t>
        </is>
      </c>
      <c r="B4" s="6" t="n">
        <v>72357</v>
      </c>
      <c r="C4" s="6" t="n">
        <v>95691</v>
      </c>
      <c r="D4" s="5" t="n">
        <v>77264</v>
      </c>
    </row>
    <row r="5">
      <c r="A5" s="4" t="inlineStr">
        <is>
          <t>Restricted cash</t>
        </is>
      </c>
      <c r="B5" s="6" t="n">
        <v>17989</v>
      </c>
      <c r="C5" s="6" t="n">
        <v>15908</v>
      </c>
    </row>
    <row r="6">
      <c r="A6" s="4" t="inlineStr">
        <is>
          <t>Assets held for sale</t>
        </is>
      </c>
      <c r="B6" s="6" t="n">
        <v>90</v>
      </c>
      <c r="C6" s="6" t="n">
        <v>70839</v>
      </c>
    </row>
    <row r="7">
      <c r="A7" s="4" t="inlineStr">
        <is>
          <t>Derivative assets, at fair value</t>
        </is>
      </c>
      <c r="B7" s="6" t="n">
        <v>13</v>
      </c>
      <c r="C7" s="6" t="n">
        <v>392</v>
      </c>
    </row>
    <row r="8">
      <c r="A8" s="4" t="inlineStr">
        <is>
          <t>Straight-line rent receivable, net</t>
        </is>
      </c>
      <c r="B8" s="6" t="n">
        <v>23322</v>
      </c>
      <c r="C8" s="6" t="n">
        <v>21182</v>
      </c>
    </row>
    <row r="9">
      <c r="A9" s="4" t="inlineStr">
        <is>
          <t>Operating lease right-of-use assets</t>
        </is>
      </c>
      <c r="B9" s="6" t="n">
        <v>13912</v>
      </c>
      <c r="C9" s="6" t="n">
        <v>14351</v>
      </c>
    </row>
    <row r="10">
      <c r="A10" s="4" t="inlineStr">
        <is>
          <t>Prepaid expenses and other assets</t>
        </is>
      </c>
      <c r="B10" s="6" t="n">
        <v>34932</v>
      </c>
      <c r="C10" s="6" t="n">
        <v>39707</v>
      </c>
    </row>
    <row r="11">
      <c r="A11" s="4" t="inlineStr">
        <is>
          <t>Deferred costs, net</t>
        </is>
      </c>
      <c r="B11" s="6" t="n">
        <v>15332</v>
      </c>
      <c r="C11" s="6" t="n">
        <v>13642</v>
      </c>
    </row>
    <row r="12">
      <c r="A12" s="4" t="inlineStr">
        <is>
          <t>Total assets</t>
        </is>
      </c>
      <c r="B12" s="6" t="n">
        <v>2286895</v>
      </c>
      <c r="C12" s="6" t="n">
        <v>2325303</v>
      </c>
    </row>
    <row r="13">
      <c r="A13" s="4" t="inlineStr">
        <is>
          <t>Medical Office Buildings</t>
        </is>
      </c>
    </row>
    <row r="14">
      <c r="A14" s="3" t="inlineStr">
        <is>
          <t>Real estate investments, at cost:</t>
        </is>
      </c>
    </row>
    <row r="15">
      <c r="A15" s="4" t="inlineStr">
        <is>
          <t>Investments in real estate, net</t>
        </is>
      </c>
      <c r="B15" s="6" t="n">
        <v>883471</v>
      </c>
      <c r="C15" s="6" t="n">
        <v>891477</v>
      </c>
    </row>
    <row r="16">
      <c r="A16" s="4" t="inlineStr">
        <is>
          <t>Triple-net leased healthcare facilities</t>
        </is>
      </c>
    </row>
    <row r="17">
      <c r="A17" s="3" t="inlineStr">
        <is>
          <t>Real estate investments, at cost:</t>
        </is>
      </c>
    </row>
    <row r="18">
      <c r="A18" s="4" t="inlineStr">
        <is>
          <t>Investments in real estate, net</t>
        </is>
      </c>
      <c r="B18" s="6" t="n">
        <v>238427</v>
      </c>
      <c r="C18" s="6" t="n">
        <v>256661</v>
      </c>
    </row>
    <row r="19">
      <c r="A19" s="4" t="inlineStr">
        <is>
          <t>Seniors Housing Communities</t>
        </is>
      </c>
    </row>
    <row r="20">
      <c r="A20" s="3" t="inlineStr">
        <is>
          <t>Real estate investments, at cost:</t>
        </is>
      </c>
    </row>
    <row r="21">
      <c r="A21" s="4" t="inlineStr">
        <is>
          <t>Investments in real estate, net</t>
        </is>
      </c>
      <c r="B21" s="5" t="n">
        <v>987050</v>
      </c>
      <c r="C21" s="5" t="n">
        <v>90545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Reconciliation of Capital Expenditures by Segment) (Details) - Operating Segment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Capital expenditures</t>
        </is>
      </c>
      <c r="B4" s="5" t="n">
        <v>21394</v>
      </c>
      <c r="C4" s="5" t="n">
        <v>16719</v>
      </c>
      <c r="D4" s="5" t="n">
        <v>12910</v>
      </c>
    </row>
    <row r="5">
      <c r="A5" s="4" t="inlineStr">
        <is>
          <t>Medical Office Buildings</t>
        </is>
      </c>
    </row>
    <row r="6">
      <c r="A6" s="3" t="inlineStr">
        <is>
          <t>Segment Reporting Information [Line Items]</t>
        </is>
      </c>
    </row>
    <row r="7">
      <c r="A7" s="4" t="inlineStr">
        <is>
          <t>Capital expenditures</t>
        </is>
      </c>
      <c r="B7" s="6" t="n">
        <v>4585</v>
      </c>
      <c r="C7" s="6" t="n">
        <v>5309</v>
      </c>
      <c r="D7" s="6" t="n">
        <v>7582</v>
      </c>
    </row>
    <row r="8">
      <c r="A8" s="4" t="inlineStr">
        <is>
          <t>Triple-net leased healthcare facilities</t>
        </is>
      </c>
    </row>
    <row r="9">
      <c r="A9" s="3" t="inlineStr">
        <is>
          <t>Segment Reporting Information [Line Items]</t>
        </is>
      </c>
    </row>
    <row r="10">
      <c r="A10" s="4" t="inlineStr">
        <is>
          <t>Capital expenditures</t>
        </is>
      </c>
      <c r="B10" s="6" t="n">
        <v>3976</v>
      </c>
      <c r="C10" s="6" t="n">
        <v>396</v>
      </c>
      <c r="D10" s="6" t="n">
        <v>1152</v>
      </c>
    </row>
    <row r="11">
      <c r="A11" s="4" t="inlineStr">
        <is>
          <t>Seniors Housing Communities</t>
        </is>
      </c>
    </row>
    <row r="12">
      <c r="A12" s="3" t="inlineStr">
        <is>
          <t>Segment Reporting Information [Line Items]</t>
        </is>
      </c>
    </row>
    <row r="13">
      <c r="A13" s="4" t="inlineStr">
        <is>
          <t>Capital expenditures</t>
        </is>
      </c>
      <c r="B13" s="5" t="n">
        <v>12833</v>
      </c>
      <c r="C13" s="5" t="n">
        <v>11014</v>
      </c>
      <c r="D13" s="5" t="n">
        <v>417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9" customWidth="1" min="2" max="2"/>
    <col width="26" customWidth="1" min="3" max="3"/>
    <col width="21" customWidth="1" min="4" max="4"/>
    <col width="21" customWidth="1" min="5" max="5"/>
  </cols>
  <sheetData>
    <row r="1">
      <c r="A1" s="1" t="inlineStr">
        <is>
          <t>Commitments and Contingencies (Narrative) (Details) $ in Thousands</t>
        </is>
      </c>
      <c r="B1" s="2" t="inlineStr">
        <is>
          <t>Jan. 01, 2019lease</t>
        </is>
      </c>
      <c r="C1" s="2" t="inlineStr">
        <is>
          <t>Dec. 31, 2020USD ($)lease</t>
        </is>
      </c>
      <c r="D1" s="2" t="inlineStr">
        <is>
          <t>Dec. 31, 2019USD ($)</t>
        </is>
      </c>
      <c r="E1" s="2" t="inlineStr">
        <is>
          <t>Dec. 31, 2018USD ($)</t>
        </is>
      </c>
    </row>
    <row r="2">
      <c r="A2" s="3" t="inlineStr">
        <is>
          <t>Lessee, Lease, Description [Line Items]</t>
        </is>
      </c>
    </row>
    <row r="3">
      <c r="A3" s="4" t="inlineStr">
        <is>
          <t>Number of operating lease contracts | lease</t>
        </is>
      </c>
      <c r="B3" s="6" t="n">
        <v>11</v>
      </c>
      <c r="C3" s="6" t="n">
        <v>8</v>
      </c>
    </row>
    <row r="4">
      <c r="A4" s="4" t="inlineStr">
        <is>
          <t>Number of finance lease contracts | lease</t>
        </is>
      </c>
      <c r="C4" s="6" t="n">
        <v>6</v>
      </c>
    </row>
    <row r="5">
      <c r="A5" s="4" t="inlineStr">
        <is>
          <t>Operating lease right-of-use assets</t>
        </is>
      </c>
      <c r="C5" s="5" t="n">
        <v>13912</v>
      </c>
      <c r="D5" s="5" t="n">
        <v>14351</v>
      </c>
    </row>
    <row r="6">
      <c r="A6" s="4" t="inlineStr">
        <is>
          <t>Operating lease liabilities</t>
        </is>
      </c>
      <c r="C6" s="5" t="n">
        <v>9155</v>
      </c>
      <c r="D6" s="6" t="n">
        <v>9133</v>
      </c>
    </row>
    <row r="7">
      <c r="A7" s="4" t="inlineStr">
        <is>
          <t>Remaining lease term</t>
        </is>
      </c>
      <c r="C7" s="4" t="inlineStr">
        <is>
          <t>41 years 3 months 18 days</t>
        </is>
      </c>
    </row>
    <row r="8">
      <c r="A8" s="4" t="inlineStr">
        <is>
          <t>Weighted average discount rate, percent</t>
        </is>
      </c>
      <c r="C8" s="4" t="inlineStr">
        <is>
          <t>7.35%</t>
        </is>
      </c>
    </row>
    <row r="9">
      <c r="A9" s="4" t="inlineStr">
        <is>
          <t>Operating lease payments</t>
        </is>
      </c>
      <c r="C9" s="5" t="n">
        <v>800</v>
      </c>
      <c r="D9" s="6" t="n">
        <v>800</v>
      </c>
    </row>
    <row r="10">
      <c r="A10" s="4" t="inlineStr">
        <is>
          <t>Operating lease costs</t>
        </is>
      </c>
      <c r="C10" s="5" t="n">
        <v>900</v>
      </c>
      <c r="D10" s="5" t="n">
        <v>1000</v>
      </c>
      <c r="E10" s="5" t="n">
        <v>900</v>
      </c>
    </row>
    <row r="11">
      <c r="A11" s="4" t="inlineStr">
        <is>
          <t>Minimum</t>
        </is>
      </c>
    </row>
    <row r="12">
      <c r="A12" s="3" t="inlineStr">
        <is>
          <t>Lessee, Lease, Description [Line Items]</t>
        </is>
      </c>
    </row>
    <row r="13">
      <c r="A13" s="4" t="inlineStr">
        <is>
          <t>Renewal term</t>
        </is>
      </c>
      <c r="C13" s="4" t="inlineStr">
        <is>
          <t>11 years 9 months 18 days</t>
        </is>
      </c>
    </row>
    <row r="14">
      <c r="A14" s="4" t="inlineStr">
        <is>
          <t>Maximum</t>
        </is>
      </c>
    </row>
    <row r="15">
      <c r="A15" s="3" t="inlineStr">
        <is>
          <t>Lessee, Lease, Description [Line Items]</t>
        </is>
      </c>
    </row>
    <row r="16">
      <c r="A16" s="4" t="inlineStr">
        <is>
          <t>Renewal term</t>
        </is>
      </c>
      <c r="C16" s="4" t="inlineStr">
        <is>
          <t>86 years 8 months 12 day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Future Minimum Rental Payments) (Details) - USD ($) $ in Thousands</t>
        </is>
      </c>
      <c r="B1" s="2" t="inlineStr">
        <is>
          <t>Dec. 31, 2020</t>
        </is>
      </c>
      <c r="C1" s="2" t="inlineStr">
        <is>
          <t>Dec. 31, 2019</t>
        </is>
      </c>
    </row>
    <row r="2">
      <c r="A2" s="3" t="inlineStr">
        <is>
          <t>Operating Leases</t>
        </is>
      </c>
    </row>
    <row r="3">
      <c r="A3" s="4" t="inlineStr">
        <is>
          <t>2021</t>
        </is>
      </c>
      <c r="B3" s="5" t="n">
        <v>663</v>
      </c>
    </row>
    <row r="4">
      <c r="A4" s="4" t="inlineStr">
        <is>
          <t>2022</t>
        </is>
      </c>
      <c r="B4" s="6" t="n">
        <v>682</v>
      </c>
    </row>
    <row r="5">
      <c r="A5" s="4" t="inlineStr">
        <is>
          <t>2023</t>
        </is>
      </c>
      <c r="B5" s="6" t="n">
        <v>684</v>
      </c>
    </row>
    <row r="6">
      <c r="A6" s="4" t="inlineStr">
        <is>
          <t>2024</t>
        </is>
      </c>
      <c r="B6" s="6" t="n">
        <v>686</v>
      </c>
    </row>
    <row r="7">
      <c r="A7" s="4" t="inlineStr">
        <is>
          <t>2025</t>
        </is>
      </c>
      <c r="B7" s="6" t="n">
        <v>691</v>
      </c>
    </row>
    <row r="8">
      <c r="A8" s="4" t="inlineStr">
        <is>
          <t>Thereafter</t>
        </is>
      </c>
      <c r="B8" s="6" t="n">
        <v>28690</v>
      </c>
    </row>
    <row r="9">
      <c r="A9" s="4" t="inlineStr">
        <is>
          <t>Total minimum lease payments</t>
        </is>
      </c>
      <c r="B9" s="6" t="n">
        <v>32096</v>
      </c>
    </row>
    <row r="10">
      <c r="A10" s="4" t="inlineStr">
        <is>
          <t>Less: amounts representing interest</t>
        </is>
      </c>
      <c r="B10" s="6" t="n">
        <v>-22941</v>
      </c>
    </row>
    <row r="11">
      <c r="A11" s="4" t="inlineStr">
        <is>
          <t>Operating lease liabilities</t>
        </is>
      </c>
      <c r="B11" s="6" t="n">
        <v>9155</v>
      </c>
      <c r="C11" s="5" t="n">
        <v>9133</v>
      </c>
    </row>
    <row r="12">
      <c r="A12" s="3" t="inlineStr">
        <is>
          <t>Direct Financing Leases</t>
        </is>
      </c>
    </row>
    <row r="13">
      <c r="A13" s="4" t="inlineStr">
        <is>
          <t>2021</t>
        </is>
      </c>
      <c r="B13" s="6" t="n">
        <v>84</v>
      </c>
    </row>
    <row r="14">
      <c r="A14" s="4" t="inlineStr">
        <is>
          <t>2022</t>
        </is>
      </c>
      <c r="B14" s="6" t="n">
        <v>86</v>
      </c>
    </row>
    <row r="15">
      <c r="A15" s="4" t="inlineStr">
        <is>
          <t>2023</t>
        </is>
      </c>
      <c r="B15" s="6" t="n">
        <v>88</v>
      </c>
    </row>
    <row r="16">
      <c r="A16" s="4" t="inlineStr">
        <is>
          <t>2024</t>
        </is>
      </c>
      <c r="B16" s="6" t="n">
        <v>90</v>
      </c>
    </row>
    <row r="17">
      <c r="A17" s="4" t="inlineStr">
        <is>
          <t>2025</t>
        </is>
      </c>
      <c r="B17" s="6" t="n">
        <v>93</v>
      </c>
    </row>
    <row r="18">
      <c r="A18" s="4" t="inlineStr">
        <is>
          <t>Thereafter</t>
        </is>
      </c>
      <c r="B18" s="6" t="n">
        <v>7407</v>
      </c>
    </row>
    <row r="19">
      <c r="A19" s="4" t="inlineStr">
        <is>
          <t>Total minimum lease payments</t>
        </is>
      </c>
      <c r="B19" s="6" t="n">
        <v>7848</v>
      </c>
    </row>
    <row r="20">
      <c r="A20" s="4" t="inlineStr">
        <is>
          <t>Less: amounts representing interest</t>
        </is>
      </c>
      <c r="B20" s="6" t="n">
        <v>-3011</v>
      </c>
    </row>
    <row r="21">
      <c r="A21" s="4" t="inlineStr">
        <is>
          <t>Total present value of minimum lease payments</t>
        </is>
      </c>
      <c r="B21" s="5" t="n">
        <v>4837</v>
      </c>
      <c r="C21" s="5" t="n">
        <v>48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cols>
    <col width="80" customWidth="1" min="1" max="1"/>
    <col width="7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Quarterly Result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Quarterly Financial Information Disclosure [Abstract]</t>
        </is>
      </c>
    </row>
    <row r="4">
      <c r="A4" s="4" t="inlineStr">
        <is>
          <t>Total revenues</t>
        </is>
      </c>
      <c r="B4" s="5" t="n">
        <v>90878</v>
      </c>
      <c r="C4" s="5" t="n">
        <v>95835</v>
      </c>
      <c r="D4" s="5" t="n">
        <v>94664</v>
      </c>
      <c r="E4" s="5" t="n">
        <v>100235</v>
      </c>
      <c r="F4" s="5" t="n">
        <v>94469</v>
      </c>
      <c r="G4" s="5" t="n">
        <v>95440</v>
      </c>
      <c r="H4" s="5" t="n">
        <v>96287</v>
      </c>
      <c r="I4" s="5" t="n">
        <v>88718</v>
      </c>
      <c r="J4" s="5" t="n">
        <v>381612</v>
      </c>
      <c r="L4" s="5" t="n">
        <v>374914</v>
      </c>
      <c r="N4" s="5" t="n">
        <v>362406</v>
      </c>
    </row>
    <row r="5">
      <c r="A5" s="4" t="inlineStr">
        <is>
          <t>Net loss attributable to stockholders</t>
        </is>
      </c>
      <c r="B5" s="5" t="n">
        <v>-20726</v>
      </c>
      <c r="C5" s="5" t="n">
        <v>-10500</v>
      </c>
      <c r="D5" s="5" t="n">
        <v>-22811</v>
      </c>
      <c r="E5" s="5" t="n">
        <v>-24744</v>
      </c>
      <c r="F5" s="5" t="n">
        <v>-48133</v>
      </c>
      <c r="G5" s="5" t="n">
        <v>-28789</v>
      </c>
      <c r="H5" s="5" t="n">
        <v>-6054</v>
      </c>
      <c r="I5" s="5" t="n">
        <v>-5111</v>
      </c>
    </row>
    <row r="6">
      <c r="A6" s="4" t="inlineStr">
        <is>
          <t>Basic and diluted weighted average shares outstanding (in shares)</t>
        </is>
      </c>
      <c r="B6" s="6" t="n">
        <v>94821653</v>
      </c>
      <c r="C6" s="6" t="n">
        <v>94796190</v>
      </c>
      <c r="D6" s="6" t="n">
        <v>94479156</v>
      </c>
      <c r="E6" s="6" t="n">
        <v>94458620</v>
      </c>
      <c r="F6" s="6" t="n">
        <v>94592579</v>
      </c>
      <c r="G6" s="6" t="n">
        <v>94419591</v>
      </c>
      <c r="H6" s="6" t="n">
        <v>94276398</v>
      </c>
      <c r="I6" s="6" t="n">
        <v>95417626</v>
      </c>
      <c r="J6" s="6" t="n">
        <v>94639833</v>
      </c>
      <c r="K6" s="4" t="inlineStr">
        <is>
          <t>[1]</t>
        </is>
      </c>
      <c r="L6" s="6" t="n">
        <v>94433640</v>
      </c>
      <c r="M6" s="4" t="inlineStr">
        <is>
          <t>[1]</t>
        </is>
      </c>
      <c r="N6" s="6" t="n">
        <v>93593719</v>
      </c>
      <c r="O6" s="4" t="inlineStr">
        <is>
          <t>[1]</t>
        </is>
      </c>
    </row>
    <row r="7">
      <c r="A7" s="4" t="inlineStr">
        <is>
          <t>Basic and diluted net loss per share (in usd per share)</t>
        </is>
      </c>
      <c r="B7" s="7" t="n">
        <v>-0.22</v>
      </c>
      <c r="C7" s="7" t="n">
        <v>-0.11</v>
      </c>
      <c r="D7" s="7" t="n">
        <v>-0.24</v>
      </c>
      <c r="E7" s="7" t="n">
        <v>-0.26</v>
      </c>
      <c r="F7" s="7" t="n">
        <v>-0.51</v>
      </c>
      <c r="G7" s="7" t="n">
        <v>-0.3</v>
      </c>
      <c r="H7" s="7" t="n">
        <v>-0.06</v>
      </c>
      <c r="I7" s="7" t="n">
        <v>-0.05</v>
      </c>
      <c r="J7" s="7" t="n">
        <v>-0.83</v>
      </c>
      <c r="K7" s="4" t="inlineStr">
        <is>
          <t>[1]</t>
        </is>
      </c>
      <c r="L7" s="7" t="n">
        <v>-0.93</v>
      </c>
      <c r="M7" s="4" t="inlineStr">
        <is>
          <t>[1]</t>
        </is>
      </c>
      <c r="N7" s="7" t="n">
        <v>-0.5600000000000001</v>
      </c>
      <c r="O7" s="4" t="inlineStr">
        <is>
          <t>[1]</t>
        </is>
      </c>
    </row>
    <row r="8">
      <c r="A8" s="3" t="inlineStr">
        <is>
          <t>Business Acquisition [Line Items]</t>
        </is>
      </c>
    </row>
    <row r="9">
      <c r="A9" s="4" t="inlineStr">
        <is>
          <t>Impairment charges</t>
        </is>
      </c>
      <c r="J9" s="5" t="n">
        <v>36446</v>
      </c>
      <c r="L9" s="5" t="n">
        <v>55969</v>
      </c>
      <c r="N9" s="5" t="n">
        <v>20655</v>
      </c>
    </row>
    <row r="10">
      <c r="A10" s="4" t="inlineStr">
        <is>
          <t>Assets held for use</t>
        </is>
      </c>
    </row>
    <row r="11">
      <c r="A11" s="3" t="inlineStr">
        <is>
          <t>Business Acquisition [Line Items]</t>
        </is>
      </c>
    </row>
    <row r="12">
      <c r="A12" s="4" t="inlineStr">
        <is>
          <t>Impairment charges</t>
        </is>
      </c>
      <c r="B12" s="5" t="n">
        <v>3600</v>
      </c>
      <c r="F12" s="5" t="n">
        <v>33300</v>
      </c>
      <c r="J12" s="5" t="n">
        <v>16876</v>
      </c>
      <c r="L12" s="5" t="n">
        <v>33335</v>
      </c>
      <c r="N12" s="5" t="n">
        <v>2400</v>
      </c>
    </row>
    <row r="13"/>
    <row r="14">
      <c r="A14" s="4" t="inlineStr">
        <is>
          <t>[1]</t>
        </is>
      </c>
      <c r="B14" s="4" t="inlineStr">
        <is>
          <t>Retroactively adjusted for the effects of the Stock Dividends (see
Note 1 ).</t>
        </is>
      </c>
    </row>
  </sheetData>
  <mergeCells count="8">
    <mergeCell ref="A1:A2"/>
    <mergeCell ref="B1:I1"/>
    <mergeCell ref="J1:O1"/>
    <mergeCell ref="J2:K2"/>
    <mergeCell ref="L2:M2"/>
    <mergeCell ref="N2:O2"/>
    <mergeCell ref="A13:O13"/>
    <mergeCell ref="B14:O1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20" customWidth="1" min="2" max="2"/>
    <col width="22" customWidth="1" min="3" max="3"/>
    <col width="20" customWidth="1" min="4" max="4"/>
    <col width="21" customWidth="1" min="5" max="5"/>
    <col width="22" customWidth="1" min="6" max="6"/>
    <col width="28" customWidth="1" min="7" max="7"/>
    <col width="22" customWidth="1" min="8" max="8"/>
    <col width="22" customWidth="1" min="9" max="9"/>
    <col width="22" customWidth="1" min="10" max="10"/>
    <col width="22" customWidth="1" min="11" max="11"/>
  </cols>
  <sheetData>
    <row r="1">
      <c r="A1" s="1" t="inlineStr">
        <is>
          <t>Subsequent Events (Narrative) (Details) $ in Millions</t>
        </is>
      </c>
      <c r="B1" s="2" t="inlineStr">
        <is>
          <t>Jan. 04, 2021shares</t>
        </is>
      </c>
      <c r="C1" s="2" t="inlineStr">
        <is>
          <t>Nov. 02, 2020property</t>
        </is>
      </c>
      <c r="D1" s="2" t="inlineStr">
        <is>
          <t>Oct. 01, 2020shares</t>
        </is>
      </c>
      <c r="E1" s="2" t="inlineStr">
        <is>
          <t>Mar. 19, 2021USD ($)</t>
        </is>
      </c>
      <c r="F1" s="2" t="inlineStr">
        <is>
          <t>Dec. 31, 2020property</t>
        </is>
      </c>
      <c r="G1" s="2" t="inlineStr">
        <is>
          <t>Dec. 31, 2020propertyshares</t>
        </is>
      </c>
      <c r="H1" s="2" t="inlineStr">
        <is>
          <t>Mar. 31, 2021property</t>
        </is>
      </c>
      <c r="I1" s="2" t="inlineStr">
        <is>
          <t>Apr. 30, 2020property</t>
        </is>
      </c>
      <c r="J1" s="2" t="inlineStr">
        <is>
          <t>Dec. 31, 2019property</t>
        </is>
      </c>
      <c r="K1" s="2" t="inlineStr">
        <is>
          <t>Mar. 31, 2019property</t>
        </is>
      </c>
    </row>
    <row r="2">
      <c r="A2" s="3" t="inlineStr">
        <is>
          <t>Subsequent Event [Line Items]</t>
        </is>
      </c>
    </row>
    <row r="3">
      <c r="A3" s="4" t="inlineStr">
        <is>
          <t>Stock dividends (in shares) | shares</t>
        </is>
      </c>
      <c r="D3" s="10" t="n">
        <v>0.01349</v>
      </c>
      <c r="G3" s="10" t="n">
        <v>0.02716</v>
      </c>
    </row>
    <row r="4">
      <c r="A4" s="4" t="inlineStr">
        <is>
          <t>Assets held for sale</t>
        </is>
      </c>
    </row>
    <row r="5">
      <c r="A5" s="3" t="inlineStr">
        <is>
          <t>Subsequent Event [Line Items]</t>
        </is>
      </c>
    </row>
    <row r="6">
      <c r="A6" s="4" t="inlineStr">
        <is>
          <t>Number of properties held for sale</t>
        </is>
      </c>
      <c r="F6" s="6" t="n">
        <v>11</v>
      </c>
      <c r="G6" s="6" t="n">
        <v>11</v>
      </c>
    </row>
    <row r="7">
      <c r="A7" s="4" t="inlineStr">
        <is>
          <t>Seniors Housing Communities | Assets held for sale</t>
        </is>
      </c>
    </row>
    <row r="8">
      <c r="A8" s="3" t="inlineStr">
        <is>
          <t>Subsequent Event [Line Items]</t>
        </is>
      </c>
    </row>
    <row r="9">
      <c r="A9" s="4" t="inlineStr">
        <is>
          <t>Number of properties held for sale</t>
        </is>
      </c>
      <c r="I9" s="6" t="n">
        <v>11</v>
      </c>
      <c r="K9" s="6" t="n">
        <v>1</v>
      </c>
    </row>
    <row r="10">
      <c r="A10" s="4" t="inlineStr">
        <is>
          <t>Seniors Housing Communities | Michigan | Assets held for sale</t>
        </is>
      </c>
    </row>
    <row r="11">
      <c r="A11" s="3" t="inlineStr">
        <is>
          <t>Subsequent Event [Line Items]</t>
        </is>
      </c>
    </row>
    <row r="12">
      <c r="A12" s="4" t="inlineStr">
        <is>
          <t>Number of properties held for sale</t>
        </is>
      </c>
      <c r="F12" s="6" t="n">
        <v>4</v>
      </c>
      <c r="G12" s="6" t="n">
        <v>4</v>
      </c>
      <c r="J12" s="6" t="n">
        <v>14</v>
      </c>
    </row>
    <row r="13">
      <c r="A13" s="4" t="inlineStr">
        <is>
          <t>Number of properties disposed</t>
        </is>
      </c>
      <c r="C13" s="6" t="n">
        <v>11</v>
      </c>
      <c r="F13" s="6" t="n">
        <v>11</v>
      </c>
    </row>
    <row r="14">
      <c r="A14" s="4" t="inlineStr">
        <is>
          <t>Subsequent Event</t>
        </is>
      </c>
    </row>
    <row r="15">
      <c r="A15" s="3" t="inlineStr">
        <is>
          <t>Subsequent Event [Line Items]</t>
        </is>
      </c>
    </row>
    <row r="16">
      <c r="A16" s="4" t="inlineStr">
        <is>
          <t>Stock dividends (in shares) | shares</t>
        </is>
      </c>
      <c r="B16" s="10" t="n">
        <v>0.01349</v>
      </c>
    </row>
    <row r="17">
      <c r="A17" s="4" t="inlineStr">
        <is>
          <t>Proceeds from government assistance | $</t>
        </is>
      </c>
      <c r="E17" s="13" t="n">
        <v>5.1</v>
      </c>
    </row>
    <row r="18">
      <c r="A18" s="4" t="inlineStr">
        <is>
          <t>Subsequent Event | Seniors Housing Communities | Michigan | Assets held for sale</t>
        </is>
      </c>
    </row>
    <row r="19">
      <c r="A19" s="3" t="inlineStr">
        <is>
          <t>Subsequent Event [Line Items]</t>
        </is>
      </c>
    </row>
    <row r="20">
      <c r="A20" s="4" t="inlineStr">
        <is>
          <t>Number of properties held for sale</t>
        </is>
      </c>
      <c r="H20" s="6" t="n">
        <v>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al Estate and Accumulated Depreciation - Schedule III (Summary of Real Estate Properti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EC Schedule, 12-28, Real Estate Companies, Investment in Real Estate and Accumulated Depreciation [Line Items]</t>
        </is>
      </c>
    </row>
    <row r="4">
      <c r="A4" s="4" t="inlineStr">
        <is>
          <t>Encumbrances</t>
        </is>
      </c>
      <c r="B4" s="5" t="n">
        <v>905536</v>
      </c>
    </row>
    <row r="5">
      <c r="A5" s="4" t="inlineStr">
        <is>
          <t>Land</t>
        </is>
      </c>
      <c r="B5" s="6" t="n">
        <v>214160</v>
      </c>
    </row>
    <row r="6">
      <c r="A6" s="4" t="inlineStr">
        <is>
          <t>Building and Improvements</t>
        </is>
      </c>
      <c r="B6" s="6" t="n">
        <v>2098361</v>
      </c>
    </row>
    <row r="7">
      <c r="A7" s="4" t="inlineStr">
        <is>
          <t>Costs capitalized subsequent to acquisition, land</t>
        </is>
      </c>
      <c r="B7" s="6" t="n">
        <v>-1509</v>
      </c>
    </row>
    <row r="8">
      <c r="A8" s="4" t="inlineStr">
        <is>
          <t>Costs capitalized subsequent to acquisition, buildings and improvements</t>
        </is>
      </c>
      <c r="B8" s="6" t="n">
        <v>34696</v>
      </c>
    </row>
    <row r="9">
      <c r="A9" s="4" t="inlineStr">
        <is>
          <t>Gross Amount</t>
        </is>
      </c>
      <c r="B9" s="6" t="n">
        <v>2345708</v>
      </c>
      <c r="C9" s="5" t="n">
        <v>2211451</v>
      </c>
      <c r="D9" s="5" t="n">
        <v>2296627</v>
      </c>
      <c r="E9" s="5" t="n">
        <v>2229374</v>
      </c>
    </row>
    <row r="10">
      <c r="A10" s="4" t="inlineStr">
        <is>
          <t>Accumulated Depreciation</t>
        </is>
      </c>
      <c r="B10" s="6" t="n">
        <v>328095</v>
      </c>
      <c r="C10" s="6" t="n">
        <v>260399</v>
      </c>
      <c r="D10" s="5" t="n">
        <v>226167</v>
      </c>
      <c r="E10" s="5" t="n">
        <v>170271</v>
      </c>
    </row>
    <row r="11">
      <c r="A11" s="4" t="inlineStr">
        <is>
          <t>Acquired intangibles</t>
        </is>
      </c>
      <c r="B11" s="6" t="n">
        <v>276000</v>
      </c>
    </row>
    <row r="12">
      <c r="A12" s="4" t="inlineStr">
        <is>
          <t>Federal income taxes</t>
        </is>
      </c>
      <c r="B12" s="6" t="n">
        <v>2300000</v>
      </c>
    </row>
    <row r="13">
      <c r="A13" s="4" t="inlineStr">
        <is>
          <t>Accumulated amortization</t>
        </is>
      </c>
      <c r="B13" s="6" t="n">
        <v>184700</v>
      </c>
    </row>
    <row r="14">
      <c r="A14" s="4" t="inlineStr">
        <is>
          <t>Secured debt</t>
        </is>
      </c>
      <c r="B14" s="5" t="n">
        <v>542698</v>
      </c>
      <c r="C14" s="5" t="n">
        <v>528284</v>
      </c>
    </row>
    <row r="15">
      <c r="A15" s="4" t="inlineStr">
        <is>
          <t>Building</t>
        </is>
      </c>
    </row>
    <row r="16">
      <c r="A16" s="3" t="inlineStr">
        <is>
          <t>SEC Schedule, 12-28, Real Estate Companies, Investment in Real Estate and Accumulated Depreciation [Line Items]</t>
        </is>
      </c>
    </row>
    <row r="17">
      <c r="A17" s="4" t="inlineStr">
        <is>
          <t>Useful life</t>
        </is>
      </c>
      <c r="B17" s="4" t="inlineStr">
        <is>
          <t>40 years</t>
        </is>
      </c>
    </row>
    <row r="18">
      <c r="A18" s="4" t="inlineStr">
        <is>
          <t>Land Improvements</t>
        </is>
      </c>
    </row>
    <row r="19">
      <c r="A19" s="3" t="inlineStr">
        <is>
          <t>SEC Schedule, 12-28, Real Estate Companies, Investment in Real Estate and Accumulated Depreciation [Line Items]</t>
        </is>
      </c>
    </row>
    <row r="20">
      <c r="A20" s="4" t="inlineStr">
        <is>
          <t>Useful life</t>
        </is>
      </c>
      <c r="B20" s="4" t="inlineStr">
        <is>
          <t>15 years</t>
        </is>
      </c>
    </row>
    <row r="21">
      <c r="A21" s="4" t="inlineStr">
        <is>
          <t>Fixtures and improvements</t>
        </is>
      </c>
    </row>
    <row r="22">
      <c r="A22" s="3" t="inlineStr">
        <is>
          <t>SEC Schedule, 12-28, Real Estate Companies, Investment in Real Estate and Accumulated Depreciation [Line Items]</t>
        </is>
      </c>
    </row>
    <row r="23">
      <c r="A23" s="4" t="inlineStr">
        <is>
          <t>Useful life</t>
        </is>
      </c>
      <c r="B23" s="4" t="inlineStr">
        <is>
          <t>5 years</t>
        </is>
      </c>
    </row>
    <row r="24">
      <c r="A24" s="4" t="inlineStr">
        <is>
          <t>Fresenius Medical Care - Winfield, AL</t>
        </is>
      </c>
    </row>
    <row r="25">
      <c r="A25" s="3" t="inlineStr">
        <is>
          <t>SEC Schedule, 12-28, Real Estate Companies, Investment in Real Estate and Accumulated Depreciation [Line Items]</t>
        </is>
      </c>
    </row>
    <row r="26">
      <c r="A26" s="4" t="inlineStr">
        <is>
          <t>Encumbrances</t>
        </is>
      </c>
      <c r="B26" s="5" t="n">
        <v>0</v>
      </c>
    </row>
    <row r="27">
      <c r="A27" s="4" t="inlineStr">
        <is>
          <t>Land</t>
        </is>
      </c>
      <c r="B27" s="6" t="n">
        <v>152</v>
      </c>
    </row>
    <row r="28">
      <c r="A28" s="4" t="inlineStr">
        <is>
          <t>Building and Improvements</t>
        </is>
      </c>
      <c r="B28" s="6" t="n">
        <v>1568</v>
      </c>
    </row>
    <row r="29">
      <c r="A29" s="4" t="inlineStr">
        <is>
          <t>Costs capitalized subsequent to acquisition, land</t>
        </is>
      </c>
      <c r="B29" s="6" t="n">
        <v>0</v>
      </c>
    </row>
    <row r="30">
      <c r="A30" s="4" t="inlineStr">
        <is>
          <t>Costs capitalized subsequent to acquisition, buildings and improvements</t>
        </is>
      </c>
      <c r="B30" s="6" t="n">
        <v>0</v>
      </c>
    </row>
    <row r="31">
      <c r="A31" s="4" t="inlineStr">
        <is>
          <t>Gross Amount</t>
        </is>
      </c>
      <c r="B31" s="6" t="n">
        <v>1720</v>
      </c>
    </row>
    <row r="32">
      <c r="A32" s="4" t="inlineStr">
        <is>
          <t>Accumulated Depreciation</t>
        </is>
      </c>
      <c r="B32" s="6" t="n">
        <v>353</v>
      </c>
    </row>
    <row r="33">
      <c r="A33" s="4" t="inlineStr">
        <is>
          <t>Adena Health Center - Jackson, OH</t>
        </is>
      </c>
    </row>
    <row r="34">
      <c r="A34" s="3" t="inlineStr">
        <is>
          <t>SEC Schedule, 12-28, Real Estate Companies, Investment in Real Estate and Accumulated Depreciation [Line Items]</t>
        </is>
      </c>
    </row>
    <row r="35">
      <c r="A35" s="4" t="inlineStr">
        <is>
          <t>Encumbrances</t>
        </is>
      </c>
      <c r="B35" s="6" t="n">
        <v>0</v>
      </c>
    </row>
    <row r="36">
      <c r="A36" s="4" t="inlineStr">
        <is>
          <t>Land</t>
        </is>
      </c>
      <c r="B36" s="6" t="n">
        <v>242</v>
      </c>
    </row>
    <row r="37">
      <c r="A37" s="4" t="inlineStr">
        <is>
          <t>Building and Improvements</t>
        </is>
      </c>
      <c r="B37" s="6" t="n">
        <v>4494</v>
      </c>
    </row>
    <row r="38">
      <c r="A38" s="4" t="inlineStr">
        <is>
          <t>Costs capitalized subsequent to acquisition, land</t>
        </is>
      </c>
      <c r="B38" s="6" t="n">
        <v>0</v>
      </c>
    </row>
    <row r="39">
      <c r="A39" s="4" t="inlineStr">
        <is>
          <t>Costs capitalized subsequent to acquisition, buildings and improvements</t>
        </is>
      </c>
      <c r="B39" s="6" t="n">
        <v>0</v>
      </c>
    </row>
    <row r="40">
      <c r="A40" s="4" t="inlineStr">
        <is>
          <t>Gross Amount</t>
        </is>
      </c>
      <c r="B40" s="6" t="n">
        <v>4736</v>
      </c>
    </row>
    <row r="41">
      <c r="A41" s="4" t="inlineStr">
        <is>
          <t>Accumulated Depreciation</t>
        </is>
      </c>
      <c r="B41" s="6" t="n">
        <v>873</v>
      </c>
    </row>
    <row r="42">
      <c r="A42" s="4" t="inlineStr">
        <is>
          <t>Ouachita Community Hospital - West Monroe, LA</t>
        </is>
      </c>
    </row>
    <row r="43">
      <c r="A43" s="3" t="inlineStr">
        <is>
          <t>SEC Schedule, 12-28, Real Estate Companies, Investment in Real Estate and Accumulated Depreciation [Line Items]</t>
        </is>
      </c>
    </row>
    <row r="44">
      <c r="A44" s="4" t="inlineStr">
        <is>
          <t>Encumbrances</t>
        </is>
      </c>
      <c r="B44" s="6" t="n">
        <v>0</v>
      </c>
    </row>
    <row r="45">
      <c r="A45" s="4" t="inlineStr">
        <is>
          <t>Land</t>
        </is>
      </c>
      <c r="B45" s="6" t="n">
        <v>633</v>
      </c>
    </row>
    <row r="46">
      <c r="A46" s="4" t="inlineStr">
        <is>
          <t>Building and Improvements</t>
        </is>
      </c>
      <c r="B46" s="6" t="n">
        <v>5304</v>
      </c>
    </row>
    <row r="47">
      <c r="A47" s="4" t="inlineStr">
        <is>
          <t>Costs capitalized subsequent to acquisition, land</t>
        </is>
      </c>
      <c r="B47" s="6" t="n">
        <v>0</v>
      </c>
    </row>
    <row r="48">
      <c r="A48" s="4" t="inlineStr">
        <is>
          <t>Costs capitalized subsequent to acquisition, buildings and improvements</t>
        </is>
      </c>
      <c r="B48" s="6" t="n">
        <v>0</v>
      </c>
    </row>
    <row r="49">
      <c r="A49" s="4" t="inlineStr">
        <is>
          <t>Gross Amount</t>
        </is>
      </c>
      <c r="B49" s="6" t="n">
        <v>5937</v>
      </c>
    </row>
    <row r="50">
      <c r="A50" s="4" t="inlineStr">
        <is>
          <t>Accumulated Depreciation</t>
        </is>
      </c>
      <c r="B50" s="6" t="n">
        <v>1049</v>
      </c>
    </row>
    <row r="51">
      <c r="A51" s="4" t="inlineStr">
        <is>
          <t>CareMeridian - Littleton, CO</t>
        </is>
      </c>
    </row>
    <row r="52">
      <c r="A52" s="3" t="inlineStr">
        <is>
          <t>SEC Schedule, 12-28, Real Estate Companies, Investment in Real Estate and Accumulated Depreciation [Line Items]</t>
        </is>
      </c>
    </row>
    <row r="53">
      <c r="A53" s="4" t="inlineStr">
        <is>
          <t>Encumbrances</t>
        </is>
      </c>
      <c r="B53" s="6" t="n">
        <v>0</v>
      </c>
    </row>
    <row r="54">
      <c r="A54" s="4" t="inlineStr">
        <is>
          <t>Land</t>
        </is>
      </c>
      <c r="B54" s="6" t="n">
        <v>976</v>
      </c>
    </row>
    <row r="55">
      <c r="A55" s="4" t="inlineStr">
        <is>
          <t>Building and Improvements</t>
        </is>
      </c>
      <c r="B55" s="6" t="n">
        <v>8900</v>
      </c>
    </row>
    <row r="56">
      <c r="A56" s="4" t="inlineStr">
        <is>
          <t>Costs capitalized subsequent to acquisition, land</t>
        </is>
      </c>
      <c r="B56" s="6" t="n">
        <v>0</v>
      </c>
    </row>
    <row r="57">
      <c r="A57" s="4" t="inlineStr">
        <is>
          <t>Costs capitalized subsequent to acquisition, buildings and improvements</t>
        </is>
      </c>
      <c r="B57" s="6" t="n">
        <v>111</v>
      </c>
    </row>
    <row r="58">
      <c r="A58" s="4" t="inlineStr">
        <is>
          <t>Gross Amount</t>
        </is>
      </c>
      <c r="B58" s="6" t="n">
        <v>9987</v>
      </c>
    </row>
    <row r="59">
      <c r="A59" s="4" t="inlineStr">
        <is>
          <t>Accumulated Depreciation</t>
        </is>
      </c>
      <c r="B59" s="6" t="n">
        <v>2560</v>
      </c>
    </row>
    <row r="60">
      <c r="A60" s="4" t="inlineStr">
        <is>
          <t>Oak Lawn Medical Center - Oak Lawn, IL</t>
        </is>
      </c>
    </row>
    <row r="61">
      <c r="A61" s="3" t="inlineStr">
        <is>
          <t>SEC Schedule, 12-28, Real Estate Companies, Investment in Real Estate and Accumulated Depreciation [Line Items]</t>
        </is>
      </c>
    </row>
    <row r="62">
      <c r="A62" s="4" t="inlineStr">
        <is>
          <t>Encumbrances</t>
        </is>
      </c>
      <c r="B62" s="6" t="n">
        <v>5343</v>
      </c>
    </row>
    <row r="63">
      <c r="A63" s="4" t="inlineStr">
        <is>
          <t>Land</t>
        </is>
      </c>
      <c r="B63" s="6" t="n">
        <v>835</v>
      </c>
    </row>
    <row r="64">
      <c r="A64" s="4" t="inlineStr">
        <is>
          <t>Building and Improvements</t>
        </is>
      </c>
      <c r="B64" s="6" t="n">
        <v>7217</v>
      </c>
    </row>
    <row r="65">
      <c r="A65" s="4" t="inlineStr">
        <is>
          <t>Costs capitalized subsequent to acquisition, land</t>
        </is>
      </c>
      <c r="B65" s="6" t="n">
        <v>0</v>
      </c>
    </row>
    <row r="66">
      <c r="A66" s="4" t="inlineStr">
        <is>
          <t>Costs capitalized subsequent to acquisition, buildings and improvements</t>
        </is>
      </c>
      <c r="B66" s="6" t="n">
        <v>0</v>
      </c>
    </row>
    <row r="67">
      <c r="A67" s="4" t="inlineStr">
        <is>
          <t>Gross Amount</t>
        </is>
      </c>
      <c r="B67" s="6" t="n">
        <v>8052</v>
      </c>
    </row>
    <row r="68">
      <c r="A68" s="4" t="inlineStr">
        <is>
          <t>Accumulated Depreciation</t>
        </is>
      </c>
      <c r="B68" s="6" t="n">
        <v>1620</v>
      </c>
    </row>
    <row r="69">
      <c r="A69" s="4" t="inlineStr">
        <is>
          <t>Surgery Center of Temple - Temple, TX</t>
        </is>
      </c>
    </row>
    <row r="70">
      <c r="A70" s="3" t="inlineStr">
        <is>
          <t>SEC Schedule, 12-28, Real Estate Companies, Investment in Real Estate and Accumulated Depreciation [Line Items]</t>
        </is>
      </c>
    </row>
    <row r="71">
      <c r="A71" s="4" t="inlineStr">
        <is>
          <t>Encumbrances</t>
        </is>
      </c>
      <c r="B71" s="6" t="n">
        <v>0</v>
      </c>
    </row>
    <row r="72">
      <c r="A72" s="4" t="inlineStr">
        <is>
          <t>Land</t>
        </is>
      </c>
      <c r="B72" s="6" t="n">
        <v>225</v>
      </c>
    </row>
    <row r="73">
      <c r="A73" s="4" t="inlineStr">
        <is>
          <t>Building and Improvements</t>
        </is>
      </c>
      <c r="B73" s="6" t="n">
        <v>5208</v>
      </c>
    </row>
    <row r="74">
      <c r="A74" s="4" t="inlineStr">
        <is>
          <t>Costs capitalized subsequent to acquisition, land</t>
        </is>
      </c>
      <c r="B74" s="6" t="n">
        <v>0</v>
      </c>
    </row>
    <row r="75">
      <c r="A75" s="4" t="inlineStr">
        <is>
          <t>Costs capitalized subsequent to acquisition, buildings and improvements</t>
        </is>
      </c>
      <c r="B75" s="6" t="n">
        <v>432</v>
      </c>
    </row>
    <row r="76">
      <c r="A76" s="4" t="inlineStr">
        <is>
          <t>Gross Amount</t>
        </is>
      </c>
      <c r="B76" s="6" t="n">
        <v>5865</v>
      </c>
    </row>
    <row r="77">
      <c r="A77" s="4" t="inlineStr">
        <is>
          <t>Accumulated Depreciation</t>
        </is>
      </c>
      <c r="B77" s="6" t="n">
        <v>992</v>
      </c>
    </row>
    <row r="78">
      <c r="A78" s="4" t="inlineStr">
        <is>
          <t>Greenville Health System - Greenville, SC</t>
        </is>
      </c>
    </row>
    <row r="79">
      <c r="A79" s="3" t="inlineStr">
        <is>
          <t>SEC Schedule, 12-28, Real Estate Companies, Investment in Real Estate and Accumulated Depreciation [Line Items]</t>
        </is>
      </c>
    </row>
    <row r="80">
      <c r="A80" s="4" t="inlineStr">
        <is>
          <t>Encumbrances</t>
        </is>
      </c>
      <c r="B80" s="6" t="n">
        <v>0</v>
      </c>
    </row>
    <row r="81">
      <c r="A81" s="4" t="inlineStr">
        <is>
          <t>Land</t>
        </is>
      </c>
      <c r="B81" s="6" t="n">
        <v>720</v>
      </c>
    </row>
    <row r="82">
      <c r="A82" s="4" t="inlineStr">
        <is>
          <t>Building and Improvements</t>
        </is>
      </c>
      <c r="B82" s="6" t="n">
        <v>3045</v>
      </c>
    </row>
    <row r="83">
      <c r="A83" s="4" t="inlineStr">
        <is>
          <t>Costs capitalized subsequent to acquisition, land</t>
        </is>
      </c>
      <c r="B83" s="6" t="n">
        <v>0</v>
      </c>
    </row>
    <row r="84">
      <c r="A84" s="4" t="inlineStr">
        <is>
          <t>Costs capitalized subsequent to acquisition, buildings and improvements</t>
        </is>
      </c>
      <c r="B84" s="6" t="n">
        <v>0</v>
      </c>
    </row>
    <row r="85">
      <c r="A85" s="4" t="inlineStr">
        <is>
          <t>Gross Amount</t>
        </is>
      </c>
      <c r="B85" s="6" t="n">
        <v>3765</v>
      </c>
    </row>
    <row r="86">
      <c r="A86" s="4" t="inlineStr">
        <is>
          <t>Accumulated Depreciation</t>
        </is>
      </c>
      <c r="B86" s="6" t="n">
        <v>569</v>
      </c>
    </row>
    <row r="87">
      <c r="A87" s="4" t="inlineStr">
        <is>
          <t>Stockbridge Family Medical - Stockbridge, GA</t>
        </is>
      </c>
    </row>
    <row r="88">
      <c r="A88" s="3" t="inlineStr">
        <is>
          <t>SEC Schedule, 12-28, Real Estate Companies, Investment in Real Estate and Accumulated Depreciation [Line Items]</t>
        </is>
      </c>
    </row>
    <row r="89">
      <c r="A89" s="4" t="inlineStr">
        <is>
          <t>Encumbrances</t>
        </is>
      </c>
      <c r="B89" s="6" t="n">
        <v>1781</v>
      </c>
    </row>
    <row r="90">
      <c r="A90" s="4" t="inlineStr">
        <is>
          <t>Land</t>
        </is>
      </c>
      <c r="B90" s="6" t="n">
        <v>823</v>
      </c>
    </row>
    <row r="91">
      <c r="A91" s="4" t="inlineStr">
        <is>
          <t>Building and Improvements</t>
        </is>
      </c>
      <c r="B91" s="6" t="n">
        <v>1799</v>
      </c>
    </row>
    <row r="92">
      <c r="A92" s="4" t="inlineStr">
        <is>
          <t>Costs capitalized subsequent to acquisition, land</t>
        </is>
      </c>
      <c r="B92" s="6" t="n">
        <v>0</v>
      </c>
    </row>
    <row r="93">
      <c r="A93" s="4" t="inlineStr">
        <is>
          <t>Costs capitalized subsequent to acquisition, buildings and improvements</t>
        </is>
      </c>
      <c r="B93" s="6" t="n">
        <v>131</v>
      </c>
    </row>
    <row r="94">
      <c r="A94" s="4" t="inlineStr">
        <is>
          <t>Gross Amount</t>
        </is>
      </c>
      <c r="B94" s="6" t="n">
        <v>2753</v>
      </c>
    </row>
    <row r="95">
      <c r="A95" s="4" t="inlineStr">
        <is>
          <t>Accumulated Depreciation</t>
        </is>
      </c>
      <c r="B95" s="6" t="n">
        <v>379</v>
      </c>
    </row>
    <row r="96">
      <c r="A96" s="4" t="inlineStr">
        <is>
          <t>Arrowhead Medical Plaza II - Glendale, AZ</t>
        </is>
      </c>
    </row>
    <row r="97">
      <c r="A97" s="3" t="inlineStr">
        <is>
          <t>SEC Schedule, 12-28, Real Estate Companies, Investment in Real Estate and Accumulated Depreciation [Line Items]</t>
        </is>
      </c>
    </row>
    <row r="98">
      <c r="A98" s="4" t="inlineStr">
        <is>
          <t>Encumbrances</t>
        </is>
      </c>
      <c r="B98" s="6" t="n">
        <v>7540</v>
      </c>
    </row>
    <row r="99">
      <c r="A99" s="4" t="inlineStr">
        <is>
          <t>Land</t>
        </is>
      </c>
      <c r="B99" s="6" t="n">
        <v>0</v>
      </c>
    </row>
    <row r="100">
      <c r="A100" s="4" t="inlineStr">
        <is>
          <t>Building and Improvements</t>
        </is>
      </c>
      <c r="B100" s="6" t="n">
        <v>9758</v>
      </c>
    </row>
    <row r="101">
      <c r="A101" s="4" t="inlineStr">
        <is>
          <t>Costs capitalized subsequent to acquisition, land</t>
        </is>
      </c>
      <c r="B101" s="6" t="n">
        <v>0</v>
      </c>
    </row>
    <row r="102">
      <c r="A102" s="4" t="inlineStr">
        <is>
          <t>Costs capitalized subsequent to acquisition, buildings and improvements</t>
        </is>
      </c>
      <c r="B102" s="6" t="n">
        <v>1867</v>
      </c>
    </row>
    <row r="103">
      <c r="A103" s="4" t="inlineStr">
        <is>
          <t>Gross Amount</t>
        </is>
      </c>
      <c r="B103" s="6" t="n">
        <v>11625</v>
      </c>
    </row>
    <row r="104">
      <c r="A104" s="4" t="inlineStr">
        <is>
          <t>Accumulated Depreciation</t>
        </is>
      </c>
      <c r="B104" s="6" t="n">
        <v>2458</v>
      </c>
    </row>
    <row r="105">
      <c r="A105" s="4" t="inlineStr">
        <is>
          <t>Village Center Parkway - Stockbridge, GA</t>
        </is>
      </c>
    </row>
    <row r="106">
      <c r="A106" s="3" t="inlineStr">
        <is>
          <t>SEC Schedule, 12-28, Real Estate Companies, Investment in Real Estate and Accumulated Depreciation [Line Items]</t>
        </is>
      </c>
    </row>
    <row r="107">
      <c r="A107" s="4" t="inlineStr">
        <is>
          <t>Encumbrances</t>
        </is>
      </c>
      <c r="B107" s="6" t="n">
        <v>2434</v>
      </c>
    </row>
    <row r="108">
      <c r="A108" s="4" t="inlineStr">
        <is>
          <t>Land</t>
        </is>
      </c>
      <c r="B108" s="6" t="n">
        <v>1135</v>
      </c>
    </row>
    <row r="109">
      <c r="A109" s="4" t="inlineStr">
        <is>
          <t>Building and Improvements</t>
        </is>
      </c>
      <c r="B109" s="6" t="n">
        <v>2299</v>
      </c>
    </row>
    <row r="110">
      <c r="A110" s="4" t="inlineStr">
        <is>
          <t>Costs capitalized subsequent to acquisition, land</t>
        </is>
      </c>
      <c r="B110" s="6" t="n">
        <v>0</v>
      </c>
    </row>
    <row r="111">
      <c r="A111" s="4" t="inlineStr">
        <is>
          <t>Costs capitalized subsequent to acquisition, buildings and improvements</t>
        </is>
      </c>
      <c r="B111" s="6" t="n">
        <v>156</v>
      </c>
    </row>
    <row r="112">
      <c r="A112" s="4" t="inlineStr">
        <is>
          <t>Gross Amount</t>
        </is>
      </c>
      <c r="B112" s="6" t="n">
        <v>3590</v>
      </c>
    </row>
    <row r="113">
      <c r="A113" s="4" t="inlineStr">
        <is>
          <t>Accumulated Depreciation</t>
        </is>
      </c>
      <c r="B113" s="6" t="n">
        <v>633</v>
      </c>
    </row>
    <row r="114">
      <c r="A114" s="4" t="inlineStr">
        <is>
          <t>Creekside MOB - Douglasville, GA</t>
        </is>
      </c>
    </row>
    <row r="115">
      <c r="A115" s="3" t="inlineStr">
        <is>
          <t>SEC Schedule, 12-28, Real Estate Companies, Investment in Real Estate and Accumulated Depreciation [Line Items]</t>
        </is>
      </c>
    </row>
    <row r="116">
      <c r="A116" s="4" t="inlineStr">
        <is>
          <t>Encumbrances</t>
        </is>
      </c>
      <c r="B116" s="6" t="n">
        <v>8814</v>
      </c>
    </row>
    <row r="117">
      <c r="A117" s="4" t="inlineStr">
        <is>
          <t>Land</t>
        </is>
      </c>
      <c r="B117" s="6" t="n">
        <v>2709</v>
      </c>
    </row>
    <row r="118">
      <c r="A118" s="4" t="inlineStr">
        <is>
          <t>Building and Improvements</t>
        </is>
      </c>
      <c r="B118" s="6" t="n">
        <v>5320</v>
      </c>
    </row>
    <row r="119">
      <c r="A119" s="4" t="inlineStr">
        <is>
          <t>Costs capitalized subsequent to acquisition, land</t>
        </is>
      </c>
      <c r="B119" s="6" t="n">
        <v>0</v>
      </c>
    </row>
    <row r="120">
      <c r="A120" s="4" t="inlineStr">
        <is>
          <t>Costs capitalized subsequent to acquisition, buildings and improvements</t>
        </is>
      </c>
      <c r="B120" s="6" t="n">
        <v>637</v>
      </c>
    </row>
    <row r="121">
      <c r="A121" s="4" t="inlineStr">
        <is>
          <t>Gross Amount</t>
        </is>
      </c>
      <c r="B121" s="6" t="n">
        <v>8666</v>
      </c>
    </row>
    <row r="122">
      <c r="A122" s="4" t="inlineStr">
        <is>
          <t>Accumulated Depreciation</t>
        </is>
      </c>
      <c r="B122" s="6" t="n">
        <v>1472</v>
      </c>
    </row>
    <row r="123">
      <c r="A123" s="4" t="inlineStr">
        <is>
          <t>Bowie Gateway Medical Center - Bowie, MD</t>
        </is>
      </c>
    </row>
    <row r="124">
      <c r="A124" s="3" t="inlineStr">
        <is>
          <t>SEC Schedule, 12-28, Real Estate Companies, Investment in Real Estate and Accumulated Depreciation [Line Items]</t>
        </is>
      </c>
    </row>
    <row r="125">
      <c r="A125" s="4" t="inlineStr">
        <is>
          <t>Encumbrances</t>
        </is>
      </c>
      <c r="B125" s="6" t="n">
        <v>9153</v>
      </c>
    </row>
    <row r="126">
      <c r="A126" s="4" t="inlineStr">
        <is>
          <t>Land</t>
        </is>
      </c>
      <c r="B126" s="6" t="n">
        <v>983</v>
      </c>
    </row>
    <row r="127">
      <c r="A127" s="4" t="inlineStr">
        <is>
          <t>Building and Improvements</t>
        </is>
      </c>
      <c r="B127" s="6" t="n">
        <v>10321</v>
      </c>
    </row>
    <row r="128">
      <c r="A128" s="4" t="inlineStr">
        <is>
          <t>Costs capitalized subsequent to acquisition, land</t>
        </is>
      </c>
      <c r="B128" s="6" t="n">
        <v>0</v>
      </c>
    </row>
    <row r="129">
      <c r="A129" s="4" t="inlineStr">
        <is>
          <t>Costs capitalized subsequent to acquisition, buildings and improvements</t>
        </is>
      </c>
      <c r="B129" s="6" t="n">
        <v>81</v>
      </c>
    </row>
    <row r="130">
      <c r="A130" s="4" t="inlineStr">
        <is>
          <t>Gross Amount</t>
        </is>
      </c>
      <c r="B130" s="6" t="n">
        <v>11385</v>
      </c>
    </row>
    <row r="131">
      <c r="A131" s="4" t="inlineStr">
        <is>
          <t>Accumulated Depreciation</t>
        </is>
      </c>
      <c r="B131" s="6" t="n">
        <v>1878</v>
      </c>
    </row>
    <row r="132">
      <c r="A132" s="4" t="inlineStr">
        <is>
          <t>Campus at Crooks &amp; Auburn Building D - Rochester Mills, MI</t>
        </is>
      </c>
    </row>
    <row r="133">
      <c r="A133" s="3" t="inlineStr">
        <is>
          <t>SEC Schedule, 12-28, Real Estate Companies, Investment in Real Estate and Accumulated Depreciation [Line Items]</t>
        </is>
      </c>
    </row>
    <row r="134">
      <c r="A134" s="4" t="inlineStr">
        <is>
          <t>Encumbrances</t>
        </is>
      </c>
      <c r="B134" s="6" t="n">
        <v>3627</v>
      </c>
    </row>
    <row r="135">
      <c r="A135" s="4" t="inlineStr">
        <is>
          <t>Land</t>
        </is>
      </c>
      <c r="B135" s="6" t="n">
        <v>640</v>
      </c>
    </row>
    <row r="136">
      <c r="A136" s="4" t="inlineStr">
        <is>
          <t>Building and Improvements</t>
        </is>
      </c>
      <c r="B136" s="6" t="n">
        <v>4166</v>
      </c>
    </row>
    <row r="137">
      <c r="A137" s="4" t="inlineStr">
        <is>
          <t>Costs capitalized subsequent to acquisition, land</t>
        </is>
      </c>
      <c r="B137" s="6" t="n">
        <v>0</v>
      </c>
    </row>
    <row r="138">
      <c r="A138" s="4" t="inlineStr">
        <is>
          <t>Costs capitalized subsequent to acquisition, buildings and improvements</t>
        </is>
      </c>
      <c r="B138" s="6" t="n">
        <v>118</v>
      </c>
    </row>
    <row r="139">
      <c r="A139" s="4" t="inlineStr">
        <is>
          <t>Gross Amount</t>
        </is>
      </c>
      <c r="B139" s="6" t="n">
        <v>4924</v>
      </c>
    </row>
    <row r="140">
      <c r="A140" s="4" t="inlineStr">
        <is>
          <t>Accumulated Depreciation</t>
        </is>
      </c>
      <c r="B140" s="6" t="n">
        <v>831</v>
      </c>
    </row>
    <row r="141">
      <c r="A141" s="4" t="inlineStr">
        <is>
          <t>Berwyn Medical Center - Berwyn, IL</t>
        </is>
      </c>
    </row>
    <row r="142">
      <c r="A142" s="3" t="inlineStr">
        <is>
          <t>SEC Schedule, 12-28, Real Estate Companies, Investment in Real Estate and Accumulated Depreciation [Line Items]</t>
        </is>
      </c>
    </row>
    <row r="143">
      <c r="A143" s="4" t="inlineStr">
        <is>
          <t>Encumbrances</t>
        </is>
      </c>
      <c r="B143" s="6" t="n">
        <v>0</v>
      </c>
    </row>
    <row r="144">
      <c r="A144" s="4" t="inlineStr">
        <is>
          <t>Land</t>
        </is>
      </c>
      <c r="B144" s="6" t="n">
        <v>1305</v>
      </c>
    </row>
    <row r="145">
      <c r="A145" s="4" t="inlineStr">
        <is>
          <t>Building and Improvements</t>
        </is>
      </c>
      <c r="B145" s="6" t="n">
        <v>7559</v>
      </c>
    </row>
    <row r="146">
      <c r="A146" s="4" t="inlineStr">
        <is>
          <t>Costs capitalized subsequent to acquisition, land</t>
        </is>
      </c>
      <c r="B146" s="6" t="n">
        <v>0</v>
      </c>
    </row>
    <row r="147">
      <c r="A147" s="4" t="inlineStr">
        <is>
          <t>Costs capitalized subsequent to acquisition, buildings and improvements</t>
        </is>
      </c>
      <c r="B147" s="6" t="n">
        <v>0</v>
      </c>
    </row>
    <row r="148">
      <c r="A148" s="4" t="inlineStr">
        <is>
          <t>Gross Amount</t>
        </is>
      </c>
      <c r="B148" s="6" t="n">
        <v>8864</v>
      </c>
    </row>
    <row r="149">
      <c r="A149" s="4" t="inlineStr">
        <is>
          <t>Accumulated Depreciation</t>
        </is>
      </c>
      <c r="B149" s="6" t="n">
        <v>1298</v>
      </c>
    </row>
    <row r="150">
      <c r="A150" s="4" t="inlineStr">
        <is>
          <t>Countryside Medical Arts - Safety Harbor, FL</t>
        </is>
      </c>
    </row>
    <row r="151">
      <c r="A151" s="3" t="inlineStr">
        <is>
          <t>SEC Schedule, 12-28, Real Estate Companies, Investment in Real Estate and Accumulated Depreciation [Line Items]</t>
        </is>
      </c>
    </row>
    <row r="152">
      <c r="A152" s="4" t="inlineStr">
        <is>
          <t>Encumbrances</t>
        </is>
      </c>
      <c r="B152" s="6" t="n">
        <v>6983</v>
      </c>
    </row>
    <row r="153">
      <c r="A153" s="4" t="inlineStr">
        <is>
          <t>Land</t>
        </is>
      </c>
      <c r="B153" s="6" t="n">
        <v>915</v>
      </c>
    </row>
    <row r="154">
      <c r="A154" s="4" t="inlineStr">
        <is>
          <t>Building and Improvements</t>
        </is>
      </c>
      <c r="B154" s="6" t="n">
        <v>7663</v>
      </c>
    </row>
    <row r="155">
      <c r="A155" s="4" t="inlineStr">
        <is>
          <t>Costs capitalized subsequent to acquisition, land</t>
        </is>
      </c>
      <c r="B155" s="6" t="n">
        <v>0</v>
      </c>
    </row>
    <row r="156">
      <c r="A156" s="4" t="inlineStr">
        <is>
          <t>Costs capitalized subsequent to acquisition, buildings and improvements</t>
        </is>
      </c>
      <c r="B156" s="6" t="n">
        <v>60</v>
      </c>
    </row>
    <row r="157">
      <c r="A157" s="4" t="inlineStr">
        <is>
          <t>Gross Amount</t>
        </is>
      </c>
      <c r="B157" s="6" t="n">
        <v>8638</v>
      </c>
    </row>
    <row r="158">
      <c r="A158" s="4" t="inlineStr">
        <is>
          <t>Accumulated Depreciation</t>
        </is>
      </c>
      <c r="B158" s="6" t="n">
        <v>1428</v>
      </c>
    </row>
    <row r="159">
      <c r="A159" s="4" t="inlineStr">
        <is>
          <t>St. Andrews Medical Park - Venice, FL</t>
        </is>
      </c>
    </row>
    <row r="160">
      <c r="A160" s="3" t="inlineStr">
        <is>
          <t>SEC Schedule, 12-28, Real Estate Companies, Investment in Real Estate and Accumulated Depreciation [Line Items]</t>
        </is>
      </c>
    </row>
    <row r="161">
      <c r="A161" s="4" t="inlineStr">
        <is>
          <t>Encumbrances</t>
        </is>
      </c>
      <c r="B161" s="6" t="n">
        <v>11119</v>
      </c>
    </row>
    <row r="162">
      <c r="A162" s="4" t="inlineStr">
        <is>
          <t>Land</t>
        </is>
      </c>
      <c r="B162" s="6" t="n">
        <v>1666</v>
      </c>
    </row>
    <row r="163">
      <c r="A163" s="4" t="inlineStr">
        <is>
          <t>Building and Improvements</t>
        </is>
      </c>
      <c r="B163" s="6" t="n">
        <v>10005</v>
      </c>
    </row>
    <row r="164">
      <c r="A164" s="4" t="inlineStr">
        <is>
          <t>Costs capitalized subsequent to acquisition, land</t>
        </is>
      </c>
      <c r="B164" s="6" t="n">
        <v>2</v>
      </c>
    </row>
    <row r="165">
      <c r="A165" s="4" t="inlineStr">
        <is>
          <t>Costs capitalized subsequent to acquisition, buildings and improvements</t>
        </is>
      </c>
      <c r="B165" s="6" t="n">
        <v>933</v>
      </c>
    </row>
    <row r="166">
      <c r="A166" s="4" t="inlineStr">
        <is>
          <t>Gross Amount</t>
        </is>
      </c>
      <c r="B166" s="6" t="n">
        <v>12606</v>
      </c>
    </row>
    <row r="167">
      <c r="A167" s="4" t="inlineStr">
        <is>
          <t>Accumulated Depreciation</t>
        </is>
      </c>
      <c r="B167" s="6" t="n">
        <v>2193</v>
      </c>
    </row>
    <row r="168">
      <c r="A168" s="4" t="inlineStr">
        <is>
          <t>Campus at Crooks &amp; Auburn Building C - Rochester Mills, MI</t>
        </is>
      </c>
    </row>
    <row r="169">
      <c r="A169" s="3" t="inlineStr">
        <is>
          <t>SEC Schedule, 12-28, Real Estate Companies, Investment in Real Estate and Accumulated Depreciation [Line Items]</t>
        </is>
      </c>
    </row>
    <row r="170">
      <c r="A170" s="4" t="inlineStr">
        <is>
          <t>Encumbrances</t>
        </is>
      </c>
      <c r="B170" s="6" t="n">
        <v>3831</v>
      </c>
    </row>
    <row r="171">
      <c r="A171" s="4" t="inlineStr">
        <is>
          <t>Land</t>
        </is>
      </c>
      <c r="B171" s="6" t="n">
        <v>609</v>
      </c>
    </row>
    <row r="172">
      <c r="A172" s="4" t="inlineStr">
        <is>
          <t>Building and Improvements</t>
        </is>
      </c>
      <c r="B172" s="6" t="n">
        <v>3893</v>
      </c>
    </row>
    <row r="173">
      <c r="A173" s="4" t="inlineStr">
        <is>
          <t>Costs capitalized subsequent to acquisition, land</t>
        </is>
      </c>
      <c r="B173" s="6" t="n">
        <v>0</v>
      </c>
    </row>
    <row r="174">
      <c r="A174" s="4" t="inlineStr">
        <is>
          <t>Costs capitalized subsequent to acquisition, buildings and improvements</t>
        </is>
      </c>
      <c r="B174" s="6" t="n">
        <v>130</v>
      </c>
    </row>
    <row r="175">
      <c r="A175" s="4" t="inlineStr">
        <is>
          <t>Gross Amount</t>
        </is>
      </c>
      <c r="B175" s="6" t="n">
        <v>4632</v>
      </c>
    </row>
    <row r="176">
      <c r="A176" s="4" t="inlineStr">
        <is>
          <t>Accumulated Depreciation</t>
        </is>
      </c>
      <c r="B176" s="6" t="n">
        <v>810</v>
      </c>
    </row>
    <row r="177">
      <c r="A177" s="4" t="inlineStr">
        <is>
          <t>Laguna Professional Center - Elk Grove, CA</t>
        </is>
      </c>
    </row>
    <row r="178">
      <c r="A178" s="3" t="inlineStr">
        <is>
          <t>SEC Schedule, 12-28, Real Estate Companies, Investment in Real Estate and Accumulated Depreciation [Line Items]</t>
        </is>
      </c>
    </row>
    <row r="179">
      <c r="A179" s="4" t="inlineStr">
        <is>
          <t>Encumbrances</t>
        </is>
      </c>
      <c r="B179" s="6" t="n">
        <v>8887</v>
      </c>
    </row>
    <row r="180">
      <c r="A180" s="4" t="inlineStr">
        <is>
          <t>Land</t>
        </is>
      </c>
      <c r="B180" s="6" t="n">
        <v>1811</v>
      </c>
    </row>
    <row r="181">
      <c r="A181" s="4" t="inlineStr">
        <is>
          <t>Building and Improvements</t>
        </is>
      </c>
      <c r="B181" s="6" t="n">
        <v>14598</v>
      </c>
    </row>
    <row r="182">
      <c r="A182" s="4" t="inlineStr">
        <is>
          <t>Costs capitalized subsequent to acquisition, land</t>
        </is>
      </c>
      <c r="B182" s="6" t="n">
        <v>0</v>
      </c>
    </row>
    <row r="183">
      <c r="A183" s="4" t="inlineStr">
        <is>
          <t>Costs capitalized subsequent to acquisition, buildings and improvements</t>
        </is>
      </c>
      <c r="B183" s="6" t="n">
        <v>311</v>
      </c>
    </row>
    <row r="184">
      <c r="A184" s="4" t="inlineStr">
        <is>
          <t>Gross Amount</t>
        </is>
      </c>
      <c r="B184" s="6" t="n">
        <v>16720</v>
      </c>
    </row>
    <row r="185">
      <c r="A185" s="4" t="inlineStr">
        <is>
          <t>Accumulated Depreciation</t>
        </is>
      </c>
      <c r="B185" s="6" t="n">
        <v>2748</v>
      </c>
    </row>
    <row r="186">
      <c r="A186" s="4" t="inlineStr">
        <is>
          <t>UC Davis MOB - Elk Grove, CA</t>
        </is>
      </c>
    </row>
    <row r="187">
      <c r="A187" s="3" t="inlineStr">
        <is>
          <t>SEC Schedule, 12-28, Real Estate Companies, Investment in Real Estate and Accumulated Depreciation [Line Items]</t>
        </is>
      </c>
    </row>
    <row r="188">
      <c r="A188" s="4" t="inlineStr">
        <is>
          <t>Encumbrances</t>
        </is>
      </c>
      <c r="B188" s="6" t="n">
        <v>8136</v>
      </c>
    </row>
    <row r="189">
      <c r="A189" s="4" t="inlineStr">
        <is>
          <t>Land</t>
        </is>
      </c>
      <c r="B189" s="6" t="n">
        <v>1138</v>
      </c>
    </row>
    <row r="190">
      <c r="A190" s="4" t="inlineStr">
        <is>
          <t>Building and Improvements</t>
        </is>
      </c>
      <c r="B190" s="6" t="n">
        <v>7242</v>
      </c>
    </row>
    <row r="191">
      <c r="A191" s="4" t="inlineStr">
        <is>
          <t>Costs capitalized subsequent to acquisition, land</t>
        </is>
      </c>
      <c r="B191" s="6" t="n">
        <v>0</v>
      </c>
    </row>
    <row r="192">
      <c r="A192" s="4" t="inlineStr">
        <is>
          <t>Costs capitalized subsequent to acquisition, buildings and improvements</t>
        </is>
      </c>
      <c r="B192" s="6" t="n">
        <v>282</v>
      </c>
    </row>
    <row r="193">
      <c r="A193" s="4" t="inlineStr">
        <is>
          <t>Gross Amount</t>
        </is>
      </c>
      <c r="B193" s="6" t="n">
        <v>8662</v>
      </c>
    </row>
    <row r="194">
      <c r="A194" s="4" t="inlineStr">
        <is>
          <t>Accumulated Depreciation</t>
        </is>
      </c>
      <c r="B194" s="6" t="n">
        <v>1455</v>
      </c>
    </row>
    <row r="195">
      <c r="A195" s="4" t="inlineStr">
        <is>
          <t>Estate at Hyde Park - Tampa, FL</t>
        </is>
      </c>
    </row>
    <row r="196">
      <c r="A196" s="3" t="inlineStr">
        <is>
          <t>SEC Schedule, 12-28, Real Estate Companies, Investment in Real Estate and Accumulated Depreciation [Line Items]</t>
        </is>
      </c>
    </row>
    <row r="197">
      <c r="A197" s="4" t="inlineStr">
        <is>
          <t>Encumbrances</t>
        </is>
      </c>
      <c r="B197" s="6" t="n">
        <v>20116</v>
      </c>
    </row>
    <row r="198">
      <c r="A198" s="4" t="inlineStr">
        <is>
          <t>Land</t>
        </is>
      </c>
      <c r="B198" s="6" t="n">
        <v>1777</v>
      </c>
    </row>
    <row r="199">
      <c r="A199" s="4" t="inlineStr">
        <is>
          <t>Building and Improvements</t>
        </is>
      </c>
      <c r="B199" s="6" t="n">
        <v>20308</v>
      </c>
    </row>
    <row r="200">
      <c r="A200" s="4" t="inlineStr">
        <is>
          <t>Costs capitalized subsequent to acquisition, land</t>
        </is>
      </c>
      <c r="B200" s="6" t="n">
        <v>0</v>
      </c>
    </row>
    <row r="201">
      <c r="A201" s="4" t="inlineStr">
        <is>
          <t>Costs capitalized subsequent to acquisition, buildings and improvements</t>
        </is>
      </c>
      <c r="B201" s="6" t="n">
        <v>660</v>
      </c>
    </row>
    <row r="202">
      <c r="A202" s="4" t="inlineStr">
        <is>
          <t>Gross Amount</t>
        </is>
      </c>
      <c r="B202" s="6" t="n">
        <v>22745</v>
      </c>
    </row>
    <row r="203">
      <c r="A203" s="4" t="inlineStr">
        <is>
          <t>Accumulated Depreciation</t>
        </is>
      </c>
      <c r="B203" s="6" t="n">
        <v>3950</v>
      </c>
    </row>
    <row r="204">
      <c r="A204" s="4" t="inlineStr">
        <is>
          <t>Autumn Ridge of Clarkston - Clarkston, MI</t>
        </is>
      </c>
    </row>
    <row r="205">
      <c r="A205" s="3" t="inlineStr">
        <is>
          <t>SEC Schedule, 12-28, Real Estate Companies, Investment in Real Estate and Accumulated Depreciation [Line Items]</t>
        </is>
      </c>
    </row>
    <row r="206">
      <c r="A206" s="4" t="inlineStr">
        <is>
          <t>Encumbrances</t>
        </is>
      </c>
      <c r="B206" s="6" t="n">
        <v>19245</v>
      </c>
    </row>
    <row r="207">
      <c r="A207" s="4" t="inlineStr">
        <is>
          <t>Land</t>
        </is>
      </c>
      <c r="B207" s="6" t="n">
        <v>655</v>
      </c>
    </row>
    <row r="208">
      <c r="A208" s="4" t="inlineStr">
        <is>
          <t>Building and Improvements</t>
        </is>
      </c>
      <c r="B208" s="6" t="n">
        <v>19967</v>
      </c>
    </row>
    <row r="209">
      <c r="A209" s="4" t="inlineStr">
        <is>
          <t>Costs capitalized subsequent to acquisition, land</t>
        </is>
      </c>
      <c r="B209" s="6" t="n">
        <v>0</v>
      </c>
    </row>
    <row r="210">
      <c r="A210" s="4" t="inlineStr">
        <is>
          <t>Costs capitalized subsequent to acquisition, buildings and improvements</t>
        </is>
      </c>
      <c r="B210" s="6" t="n">
        <v>38</v>
      </c>
    </row>
    <row r="211">
      <c r="A211" s="4" t="inlineStr">
        <is>
          <t>Gross Amount</t>
        </is>
      </c>
      <c r="B211" s="6" t="n">
        <v>20660</v>
      </c>
    </row>
    <row r="212">
      <c r="A212" s="4" t="inlineStr">
        <is>
          <t>Accumulated Depreciation</t>
        </is>
      </c>
      <c r="B212" s="6" t="n">
        <v>3809</v>
      </c>
    </row>
    <row r="213">
      <c r="A213" s="4" t="inlineStr">
        <is>
          <t>Sunnybrook of Burlington - Burlington, IA</t>
        </is>
      </c>
    </row>
    <row r="214">
      <c r="A214" s="3" t="inlineStr">
        <is>
          <t>SEC Schedule, 12-28, Real Estate Companies, Investment in Real Estate and Accumulated Depreciation [Line Items]</t>
        </is>
      </c>
    </row>
    <row r="215">
      <c r="A215" s="4" t="inlineStr">
        <is>
          <t>Encumbrances</t>
        </is>
      </c>
      <c r="B215" s="6" t="n">
        <v>12783</v>
      </c>
    </row>
    <row r="216">
      <c r="A216" s="4" t="inlineStr">
        <is>
          <t>Land</t>
        </is>
      </c>
      <c r="B216" s="6" t="n">
        <v>518</v>
      </c>
    </row>
    <row r="217">
      <c r="A217" s="4" t="inlineStr">
        <is>
          <t>Building and Improvements</t>
        </is>
      </c>
      <c r="B217" s="6" t="n">
        <v>16739</v>
      </c>
    </row>
    <row r="218">
      <c r="A218" s="4" t="inlineStr">
        <is>
          <t>Costs capitalized subsequent to acquisition, land</t>
        </is>
      </c>
      <c r="B218" s="6" t="n">
        <v>0</v>
      </c>
    </row>
    <row r="219">
      <c r="A219" s="4" t="inlineStr">
        <is>
          <t>Costs capitalized subsequent to acquisition, buildings and improvements</t>
        </is>
      </c>
      <c r="B219" s="6" t="n">
        <v>240</v>
      </c>
    </row>
    <row r="220">
      <c r="A220" s="4" t="inlineStr">
        <is>
          <t>Gross Amount</t>
        </is>
      </c>
      <c r="B220" s="6" t="n">
        <v>17497</v>
      </c>
    </row>
    <row r="221">
      <c r="A221" s="4" t="inlineStr">
        <is>
          <t>Accumulated Depreciation</t>
        </is>
      </c>
      <c r="B221" s="6" t="n">
        <v>3414</v>
      </c>
    </row>
    <row r="222">
      <c r="A222" s="4" t="inlineStr">
        <is>
          <t>Sunnybrook of Carroll - Carroll, IA</t>
        </is>
      </c>
    </row>
    <row r="223">
      <c r="A223" s="3" t="inlineStr">
        <is>
          <t>SEC Schedule, 12-28, Real Estate Companies, Investment in Real Estate and Accumulated Depreciation [Line Items]</t>
        </is>
      </c>
    </row>
    <row r="224">
      <c r="A224" s="4" t="inlineStr">
        <is>
          <t>Encumbrances</t>
        </is>
      </c>
      <c r="B224" s="6" t="n">
        <v>6144</v>
      </c>
    </row>
    <row r="225">
      <c r="A225" s="4" t="inlineStr">
        <is>
          <t>Land</t>
        </is>
      </c>
      <c r="B225" s="6" t="n">
        <v>473</v>
      </c>
    </row>
    <row r="226">
      <c r="A226" s="4" t="inlineStr">
        <is>
          <t>Building and Improvements</t>
        </is>
      </c>
      <c r="B226" s="6" t="n">
        <v>11263</v>
      </c>
    </row>
    <row r="227">
      <c r="A227" s="4" t="inlineStr">
        <is>
          <t>Costs capitalized subsequent to acquisition, land</t>
        </is>
      </c>
      <c r="B227" s="6" t="n">
        <v>0</v>
      </c>
    </row>
    <row r="228">
      <c r="A228" s="4" t="inlineStr">
        <is>
          <t>Costs capitalized subsequent to acquisition, buildings and improvements</t>
        </is>
      </c>
      <c r="B228" s="6" t="n">
        <v>36</v>
      </c>
    </row>
    <row r="229">
      <c r="A229" s="4" t="inlineStr">
        <is>
          <t>Gross Amount</t>
        </is>
      </c>
      <c r="B229" s="6" t="n">
        <v>11772</v>
      </c>
    </row>
    <row r="230">
      <c r="A230" s="4" t="inlineStr">
        <is>
          <t>Accumulated Depreciation</t>
        </is>
      </c>
      <c r="B230" s="6" t="n">
        <v>2086</v>
      </c>
    </row>
    <row r="231">
      <c r="A231" s="4" t="inlineStr">
        <is>
          <t>Prairie Hills at Cedar Rapids - Cedar Rapids, IA</t>
        </is>
      </c>
    </row>
    <row r="232">
      <c r="A232" s="3" t="inlineStr">
        <is>
          <t>SEC Schedule, 12-28, Real Estate Companies, Investment in Real Estate and Accumulated Depreciation [Line Items]</t>
        </is>
      </c>
    </row>
    <row r="233">
      <c r="A233" s="4" t="inlineStr">
        <is>
          <t>Encumbrances</t>
        </is>
      </c>
      <c r="B233" s="6" t="n">
        <v>8014</v>
      </c>
    </row>
    <row r="234">
      <c r="A234" s="4" t="inlineStr">
        <is>
          <t>Land</t>
        </is>
      </c>
      <c r="B234" s="6" t="n">
        <v>195</v>
      </c>
    </row>
    <row r="235">
      <c r="A235" s="4" t="inlineStr">
        <is>
          <t>Building and Improvements</t>
        </is>
      </c>
      <c r="B235" s="6" t="n">
        <v>8595</v>
      </c>
    </row>
    <row r="236">
      <c r="A236" s="4" t="inlineStr">
        <is>
          <t>Costs capitalized subsequent to acquisition, land</t>
        </is>
      </c>
      <c r="B236" s="6" t="n">
        <v>0</v>
      </c>
    </row>
    <row r="237">
      <c r="A237" s="4" t="inlineStr">
        <is>
          <t>Costs capitalized subsequent to acquisition, buildings and improvements</t>
        </is>
      </c>
      <c r="B237" s="6" t="n">
        <v>116</v>
      </c>
    </row>
    <row r="238">
      <c r="A238" s="4" t="inlineStr">
        <is>
          <t>Gross Amount</t>
        </is>
      </c>
      <c r="B238" s="6" t="n">
        <v>8906</v>
      </c>
    </row>
    <row r="239">
      <c r="A239" s="4" t="inlineStr">
        <is>
          <t>Accumulated Depreciation</t>
        </is>
      </c>
      <c r="B239" s="6" t="n">
        <v>1623</v>
      </c>
    </row>
    <row r="240">
      <c r="A240" s="4" t="inlineStr">
        <is>
          <t>Prairie Hills at Clinton - Clinton, IA</t>
        </is>
      </c>
    </row>
    <row r="241">
      <c r="A241" s="3" t="inlineStr">
        <is>
          <t>SEC Schedule, 12-28, Real Estate Companies, Investment in Real Estate and Accumulated Depreciation [Line Items]</t>
        </is>
      </c>
    </row>
    <row r="242">
      <c r="A242" s="4" t="inlineStr">
        <is>
          <t>Encumbrances</t>
        </is>
      </c>
      <c r="B242" s="6" t="n">
        <v>10759</v>
      </c>
    </row>
    <row r="243">
      <c r="A243" s="4" t="inlineStr">
        <is>
          <t>Land</t>
        </is>
      </c>
      <c r="B243" s="6" t="n">
        <v>890</v>
      </c>
    </row>
    <row r="244">
      <c r="A244" s="4" t="inlineStr">
        <is>
          <t>Building and Improvements</t>
        </is>
      </c>
      <c r="B244" s="6" t="n">
        <v>18882</v>
      </c>
    </row>
    <row r="245">
      <c r="A245" s="4" t="inlineStr">
        <is>
          <t>Costs capitalized subsequent to acquisition, land</t>
        </is>
      </c>
      <c r="B245" s="6" t="n">
        <v>0</v>
      </c>
    </row>
    <row r="246">
      <c r="A246" s="4" t="inlineStr">
        <is>
          <t>Costs capitalized subsequent to acquisition, buildings and improvements</t>
        </is>
      </c>
      <c r="B246" s="6" t="n">
        <v>47</v>
      </c>
    </row>
    <row r="247">
      <c r="A247" s="4" t="inlineStr">
        <is>
          <t>Gross Amount</t>
        </is>
      </c>
      <c r="B247" s="6" t="n">
        <v>19819</v>
      </c>
    </row>
    <row r="248">
      <c r="A248" s="4" t="inlineStr">
        <is>
          <t>Accumulated Depreciation</t>
        </is>
      </c>
      <c r="B248" s="6" t="n">
        <v>3653</v>
      </c>
    </row>
    <row r="249">
      <c r="A249" s="4" t="inlineStr">
        <is>
          <t>Prairie Hills at Des Moines - Des Moines, IA</t>
        </is>
      </c>
    </row>
    <row r="250">
      <c r="A250" s="3" t="inlineStr">
        <is>
          <t>SEC Schedule, 12-28, Real Estate Companies, Investment in Real Estate and Accumulated Depreciation [Line Items]</t>
        </is>
      </c>
    </row>
    <row r="251">
      <c r="A251" s="4" t="inlineStr">
        <is>
          <t>Encumbrances</t>
        </is>
      </c>
      <c r="B251" s="6" t="n">
        <v>5418</v>
      </c>
    </row>
    <row r="252">
      <c r="A252" s="4" t="inlineStr">
        <is>
          <t>Land</t>
        </is>
      </c>
      <c r="B252" s="6" t="n">
        <v>647</v>
      </c>
    </row>
    <row r="253">
      <c r="A253" s="4" t="inlineStr">
        <is>
          <t>Building and Improvements</t>
        </is>
      </c>
      <c r="B253" s="6" t="n">
        <v>13745</v>
      </c>
    </row>
    <row r="254">
      <c r="A254" s="4" t="inlineStr">
        <is>
          <t>Costs capitalized subsequent to acquisition, land</t>
        </is>
      </c>
      <c r="B254" s="6" t="n">
        <v>0</v>
      </c>
    </row>
    <row r="255">
      <c r="A255" s="4" t="inlineStr">
        <is>
          <t>Costs capitalized subsequent to acquisition, buildings and improvements</t>
        </is>
      </c>
      <c r="B255" s="6" t="n">
        <v>41</v>
      </c>
    </row>
    <row r="256">
      <c r="A256" s="4" t="inlineStr">
        <is>
          <t>Gross Amount</t>
        </is>
      </c>
      <c r="B256" s="6" t="n">
        <v>14433</v>
      </c>
    </row>
    <row r="257">
      <c r="A257" s="4" t="inlineStr">
        <is>
          <t>Accumulated Depreciation</t>
        </is>
      </c>
      <c r="B257" s="6" t="n">
        <v>2827</v>
      </c>
    </row>
    <row r="258">
      <c r="A258" s="4" t="inlineStr">
        <is>
          <t>Sunnybrook of Fairfield - Fairfield, IA</t>
        </is>
      </c>
    </row>
    <row r="259">
      <c r="A259" s="3" t="inlineStr">
        <is>
          <t>SEC Schedule, 12-28, Real Estate Companies, Investment in Real Estate and Accumulated Depreciation [Line Items]</t>
        </is>
      </c>
    </row>
    <row r="260">
      <c r="A260" s="4" t="inlineStr">
        <is>
          <t>Encumbrances</t>
        </is>
      </c>
      <c r="B260" s="6" t="n">
        <v>0</v>
      </c>
    </row>
    <row r="261">
      <c r="A261" s="4" t="inlineStr">
        <is>
          <t>Land</t>
        </is>
      </c>
      <c r="B261" s="6" t="n">
        <v>340</v>
      </c>
    </row>
    <row r="262">
      <c r="A262" s="4" t="inlineStr">
        <is>
          <t>Building and Improvements</t>
        </is>
      </c>
      <c r="B262" s="6" t="n">
        <v>14115</v>
      </c>
    </row>
    <row r="263">
      <c r="A263" s="4" t="inlineStr">
        <is>
          <t>Costs capitalized subsequent to acquisition, land</t>
        </is>
      </c>
      <c r="B263" s="6" t="n">
        <v>0</v>
      </c>
    </row>
    <row r="264">
      <c r="A264" s="4" t="inlineStr">
        <is>
          <t>Costs capitalized subsequent to acquisition, buildings and improvements</t>
        </is>
      </c>
      <c r="B264" s="6" t="n">
        <v>233</v>
      </c>
    </row>
    <row r="265">
      <c r="A265" s="4" t="inlineStr">
        <is>
          <t>Gross Amount</t>
        </is>
      </c>
      <c r="B265" s="6" t="n">
        <v>14688</v>
      </c>
    </row>
    <row r="266">
      <c r="A266" s="4" t="inlineStr">
        <is>
          <t>Accumulated Depreciation</t>
        </is>
      </c>
      <c r="B266" s="6" t="n">
        <v>2871</v>
      </c>
    </row>
    <row r="267">
      <c r="A267" s="4" t="inlineStr">
        <is>
          <t>Sunnybrook of Ft. Madison - Ft. Madison, IA</t>
        </is>
      </c>
    </row>
    <row r="268">
      <c r="A268" s="3" t="inlineStr">
        <is>
          <t>SEC Schedule, 12-28, Real Estate Companies, Investment in Real Estate and Accumulated Depreciation [Line Items]</t>
        </is>
      </c>
    </row>
    <row r="269">
      <c r="A269" s="4" t="inlineStr">
        <is>
          <t>Encumbrances</t>
        </is>
      </c>
      <c r="B269" s="6" t="n">
        <v>0</v>
      </c>
    </row>
    <row r="270">
      <c r="A270" s="4" t="inlineStr">
        <is>
          <t>Land</t>
        </is>
      </c>
      <c r="B270" s="6" t="n">
        <v>263</v>
      </c>
    </row>
    <row r="271">
      <c r="A271" s="4" t="inlineStr">
        <is>
          <t>Building and Improvements</t>
        </is>
      </c>
      <c r="B271" s="6" t="n">
        <v>3931</v>
      </c>
    </row>
    <row r="272">
      <c r="A272" s="4" t="inlineStr">
        <is>
          <t>Costs capitalized subsequent to acquisition, land</t>
        </is>
      </c>
      <c r="B272" s="6" t="n">
        <v>0</v>
      </c>
    </row>
    <row r="273">
      <c r="A273" s="4" t="inlineStr">
        <is>
          <t>Costs capitalized subsequent to acquisition, buildings and improvements</t>
        </is>
      </c>
      <c r="B273" s="6" t="n">
        <v>203</v>
      </c>
    </row>
    <row r="274">
      <c r="A274" s="4" t="inlineStr">
        <is>
          <t>Gross Amount</t>
        </is>
      </c>
      <c r="B274" s="6" t="n">
        <v>4397</v>
      </c>
    </row>
    <row r="275">
      <c r="A275" s="4" t="inlineStr">
        <is>
          <t>Accumulated Depreciation</t>
        </is>
      </c>
      <c r="B275" s="6" t="n">
        <v>452</v>
      </c>
    </row>
    <row r="276">
      <c r="A276" s="4" t="inlineStr">
        <is>
          <t>Prairie Hills at Independence - Independence, IA</t>
        </is>
      </c>
    </row>
    <row r="277">
      <c r="A277" s="3" t="inlineStr">
        <is>
          <t>SEC Schedule, 12-28, Real Estate Companies, Investment in Real Estate and Accumulated Depreciation [Line Items]</t>
        </is>
      </c>
    </row>
    <row r="278">
      <c r="A278" s="4" t="inlineStr">
        <is>
          <t>Encumbrances</t>
        </is>
      </c>
      <c r="B278" s="6" t="n">
        <v>0</v>
      </c>
    </row>
    <row r="279">
      <c r="A279" s="4" t="inlineStr">
        <is>
          <t>Land</t>
        </is>
      </c>
      <c r="B279" s="6" t="n">
        <v>473</v>
      </c>
    </row>
    <row r="280">
      <c r="A280" s="4" t="inlineStr">
        <is>
          <t>Building and Improvements</t>
        </is>
      </c>
      <c r="B280" s="6" t="n">
        <v>10600</v>
      </c>
    </row>
    <row r="281">
      <c r="A281" s="4" t="inlineStr">
        <is>
          <t>Costs capitalized subsequent to acquisition, land</t>
        </is>
      </c>
      <c r="B281" s="6" t="n">
        <v>0</v>
      </c>
    </row>
    <row r="282">
      <c r="A282" s="4" t="inlineStr">
        <is>
          <t>Costs capitalized subsequent to acquisition, buildings and improvements</t>
        </is>
      </c>
      <c r="B282" s="6" t="n">
        <v>176</v>
      </c>
    </row>
    <row r="283">
      <c r="A283" s="4" t="inlineStr">
        <is>
          <t>Gross Amount</t>
        </is>
      </c>
      <c r="B283" s="6" t="n">
        <v>11249</v>
      </c>
    </row>
    <row r="284">
      <c r="A284" s="4" t="inlineStr">
        <is>
          <t>Accumulated Depreciation</t>
        </is>
      </c>
      <c r="B284" s="6" t="n">
        <v>1949</v>
      </c>
    </row>
    <row r="285">
      <c r="A285" s="4" t="inlineStr">
        <is>
          <t>Sunnybrook of Mt. Pleasant - Mt. Pleasant, IA</t>
        </is>
      </c>
    </row>
    <row r="286">
      <c r="A286" s="3" t="inlineStr">
        <is>
          <t>SEC Schedule, 12-28, Real Estate Companies, Investment in Real Estate and Accumulated Depreciation [Line Items]</t>
        </is>
      </c>
    </row>
    <row r="287">
      <c r="A287" s="4" t="inlineStr">
        <is>
          <t>Encumbrances</t>
        </is>
      </c>
      <c r="B287" s="6" t="n">
        <v>0</v>
      </c>
    </row>
    <row r="288">
      <c r="A288" s="4" t="inlineStr">
        <is>
          <t>Land</t>
        </is>
      </c>
      <c r="B288" s="6" t="n">
        <v>205</v>
      </c>
    </row>
    <row r="289">
      <c r="A289" s="4" t="inlineStr">
        <is>
          <t>Building and Improvements</t>
        </is>
      </c>
      <c r="B289" s="6" t="n">
        <v>10935</v>
      </c>
    </row>
    <row r="290">
      <c r="A290" s="4" t="inlineStr">
        <is>
          <t>Costs capitalized subsequent to acquisition, land</t>
        </is>
      </c>
      <c r="B290" s="6" t="n">
        <v>0</v>
      </c>
    </row>
    <row r="291">
      <c r="A291" s="4" t="inlineStr">
        <is>
          <t>Costs capitalized subsequent to acquisition, buildings and improvements</t>
        </is>
      </c>
      <c r="B291" s="6" t="n">
        <v>125</v>
      </c>
    </row>
    <row r="292">
      <c r="A292" s="4" t="inlineStr">
        <is>
          <t>Gross Amount</t>
        </is>
      </c>
      <c r="B292" s="6" t="n">
        <v>11265</v>
      </c>
    </row>
    <row r="293">
      <c r="A293" s="4" t="inlineStr">
        <is>
          <t>Accumulated Depreciation</t>
        </is>
      </c>
      <c r="B293" s="6" t="n">
        <v>1947</v>
      </c>
    </row>
    <row r="294">
      <c r="A294" s="4" t="inlineStr">
        <is>
          <t>Sunnybrook of Muscatine - Muscatine, IA</t>
        </is>
      </c>
    </row>
    <row r="295">
      <c r="A295" s="3" t="inlineStr">
        <is>
          <t>SEC Schedule, 12-28, Real Estate Companies, Investment in Real Estate and Accumulated Depreciation [Line Items]</t>
        </is>
      </c>
    </row>
    <row r="296">
      <c r="A296" s="4" t="inlineStr">
        <is>
          <t>Encumbrances</t>
        </is>
      </c>
      <c r="B296" s="6" t="n">
        <v>11989</v>
      </c>
    </row>
    <row r="297">
      <c r="A297" s="4" t="inlineStr">
        <is>
          <t>Land</t>
        </is>
      </c>
      <c r="B297" s="6" t="n">
        <v>302</v>
      </c>
    </row>
    <row r="298">
      <c r="A298" s="4" t="inlineStr">
        <is>
          <t>Building and Improvements</t>
        </is>
      </c>
      <c r="B298" s="6" t="n">
        <v>13840</v>
      </c>
    </row>
    <row r="299">
      <c r="A299" s="4" t="inlineStr">
        <is>
          <t>Costs capitalized subsequent to acquisition, land</t>
        </is>
      </c>
      <c r="B299" s="6" t="n">
        <v>0</v>
      </c>
    </row>
    <row r="300">
      <c r="A300" s="4" t="inlineStr">
        <is>
          <t>Costs capitalized subsequent to acquisition, buildings and improvements</t>
        </is>
      </c>
      <c r="B300" s="6" t="n">
        <v>145</v>
      </c>
    </row>
    <row r="301">
      <c r="A301" s="4" t="inlineStr">
        <is>
          <t>Gross Amount</t>
        </is>
      </c>
      <c r="B301" s="6" t="n">
        <v>14287</v>
      </c>
    </row>
    <row r="302">
      <c r="A302" s="4" t="inlineStr">
        <is>
          <t>Accumulated Depreciation</t>
        </is>
      </c>
      <c r="B302" s="6" t="n">
        <v>2614</v>
      </c>
    </row>
    <row r="303">
      <c r="A303" s="4" t="inlineStr">
        <is>
          <t>Prairie Hills at Ottumwa - Ottumwa, IA</t>
        </is>
      </c>
    </row>
    <row r="304">
      <c r="A304" s="3" t="inlineStr">
        <is>
          <t>SEC Schedule, 12-28, Real Estate Companies, Investment in Real Estate and Accumulated Depreciation [Line Items]</t>
        </is>
      </c>
    </row>
    <row r="305">
      <c r="A305" s="4" t="inlineStr">
        <is>
          <t>Encumbrances</t>
        </is>
      </c>
      <c r="B305" s="6" t="n">
        <v>0</v>
      </c>
    </row>
    <row r="306">
      <c r="A306" s="4" t="inlineStr">
        <is>
          <t>Land</t>
        </is>
      </c>
      <c r="B306" s="6" t="n">
        <v>538</v>
      </c>
    </row>
    <row r="307">
      <c r="A307" s="4" t="inlineStr">
        <is>
          <t>Building and Improvements</t>
        </is>
      </c>
      <c r="B307" s="6" t="n">
        <v>9186</v>
      </c>
    </row>
    <row r="308">
      <c r="A308" s="4" t="inlineStr">
        <is>
          <t>Costs capitalized subsequent to acquisition, land</t>
        </is>
      </c>
      <c r="B308" s="6" t="n">
        <v>0</v>
      </c>
    </row>
    <row r="309">
      <c r="A309" s="4" t="inlineStr">
        <is>
          <t>Costs capitalized subsequent to acquisition, buildings and improvements</t>
        </is>
      </c>
      <c r="B309" s="6" t="n">
        <v>78</v>
      </c>
    </row>
    <row r="310">
      <c r="A310" s="4" t="inlineStr">
        <is>
          <t>Gross Amount</t>
        </is>
      </c>
      <c r="B310" s="6" t="n">
        <v>9802</v>
      </c>
    </row>
    <row r="311">
      <c r="A311" s="4" t="inlineStr">
        <is>
          <t>Accumulated Depreciation</t>
        </is>
      </c>
      <c r="B311" s="6" t="n">
        <v>1838</v>
      </c>
    </row>
    <row r="312">
      <c r="A312" s="4" t="inlineStr">
        <is>
          <t>Prairie Hills at Tipton - Tipton, IA</t>
        </is>
      </c>
    </row>
    <row r="313">
      <c r="A313" s="3" t="inlineStr">
        <is>
          <t>SEC Schedule, 12-28, Real Estate Companies, Investment in Real Estate and Accumulated Depreciation [Line Items]</t>
        </is>
      </c>
    </row>
    <row r="314">
      <c r="A314" s="4" t="inlineStr">
        <is>
          <t>Encumbrances</t>
        </is>
      </c>
      <c r="B314" s="6" t="n">
        <v>0</v>
      </c>
    </row>
    <row r="315">
      <c r="A315" s="4" t="inlineStr">
        <is>
          <t>Land</t>
        </is>
      </c>
      <c r="B315" s="6" t="n">
        <v>306</v>
      </c>
    </row>
    <row r="316">
      <c r="A316" s="4" t="inlineStr">
        <is>
          <t>Building and Improvements</t>
        </is>
      </c>
      <c r="B316" s="6" t="n">
        <v>10409</v>
      </c>
    </row>
    <row r="317">
      <c r="A317" s="4" t="inlineStr">
        <is>
          <t>Costs capitalized subsequent to acquisition, land</t>
        </is>
      </c>
      <c r="B317" s="6" t="n">
        <v>0</v>
      </c>
    </row>
    <row r="318">
      <c r="A318" s="4" t="inlineStr">
        <is>
          <t>Costs capitalized subsequent to acquisition, buildings and improvements</t>
        </is>
      </c>
      <c r="B318" s="6" t="n">
        <v>33</v>
      </c>
    </row>
    <row r="319">
      <c r="A319" s="4" t="inlineStr">
        <is>
          <t>Gross Amount</t>
        </is>
      </c>
      <c r="B319" s="6" t="n">
        <v>10748</v>
      </c>
    </row>
    <row r="320">
      <c r="A320" s="4" t="inlineStr">
        <is>
          <t>Accumulated Depreciation</t>
        </is>
      </c>
      <c r="B320" s="6" t="n">
        <v>1812</v>
      </c>
    </row>
    <row r="321">
      <c r="A321" s="4" t="inlineStr">
        <is>
          <t>Liberty Court - Dixon, IL</t>
        </is>
      </c>
    </row>
    <row r="322">
      <c r="A322" s="3" t="inlineStr">
        <is>
          <t>SEC Schedule, 12-28, Real Estate Companies, Investment in Real Estate and Accumulated Depreciation [Line Items]</t>
        </is>
      </c>
    </row>
    <row r="323">
      <c r="A323" s="4" t="inlineStr">
        <is>
          <t>Encumbrances</t>
        </is>
      </c>
      <c r="B323" s="6" t="n">
        <v>0</v>
      </c>
    </row>
    <row r="324">
      <c r="A324" s="4" t="inlineStr">
        <is>
          <t>Land</t>
        </is>
      </c>
      <c r="B324" s="6" t="n">
        <v>119</v>
      </c>
    </row>
    <row r="325">
      <c r="A325" s="4" t="inlineStr">
        <is>
          <t>Building and Improvements</t>
        </is>
      </c>
      <c r="B325" s="6" t="n">
        <v>1998</v>
      </c>
    </row>
    <row r="326">
      <c r="A326" s="4" t="inlineStr">
        <is>
          <t>Costs capitalized subsequent to acquisition, land</t>
        </is>
      </c>
      <c r="B326" s="6" t="n">
        <v>0</v>
      </c>
    </row>
    <row r="327">
      <c r="A327" s="4" t="inlineStr">
        <is>
          <t>Costs capitalized subsequent to acquisition, buildings and improvements</t>
        </is>
      </c>
      <c r="B327" s="6" t="n">
        <v>37</v>
      </c>
    </row>
    <row r="328">
      <c r="A328" s="4" t="inlineStr">
        <is>
          <t>Gross Amount</t>
        </is>
      </c>
      <c r="B328" s="6" t="n">
        <v>2154</v>
      </c>
    </row>
    <row r="329">
      <c r="A329" s="4" t="inlineStr">
        <is>
          <t>Accumulated Depreciation</t>
        </is>
      </c>
      <c r="B329" s="6" t="n">
        <v>423</v>
      </c>
    </row>
    <row r="330">
      <c r="A330" s="4" t="inlineStr">
        <is>
          <t>Lakeside Vista - Holland, MI</t>
        </is>
      </c>
    </row>
    <row r="331">
      <c r="A331" s="3" t="inlineStr">
        <is>
          <t>SEC Schedule, 12-28, Real Estate Companies, Investment in Real Estate and Accumulated Depreciation [Line Items]</t>
        </is>
      </c>
    </row>
    <row r="332">
      <c r="A332" s="4" t="inlineStr">
        <is>
          <t>Encumbrances</t>
        </is>
      </c>
      <c r="B332" s="6" t="n">
        <v>6128</v>
      </c>
    </row>
    <row r="333">
      <c r="A333" s="4" t="inlineStr">
        <is>
          <t>Land</t>
        </is>
      </c>
      <c r="B333" s="6" t="n">
        <v>378</v>
      </c>
    </row>
    <row r="334">
      <c r="A334" s="4" t="inlineStr">
        <is>
          <t>Building and Improvements</t>
        </is>
      </c>
      <c r="B334" s="6" t="n">
        <v>12196</v>
      </c>
    </row>
    <row r="335">
      <c r="A335" s="4" t="inlineStr">
        <is>
          <t>Costs capitalized subsequent to acquisition, land</t>
        </is>
      </c>
      <c r="B335" s="6" t="n">
        <v>0</v>
      </c>
    </row>
    <row r="336">
      <c r="A336" s="4" t="inlineStr">
        <is>
          <t>Costs capitalized subsequent to acquisition, buildings and improvements</t>
        </is>
      </c>
      <c r="B336" s="6" t="n">
        <v>420</v>
      </c>
    </row>
    <row r="337">
      <c r="A337" s="4" t="inlineStr">
        <is>
          <t>Gross Amount</t>
        </is>
      </c>
      <c r="B337" s="6" t="n">
        <v>12994</v>
      </c>
    </row>
    <row r="338">
      <c r="A338" s="4" t="inlineStr">
        <is>
          <t>Accumulated Depreciation</t>
        </is>
      </c>
      <c r="B338" s="6" t="n">
        <v>2324</v>
      </c>
    </row>
    <row r="339">
      <c r="A339" s="4" t="inlineStr">
        <is>
          <t>The Atrium - Rockford, IL</t>
        </is>
      </c>
    </row>
    <row r="340">
      <c r="A340" s="3" t="inlineStr">
        <is>
          <t>SEC Schedule, 12-28, Real Estate Companies, Investment in Real Estate and Accumulated Depreciation [Line Items]</t>
        </is>
      </c>
    </row>
    <row r="341">
      <c r="A341" s="4" t="inlineStr">
        <is>
          <t>Encumbrances</t>
        </is>
      </c>
      <c r="B341" s="6" t="n">
        <v>0</v>
      </c>
    </row>
    <row r="342">
      <c r="A342" s="4" t="inlineStr">
        <is>
          <t>Land</t>
        </is>
      </c>
      <c r="B342" s="6" t="n">
        <v>164</v>
      </c>
    </row>
    <row r="343">
      <c r="A343" s="4" t="inlineStr">
        <is>
          <t>Building and Improvements</t>
        </is>
      </c>
      <c r="B343" s="6" t="n">
        <v>1746</v>
      </c>
    </row>
    <row r="344">
      <c r="A344" s="4" t="inlineStr">
        <is>
          <t>Costs capitalized subsequent to acquisition, land</t>
        </is>
      </c>
      <c r="B344" s="6" t="n">
        <v>0</v>
      </c>
    </row>
    <row r="345">
      <c r="A345" s="4" t="inlineStr">
        <is>
          <t>Costs capitalized subsequent to acquisition, buildings and improvements</t>
        </is>
      </c>
      <c r="B345" s="6" t="n">
        <v>237</v>
      </c>
    </row>
    <row r="346">
      <c r="A346" s="4" t="inlineStr">
        <is>
          <t>Gross Amount</t>
        </is>
      </c>
      <c r="B346" s="6" t="n">
        <v>2147</v>
      </c>
    </row>
    <row r="347">
      <c r="A347" s="4" t="inlineStr">
        <is>
          <t>Accumulated Depreciation</t>
        </is>
      </c>
      <c r="B347" s="6" t="n">
        <v>213</v>
      </c>
    </row>
    <row r="348">
      <c r="A348" s="4" t="inlineStr">
        <is>
          <t>Arrowhead Medical Plaza I - Glendale, AZ</t>
        </is>
      </c>
    </row>
    <row r="349">
      <c r="A349" s="3" t="inlineStr">
        <is>
          <t>SEC Schedule, 12-28, Real Estate Companies, Investment in Real Estate and Accumulated Depreciation [Line Items]</t>
        </is>
      </c>
    </row>
    <row r="350">
      <c r="A350" s="4" t="inlineStr">
        <is>
          <t>Encumbrances</t>
        </is>
      </c>
      <c r="B350" s="6" t="n">
        <v>4571</v>
      </c>
    </row>
    <row r="351">
      <c r="A351" s="4" t="inlineStr">
        <is>
          <t>Land</t>
        </is>
      </c>
      <c r="B351" s="6" t="n">
        <v>0</v>
      </c>
    </row>
    <row r="352">
      <c r="A352" s="4" t="inlineStr">
        <is>
          <t>Building and Improvements</t>
        </is>
      </c>
      <c r="B352" s="6" t="n">
        <v>6447</v>
      </c>
    </row>
    <row r="353">
      <c r="A353" s="4" t="inlineStr">
        <is>
          <t>Costs capitalized subsequent to acquisition, land</t>
        </is>
      </c>
      <c r="B353" s="6" t="n">
        <v>0</v>
      </c>
    </row>
    <row r="354">
      <c r="A354" s="4" t="inlineStr">
        <is>
          <t>Costs capitalized subsequent to acquisition, buildings and improvements</t>
        </is>
      </c>
      <c r="B354" s="6" t="n">
        <v>1311</v>
      </c>
    </row>
    <row r="355">
      <c r="A355" s="4" t="inlineStr">
        <is>
          <t>Gross Amount</t>
        </is>
      </c>
      <c r="B355" s="6" t="n">
        <v>7758</v>
      </c>
    </row>
    <row r="356">
      <c r="A356" s="4" t="inlineStr">
        <is>
          <t>Accumulated Depreciation</t>
        </is>
      </c>
      <c r="B356" s="6" t="n">
        <v>1341</v>
      </c>
    </row>
    <row r="357">
      <c r="A357" s="4" t="inlineStr">
        <is>
          <t>Sunnybrook of Burlington - Land - Burlington, IA</t>
        </is>
      </c>
    </row>
    <row r="358">
      <c r="A358" s="3" t="inlineStr">
        <is>
          <t>SEC Schedule, 12-28, Real Estate Companies, Investment in Real Estate and Accumulated Depreciation [Line Items]</t>
        </is>
      </c>
    </row>
    <row r="359">
      <c r="A359" s="4" t="inlineStr">
        <is>
          <t>Encumbrances</t>
        </is>
      </c>
      <c r="B359" s="6" t="n">
        <v>0</v>
      </c>
    </row>
    <row r="360">
      <c r="A360" s="4" t="inlineStr">
        <is>
          <t>Land</t>
        </is>
      </c>
      <c r="B360" s="6" t="n">
        <v>620</v>
      </c>
    </row>
    <row r="361">
      <c r="A361" s="4" t="inlineStr">
        <is>
          <t>Building and Improvements</t>
        </is>
      </c>
      <c r="B361" s="6" t="n">
        <v>0</v>
      </c>
    </row>
    <row r="362">
      <c r="A362" s="4" t="inlineStr">
        <is>
          <t>Costs capitalized subsequent to acquisition, land</t>
        </is>
      </c>
      <c r="B362" s="6" t="n">
        <v>0</v>
      </c>
    </row>
    <row r="363">
      <c r="A363" s="4" t="inlineStr">
        <is>
          <t>Costs capitalized subsequent to acquisition, buildings and improvements</t>
        </is>
      </c>
      <c r="B363" s="6" t="n">
        <v>0</v>
      </c>
    </row>
    <row r="364">
      <c r="A364" s="4" t="inlineStr">
        <is>
          <t>Gross Amount</t>
        </is>
      </c>
      <c r="B364" s="6" t="n">
        <v>620</v>
      </c>
    </row>
    <row r="365">
      <c r="A365" s="4" t="inlineStr">
        <is>
          <t>Accumulated Depreciation</t>
        </is>
      </c>
      <c r="B365" s="6" t="n">
        <v>0</v>
      </c>
    </row>
    <row r="366">
      <c r="A366" s="4" t="inlineStr">
        <is>
          <t>Community Health MOB - Harrisburg, PA</t>
        </is>
      </c>
    </row>
    <row r="367">
      <c r="A367" s="3" t="inlineStr">
        <is>
          <t>SEC Schedule, 12-28, Real Estate Companies, Investment in Real Estate and Accumulated Depreciation [Line Items]</t>
        </is>
      </c>
    </row>
    <row r="368">
      <c r="A368" s="4" t="inlineStr">
        <is>
          <t>Encumbrances</t>
        </is>
      </c>
      <c r="B368" s="6" t="n">
        <v>5424</v>
      </c>
    </row>
    <row r="369">
      <c r="A369" s="4" t="inlineStr">
        <is>
          <t>Land</t>
        </is>
      </c>
      <c r="B369" s="6" t="n">
        <v>0</v>
      </c>
    </row>
    <row r="370">
      <c r="A370" s="4" t="inlineStr">
        <is>
          <t>Building and Improvements</t>
        </is>
      </c>
      <c r="B370" s="6" t="n">
        <v>6170</v>
      </c>
    </row>
    <row r="371">
      <c r="A371" s="4" t="inlineStr">
        <is>
          <t>Costs capitalized subsequent to acquisition, land</t>
        </is>
      </c>
      <c r="B371" s="6" t="n">
        <v>0</v>
      </c>
    </row>
    <row r="372">
      <c r="A372" s="4" t="inlineStr">
        <is>
          <t>Costs capitalized subsequent to acquisition, buildings and improvements</t>
        </is>
      </c>
      <c r="B372" s="6" t="n">
        <v>0</v>
      </c>
    </row>
    <row r="373">
      <c r="A373" s="4" t="inlineStr">
        <is>
          <t>Gross Amount</t>
        </is>
      </c>
      <c r="B373" s="6" t="n">
        <v>6170</v>
      </c>
    </row>
    <row r="374">
      <c r="A374" s="4" t="inlineStr">
        <is>
          <t>Accumulated Depreciation</t>
        </is>
      </c>
      <c r="B374" s="6" t="n">
        <v>996</v>
      </c>
    </row>
    <row r="375">
      <c r="A375" s="4" t="inlineStr">
        <is>
          <t>Brady MOB - Harrisburg, PA</t>
        </is>
      </c>
    </row>
    <row r="376">
      <c r="A376" s="3" t="inlineStr">
        <is>
          <t>SEC Schedule, 12-28, Real Estate Companies, Investment in Real Estate and Accumulated Depreciation [Line Items]</t>
        </is>
      </c>
    </row>
    <row r="377">
      <c r="A377" s="4" t="inlineStr">
        <is>
          <t>Encumbrances</t>
        </is>
      </c>
      <c r="B377" s="6" t="n">
        <v>19661</v>
      </c>
    </row>
    <row r="378">
      <c r="A378" s="4" t="inlineStr">
        <is>
          <t>Land</t>
        </is>
      </c>
      <c r="B378" s="6" t="n">
        <v>0</v>
      </c>
    </row>
    <row r="379">
      <c r="A379" s="4" t="inlineStr">
        <is>
          <t>Building and Improvements</t>
        </is>
      </c>
      <c r="B379" s="6" t="n">
        <v>22485</v>
      </c>
    </row>
    <row r="380">
      <c r="A380" s="4" t="inlineStr">
        <is>
          <t>Costs capitalized subsequent to acquisition, land</t>
        </is>
      </c>
      <c r="B380" s="6" t="n">
        <v>0</v>
      </c>
    </row>
    <row r="381">
      <c r="A381" s="4" t="inlineStr">
        <is>
          <t>Costs capitalized subsequent to acquisition, buildings and improvements</t>
        </is>
      </c>
      <c r="B381" s="6" t="n">
        <v>0</v>
      </c>
    </row>
    <row r="382">
      <c r="A382" s="4" t="inlineStr">
        <is>
          <t>Gross Amount</t>
        </is>
      </c>
      <c r="B382" s="6" t="n">
        <v>22485</v>
      </c>
    </row>
    <row r="383">
      <c r="A383" s="4" t="inlineStr">
        <is>
          <t>Accumulated Depreciation</t>
        </is>
      </c>
      <c r="B383" s="6" t="n">
        <v>3545</v>
      </c>
    </row>
    <row r="384">
      <c r="A384" s="4" t="inlineStr">
        <is>
          <t>Landis Memorial - Harrisburg, PA</t>
        </is>
      </c>
    </row>
    <row r="385">
      <c r="A385" s="3" t="inlineStr">
        <is>
          <t>SEC Schedule, 12-28, Real Estate Companies, Investment in Real Estate and Accumulated Depreciation [Line Items]</t>
        </is>
      </c>
    </row>
    <row r="386">
      <c r="A386" s="4" t="inlineStr">
        <is>
          <t>Encumbrances</t>
        </is>
      </c>
      <c r="B386" s="6" t="n">
        <v>0</v>
      </c>
    </row>
    <row r="387">
      <c r="A387" s="4" t="inlineStr">
        <is>
          <t>Land</t>
        </is>
      </c>
      <c r="B387" s="6" t="n">
        <v>0</v>
      </c>
    </row>
    <row r="388">
      <c r="A388" s="4" t="inlineStr">
        <is>
          <t>Building and Improvements</t>
        </is>
      </c>
      <c r="B388" s="6" t="n">
        <v>32484</v>
      </c>
    </row>
    <row r="389">
      <c r="A389" s="4" t="inlineStr">
        <is>
          <t>Costs capitalized subsequent to acquisition, land</t>
        </is>
      </c>
      <c r="B389" s="6" t="n">
        <v>0</v>
      </c>
    </row>
    <row r="390">
      <c r="A390" s="4" t="inlineStr">
        <is>
          <t>Costs capitalized subsequent to acquisition, buildings and improvements</t>
        </is>
      </c>
      <c r="B390" s="6" t="n">
        <v>0</v>
      </c>
    </row>
    <row r="391">
      <c r="A391" s="4" t="inlineStr">
        <is>
          <t>Gross Amount</t>
        </is>
      </c>
      <c r="B391" s="6" t="n">
        <v>32484</v>
      </c>
    </row>
    <row r="392">
      <c r="A392" s="4" t="inlineStr">
        <is>
          <t>Accumulated Depreciation</t>
        </is>
      </c>
      <c r="B392" s="6" t="n">
        <v>5138</v>
      </c>
    </row>
    <row r="393">
      <c r="A393" s="4" t="inlineStr">
        <is>
          <t>FOC II - Mechanicsburg, PA</t>
        </is>
      </c>
    </row>
    <row r="394">
      <c r="A394" s="3" t="inlineStr">
        <is>
          <t>SEC Schedule, 12-28, Real Estate Companies, Investment in Real Estate and Accumulated Depreciation [Line Items]</t>
        </is>
      </c>
    </row>
    <row r="395">
      <c r="A395" s="4" t="inlineStr">
        <is>
          <t>Encumbrances</t>
        </is>
      </c>
      <c r="B395" s="6" t="n">
        <v>16136</v>
      </c>
    </row>
    <row r="396">
      <c r="A396" s="4" t="inlineStr">
        <is>
          <t>Land</t>
        </is>
      </c>
      <c r="B396" s="6" t="n">
        <v>0</v>
      </c>
    </row>
    <row r="397">
      <c r="A397" s="4" t="inlineStr">
        <is>
          <t>Building and Improvements</t>
        </is>
      </c>
      <c r="B397" s="6" t="n">
        <v>16473</v>
      </c>
    </row>
    <row r="398">
      <c r="A398" s="4" t="inlineStr">
        <is>
          <t>Costs capitalized subsequent to acquisition, land</t>
        </is>
      </c>
      <c r="B398" s="6" t="n">
        <v>0</v>
      </c>
    </row>
    <row r="399">
      <c r="A399" s="4" t="inlineStr">
        <is>
          <t>Costs capitalized subsequent to acquisition, buildings and improvements</t>
        </is>
      </c>
      <c r="B399" s="6" t="n">
        <v>132</v>
      </c>
    </row>
    <row r="400">
      <c r="A400" s="4" t="inlineStr">
        <is>
          <t>Gross Amount</t>
        </is>
      </c>
      <c r="B400" s="6" t="n">
        <v>16605</v>
      </c>
    </row>
    <row r="401">
      <c r="A401" s="4" t="inlineStr">
        <is>
          <t>Accumulated Depreciation</t>
        </is>
      </c>
      <c r="B401" s="6" t="n">
        <v>2982</v>
      </c>
    </row>
    <row r="402">
      <c r="A402" s="4" t="inlineStr">
        <is>
          <t>FOC Clinical - Mechanicsburg, PA</t>
        </is>
      </c>
    </row>
    <row r="403">
      <c r="A403" s="3" t="inlineStr">
        <is>
          <t>SEC Schedule, 12-28, Real Estate Companies, Investment in Real Estate and Accumulated Depreciation [Line Items]</t>
        </is>
      </c>
    </row>
    <row r="404">
      <c r="A404" s="4" t="inlineStr">
        <is>
          <t>Encumbrances</t>
        </is>
      </c>
      <c r="B404" s="6" t="n">
        <v>17695</v>
      </c>
    </row>
    <row r="405">
      <c r="A405" s="4" t="inlineStr">
        <is>
          <t>Land</t>
        </is>
      </c>
      <c r="B405" s="6" t="n">
        <v>0</v>
      </c>
    </row>
    <row r="406">
      <c r="A406" s="4" t="inlineStr">
        <is>
          <t>Building and Improvements</t>
        </is>
      </c>
      <c r="B406" s="6" t="n">
        <v>19634</v>
      </c>
    </row>
    <row r="407">
      <c r="A407" s="4" t="inlineStr">
        <is>
          <t>Costs capitalized subsequent to acquisition, land</t>
        </is>
      </c>
      <c r="B407" s="6" t="n">
        <v>0</v>
      </c>
    </row>
    <row r="408">
      <c r="A408" s="4" t="inlineStr">
        <is>
          <t>Costs capitalized subsequent to acquisition, buildings and improvements</t>
        </is>
      </c>
      <c r="B408" s="6" t="n">
        <v>0</v>
      </c>
    </row>
    <row r="409">
      <c r="A409" s="4" t="inlineStr">
        <is>
          <t>Gross Amount</t>
        </is>
      </c>
      <c r="B409" s="6" t="n">
        <v>19634</v>
      </c>
    </row>
    <row r="410">
      <c r="A410" s="4" t="inlineStr">
        <is>
          <t>Accumulated Depreciation</t>
        </is>
      </c>
      <c r="B410" s="6" t="n">
        <v>3497</v>
      </c>
    </row>
    <row r="411">
      <c r="A411" s="4" t="inlineStr">
        <is>
          <t>FOC I - Mechanicsburg, PA</t>
        </is>
      </c>
    </row>
    <row r="412">
      <c r="A412" s="3" t="inlineStr">
        <is>
          <t>SEC Schedule, 12-28, Real Estate Companies, Investment in Real Estate and Accumulated Depreciation [Line Items]</t>
        </is>
      </c>
    </row>
    <row r="413">
      <c r="A413" s="4" t="inlineStr">
        <is>
          <t>Encumbrances</t>
        </is>
      </c>
      <c r="B413" s="6" t="n">
        <v>8204</v>
      </c>
    </row>
    <row r="414">
      <c r="A414" s="4" t="inlineStr">
        <is>
          <t>Land</t>
        </is>
      </c>
      <c r="B414" s="6" t="n">
        <v>0</v>
      </c>
    </row>
    <row r="415">
      <c r="A415" s="4" t="inlineStr">
        <is>
          <t>Building and Improvements</t>
        </is>
      </c>
      <c r="B415" s="6" t="n">
        <v>8923</v>
      </c>
    </row>
    <row r="416">
      <c r="A416" s="4" t="inlineStr">
        <is>
          <t>Costs capitalized subsequent to acquisition, land</t>
        </is>
      </c>
      <c r="B416" s="6" t="n">
        <v>0</v>
      </c>
    </row>
    <row r="417">
      <c r="A417" s="4" t="inlineStr">
        <is>
          <t>Costs capitalized subsequent to acquisition, buildings and improvements</t>
        </is>
      </c>
      <c r="B417" s="6" t="n">
        <v>155</v>
      </c>
    </row>
    <row r="418">
      <c r="A418" s="4" t="inlineStr">
        <is>
          <t>Gross Amount</t>
        </is>
      </c>
      <c r="B418" s="6" t="n">
        <v>9078</v>
      </c>
    </row>
    <row r="419">
      <c r="A419" s="4" t="inlineStr">
        <is>
          <t>Accumulated Depreciation</t>
        </is>
      </c>
      <c r="B419" s="6" t="n">
        <v>1713</v>
      </c>
    </row>
    <row r="420">
      <c r="A420" s="4" t="inlineStr">
        <is>
          <t>Copper Springs Senior Living - Meridian, ID</t>
        </is>
      </c>
    </row>
    <row r="421">
      <c r="A421" s="3" t="inlineStr">
        <is>
          <t>SEC Schedule, 12-28, Real Estate Companies, Investment in Real Estate and Accumulated Depreciation [Line Items]</t>
        </is>
      </c>
    </row>
    <row r="422">
      <c r="A422" s="4" t="inlineStr">
        <is>
          <t>Encumbrances</t>
        </is>
      </c>
      <c r="B422" s="6" t="n">
        <v>0</v>
      </c>
    </row>
    <row r="423">
      <c r="A423" s="4" t="inlineStr">
        <is>
          <t>Land</t>
        </is>
      </c>
      <c r="B423" s="6" t="n">
        <v>498</v>
      </c>
    </row>
    <row r="424">
      <c r="A424" s="4" t="inlineStr">
        <is>
          <t>Building and Improvements</t>
        </is>
      </c>
      <c r="B424" s="6" t="n">
        <v>7130</v>
      </c>
    </row>
    <row r="425">
      <c r="A425" s="4" t="inlineStr">
        <is>
          <t>Costs capitalized subsequent to acquisition, land</t>
        </is>
      </c>
      <c r="B425" s="6" t="n">
        <v>0</v>
      </c>
    </row>
    <row r="426">
      <c r="A426" s="4" t="inlineStr">
        <is>
          <t>Costs capitalized subsequent to acquisition, buildings and improvements</t>
        </is>
      </c>
      <c r="B426" s="6" t="n">
        <v>101</v>
      </c>
    </row>
    <row r="427">
      <c r="A427" s="4" t="inlineStr">
        <is>
          <t>Gross Amount</t>
        </is>
      </c>
      <c r="B427" s="6" t="n">
        <v>7729</v>
      </c>
    </row>
    <row r="428">
      <c r="A428" s="4" t="inlineStr">
        <is>
          <t>Accumulated Depreciation</t>
        </is>
      </c>
      <c r="B428" s="6" t="n">
        <v>1771</v>
      </c>
    </row>
    <row r="429">
      <c r="A429" s="4" t="inlineStr">
        <is>
          <t>Addington Place of Brunswick - Brunswick, GA</t>
        </is>
      </c>
    </row>
    <row r="430">
      <c r="A430" s="3" t="inlineStr">
        <is>
          <t>SEC Schedule, 12-28, Real Estate Companies, Investment in Real Estate and Accumulated Depreciation [Line Items]</t>
        </is>
      </c>
    </row>
    <row r="431">
      <c r="A431" s="4" t="inlineStr">
        <is>
          <t>Encumbrances</t>
        </is>
      </c>
      <c r="B431" s="6" t="n">
        <v>0</v>
      </c>
    </row>
    <row r="432">
      <c r="A432" s="4" t="inlineStr">
        <is>
          <t>Land</t>
        </is>
      </c>
      <c r="B432" s="6" t="n">
        <v>1509</v>
      </c>
    </row>
    <row r="433">
      <c r="A433" s="4" t="inlineStr">
        <is>
          <t>Building and Improvements</t>
        </is>
      </c>
      <c r="B433" s="6" t="n">
        <v>14402</v>
      </c>
    </row>
    <row r="434">
      <c r="A434" s="4" t="inlineStr">
        <is>
          <t>Costs capitalized subsequent to acquisition, land</t>
        </is>
      </c>
      <c r="B434" s="6" t="n">
        <v>0</v>
      </c>
    </row>
    <row r="435">
      <c r="A435" s="4" t="inlineStr">
        <is>
          <t>Costs capitalized subsequent to acquisition, buildings and improvements</t>
        </is>
      </c>
      <c r="B435" s="6" t="n">
        <v>36</v>
      </c>
    </row>
    <row r="436">
      <c r="A436" s="4" t="inlineStr">
        <is>
          <t>Gross Amount</t>
        </is>
      </c>
      <c r="B436" s="6" t="n">
        <v>15947</v>
      </c>
    </row>
    <row r="437">
      <c r="A437" s="4" t="inlineStr">
        <is>
          <t>Accumulated Depreciation</t>
        </is>
      </c>
      <c r="B437" s="6" t="n">
        <v>2917</v>
      </c>
    </row>
    <row r="438">
      <c r="A438" s="4" t="inlineStr">
        <is>
          <t>Addington Place of Dublin - Dublin, GA</t>
        </is>
      </c>
    </row>
    <row r="439">
      <c r="A439" s="3" t="inlineStr">
        <is>
          <t>SEC Schedule, 12-28, Real Estate Companies, Investment in Real Estate and Accumulated Depreciation [Line Items]</t>
        </is>
      </c>
    </row>
    <row r="440">
      <c r="A440" s="4" t="inlineStr">
        <is>
          <t>Encumbrances</t>
        </is>
      </c>
      <c r="B440" s="6" t="n">
        <v>0</v>
      </c>
    </row>
    <row r="441">
      <c r="A441" s="4" t="inlineStr">
        <is>
          <t>Land</t>
        </is>
      </c>
      <c r="B441" s="6" t="n">
        <v>403</v>
      </c>
    </row>
    <row r="442">
      <c r="A442" s="4" t="inlineStr">
        <is>
          <t>Building and Improvements</t>
        </is>
      </c>
      <c r="B442" s="6" t="n">
        <v>9281</v>
      </c>
    </row>
    <row r="443">
      <c r="A443" s="4" t="inlineStr">
        <is>
          <t>Costs capitalized subsequent to acquisition, land</t>
        </is>
      </c>
      <c r="B443" s="6" t="n">
        <v>0</v>
      </c>
    </row>
    <row r="444">
      <c r="A444" s="4" t="inlineStr">
        <is>
          <t>Costs capitalized subsequent to acquisition, buildings and improvements</t>
        </is>
      </c>
      <c r="B444" s="6" t="n">
        <v>115</v>
      </c>
    </row>
    <row r="445">
      <c r="A445" s="4" t="inlineStr">
        <is>
          <t>Gross Amount</t>
        </is>
      </c>
      <c r="B445" s="6" t="n">
        <v>9799</v>
      </c>
    </row>
    <row r="446">
      <c r="A446" s="4" t="inlineStr">
        <is>
          <t>Accumulated Depreciation</t>
        </is>
      </c>
      <c r="B446" s="6" t="n">
        <v>2036</v>
      </c>
    </row>
    <row r="447">
      <c r="A447" s="4" t="inlineStr">
        <is>
          <t>Allegro at Elizabethtown - Elizabethtown, KY</t>
        </is>
      </c>
    </row>
    <row r="448">
      <c r="A448" s="3" t="inlineStr">
        <is>
          <t>SEC Schedule, 12-28, Real Estate Companies, Investment in Real Estate and Accumulated Depreciation [Line Items]</t>
        </is>
      </c>
    </row>
    <row r="449">
      <c r="A449" s="4" t="inlineStr">
        <is>
          <t>Encumbrances</t>
        </is>
      </c>
      <c r="B449" s="6" t="n">
        <v>0</v>
      </c>
    </row>
    <row r="450">
      <c r="A450" s="4" t="inlineStr">
        <is>
          <t>Land</t>
        </is>
      </c>
      <c r="B450" s="6" t="n">
        <v>317</v>
      </c>
    </row>
    <row r="451">
      <c r="A451" s="4" t="inlineStr">
        <is>
          <t>Building and Improvements</t>
        </is>
      </c>
      <c r="B451" s="6" t="n">
        <v>7290</v>
      </c>
    </row>
    <row r="452">
      <c r="A452" s="4" t="inlineStr">
        <is>
          <t>Costs capitalized subsequent to acquisition, land</t>
        </is>
      </c>
      <c r="B452" s="6" t="n">
        <v>0</v>
      </c>
    </row>
    <row r="453">
      <c r="A453" s="4" t="inlineStr">
        <is>
          <t>Costs capitalized subsequent to acquisition, buildings and improvements</t>
        </is>
      </c>
      <c r="B453" s="6" t="n">
        <v>232</v>
      </c>
    </row>
    <row r="454">
      <c r="A454" s="4" t="inlineStr">
        <is>
          <t>Gross Amount</t>
        </is>
      </c>
      <c r="B454" s="6" t="n">
        <v>7839</v>
      </c>
    </row>
    <row r="455">
      <c r="A455" s="4" t="inlineStr">
        <is>
          <t>Accumulated Depreciation</t>
        </is>
      </c>
      <c r="B455" s="6" t="n">
        <v>1719</v>
      </c>
    </row>
    <row r="456">
      <c r="A456" s="4" t="inlineStr">
        <is>
          <t>Addington Place of Johns Creek - Johns Creek, GA</t>
        </is>
      </c>
    </row>
    <row r="457">
      <c r="A457" s="3" t="inlineStr">
        <is>
          <t>SEC Schedule, 12-28, Real Estate Companies, Investment in Real Estate and Accumulated Depreciation [Line Items]</t>
        </is>
      </c>
    </row>
    <row r="458">
      <c r="A458" s="4" t="inlineStr">
        <is>
          <t>Encumbrances</t>
        </is>
      </c>
      <c r="B458" s="6" t="n">
        <v>10139</v>
      </c>
    </row>
    <row r="459">
      <c r="A459" s="4" t="inlineStr">
        <is>
          <t>Land</t>
        </is>
      </c>
      <c r="B459" s="6" t="n">
        <v>997</v>
      </c>
    </row>
    <row r="460">
      <c r="A460" s="4" t="inlineStr">
        <is>
          <t>Building and Improvements</t>
        </is>
      </c>
      <c r="B460" s="6" t="n">
        <v>11943</v>
      </c>
    </row>
    <row r="461">
      <c r="A461" s="4" t="inlineStr">
        <is>
          <t>Costs capitalized subsequent to acquisition, land</t>
        </is>
      </c>
      <c r="B461" s="6" t="n">
        <v>0</v>
      </c>
    </row>
    <row r="462">
      <c r="A462" s="4" t="inlineStr">
        <is>
          <t>Costs capitalized subsequent to acquisition, buildings and improvements</t>
        </is>
      </c>
      <c r="B462" s="6" t="n">
        <v>456</v>
      </c>
    </row>
    <row r="463">
      <c r="A463" s="4" t="inlineStr">
        <is>
          <t>Gross Amount</t>
        </is>
      </c>
      <c r="B463" s="6" t="n">
        <v>13396</v>
      </c>
    </row>
    <row r="464">
      <c r="A464" s="4" t="inlineStr">
        <is>
          <t>Accumulated Depreciation</t>
        </is>
      </c>
      <c r="B464" s="6" t="n">
        <v>2492</v>
      </c>
    </row>
    <row r="465">
      <c r="A465" s="4" t="inlineStr">
        <is>
          <t>Allegro at Jupiter - Jupiter, FL</t>
        </is>
      </c>
    </row>
    <row r="466">
      <c r="A466" s="3" t="inlineStr">
        <is>
          <t>SEC Schedule, 12-28, Real Estate Companies, Investment in Real Estate and Accumulated Depreciation [Line Items]</t>
        </is>
      </c>
    </row>
    <row r="467">
      <c r="A467" s="4" t="inlineStr">
        <is>
          <t>Encumbrances</t>
        </is>
      </c>
      <c r="B467" s="6" t="n">
        <v>34370</v>
      </c>
    </row>
    <row r="468">
      <c r="A468" s="4" t="inlineStr">
        <is>
          <t>Land</t>
        </is>
      </c>
      <c r="B468" s="6" t="n">
        <v>3741</v>
      </c>
    </row>
    <row r="469">
      <c r="A469" s="4" t="inlineStr">
        <is>
          <t>Building and Improvements</t>
        </is>
      </c>
      <c r="B469" s="6" t="n">
        <v>49534</v>
      </c>
    </row>
    <row r="470">
      <c r="A470" s="4" t="inlineStr">
        <is>
          <t>Costs capitalized subsequent to acquisition, land</t>
        </is>
      </c>
      <c r="B470" s="6" t="n">
        <v>0</v>
      </c>
    </row>
    <row r="471">
      <c r="A471" s="4" t="inlineStr">
        <is>
          <t>Costs capitalized subsequent to acquisition, buildings and improvements</t>
        </is>
      </c>
      <c r="B471" s="6" t="n">
        <v>276</v>
      </c>
    </row>
    <row r="472">
      <c r="A472" s="4" t="inlineStr">
        <is>
          <t>Gross Amount</t>
        </is>
      </c>
      <c r="B472" s="6" t="n">
        <v>53551</v>
      </c>
    </row>
    <row r="473">
      <c r="A473" s="4" t="inlineStr">
        <is>
          <t>Accumulated Depreciation</t>
        </is>
      </c>
      <c r="B473" s="6" t="n">
        <v>9424</v>
      </c>
    </row>
    <row r="474">
      <c r="A474" s="4" t="inlineStr">
        <is>
          <t>Addington Place of Lee's Summit - Lee's Summit, MO</t>
        </is>
      </c>
    </row>
    <row r="475">
      <c r="A475" s="3" t="inlineStr">
        <is>
          <t>SEC Schedule, 12-28, Real Estate Companies, Investment in Real Estate and Accumulated Depreciation [Line Items]</t>
        </is>
      </c>
    </row>
    <row r="476">
      <c r="A476" s="4" t="inlineStr">
        <is>
          <t>Encumbrances</t>
        </is>
      </c>
      <c r="B476" s="6" t="n">
        <v>17187</v>
      </c>
    </row>
    <row r="477">
      <c r="A477" s="4" t="inlineStr">
        <is>
          <t>Land</t>
        </is>
      </c>
      <c r="B477" s="6" t="n">
        <v>2734</v>
      </c>
    </row>
    <row r="478">
      <c r="A478" s="4" t="inlineStr">
        <is>
          <t>Building and Improvements</t>
        </is>
      </c>
      <c r="B478" s="6" t="n">
        <v>25008</v>
      </c>
    </row>
    <row r="479">
      <c r="A479" s="4" t="inlineStr">
        <is>
          <t>Costs capitalized subsequent to acquisition, land</t>
        </is>
      </c>
      <c r="B479" s="6" t="n">
        <v>0</v>
      </c>
    </row>
    <row r="480">
      <c r="A480" s="4" t="inlineStr">
        <is>
          <t>Costs capitalized subsequent to acquisition, buildings and improvements</t>
        </is>
      </c>
      <c r="B480" s="6" t="n">
        <v>309</v>
      </c>
    </row>
    <row r="481">
      <c r="A481" s="4" t="inlineStr">
        <is>
          <t>Gross Amount</t>
        </is>
      </c>
      <c r="B481" s="6" t="n">
        <v>28051</v>
      </c>
    </row>
    <row r="482">
      <c r="A482" s="4" t="inlineStr">
        <is>
          <t>Accumulated Depreciation</t>
        </is>
      </c>
      <c r="B482" s="6" t="n">
        <v>4772</v>
      </c>
    </row>
    <row r="483">
      <c r="A483" s="4" t="inlineStr">
        <is>
          <t>Addington Place at Mills - Roswell, GA</t>
        </is>
      </c>
    </row>
    <row r="484">
      <c r="A484" s="3" t="inlineStr">
        <is>
          <t>SEC Schedule, 12-28, Real Estate Companies, Investment in Real Estate and Accumulated Depreciation [Line Items]</t>
        </is>
      </c>
    </row>
    <row r="485">
      <c r="A485" s="4" t="inlineStr">
        <is>
          <t>Encumbrances</t>
        </is>
      </c>
      <c r="B485" s="6" t="n">
        <v>0</v>
      </c>
    </row>
    <row r="486">
      <c r="A486" s="4" t="inlineStr">
        <is>
          <t>Land</t>
        </is>
      </c>
      <c r="B486" s="6" t="n">
        <v>1000</v>
      </c>
    </row>
    <row r="487">
      <c r="A487" s="4" t="inlineStr">
        <is>
          <t>Building and Improvements</t>
        </is>
      </c>
      <c r="B487" s="6" t="n">
        <v>8611</v>
      </c>
    </row>
    <row r="488">
      <c r="A488" s="4" t="inlineStr">
        <is>
          <t>Costs capitalized subsequent to acquisition, land</t>
        </is>
      </c>
      <c r="B488" s="6" t="n">
        <v>0</v>
      </c>
    </row>
    <row r="489">
      <c r="A489" s="4" t="inlineStr">
        <is>
          <t>Costs capitalized subsequent to acquisition, buildings and improvements</t>
        </is>
      </c>
      <c r="B489" s="6" t="n">
        <v>2205</v>
      </c>
    </row>
    <row r="490">
      <c r="A490" s="4" t="inlineStr">
        <is>
          <t>Gross Amount</t>
        </is>
      </c>
      <c r="B490" s="6" t="n">
        <v>11816</v>
      </c>
    </row>
    <row r="491">
      <c r="A491" s="4" t="inlineStr">
        <is>
          <t>Accumulated Depreciation</t>
        </is>
      </c>
      <c r="B491" s="6" t="n">
        <v>2139</v>
      </c>
    </row>
    <row r="492">
      <c r="A492" s="4" t="inlineStr">
        <is>
          <t>Addington Place of College Harbour - St Petersburg, FL</t>
        </is>
      </c>
    </row>
    <row r="493">
      <c r="A493" s="3" t="inlineStr">
        <is>
          <t>SEC Schedule, 12-28, Real Estate Companies, Investment in Real Estate and Accumulated Depreciation [Line Items]</t>
        </is>
      </c>
    </row>
    <row r="494">
      <c r="A494" s="4" t="inlineStr">
        <is>
          <t>Encumbrances</t>
        </is>
      </c>
      <c r="B494" s="6" t="n">
        <v>0</v>
      </c>
    </row>
    <row r="495">
      <c r="A495" s="4" t="inlineStr">
        <is>
          <t>Land</t>
        </is>
      </c>
      <c r="B495" s="6" t="n">
        <v>3791</v>
      </c>
    </row>
    <row r="496">
      <c r="A496" s="4" t="inlineStr">
        <is>
          <t>Building and Improvements</t>
        </is>
      </c>
      <c r="B496" s="6" t="n">
        <v>8684</v>
      </c>
    </row>
    <row r="497">
      <c r="A497" s="4" t="inlineStr">
        <is>
          <t>Costs capitalized subsequent to acquisition, land</t>
        </is>
      </c>
      <c r="B497" s="6" t="n">
        <v>0</v>
      </c>
    </row>
    <row r="498">
      <c r="A498" s="4" t="inlineStr">
        <is>
          <t>Costs capitalized subsequent to acquisition, buildings and improvements</t>
        </is>
      </c>
      <c r="B498" s="6" t="n">
        <v>1392</v>
      </c>
    </row>
    <row r="499">
      <c r="A499" s="4" t="inlineStr">
        <is>
          <t>Gross Amount</t>
        </is>
      </c>
      <c r="B499" s="6" t="n">
        <v>13867</v>
      </c>
    </row>
    <row r="500">
      <c r="A500" s="4" t="inlineStr">
        <is>
          <t>Accumulated Depreciation</t>
        </is>
      </c>
      <c r="B500" s="6" t="n">
        <v>2657</v>
      </c>
    </row>
    <row r="501">
      <c r="A501" s="4" t="inlineStr">
        <is>
          <t>Allegro at Stuart - Stuart, FL</t>
        </is>
      </c>
    </row>
    <row r="502">
      <c r="A502" s="3" t="inlineStr">
        <is>
          <t>SEC Schedule, 12-28, Real Estate Companies, Investment in Real Estate and Accumulated Depreciation [Line Items]</t>
        </is>
      </c>
    </row>
    <row r="503">
      <c r="A503" s="4" t="inlineStr">
        <is>
          <t>Encumbrances</t>
        </is>
      </c>
      <c r="B503" s="6" t="n">
        <v>49069</v>
      </c>
    </row>
    <row r="504">
      <c r="A504" s="4" t="inlineStr">
        <is>
          <t>Land</t>
        </is>
      </c>
      <c r="B504" s="6" t="n">
        <v>5018</v>
      </c>
    </row>
    <row r="505">
      <c r="A505" s="4" t="inlineStr">
        <is>
          <t>Building and Improvements</t>
        </is>
      </c>
      <c r="B505" s="6" t="n">
        <v>60575</v>
      </c>
    </row>
    <row r="506">
      <c r="A506" s="4" t="inlineStr">
        <is>
          <t>Costs capitalized subsequent to acquisition, land</t>
        </is>
      </c>
      <c r="B506" s="6" t="n">
        <v>0</v>
      </c>
    </row>
    <row r="507">
      <c r="A507" s="4" t="inlineStr">
        <is>
          <t>Costs capitalized subsequent to acquisition, buildings and improvements</t>
        </is>
      </c>
      <c r="B507" s="6" t="n">
        <v>625</v>
      </c>
    </row>
    <row r="508">
      <c r="A508" s="4" t="inlineStr">
        <is>
          <t>Gross Amount</t>
        </is>
      </c>
      <c r="B508" s="6" t="n">
        <v>66218</v>
      </c>
    </row>
    <row r="509">
      <c r="A509" s="4" t="inlineStr">
        <is>
          <t>Accumulated Depreciation</t>
        </is>
      </c>
      <c r="B509" s="6" t="n">
        <v>11807</v>
      </c>
    </row>
    <row r="510">
      <c r="A510" s="4" t="inlineStr">
        <is>
          <t>Allegro at Tarpon - Tarpon Springs, FL</t>
        </is>
      </c>
    </row>
    <row r="511">
      <c r="A511" s="3" t="inlineStr">
        <is>
          <t>SEC Schedule, 12-28, Real Estate Companies, Investment in Real Estate and Accumulated Depreciation [Line Items]</t>
        </is>
      </c>
    </row>
    <row r="512">
      <c r="A512" s="4" t="inlineStr">
        <is>
          <t>Encumbrances</t>
        </is>
      </c>
      <c r="B512" s="6" t="n">
        <v>7350</v>
      </c>
    </row>
    <row r="513">
      <c r="A513" s="4" t="inlineStr">
        <is>
          <t>Land</t>
        </is>
      </c>
      <c r="B513" s="6" t="n">
        <v>2360</v>
      </c>
    </row>
    <row r="514">
      <c r="A514" s="4" t="inlineStr">
        <is>
          <t>Building and Improvements</t>
        </is>
      </c>
      <c r="B514" s="6" t="n">
        <v>13728</v>
      </c>
    </row>
    <row r="515">
      <c r="A515" s="4" t="inlineStr">
        <is>
          <t>Costs capitalized subsequent to acquisition, land</t>
        </is>
      </c>
      <c r="B515" s="6" t="n">
        <v>0</v>
      </c>
    </row>
    <row r="516">
      <c r="A516" s="4" t="inlineStr">
        <is>
          <t>Costs capitalized subsequent to acquisition, buildings and improvements</t>
        </is>
      </c>
      <c r="B516" s="6" t="n">
        <v>415</v>
      </c>
    </row>
    <row r="517">
      <c r="A517" s="4" t="inlineStr">
        <is>
          <t>Gross Amount</t>
        </is>
      </c>
      <c r="B517" s="6" t="n">
        <v>16503</v>
      </c>
    </row>
    <row r="518">
      <c r="A518" s="4" t="inlineStr">
        <is>
          <t>Accumulated Depreciation</t>
        </is>
      </c>
      <c r="B518" s="6" t="n">
        <v>3363</v>
      </c>
    </row>
    <row r="519">
      <c r="A519" s="4" t="inlineStr">
        <is>
          <t>Addington Place of Titusville - Titusville, FL</t>
        </is>
      </c>
    </row>
    <row r="520">
      <c r="A520" s="3" t="inlineStr">
        <is>
          <t>SEC Schedule, 12-28, Real Estate Companies, Investment in Real Estate and Accumulated Depreciation [Line Items]</t>
        </is>
      </c>
    </row>
    <row r="521">
      <c r="A521" s="4" t="inlineStr">
        <is>
          <t>Encumbrances</t>
        </is>
      </c>
      <c r="B521" s="6" t="n">
        <v>12423</v>
      </c>
    </row>
    <row r="522">
      <c r="A522" s="4" t="inlineStr">
        <is>
          <t>Land</t>
        </is>
      </c>
      <c r="B522" s="6" t="n">
        <v>1379</v>
      </c>
    </row>
    <row r="523">
      <c r="A523" s="4" t="inlineStr">
        <is>
          <t>Building and Improvements</t>
        </is>
      </c>
      <c r="B523" s="6" t="n">
        <v>13976</v>
      </c>
    </row>
    <row r="524">
      <c r="A524" s="4" t="inlineStr">
        <is>
          <t>Costs capitalized subsequent to acquisition, land</t>
        </is>
      </c>
      <c r="B524" s="6" t="n">
        <v>0</v>
      </c>
    </row>
    <row r="525">
      <c r="A525" s="4" t="inlineStr">
        <is>
          <t>Costs capitalized subsequent to acquisition, buildings and improvements</t>
        </is>
      </c>
      <c r="B525" s="6" t="n">
        <v>414</v>
      </c>
    </row>
    <row r="526">
      <c r="A526" s="4" t="inlineStr">
        <is>
          <t>Gross Amount</t>
        </is>
      </c>
      <c r="B526" s="6" t="n">
        <v>15769</v>
      </c>
    </row>
    <row r="527">
      <c r="A527" s="4" t="inlineStr">
        <is>
          <t>Accumulated Depreciation</t>
        </is>
      </c>
      <c r="B527" s="6" t="n">
        <v>3112</v>
      </c>
    </row>
    <row r="528">
      <c r="A528" s="4" t="inlineStr">
        <is>
          <t>Allegro at St. Petersburg - Land - St. Petersburg, FL</t>
        </is>
      </c>
    </row>
    <row r="529">
      <c r="A529" s="3" t="inlineStr">
        <is>
          <t>SEC Schedule, 12-28, Real Estate Companies, Investment in Real Estate and Accumulated Depreciation [Line Items]</t>
        </is>
      </c>
    </row>
    <row r="530">
      <c r="A530" s="4" t="inlineStr">
        <is>
          <t>Encumbrances</t>
        </is>
      </c>
      <c r="B530" s="6" t="n">
        <v>0</v>
      </c>
    </row>
    <row r="531">
      <c r="A531" s="4" t="inlineStr">
        <is>
          <t>Land</t>
        </is>
      </c>
      <c r="B531" s="6" t="n">
        <v>3045</v>
      </c>
    </row>
    <row r="532">
      <c r="A532" s="4" t="inlineStr">
        <is>
          <t>Building and Improvements</t>
        </is>
      </c>
      <c r="B532" s="6" t="n">
        <v>0</v>
      </c>
    </row>
    <row r="533">
      <c r="A533" s="4" t="inlineStr">
        <is>
          <t>Costs capitalized subsequent to acquisition, land</t>
        </is>
      </c>
      <c r="B533" s="6" t="n">
        <v>0</v>
      </c>
    </row>
    <row r="534">
      <c r="A534" s="4" t="inlineStr">
        <is>
          <t>Costs capitalized subsequent to acquisition, buildings and improvements</t>
        </is>
      </c>
      <c r="B534" s="6" t="n">
        <v>0</v>
      </c>
    </row>
    <row r="535">
      <c r="A535" s="4" t="inlineStr">
        <is>
          <t>Gross Amount</t>
        </is>
      </c>
      <c r="B535" s="6" t="n">
        <v>3045</v>
      </c>
    </row>
    <row r="536">
      <c r="A536" s="4" t="inlineStr">
        <is>
          <t>Accumulated Depreciation</t>
        </is>
      </c>
      <c r="B536" s="6" t="n">
        <v>0</v>
      </c>
    </row>
    <row r="537">
      <c r="A537" s="4" t="inlineStr">
        <is>
          <t>Gateway MOB - Clarksville, TN</t>
        </is>
      </c>
    </row>
    <row r="538">
      <c r="A538" s="3" t="inlineStr">
        <is>
          <t>SEC Schedule, 12-28, Real Estate Companies, Investment in Real Estate and Accumulated Depreciation [Line Items]</t>
        </is>
      </c>
    </row>
    <row r="539">
      <c r="A539" s="4" t="inlineStr">
        <is>
          <t>Encumbrances</t>
        </is>
      </c>
      <c r="B539" s="6" t="n">
        <v>17560</v>
      </c>
    </row>
    <row r="540">
      <c r="A540" s="4" t="inlineStr">
        <is>
          <t>Land</t>
        </is>
      </c>
      <c r="B540" s="6" t="n">
        <v>0</v>
      </c>
    </row>
    <row r="541">
      <c r="A541" s="4" t="inlineStr">
        <is>
          <t>Building and Improvements</t>
        </is>
      </c>
      <c r="B541" s="6" t="n">
        <v>16367</v>
      </c>
    </row>
    <row r="542">
      <c r="A542" s="4" t="inlineStr">
        <is>
          <t>Costs capitalized subsequent to acquisition, land</t>
        </is>
      </c>
      <c r="B542" s="6" t="n">
        <v>0</v>
      </c>
    </row>
    <row r="543">
      <c r="A543" s="4" t="inlineStr">
        <is>
          <t>Costs capitalized subsequent to acquisition, buildings and improvements</t>
        </is>
      </c>
      <c r="B543" s="6" t="n">
        <v>1010</v>
      </c>
    </row>
    <row r="544">
      <c r="A544" s="4" t="inlineStr">
        <is>
          <t>Gross Amount</t>
        </is>
      </c>
      <c r="B544" s="6" t="n">
        <v>17377</v>
      </c>
    </row>
    <row r="545">
      <c r="A545" s="4" t="inlineStr">
        <is>
          <t>Accumulated Depreciation</t>
        </is>
      </c>
      <c r="B545" s="6" t="n">
        <v>2993</v>
      </c>
    </row>
    <row r="546">
      <c r="A546" s="4" t="inlineStr">
        <is>
          <t>Addington at Wellington Green - Wellington, FL</t>
        </is>
      </c>
    </row>
    <row r="547">
      <c r="A547" s="3" t="inlineStr">
        <is>
          <t>SEC Schedule, 12-28, Real Estate Companies, Investment in Real Estate and Accumulated Depreciation [Line Items]</t>
        </is>
      </c>
    </row>
    <row r="548">
      <c r="A548" s="4" t="inlineStr">
        <is>
          <t>Encumbrances</t>
        </is>
      </c>
      <c r="B548" s="6" t="n">
        <v>0</v>
      </c>
    </row>
    <row r="549">
      <c r="A549" s="4" t="inlineStr">
        <is>
          <t>Land</t>
        </is>
      </c>
      <c r="B549" s="6" t="n">
        <v>3182</v>
      </c>
    </row>
    <row r="550">
      <c r="A550" s="4" t="inlineStr">
        <is>
          <t>Building and Improvements</t>
        </is>
      </c>
      <c r="B550" s="6" t="n">
        <v>25364</v>
      </c>
    </row>
    <row r="551">
      <c r="A551" s="4" t="inlineStr">
        <is>
          <t>Costs capitalized subsequent to acquisition, land</t>
        </is>
      </c>
      <c r="B551" s="6" t="n">
        <v>0</v>
      </c>
    </row>
    <row r="552">
      <c r="A552" s="4" t="inlineStr">
        <is>
          <t>Costs capitalized subsequent to acquisition, buildings and improvements</t>
        </is>
      </c>
      <c r="B552" s="6" t="n">
        <v>-2131</v>
      </c>
    </row>
    <row r="553">
      <c r="A553" s="4" t="inlineStr">
        <is>
          <t>Gross Amount</t>
        </is>
      </c>
      <c r="B553" s="6" t="n">
        <v>26415</v>
      </c>
    </row>
    <row r="554">
      <c r="A554" s="4" t="inlineStr">
        <is>
          <t>Accumulated Depreciation</t>
        </is>
      </c>
      <c r="B554" s="6" t="n">
        <v>1002</v>
      </c>
    </row>
    <row r="555">
      <c r="A555" s="4" t="inlineStr">
        <is>
          <t>Dyer Building - Dyer, IN</t>
        </is>
      </c>
    </row>
    <row r="556">
      <c r="A556" s="3" t="inlineStr">
        <is>
          <t>SEC Schedule, 12-28, Real Estate Companies, Investment in Real Estate and Accumulated Depreciation [Line Items]</t>
        </is>
      </c>
    </row>
    <row r="557">
      <c r="A557" s="4" t="inlineStr">
        <is>
          <t>Encumbrances</t>
        </is>
      </c>
      <c r="B557" s="6" t="n">
        <v>0</v>
      </c>
    </row>
    <row r="558">
      <c r="A558" s="4" t="inlineStr">
        <is>
          <t>Land</t>
        </is>
      </c>
      <c r="B558" s="6" t="n">
        <v>601</v>
      </c>
    </row>
    <row r="559">
      <c r="A559" s="4" t="inlineStr">
        <is>
          <t>Building and Improvements</t>
        </is>
      </c>
      <c r="B559" s="6" t="n">
        <v>8992</v>
      </c>
    </row>
    <row r="560">
      <c r="A560" s="4" t="inlineStr">
        <is>
          <t>Costs capitalized subsequent to acquisition, land</t>
        </is>
      </c>
      <c r="B560" s="6" t="n">
        <v>0</v>
      </c>
    </row>
    <row r="561">
      <c r="A561" s="4" t="inlineStr">
        <is>
          <t>Costs capitalized subsequent to acquisition, buildings and improvements</t>
        </is>
      </c>
      <c r="B561" s="6" t="n">
        <v>64</v>
      </c>
    </row>
    <row r="562">
      <c r="A562" s="4" t="inlineStr">
        <is>
          <t>Gross Amount</t>
        </is>
      </c>
      <c r="B562" s="6" t="n">
        <v>9657</v>
      </c>
    </row>
    <row r="563">
      <c r="A563" s="4" t="inlineStr">
        <is>
          <t>Accumulated Depreciation</t>
        </is>
      </c>
      <c r="B563" s="6" t="n">
        <v>1474</v>
      </c>
    </row>
    <row r="564">
      <c r="A564" s="4" t="inlineStr">
        <is>
          <t>757 Building - Munster, IN</t>
        </is>
      </c>
    </row>
    <row r="565">
      <c r="A565" s="3" t="inlineStr">
        <is>
          <t>SEC Schedule, 12-28, Real Estate Companies, Investment in Real Estate and Accumulated Depreciation [Line Items]</t>
        </is>
      </c>
    </row>
    <row r="566">
      <c r="A566" s="4" t="inlineStr">
        <is>
          <t>Encumbrances</t>
        </is>
      </c>
      <c r="B566" s="6" t="n">
        <v>0</v>
      </c>
    </row>
    <row r="567">
      <c r="A567" s="4" t="inlineStr">
        <is>
          <t>Land</t>
        </is>
      </c>
      <c r="B567" s="6" t="n">
        <v>645</v>
      </c>
    </row>
    <row r="568">
      <c r="A568" s="4" t="inlineStr">
        <is>
          <t>Building and Improvements</t>
        </is>
      </c>
      <c r="B568" s="6" t="n">
        <v>7885</v>
      </c>
    </row>
    <row r="569">
      <c r="A569" s="4" t="inlineStr">
        <is>
          <t>Costs capitalized subsequent to acquisition, land</t>
        </is>
      </c>
      <c r="B569" s="6" t="n">
        <v>0</v>
      </c>
    </row>
    <row r="570">
      <c r="A570" s="4" t="inlineStr">
        <is>
          <t>Costs capitalized subsequent to acquisition, buildings and improvements</t>
        </is>
      </c>
      <c r="B570" s="6" t="n">
        <v>0</v>
      </c>
    </row>
    <row r="571">
      <c r="A571" s="4" t="inlineStr">
        <is>
          <t>Gross Amount</t>
        </is>
      </c>
      <c r="B571" s="6" t="n">
        <v>8530</v>
      </c>
    </row>
    <row r="572">
      <c r="A572" s="4" t="inlineStr">
        <is>
          <t>Accumulated Depreciation</t>
        </is>
      </c>
      <c r="B572" s="6" t="n">
        <v>1272</v>
      </c>
    </row>
    <row r="573">
      <c r="A573" s="4" t="inlineStr">
        <is>
          <t>761 Building - Munster, IN</t>
        </is>
      </c>
    </row>
    <row r="574">
      <c r="A574" s="3" t="inlineStr">
        <is>
          <t>SEC Schedule, 12-28, Real Estate Companies, Investment in Real Estate and Accumulated Depreciation [Line Items]</t>
        </is>
      </c>
    </row>
    <row r="575">
      <c r="A575" s="4" t="inlineStr">
        <is>
          <t>Encumbrances</t>
        </is>
      </c>
      <c r="B575" s="6" t="n">
        <v>6797</v>
      </c>
    </row>
    <row r="576">
      <c r="A576" s="4" t="inlineStr">
        <is>
          <t>Land</t>
        </is>
      </c>
      <c r="B576" s="6" t="n">
        <v>1436</v>
      </c>
    </row>
    <row r="577">
      <c r="A577" s="4" t="inlineStr">
        <is>
          <t>Building and Improvements</t>
        </is>
      </c>
      <c r="B577" s="6" t="n">
        <v>8616</v>
      </c>
    </row>
    <row r="578">
      <c r="A578" s="4" t="inlineStr">
        <is>
          <t>Costs capitalized subsequent to acquisition, land</t>
        </is>
      </c>
      <c r="B578" s="6" t="n">
        <v>0</v>
      </c>
    </row>
    <row r="579">
      <c r="A579" s="4" t="inlineStr">
        <is>
          <t>Costs capitalized subsequent to acquisition, buildings and improvements</t>
        </is>
      </c>
      <c r="B579" s="6" t="n">
        <v>59</v>
      </c>
    </row>
    <row r="580">
      <c r="A580" s="4" t="inlineStr">
        <is>
          <t>Gross Amount</t>
        </is>
      </c>
      <c r="B580" s="6" t="n">
        <v>10111</v>
      </c>
    </row>
    <row r="581">
      <c r="A581" s="4" t="inlineStr">
        <is>
          <t>Accumulated Depreciation</t>
        </is>
      </c>
      <c r="B581" s="6" t="n">
        <v>1491</v>
      </c>
    </row>
    <row r="582">
      <c r="A582" s="4" t="inlineStr">
        <is>
          <t>759 Building - Munster, IN</t>
        </is>
      </c>
    </row>
    <row r="583">
      <c r="A583" s="3" t="inlineStr">
        <is>
          <t>SEC Schedule, 12-28, Real Estate Companies, Investment in Real Estate and Accumulated Depreciation [Line Items]</t>
        </is>
      </c>
    </row>
    <row r="584">
      <c r="A584" s="4" t="inlineStr">
        <is>
          <t>Encumbrances</t>
        </is>
      </c>
      <c r="B584" s="6" t="n">
        <v>8271</v>
      </c>
    </row>
    <row r="585">
      <c r="A585" s="4" t="inlineStr">
        <is>
          <t>Land</t>
        </is>
      </c>
      <c r="B585" s="6" t="n">
        <v>1101</v>
      </c>
    </row>
    <row r="586">
      <c r="A586" s="4" t="inlineStr">
        <is>
          <t>Building and Improvements</t>
        </is>
      </c>
      <c r="B586" s="6" t="n">
        <v>8899</v>
      </c>
    </row>
    <row r="587">
      <c r="A587" s="4" t="inlineStr">
        <is>
          <t>Costs capitalized subsequent to acquisition, land</t>
        </is>
      </c>
      <c r="B587" s="6" t="n">
        <v>0</v>
      </c>
    </row>
    <row r="588">
      <c r="A588" s="4" t="inlineStr">
        <is>
          <t>Costs capitalized subsequent to acquisition, buildings and improvements</t>
        </is>
      </c>
      <c r="B588" s="6" t="n">
        <v>0</v>
      </c>
    </row>
    <row r="589">
      <c r="A589" s="4" t="inlineStr">
        <is>
          <t>Gross Amount</t>
        </is>
      </c>
      <c r="B589" s="6" t="n">
        <v>10000</v>
      </c>
    </row>
    <row r="590">
      <c r="A590" s="4" t="inlineStr">
        <is>
          <t>Accumulated Depreciation</t>
        </is>
      </c>
      <c r="B590" s="6" t="n">
        <v>1476</v>
      </c>
    </row>
    <row r="591">
      <c r="A591" s="4" t="inlineStr">
        <is>
          <t>Schererville Building - Schererville, IN</t>
        </is>
      </c>
    </row>
    <row r="592">
      <c r="A592" s="3" t="inlineStr">
        <is>
          <t>SEC Schedule, 12-28, Real Estate Companies, Investment in Real Estate and Accumulated Depreciation [Line Items]</t>
        </is>
      </c>
    </row>
    <row r="593">
      <c r="A593" s="4" t="inlineStr">
        <is>
          <t>Encumbrances</t>
        </is>
      </c>
      <c r="B593" s="6" t="n">
        <v>0</v>
      </c>
    </row>
    <row r="594">
      <c r="A594" s="4" t="inlineStr">
        <is>
          <t>Land</t>
        </is>
      </c>
      <c r="B594" s="6" t="n">
        <v>1260</v>
      </c>
    </row>
    <row r="595">
      <c r="A595" s="4" t="inlineStr">
        <is>
          <t>Building and Improvements</t>
        </is>
      </c>
      <c r="B595" s="6" t="n">
        <v>935</v>
      </c>
    </row>
    <row r="596">
      <c r="A596" s="4" t="inlineStr">
        <is>
          <t>Costs capitalized subsequent to acquisition, land</t>
        </is>
      </c>
      <c r="B596" s="6" t="n">
        <v>0</v>
      </c>
    </row>
    <row r="597">
      <c r="A597" s="4" t="inlineStr">
        <is>
          <t>Costs capitalized subsequent to acquisition, buildings and improvements</t>
        </is>
      </c>
      <c r="B597" s="6" t="n">
        <v>29</v>
      </c>
    </row>
    <row r="598">
      <c r="A598" s="4" t="inlineStr">
        <is>
          <t>Gross Amount</t>
        </is>
      </c>
      <c r="B598" s="6" t="n">
        <v>2224</v>
      </c>
    </row>
    <row r="599">
      <c r="A599" s="4" t="inlineStr">
        <is>
          <t>Accumulated Depreciation</t>
        </is>
      </c>
      <c r="B599" s="6" t="n">
        <v>278</v>
      </c>
    </row>
    <row r="600">
      <c r="A600" s="4" t="inlineStr">
        <is>
          <t>Meadowbrook Senior Living - Agoura Hills, CA</t>
        </is>
      </c>
    </row>
    <row r="601">
      <c r="A601" s="3" t="inlineStr">
        <is>
          <t>SEC Schedule, 12-28, Real Estate Companies, Investment in Real Estate and Accumulated Depreciation [Line Items]</t>
        </is>
      </c>
    </row>
    <row r="602">
      <c r="A602" s="4" t="inlineStr">
        <is>
          <t>Encumbrances</t>
        </is>
      </c>
      <c r="B602" s="6" t="n">
        <v>19167</v>
      </c>
    </row>
    <row r="603">
      <c r="A603" s="4" t="inlineStr">
        <is>
          <t>Land</t>
        </is>
      </c>
      <c r="B603" s="6" t="n">
        <v>8821</v>
      </c>
    </row>
    <row r="604">
      <c r="A604" s="4" t="inlineStr">
        <is>
          <t>Building and Improvements</t>
        </is>
      </c>
      <c r="B604" s="6" t="n">
        <v>48682</v>
      </c>
    </row>
    <row r="605">
      <c r="A605" s="4" t="inlineStr">
        <is>
          <t>Costs capitalized subsequent to acquisition, land</t>
        </is>
      </c>
      <c r="B605" s="6" t="n">
        <v>0</v>
      </c>
    </row>
    <row r="606">
      <c r="A606" s="4" t="inlineStr">
        <is>
          <t>Costs capitalized subsequent to acquisition, buildings and improvements</t>
        </is>
      </c>
      <c r="B606" s="6" t="n">
        <v>1840</v>
      </c>
    </row>
    <row r="607">
      <c r="A607" s="4" t="inlineStr">
        <is>
          <t>Gross Amount</t>
        </is>
      </c>
      <c r="B607" s="6" t="n">
        <v>59343</v>
      </c>
    </row>
    <row r="608">
      <c r="A608" s="4" t="inlineStr">
        <is>
          <t>Accumulated Depreciation</t>
        </is>
      </c>
      <c r="B608" s="6" t="n">
        <v>8703</v>
      </c>
    </row>
    <row r="609">
      <c r="A609" s="4" t="inlineStr">
        <is>
          <t>Mount Vernon Medical Office Building - Mount Vernon, WA</t>
        </is>
      </c>
    </row>
    <row r="610">
      <c r="A610" s="3" t="inlineStr">
        <is>
          <t>SEC Schedule, 12-28, Real Estate Companies, Investment in Real Estate and Accumulated Depreciation [Line Items]</t>
        </is>
      </c>
    </row>
    <row r="611">
      <c r="A611" s="4" t="inlineStr">
        <is>
          <t>Encumbrances</t>
        </is>
      </c>
      <c r="B611" s="6" t="n">
        <v>15797</v>
      </c>
    </row>
    <row r="612">
      <c r="A612" s="4" t="inlineStr">
        <is>
          <t>Land</t>
        </is>
      </c>
      <c r="B612" s="6" t="n">
        <v>0</v>
      </c>
    </row>
    <row r="613">
      <c r="A613" s="4" t="inlineStr">
        <is>
          <t>Building and Improvements</t>
        </is>
      </c>
      <c r="B613" s="6" t="n">
        <v>18519</v>
      </c>
    </row>
    <row r="614">
      <c r="A614" s="4" t="inlineStr">
        <is>
          <t>Costs capitalized subsequent to acquisition, land</t>
        </is>
      </c>
      <c r="B614" s="6" t="n">
        <v>0</v>
      </c>
    </row>
    <row r="615">
      <c r="A615" s="4" t="inlineStr">
        <is>
          <t>Costs capitalized subsequent to acquisition, buildings and improvements</t>
        </is>
      </c>
      <c r="B615" s="6" t="n">
        <v>3</v>
      </c>
    </row>
    <row r="616">
      <c r="A616" s="4" t="inlineStr">
        <is>
          <t>Gross Amount</t>
        </is>
      </c>
      <c r="B616" s="6" t="n">
        <v>18522</v>
      </c>
    </row>
    <row r="617">
      <c r="A617" s="4" t="inlineStr">
        <is>
          <t>Accumulated Depreciation</t>
        </is>
      </c>
      <c r="B617" s="6" t="n">
        <v>3059</v>
      </c>
    </row>
    <row r="618">
      <c r="A618" s="4" t="inlineStr">
        <is>
          <t>Wellington at Hershey's Mill - West Chester, PA</t>
        </is>
      </c>
    </row>
    <row r="619">
      <c r="A619" s="3" t="inlineStr">
        <is>
          <t>SEC Schedule, 12-28, Real Estate Companies, Investment in Real Estate and Accumulated Depreciation [Line Items]</t>
        </is>
      </c>
    </row>
    <row r="620">
      <c r="A620" s="4" t="inlineStr">
        <is>
          <t>Encumbrances</t>
        </is>
      </c>
      <c r="B620" s="6" t="n">
        <v>0</v>
      </c>
    </row>
    <row r="621">
      <c r="A621" s="4" t="inlineStr">
        <is>
          <t>Land</t>
        </is>
      </c>
      <c r="B621" s="6" t="n">
        <v>8531</v>
      </c>
    </row>
    <row r="622">
      <c r="A622" s="4" t="inlineStr">
        <is>
          <t>Building and Improvements</t>
        </is>
      </c>
      <c r="B622" s="6" t="n">
        <v>80734</v>
      </c>
    </row>
    <row r="623">
      <c r="A623" s="4" t="inlineStr">
        <is>
          <t>Costs capitalized subsequent to acquisition, land</t>
        </is>
      </c>
      <c r="B623" s="6" t="n">
        <v>0</v>
      </c>
    </row>
    <row r="624">
      <c r="A624" s="4" t="inlineStr">
        <is>
          <t>Costs capitalized subsequent to acquisition, buildings and improvements</t>
        </is>
      </c>
      <c r="B624" s="6" t="n">
        <v>1771</v>
      </c>
    </row>
    <row r="625">
      <c r="A625" s="4" t="inlineStr">
        <is>
          <t>Gross Amount</t>
        </is>
      </c>
      <c r="B625" s="6" t="n">
        <v>91036</v>
      </c>
    </row>
    <row r="626">
      <c r="A626" s="4" t="inlineStr">
        <is>
          <t>Accumulated Depreciation</t>
        </is>
      </c>
      <c r="B626" s="6" t="n">
        <v>14109</v>
      </c>
    </row>
    <row r="627">
      <c r="A627" s="4" t="inlineStr">
        <is>
          <t>Careplex West Medical Office Building - Hampton, VA</t>
        </is>
      </c>
    </row>
    <row r="628">
      <c r="A628" s="3" t="inlineStr">
        <is>
          <t>SEC Schedule, 12-28, Real Estate Companies, Investment in Real Estate and Accumulated Depreciation [Line Items]</t>
        </is>
      </c>
    </row>
    <row r="629">
      <c r="A629" s="4" t="inlineStr">
        <is>
          <t>Encumbrances</t>
        </is>
      </c>
      <c r="B629" s="6" t="n">
        <v>7187</v>
      </c>
    </row>
    <row r="630">
      <c r="A630" s="4" t="inlineStr">
        <is>
          <t>Land</t>
        </is>
      </c>
      <c r="B630" s="6" t="n">
        <v>2628</v>
      </c>
    </row>
    <row r="631">
      <c r="A631" s="4" t="inlineStr">
        <is>
          <t>Building and Improvements</t>
        </is>
      </c>
      <c r="B631" s="6" t="n">
        <v>16098</v>
      </c>
    </row>
    <row r="632">
      <c r="A632" s="4" t="inlineStr">
        <is>
          <t>Costs capitalized subsequent to acquisition, land</t>
        </is>
      </c>
      <c r="B632" s="6" t="n">
        <v>0</v>
      </c>
    </row>
    <row r="633">
      <c r="A633" s="4" t="inlineStr">
        <is>
          <t>Costs capitalized subsequent to acquisition, buildings and improvements</t>
        </is>
      </c>
      <c r="B633" s="6" t="n">
        <v>187</v>
      </c>
    </row>
    <row r="634">
      <c r="A634" s="4" t="inlineStr">
        <is>
          <t>Gross Amount</t>
        </is>
      </c>
      <c r="B634" s="6" t="n">
        <v>18913</v>
      </c>
    </row>
    <row r="635">
      <c r="A635" s="4" t="inlineStr">
        <is>
          <t>Accumulated Depreciation</t>
        </is>
      </c>
      <c r="B635" s="6" t="n">
        <v>2621</v>
      </c>
    </row>
    <row r="636">
      <c r="A636" s="4" t="inlineStr">
        <is>
          <t>Hampton River Medical Arts Building - Hampton, VA</t>
        </is>
      </c>
    </row>
    <row r="637">
      <c r="A637" s="3" t="inlineStr">
        <is>
          <t>SEC Schedule, 12-28, Real Estate Companies, Investment in Real Estate and Accumulated Depreciation [Line Items]</t>
        </is>
      </c>
    </row>
    <row r="638">
      <c r="A638" s="4" t="inlineStr">
        <is>
          <t>Encumbrances</t>
        </is>
      </c>
      <c r="B638" s="6" t="n">
        <v>0</v>
      </c>
    </row>
    <row r="639">
      <c r="A639" s="4" t="inlineStr">
        <is>
          <t>Land</t>
        </is>
      </c>
      <c r="B639" s="6" t="n">
        <v>0</v>
      </c>
    </row>
    <row r="640">
      <c r="A640" s="4" t="inlineStr">
        <is>
          <t>Building and Improvements</t>
        </is>
      </c>
      <c r="B640" s="6" t="n">
        <v>18083</v>
      </c>
    </row>
    <row r="641">
      <c r="A641" s="4" t="inlineStr">
        <is>
          <t>Costs capitalized subsequent to acquisition, land</t>
        </is>
      </c>
      <c r="B641" s="6" t="n">
        <v>0</v>
      </c>
    </row>
    <row r="642">
      <c r="A642" s="4" t="inlineStr">
        <is>
          <t>Costs capitalized subsequent to acquisition, buildings and improvements</t>
        </is>
      </c>
      <c r="B642" s="6" t="n">
        <v>146</v>
      </c>
    </row>
    <row r="643">
      <c r="A643" s="4" t="inlineStr">
        <is>
          <t>Gross Amount</t>
        </is>
      </c>
      <c r="B643" s="6" t="n">
        <v>18229</v>
      </c>
    </row>
    <row r="644">
      <c r="A644" s="4" t="inlineStr">
        <is>
          <t>Accumulated Depreciation</t>
        </is>
      </c>
      <c r="B644" s="6" t="n">
        <v>3170</v>
      </c>
    </row>
    <row r="645">
      <c r="A645" s="4" t="inlineStr">
        <is>
          <t>Eye Specialty Group Medical Building - Memphis, TN</t>
        </is>
      </c>
    </row>
    <row r="646">
      <c r="A646" s="3" t="inlineStr">
        <is>
          <t>SEC Schedule, 12-28, Real Estate Companies, Investment in Real Estate and Accumulated Depreciation [Line Items]</t>
        </is>
      </c>
    </row>
    <row r="647">
      <c r="A647" s="4" t="inlineStr">
        <is>
          <t>Encumbrances</t>
        </is>
      </c>
      <c r="B647" s="6" t="n">
        <v>8475</v>
      </c>
    </row>
    <row r="648">
      <c r="A648" s="4" t="inlineStr">
        <is>
          <t>Land</t>
        </is>
      </c>
      <c r="B648" s="6" t="n">
        <v>775</v>
      </c>
    </row>
    <row r="649">
      <c r="A649" s="4" t="inlineStr">
        <is>
          <t>Building and Improvements</t>
        </is>
      </c>
      <c r="B649" s="6" t="n">
        <v>7223</v>
      </c>
    </row>
    <row r="650">
      <c r="A650" s="4" t="inlineStr">
        <is>
          <t>Costs capitalized subsequent to acquisition, land</t>
        </is>
      </c>
      <c r="B650" s="6" t="n">
        <v>0</v>
      </c>
    </row>
    <row r="651">
      <c r="A651" s="4" t="inlineStr">
        <is>
          <t>Costs capitalized subsequent to acquisition, buildings and improvements</t>
        </is>
      </c>
      <c r="B651" s="6" t="n">
        <v>0</v>
      </c>
    </row>
    <row r="652">
      <c r="A652" s="4" t="inlineStr">
        <is>
          <t>Gross Amount</t>
        </is>
      </c>
      <c r="B652" s="6" t="n">
        <v>7998</v>
      </c>
    </row>
    <row r="653">
      <c r="A653" s="4" t="inlineStr">
        <is>
          <t>Accumulated Depreciation</t>
        </is>
      </c>
      <c r="B653" s="6" t="n">
        <v>1154</v>
      </c>
    </row>
    <row r="654">
      <c r="A654" s="4" t="inlineStr">
        <is>
          <t>Addington Place of Alpharetta - Alpharetta, GA</t>
        </is>
      </c>
    </row>
    <row r="655">
      <c r="A655" s="3" t="inlineStr">
        <is>
          <t>SEC Schedule, 12-28, Real Estate Companies, Investment in Real Estate and Accumulated Depreciation [Line Items]</t>
        </is>
      </c>
    </row>
    <row r="656">
      <c r="A656" s="4" t="inlineStr">
        <is>
          <t>Encumbrances</t>
        </is>
      </c>
      <c r="B656" s="6" t="n">
        <v>0</v>
      </c>
    </row>
    <row r="657">
      <c r="A657" s="4" t="inlineStr">
        <is>
          <t>Land</t>
        </is>
      </c>
      <c r="B657" s="6" t="n">
        <v>1604</v>
      </c>
    </row>
    <row r="658">
      <c r="A658" s="4" t="inlineStr">
        <is>
          <t>Building and Improvements</t>
        </is>
      </c>
      <c r="B658" s="6" t="n">
        <v>26069</v>
      </c>
    </row>
    <row r="659">
      <c r="A659" s="4" t="inlineStr">
        <is>
          <t>Costs capitalized subsequent to acquisition, land</t>
        </is>
      </c>
      <c r="B659" s="6" t="n">
        <v>0</v>
      </c>
    </row>
    <row r="660">
      <c r="A660" s="4" t="inlineStr">
        <is>
          <t>Costs capitalized subsequent to acquisition, buildings and improvements</t>
        </is>
      </c>
      <c r="B660" s="6" t="n">
        <v>500</v>
      </c>
    </row>
    <row r="661">
      <c r="A661" s="4" t="inlineStr">
        <is>
          <t>Gross Amount</t>
        </is>
      </c>
      <c r="B661" s="6" t="n">
        <v>28173</v>
      </c>
    </row>
    <row r="662">
      <c r="A662" s="4" t="inlineStr">
        <is>
          <t>Accumulated Depreciation</t>
        </is>
      </c>
      <c r="B662" s="6" t="n">
        <v>4858</v>
      </c>
    </row>
    <row r="663">
      <c r="A663" s="4" t="inlineStr">
        <is>
          <t>Addington Place of Prairie Village - Prairie Village, KS</t>
        </is>
      </c>
    </row>
    <row r="664">
      <c r="A664" s="3" t="inlineStr">
        <is>
          <t>SEC Schedule, 12-28, Real Estate Companies, Investment in Real Estate and Accumulated Depreciation [Line Items]</t>
        </is>
      </c>
    </row>
    <row r="665">
      <c r="A665" s="4" t="inlineStr">
        <is>
          <t>Encumbrances</t>
        </is>
      </c>
      <c r="B665" s="6" t="n">
        <v>14812</v>
      </c>
    </row>
    <row r="666">
      <c r="A666" s="4" t="inlineStr">
        <is>
          <t>Land</t>
        </is>
      </c>
      <c r="B666" s="6" t="n">
        <v>1782</v>
      </c>
    </row>
    <row r="667">
      <c r="A667" s="4" t="inlineStr">
        <is>
          <t>Building and Improvements</t>
        </is>
      </c>
      <c r="B667" s="6" t="n">
        <v>21869</v>
      </c>
    </row>
    <row r="668">
      <c r="A668" s="4" t="inlineStr">
        <is>
          <t>Costs capitalized subsequent to acquisition, land</t>
        </is>
      </c>
      <c r="B668" s="6" t="n">
        <v>0</v>
      </c>
    </row>
    <row r="669">
      <c r="A669" s="4" t="inlineStr">
        <is>
          <t>Costs capitalized subsequent to acquisition, buildings and improvements</t>
        </is>
      </c>
      <c r="B669" s="6" t="n">
        <v>356</v>
      </c>
    </row>
    <row r="670">
      <c r="A670" s="4" t="inlineStr">
        <is>
          <t>Gross Amount</t>
        </is>
      </c>
      <c r="B670" s="6" t="n">
        <v>24007</v>
      </c>
    </row>
    <row r="671">
      <c r="A671" s="4" t="inlineStr">
        <is>
          <t>Accumulated Depreciation</t>
        </is>
      </c>
      <c r="B671" s="6" t="n">
        <v>4240</v>
      </c>
    </row>
    <row r="672">
      <c r="A672" s="4" t="inlineStr">
        <is>
          <t>Bloom MOB - Harrisburg, PA</t>
        </is>
      </c>
    </row>
    <row r="673">
      <c r="A673" s="3" t="inlineStr">
        <is>
          <t>SEC Schedule, 12-28, Real Estate Companies, Investment in Real Estate and Accumulated Depreciation [Line Items]</t>
        </is>
      </c>
    </row>
    <row r="674">
      <c r="A674" s="4" t="inlineStr">
        <is>
          <t>Encumbrances</t>
        </is>
      </c>
      <c r="B674" s="6" t="n">
        <v>15322</v>
      </c>
    </row>
    <row r="675">
      <c r="A675" s="4" t="inlineStr">
        <is>
          <t>Land</t>
        </is>
      </c>
      <c r="B675" s="6" t="n">
        <v>0</v>
      </c>
    </row>
    <row r="676">
      <c r="A676" s="4" t="inlineStr">
        <is>
          <t>Building and Improvements</t>
        </is>
      </c>
      <c r="B676" s="6" t="n">
        <v>15928</v>
      </c>
    </row>
    <row r="677">
      <c r="A677" s="4" t="inlineStr">
        <is>
          <t>Costs capitalized subsequent to acquisition, land</t>
        </is>
      </c>
      <c r="B677" s="6" t="n">
        <v>0</v>
      </c>
    </row>
    <row r="678">
      <c r="A678" s="4" t="inlineStr">
        <is>
          <t>Costs capitalized subsequent to acquisition, buildings and improvements</t>
        </is>
      </c>
      <c r="B678" s="6" t="n">
        <v>175</v>
      </c>
    </row>
    <row r="679">
      <c r="A679" s="4" t="inlineStr">
        <is>
          <t>Gross Amount</t>
        </is>
      </c>
      <c r="B679" s="6" t="n">
        <v>16103</v>
      </c>
    </row>
    <row r="680">
      <c r="A680" s="4" t="inlineStr">
        <is>
          <t>Accumulated Depreciation</t>
        </is>
      </c>
      <c r="B680" s="6" t="n">
        <v>2605</v>
      </c>
    </row>
    <row r="681">
      <c r="A681" s="4" t="inlineStr">
        <is>
          <t>Medical Sciences Pavilion - Harrisburg, PA</t>
        </is>
      </c>
    </row>
    <row r="682">
      <c r="A682" s="3" t="inlineStr">
        <is>
          <t>SEC Schedule, 12-28, Real Estate Companies, Investment in Real Estate and Accumulated Depreciation [Line Items]</t>
        </is>
      </c>
    </row>
    <row r="683">
      <c r="A683" s="4" t="inlineStr">
        <is>
          <t>Encumbrances</t>
        </is>
      </c>
      <c r="B683" s="6" t="n">
        <v>18272</v>
      </c>
    </row>
    <row r="684">
      <c r="A684" s="4" t="inlineStr">
        <is>
          <t>Land</t>
        </is>
      </c>
      <c r="B684" s="6" t="n">
        <v>0</v>
      </c>
    </row>
    <row r="685">
      <c r="A685" s="4" t="inlineStr">
        <is>
          <t>Building and Improvements</t>
        </is>
      </c>
      <c r="B685" s="6" t="n">
        <v>22309</v>
      </c>
    </row>
    <row r="686">
      <c r="A686" s="4" t="inlineStr">
        <is>
          <t>Costs capitalized subsequent to acquisition, land</t>
        </is>
      </c>
      <c r="B686" s="6" t="n">
        <v>0</v>
      </c>
    </row>
    <row r="687">
      <c r="A687" s="4" t="inlineStr">
        <is>
          <t>Costs capitalized subsequent to acquisition, buildings and improvements</t>
        </is>
      </c>
      <c r="B687" s="6" t="n">
        <v>0</v>
      </c>
    </row>
    <row r="688">
      <c r="A688" s="4" t="inlineStr">
        <is>
          <t>Gross Amount</t>
        </is>
      </c>
      <c r="B688" s="6" t="n">
        <v>22309</v>
      </c>
    </row>
    <row r="689">
      <c r="A689" s="4" t="inlineStr">
        <is>
          <t>Accumulated Depreciation</t>
        </is>
      </c>
      <c r="B689" s="6" t="n">
        <v>3438</v>
      </c>
    </row>
    <row r="690">
      <c r="A690" s="4" t="inlineStr">
        <is>
          <t>Wood Glen Nursing and Rehab Center - West Chicago, IL</t>
        </is>
      </c>
    </row>
    <row r="691">
      <c r="A691" s="3" t="inlineStr">
        <is>
          <t>SEC Schedule, 12-28, Real Estate Companies, Investment in Real Estate and Accumulated Depreciation [Line Items]</t>
        </is>
      </c>
    </row>
    <row r="692">
      <c r="A692" s="4" t="inlineStr">
        <is>
          <t>Encumbrances</t>
        </is>
      </c>
      <c r="B692" s="6" t="n">
        <v>0</v>
      </c>
    </row>
    <row r="693">
      <c r="A693" s="4" t="inlineStr">
        <is>
          <t>Land</t>
        </is>
      </c>
      <c r="B693" s="6" t="n">
        <v>1896</v>
      </c>
    </row>
    <row r="694">
      <c r="A694" s="4" t="inlineStr">
        <is>
          <t>Building and Improvements</t>
        </is>
      </c>
      <c r="B694" s="6" t="n">
        <v>16107</v>
      </c>
    </row>
    <row r="695">
      <c r="A695" s="4" t="inlineStr">
        <is>
          <t>Costs capitalized subsequent to acquisition, land</t>
        </is>
      </c>
      <c r="B695" s="6" t="n">
        <v>0</v>
      </c>
    </row>
    <row r="696">
      <c r="A696" s="4" t="inlineStr">
        <is>
          <t>Costs capitalized subsequent to acquisition, buildings and improvements</t>
        </is>
      </c>
      <c r="B696" s="6" t="n">
        <v>0</v>
      </c>
    </row>
    <row r="697">
      <c r="A697" s="4" t="inlineStr">
        <is>
          <t>Gross Amount</t>
        </is>
      </c>
      <c r="B697" s="6" t="n">
        <v>18003</v>
      </c>
    </row>
    <row r="698">
      <c r="A698" s="4" t="inlineStr">
        <is>
          <t>Accumulated Depreciation</t>
        </is>
      </c>
      <c r="B698" s="6" t="n">
        <v>3647</v>
      </c>
    </row>
    <row r="699">
      <c r="A699" s="4" t="inlineStr">
        <is>
          <t>Pinnacle Center - Southaven, MS</t>
        </is>
      </c>
    </row>
    <row r="700">
      <c r="A700" s="3" t="inlineStr">
        <is>
          <t>SEC Schedule, 12-28, Real Estate Companies, Investment in Real Estate and Accumulated Depreciation [Line Items]</t>
        </is>
      </c>
    </row>
    <row r="701">
      <c r="A701" s="4" t="inlineStr">
        <is>
          <t>Encumbrances</t>
        </is>
      </c>
      <c r="B701" s="6" t="n">
        <v>7085</v>
      </c>
    </row>
    <row r="702">
      <c r="A702" s="4" t="inlineStr">
        <is>
          <t>Land</t>
        </is>
      </c>
      <c r="B702" s="6" t="n">
        <v>1378</v>
      </c>
    </row>
    <row r="703">
      <c r="A703" s="4" t="inlineStr">
        <is>
          <t>Building and Improvements</t>
        </is>
      </c>
      <c r="B703" s="6" t="n">
        <v>6547</v>
      </c>
    </row>
    <row r="704">
      <c r="A704" s="4" t="inlineStr">
        <is>
          <t>Costs capitalized subsequent to acquisition, land</t>
        </is>
      </c>
      <c r="B704" s="6" t="n">
        <v>0</v>
      </c>
    </row>
    <row r="705">
      <c r="A705" s="4" t="inlineStr">
        <is>
          <t>Costs capitalized subsequent to acquisition, buildings and improvements</t>
        </is>
      </c>
      <c r="B705" s="6" t="n">
        <v>573</v>
      </c>
    </row>
    <row r="706">
      <c r="A706" s="4" t="inlineStr">
        <is>
          <t>Gross Amount</t>
        </is>
      </c>
      <c r="B706" s="6" t="n">
        <v>8498</v>
      </c>
    </row>
    <row r="707">
      <c r="A707" s="4" t="inlineStr">
        <is>
          <t>Accumulated Depreciation</t>
        </is>
      </c>
      <c r="B707" s="6" t="n">
        <v>1344</v>
      </c>
    </row>
    <row r="708">
      <c r="A708" s="4" t="inlineStr">
        <is>
          <t>Paradise Valley Medical Plaza - Phoenix, AZ</t>
        </is>
      </c>
    </row>
    <row r="709">
      <c r="A709" s="3" t="inlineStr">
        <is>
          <t>SEC Schedule, 12-28, Real Estate Companies, Investment in Real Estate and Accumulated Depreciation [Line Items]</t>
        </is>
      </c>
    </row>
    <row r="710">
      <c r="A710" s="4" t="inlineStr">
        <is>
          <t>Encumbrances</t>
        </is>
      </c>
      <c r="B710" s="6" t="n">
        <v>13085</v>
      </c>
    </row>
    <row r="711">
      <c r="A711" s="4" t="inlineStr">
        <is>
          <t>Land</t>
        </is>
      </c>
      <c r="B711" s="6" t="n">
        <v>0</v>
      </c>
    </row>
    <row r="712">
      <c r="A712" s="4" t="inlineStr">
        <is>
          <t>Building and Improvements</t>
        </is>
      </c>
      <c r="B712" s="6" t="n">
        <v>25194</v>
      </c>
    </row>
    <row r="713">
      <c r="A713" s="4" t="inlineStr">
        <is>
          <t>Costs capitalized subsequent to acquisition, land</t>
        </is>
      </c>
      <c r="B713" s="6" t="n">
        <v>0</v>
      </c>
    </row>
    <row r="714">
      <c r="A714" s="4" t="inlineStr">
        <is>
          <t>Costs capitalized subsequent to acquisition, buildings and improvements</t>
        </is>
      </c>
      <c r="B714" s="6" t="n">
        <v>1178</v>
      </c>
    </row>
    <row r="715">
      <c r="A715" s="4" t="inlineStr">
        <is>
          <t>Gross Amount</t>
        </is>
      </c>
      <c r="B715" s="6" t="n">
        <v>26372</v>
      </c>
    </row>
    <row r="716">
      <c r="A716" s="4" t="inlineStr">
        <is>
          <t>Accumulated Depreciation</t>
        </is>
      </c>
      <c r="B716" s="6" t="n">
        <v>4404</v>
      </c>
    </row>
    <row r="717">
      <c r="A717" s="4" t="inlineStr">
        <is>
          <t>Victory Medical Center at Craig Ranch - McKinney, TX</t>
        </is>
      </c>
    </row>
    <row r="718">
      <c r="A718" s="3" t="inlineStr">
        <is>
          <t>SEC Schedule, 12-28, Real Estate Companies, Investment in Real Estate and Accumulated Depreciation [Line Items]</t>
        </is>
      </c>
    </row>
    <row r="719">
      <c r="A719" s="4" t="inlineStr">
        <is>
          <t>Encumbrances</t>
        </is>
      </c>
      <c r="B719" s="6" t="n">
        <v>0</v>
      </c>
    </row>
    <row r="720">
      <c r="A720" s="4" t="inlineStr">
        <is>
          <t>Land</t>
        </is>
      </c>
      <c r="B720" s="6" t="n">
        <v>1596</v>
      </c>
    </row>
    <row r="721">
      <c r="A721" s="4" t="inlineStr">
        <is>
          <t>Building and Improvements</t>
        </is>
      </c>
      <c r="B721" s="6" t="n">
        <v>40475</v>
      </c>
    </row>
    <row r="722">
      <c r="A722" s="4" t="inlineStr">
        <is>
          <t>Costs capitalized subsequent to acquisition, land</t>
        </is>
      </c>
      <c r="B722" s="6" t="n">
        <v>0</v>
      </c>
    </row>
    <row r="723">
      <c r="A723" s="4" t="inlineStr">
        <is>
          <t>Costs capitalized subsequent to acquisition, buildings and improvements</t>
        </is>
      </c>
      <c r="B723" s="6" t="n">
        <v>1340</v>
      </c>
    </row>
    <row r="724">
      <c r="A724" s="4" t="inlineStr">
        <is>
          <t>Gross Amount</t>
        </is>
      </c>
      <c r="B724" s="6" t="n">
        <v>43411</v>
      </c>
    </row>
    <row r="725">
      <c r="A725" s="4" t="inlineStr">
        <is>
          <t>Accumulated Depreciation</t>
        </is>
      </c>
      <c r="B725" s="6" t="n">
        <v>6488</v>
      </c>
    </row>
    <row r="726">
      <c r="A726" s="4" t="inlineStr">
        <is>
          <t>Rivershores Healthcare &amp; Rehab Centre - Marseilles, IL</t>
        </is>
      </c>
    </row>
    <row r="727">
      <c r="A727" s="3" t="inlineStr">
        <is>
          <t>SEC Schedule, 12-28, Real Estate Companies, Investment in Real Estate and Accumulated Depreciation [Line Items]</t>
        </is>
      </c>
    </row>
    <row r="728">
      <c r="A728" s="4" t="inlineStr">
        <is>
          <t>Encumbrances</t>
        </is>
      </c>
      <c r="B728" s="6" t="n">
        <v>0</v>
      </c>
    </row>
    <row r="729">
      <c r="A729" s="4" t="inlineStr">
        <is>
          <t>Land</t>
        </is>
      </c>
      <c r="B729" s="6" t="n">
        <v>1276</v>
      </c>
    </row>
    <row r="730">
      <c r="A730" s="4" t="inlineStr">
        <is>
          <t>Building and Improvements</t>
        </is>
      </c>
      <c r="B730" s="6" t="n">
        <v>6868</v>
      </c>
    </row>
    <row r="731">
      <c r="A731" s="4" t="inlineStr">
        <is>
          <t>Costs capitalized subsequent to acquisition, land</t>
        </is>
      </c>
      <c r="B731" s="6" t="n">
        <v>0</v>
      </c>
    </row>
    <row r="732">
      <c r="A732" s="4" t="inlineStr">
        <is>
          <t>Costs capitalized subsequent to acquisition, buildings and improvements</t>
        </is>
      </c>
      <c r="B732" s="6" t="n">
        <v>0</v>
      </c>
    </row>
    <row r="733">
      <c r="A733" s="4" t="inlineStr">
        <is>
          <t>Gross Amount</t>
        </is>
      </c>
      <c r="B733" s="6" t="n">
        <v>8144</v>
      </c>
    </row>
    <row r="734">
      <c r="A734" s="4" t="inlineStr">
        <is>
          <t>Accumulated Depreciation</t>
        </is>
      </c>
      <c r="B734" s="6" t="n">
        <v>1653</v>
      </c>
    </row>
    <row r="735">
      <c r="A735" s="4" t="inlineStr">
        <is>
          <t>Morton Terrace Healthcare &amp; Rehab Centre - Morton, IL</t>
        </is>
      </c>
    </row>
    <row r="736">
      <c r="A736" s="3" t="inlineStr">
        <is>
          <t>SEC Schedule, 12-28, Real Estate Companies, Investment in Real Estate and Accumulated Depreciation [Line Items]</t>
        </is>
      </c>
    </row>
    <row r="737">
      <c r="A737" s="4" t="inlineStr">
        <is>
          <t>Encumbrances</t>
        </is>
      </c>
      <c r="B737" s="6" t="n">
        <v>0</v>
      </c>
    </row>
    <row r="738">
      <c r="A738" s="4" t="inlineStr">
        <is>
          <t>Land</t>
        </is>
      </c>
      <c r="B738" s="6" t="n">
        <v>709</v>
      </c>
    </row>
    <row r="739">
      <c r="A739" s="4" t="inlineStr">
        <is>
          <t>Building and Improvements</t>
        </is>
      </c>
      <c r="B739" s="6" t="n">
        <v>5649</v>
      </c>
    </row>
    <row r="740">
      <c r="A740" s="4" t="inlineStr">
        <is>
          <t>Costs capitalized subsequent to acquisition, land</t>
        </is>
      </c>
      <c r="B740" s="6" t="n">
        <v>0</v>
      </c>
    </row>
    <row r="741">
      <c r="A741" s="4" t="inlineStr">
        <is>
          <t>Costs capitalized subsequent to acquisition, buildings and improvements</t>
        </is>
      </c>
      <c r="B741" s="6" t="n">
        <v>0</v>
      </c>
    </row>
    <row r="742">
      <c r="A742" s="4" t="inlineStr">
        <is>
          <t>Gross Amount</t>
        </is>
      </c>
      <c r="B742" s="6" t="n">
        <v>6358</v>
      </c>
    </row>
    <row r="743">
      <c r="A743" s="4" t="inlineStr">
        <is>
          <t>Accumulated Depreciation</t>
        </is>
      </c>
      <c r="B743" s="6" t="n">
        <v>1610</v>
      </c>
    </row>
    <row r="744">
      <c r="A744" s="4" t="inlineStr">
        <is>
          <t>Morton Villa Healthcare &amp; Rehab Centre - Morton, IL</t>
        </is>
      </c>
    </row>
    <row r="745">
      <c r="A745" s="3" t="inlineStr">
        <is>
          <t>SEC Schedule, 12-28, Real Estate Companies, Investment in Real Estate and Accumulated Depreciation [Line Items]</t>
        </is>
      </c>
    </row>
    <row r="746">
      <c r="A746" s="4" t="inlineStr">
        <is>
          <t>Encumbrances</t>
        </is>
      </c>
      <c r="B746" s="6" t="n">
        <v>0</v>
      </c>
    </row>
    <row r="747">
      <c r="A747" s="4" t="inlineStr">
        <is>
          <t>Land</t>
        </is>
      </c>
      <c r="B747" s="6" t="n">
        <v>645</v>
      </c>
    </row>
    <row r="748">
      <c r="A748" s="4" t="inlineStr">
        <is>
          <t>Building and Improvements</t>
        </is>
      </c>
      <c r="B748" s="6" t="n">
        <v>3687</v>
      </c>
    </row>
    <row r="749">
      <c r="A749" s="4" t="inlineStr">
        <is>
          <t>Costs capitalized subsequent to acquisition, land</t>
        </is>
      </c>
      <c r="B749" s="6" t="n">
        <v>0</v>
      </c>
    </row>
    <row r="750">
      <c r="A750" s="4" t="inlineStr">
        <is>
          <t>Costs capitalized subsequent to acquisition, buildings and improvements</t>
        </is>
      </c>
      <c r="B750" s="6" t="n">
        <v>87</v>
      </c>
    </row>
    <row r="751">
      <c r="A751" s="4" t="inlineStr">
        <is>
          <t>Gross Amount</t>
        </is>
      </c>
      <c r="B751" s="6" t="n">
        <v>4419</v>
      </c>
    </row>
    <row r="752">
      <c r="A752" s="4" t="inlineStr">
        <is>
          <t>Accumulated Depreciation</t>
        </is>
      </c>
      <c r="B752" s="6" t="n">
        <v>1000</v>
      </c>
    </row>
    <row r="753">
      <c r="A753" s="4" t="inlineStr">
        <is>
          <t>The Heights Healthcare &amp; Rehab Centre - Peoria Heights, IL</t>
        </is>
      </c>
    </row>
    <row r="754">
      <c r="A754" s="3" t="inlineStr">
        <is>
          <t>SEC Schedule, 12-28, Real Estate Companies, Investment in Real Estate and Accumulated Depreciation [Line Items]</t>
        </is>
      </c>
    </row>
    <row r="755">
      <c r="A755" s="4" t="inlineStr">
        <is>
          <t>Encumbrances</t>
        </is>
      </c>
      <c r="B755" s="6" t="n">
        <v>0</v>
      </c>
    </row>
    <row r="756">
      <c r="A756" s="4" t="inlineStr">
        <is>
          <t>Land</t>
        </is>
      </c>
      <c r="B756" s="6" t="n">
        <v>214</v>
      </c>
    </row>
    <row r="757">
      <c r="A757" s="4" t="inlineStr">
        <is>
          <t>Building and Improvements</t>
        </is>
      </c>
      <c r="B757" s="6" t="n">
        <v>7952</v>
      </c>
    </row>
    <row r="758">
      <c r="A758" s="4" t="inlineStr">
        <is>
          <t>Costs capitalized subsequent to acquisition, land</t>
        </is>
      </c>
      <c r="B758" s="6" t="n">
        <v>0</v>
      </c>
    </row>
    <row r="759">
      <c r="A759" s="4" t="inlineStr">
        <is>
          <t>Costs capitalized subsequent to acquisition, buildings and improvements</t>
        </is>
      </c>
      <c r="B759" s="6" t="n">
        <v>0</v>
      </c>
    </row>
    <row r="760">
      <c r="A760" s="4" t="inlineStr">
        <is>
          <t>Gross Amount</t>
        </is>
      </c>
      <c r="B760" s="6" t="n">
        <v>8166</v>
      </c>
    </row>
    <row r="761">
      <c r="A761" s="4" t="inlineStr">
        <is>
          <t>Accumulated Depreciation</t>
        </is>
      </c>
      <c r="B761" s="6" t="n">
        <v>2007</v>
      </c>
    </row>
    <row r="762">
      <c r="A762" s="4" t="inlineStr">
        <is>
          <t>Colonial Healthcare &amp; Rehab Centre - Princeton, IL</t>
        </is>
      </c>
    </row>
    <row r="763">
      <c r="A763" s="3" t="inlineStr">
        <is>
          <t>SEC Schedule, 12-28, Real Estate Companies, Investment in Real Estate and Accumulated Depreciation [Line Items]</t>
        </is>
      </c>
    </row>
    <row r="764">
      <c r="A764" s="4" t="inlineStr">
        <is>
          <t>Encumbrances</t>
        </is>
      </c>
      <c r="B764" s="6" t="n">
        <v>0</v>
      </c>
    </row>
    <row r="765">
      <c r="A765" s="4" t="inlineStr">
        <is>
          <t>Land</t>
        </is>
      </c>
      <c r="B765" s="6" t="n">
        <v>173</v>
      </c>
    </row>
    <row r="766">
      <c r="A766" s="4" t="inlineStr">
        <is>
          <t>Building and Improvements</t>
        </is>
      </c>
      <c r="B766" s="6" t="n">
        <v>5871</v>
      </c>
    </row>
    <row r="767">
      <c r="A767" s="4" t="inlineStr">
        <is>
          <t>Costs capitalized subsequent to acquisition, land</t>
        </is>
      </c>
      <c r="B767" s="6" t="n">
        <v>0</v>
      </c>
    </row>
    <row r="768">
      <c r="A768" s="4" t="inlineStr">
        <is>
          <t>Costs capitalized subsequent to acquisition, buildings and improvements</t>
        </is>
      </c>
      <c r="B768" s="6" t="n">
        <v>0</v>
      </c>
    </row>
    <row r="769">
      <c r="A769" s="4" t="inlineStr">
        <is>
          <t>Gross Amount</t>
        </is>
      </c>
      <c r="B769" s="6" t="n">
        <v>6044</v>
      </c>
    </row>
    <row r="770">
      <c r="A770" s="4" t="inlineStr">
        <is>
          <t>Accumulated Depreciation</t>
        </is>
      </c>
      <c r="B770" s="6" t="n">
        <v>1656</v>
      </c>
    </row>
    <row r="771">
      <c r="A771" s="4" t="inlineStr">
        <is>
          <t>Capitol Healthcare &amp; Rehab Centre - Springfield, IL</t>
        </is>
      </c>
    </row>
    <row r="772">
      <c r="A772" s="3" t="inlineStr">
        <is>
          <t>SEC Schedule, 12-28, Real Estate Companies, Investment in Real Estate and Accumulated Depreciation [Line Items]</t>
        </is>
      </c>
    </row>
    <row r="773">
      <c r="A773" s="4" t="inlineStr">
        <is>
          <t>Encumbrances</t>
        </is>
      </c>
      <c r="B773" s="6" t="n">
        <v>0</v>
      </c>
    </row>
    <row r="774">
      <c r="A774" s="4" t="inlineStr">
        <is>
          <t>Land</t>
        </is>
      </c>
      <c r="B774" s="6" t="n">
        <v>603</v>
      </c>
    </row>
    <row r="775">
      <c r="A775" s="4" t="inlineStr">
        <is>
          <t>Building and Improvements</t>
        </is>
      </c>
      <c r="B775" s="6" t="n">
        <v>21699</v>
      </c>
    </row>
    <row r="776">
      <c r="A776" s="4" t="inlineStr">
        <is>
          <t>Costs capitalized subsequent to acquisition, land</t>
        </is>
      </c>
      <c r="B776" s="6" t="n">
        <v>0</v>
      </c>
    </row>
    <row r="777">
      <c r="A777" s="4" t="inlineStr">
        <is>
          <t>Costs capitalized subsequent to acquisition, buildings and improvements</t>
        </is>
      </c>
      <c r="B777" s="6" t="n">
        <v>26</v>
      </c>
    </row>
    <row r="778">
      <c r="A778" s="4" t="inlineStr">
        <is>
          <t>Gross Amount</t>
        </is>
      </c>
      <c r="B778" s="6" t="n">
        <v>22328</v>
      </c>
    </row>
    <row r="779">
      <c r="A779" s="4" t="inlineStr">
        <is>
          <t>Accumulated Depreciation</t>
        </is>
      </c>
      <c r="B779" s="6" t="n">
        <v>4792</v>
      </c>
    </row>
    <row r="780">
      <c r="A780" s="4" t="inlineStr">
        <is>
          <t>Acuity Specialty Hospital - Mesa, AZ</t>
        </is>
      </c>
    </row>
    <row r="781">
      <c r="A781" s="3" t="inlineStr">
        <is>
          <t>SEC Schedule, 12-28, Real Estate Companies, Investment in Real Estate and Accumulated Depreciation [Line Items]</t>
        </is>
      </c>
    </row>
    <row r="782">
      <c r="A782" s="4" t="inlineStr">
        <is>
          <t>Encumbrances</t>
        </is>
      </c>
      <c r="B782" s="6" t="n">
        <v>0</v>
      </c>
    </row>
    <row r="783">
      <c r="A783" s="4" t="inlineStr">
        <is>
          <t>Land</t>
        </is>
      </c>
      <c r="B783" s="6" t="n">
        <v>1977</v>
      </c>
    </row>
    <row r="784">
      <c r="A784" s="4" t="inlineStr">
        <is>
          <t>Building and Improvements</t>
        </is>
      </c>
      <c r="B784" s="6" t="n">
        <v>16203</v>
      </c>
    </row>
    <row r="785">
      <c r="A785" s="4" t="inlineStr">
        <is>
          <t>Costs capitalized subsequent to acquisition, land</t>
        </is>
      </c>
      <c r="B785" s="6" t="n">
        <v>0</v>
      </c>
    </row>
    <row r="786">
      <c r="A786" s="4" t="inlineStr">
        <is>
          <t>Costs capitalized subsequent to acquisition, buildings and improvements</t>
        </is>
      </c>
      <c r="B786" s="6" t="n">
        <v>543</v>
      </c>
    </row>
    <row r="787">
      <c r="A787" s="4" t="inlineStr">
        <is>
          <t>Gross Amount</t>
        </is>
      </c>
      <c r="B787" s="6" t="n">
        <v>18723</v>
      </c>
    </row>
    <row r="788">
      <c r="A788" s="4" t="inlineStr">
        <is>
          <t>Accumulated Depreciation</t>
        </is>
      </c>
      <c r="B788" s="6" t="n">
        <v>2713</v>
      </c>
    </row>
    <row r="789">
      <c r="A789" s="4" t="inlineStr">
        <is>
          <t>Acuity Specialty Hospital - Sun City, AZ</t>
        </is>
      </c>
    </row>
    <row r="790">
      <c r="A790" s="3" t="inlineStr">
        <is>
          <t>SEC Schedule, 12-28, Real Estate Companies, Investment in Real Estate and Accumulated Depreciation [Line Items]</t>
        </is>
      </c>
    </row>
    <row r="791">
      <c r="A791" s="4" t="inlineStr">
        <is>
          <t>Encumbrances</t>
        </is>
      </c>
      <c r="B791" s="6" t="n">
        <v>0</v>
      </c>
    </row>
    <row r="792">
      <c r="A792" s="4" t="inlineStr">
        <is>
          <t>Land</t>
        </is>
      </c>
      <c r="B792" s="6" t="n">
        <v>2329</v>
      </c>
    </row>
    <row r="793">
      <c r="A793" s="4" t="inlineStr">
        <is>
          <t>Building and Improvements</t>
        </is>
      </c>
      <c r="B793" s="6" t="n">
        <v>15795</v>
      </c>
    </row>
    <row r="794">
      <c r="A794" s="4" t="inlineStr">
        <is>
          <t>Costs capitalized subsequent to acquisition, land</t>
        </is>
      </c>
      <c r="B794" s="6" t="n">
        <v>0</v>
      </c>
    </row>
    <row r="795">
      <c r="A795" s="4" t="inlineStr">
        <is>
          <t>Costs capitalized subsequent to acquisition, buildings and improvements</t>
        </is>
      </c>
      <c r="B795" s="6" t="n">
        <v>279</v>
      </c>
    </row>
    <row r="796">
      <c r="A796" s="4" t="inlineStr">
        <is>
          <t>Gross Amount</t>
        </is>
      </c>
      <c r="B796" s="6" t="n">
        <v>18403</v>
      </c>
    </row>
    <row r="797">
      <c r="A797" s="4" t="inlineStr">
        <is>
          <t>Accumulated Depreciation</t>
        </is>
      </c>
      <c r="B797" s="6" t="n">
        <v>2602</v>
      </c>
    </row>
    <row r="798">
      <c r="A798" s="4" t="inlineStr">
        <is>
          <t>Addington Place of Shoal Creek - Kansas City, MO</t>
        </is>
      </c>
    </row>
    <row r="799">
      <c r="A799" s="3" t="inlineStr">
        <is>
          <t>SEC Schedule, 12-28, Real Estate Companies, Investment in Real Estate and Accumulated Depreciation [Line Items]</t>
        </is>
      </c>
    </row>
    <row r="800">
      <c r="A800" s="4" t="inlineStr">
        <is>
          <t>Encumbrances</t>
        </is>
      </c>
      <c r="B800" s="6" t="n">
        <v>13391</v>
      </c>
    </row>
    <row r="801">
      <c r="A801" s="4" t="inlineStr">
        <is>
          <t>Land</t>
        </is>
      </c>
      <c r="B801" s="6" t="n">
        <v>3723</v>
      </c>
    </row>
    <row r="802">
      <c r="A802" s="4" t="inlineStr">
        <is>
          <t>Building and Improvements</t>
        </is>
      </c>
      <c r="B802" s="6" t="n">
        <v>22259</v>
      </c>
    </row>
    <row r="803">
      <c r="A803" s="4" t="inlineStr">
        <is>
          <t>Costs capitalized subsequent to acquisition, land</t>
        </is>
      </c>
      <c r="B803" s="6" t="n">
        <v>0</v>
      </c>
    </row>
    <row r="804">
      <c r="A804" s="4" t="inlineStr">
        <is>
          <t>Costs capitalized subsequent to acquisition, buildings and improvements</t>
        </is>
      </c>
      <c r="B804" s="6" t="n">
        <v>383</v>
      </c>
    </row>
    <row r="805">
      <c r="A805" s="4" t="inlineStr">
        <is>
          <t>Gross Amount</t>
        </is>
      </c>
      <c r="B805" s="6" t="n">
        <v>26365</v>
      </c>
    </row>
    <row r="806">
      <c r="A806" s="4" t="inlineStr">
        <is>
          <t>Accumulated Depreciation</t>
        </is>
      </c>
      <c r="B806" s="6" t="n">
        <v>4175</v>
      </c>
    </row>
    <row r="807">
      <c r="A807" s="4" t="inlineStr">
        <is>
          <t>Aurora Healthcare Center - Green Bay, WI</t>
        </is>
      </c>
    </row>
    <row r="808">
      <c r="A808" s="3" t="inlineStr">
        <is>
          <t>SEC Schedule, 12-28, Real Estate Companies, Investment in Real Estate and Accumulated Depreciation [Line Items]</t>
        </is>
      </c>
    </row>
    <row r="809">
      <c r="A809" s="4" t="inlineStr">
        <is>
          <t>Encumbrances</t>
        </is>
      </c>
      <c r="B809" s="6" t="n">
        <v>0</v>
      </c>
    </row>
    <row r="810">
      <c r="A810" s="4" t="inlineStr">
        <is>
          <t>Land</t>
        </is>
      </c>
      <c r="B810" s="6" t="n">
        <v>1130</v>
      </c>
    </row>
    <row r="811">
      <c r="A811" s="4" t="inlineStr">
        <is>
          <t>Building and Improvements</t>
        </is>
      </c>
      <c r="B811" s="6" t="n">
        <v>1678</v>
      </c>
    </row>
    <row r="812">
      <c r="A812" s="4" t="inlineStr">
        <is>
          <t>Costs capitalized subsequent to acquisition, land</t>
        </is>
      </c>
      <c r="B812" s="6" t="n">
        <v>0</v>
      </c>
    </row>
    <row r="813">
      <c r="A813" s="4" t="inlineStr">
        <is>
          <t>Costs capitalized subsequent to acquisition, buildings and improvements</t>
        </is>
      </c>
      <c r="B813" s="6" t="n">
        <v>0</v>
      </c>
    </row>
    <row r="814">
      <c r="A814" s="4" t="inlineStr">
        <is>
          <t>Gross Amount</t>
        </is>
      </c>
      <c r="B814" s="6" t="n">
        <v>2808</v>
      </c>
    </row>
    <row r="815">
      <c r="A815" s="4" t="inlineStr">
        <is>
          <t>Accumulated Depreciation</t>
        </is>
      </c>
      <c r="B815" s="6" t="n">
        <v>311</v>
      </c>
    </row>
    <row r="816">
      <c r="A816" s="4" t="inlineStr">
        <is>
          <t>Aurora Healthcare Center - Greenville, WI</t>
        </is>
      </c>
    </row>
    <row r="817">
      <c r="A817" s="3" t="inlineStr">
        <is>
          <t>SEC Schedule, 12-28, Real Estate Companies, Investment in Real Estate and Accumulated Depreciation [Line Items]</t>
        </is>
      </c>
    </row>
    <row r="818">
      <c r="A818" s="4" t="inlineStr">
        <is>
          <t>Encumbrances</t>
        </is>
      </c>
      <c r="B818" s="6" t="n">
        <v>0</v>
      </c>
    </row>
    <row r="819">
      <c r="A819" s="4" t="inlineStr">
        <is>
          <t>Land</t>
        </is>
      </c>
      <c r="B819" s="6" t="n">
        <v>259</v>
      </c>
    </row>
    <row r="820">
      <c r="A820" s="4" t="inlineStr">
        <is>
          <t>Building and Improvements</t>
        </is>
      </c>
      <c r="B820" s="6" t="n">
        <v>958</v>
      </c>
    </row>
    <row r="821">
      <c r="A821" s="4" t="inlineStr">
        <is>
          <t>Costs capitalized subsequent to acquisition, land</t>
        </is>
      </c>
      <c r="B821" s="6" t="n">
        <v>0</v>
      </c>
    </row>
    <row r="822">
      <c r="A822" s="4" t="inlineStr">
        <is>
          <t>Costs capitalized subsequent to acquisition, buildings and improvements</t>
        </is>
      </c>
      <c r="B822" s="6" t="n">
        <v>0</v>
      </c>
    </row>
    <row r="823">
      <c r="A823" s="4" t="inlineStr">
        <is>
          <t>Gross Amount</t>
        </is>
      </c>
      <c r="B823" s="6" t="n">
        <v>1217</v>
      </c>
    </row>
    <row r="824">
      <c r="A824" s="4" t="inlineStr">
        <is>
          <t>Accumulated Depreciation</t>
        </is>
      </c>
      <c r="B824" s="6" t="n">
        <v>188</v>
      </c>
    </row>
    <row r="825">
      <c r="A825" s="4" t="inlineStr">
        <is>
          <t>Aurora Healthcare Center - Kiel, WI</t>
        </is>
      </c>
    </row>
    <row r="826">
      <c r="A826" s="3" t="inlineStr">
        <is>
          <t>SEC Schedule, 12-28, Real Estate Companies, Investment in Real Estate and Accumulated Depreciation [Line Items]</t>
        </is>
      </c>
    </row>
    <row r="827">
      <c r="A827" s="4" t="inlineStr">
        <is>
          <t>Encumbrances</t>
        </is>
      </c>
      <c r="B827" s="6" t="n">
        <v>0</v>
      </c>
    </row>
    <row r="828">
      <c r="A828" s="4" t="inlineStr">
        <is>
          <t>Land</t>
        </is>
      </c>
      <c r="B828" s="6" t="n">
        <v>676</v>
      </c>
    </row>
    <row r="829">
      <c r="A829" s="4" t="inlineStr">
        <is>
          <t>Building and Improvements</t>
        </is>
      </c>
      <c r="B829" s="6" t="n">
        <v>2214</v>
      </c>
    </row>
    <row r="830">
      <c r="A830" s="4" t="inlineStr">
        <is>
          <t>Costs capitalized subsequent to acquisition, land</t>
        </is>
      </c>
      <c r="B830" s="6" t="n">
        <v>0</v>
      </c>
    </row>
    <row r="831">
      <c r="A831" s="4" t="inlineStr">
        <is>
          <t>Costs capitalized subsequent to acquisition, buildings and improvements</t>
        </is>
      </c>
      <c r="B831" s="6" t="n">
        <v>0</v>
      </c>
    </row>
    <row r="832">
      <c r="A832" s="4" t="inlineStr">
        <is>
          <t>Gross Amount</t>
        </is>
      </c>
      <c r="B832" s="6" t="n">
        <v>2890</v>
      </c>
    </row>
    <row r="833">
      <c r="A833" s="4" t="inlineStr">
        <is>
          <t>Accumulated Depreciation</t>
        </is>
      </c>
      <c r="B833" s="6" t="n">
        <v>367</v>
      </c>
    </row>
    <row r="834">
      <c r="A834" s="4" t="inlineStr">
        <is>
          <t>Aurora Healthcare Center - Plymouth, WI</t>
        </is>
      </c>
    </row>
    <row r="835">
      <c r="A835" s="3" t="inlineStr">
        <is>
          <t>SEC Schedule, 12-28, Real Estate Companies, Investment in Real Estate and Accumulated Depreciation [Line Items]</t>
        </is>
      </c>
    </row>
    <row r="836">
      <c r="A836" s="4" t="inlineStr">
        <is>
          <t>Encumbrances</t>
        </is>
      </c>
      <c r="B836" s="6" t="n">
        <v>17038</v>
      </c>
    </row>
    <row r="837">
      <c r="A837" s="4" t="inlineStr">
        <is>
          <t>Land</t>
        </is>
      </c>
      <c r="B837" s="6" t="n">
        <v>2891</v>
      </c>
    </row>
    <row r="838">
      <c r="A838" s="4" t="inlineStr">
        <is>
          <t>Building and Improvements</t>
        </is>
      </c>
      <c r="B838" s="6" t="n">
        <v>24224</v>
      </c>
    </row>
    <row r="839">
      <c r="A839" s="4" t="inlineStr">
        <is>
          <t>Costs capitalized subsequent to acquisition, land</t>
        </is>
      </c>
      <c r="B839" s="6" t="n">
        <v>0</v>
      </c>
    </row>
    <row r="840">
      <c r="A840" s="4" t="inlineStr">
        <is>
          <t>Costs capitalized subsequent to acquisition, buildings and improvements</t>
        </is>
      </c>
      <c r="B840" s="6" t="n">
        <v>0</v>
      </c>
    </row>
    <row r="841">
      <c r="A841" s="4" t="inlineStr">
        <is>
          <t>Gross Amount</t>
        </is>
      </c>
      <c r="B841" s="6" t="n">
        <v>27115</v>
      </c>
    </row>
    <row r="842">
      <c r="A842" s="4" t="inlineStr">
        <is>
          <t>Accumulated Depreciation</t>
        </is>
      </c>
      <c r="B842" s="6" t="n">
        <v>4029</v>
      </c>
    </row>
    <row r="843">
      <c r="A843" s="4" t="inlineStr">
        <is>
          <t>Aurora Healthcare Center - Waterford, WI</t>
        </is>
      </c>
    </row>
    <row r="844">
      <c r="A844" s="3" t="inlineStr">
        <is>
          <t>SEC Schedule, 12-28, Real Estate Companies, Investment in Real Estate and Accumulated Depreciation [Line Items]</t>
        </is>
      </c>
    </row>
    <row r="845">
      <c r="A845" s="4" t="inlineStr">
        <is>
          <t>Encumbrances</t>
        </is>
      </c>
      <c r="B845" s="6" t="n">
        <v>0</v>
      </c>
    </row>
    <row r="846">
      <c r="A846" s="4" t="inlineStr">
        <is>
          <t>Land</t>
        </is>
      </c>
      <c r="B846" s="6" t="n">
        <v>590</v>
      </c>
    </row>
    <row r="847">
      <c r="A847" s="4" t="inlineStr">
        <is>
          <t>Building and Improvements</t>
        </is>
      </c>
      <c r="B847" s="6" t="n">
        <v>6452</v>
      </c>
    </row>
    <row r="848">
      <c r="A848" s="4" t="inlineStr">
        <is>
          <t>Costs capitalized subsequent to acquisition, land</t>
        </is>
      </c>
      <c r="B848" s="6" t="n">
        <v>0</v>
      </c>
    </row>
    <row r="849">
      <c r="A849" s="4" t="inlineStr">
        <is>
          <t>Costs capitalized subsequent to acquisition, buildings and improvements</t>
        </is>
      </c>
      <c r="B849" s="6" t="n">
        <v>0</v>
      </c>
    </row>
    <row r="850">
      <c r="A850" s="4" t="inlineStr">
        <is>
          <t>Gross Amount</t>
        </is>
      </c>
      <c r="B850" s="6" t="n">
        <v>7042</v>
      </c>
    </row>
    <row r="851">
      <c r="A851" s="4" t="inlineStr">
        <is>
          <t>Accumulated Depreciation</t>
        </is>
      </c>
      <c r="B851" s="6" t="n">
        <v>1035</v>
      </c>
    </row>
    <row r="852">
      <c r="A852" s="4" t="inlineStr">
        <is>
          <t>Aurora Healthcare Center - Wautoma, WI</t>
        </is>
      </c>
    </row>
    <row r="853">
      <c r="A853" s="3" t="inlineStr">
        <is>
          <t>SEC Schedule, 12-28, Real Estate Companies, Investment in Real Estate and Accumulated Depreciation [Line Items]</t>
        </is>
      </c>
    </row>
    <row r="854">
      <c r="A854" s="4" t="inlineStr">
        <is>
          <t>Encumbrances</t>
        </is>
      </c>
      <c r="B854" s="6" t="n">
        <v>0</v>
      </c>
    </row>
    <row r="855">
      <c r="A855" s="4" t="inlineStr">
        <is>
          <t>Land</t>
        </is>
      </c>
      <c r="B855" s="6" t="n">
        <v>1955</v>
      </c>
    </row>
    <row r="856">
      <c r="A856" s="4" t="inlineStr">
        <is>
          <t>Building and Improvements</t>
        </is>
      </c>
      <c r="B856" s="6" t="n">
        <v>4361</v>
      </c>
    </row>
    <row r="857">
      <c r="A857" s="4" t="inlineStr">
        <is>
          <t>Costs capitalized subsequent to acquisition, land</t>
        </is>
      </c>
      <c r="B857" s="6" t="n">
        <v>0</v>
      </c>
    </row>
    <row r="858">
      <c r="A858" s="4" t="inlineStr">
        <is>
          <t>Costs capitalized subsequent to acquisition, buildings and improvements</t>
        </is>
      </c>
      <c r="B858" s="6" t="n">
        <v>0</v>
      </c>
    </row>
    <row r="859">
      <c r="A859" s="4" t="inlineStr">
        <is>
          <t>Gross Amount</t>
        </is>
      </c>
      <c r="B859" s="6" t="n">
        <v>6316</v>
      </c>
    </row>
    <row r="860">
      <c r="A860" s="4" t="inlineStr">
        <is>
          <t>Accumulated Depreciation</t>
        </is>
      </c>
      <c r="B860" s="6" t="n">
        <v>729</v>
      </c>
    </row>
    <row r="861">
      <c r="A861" s="4" t="inlineStr">
        <is>
          <t>Arbor View Assisted Living and Memory Care - Burlington, WI</t>
        </is>
      </c>
    </row>
    <row r="862">
      <c r="A862" s="3" t="inlineStr">
        <is>
          <t>SEC Schedule, 12-28, Real Estate Companies, Investment in Real Estate and Accumulated Depreciation [Line Items]</t>
        </is>
      </c>
    </row>
    <row r="863">
      <c r="A863" s="4" t="inlineStr">
        <is>
          <t>Encumbrances</t>
        </is>
      </c>
      <c r="B863" s="6" t="n">
        <v>0</v>
      </c>
    </row>
    <row r="864">
      <c r="A864" s="4" t="inlineStr">
        <is>
          <t>Land</t>
        </is>
      </c>
      <c r="B864" s="6" t="n">
        <v>367</v>
      </c>
    </row>
    <row r="865">
      <c r="A865" s="4" t="inlineStr">
        <is>
          <t>Building and Improvements</t>
        </is>
      </c>
      <c r="B865" s="6" t="n">
        <v>7815</v>
      </c>
    </row>
    <row r="866">
      <c r="A866" s="4" t="inlineStr">
        <is>
          <t>Costs capitalized subsequent to acquisition, land</t>
        </is>
      </c>
      <c r="B866" s="6" t="n">
        <v>0</v>
      </c>
    </row>
    <row r="867">
      <c r="A867" s="4" t="inlineStr">
        <is>
          <t>Costs capitalized subsequent to acquisition, buildings and improvements</t>
        </is>
      </c>
      <c r="B867" s="6" t="n">
        <v>44</v>
      </c>
    </row>
    <row r="868">
      <c r="A868" s="4" t="inlineStr">
        <is>
          <t>Gross Amount</t>
        </is>
      </c>
      <c r="B868" s="6" t="n">
        <v>8226</v>
      </c>
    </row>
    <row r="869">
      <c r="A869" s="4" t="inlineStr">
        <is>
          <t>Accumulated Depreciation</t>
        </is>
      </c>
      <c r="B869" s="6" t="n">
        <v>1651</v>
      </c>
    </row>
    <row r="870">
      <c r="A870" s="4" t="inlineStr">
        <is>
          <t>Advanced Orthopedic Medical Center - Richmond, VA</t>
        </is>
      </c>
    </row>
    <row r="871">
      <c r="A871" s="3" t="inlineStr">
        <is>
          <t>SEC Schedule, 12-28, Real Estate Companies, Investment in Real Estate and Accumulated Depreciation [Line Items]</t>
        </is>
      </c>
    </row>
    <row r="872">
      <c r="A872" s="4" t="inlineStr">
        <is>
          <t>Encumbrances</t>
        </is>
      </c>
      <c r="B872" s="6" t="n">
        <v>15390</v>
      </c>
    </row>
    <row r="873">
      <c r="A873" s="4" t="inlineStr">
        <is>
          <t>Land</t>
        </is>
      </c>
      <c r="B873" s="6" t="n">
        <v>1523</v>
      </c>
    </row>
    <row r="874">
      <c r="A874" s="4" t="inlineStr">
        <is>
          <t>Building and Improvements</t>
        </is>
      </c>
      <c r="B874" s="6" t="n">
        <v>19229</v>
      </c>
    </row>
    <row r="875">
      <c r="A875" s="4" t="inlineStr">
        <is>
          <t>Costs capitalized subsequent to acquisition, land</t>
        </is>
      </c>
      <c r="B875" s="6" t="n">
        <v>0</v>
      </c>
    </row>
    <row r="876">
      <c r="A876" s="4" t="inlineStr">
        <is>
          <t>Costs capitalized subsequent to acquisition, buildings and improvements</t>
        </is>
      </c>
      <c r="B876" s="6" t="n">
        <v>0</v>
      </c>
    </row>
    <row r="877">
      <c r="A877" s="4" t="inlineStr">
        <is>
          <t>Gross Amount</t>
        </is>
      </c>
      <c r="B877" s="6" t="n">
        <v>20752</v>
      </c>
    </row>
    <row r="878">
      <c r="A878" s="4" t="inlineStr">
        <is>
          <t>Accumulated Depreciation</t>
        </is>
      </c>
      <c r="B878" s="6" t="n">
        <v>2934</v>
      </c>
    </row>
    <row r="879">
      <c r="A879" s="4" t="inlineStr">
        <is>
          <t>Palm Valley Medical Plaza - Goodyear, AZ</t>
        </is>
      </c>
    </row>
    <row r="880">
      <c r="A880" s="3" t="inlineStr">
        <is>
          <t>SEC Schedule, 12-28, Real Estate Companies, Investment in Real Estate and Accumulated Depreciation [Line Items]</t>
        </is>
      </c>
    </row>
    <row r="881">
      <c r="A881" s="4" t="inlineStr">
        <is>
          <t>Encumbrances</t>
        </is>
      </c>
      <c r="B881" s="6" t="n">
        <v>2998</v>
      </c>
    </row>
    <row r="882">
      <c r="A882" s="4" t="inlineStr">
        <is>
          <t>Land</t>
        </is>
      </c>
      <c r="B882" s="6" t="n">
        <v>1890</v>
      </c>
    </row>
    <row r="883">
      <c r="A883" s="4" t="inlineStr">
        <is>
          <t>Building and Improvements</t>
        </is>
      </c>
      <c r="B883" s="6" t="n">
        <v>4940</v>
      </c>
    </row>
    <row r="884">
      <c r="A884" s="4" t="inlineStr">
        <is>
          <t>Costs capitalized subsequent to acquisition, land</t>
        </is>
      </c>
      <c r="B884" s="6" t="n">
        <v>0</v>
      </c>
    </row>
    <row r="885">
      <c r="A885" s="4" t="inlineStr">
        <is>
          <t>Costs capitalized subsequent to acquisition, buildings and improvements</t>
        </is>
      </c>
      <c r="B885" s="6" t="n">
        <v>228</v>
      </c>
    </row>
    <row r="886">
      <c r="A886" s="4" t="inlineStr">
        <is>
          <t>Gross Amount</t>
        </is>
      </c>
      <c r="B886" s="6" t="n">
        <v>7058</v>
      </c>
    </row>
    <row r="887">
      <c r="A887" s="4" t="inlineStr">
        <is>
          <t>Accumulated Depreciation</t>
        </is>
      </c>
      <c r="B887" s="6" t="n">
        <v>907</v>
      </c>
    </row>
    <row r="888">
      <c r="A888" s="4" t="inlineStr">
        <is>
          <t>Physicians Plaza of Roane County - Harriman, TN</t>
        </is>
      </c>
    </row>
    <row r="889">
      <c r="A889" s="3" t="inlineStr">
        <is>
          <t>SEC Schedule, 12-28, Real Estate Companies, Investment in Real Estate and Accumulated Depreciation [Line Items]</t>
        </is>
      </c>
    </row>
    <row r="890">
      <c r="A890" s="4" t="inlineStr">
        <is>
          <t>Encumbrances</t>
        </is>
      </c>
      <c r="B890" s="6" t="n">
        <v>6293</v>
      </c>
    </row>
    <row r="891">
      <c r="A891" s="4" t="inlineStr">
        <is>
          <t>Land</t>
        </is>
      </c>
      <c r="B891" s="6" t="n">
        <v>1746</v>
      </c>
    </row>
    <row r="892">
      <c r="A892" s="4" t="inlineStr">
        <is>
          <t>Building and Improvements</t>
        </is>
      </c>
      <c r="B892" s="6" t="n">
        <v>7842</v>
      </c>
    </row>
    <row r="893">
      <c r="A893" s="4" t="inlineStr">
        <is>
          <t>Costs capitalized subsequent to acquisition, land</t>
        </is>
      </c>
      <c r="B893" s="6" t="n">
        <v>0</v>
      </c>
    </row>
    <row r="894">
      <c r="A894" s="4" t="inlineStr">
        <is>
          <t>Costs capitalized subsequent to acquisition, buildings and improvements</t>
        </is>
      </c>
      <c r="B894" s="6" t="n">
        <v>32</v>
      </c>
    </row>
    <row r="895">
      <c r="A895" s="4" t="inlineStr">
        <is>
          <t>Gross Amount</t>
        </is>
      </c>
      <c r="B895" s="6" t="n">
        <v>9620</v>
      </c>
    </row>
    <row r="896">
      <c r="A896" s="4" t="inlineStr">
        <is>
          <t>Accumulated Depreciation</t>
        </is>
      </c>
      <c r="B896" s="6" t="n">
        <v>1276</v>
      </c>
    </row>
    <row r="897">
      <c r="A897" s="4" t="inlineStr">
        <is>
          <t>Adventist Health Lacey Medical Plaza - Hanford, CA</t>
        </is>
      </c>
    </row>
    <row r="898">
      <c r="A898" s="3" t="inlineStr">
        <is>
          <t>SEC Schedule, 12-28, Real Estate Companies, Investment in Real Estate and Accumulated Depreciation [Line Items]</t>
        </is>
      </c>
    </row>
    <row r="899">
      <c r="A899" s="4" t="inlineStr">
        <is>
          <t>Encumbrances</t>
        </is>
      </c>
      <c r="B899" s="6" t="n">
        <v>11526</v>
      </c>
    </row>
    <row r="900">
      <c r="A900" s="4" t="inlineStr">
        <is>
          <t>Land</t>
        </is>
      </c>
      <c r="B900" s="6" t="n">
        <v>328</v>
      </c>
    </row>
    <row r="901">
      <c r="A901" s="4" t="inlineStr">
        <is>
          <t>Building and Improvements</t>
        </is>
      </c>
      <c r="B901" s="6" t="n">
        <v>13302</v>
      </c>
    </row>
    <row r="902">
      <c r="A902" s="4" t="inlineStr">
        <is>
          <t>Costs capitalized subsequent to acquisition, land</t>
        </is>
      </c>
      <c r="B902" s="6" t="n">
        <v>0</v>
      </c>
    </row>
    <row r="903">
      <c r="A903" s="4" t="inlineStr">
        <is>
          <t>Costs capitalized subsequent to acquisition, buildings and improvements</t>
        </is>
      </c>
      <c r="B903" s="6" t="n">
        <v>44</v>
      </c>
    </row>
    <row r="904">
      <c r="A904" s="4" t="inlineStr">
        <is>
          <t>Gross Amount</t>
        </is>
      </c>
      <c r="B904" s="6" t="n">
        <v>13674</v>
      </c>
    </row>
    <row r="905">
      <c r="A905" s="4" t="inlineStr">
        <is>
          <t>Accumulated Depreciation</t>
        </is>
      </c>
      <c r="B905" s="6" t="n">
        <v>1925</v>
      </c>
    </row>
    <row r="906">
      <c r="A906" s="4" t="inlineStr">
        <is>
          <t>Medical Center I - Peoria, AZ</t>
        </is>
      </c>
    </row>
    <row r="907">
      <c r="A907" s="3" t="inlineStr">
        <is>
          <t>SEC Schedule, 12-28, Real Estate Companies, Investment in Real Estate and Accumulated Depreciation [Line Items]</t>
        </is>
      </c>
    </row>
    <row r="908">
      <c r="A908" s="4" t="inlineStr">
        <is>
          <t>Encumbrances</t>
        </is>
      </c>
      <c r="B908" s="6" t="n">
        <v>3085</v>
      </c>
    </row>
    <row r="909">
      <c r="A909" s="4" t="inlineStr">
        <is>
          <t>Land</t>
        </is>
      </c>
      <c r="B909" s="6" t="n">
        <v>807</v>
      </c>
    </row>
    <row r="910">
      <c r="A910" s="4" t="inlineStr">
        <is>
          <t>Building and Improvements</t>
        </is>
      </c>
      <c r="B910" s="6" t="n">
        <v>1115</v>
      </c>
    </row>
    <row r="911">
      <c r="A911" s="4" t="inlineStr">
        <is>
          <t>Costs capitalized subsequent to acquisition, land</t>
        </is>
      </c>
      <c r="B911" s="6" t="n">
        <v>0</v>
      </c>
    </row>
    <row r="912">
      <c r="A912" s="4" t="inlineStr">
        <is>
          <t>Costs capitalized subsequent to acquisition, buildings and improvements</t>
        </is>
      </c>
      <c r="B912" s="6" t="n">
        <v>513</v>
      </c>
    </row>
    <row r="913">
      <c r="A913" s="4" t="inlineStr">
        <is>
          <t>Gross Amount</t>
        </is>
      </c>
      <c r="B913" s="6" t="n">
        <v>2435</v>
      </c>
    </row>
    <row r="914">
      <c r="A914" s="4" t="inlineStr">
        <is>
          <t>Accumulated Depreciation</t>
        </is>
      </c>
      <c r="B914" s="6" t="n">
        <v>741</v>
      </c>
    </row>
    <row r="915">
      <c r="A915" s="4" t="inlineStr">
        <is>
          <t>Medical Center II - Peoria, AZ</t>
        </is>
      </c>
    </row>
    <row r="916">
      <c r="A916" s="3" t="inlineStr">
        <is>
          <t>SEC Schedule, 12-28, Real Estate Companies, Investment in Real Estate and Accumulated Depreciation [Line Items]</t>
        </is>
      </c>
    </row>
    <row r="917">
      <c r="A917" s="4" t="inlineStr">
        <is>
          <t>Encumbrances</t>
        </is>
      </c>
      <c r="B917" s="6" t="n">
        <v>0</v>
      </c>
    </row>
    <row r="918">
      <c r="A918" s="4" t="inlineStr">
        <is>
          <t>Land</t>
        </is>
      </c>
      <c r="B918" s="6" t="n">
        <v>945</v>
      </c>
    </row>
    <row r="919">
      <c r="A919" s="4" t="inlineStr">
        <is>
          <t>Building and Improvements</t>
        </is>
      </c>
      <c r="B919" s="6" t="n">
        <v>1330</v>
      </c>
    </row>
    <row r="920">
      <c r="A920" s="4" t="inlineStr">
        <is>
          <t>Costs capitalized subsequent to acquisition, land</t>
        </is>
      </c>
      <c r="B920" s="6" t="n">
        <v>0</v>
      </c>
    </row>
    <row r="921">
      <c r="A921" s="4" t="inlineStr">
        <is>
          <t>Costs capitalized subsequent to acquisition, buildings and improvements</t>
        </is>
      </c>
      <c r="B921" s="6" t="n">
        <v>5023</v>
      </c>
    </row>
    <row r="922">
      <c r="A922" s="4" t="inlineStr">
        <is>
          <t>Gross Amount</t>
        </is>
      </c>
      <c r="B922" s="6" t="n">
        <v>7298</v>
      </c>
    </row>
    <row r="923">
      <c r="A923" s="4" t="inlineStr">
        <is>
          <t>Accumulated Depreciation</t>
        </is>
      </c>
      <c r="B923" s="6" t="n">
        <v>1125</v>
      </c>
    </row>
    <row r="924">
      <c r="A924" s="4" t="inlineStr">
        <is>
          <t>Commercial Center - Peoria, AZ</t>
        </is>
      </c>
    </row>
    <row r="925">
      <c r="A925" s="3" t="inlineStr">
        <is>
          <t>SEC Schedule, 12-28, Real Estate Companies, Investment in Real Estate and Accumulated Depreciation [Line Items]</t>
        </is>
      </c>
    </row>
    <row r="926">
      <c r="A926" s="4" t="inlineStr">
        <is>
          <t>Encumbrances</t>
        </is>
      </c>
      <c r="B926" s="6" t="n">
        <v>3254</v>
      </c>
    </row>
    <row r="927">
      <c r="A927" s="4" t="inlineStr">
        <is>
          <t>Land</t>
        </is>
      </c>
      <c r="B927" s="6" t="n">
        <v>959</v>
      </c>
    </row>
    <row r="928">
      <c r="A928" s="4" t="inlineStr">
        <is>
          <t>Building and Improvements</t>
        </is>
      </c>
      <c r="B928" s="6" t="n">
        <v>1110</v>
      </c>
    </row>
    <row r="929">
      <c r="A929" s="4" t="inlineStr">
        <is>
          <t>Costs capitalized subsequent to acquisition, land</t>
        </is>
      </c>
      <c r="B929" s="6" t="n">
        <v>0</v>
      </c>
    </row>
    <row r="930">
      <c r="A930" s="4" t="inlineStr">
        <is>
          <t>Costs capitalized subsequent to acquisition, buildings and improvements</t>
        </is>
      </c>
      <c r="B930" s="6" t="n">
        <v>635</v>
      </c>
    </row>
    <row r="931">
      <c r="A931" s="4" t="inlineStr">
        <is>
          <t>Gross Amount</t>
        </is>
      </c>
      <c r="B931" s="6" t="n">
        <v>2704</v>
      </c>
    </row>
    <row r="932">
      <c r="A932" s="4" t="inlineStr">
        <is>
          <t>Accumulated Depreciation</t>
        </is>
      </c>
      <c r="B932" s="6" t="n">
        <v>375</v>
      </c>
    </row>
    <row r="933">
      <c r="A933" s="4" t="inlineStr">
        <is>
          <t>Medical Center III - Peoria, AZ</t>
        </is>
      </c>
    </row>
    <row r="934">
      <c r="A934" s="3" t="inlineStr">
        <is>
          <t>SEC Schedule, 12-28, Real Estate Companies, Investment in Real Estate and Accumulated Depreciation [Line Items]</t>
        </is>
      </c>
    </row>
    <row r="935">
      <c r="A935" s="4" t="inlineStr">
        <is>
          <t>Encumbrances</t>
        </is>
      </c>
      <c r="B935" s="6" t="n">
        <v>2137</v>
      </c>
    </row>
    <row r="936">
      <c r="A936" s="4" t="inlineStr">
        <is>
          <t>Land</t>
        </is>
      </c>
      <c r="B936" s="6" t="n">
        <v>673</v>
      </c>
    </row>
    <row r="937">
      <c r="A937" s="4" t="inlineStr">
        <is>
          <t>Building and Improvements</t>
        </is>
      </c>
      <c r="B937" s="6" t="n">
        <v>1651</v>
      </c>
    </row>
    <row r="938">
      <c r="A938" s="4" t="inlineStr">
        <is>
          <t>Costs capitalized subsequent to acquisition, land</t>
        </is>
      </c>
      <c r="B938" s="6" t="n">
        <v>0</v>
      </c>
    </row>
    <row r="939">
      <c r="A939" s="4" t="inlineStr">
        <is>
          <t>Costs capitalized subsequent to acquisition, buildings and improvements</t>
        </is>
      </c>
      <c r="B939" s="6" t="n">
        <v>811</v>
      </c>
    </row>
    <row r="940">
      <c r="A940" s="4" t="inlineStr">
        <is>
          <t>Gross Amount</t>
        </is>
      </c>
      <c r="B940" s="6" t="n">
        <v>3135</v>
      </c>
    </row>
    <row r="941">
      <c r="A941" s="4" t="inlineStr">
        <is>
          <t>Accumulated Depreciation</t>
        </is>
      </c>
      <c r="B941" s="6" t="n">
        <v>659</v>
      </c>
    </row>
    <row r="942">
      <c r="A942" s="4" t="inlineStr">
        <is>
          <t>Morrow Medical Center - Morrow, GA</t>
        </is>
      </c>
    </row>
    <row r="943">
      <c r="A943" s="3" t="inlineStr">
        <is>
          <t>SEC Schedule, 12-28, Real Estate Companies, Investment in Real Estate and Accumulated Depreciation [Line Items]</t>
        </is>
      </c>
    </row>
    <row r="944">
      <c r="A944" s="4" t="inlineStr">
        <is>
          <t>Encumbrances</t>
        </is>
      </c>
      <c r="B944" s="6" t="n">
        <v>4334</v>
      </c>
    </row>
    <row r="945">
      <c r="A945" s="4" t="inlineStr">
        <is>
          <t>Land</t>
        </is>
      </c>
      <c r="B945" s="6" t="n">
        <v>1155</v>
      </c>
    </row>
    <row r="946">
      <c r="A946" s="4" t="inlineStr">
        <is>
          <t>Building and Improvements</t>
        </is>
      </c>
      <c r="B946" s="6" t="n">
        <v>5674</v>
      </c>
    </row>
    <row r="947">
      <c r="A947" s="4" t="inlineStr">
        <is>
          <t>Costs capitalized subsequent to acquisition, land</t>
        </is>
      </c>
      <c r="B947" s="6" t="n">
        <v>0</v>
      </c>
    </row>
    <row r="948">
      <c r="A948" s="4" t="inlineStr">
        <is>
          <t>Costs capitalized subsequent to acquisition, buildings and improvements</t>
        </is>
      </c>
      <c r="B948" s="6" t="n">
        <v>270</v>
      </c>
    </row>
    <row r="949">
      <c r="A949" s="4" t="inlineStr">
        <is>
          <t>Gross Amount</t>
        </is>
      </c>
      <c r="B949" s="6" t="n">
        <v>7099</v>
      </c>
    </row>
    <row r="950">
      <c r="A950" s="4" t="inlineStr">
        <is>
          <t>Accumulated Depreciation</t>
        </is>
      </c>
      <c r="B950" s="6" t="n">
        <v>909</v>
      </c>
    </row>
    <row r="951">
      <c r="A951" s="4" t="inlineStr">
        <is>
          <t>Belmar Medical Building -Lakewood, CO</t>
        </is>
      </c>
    </row>
    <row r="952">
      <c r="A952" s="3" t="inlineStr">
        <is>
          <t>SEC Schedule, 12-28, Real Estate Companies, Investment in Real Estate and Accumulated Depreciation [Line Items]</t>
        </is>
      </c>
    </row>
    <row r="953">
      <c r="A953" s="4" t="inlineStr">
        <is>
          <t>Encumbrances</t>
        </is>
      </c>
      <c r="B953" s="6" t="n">
        <v>3770</v>
      </c>
    </row>
    <row r="954">
      <c r="A954" s="4" t="inlineStr">
        <is>
          <t>Land</t>
        </is>
      </c>
      <c r="B954" s="6" t="n">
        <v>819</v>
      </c>
    </row>
    <row r="955">
      <c r="A955" s="4" t="inlineStr">
        <is>
          <t>Building and Improvements</t>
        </is>
      </c>
      <c r="B955" s="6" t="n">
        <v>4287</v>
      </c>
    </row>
    <row r="956">
      <c r="A956" s="4" t="inlineStr">
        <is>
          <t>Costs capitalized subsequent to acquisition, land</t>
        </is>
      </c>
      <c r="B956" s="6" t="n">
        <v>0</v>
      </c>
    </row>
    <row r="957">
      <c r="A957" s="4" t="inlineStr">
        <is>
          <t>Costs capitalized subsequent to acquisition, buildings and improvements</t>
        </is>
      </c>
      <c r="B957" s="6" t="n">
        <v>289</v>
      </c>
    </row>
    <row r="958">
      <c r="A958" s="4" t="inlineStr">
        <is>
          <t>Gross Amount</t>
        </is>
      </c>
      <c r="B958" s="6" t="n">
        <v>5395</v>
      </c>
    </row>
    <row r="959">
      <c r="A959" s="4" t="inlineStr">
        <is>
          <t>Accumulated Depreciation</t>
        </is>
      </c>
      <c r="B959" s="6" t="n">
        <v>703</v>
      </c>
    </row>
    <row r="960">
      <c r="A960" s="4" t="inlineStr">
        <is>
          <t>Addington Place - Northville, MI</t>
        </is>
      </c>
    </row>
    <row r="961">
      <c r="A961" s="3" t="inlineStr">
        <is>
          <t>SEC Schedule, 12-28, Real Estate Companies, Investment in Real Estate and Accumulated Depreciation [Line Items]</t>
        </is>
      </c>
    </row>
    <row r="962">
      <c r="A962" s="4" t="inlineStr">
        <is>
          <t>Encumbrances</t>
        </is>
      </c>
      <c r="B962" s="6" t="n">
        <v>13287</v>
      </c>
    </row>
    <row r="963">
      <c r="A963" s="4" t="inlineStr">
        <is>
          <t>Land</t>
        </is>
      </c>
      <c r="B963" s="6" t="n">
        <v>440</v>
      </c>
    </row>
    <row r="964">
      <c r="A964" s="4" t="inlineStr">
        <is>
          <t>Building and Improvements</t>
        </is>
      </c>
      <c r="B964" s="6" t="n">
        <v>14975</v>
      </c>
    </row>
    <row r="965">
      <c r="A965" s="4" t="inlineStr">
        <is>
          <t>Costs capitalized subsequent to acquisition, land</t>
        </is>
      </c>
      <c r="B965" s="6" t="n">
        <v>0</v>
      </c>
    </row>
    <row r="966">
      <c r="A966" s="4" t="inlineStr">
        <is>
          <t>Costs capitalized subsequent to acquisition, buildings and improvements</t>
        </is>
      </c>
      <c r="B966" s="6" t="n">
        <v>303</v>
      </c>
    </row>
    <row r="967">
      <c r="A967" s="4" t="inlineStr">
        <is>
          <t>Gross Amount</t>
        </is>
      </c>
      <c r="B967" s="6" t="n">
        <v>15718</v>
      </c>
    </row>
    <row r="968">
      <c r="A968" s="4" t="inlineStr">
        <is>
          <t>Accumulated Depreciation</t>
        </is>
      </c>
      <c r="B968" s="6" t="n">
        <v>2569</v>
      </c>
    </row>
    <row r="969">
      <c r="A969" s="4" t="inlineStr">
        <is>
          <t>Conroe Medical Arts and Surgery Center - Conroe, TX</t>
        </is>
      </c>
    </row>
    <row r="970">
      <c r="A970" s="3" t="inlineStr">
        <is>
          <t>SEC Schedule, 12-28, Real Estate Companies, Investment in Real Estate and Accumulated Depreciation [Line Items]</t>
        </is>
      </c>
    </row>
    <row r="971">
      <c r="A971" s="4" t="inlineStr">
        <is>
          <t>Encumbrances</t>
        </is>
      </c>
      <c r="B971" s="6" t="n">
        <v>13221</v>
      </c>
    </row>
    <row r="972">
      <c r="A972" s="4" t="inlineStr">
        <is>
          <t>Land</t>
        </is>
      </c>
      <c r="B972" s="6" t="n">
        <v>1965</v>
      </c>
    </row>
    <row r="973">
      <c r="A973" s="4" t="inlineStr">
        <is>
          <t>Building and Improvements</t>
        </is>
      </c>
      <c r="B973" s="6" t="n">
        <v>12198</v>
      </c>
    </row>
    <row r="974">
      <c r="A974" s="4" t="inlineStr">
        <is>
          <t>Costs capitalized subsequent to acquisition, land</t>
        </is>
      </c>
      <c r="B974" s="6" t="n">
        <v>0</v>
      </c>
    </row>
    <row r="975">
      <c r="A975" s="4" t="inlineStr">
        <is>
          <t>Costs capitalized subsequent to acquisition, buildings and improvements</t>
        </is>
      </c>
      <c r="B975" s="6" t="n">
        <v>573</v>
      </c>
    </row>
    <row r="976">
      <c r="A976" s="4" t="inlineStr">
        <is>
          <t>Gross Amount</t>
        </is>
      </c>
      <c r="B976" s="6" t="n">
        <v>14736</v>
      </c>
    </row>
    <row r="977">
      <c r="A977" s="4" t="inlineStr">
        <is>
          <t>Accumulated Depreciation</t>
        </is>
      </c>
      <c r="B977" s="6" t="n">
        <v>2071</v>
      </c>
    </row>
    <row r="978">
      <c r="A978" s="4" t="inlineStr">
        <is>
          <t>Medical Center V - Peoria, AZ</t>
        </is>
      </c>
    </row>
    <row r="979">
      <c r="A979" s="3" t="inlineStr">
        <is>
          <t>SEC Schedule, 12-28, Real Estate Companies, Investment in Real Estate and Accumulated Depreciation [Line Items]</t>
        </is>
      </c>
    </row>
    <row r="980">
      <c r="A980" s="4" t="inlineStr">
        <is>
          <t>Encumbrances</t>
        </is>
      </c>
      <c r="B980" s="6" t="n">
        <v>2786</v>
      </c>
    </row>
    <row r="981">
      <c r="A981" s="4" t="inlineStr">
        <is>
          <t>Land</t>
        </is>
      </c>
      <c r="B981" s="6" t="n">
        <v>1089</v>
      </c>
    </row>
    <row r="982">
      <c r="A982" s="4" t="inlineStr">
        <is>
          <t>Building and Improvements</t>
        </is>
      </c>
      <c r="B982" s="6" t="n">
        <v>3200</v>
      </c>
    </row>
    <row r="983">
      <c r="A983" s="4" t="inlineStr">
        <is>
          <t>Costs capitalized subsequent to acquisition, land</t>
        </is>
      </c>
      <c r="B983" s="6" t="n">
        <v>0</v>
      </c>
    </row>
    <row r="984">
      <c r="A984" s="4" t="inlineStr">
        <is>
          <t>Costs capitalized subsequent to acquisition, buildings and improvements</t>
        </is>
      </c>
      <c r="B984" s="6" t="n">
        <v>370</v>
      </c>
    </row>
    <row r="985">
      <c r="A985" s="4" t="inlineStr">
        <is>
          <t>Gross Amount</t>
        </is>
      </c>
      <c r="B985" s="6" t="n">
        <v>4659</v>
      </c>
    </row>
    <row r="986">
      <c r="A986" s="4" t="inlineStr">
        <is>
          <t>Accumulated Depreciation</t>
        </is>
      </c>
      <c r="B986" s="6" t="n">
        <v>562</v>
      </c>
    </row>
    <row r="987">
      <c r="A987" s="4" t="inlineStr">
        <is>
          <t>Legacy Medical Village - Plano, TX</t>
        </is>
      </c>
    </row>
    <row r="988">
      <c r="A988" s="3" t="inlineStr">
        <is>
          <t>SEC Schedule, 12-28, Real Estate Companies, Investment in Real Estate and Accumulated Depreciation [Line Items]</t>
        </is>
      </c>
    </row>
    <row r="989">
      <c r="A989" s="4" t="inlineStr">
        <is>
          <t>Encumbrances</t>
        </is>
      </c>
      <c r="B989" s="6" t="n">
        <v>23662</v>
      </c>
    </row>
    <row r="990">
      <c r="A990" s="4" t="inlineStr">
        <is>
          <t>Land</t>
        </is>
      </c>
      <c r="B990" s="6" t="n">
        <v>3755</v>
      </c>
    </row>
    <row r="991">
      <c r="A991" s="4" t="inlineStr">
        <is>
          <t>Building and Improvements</t>
        </is>
      </c>
      <c r="B991" s="6" t="n">
        <v>31097</v>
      </c>
    </row>
    <row r="992">
      <c r="A992" s="4" t="inlineStr">
        <is>
          <t>Costs capitalized subsequent to acquisition, land</t>
        </is>
      </c>
      <c r="B992" s="6" t="n">
        <v>0</v>
      </c>
    </row>
    <row r="993">
      <c r="A993" s="4" t="inlineStr">
        <is>
          <t>Costs capitalized subsequent to acquisition, buildings and improvements</t>
        </is>
      </c>
      <c r="B993" s="6" t="n">
        <v>639</v>
      </c>
    </row>
    <row r="994">
      <c r="A994" s="4" t="inlineStr">
        <is>
          <t>Gross Amount</t>
        </is>
      </c>
      <c r="B994" s="6" t="n">
        <v>35491</v>
      </c>
    </row>
    <row r="995">
      <c r="A995" s="4" t="inlineStr">
        <is>
          <t>Accumulated Depreciation</t>
        </is>
      </c>
      <c r="B995" s="6" t="n">
        <v>4788</v>
      </c>
    </row>
    <row r="996">
      <c r="A996" s="4" t="inlineStr">
        <is>
          <t>Scripps Cedar Medical Center - Vista, CA</t>
        </is>
      </c>
    </row>
    <row r="997">
      <c r="A997" s="3" t="inlineStr">
        <is>
          <t>SEC Schedule, 12-28, Real Estate Companies, Investment in Real Estate and Accumulated Depreciation [Line Items]</t>
        </is>
      </c>
    </row>
    <row r="998">
      <c r="A998" s="4" t="inlineStr">
        <is>
          <t>Encumbrances</t>
        </is>
      </c>
      <c r="B998" s="6" t="n">
        <v>14983</v>
      </c>
    </row>
    <row r="999">
      <c r="A999" s="4" t="inlineStr">
        <is>
          <t>Land</t>
        </is>
      </c>
      <c r="B999" s="6" t="n">
        <v>1213</v>
      </c>
    </row>
    <row r="1000">
      <c r="A1000" s="4" t="inlineStr">
        <is>
          <t>Building and Improvements</t>
        </is>
      </c>
      <c r="B1000" s="6" t="n">
        <v>14596</v>
      </c>
    </row>
    <row r="1001">
      <c r="A1001" s="4" t="inlineStr">
        <is>
          <t>Costs capitalized subsequent to acquisition, land</t>
        </is>
      </c>
      <c r="B1001" s="6" t="n">
        <v>0</v>
      </c>
    </row>
    <row r="1002">
      <c r="A1002" s="4" t="inlineStr">
        <is>
          <t>Costs capitalized subsequent to acquisition, buildings and improvements</t>
        </is>
      </c>
      <c r="B1002" s="6" t="n">
        <v>48</v>
      </c>
    </row>
    <row r="1003">
      <c r="A1003" s="4" t="inlineStr">
        <is>
          <t>Gross Amount</t>
        </is>
      </c>
      <c r="B1003" s="6" t="n">
        <v>15857</v>
      </c>
    </row>
    <row r="1004">
      <c r="A1004" s="4" t="inlineStr">
        <is>
          <t>Accumulated Depreciation</t>
        </is>
      </c>
      <c r="B1004" s="6" t="n">
        <v>2052</v>
      </c>
    </row>
    <row r="1005">
      <c r="A1005" s="4" t="inlineStr">
        <is>
          <t>Nuvista Institute for Healthy Living - Jupiter, FL</t>
        </is>
      </c>
    </row>
    <row r="1006">
      <c r="A1006" s="3" t="inlineStr">
        <is>
          <t>SEC Schedule, 12-28, Real Estate Companies, Investment in Real Estate and Accumulated Depreciation [Line Items]</t>
        </is>
      </c>
    </row>
    <row r="1007">
      <c r="A1007" s="4" t="inlineStr">
        <is>
          <t>Encumbrances</t>
        </is>
      </c>
      <c r="B1007" s="6" t="n">
        <v>0</v>
      </c>
    </row>
    <row r="1008">
      <c r="A1008" s="4" t="inlineStr">
        <is>
          <t>Land</t>
        </is>
      </c>
      <c r="B1008" s="6" t="n">
        <v>8586</v>
      </c>
    </row>
    <row r="1009">
      <c r="A1009" s="4" t="inlineStr">
        <is>
          <t>Building and Improvements</t>
        </is>
      </c>
      <c r="B1009" s="6" t="n">
        <v>54051</v>
      </c>
    </row>
    <row r="1010">
      <c r="A1010" s="4" t="inlineStr">
        <is>
          <t>Costs capitalized subsequent to acquisition, land</t>
        </is>
      </c>
      <c r="B1010" s="6" t="n">
        <v>-1511</v>
      </c>
    </row>
    <row r="1011">
      <c r="A1011" s="4" t="inlineStr">
        <is>
          <t>Costs capitalized subsequent to acquisition, buildings and improvements</t>
        </is>
      </c>
      <c r="B1011" s="6" t="n">
        <v>-7939</v>
      </c>
    </row>
    <row r="1012">
      <c r="A1012" s="4" t="inlineStr">
        <is>
          <t>Gross Amount</t>
        </is>
      </c>
      <c r="B1012" s="6" t="n">
        <v>53187</v>
      </c>
    </row>
    <row r="1013">
      <c r="A1013" s="4" t="inlineStr">
        <is>
          <t>Accumulated Depreciation</t>
        </is>
      </c>
      <c r="B1013" s="6" t="n">
        <v>1284</v>
      </c>
    </row>
    <row r="1014">
      <c r="A1014" s="4" t="inlineStr">
        <is>
          <t>Ramsey Woods Memory Care - Cudahy, WI</t>
        </is>
      </c>
    </row>
    <row r="1015">
      <c r="A1015" s="3" t="inlineStr">
        <is>
          <t>SEC Schedule, 12-28, Real Estate Companies, Investment in Real Estate and Accumulated Depreciation [Line Items]</t>
        </is>
      </c>
    </row>
    <row r="1016">
      <c r="A1016" s="4" t="inlineStr">
        <is>
          <t>Encumbrances</t>
        </is>
      </c>
      <c r="B1016" s="6" t="n">
        <v>0</v>
      </c>
    </row>
    <row r="1017">
      <c r="A1017" s="4" t="inlineStr">
        <is>
          <t>Land</t>
        </is>
      </c>
      <c r="B1017" s="6" t="n">
        <v>930</v>
      </c>
    </row>
    <row r="1018">
      <c r="A1018" s="4" t="inlineStr">
        <is>
          <t>Building and Improvements</t>
        </is>
      </c>
      <c r="B1018" s="6" t="n">
        <v>4990</v>
      </c>
    </row>
    <row r="1019">
      <c r="A1019" s="4" t="inlineStr">
        <is>
          <t>Costs capitalized subsequent to acquisition, land</t>
        </is>
      </c>
      <c r="B1019" s="6" t="n">
        <v>0</v>
      </c>
    </row>
    <row r="1020">
      <c r="A1020" s="4" t="inlineStr">
        <is>
          <t>Costs capitalized subsequent to acquisition, buildings and improvements</t>
        </is>
      </c>
      <c r="B1020" s="6" t="n">
        <v>29</v>
      </c>
    </row>
    <row r="1021">
      <c r="A1021" s="4" t="inlineStr">
        <is>
          <t>Gross Amount</t>
        </is>
      </c>
      <c r="B1021" s="6" t="n">
        <v>5949</v>
      </c>
    </row>
    <row r="1022">
      <c r="A1022" s="4" t="inlineStr">
        <is>
          <t>Accumulated Depreciation</t>
        </is>
      </c>
      <c r="B1022" s="6" t="n">
        <v>925</v>
      </c>
    </row>
    <row r="1023">
      <c r="A1023" s="4" t="inlineStr">
        <is>
          <t>East Coast Square West - Cedar Point, NC</t>
        </is>
      </c>
    </row>
    <row r="1024">
      <c r="A1024" s="3" t="inlineStr">
        <is>
          <t>SEC Schedule, 12-28, Real Estate Companies, Investment in Real Estate and Accumulated Depreciation [Line Items]</t>
        </is>
      </c>
    </row>
    <row r="1025">
      <c r="A1025" s="4" t="inlineStr">
        <is>
          <t>Encumbrances</t>
        </is>
      </c>
      <c r="B1025" s="6" t="n">
        <v>5254</v>
      </c>
    </row>
    <row r="1026">
      <c r="A1026" s="4" t="inlineStr">
        <is>
          <t>Land</t>
        </is>
      </c>
      <c r="B1026" s="6" t="n">
        <v>1535</v>
      </c>
    </row>
    <row r="1027">
      <c r="A1027" s="4" t="inlineStr">
        <is>
          <t>Building and Improvements</t>
        </is>
      </c>
      <c r="B1027" s="6" t="n">
        <v>4803</v>
      </c>
    </row>
    <row r="1028">
      <c r="A1028" s="4" t="inlineStr">
        <is>
          <t>Costs capitalized subsequent to acquisition, land</t>
        </is>
      </c>
      <c r="B1028" s="6" t="n">
        <v>0</v>
      </c>
    </row>
    <row r="1029">
      <c r="A1029" s="4" t="inlineStr">
        <is>
          <t>Costs capitalized subsequent to acquisition, buildings and improvements</t>
        </is>
      </c>
      <c r="B1029" s="6" t="n">
        <v>6</v>
      </c>
    </row>
    <row r="1030">
      <c r="A1030" s="4" t="inlineStr">
        <is>
          <t>Gross Amount</t>
        </is>
      </c>
      <c r="B1030" s="6" t="n">
        <v>6344</v>
      </c>
    </row>
    <row r="1031">
      <c r="A1031" s="4" t="inlineStr">
        <is>
          <t>Accumulated Depreciation</t>
        </is>
      </c>
      <c r="B1031" s="6" t="n">
        <v>696</v>
      </c>
    </row>
    <row r="1032">
      <c r="A1032" s="4" t="inlineStr">
        <is>
          <t>East Coast Square North - Morehead City, NC</t>
        </is>
      </c>
    </row>
    <row r="1033">
      <c r="A1033" s="3" t="inlineStr">
        <is>
          <t>SEC Schedule, 12-28, Real Estate Companies, Investment in Real Estate and Accumulated Depreciation [Line Items]</t>
        </is>
      </c>
    </row>
    <row r="1034">
      <c r="A1034" s="4" t="inlineStr">
        <is>
          <t>Encumbrances</t>
        </is>
      </c>
      <c r="B1034" s="6" t="n">
        <v>3933</v>
      </c>
    </row>
    <row r="1035">
      <c r="A1035" s="4" t="inlineStr">
        <is>
          <t>Land</t>
        </is>
      </c>
      <c r="B1035" s="6" t="n">
        <v>899</v>
      </c>
    </row>
    <row r="1036">
      <c r="A1036" s="4" t="inlineStr">
        <is>
          <t>Building and Improvements</t>
        </is>
      </c>
      <c r="B1036" s="6" t="n">
        <v>4761</v>
      </c>
    </row>
    <row r="1037">
      <c r="A1037" s="4" t="inlineStr">
        <is>
          <t>Costs capitalized subsequent to acquisition, land</t>
        </is>
      </c>
      <c r="B1037" s="6" t="n">
        <v>0</v>
      </c>
    </row>
    <row r="1038">
      <c r="A1038" s="4" t="inlineStr">
        <is>
          <t>Costs capitalized subsequent to acquisition, buildings and improvements</t>
        </is>
      </c>
      <c r="B1038" s="6" t="n">
        <v>6</v>
      </c>
    </row>
    <row r="1039">
      <c r="A1039" s="4" t="inlineStr">
        <is>
          <t>Gross Amount</t>
        </is>
      </c>
      <c r="B1039" s="6" t="n">
        <v>5666</v>
      </c>
    </row>
    <row r="1040">
      <c r="A1040" s="4" t="inlineStr">
        <is>
          <t>Accumulated Depreciation</t>
        </is>
      </c>
      <c r="B1040" s="6" t="n">
        <v>679</v>
      </c>
    </row>
    <row r="1041">
      <c r="A1041" s="4" t="inlineStr">
        <is>
          <t>Eastside Cancer Institute - Greenville, SC</t>
        </is>
      </c>
    </row>
    <row r="1042">
      <c r="A1042" s="3" t="inlineStr">
        <is>
          <t>SEC Schedule, 12-28, Real Estate Companies, Investment in Real Estate and Accumulated Depreciation [Line Items]</t>
        </is>
      </c>
    </row>
    <row r="1043">
      <c r="A1043" s="4" t="inlineStr">
        <is>
          <t>Encumbrances</t>
        </is>
      </c>
      <c r="B1043" s="6" t="n">
        <v>0</v>
      </c>
    </row>
    <row r="1044">
      <c r="A1044" s="4" t="inlineStr">
        <is>
          <t>Land</t>
        </is>
      </c>
      <c r="B1044" s="6" t="n">
        <v>1498</v>
      </c>
    </row>
    <row r="1045">
      <c r="A1045" s="4" t="inlineStr">
        <is>
          <t>Building and Improvements</t>
        </is>
      </c>
      <c r="B1045" s="6" t="n">
        <v>6637</v>
      </c>
    </row>
    <row r="1046">
      <c r="A1046" s="4" t="inlineStr">
        <is>
          <t>Costs capitalized subsequent to acquisition, land</t>
        </is>
      </c>
      <c r="B1046" s="6" t="n">
        <v>0</v>
      </c>
    </row>
    <row r="1047">
      <c r="A1047" s="4" t="inlineStr">
        <is>
          <t>Costs capitalized subsequent to acquisition, buildings and improvements</t>
        </is>
      </c>
      <c r="B1047" s="6" t="n">
        <v>32</v>
      </c>
    </row>
    <row r="1048">
      <c r="A1048" s="4" t="inlineStr">
        <is>
          <t>Gross Amount</t>
        </is>
      </c>
      <c r="B1048" s="6" t="n">
        <v>8167</v>
      </c>
    </row>
    <row r="1049">
      <c r="A1049" s="4" t="inlineStr">
        <is>
          <t>Accumulated Depreciation</t>
        </is>
      </c>
      <c r="B1049" s="6" t="n">
        <v>960</v>
      </c>
    </row>
    <row r="1050">
      <c r="A1050" s="4" t="inlineStr">
        <is>
          <t>Sassafras Medical Building - Erie, PA</t>
        </is>
      </c>
    </row>
    <row r="1051">
      <c r="A1051" s="3" t="inlineStr">
        <is>
          <t>SEC Schedule, 12-28, Real Estate Companies, Investment in Real Estate and Accumulated Depreciation [Line Items]</t>
        </is>
      </c>
    </row>
    <row r="1052">
      <c r="A1052" s="4" t="inlineStr">
        <is>
          <t>Encumbrances</t>
        </is>
      </c>
      <c r="B1052" s="6" t="n">
        <v>2315</v>
      </c>
    </row>
    <row r="1053">
      <c r="A1053" s="4" t="inlineStr">
        <is>
          <t>Land</t>
        </is>
      </c>
      <c r="B1053" s="6" t="n">
        <v>928</v>
      </c>
    </row>
    <row r="1054">
      <c r="A1054" s="4" t="inlineStr">
        <is>
          <t>Building and Improvements</t>
        </is>
      </c>
      <c r="B1054" s="6" t="n">
        <v>4629</v>
      </c>
    </row>
    <row r="1055">
      <c r="A1055" s="4" t="inlineStr">
        <is>
          <t>Costs capitalized subsequent to acquisition, land</t>
        </is>
      </c>
      <c r="B1055" s="6" t="n">
        <v>0</v>
      </c>
    </row>
    <row r="1056">
      <c r="A1056" s="4" t="inlineStr">
        <is>
          <t>Costs capitalized subsequent to acquisition, buildings and improvements</t>
        </is>
      </c>
      <c r="B1056" s="6" t="n">
        <v>3</v>
      </c>
    </row>
    <row r="1057">
      <c r="A1057" s="4" t="inlineStr">
        <is>
          <t>Gross Amount</t>
        </is>
      </c>
      <c r="B1057" s="6" t="n">
        <v>5560</v>
      </c>
    </row>
    <row r="1058">
      <c r="A1058" s="4" t="inlineStr">
        <is>
          <t>Accumulated Depreciation</t>
        </is>
      </c>
      <c r="B1058" s="6" t="n">
        <v>611</v>
      </c>
    </row>
    <row r="1059">
      <c r="A1059" s="4" t="inlineStr">
        <is>
          <t>Sky Lakes Klamath Medical Clinic - Klamath Falls, OR</t>
        </is>
      </c>
    </row>
    <row r="1060">
      <c r="A1060" s="3" t="inlineStr">
        <is>
          <t>SEC Schedule, 12-28, Real Estate Companies, Investment in Real Estate and Accumulated Depreciation [Line Items]</t>
        </is>
      </c>
    </row>
    <row r="1061">
      <c r="A1061" s="4" t="inlineStr">
        <is>
          <t>Encumbrances</t>
        </is>
      </c>
      <c r="B1061" s="6" t="n">
        <v>0</v>
      </c>
    </row>
    <row r="1062">
      <c r="A1062" s="4" t="inlineStr">
        <is>
          <t>Land</t>
        </is>
      </c>
      <c r="B1062" s="6" t="n">
        <v>433</v>
      </c>
    </row>
    <row r="1063">
      <c r="A1063" s="4" t="inlineStr">
        <is>
          <t>Building and Improvements</t>
        </is>
      </c>
      <c r="B1063" s="6" t="n">
        <v>2623</v>
      </c>
    </row>
    <row r="1064">
      <c r="A1064" s="4" t="inlineStr">
        <is>
          <t>Costs capitalized subsequent to acquisition, land</t>
        </is>
      </c>
      <c r="B1064" s="6" t="n">
        <v>0</v>
      </c>
    </row>
    <row r="1065">
      <c r="A1065" s="4" t="inlineStr">
        <is>
          <t>Costs capitalized subsequent to acquisition, buildings and improvements</t>
        </is>
      </c>
      <c r="B1065" s="6" t="n">
        <v>0</v>
      </c>
    </row>
    <row r="1066">
      <c r="A1066" s="4" t="inlineStr">
        <is>
          <t>Gross Amount</t>
        </is>
      </c>
      <c r="B1066" s="6" t="n">
        <v>3056</v>
      </c>
    </row>
    <row r="1067">
      <c r="A1067" s="4" t="inlineStr">
        <is>
          <t>Accumulated Depreciation</t>
        </is>
      </c>
      <c r="B1067" s="6" t="n">
        <v>366</v>
      </c>
    </row>
    <row r="1068">
      <c r="A1068" s="4" t="inlineStr">
        <is>
          <t>Courtyard Fountains - Gresham, OR</t>
        </is>
      </c>
    </row>
    <row r="1069">
      <c r="A1069" s="3" t="inlineStr">
        <is>
          <t>SEC Schedule, 12-28, Real Estate Companies, Investment in Real Estate and Accumulated Depreciation [Line Items]</t>
        </is>
      </c>
    </row>
    <row r="1070">
      <c r="A1070" s="4" t="inlineStr">
        <is>
          <t>Encumbrances</t>
        </is>
      </c>
      <c r="B1070" s="6" t="n">
        <v>0</v>
      </c>
    </row>
    <row r="1071">
      <c r="A1071" s="4" t="inlineStr">
        <is>
          <t>Land</t>
        </is>
      </c>
      <c r="B1071" s="6" t="n">
        <v>2476</v>
      </c>
    </row>
    <row r="1072">
      <c r="A1072" s="4" t="inlineStr">
        <is>
          <t>Building and Improvements</t>
        </is>
      </c>
      <c r="B1072" s="6" t="n">
        <v>50601</v>
      </c>
    </row>
    <row r="1073">
      <c r="A1073" s="4" t="inlineStr">
        <is>
          <t>Costs capitalized subsequent to acquisition, land</t>
        </is>
      </c>
      <c r="B1073" s="6" t="n">
        <v>0</v>
      </c>
    </row>
    <row r="1074">
      <c r="A1074" s="4" t="inlineStr">
        <is>
          <t>Costs capitalized subsequent to acquisition, buildings and improvements</t>
        </is>
      </c>
      <c r="B1074" s="6" t="n">
        <v>881</v>
      </c>
    </row>
    <row r="1075">
      <c r="A1075" s="4" t="inlineStr">
        <is>
          <t>Gross Amount</t>
        </is>
      </c>
      <c r="B1075" s="6" t="n">
        <v>53958</v>
      </c>
    </row>
    <row r="1076">
      <c r="A1076" s="4" t="inlineStr">
        <is>
          <t>Accumulated Depreciation</t>
        </is>
      </c>
      <c r="B1076" s="6" t="n">
        <v>8037</v>
      </c>
    </row>
    <row r="1077">
      <c r="A1077" s="4" t="inlineStr">
        <is>
          <t>Presence Healing Arts Pavilion - New Lenox, IL</t>
        </is>
      </c>
    </row>
    <row r="1078">
      <c r="A1078" s="3" t="inlineStr">
        <is>
          <t>SEC Schedule, 12-28, Real Estate Companies, Investment in Real Estate and Accumulated Depreciation [Line Items]</t>
        </is>
      </c>
    </row>
    <row r="1079">
      <c r="A1079" s="4" t="inlineStr">
        <is>
          <t>Encumbrances</t>
        </is>
      </c>
      <c r="B1079" s="6" t="n">
        <v>5966</v>
      </c>
    </row>
    <row r="1080">
      <c r="A1080" s="4" t="inlineStr">
        <is>
          <t>Land</t>
        </is>
      </c>
      <c r="B1080" s="6" t="n">
        <v>0</v>
      </c>
    </row>
    <row r="1081">
      <c r="A1081" s="4" t="inlineStr">
        <is>
          <t>Building and Improvements</t>
        </is>
      </c>
      <c r="B1081" s="6" t="n">
        <v>6768</v>
      </c>
    </row>
    <row r="1082">
      <c r="A1082" s="4" t="inlineStr">
        <is>
          <t>Costs capitalized subsequent to acquisition, land</t>
        </is>
      </c>
      <c r="B1082" s="6" t="n">
        <v>0</v>
      </c>
    </row>
    <row r="1083">
      <c r="A1083" s="4" t="inlineStr">
        <is>
          <t>Costs capitalized subsequent to acquisition, buildings and improvements</t>
        </is>
      </c>
      <c r="B1083" s="6" t="n">
        <v>76</v>
      </c>
    </row>
    <row r="1084">
      <c r="A1084" s="4" t="inlineStr">
        <is>
          <t>Gross Amount</t>
        </is>
      </c>
      <c r="B1084" s="6" t="n">
        <v>6844</v>
      </c>
    </row>
    <row r="1085">
      <c r="A1085" s="4" t="inlineStr">
        <is>
          <t>Accumulated Depreciation</t>
        </is>
      </c>
      <c r="B1085" s="6" t="n">
        <v>991</v>
      </c>
    </row>
    <row r="1086">
      <c r="A1086" s="4" t="inlineStr">
        <is>
          <t>Mainland Medical Arts Pavilion - Texas City, TX</t>
        </is>
      </c>
    </row>
    <row r="1087">
      <c r="A1087" s="3" t="inlineStr">
        <is>
          <t>SEC Schedule, 12-28, Real Estate Companies, Investment in Real Estate and Accumulated Depreciation [Line Items]</t>
        </is>
      </c>
    </row>
    <row r="1088">
      <c r="A1088" s="4" t="inlineStr">
        <is>
          <t>Encumbrances</t>
        </is>
      </c>
      <c r="B1088" s="6" t="n">
        <v>6174</v>
      </c>
    </row>
    <row r="1089">
      <c r="A1089" s="4" t="inlineStr">
        <is>
          <t>Land</t>
        </is>
      </c>
      <c r="B1089" s="6" t="n">
        <v>320</v>
      </c>
    </row>
    <row r="1090">
      <c r="A1090" s="4" t="inlineStr">
        <is>
          <t>Building and Improvements</t>
        </is>
      </c>
      <c r="B1090" s="6" t="n">
        <v>7923</v>
      </c>
    </row>
    <row r="1091">
      <c r="A1091" s="4" t="inlineStr">
        <is>
          <t>Costs capitalized subsequent to acquisition, land</t>
        </is>
      </c>
      <c r="B1091" s="6" t="n">
        <v>0</v>
      </c>
    </row>
    <row r="1092">
      <c r="A1092" s="4" t="inlineStr">
        <is>
          <t>Costs capitalized subsequent to acquisition, buildings and improvements</t>
        </is>
      </c>
      <c r="B1092" s="6" t="n">
        <v>305</v>
      </c>
    </row>
    <row r="1093">
      <c r="A1093" s="4" t="inlineStr">
        <is>
          <t>Gross Amount</t>
        </is>
      </c>
      <c r="B1093" s="6" t="n">
        <v>8548</v>
      </c>
    </row>
    <row r="1094">
      <c r="A1094" s="4" t="inlineStr">
        <is>
          <t>Accumulated Depreciation</t>
        </is>
      </c>
      <c r="B1094" s="6" t="n">
        <v>1266</v>
      </c>
    </row>
    <row r="1095">
      <c r="A1095" s="4" t="inlineStr">
        <is>
          <t>Renaissance on Peachtree - Atlanta, GA</t>
        </is>
      </c>
    </row>
    <row r="1096">
      <c r="A1096" s="3" t="inlineStr">
        <is>
          <t>SEC Schedule, 12-28, Real Estate Companies, Investment in Real Estate and Accumulated Depreciation [Line Items]</t>
        </is>
      </c>
    </row>
    <row r="1097">
      <c r="A1097" s="4" t="inlineStr">
        <is>
          <t>Encumbrances</t>
        </is>
      </c>
      <c r="B1097" s="6" t="n">
        <v>50821</v>
      </c>
    </row>
    <row r="1098">
      <c r="A1098" s="4" t="inlineStr">
        <is>
          <t>Land</t>
        </is>
      </c>
      <c r="B1098" s="6" t="n">
        <v>4535</v>
      </c>
    </row>
    <row r="1099">
      <c r="A1099" s="4" t="inlineStr">
        <is>
          <t>Building and Improvements</t>
        </is>
      </c>
      <c r="B1099" s="6" t="n">
        <v>68895</v>
      </c>
    </row>
    <row r="1100">
      <c r="A1100" s="4" t="inlineStr">
        <is>
          <t>Costs capitalized subsequent to acquisition, land</t>
        </is>
      </c>
      <c r="B1100" s="6" t="n">
        <v>0</v>
      </c>
    </row>
    <row r="1101">
      <c r="A1101" s="4" t="inlineStr">
        <is>
          <t>Costs capitalized subsequent to acquisition, buildings and improvements</t>
        </is>
      </c>
      <c r="B1101" s="6" t="n">
        <v>1751</v>
      </c>
    </row>
    <row r="1102">
      <c r="A1102" s="4" t="inlineStr">
        <is>
          <t>Gross Amount</t>
        </is>
      </c>
      <c r="B1102" s="6" t="n">
        <v>75181</v>
      </c>
    </row>
    <row r="1103">
      <c r="A1103" s="4" t="inlineStr">
        <is>
          <t>Accumulated Depreciation</t>
        </is>
      </c>
      <c r="B1103" s="6" t="n">
        <v>10102</v>
      </c>
    </row>
    <row r="1104">
      <c r="A1104" s="4" t="inlineStr">
        <is>
          <t>Fox Ridge Senior Living at Bryant - Bryant, AR</t>
        </is>
      </c>
    </row>
    <row r="1105">
      <c r="A1105" s="3" t="inlineStr">
        <is>
          <t>SEC Schedule, 12-28, Real Estate Companies, Investment in Real Estate and Accumulated Depreciation [Line Items]</t>
        </is>
      </c>
    </row>
    <row r="1106">
      <c r="A1106" s="4" t="inlineStr">
        <is>
          <t>Encumbrances</t>
        </is>
      </c>
      <c r="B1106" s="6" t="n">
        <v>7133</v>
      </c>
    </row>
    <row r="1107">
      <c r="A1107" s="4" t="inlineStr">
        <is>
          <t>Land</t>
        </is>
      </c>
      <c r="B1107" s="6" t="n">
        <v>1687</v>
      </c>
    </row>
    <row r="1108">
      <c r="A1108" s="4" t="inlineStr">
        <is>
          <t>Building and Improvements</t>
        </is>
      </c>
      <c r="B1108" s="6" t="n">
        <v>12936</v>
      </c>
    </row>
    <row r="1109">
      <c r="A1109" s="4" t="inlineStr">
        <is>
          <t>Costs capitalized subsequent to acquisition, land</t>
        </is>
      </c>
      <c r="B1109" s="6" t="n">
        <v>0</v>
      </c>
    </row>
    <row r="1110">
      <c r="A1110" s="4" t="inlineStr">
        <is>
          <t>Costs capitalized subsequent to acquisition, buildings and improvements</t>
        </is>
      </c>
      <c r="B1110" s="6" t="n">
        <v>544</v>
      </c>
    </row>
    <row r="1111">
      <c r="A1111" s="4" t="inlineStr">
        <is>
          <t>Gross Amount</t>
        </is>
      </c>
      <c r="B1111" s="6" t="n">
        <v>15167</v>
      </c>
    </row>
    <row r="1112">
      <c r="A1112" s="4" t="inlineStr">
        <is>
          <t>Accumulated Depreciation</t>
        </is>
      </c>
      <c r="B1112" s="6" t="n">
        <v>2811</v>
      </c>
    </row>
    <row r="1113">
      <c r="A1113" s="4" t="inlineStr">
        <is>
          <t>Fox Ridge Senior Living at Chenal - Little Rock, AR</t>
        </is>
      </c>
    </row>
    <row r="1114">
      <c r="A1114" s="3" t="inlineStr">
        <is>
          <t>SEC Schedule, 12-28, Real Estate Companies, Investment in Real Estate and Accumulated Depreciation [Line Items]</t>
        </is>
      </c>
    </row>
    <row r="1115">
      <c r="A1115" s="4" t="inlineStr">
        <is>
          <t>Encumbrances</t>
        </is>
      </c>
      <c r="B1115" s="6" t="n">
        <v>16390</v>
      </c>
    </row>
    <row r="1116">
      <c r="A1116" s="4" t="inlineStr">
        <is>
          <t>Land</t>
        </is>
      </c>
      <c r="B1116" s="6" t="n">
        <v>6896</v>
      </c>
    </row>
    <row r="1117">
      <c r="A1117" s="4" t="inlineStr">
        <is>
          <t>Building and Improvements</t>
        </is>
      </c>
      <c r="B1117" s="6" t="n">
        <v>20579</v>
      </c>
    </row>
    <row r="1118">
      <c r="A1118" s="4" t="inlineStr">
        <is>
          <t>Costs capitalized subsequent to acquisition, land</t>
        </is>
      </c>
      <c r="B1118" s="6" t="n">
        <v>0</v>
      </c>
    </row>
    <row r="1119">
      <c r="A1119" s="4" t="inlineStr">
        <is>
          <t>Costs capitalized subsequent to acquisition, buildings and improvements</t>
        </is>
      </c>
      <c r="B1119" s="6" t="n">
        <v>163</v>
      </c>
    </row>
    <row r="1120">
      <c r="A1120" s="4" t="inlineStr">
        <is>
          <t>Gross Amount</t>
        </is>
      </c>
      <c r="B1120" s="6" t="n">
        <v>27638</v>
      </c>
    </row>
    <row r="1121">
      <c r="A1121" s="4" t="inlineStr">
        <is>
          <t>Accumulated Depreciation</t>
        </is>
      </c>
      <c r="B1121" s="6" t="n">
        <v>3732</v>
      </c>
    </row>
    <row r="1122">
      <c r="A1122" s="4" t="inlineStr">
        <is>
          <t>Fox Ridge North Little Rock - North Little Rock, AR</t>
        </is>
      </c>
    </row>
    <row r="1123">
      <c r="A1123" s="3" t="inlineStr">
        <is>
          <t>SEC Schedule, 12-28, Real Estate Companies, Investment in Real Estate and Accumulated Depreciation [Line Items]</t>
        </is>
      </c>
    </row>
    <row r="1124">
      <c r="A1124" s="4" t="inlineStr">
        <is>
          <t>Encumbrances</t>
        </is>
      </c>
      <c r="B1124" s="6" t="n">
        <v>10170</v>
      </c>
    </row>
    <row r="1125">
      <c r="A1125" s="4" t="inlineStr">
        <is>
          <t>Land</t>
        </is>
      </c>
      <c r="B1125" s="6" t="n">
        <v>0</v>
      </c>
    </row>
    <row r="1126">
      <c r="A1126" s="4" t="inlineStr">
        <is>
          <t>Building and Improvements</t>
        </is>
      </c>
      <c r="B1126" s="6" t="n">
        <v>19265</v>
      </c>
    </row>
    <row r="1127">
      <c r="A1127" s="4" t="inlineStr">
        <is>
          <t>Costs capitalized subsequent to acquisition, land</t>
        </is>
      </c>
      <c r="B1127" s="6" t="n">
        <v>0</v>
      </c>
    </row>
    <row r="1128">
      <c r="A1128" s="4" t="inlineStr">
        <is>
          <t>Costs capitalized subsequent to acquisition, buildings and improvements</t>
        </is>
      </c>
      <c r="B1128" s="6" t="n">
        <v>261</v>
      </c>
    </row>
    <row r="1129">
      <c r="A1129" s="4" t="inlineStr">
        <is>
          <t>Gross Amount</t>
        </is>
      </c>
      <c r="B1129" s="6" t="n">
        <v>19526</v>
      </c>
    </row>
    <row r="1130">
      <c r="A1130" s="4" t="inlineStr">
        <is>
          <t>Accumulated Depreciation</t>
        </is>
      </c>
      <c r="B1130" s="6" t="n">
        <v>3199</v>
      </c>
    </row>
    <row r="1131">
      <c r="A1131" s="4" t="inlineStr">
        <is>
          <t>Autumn Leaves of Cy-Fair - Houston, TX</t>
        </is>
      </c>
    </row>
    <row r="1132">
      <c r="A1132" s="3" t="inlineStr">
        <is>
          <t>SEC Schedule, 12-28, Real Estate Companies, Investment in Real Estate and Accumulated Depreciation [Line Items]</t>
        </is>
      </c>
    </row>
    <row r="1133">
      <c r="A1133" s="4" t="inlineStr">
        <is>
          <t>Encumbrances</t>
        </is>
      </c>
      <c r="B1133" s="6" t="n">
        <v>0</v>
      </c>
    </row>
    <row r="1134">
      <c r="A1134" s="4" t="inlineStr">
        <is>
          <t>Land</t>
        </is>
      </c>
      <c r="B1134" s="6" t="n">
        <v>1225</v>
      </c>
    </row>
    <row r="1135">
      <c r="A1135" s="4" t="inlineStr">
        <is>
          <t>Building and Improvements</t>
        </is>
      </c>
      <c r="B1135" s="6" t="n">
        <v>11335</v>
      </c>
    </row>
    <row r="1136">
      <c r="A1136" s="4" t="inlineStr">
        <is>
          <t>Costs capitalized subsequent to acquisition, land</t>
        </is>
      </c>
      <c r="B1136" s="6" t="n">
        <v>0</v>
      </c>
    </row>
    <row r="1137">
      <c r="A1137" s="4" t="inlineStr">
        <is>
          <t>Costs capitalized subsequent to acquisition, buildings and improvements</t>
        </is>
      </c>
      <c r="B1137" s="6" t="n">
        <v>59</v>
      </c>
    </row>
    <row r="1138">
      <c r="A1138" s="4" t="inlineStr">
        <is>
          <t>Gross Amount</t>
        </is>
      </c>
      <c r="B1138" s="6" t="n">
        <v>12619</v>
      </c>
    </row>
    <row r="1139">
      <c r="A1139" s="4" t="inlineStr">
        <is>
          <t>Accumulated Depreciation</t>
        </is>
      </c>
      <c r="B1139" s="6" t="n">
        <v>1880</v>
      </c>
    </row>
    <row r="1140">
      <c r="A1140" s="4" t="inlineStr">
        <is>
          <t>Autumn Leaves of Meyerland - Houston, TX</t>
        </is>
      </c>
    </row>
    <row r="1141">
      <c r="A1141" s="3" t="inlineStr">
        <is>
          <t>SEC Schedule, 12-28, Real Estate Companies, Investment in Real Estate and Accumulated Depreciation [Line Items]</t>
        </is>
      </c>
    </row>
    <row r="1142">
      <c r="A1142" s="4" t="inlineStr">
        <is>
          <t>Encumbrances</t>
        </is>
      </c>
      <c r="B1142" s="6" t="n">
        <v>0</v>
      </c>
    </row>
    <row r="1143">
      <c r="A1143" s="4" t="inlineStr">
        <is>
          <t>Land</t>
        </is>
      </c>
      <c r="B1143" s="6" t="n">
        <v>2033</v>
      </c>
    </row>
    <row r="1144">
      <c r="A1144" s="4" t="inlineStr">
        <is>
          <t>Building and Improvements</t>
        </is>
      </c>
      <c r="B1144" s="6" t="n">
        <v>13411</v>
      </c>
    </row>
    <row r="1145">
      <c r="A1145" s="4" t="inlineStr">
        <is>
          <t>Costs capitalized subsequent to acquisition, land</t>
        </is>
      </c>
      <c r="B1145" s="6" t="n">
        <v>0</v>
      </c>
    </row>
    <row r="1146">
      <c r="A1146" s="4" t="inlineStr">
        <is>
          <t>Costs capitalized subsequent to acquisition, buildings and improvements</t>
        </is>
      </c>
      <c r="B1146" s="6" t="n">
        <v>21</v>
      </c>
    </row>
    <row r="1147">
      <c r="A1147" s="4" t="inlineStr">
        <is>
          <t>Gross Amount</t>
        </is>
      </c>
      <c r="B1147" s="6" t="n">
        <v>15465</v>
      </c>
    </row>
    <row r="1148">
      <c r="A1148" s="4" t="inlineStr">
        <is>
          <t>Accumulated Depreciation</t>
        </is>
      </c>
      <c r="B1148" s="6" t="n">
        <v>2123</v>
      </c>
    </row>
    <row r="1149">
      <c r="A1149" s="4" t="inlineStr">
        <is>
          <t>Autumn Leaves of Clear Lake, Houston, TX</t>
        </is>
      </c>
    </row>
    <row r="1150">
      <c r="A1150" s="3" t="inlineStr">
        <is>
          <t>SEC Schedule, 12-28, Real Estate Companies, Investment in Real Estate and Accumulated Depreciation [Line Items]</t>
        </is>
      </c>
    </row>
    <row r="1151">
      <c r="A1151" s="4" t="inlineStr">
        <is>
          <t>Encumbrances</t>
        </is>
      </c>
      <c r="B1151" s="6" t="n">
        <v>0</v>
      </c>
    </row>
    <row r="1152">
      <c r="A1152" s="4" t="inlineStr">
        <is>
          <t>Land</t>
        </is>
      </c>
      <c r="B1152" s="6" t="n">
        <v>1599</v>
      </c>
    </row>
    <row r="1153">
      <c r="A1153" s="4" t="inlineStr">
        <is>
          <t>Building and Improvements</t>
        </is>
      </c>
      <c r="B1153" s="6" t="n">
        <v>13194</v>
      </c>
    </row>
    <row r="1154">
      <c r="A1154" s="4" t="inlineStr">
        <is>
          <t>Costs capitalized subsequent to acquisition, land</t>
        </is>
      </c>
      <c r="B1154" s="6" t="n">
        <v>0</v>
      </c>
    </row>
    <row r="1155">
      <c r="A1155" s="4" t="inlineStr">
        <is>
          <t>Costs capitalized subsequent to acquisition, buildings and improvements</t>
        </is>
      </c>
      <c r="B1155" s="6" t="n">
        <v>18</v>
      </c>
    </row>
    <row r="1156">
      <c r="A1156" s="4" t="inlineStr">
        <is>
          <t>Gross Amount</t>
        </is>
      </c>
      <c r="B1156" s="6" t="n">
        <v>14811</v>
      </c>
    </row>
    <row r="1157">
      <c r="A1157" s="4" t="inlineStr">
        <is>
          <t>Accumulated Depreciation</t>
        </is>
      </c>
      <c r="B1157" s="6" t="n">
        <v>2181</v>
      </c>
    </row>
    <row r="1158">
      <c r="A1158" s="4" t="inlineStr">
        <is>
          <t>Autumn Leaves of The Woodlands - The Woodlands, TX</t>
        </is>
      </c>
    </row>
    <row r="1159">
      <c r="A1159" s="3" t="inlineStr">
        <is>
          <t>SEC Schedule, 12-28, Real Estate Companies, Investment in Real Estate and Accumulated Depreciation [Line Items]</t>
        </is>
      </c>
    </row>
    <row r="1160">
      <c r="A1160" s="4" t="inlineStr">
        <is>
          <t>Encumbrances</t>
        </is>
      </c>
      <c r="B1160" s="6" t="n">
        <v>0</v>
      </c>
    </row>
    <row r="1161">
      <c r="A1161" s="4" t="inlineStr">
        <is>
          <t>Land</t>
        </is>
      </c>
      <c r="B1161" s="6" t="n">
        <v>2413</v>
      </c>
    </row>
    <row r="1162">
      <c r="A1162" s="4" t="inlineStr">
        <is>
          <t>Building and Improvements</t>
        </is>
      </c>
      <c r="B1162" s="6" t="n">
        <v>9141</v>
      </c>
    </row>
    <row r="1163">
      <c r="A1163" s="4" t="inlineStr">
        <is>
          <t>Costs capitalized subsequent to acquisition, land</t>
        </is>
      </c>
      <c r="B1163" s="6" t="n">
        <v>0</v>
      </c>
    </row>
    <row r="1164">
      <c r="A1164" s="4" t="inlineStr">
        <is>
          <t>Costs capitalized subsequent to acquisition, buildings and improvements</t>
        </is>
      </c>
      <c r="B1164" s="6" t="n">
        <v>20</v>
      </c>
    </row>
    <row r="1165">
      <c r="A1165" s="4" t="inlineStr">
        <is>
          <t>Gross Amount</t>
        </is>
      </c>
      <c r="B1165" s="6" t="n">
        <v>11574</v>
      </c>
    </row>
    <row r="1166">
      <c r="A1166" s="4" t="inlineStr">
        <is>
          <t>Accumulated Depreciation</t>
        </is>
      </c>
      <c r="B1166" s="6" t="n">
        <v>1619</v>
      </c>
    </row>
    <row r="1167">
      <c r="A1167" s="4" t="inlineStr">
        <is>
          <t>High Desert Medical Group Medical Office Building - Lancaster, CA</t>
        </is>
      </c>
    </row>
    <row r="1168">
      <c r="A1168" s="3" t="inlineStr">
        <is>
          <t>SEC Schedule, 12-28, Real Estate Companies, Investment in Real Estate and Accumulated Depreciation [Line Items]</t>
        </is>
      </c>
    </row>
    <row r="1169">
      <c r="A1169" s="4" t="inlineStr">
        <is>
          <t>Encumbrances</t>
        </is>
      </c>
      <c r="B1169" s="6" t="n">
        <v>7480</v>
      </c>
    </row>
    <row r="1170">
      <c r="A1170" s="4" t="inlineStr">
        <is>
          <t>Land</t>
        </is>
      </c>
      <c r="B1170" s="6" t="n">
        <v>1459</v>
      </c>
    </row>
    <row r="1171">
      <c r="A1171" s="4" t="inlineStr">
        <is>
          <t>Building and Improvements</t>
        </is>
      </c>
      <c r="B1171" s="6" t="n">
        <v>9300</v>
      </c>
    </row>
    <row r="1172">
      <c r="A1172" s="4" t="inlineStr">
        <is>
          <t>Costs capitalized subsequent to acquisition, land</t>
        </is>
      </c>
      <c r="B1172" s="6" t="n">
        <v>0</v>
      </c>
    </row>
    <row r="1173">
      <c r="A1173" s="4" t="inlineStr">
        <is>
          <t>Costs capitalized subsequent to acquisition, buildings and improvements</t>
        </is>
      </c>
      <c r="B1173" s="6" t="n">
        <v>0</v>
      </c>
    </row>
    <row r="1174">
      <c r="A1174" s="4" t="inlineStr">
        <is>
          <t>Gross Amount</t>
        </is>
      </c>
      <c r="B1174" s="6" t="n">
        <v>10759</v>
      </c>
    </row>
    <row r="1175">
      <c r="A1175" s="4" t="inlineStr">
        <is>
          <t>Accumulated Depreciation</t>
        </is>
      </c>
      <c r="B1175" s="6" t="n">
        <v>1141</v>
      </c>
    </row>
    <row r="1176">
      <c r="A1176" s="4" t="inlineStr">
        <is>
          <t>Northside Hospital - Canton, GA</t>
        </is>
      </c>
    </row>
    <row r="1177">
      <c r="A1177" s="3" t="inlineStr">
        <is>
          <t>SEC Schedule, 12-28, Real Estate Companies, Investment in Real Estate and Accumulated Depreciation [Line Items]</t>
        </is>
      </c>
    </row>
    <row r="1178">
      <c r="A1178" s="4" t="inlineStr">
        <is>
          <t>Encumbrances</t>
        </is>
      </c>
      <c r="B1178" s="6" t="n">
        <v>8014</v>
      </c>
    </row>
    <row r="1179">
      <c r="A1179" s="4" t="inlineStr">
        <is>
          <t>Land</t>
        </is>
      </c>
      <c r="B1179" s="6" t="n">
        <v>3408</v>
      </c>
    </row>
    <row r="1180">
      <c r="A1180" s="4" t="inlineStr">
        <is>
          <t>Building and Improvements</t>
        </is>
      </c>
      <c r="B1180" s="6" t="n">
        <v>8191</v>
      </c>
    </row>
    <row r="1181">
      <c r="A1181" s="4" t="inlineStr">
        <is>
          <t>Costs capitalized subsequent to acquisition, land</t>
        </is>
      </c>
      <c r="B1181" s="6" t="n">
        <v>0</v>
      </c>
    </row>
    <row r="1182">
      <c r="A1182" s="4" t="inlineStr">
        <is>
          <t>Costs capitalized subsequent to acquisition, buildings and improvements</t>
        </is>
      </c>
      <c r="B1182" s="6" t="n">
        <v>40</v>
      </c>
    </row>
    <row r="1183">
      <c r="A1183" s="4" t="inlineStr">
        <is>
          <t>Gross Amount</t>
        </is>
      </c>
      <c r="B1183" s="6" t="n">
        <v>11639</v>
      </c>
    </row>
    <row r="1184">
      <c r="A1184" s="4" t="inlineStr">
        <is>
          <t>Accumulated Depreciation</t>
        </is>
      </c>
      <c r="B1184" s="6" t="n">
        <v>784</v>
      </c>
    </row>
    <row r="1185">
      <c r="A1185" s="4" t="inlineStr">
        <is>
          <t>West Michigan Surgery Center - Big Rapids, MI</t>
        </is>
      </c>
    </row>
    <row r="1186">
      <c r="A1186" s="3" t="inlineStr">
        <is>
          <t>SEC Schedule, 12-28, Real Estate Companies, Investment in Real Estate and Accumulated Depreciation [Line Items]</t>
        </is>
      </c>
    </row>
    <row r="1187">
      <c r="A1187" s="4" t="inlineStr">
        <is>
          <t>Encumbrances</t>
        </is>
      </c>
      <c r="B1187" s="6" t="n">
        <v>0</v>
      </c>
    </row>
    <row r="1188">
      <c r="A1188" s="4" t="inlineStr">
        <is>
          <t>Land</t>
        </is>
      </c>
      <c r="B1188" s="6" t="n">
        <v>258</v>
      </c>
    </row>
    <row r="1189">
      <c r="A1189" s="4" t="inlineStr">
        <is>
          <t>Building and Improvements</t>
        </is>
      </c>
      <c r="B1189" s="6" t="n">
        <v>5677</v>
      </c>
    </row>
    <row r="1190">
      <c r="A1190" s="4" t="inlineStr">
        <is>
          <t>Costs capitalized subsequent to acquisition, land</t>
        </is>
      </c>
      <c r="B1190" s="6" t="n">
        <v>0</v>
      </c>
    </row>
    <row r="1191">
      <c r="A1191" s="4" t="inlineStr">
        <is>
          <t>Costs capitalized subsequent to acquisition, buildings and improvements</t>
        </is>
      </c>
      <c r="B1191" s="6" t="n">
        <v>0</v>
      </c>
    </row>
    <row r="1192">
      <c r="A1192" s="4" t="inlineStr">
        <is>
          <t>Gross Amount</t>
        </is>
      </c>
      <c r="B1192" s="6" t="n">
        <v>5935</v>
      </c>
    </row>
    <row r="1193">
      <c r="A1193" s="4" t="inlineStr">
        <is>
          <t>Accumulated Depreciation</t>
        </is>
      </c>
      <c r="B1193" s="6" t="n">
        <v>502</v>
      </c>
    </row>
    <row r="1194">
      <c r="A1194" s="4" t="inlineStr">
        <is>
          <t>Camellia Walk Assisted Living and Memory Care - Evans, GA</t>
        </is>
      </c>
    </row>
    <row r="1195">
      <c r="A1195" s="3" t="inlineStr">
        <is>
          <t>SEC Schedule, 12-28, Real Estate Companies, Investment in Real Estate and Accumulated Depreciation [Line Items]</t>
        </is>
      </c>
    </row>
    <row r="1196">
      <c r="A1196" s="4" t="inlineStr">
        <is>
          <t>Encumbrances</t>
        </is>
      </c>
      <c r="B1196" s="6" t="n">
        <v>12563</v>
      </c>
    </row>
    <row r="1197">
      <c r="A1197" s="4" t="inlineStr">
        <is>
          <t>Land</t>
        </is>
      </c>
      <c r="B1197" s="6" t="n">
        <v>1854</v>
      </c>
    </row>
    <row r="1198">
      <c r="A1198" s="4" t="inlineStr">
        <is>
          <t>Building and Improvements</t>
        </is>
      </c>
      <c r="B1198" s="6" t="n">
        <v>17372</v>
      </c>
    </row>
    <row r="1199">
      <c r="A1199" s="4" t="inlineStr">
        <is>
          <t>Costs capitalized subsequent to acquisition, land</t>
        </is>
      </c>
      <c r="B1199" s="6" t="n">
        <v>0</v>
      </c>
    </row>
    <row r="1200">
      <c r="A1200" s="4" t="inlineStr">
        <is>
          <t>Costs capitalized subsequent to acquisition, buildings and improvements</t>
        </is>
      </c>
      <c r="B1200" s="6" t="n">
        <v>822</v>
      </c>
    </row>
    <row r="1201">
      <c r="A1201" s="4" t="inlineStr">
        <is>
          <t>Gross Amount</t>
        </is>
      </c>
      <c r="B1201" s="6" t="n">
        <v>20048</v>
      </c>
    </row>
    <row r="1202">
      <c r="A1202" s="4" t="inlineStr">
        <is>
          <t>Accumulated Depreciation</t>
        </is>
      </c>
      <c r="B1202" s="6" t="n">
        <v>2001</v>
      </c>
    </row>
    <row r="1203">
      <c r="A1203" s="4" t="inlineStr">
        <is>
          <t>Cedarhurst of Collinsville - Collinsville, IL</t>
        </is>
      </c>
    </row>
    <row r="1204">
      <c r="A1204" s="3" t="inlineStr">
        <is>
          <t>SEC Schedule, 12-28, Real Estate Companies, Investment in Real Estate and Accumulated Depreciation [Line Items]</t>
        </is>
      </c>
    </row>
    <row r="1205">
      <c r="A1205" s="4" t="inlineStr">
        <is>
          <t>Encumbrances</t>
        </is>
      </c>
      <c r="B1205" s="6" t="n">
        <v>0</v>
      </c>
    </row>
    <row r="1206">
      <c r="A1206" s="4" t="inlineStr">
        <is>
          <t>Land</t>
        </is>
      </c>
      <c r="B1206" s="6" t="n">
        <v>1228</v>
      </c>
    </row>
    <row r="1207">
      <c r="A1207" s="4" t="inlineStr">
        <is>
          <t>Building and Improvements</t>
        </is>
      </c>
      <c r="B1207" s="6" t="n">
        <v>8652</v>
      </c>
    </row>
    <row r="1208">
      <c r="A1208" s="4" t="inlineStr">
        <is>
          <t>Costs capitalized subsequent to acquisition, land</t>
        </is>
      </c>
      <c r="B1208" s="6" t="n">
        <v>0</v>
      </c>
    </row>
    <row r="1209">
      <c r="A1209" s="4" t="inlineStr">
        <is>
          <t>Costs capitalized subsequent to acquisition, buildings and improvements</t>
        </is>
      </c>
      <c r="B1209" s="6" t="n">
        <v>113</v>
      </c>
    </row>
    <row r="1210">
      <c r="A1210" s="4" t="inlineStr">
        <is>
          <t>Gross Amount</t>
        </is>
      </c>
      <c r="B1210" s="6" t="n">
        <v>9993</v>
      </c>
    </row>
    <row r="1211">
      <c r="A1211" s="4" t="inlineStr">
        <is>
          <t>Accumulated Depreciation</t>
        </is>
      </c>
      <c r="B1211" s="6" t="n">
        <v>819</v>
      </c>
    </row>
    <row r="1212">
      <c r="A1212" s="4" t="inlineStr">
        <is>
          <t>Arcadian Cove Assisted Living - Richmond, KY</t>
        </is>
      </c>
    </row>
    <row r="1213">
      <c r="A1213" s="3" t="inlineStr">
        <is>
          <t>SEC Schedule, 12-28, Real Estate Companies, Investment in Real Estate and Accumulated Depreciation [Line Items]</t>
        </is>
      </c>
    </row>
    <row r="1214">
      <c r="A1214" s="4" t="inlineStr">
        <is>
          <t>Encumbrances</t>
        </is>
      </c>
      <c r="B1214" s="6" t="n">
        <v>0</v>
      </c>
    </row>
    <row r="1215">
      <c r="A1215" s="4" t="inlineStr">
        <is>
          <t>Land</t>
        </is>
      </c>
      <c r="B1215" s="6" t="n">
        <v>481</v>
      </c>
    </row>
    <row r="1216">
      <c r="A1216" s="4" t="inlineStr">
        <is>
          <t>Building and Improvements</t>
        </is>
      </c>
      <c r="B1216" s="6" t="n">
        <v>3923</v>
      </c>
    </row>
    <row r="1217">
      <c r="A1217" s="4" t="inlineStr">
        <is>
          <t>Costs capitalized subsequent to acquisition, land</t>
        </is>
      </c>
      <c r="B1217" s="6" t="n">
        <v>0</v>
      </c>
    </row>
    <row r="1218">
      <c r="A1218" s="4" t="inlineStr">
        <is>
          <t>Costs capitalized subsequent to acquisition, buildings and improvements</t>
        </is>
      </c>
      <c r="B1218" s="6" t="n">
        <v>63</v>
      </c>
    </row>
    <row r="1219">
      <c r="A1219" s="4" t="inlineStr">
        <is>
          <t>Gross Amount</t>
        </is>
      </c>
      <c r="B1219" s="6" t="n">
        <v>4467</v>
      </c>
    </row>
    <row r="1220">
      <c r="A1220" s="4" t="inlineStr">
        <is>
          <t>Accumulated Depreciation</t>
        </is>
      </c>
      <c r="B1220" s="6" t="n">
        <v>420</v>
      </c>
    </row>
    <row r="1221">
      <c r="A1221" s="4" t="inlineStr">
        <is>
          <t>Beaumont Medical Center - Warren, MI</t>
        </is>
      </c>
    </row>
    <row r="1222">
      <c r="A1222" s="3" t="inlineStr">
        <is>
          <t>SEC Schedule, 12-28, Real Estate Companies, Investment in Real Estate and Accumulated Depreciation [Line Items]</t>
        </is>
      </c>
    </row>
    <row r="1223">
      <c r="A1223" s="4" t="inlineStr">
        <is>
          <t>Encumbrances</t>
        </is>
      </c>
      <c r="B1223" s="6" t="n">
        <v>0</v>
      </c>
    </row>
    <row r="1224">
      <c r="A1224" s="4" t="inlineStr">
        <is>
          <t>Land</t>
        </is>
      </c>
      <c r="B1224" s="6" t="n">
        <v>1078</v>
      </c>
    </row>
    <row r="1225">
      <c r="A1225" s="4" t="inlineStr">
        <is>
          <t>Building and Improvements</t>
        </is>
      </c>
      <c r="B1225" s="6" t="n">
        <v>9525</v>
      </c>
    </row>
    <row r="1226">
      <c r="A1226" s="4" t="inlineStr">
        <is>
          <t>Costs capitalized subsequent to acquisition, land</t>
        </is>
      </c>
      <c r="B1226" s="6" t="n">
        <v>0</v>
      </c>
    </row>
    <row r="1227">
      <c r="A1227" s="4" t="inlineStr">
        <is>
          <t>Costs capitalized subsequent to acquisition, buildings and improvements</t>
        </is>
      </c>
      <c r="B1227" s="6" t="n">
        <v>19</v>
      </c>
    </row>
    <row r="1228">
      <c r="A1228" s="4" t="inlineStr">
        <is>
          <t>Gross Amount</t>
        </is>
      </c>
      <c r="B1228" s="6" t="n">
        <v>10622</v>
      </c>
    </row>
    <row r="1229">
      <c r="A1229" s="4" t="inlineStr">
        <is>
          <t>Accumulated Depreciation</t>
        </is>
      </c>
      <c r="B1229" s="6" t="n">
        <v>796</v>
      </c>
    </row>
    <row r="1230">
      <c r="A1230" s="4" t="inlineStr">
        <is>
          <t>DaVita Dialysis - Hudson, FL</t>
        </is>
      </c>
    </row>
    <row r="1231">
      <c r="A1231" s="3" t="inlineStr">
        <is>
          <t>SEC Schedule, 12-28, Real Estate Companies, Investment in Real Estate and Accumulated Depreciation [Line Items]</t>
        </is>
      </c>
    </row>
    <row r="1232">
      <c r="A1232" s="4" t="inlineStr">
        <is>
          <t>Encumbrances</t>
        </is>
      </c>
      <c r="B1232" s="6" t="n">
        <v>0</v>
      </c>
    </row>
    <row r="1233">
      <c r="A1233" s="4" t="inlineStr">
        <is>
          <t>Land</t>
        </is>
      </c>
      <c r="B1233" s="6" t="n">
        <v>226</v>
      </c>
    </row>
    <row r="1234">
      <c r="A1234" s="4" t="inlineStr">
        <is>
          <t>Building and Improvements</t>
        </is>
      </c>
      <c r="B1234" s="6" t="n">
        <v>1979</v>
      </c>
    </row>
    <row r="1235">
      <c r="A1235" s="4" t="inlineStr">
        <is>
          <t>Costs capitalized subsequent to acquisition, land</t>
        </is>
      </c>
      <c r="B1235" s="6" t="n">
        <v>0</v>
      </c>
    </row>
    <row r="1236">
      <c r="A1236" s="4" t="inlineStr">
        <is>
          <t>Costs capitalized subsequent to acquisition, buildings and improvements</t>
        </is>
      </c>
      <c r="B1236" s="6" t="n">
        <v>0</v>
      </c>
    </row>
    <row r="1237">
      <c r="A1237" s="4" t="inlineStr">
        <is>
          <t>Gross Amount</t>
        </is>
      </c>
      <c r="B1237" s="6" t="n">
        <v>2205</v>
      </c>
    </row>
    <row r="1238">
      <c r="A1238" s="4" t="inlineStr">
        <is>
          <t>Accumulated Depreciation</t>
        </is>
      </c>
      <c r="B1238" s="6" t="n">
        <v>160</v>
      </c>
    </row>
    <row r="1239">
      <c r="A1239" s="4" t="inlineStr">
        <is>
          <t>DaVita Bay Breeze Dialysis Center - Largo, FL</t>
        </is>
      </c>
    </row>
    <row r="1240">
      <c r="A1240" s="3" t="inlineStr">
        <is>
          <t>SEC Schedule, 12-28, Real Estate Companies, Investment in Real Estate and Accumulated Depreciation [Line Items]</t>
        </is>
      </c>
    </row>
    <row r="1241">
      <c r="A1241" s="4" t="inlineStr">
        <is>
          <t>Encumbrances</t>
        </is>
      </c>
      <c r="B1241" s="6" t="n">
        <v>0</v>
      </c>
    </row>
    <row r="1242">
      <c r="A1242" s="4" t="inlineStr">
        <is>
          <t>Land</t>
        </is>
      </c>
      <c r="B1242" s="6" t="n">
        <v>399</v>
      </c>
    </row>
    <row r="1243">
      <c r="A1243" s="4" t="inlineStr">
        <is>
          <t>Building and Improvements</t>
        </is>
      </c>
      <c r="B1243" s="6" t="n">
        <v>896</v>
      </c>
    </row>
    <row r="1244">
      <c r="A1244" s="4" t="inlineStr">
        <is>
          <t>Costs capitalized subsequent to acquisition, land</t>
        </is>
      </c>
      <c r="B1244" s="6" t="n">
        <v>0</v>
      </c>
    </row>
    <row r="1245">
      <c r="A1245" s="4" t="inlineStr">
        <is>
          <t>Costs capitalized subsequent to acquisition, buildings and improvements</t>
        </is>
      </c>
      <c r="B1245" s="6" t="n">
        <v>0</v>
      </c>
    </row>
    <row r="1246">
      <c r="A1246" s="4" t="inlineStr">
        <is>
          <t>Gross Amount</t>
        </is>
      </c>
      <c r="B1246" s="6" t="n">
        <v>1295</v>
      </c>
    </row>
    <row r="1247">
      <c r="A1247" s="4" t="inlineStr">
        <is>
          <t>Accumulated Depreciation</t>
        </is>
      </c>
      <c r="B1247" s="6" t="n">
        <v>87</v>
      </c>
    </row>
    <row r="1248">
      <c r="A1248" s="4" t="inlineStr">
        <is>
          <t>Greenfield Medical Plaza - Gilbert, AZ</t>
        </is>
      </c>
    </row>
    <row r="1249">
      <c r="A1249" s="3" t="inlineStr">
        <is>
          <t>SEC Schedule, 12-28, Real Estate Companies, Investment in Real Estate and Accumulated Depreciation [Line Items]</t>
        </is>
      </c>
    </row>
    <row r="1250">
      <c r="A1250" s="4" t="inlineStr">
        <is>
          <t>Encumbrances</t>
        </is>
      </c>
      <c r="B1250" s="6" t="n">
        <v>0</v>
      </c>
    </row>
    <row r="1251">
      <c r="A1251" s="4" t="inlineStr">
        <is>
          <t>Land</t>
        </is>
      </c>
      <c r="B1251" s="6" t="n">
        <v>1476</v>
      </c>
    </row>
    <row r="1252">
      <c r="A1252" s="4" t="inlineStr">
        <is>
          <t>Building and Improvements</t>
        </is>
      </c>
      <c r="B1252" s="6" t="n">
        <v>4144</v>
      </c>
    </row>
    <row r="1253">
      <c r="A1253" s="4" t="inlineStr">
        <is>
          <t>Costs capitalized subsequent to acquisition, land</t>
        </is>
      </c>
      <c r="B1253" s="6" t="n">
        <v>0</v>
      </c>
    </row>
    <row r="1254">
      <c r="A1254" s="4" t="inlineStr">
        <is>
          <t>Costs capitalized subsequent to acquisition, buildings and improvements</t>
        </is>
      </c>
      <c r="B1254" s="6" t="n">
        <v>48</v>
      </c>
    </row>
    <row r="1255">
      <c r="A1255" s="4" t="inlineStr">
        <is>
          <t>Gross Amount</t>
        </is>
      </c>
      <c r="B1255" s="6" t="n">
        <v>5668</v>
      </c>
    </row>
    <row r="1256">
      <c r="A1256" s="4" t="inlineStr">
        <is>
          <t>Accumulated Depreciation</t>
        </is>
      </c>
      <c r="B1256" s="6" t="n">
        <v>357</v>
      </c>
    </row>
    <row r="1257">
      <c r="A1257" s="4" t="inlineStr">
        <is>
          <t>RAI Care Center - Clearwater, FL</t>
        </is>
      </c>
    </row>
    <row r="1258">
      <c r="A1258" s="3" t="inlineStr">
        <is>
          <t>SEC Schedule, 12-28, Real Estate Companies, Investment in Real Estate and Accumulated Depreciation [Line Items]</t>
        </is>
      </c>
    </row>
    <row r="1259">
      <c r="A1259" s="4" t="inlineStr">
        <is>
          <t>Encumbrances</t>
        </is>
      </c>
      <c r="B1259" s="6" t="n">
        <v>0</v>
      </c>
    </row>
    <row r="1260">
      <c r="A1260" s="4" t="inlineStr">
        <is>
          <t>Land</t>
        </is>
      </c>
      <c r="B1260" s="6" t="n">
        <v>624</v>
      </c>
    </row>
    <row r="1261">
      <c r="A1261" s="4" t="inlineStr">
        <is>
          <t>Building and Improvements</t>
        </is>
      </c>
      <c r="B1261" s="6" t="n">
        <v>3156</v>
      </c>
    </row>
    <row r="1262">
      <c r="A1262" s="4" t="inlineStr">
        <is>
          <t>Costs capitalized subsequent to acquisition, land</t>
        </is>
      </c>
      <c r="B1262" s="6" t="n">
        <v>0</v>
      </c>
    </row>
    <row r="1263">
      <c r="A1263" s="4" t="inlineStr">
        <is>
          <t>Costs capitalized subsequent to acquisition, buildings and improvements</t>
        </is>
      </c>
      <c r="B1263" s="6" t="n">
        <v>0</v>
      </c>
    </row>
    <row r="1264">
      <c r="A1264" s="4" t="inlineStr">
        <is>
          <t>Gross Amount</t>
        </is>
      </c>
      <c r="B1264" s="6" t="n">
        <v>3780</v>
      </c>
    </row>
    <row r="1265">
      <c r="A1265" s="4" t="inlineStr">
        <is>
          <t>Accumulated Depreciation</t>
        </is>
      </c>
      <c r="B1265" s="6" t="n">
        <v>252</v>
      </c>
    </row>
    <row r="1266">
      <c r="A1266" s="4" t="inlineStr">
        <is>
          <t>Illinois CancerCare - Galesburg, IL</t>
        </is>
      </c>
    </row>
    <row r="1267">
      <c r="A1267" s="3" t="inlineStr">
        <is>
          <t>SEC Schedule, 12-28, Real Estate Companies, Investment in Real Estate and Accumulated Depreciation [Line Items]</t>
        </is>
      </c>
    </row>
    <row r="1268">
      <c r="A1268" s="4" t="inlineStr">
        <is>
          <t>Encumbrances</t>
        </is>
      </c>
      <c r="B1268" s="6" t="n">
        <v>0</v>
      </c>
    </row>
    <row r="1269">
      <c r="A1269" s="4" t="inlineStr">
        <is>
          <t>Land</t>
        </is>
      </c>
      <c r="B1269" s="6" t="n">
        <v>290</v>
      </c>
    </row>
    <row r="1270">
      <c r="A1270" s="4" t="inlineStr">
        <is>
          <t>Building and Improvements</t>
        </is>
      </c>
      <c r="B1270" s="6" t="n">
        <v>2457</v>
      </c>
    </row>
    <row r="1271">
      <c r="A1271" s="4" t="inlineStr">
        <is>
          <t>Costs capitalized subsequent to acquisition, land</t>
        </is>
      </c>
      <c r="B1271" s="6" t="n">
        <v>0</v>
      </c>
    </row>
    <row r="1272">
      <c r="A1272" s="4" t="inlineStr">
        <is>
          <t>Costs capitalized subsequent to acquisition, buildings and improvements</t>
        </is>
      </c>
      <c r="B1272" s="6" t="n">
        <v>0</v>
      </c>
    </row>
    <row r="1273">
      <c r="A1273" s="4" t="inlineStr">
        <is>
          <t>Gross Amount</t>
        </is>
      </c>
      <c r="B1273" s="6" t="n">
        <v>2747</v>
      </c>
    </row>
    <row r="1274">
      <c r="A1274" s="4" t="inlineStr">
        <is>
          <t>Accumulated Depreciation</t>
        </is>
      </c>
      <c r="B1274" s="6" t="n">
        <v>221</v>
      </c>
    </row>
    <row r="1275">
      <c r="A1275" s="4" t="inlineStr">
        <is>
          <t>UnityPoint Clinic - Muscatine, IA</t>
        </is>
      </c>
    </row>
    <row r="1276">
      <c r="A1276" s="3" t="inlineStr">
        <is>
          <t>SEC Schedule, 12-28, Real Estate Companies, Investment in Real Estate and Accumulated Depreciation [Line Items]</t>
        </is>
      </c>
    </row>
    <row r="1277">
      <c r="A1277" s="4" t="inlineStr">
        <is>
          <t>Encumbrances</t>
        </is>
      </c>
      <c r="B1277" s="6" t="n">
        <v>0</v>
      </c>
    </row>
    <row r="1278">
      <c r="A1278" s="4" t="inlineStr">
        <is>
          <t>Land</t>
        </is>
      </c>
      <c r="B1278" s="6" t="n">
        <v>570</v>
      </c>
    </row>
    <row r="1279">
      <c r="A1279" s="4" t="inlineStr">
        <is>
          <t>Building and Improvements</t>
        </is>
      </c>
      <c r="B1279" s="6" t="n">
        <v>4541</v>
      </c>
    </row>
    <row r="1280">
      <c r="A1280" s="4" t="inlineStr">
        <is>
          <t>Costs capitalized subsequent to acquisition, land</t>
        </is>
      </c>
      <c r="B1280" s="6" t="n">
        <v>0</v>
      </c>
    </row>
    <row r="1281">
      <c r="A1281" s="4" t="inlineStr">
        <is>
          <t>Costs capitalized subsequent to acquisition, buildings and improvements</t>
        </is>
      </c>
      <c r="B1281" s="6" t="n">
        <v>2</v>
      </c>
    </row>
    <row r="1282">
      <c r="A1282" s="4" t="inlineStr">
        <is>
          <t>Gross Amount</t>
        </is>
      </c>
      <c r="B1282" s="6" t="n">
        <v>5113</v>
      </c>
    </row>
    <row r="1283">
      <c r="A1283" s="4" t="inlineStr">
        <is>
          <t>Accumulated Depreciation</t>
        </is>
      </c>
      <c r="B1283" s="6" t="n">
        <v>389</v>
      </c>
    </row>
    <row r="1284">
      <c r="A1284" s="4" t="inlineStr">
        <is>
          <t>Lee Memorial Health System Outpatient Center - Ft. Myers</t>
        </is>
      </c>
    </row>
    <row r="1285">
      <c r="A1285" s="3" t="inlineStr">
        <is>
          <t>SEC Schedule, 12-28, Real Estate Companies, Investment in Real Estate and Accumulated Depreciation [Line Items]</t>
        </is>
      </c>
    </row>
    <row r="1286">
      <c r="A1286" s="4" t="inlineStr">
        <is>
          <t>Encumbrances</t>
        </is>
      </c>
      <c r="B1286" s="6" t="n">
        <v>0</v>
      </c>
    </row>
    <row r="1287">
      <c r="A1287" s="4" t="inlineStr">
        <is>
          <t>Land</t>
        </is>
      </c>
      <c r="B1287" s="6" t="n">
        <v>439</v>
      </c>
    </row>
    <row r="1288">
      <c r="A1288" s="4" t="inlineStr">
        <is>
          <t>Building and Improvements</t>
        </is>
      </c>
      <c r="B1288" s="6" t="n">
        <v>4374</v>
      </c>
    </row>
    <row r="1289">
      <c r="A1289" s="4" t="inlineStr">
        <is>
          <t>Costs capitalized subsequent to acquisition, land</t>
        </is>
      </c>
      <c r="B1289" s="6" t="n">
        <v>0</v>
      </c>
    </row>
    <row r="1290">
      <c r="A1290" s="4" t="inlineStr">
        <is>
          <t>Costs capitalized subsequent to acquisition, buildings and improvements</t>
        </is>
      </c>
      <c r="B1290" s="6" t="n">
        <v>363</v>
      </c>
    </row>
    <row r="1291">
      <c r="A1291" s="4" t="inlineStr">
        <is>
          <t>Gross Amount</t>
        </is>
      </c>
      <c r="B1291" s="6" t="n">
        <v>5176</v>
      </c>
    </row>
    <row r="1292">
      <c r="A1292" s="4" t="inlineStr">
        <is>
          <t>Accumulated Depreciation</t>
        </is>
      </c>
      <c r="B1292" s="6" t="n">
        <v>369</v>
      </c>
    </row>
    <row r="1293">
      <c r="A1293" s="4" t="inlineStr">
        <is>
          <t>Decatur Medical Office Building - Decatur, GA</t>
        </is>
      </c>
    </row>
    <row r="1294">
      <c r="A1294" s="3" t="inlineStr">
        <is>
          <t>SEC Schedule, 12-28, Real Estate Companies, Investment in Real Estate and Accumulated Depreciation [Line Items]</t>
        </is>
      </c>
    </row>
    <row r="1295">
      <c r="A1295" s="4" t="inlineStr">
        <is>
          <t>Encumbrances</t>
        </is>
      </c>
      <c r="B1295" s="6" t="n">
        <v>0</v>
      </c>
    </row>
    <row r="1296">
      <c r="A1296" s="4" t="inlineStr">
        <is>
          <t>Land</t>
        </is>
      </c>
      <c r="B1296" s="6" t="n">
        <v>695</v>
      </c>
    </row>
    <row r="1297">
      <c r="A1297" s="4" t="inlineStr">
        <is>
          <t>Building and Improvements</t>
        </is>
      </c>
      <c r="B1297" s="6" t="n">
        <v>3273</v>
      </c>
    </row>
    <row r="1298">
      <c r="A1298" s="4" t="inlineStr">
        <is>
          <t>Costs capitalized subsequent to acquisition, land</t>
        </is>
      </c>
      <c r="B1298" s="6" t="n">
        <v>0</v>
      </c>
    </row>
    <row r="1299">
      <c r="A1299" s="4" t="inlineStr">
        <is>
          <t>Costs capitalized subsequent to acquisition, buildings and improvements</t>
        </is>
      </c>
      <c r="B1299" s="6" t="n">
        <v>0</v>
      </c>
    </row>
    <row r="1300">
      <c r="A1300" s="4" t="inlineStr">
        <is>
          <t>Gross Amount</t>
        </is>
      </c>
      <c r="B1300" s="6" t="n">
        <v>3968</v>
      </c>
    </row>
    <row r="1301">
      <c r="A1301" s="4" t="inlineStr">
        <is>
          <t>Accumulated Depreciation</t>
        </is>
      </c>
      <c r="B1301" s="6" t="n">
        <v>295</v>
      </c>
    </row>
    <row r="1302">
      <c r="A1302" s="4" t="inlineStr">
        <is>
          <t>Madison Medical Plaza - Joliet, IL</t>
        </is>
      </c>
    </row>
    <row r="1303">
      <c r="A1303" s="3" t="inlineStr">
        <is>
          <t>SEC Schedule, 12-28, Real Estate Companies, Investment in Real Estate and Accumulated Depreciation [Line Items]</t>
        </is>
      </c>
    </row>
    <row r="1304">
      <c r="A1304" s="4" t="inlineStr">
        <is>
          <t>Encumbrances</t>
        </is>
      </c>
      <c r="B1304" s="6" t="n">
        <v>0</v>
      </c>
    </row>
    <row r="1305">
      <c r="A1305" s="4" t="inlineStr">
        <is>
          <t>Land</t>
        </is>
      </c>
      <c r="B1305" s="6" t="n">
        <v>0</v>
      </c>
    </row>
    <row r="1306">
      <c r="A1306" s="4" t="inlineStr">
        <is>
          <t>Building and Improvements</t>
        </is>
      </c>
      <c r="B1306" s="6" t="n">
        <v>16855</v>
      </c>
    </row>
    <row r="1307">
      <c r="A1307" s="4" t="inlineStr">
        <is>
          <t>Costs capitalized subsequent to acquisition, land</t>
        </is>
      </c>
      <c r="B1307" s="6" t="n">
        <v>0</v>
      </c>
    </row>
    <row r="1308">
      <c r="A1308" s="4" t="inlineStr">
        <is>
          <t>Costs capitalized subsequent to acquisition, buildings and improvements</t>
        </is>
      </c>
      <c r="B1308" s="6" t="n">
        <v>37</v>
      </c>
    </row>
    <row r="1309">
      <c r="A1309" s="4" t="inlineStr">
        <is>
          <t>Gross Amount</t>
        </is>
      </c>
      <c r="B1309" s="6" t="n">
        <v>16892</v>
      </c>
    </row>
    <row r="1310">
      <c r="A1310" s="4" t="inlineStr">
        <is>
          <t>Accumulated Depreciation</t>
        </is>
      </c>
      <c r="B1310" s="6" t="n">
        <v>1267</v>
      </c>
    </row>
    <row r="1311">
      <c r="A1311" s="4" t="inlineStr">
        <is>
          <t>Woodlake Office Center - Woodbury, MN</t>
        </is>
      </c>
    </row>
    <row r="1312">
      <c r="A1312" s="3" t="inlineStr">
        <is>
          <t>SEC Schedule, 12-28, Real Estate Companies, Investment in Real Estate and Accumulated Depreciation [Line Items]</t>
        </is>
      </c>
    </row>
    <row r="1313">
      <c r="A1313" s="4" t="inlineStr">
        <is>
          <t>Encumbrances</t>
        </is>
      </c>
      <c r="B1313" s="6" t="n">
        <v>8638</v>
      </c>
    </row>
    <row r="1314">
      <c r="A1314" s="4" t="inlineStr">
        <is>
          <t>Land</t>
        </is>
      </c>
      <c r="B1314" s="6" t="n">
        <v>1017</v>
      </c>
    </row>
    <row r="1315">
      <c r="A1315" s="4" t="inlineStr">
        <is>
          <t>Building and Improvements</t>
        </is>
      </c>
      <c r="B1315" s="6" t="n">
        <v>10688</v>
      </c>
    </row>
    <row r="1316">
      <c r="A1316" s="4" t="inlineStr">
        <is>
          <t>Costs capitalized subsequent to acquisition, land</t>
        </is>
      </c>
      <c r="B1316" s="6" t="n">
        <v>0</v>
      </c>
    </row>
    <row r="1317">
      <c r="A1317" s="4" t="inlineStr">
        <is>
          <t>Costs capitalized subsequent to acquisition, buildings and improvements</t>
        </is>
      </c>
      <c r="B1317" s="6" t="n">
        <v>1297</v>
      </c>
    </row>
    <row r="1318">
      <c r="A1318" s="4" t="inlineStr">
        <is>
          <t>Gross Amount</t>
        </is>
      </c>
      <c r="B1318" s="6" t="n">
        <v>13002</v>
      </c>
    </row>
    <row r="1319">
      <c r="A1319" s="4" t="inlineStr">
        <is>
          <t>Accumulated Depreciation</t>
        </is>
      </c>
      <c r="B1319" s="6" t="n">
        <v>873</v>
      </c>
    </row>
    <row r="1320">
      <c r="A1320" s="4" t="inlineStr">
        <is>
          <t>Rockwall Medical Plaza - Rockwall, TX</t>
        </is>
      </c>
    </row>
    <row r="1321">
      <c r="A1321" s="3" t="inlineStr">
        <is>
          <t>SEC Schedule, 12-28, Real Estate Companies, Investment in Real Estate and Accumulated Depreciation [Line Items]</t>
        </is>
      </c>
    </row>
    <row r="1322">
      <c r="A1322" s="4" t="inlineStr">
        <is>
          <t>Encumbrances</t>
        </is>
      </c>
      <c r="B1322" s="6" t="n">
        <v>0</v>
      </c>
    </row>
    <row r="1323">
      <c r="A1323" s="4" t="inlineStr">
        <is>
          <t>Land</t>
        </is>
      </c>
      <c r="B1323" s="6" t="n">
        <v>1097</v>
      </c>
    </row>
    <row r="1324">
      <c r="A1324" s="4" t="inlineStr">
        <is>
          <t>Building and Improvements</t>
        </is>
      </c>
      <c r="B1324" s="6" t="n">
        <v>4582</v>
      </c>
    </row>
    <row r="1325">
      <c r="A1325" s="4" t="inlineStr">
        <is>
          <t>Costs capitalized subsequent to acquisition, land</t>
        </is>
      </c>
      <c r="B1325" s="6" t="n">
        <v>0</v>
      </c>
    </row>
    <row r="1326">
      <c r="A1326" s="4" t="inlineStr">
        <is>
          <t>Costs capitalized subsequent to acquisition, buildings and improvements</t>
        </is>
      </c>
      <c r="B1326" s="6" t="n">
        <v>182</v>
      </c>
    </row>
    <row r="1327">
      <c r="A1327" s="4" t="inlineStr">
        <is>
          <t>Gross Amount</t>
        </is>
      </c>
      <c r="B1327" s="6" t="n">
        <v>5861</v>
      </c>
    </row>
    <row r="1328">
      <c r="A1328" s="4" t="inlineStr">
        <is>
          <t>Accumulated Depreciation</t>
        </is>
      </c>
      <c r="B1328" s="6" t="n">
        <v>403</v>
      </c>
    </row>
    <row r="1329">
      <c r="A1329" s="4" t="inlineStr">
        <is>
          <t>MetroHealth Buckeye Health Center - Cleveland, OH</t>
        </is>
      </c>
    </row>
    <row r="1330">
      <c r="A1330" s="3" t="inlineStr">
        <is>
          <t>SEC Schedule, 12-28, Real Estate Companies, Investment in Real Estate and Accumulated Depreciation [Line Items]</t>
        </is>
      </c>
    </row>
    <row r="1331">
      <c r="A1331" s="4" t="inlineStr">
        <is>
          <t>Encumbrances</t>
        </is>
      </c>
      <c r="B1331" s="6" t="n">
        <v>0</v>
      </c>
    </row>
    <row r="1332">
      <c r="A1332" s="4" t="inlineStr">
        <is>
          <t>Land</t>
        </is>
      </c>
      <c r="B1332" s="6" t="n">
        <v>389</v>
      </c>
    </row>
    <row r="1333">
      <c r="A1333" s="4" t="inlineStr">
        <is>
          <t>Building and Improvements</t>
        </is>
      </c>
      <c r="B1333" s="6" t="n">
        <v>4367</v>
      </c>
    </row>
    <row r="1334">
      <c r="A1334" s="4" t="inlineStr">
        <is>
          <t>Costs capitalized subsequent to acquisition, land</t>
        </is>
      </c>
      <c r="B1334" s="6" t="n">
        <v>0</v>
      </c>
    </row>
    <row r="1335">
      <c r="A1335" s="4" t="inlineStr">
        <is>
          <t>Costs capitalized subsequent to acquisition, buildings and improvements</t>
        </is>
      </c>
      <c r="B1335" s="6" t="n">
        <v>5</v>
      </c>
    </row>
    <row r="1336">
      <c r="A1336" s="4" t="inlineStr">
        <is>
          <t>Gross Amount</t>
        </is>
      </c>
      <c r="B1336" s="6" t="n">
        <v>4761</v>
      </c>
    </row>
    <row r="1337">
      <c r="A1337" s="4" t="inlineStr">
        <is>
          <t>Accumulated Depreciation</t>
        </is>
      </c>
      <c r="B1337" s="6" t="n">
        <v>347</v>
      </c>
    </row>
    <row r="1338">
      <c r="A1338" s="4" t="inlineStr">
        <is>
          <t>UnityPoint Clinic - Moline, IL</t>
        </is>
      </c>
    </row>
    <row r="1339">
      <c r="A1339" s="3" t="inlineStr">
        <is>
          <t>SEC Schedule, 12-28, Real Estate Companies, Investment in Real Estate and Accumulated Depreciation [Line Items]</t>
        </is>
      </c>
    </row>
    <row r="1340">
      <c r="A1340" s="4" t="inlineStr">
        <is>
          <t>Encumbrances</t>
        </is>
      </c>
      <c r="B1340" s="6" t="n">
        <v>0</v>
      </c>
    </row>
    <row r="1341">
      <c r="A1341" s="4" t="inlineStr">
        <is>
          <t>Land</t>
        </is>
      </c>
      <c r="B1341" s="6" t="n">
        <v>396</v>
      </c>
    </row>
    <row r="1342">
      <c r="A1342" s="4" t="inlineStr">
        <is>
          <t>Building and Improvements</t>
        </is>
      </c>
      <c r="B1342" s="6" t="n">
        <v>2880</v>
      </c>
    </row>
    <row r="1343">
      <c r="A1343" s="4" t="inlineStr">
        <is>
          <t>Costs capitalized subsequent to acquisition, land</t>
        </is>
      </c>
      <c r="B1343" s="6" t="n">
        <v>0</v>
      </c>
    </row>
    <row r="1344">
      <c r="A1344" s="4" t="inlineStr">
        <is>
          <t>Costs capitalized subsequent to acquisition, buildings and improvements</t>
        </is>
      </c>
      <c r="B1344" s="6" t="n">
        <v>1</v>
      </c>
    </row>
    <row r="1345">
      <c r="A1345" s="4" t="inlineStr">
        <is>
          <t>Gross Amount</t>
        </is>
      </c>
      <c r="B1345" s="6" t="n">
        <v>3277</v>
      </c>
    </row>
    <row r="1346">
      <c r="A1346" s="4" t="inlineStr">
        <is>
          <t>Accumulated Depreciation</t>
        </is>
      </c>
      <c r="B1346" s="6" t="n">
        <v>246</v>
      </c>
    </row>
    <row r="1347">
      <c r="A1347" s="4" t="inlineStr">
        <is>
          <t>VA Outpatient Clinic - Galesberg, IL</t>
        </is>
      </c>
    </row>
    <row r="1348">
      <c r="A1348" s="3" t="inlineStr">
        <is>
          <t>SEC Schedule, 12-28, Real Estate Companies, Investment in Real Estate and Accumulated Depreciation [Line Items]</t>
        </is>
      </c>
    </row>
    <row r="1349">
      <c r="A1349" s="4" t="inlineStr">
        <is>
          <t>Encumbrances</t>
        </is>
      </c>
      <c r="B1349" s="6" t="n">
        <v>0</v>
      </c>
    </row>
    <row r="1350">
      <c r="A1350" s="4" t="inlineStr">
        <is>
          <t>Land</t>
        </is>
      </c>
      <c r="B1350" s="6" t="n">
        <v>359</v>
      </c>
    </row>
    <row r="1351">
      <c r="A1351" s="4" t="inlineStr">
        <is>
          <t>Building and Improvements</t>
        </is>
      </c>
      <c r="B1351" s="6" t="n">
        <v>1852</v>
      </c>
    </row>
    <row r="1352">
      <c r="A1352" s="4" t="inlineStr">
        <is>
          <t>Costs capitalized subsequent to acquisition, land</t>
        </is>
      </c>
      <c r="B1352" s="6" t="n">
        <v>0</v>
      </c>
    </row>
    <row r="1353">
      <c r="A1353" s="4" t="inlineStr">
        <is>
          <t>Costs capitalized subsequent to acquisition, buildings and improvements</t>
        </is>
      </c>
      <c r="B1353" s="6" t="n">
        <v>0</v>
      </c>
    </row>
    <row r="1354">
      <c r="A1354" s="4" t="inlineStr">
        <is>
          <t>Gross Amount</t>
        </is>
      </c>
      <c r="B1354" s="6" t="n">
        <v>2211</v>
      </c>
    </row>
    <row r="1355">
      <c r="A1355" s="4" t="inlineStr">
        <is>
          <t>Accumulated Depreciation</t>
        </is>
      </c>
      <c r="B1355" s="6" t="n">
        <v>181</v>
      </c>
    </row>
    <row r="1356">
      <c r="A1356" s="4" t="inlineStr">
        <is>
          <t>Philip Professional Center - Lawrenceville, GA</t>
        </is>
      </c>
    </row>
    <row r="1357">
      <c r="A1357" s="3" t="inlineStr">
        <is>
          <t>SEC Schedule, 12-28, Real Estate Companies, Investment in Real Estate and Accumulated Depreciation [Line Items]</t>
        </is>
      </c>
    </row>
    <row r="1358">
      <c r="A1358" s="4" t="inlineStr">
        <is>
          <t>Encumbrances</t>
        </is>
      </c>
      <c r="B1358" s="6" t="n">
        <v>5780</v>
      </c>
    </row>
    <row r="1359">
      <c r="A1359" s="4" t="inlineStr">
        <is>
          <t>Land</t>
        </is>
      </c>
      <c r="B1359" s="6" t="n">
        <v>1285</v>
      </c>
    </row>
    <row r="1360">
      <c r="A1360" s="4" t="inlineStr">
        <is>
          <t>Building and Improvements</t>
        </is>
      </c>
      <c r="B1360" s="6" t="n">
        <v>6714</v>
      </c>
    </row>
    <row r="1361">
      <c r="A1361" s="4" t="inlineStr">
        <is>
          <t>Costs capitalized subsequent to acquisition, land</t>
        </is>
      </c>
      <c r="B1361" s="6" t="n">
        <v>0</v>
      </c>
    </row>
    <row r="1362">
      <c r="A1362" s="4" t="inlineStr">
        <is>
          <t>Costs capitalized subsequent to acquisition, buildings and improvements</t>
        </is>
      </c>
      <c r="B1362" s="6" t="n">
        <v>169</v>
      </c>
    </row>
    <row r="1363">
      <c r="A1363" s="4" t="inlineStr">
        <is>
          <t>Gross Amount</t>
        </is>
      </c>
      <c r="B1363" s="6" t="n">
        <v>8168</v>
      </c>
    </row>
    <row r="1364">
      <c r="A1364" s="4" t="inlineStr">
        <is>
          <t>Accumulated Depreciation</t>
        </is>
      </c>
      <c r="B1364" s="6" t="n">
        <v>577</v>
      </c>
    </row>
    <row r="1365">
      <c r="A1365" s="4" t="inlineStr">
        <is>
          <t>Texas Children’s Hospital - Houston, TX</t>
        </is>
      </c>
    </row>
    <row r="1366">
      <c r="A1366" s="3" t="inlineStr">
        <is>
          <t>SEC Schedule, 12-28, Real Estate Companies, Investment in Real Estate and Accumulated Depreciation [Line Items]</t>
        </is>
      </c>
    </row>
    <row r="1367">
      <c r="A1367" s="4" t="inlineStr">
        <is>
          <t>Encumbrances</t>
        </is>
      </c>
      <c r="B1367" s="6" t="n">
        <v>0</v>
      </c>
    </row>
    <row r="1368">
      <c r="A1368" s="4" t="inlineStr">
        <is>
          <t>Land</t>
        </is>
      </c>
      <c r="B1368" s="6" t="n">
        <v>1368</v>
      </c>
    </row>
    <row r="1369">
      <c r="A1369" s="4" t="inlineStr">
        <is>
          <t>Building and Improvements</t>
        </is>
      </c>
      <c r="B1369" s="6" t="n">
        <v>4428</v>
      </c>
    </row>
    <row r="1370">
      <c r="A1370" s="4" t="inlineStr">
        <is>
          <t>Costs capitalized subsequent to acquisition, land</t>
        </is>
      </c>
      <c r="B1370" s="6" t="n">
        <v>0</v>
      </c>
    </row>
    <row r="1371">
      <c r="A1371" s="4" t="inlineStr">
        <is>
          <t>Costs capitalized subsequent to acquisition, buildings and improvements</t>
        </is>
      </c>
      <c r="B1371" s="6" t="n">
        <v>116</v>
      </c>
    </row>
    <row r="1372">
      <c r="A1372" s="4" t="inlineStr">
        <is>
          <t>Gross Amount</t>
        </is>
      </c>
      <c r="B1372" s="6" t="n">
        <v>5912</v>
      </c>
    </row>
    <row r="1373">
      <c r="A1373" s="4" t="inlineStr">
        <is>
          <t>Accumulated Depreciation</t>
        </is>
      </c>
      <c r="B1373" s="6" t="n">
        <v>484</v>
      </c>
    </row>
    <row r="1374">
      <c r="A1374" s="4" t="inlineStr">
        <is>
          <t>Florida Medical Heartcare - Tampa, FL</t>
        </is>
      </c>
    </row>
    <row r="1375">
      <c r="A1375" s="3" t="inlineStr">
        <is>
          <t>SEC Schedule, 12-28, Real Estate Companies, Investment in Real Estate and Accumulated Depreciation [Line Items]</t>
        </is>
      </c>
    </row>
    <row r="1376">
      <c r="A1376" s="4" t="inlineStr">
        <is>
          <t>Encumbrances</t>
        </is>
      </c>
      <c r="B1376" s="6" t="n">
        <v>0</v>
      </c>
    </row>
    <row r="1377">
      <c r="A1377" s="4" t="inlineStr">
        <is>
          <t>Land</t>
        </is>
      </c>
      <c r="B1377" s="6" t="n">
        <v>586</v>
      </c>
    </row>
    <row r="1378">
      <c r="A1378" s="4" t="inlineStr">
        <is>
          <t>Building and Improvements</t>
        </is>
      </c>
      <c r="B1378" s="6" t="n">
        <v>1902</v>
      </c>
    </row>
    <row r="1379">
      <c r="A1379" s="4" t="inlineStr">
        <is>
          <t>Costs capitalized subsequent to acquisition, land</t>
        </is>
      </c>
      <c r="B1379" s="6" t="n">
        <v>0</v>
      </c>
    </row>
    <row r="1380">
      <c r="A1380" s="4" t="inlineStr">
        <is>
          <t>Costs capitalized subsequent to acquisition, buildings and improvements</t>
        </is>
      </c>
      <c r="B1380" s="6" t="n">
        <v>0</v>
      </c>
    </row>
    <row r="1381">
      <c r="A1381" s="4" t="inlineStr">
        <is>
          <t>Gross Amount</t>
        </is>
      </c>
      <c r="B1381" s="6" t="n">
        <v>2488</v>
      </c>
    </row>
    <row r="1382">
      <c r="A1382" s="4" t="inlineStr">
        <is>
          <t>Accumulated Depreciation</t>
        </is>
      </c>
      <c r="B1382" s="6" t="n">
        <v>215</v>
      </c>
    </row>
    <row r="1383">
      <c r="A1383" s="4" t="inlineStr">
        <is>
          <t>Florida Medical Somerset - Tampa, FL</t>
        </is>
      </c>
    </row>
    <row r="1384">
      <c r="A1384" s="3" t="inlineStr">
        <is>
          <t>SEC Schedule, 12-28, Real Estate Companies, Investment in Real Estate and Accumulated Depreciation [Line Items]</t>
        </is>
      </c>
    </row>
    <row r="1385">
      <c r="A1385" s="4" t="inlineStr">
        <is>
          <t>Encumbrances</t>
        </is>
      </c>
      <c r="B1385" s="6" t="n">
        <v>0</v>
      </c>
    </row>
    <row r="1386">
      <c r="A1386" s="4" t="inlineStr">
        <is>
          <t>Land</t>
        </is>
      </c>
      <c r="B1386" s="6" t="n">
        <v>61</v>
      </c>
    </row>
    <row r="1387">
      <c r="A1387" s="4" t="inlineStr">
        <is>
          <t>Building and Improvements</t>
        </is>
      </c>
      <c r="B1387" s="6" t="n">
        <v>1366</v>
      </c>
    </row>
    <row r="1388">
      <c r="A1388" s="4" t="inlineStr">
        <is>
          <t>Costs capitalized subsequent to acquisition, land</t>
        </is>
      </c>
      <c r="B1388" s="6" t="n">
        <v>0</v>
      </c>
    </row>
    <row r="1389">
      <c r="A1389" s="4" t="inlineStr">
        <is>
          <t>Costs capitalized subsequent to acquisition, buildings and improvements</t>
        </is>
      </c>
      <c r="B1389" s="6" t="n">
        <v>0</v>
      </c>
    </row>
    <row r="1390">
      <c r="A1390" s="4" t="inlineStr">
        <is>
          <t>Gross Amount</t>
        </is>
      </c>
      <c r="B1390" s="6" t="n">
        <v>1427</v>
      </c>
    </row>
    <row r="1391">
      <c r="A1391" s="4" t="inlineStr">
        <is>
          <t>Accumulated Depreciation</t>
        </is>
      </c>
      <c r="B1391" s="6" t="n">
        <v>134</v>
      </c>
    </row>
    <row r="1392">
      <c r="A1392" s="4" t="inlineStr">
        <is>
          <t>Florida Medical Tampa Palms - Tampa, FL</t>
        </is>
      </c>
    </row>
    <row r="1393">
      <c r="A1393" s="3" t="inlineStr">
        <is>
          <t>SEC Schedule, 12-28, Real Estate Companies, Investment in Real Estate and Accumulated Depreciation [Line Items]</t>
        </is>
      </c>
    </row>
    <row r="1394">
      <c r="A1394" s="4" t="inlineStr">
        <is>
          <t>Encumbrances</t>
        </is>
      </c>
      <c r="B1394" s="6" t="n">
        <v>0</v>
      </c>
    </row>
    <row r="1395">
      <c r="A1395" s="4" t="inlineStr">
        <is>
          <t>Land</t>
        </is>
      </c>
      <c r="B1395" s="6" t="n">
        <v>141</v>
      </c>
    </row>
    <row r="1396">
      <c r="A1396" s="4" t="inlineStr">
        <is>
          <t>Building and Improvements</t>
        </is>
      </c>
      <c r="B1396" s="6" t="n">
        <v>1402</v>
      </c>
    </row>
    <row r="1397">
      <c r="A1397" s="4" t="inlineStr">
        <is>
          <t>Costs capitalized subsequent to acquisition, land</t>
        </is>
      </c>
      <c r="B1397" s="6" t="n">
        <v>0</v>
      </c>
    </row>
    <row r="1398">
      <c r="A1398" s="4" t="inlineStr">
        <is>
          <t>Costs capitalized subsequent to acquisition, buildings and improvements</t>
        </is>
      </c>
      <c r="B1398" s="6" t="n">
        <v>0</v>
      </c>
    </row>
    <row r="1399">
      <c r="A1399" s="4" t="inlineStr">
        <is>
          <t>Gross Amount</t>
        </is>
      </c>
      <c r="B1399" s="6" t="n">
        <v>1543</v>
      </c>
    </row>
    <row r="1400">
      <c r="A1400" s="4" t="inlineStr">
        <is>
          <t>Accumulated Depreciation</t>
        </is>
      </c>
      <c r="B1400" s="6" t="n">
        <v>143</v>
      </c>
    </row>
    <row r="1401">
      <c r="A1401" s="4" t="inlineStr">
        <is>
          <t>Florida Medical Wesley Chapel - Tampa, FL</t>
        </is>
      </c>
    </row>
    <row r="1402">
      <c r="A1402" s="3" t="inlineStr">
        <is>
          <t>SEC Schedule, 12-28, Real Estate Companies, Investment in Real Estate and Accumulated Depreciation [Line Items]</t>
        </is>
      </c>
    </row>
    <row r="1403">
      <c r="A1403" s="4" t="inlineStr">
        <is>
          <t>Encumbrances</t>
        </is>
      </c>
      <c r="B1403" s="6" t="n">
        <v>0</v>
      </c>
    </row>
    <row r="1404">
      <c r="A1404" s="4" t="inlineStr">
        <is>
          <t>Land</t>
        </is>
      </c>
      <c r="B1404" s="6" t="n">
        <v>485</v>
      </c>
    </row>
    <row r="1405">
      <c r="A1405" s="4" t="inlineStr">
        <is>
          <t>Building and Improvements</t>
        </is>
      </c>
      <c r="B1405" s="6" t="n">
        <v>1987</v>
      </c>
    </row>
    <row r="1406">
      <c r="A1406" s="4" t="inlineStr">
        <is>
          <t>Costs capitalized subsequent to acquisition, land</t>
        </is>
      </c>
      <c r="B1406" s="6" t="n">
        <v>0</v>
      </c>
    </row>
    <row r="1407">
      <c r="A1407" s="4" t="inlineStr">
        <is>
          <t>Costs capitalized subsequent to acquisition, buildings and improvements</t>
        </is>
      </c>
      <c r="B1407" s="6" t="n">
        <v>0</v>
      </c>
    </row>
    <row r="1408">
      <c r="A1408" s="4" t="inlineStr">
        <is>
          <t>Gross Amount</t>
        </is>
      </c>
      <c r="B1408" s="6" t="n">
        <v>2472</v>
      </c>
    </row>
    <row r="1409">
      <c r="A1409" s="4" t="inlineStr">
        <is>
          <t>Accumulated Depreciation</t>
        </is>
      </c>
      <c r="B1409" s="6" t="n">
        <v>228</v>
      </c>
    </row>
    <row r="1410">
      <c r="A1410" s="4" t="inlineStr">
        <is>
          <t>Aurora Health Center - Milwaukee, WI</t>
        </is>
      </c>
    </row>
    <row r="1411">
      <c r="A1411" s="3" t="inlineStr">
        <is>
          <t>SEC Schedule, 12-28, Real Estate Companies, Investment in Real Estate and Accumulated Depreciation [Line Items]</t>
        </is>
      </c>
    </row>
    <row r="1412">
      <c r="A1412" s="4" t="inlineStr">
        <is>
          <t>Encumbrances</t>
        </is>
      </c>
      <c r="B1412" s="6" t="n">
        <v>0</v>
      </c>
    </row>
    <row r="1413">
      <c r="A1413" s="4" t="inlineStr">
        <is>
          <t>Land</t>
        </is>
      </c>
      <c r="B1413" s="6" t="n">
        <v>1014</v>
      </c>
    </row>
    <row r="1414">
      <c r="A1414" s="4" t="inlineStr">
        <is>
          <t>Building and Improvements</t>
        </is>
      </c>
      <c r="B1414" s="6" t="n">
        <v>4041</v>
      </c>
    </row>
    <row r="1415">
      <c r="A1415" s="4" t="inlineStr">
        <is>
          <t>Costs capitalized subsequent to acquisition, land</t>
        </is>
      </c>
      <c r="B1415" s="6" t="n">
        <v>0</v>
      </c>
    </row>
    <row r="1416">
      <c r="A1416" s="4" t="inlineStr">
        <is>
          <t>Costs capitalized subsequent to acquisition, buildings and improvements</t>
        </is>
      </c>
      <c r="B1416" s="6" t="n">
        <v>0</v>
      </c>
    </row>
    <row r="1417">
      <c r="A1417" s="4" t="inlineStr">
        <is>
          <t>Gross Amount</t>
        </is>
      </c>
      <c r="B1417" s="6" t="n">
        <v>5055</v>
      </c>
    </row>
    <row r="1418">
      <c r="A1418" s="4" t="inlineStr">
        <is>
          <t>Accumulated Depreciation</t>
        </is>
      </c>
      <c r="B1418" s="6" t="n">
        <v>528</v>
      </c>
    </row>
    <row r="1419">
      <c r="A1419" s="4" t="inlineStr">
        <is>
          <t>Vascular Surgery Associates - Tallahassee, FL</t>
        </is>
      </c>
    </row>
    <row r="1420">
      <c r="A1420" s="3" t="inlineStr">
        <is>
          <t>SEC Schedule, 12-28, Real Estate Companies, Investment in Real Estate and Accumulated Depreciation [Line Items]</t>
        </is>
      </c>
    </row>
    <row r="1421">
      <c r="A1421" s="4" t="inlineStr">
        <is>
          <t>Encumbrances</t>
        </is>
      </c>
      <c r="B1421" s="6" t="n">
        <v>0</v>
      </c>
    </row>
    <row r="1422">
      <c r="A1422" s="4" t="inlineStr">
        <is>
          <t>Land</t>
        </is>
      </c>
      <c r="B1422" s="6" t="n">
        <v>902</v>
      </c>
    </row>
    <row r="1423">
      <c r="A1423" s="4" t="inlineStr">
        <is>
          <t>Building and Improvements</t>
        </is>
      </c>
      <c r="B1423" s="6" t="n">
        <v>5383</v>
      </c>
    </row>
    <row r="1424">
      <c r="A1424" s="4" t="inlineStr">
        <is>
          <t>Costs capitalized subsequent to acquisition, land</t>
        </is>
      </c>
      <c r="B1424" s="6" t="n">
        <v>0</v>
      </c>
    </row>
    <row r="1425">
      <c r="A1425" s="4" t="inlineStr">
        <is>
          <t>Costs capitalized subsequent to acquisition, buildings and improvements</t>
        </is>
      </c>
      <c r="B1425" s="6" t="n">
        <v>0</v>
      </c>
    </row>
    <row r="1426">
      <c r="A1426" s="4" t="inlineStr">
        <is>
          <t>Gross Amount</t>
        </is>
      </c>
      <c r="B1426" s="6" t="n">
        <v>6285</v>
      </c>
    </row>
    <row r="1427">
      <c r="A1427" s="4" t="inlineStr">
        <is>
          <t>Accumulated Depreciation</t>
        </is>
      </c>
      <c r="B1427" s="6" t="n">
        <v>554</v>
      </c>
    </row>
    <row r="1428">
      <c r="A1428" s="4" t="inlineStr">
        <is>
          <t>Glendale MOB - Farmington Hills, MI</t>
        </is>
      </c>
    </row>
    <row r="1429">
      <c r="A1429" s="3" t="inlineStr">
        <is>
          <t>SEC Schedule, 12-28, Real Estate Companies, Investment in Real Estate and Accumulated Depreciation [Line Items]</t>
        </is>
      </c>
    </row>
    <row r="1430">
      <c r="A1430" s="4" t="inlineStr">
        <is>
          <t>Encumbrances</t>
        </is>
      </c>
      <c r="B1430" s="6" t="n">
        <v>0</v>
      </c>
    </row>
    <row r="1431">
      <c r="A1431" s="4" t="inlineStr">
        <is>
          <t>Land</t>
        </is>
      </c>
      <c r="B1431" s="6" t="n">
        <v>504</v>
      </c>
    </row>
    <row r="1432">
      <c r="A1432" s="4" t="inlineStr">
        <is>
          <t>Building and Improvements</t>
        </is>
      </c>
      <c r="B1432" s="6" t="n">
        <v>12332</v>
      </c>
    </row>
    <row r="1433">
      <c r="A1433" s="4" t="inlineStr">
        <is>
          <t>Costs capitalized subsequent to acquisition, land</t>
        </is>
      </c>
      <c r="B1433" s="6" t="n">
        <v>0</v>
      </c>
    </row>
    <row r="1434">
      <c r="A1434" s="4" t="inlineStr">
        <is>
          <t>Costs capitalized subsequent to acquisition, buildings and improvements</t>
        </is>
      </c>
      <c r="B1434" s="6" t="n">
        <v>0</v>
      </c>
    </row>
    <row r="1435">
      <c r="A1435" s="4" t="inlineStr">
        <is>
          <t>Gross Amount</t>
        </is>
      </c>
      <c r="B1435" s="6" t="n">
        <v>12836</v>
      </c>
    </row>
    <row r="1436">
      <c r="A1436" s="4" t="inlineStr">
        <is>
          <t>Accumulated Depreciation</t>
        </is>
      </c>
      <c r="B1436" s="6" t="n">
        <v>904</v>
      </c>
    </row>
    <row r="1437">
      <c r="A1437" s="4" t="inlineStr">
        <is>
          <t>Crittenton Washington MOB - Washington Township, MI</t>
        </is>
      </c>
    </row>
    <row r="1438">
      <c r="A1438" s="3" t="inlineStr">
        <is>
          <t>SEC Schedule, 12-28, Real Estate Companies, Investment in Real Estate and Accumulated Depreciation [Line Items]</t>
        </is>
      </c>
    </row>
    <row r="1439">
      <c r="A1439" s="4" t="inlineStr">
        <is>
          <t>Encumbrances</t>
        </is>
      </c>
      <c r="B1439" s="6" t="n">
        <v>0</v>
      </c>
    </row>
    <row r="1440">
      <c r="A1440" s="4" t="inlineStr">
        <is>
          <t>Land</t>
        </is>
      </c>
      <c r="B1440" s="6" t="n">
        <v>640</v>
      </c>
    </row>
    <row r="1441">
      <c r="A1441" s="4" t="inlineStr">
        <is>
          <t>Building and Improvements</t>
        </is>
      </c>
      <c r="B1441" s="6" t="n">
        <v>4090</v>
      </c>
    </row>
    <row r="1442">
      <c r="A1442" s="4" t="inlineStr">
        <is>
          <t>Costs capitalized subsequent to acquisition, land</t>
        </is>
      </c>
      <c r="B1442" s="6" t="n">
        <v>0</v>
      </c>
    </row>
    <row r="1443">
      <c r="A1443" s="4" t="inlineStr">
        <is>
          <t>Costs capitalized subsequent to acquisition, buildings and improvements</t>
        </is>
      </c>
      <c r="B1443" s="6" t="n">
        <v>43</v>
      </c>
    </row>
    <row r="1444">
      <c r="A1444" s="4" t="inlineStr">
        <is>
          <t>Gross Amount</t>
        </is>
      </c>
      <c r="B1444" s="6" t="n">
        <v>4773</v>
      </c>
    </row>
    <row r="1445">
      <c r="A1445" s="4" t="inlineStr">
        <is>
          <t>Accumulated Depreciation</t>
        </is>
      </c>
      <c r="B1445" s="6" t="n">
        <v>351</v>
      </c>
    </row>
    <row r="1446">
      <c r="A1446" s="4" t="inlineStr">
        <is>
          <t>Crittenton Sterling Heights MOB - Sterling Heights, MI</t>
        </is>
      </c>
    </row>
    <row r="1447">
      <c r="A1447" s="3" t="inlineStr">
        <is>
          <t>SEC Schedule, 12-28, Real Estate Companies, Investment in Real Estate and Accumulated Depreciation [Line Items]</t>
        </is>
      </c>
    </row>
    <row r="1448">
      <c r="A1448" s="4" t="inlineStr">
        <is>
          <t>Encumbrances</t>
        </is>
      </c>
      <c r="B1448" s="6" t="n">
        <v>0</v>
      </c>
    </row>
    <row r="1449">
      <c r="A1449" s="4" t="inlineStr">
        <is>
          <t>Land</t>
        </is>
      </c>
      <c r="B1449" s="6" t="n">
        <v>1398</v>
      </c>
    </row>
    <row r="1450">
      <c r="A1450" s="4" t="inlineStr">
        <is>
          <t>Building and Improvements</t>
        </is>
      </c>
      <c r="B1450" s="6" t="n">
        <v>2695</v>
      </c>
    </row>
    <row r="1451">
      <c r="A1451" s="4" t="inlineStr">
        <is>
          <t>Costs capitalized subsequent to acquisition, land</t>
        </is>
      </c>
      <c r="B1451" s="6" t="n">
        <v>0</v>
      </c>
    </row>
    <row r="1452">
      <c r="A1452" s="4" t="inlineStr">
        <is>
          <t>Costs capitalized subsequent to acquisition, buildings and improvements</t>
        </is>
      </c>
      <c r="B1452" s="6" t="n">
        <v>181</v>
      </c>
    </row>
    <row r="1453">
      <c r="A1453" s="4" t="inlineStr">
        <is>
          <t>Gross Amount</t>
        </is>
      </c>
      <c r="B1453" s="6" t="n">
        <v>4274</v>
      </c>
    </row>
    <row r="1454">
      <c r="A1454" s="4" t="inlineStr">
        <is>
          <t>Accumulated Depreciation</t>
        </is>
      </c>
      <c r="B1454" s="6" t="n">
        <v>280</v>
      </c>
    </row>
    <row r="1455">
      <c r="A1455" s="4" t="inlineStr">
        <is>
          <t>Advocate Aurora MOB - Elkhorn, WI</t>
        </is>
      </c>
    </row>
    <row r="1456">
      <c r="A1456" s="3" t="inlineStr">
        <is>
          <t>SEC Schedule, 12-28, Real Estate Companies, Investment in Real Estate and Accumulated Depreciation [Line Items]</t>
        </is>
      </c>
    </row>
    <row r="1457">
      <c r="A1457" s="4" t="inlineStr">
        <is>
          <t>Encumbrances</t>
        </is>
      </c>
      <c r="B1457" s="6" t="n">
        <v>0</v>
      </c>
    </row>
    <row r="1458">
      <c r="A1458" s="4" t="inlineStr">
        <is>
          <t>Land</t>
        </is>
      </c>
      <c r="B1458" s="6" t="n">
        <v>181</v>
      </c>
    </row>
    <row r="1459">
      <c r="A1459" s="4" t="inlineStr">
        <is>
          <t>Building and Improvements</t>
        </is>
      </c>
      <c r="B1459" s="6" t="n">
        <v>9452</v>
      </c>
    </row>
    <row r="1460">
      <c r="A1460" s="4" t="inlineStr">
        <is>
          <t>Costs capitalized subsequent to acquisition, land</t>
        </is>
      </c>
      <c r="B1460" s="6" t="n">
        <v>0</v>
      </c>
    </row>
    <row r="1461">
      <c r="A1461" s="4" t="inlineStr">
        <is>
          <t>Costs capitalized subsequent to acquisition, buildings and improvements</t>
        </is>
      </c>
      <c r="B1461" s="6" t="n">
        <v>0</v>
      </c>
    </row>
    <row r="1462">
      <c r="A1462" s="4" t="inlineStr">
        <is>
          <t>Gross Amount</t>
        </is>
      </c>
      <c r="B1462" s="6" t="n">
        <v>9633</v>
      </c>
    </row>
    <row r="1463">
      <c r="A1463" s="4" t="inlineStr">
        <is>
          <t>Accumulated Depreciation</t>
        </is>
      </c>
      <c r="B1463" s="6" t="n">
        <v>762</v>
      </c>
    </row>
    <row r="1464">
      <c r="A1464" s="4" t="inlineStr">
        <is>
          <t>Pulmonary &amp; Critical Care Med - Lemoyne, PA</t>
        </is>
      </c>
    </row>
    <row r="1465">
      <c r="A1465" s="3" t="inlineStr">
        <is>
          <t>SEC Schedule, 12-28, Real Estate Companies, Investment in Real Estate and Accumulated Depreciation [Line Items]</t>
        </is>
      </c>
    </row>
    <row r="1466">
      <c r="A1466" s="4" t="inlineStr">
        <is>
          <t>Encumbrances</t>
        </is>
      </c>
      <c r="B1466" s="6" t="n">
        <v>4271</v>
      </c>
    </row>
    <row r="1467">
      <c r="A1467" s="4" t="inlineStr">
        <is>
          <t>Land</t>
        </is>
      </c>
      <c r="B1467" s="6" t="n">
        <v>621</v>
      </c>
    </row>
    <row r="1468">
      <c r="A1468" s="4" t="inlineStr">
        <is>
          <t>Building and Improvements</t>
        </is>
      </c>
      <c r="B1468" s="6" t="n">
        <v>3805</v>
      </c>
    </row>
    <row r="1469">
      <c r="A1469" s="4" t="inlineStr">
        <is>
          <t>Costs capitalized subsequent to acquisition, land</t>
        </is>
      </c>
      <c r="B1469" s="6" t="n">
        <v>0</v>
      </c>
    </row>
    <row r="1470">
      <c r="A1470" s="4" t="inlineStr">
        <is>
          <t>Costs capitalized subsequent to acquisition, buildings and improvements</t>
        </is>
      </c>
      <c r="B1470" s="6" t="n">
        <v>0</v>
      </c>
    </row>
    <row r="1471">
      <c r="A1471" s="4" t="inlineStr">
        <is>
          <t>Gross Amount</t>
        </is>
      </c>
      <c r="B1471" s="6" t="n">
        <v>4426</v>
      </c>
    </row>
    <row r="1472">
      <c r="A1472" s="4" t="inlineStr">
        <is>
          <t>Accumulated Depreciation</t>
        </is>
      </c>
      <c r="B1472" s="6" t="n">
        <v>442</v>
      </c>
    </row>
    <row r="1473">
      <c r="A1473" s="4" t="inlineStr">
        <is>
          <t>Dignity Emerus Blue Diamond - Las Vegas, NV</t>
        </is>
      </c>
    </row>
    <row r="1474">
      <c r="A1474" s="3" t="inlineStr">
        <is>
          <t>SEC Schedule, 12-28, Real Estate Companies, Investment in Real Estate and Accumulated Depreciation [Line Items]</t>
        </is>
      </c>
    </row>
    <row r="1475">
      <c r="A1475" s="4" t="inlineStr">
        <is>
          <t>Encumbrances</t>
        </is>
      </c>
      <c r="B1475" s="6" t="n">
        <v>13966</v>
      </c>
    </row>
    <row r="1476">
      <c r="A1476" s="4" t="inlineStr">
        <is>
          <t>Land</t>
        </is>
      </c>
      <c r="B1476" s="6" t="n">
        <v>2182</v>
      </c>
    </row>
    <row r="1477">
      <c r="A1477" s="4" t="inlineStr">
        <is>
          <t>Building and Improvements</t>
        </is>
      </c>
      <c r="B1477" s="6" t="n">
        <v>16594</v>
      </c>
    </row>
    <row r="1478">
      <c r="A1478" s="4" t="inlineStr">
        <is>
          <t>Costs capitalized subsequent to acquisition, land</t>
        </is>
      </c>
      <c r="B1478" s="6" t="n">
        <v>0</v>
      </c>
    </row>
    <row r="1479">
      <c r="A1479" s="4" t="inlineStr">
        <is>
          <t>Costs capitalized subsequent to acquisition, buildings and improvements</t>
        </is>
      </c>
      <c r="B1479" s="6" t="n">
        <v>0</v>
      </c>
    </row>
    <row r="1480">
      <c r="A1480" s="4" t="inlineStr">
        <is>
          <t>Gross Amount</t>
        </is>
      </c>
      <c r="B1480" s="6" t="n">
        <v>18776</v>
      </c>
    </row>
    <row r="1481">
      <c r="A1481" s="4" t="inlineStr">
        <is>
          <t>Accumulated Depreciation</t>
        </is>
      </c>
      <c r="B1481" s="6" t="n">
        <v>969</v>
      </c>
    </row>
    <row r="1482">
      <c r="A1482" s="4" t="inlineStr">
        <is>
          <t>Dignity Emerus Craig Rd - North Las Vegas, NV</t>
        </is>
      </c>
    </row>
    <row r="1483">
      <c r="A1483" s="3" t="inlineStr">
        <is>
          <t>SEC Schedule, 12-28, Real Estate Companies, Investment in Real Estate and Accumulated Depreciation [Line Items]</t>
        </is>
      </c>
    </row>
    <row r="1484">
      <c r="A1484" s="4" t="inlineStr">
        <is>
          <t>Encumbrances</t>
        </is>
      </c>
      <c r="B1484" s="6" t="n">
        <v>18780</v>
      </c>
    </row>
    <row r="1485">
      <c r="A1485" s="4" t="inlineStr">
        <is>
          <t>Land</t>
        </is>
      </c>
      <c r="B1485" s="6" t="n">
        <v>3807</v>
      </c>
    </row>
    <row r="1486">
      <c r="A1486" s="4" t="inlineStr">
        <is>
          <t>Building and Improvements</t>
        </is>
      </c>
      <c r="B1486" s="6" t="n">
        <v>22803</v>
      </c>
    </row>
    <row r="1487">
      <c r="A1487" s="4" t="inlineStr">
        <is>
          <t>Costs capitalized subsequent to acquisition, land</t>
        </is>
      </c>
      <c r="B1487" s="6" t="n">
        <v>0</v>
      </c>
    </row>
    <row r="1488">
      <c r="A1488" s="4" t="inlineStr">
        <is>
          <t>Costs capitalized subsequent to acquisition, buildings and improvements</t>
        </is>
      </c>
      <c r="B1488" s="6" t="n">
        <v>0</v>
      </c>
    </row>
    <row r="1489">
      <c r="A1489" s="4" t="inlineStr">
        <is>
          <t>Gross Amount</t>
        </is>
      </c>
      <c r="B1489" s="6" t="n">
        <v>26610</v>
      </c>
    </row>
    <row r="1490">
      <c r="A1490" s="4" t="inlineStr">
        <is>
          <t>Accumulated Depreciation</t>
        </is>
      </c>
      <c r="B1490" s="6" t="n">
        <v>1344</v>
      </c>
    </row>
    <row r="1491">
      <c r="A1491" s="4" t="inlineStr">
        <is>
          <t>Greenfield MOB - Greenfield, WI</t>
        </is>
      </c>
    </row>
    <row r="1492">
      <c r="A1492" s="3" t="inlineStr">
        <is>
          <t>SEC Schedule, 12-28, Real Estate Companies, Investment in Real Estate and Accumulated Depreciation [Line Items]</t>
        </is>
      </c>
    </row>
    <row r="1493">
      <c r="A1493" s="4" t="inlineStr">
        <is>
          <t>Encumbrances</t>
        </is>
      </c>
      <c r="B1493" s="6" t="n">
        <v>7526</v>
      </c>
    </row>
    <row r="1494">
      <c r="A1494" s="4" t="inlineStr">
        <is>
          <t>Land</t>
        </is>
      </c>
      <c r="B1494" s="6" t="n">
        <v>1552</v>
      </c>
    </row>
    <row r="1495">
      <c r="A1495" s="4" t="inlineStr">
        <is>
          <t>Building and Improvements</t>
        </is>
      </c>
      <c r="B1495" s="6" t="n">
        <v>8333</v>
      </c>
    </row>
    <row r="1496">
      <c r="A1496" s="4" t="inlineStr">
        <is>
          <t>Costs capitalized subsequent to acquisition, land</t>
        </is>
      </c>
      <c r="B1496" s="6" t="n">
        <v>0</v>
      </c>
    </row>
    <row r="1497">
      <c r="A1497" s="4" t="inlineStr">
        <is>
          <t>Costs capitalized subsequent to acquisition, buildings and improvements</t>
        </is>
      </c>
      <c r="B1497" s="6" t="n">
        <v>225</v>
      </c>
    </row>
    <row r="1498">
      <c r="A1498" s="4" t="inlineStr">
        <is>
          <t>Gross Amount</t>
        </is>
      </c>
      <c r="B1498" s="6" t="n">
        <v>10110</v>
      </c>
    </row>
    <row r="1499">
      <c r="A1499" s="4" t="inlineStr">
        <is>
          <t>Accumulated Depreciation</t>
        </is>
      </c>
      <c r="B1499" s="6" t="n">
        <v>757</v>
      </c>
    </row>
    <row r="1500">
      <c r="A1500" s="4" t="inlineStr">
        <is>
          <t>Milwaukee MOB - South Milwaukee, WI</t>
        </is>
      </c>
    </row>
    <row r="1501">
      <c r="A1501" s="3" t="inlineStr">
        <is>
          <t>SEC Schedule, 12-28, Real Estate Companies, Investment in Real Estate and Accumulated Depreciation [Line Items]</t>
        </is>
      </c>
    </row>
    <row r="1502">
      <c r="A1502" s="4" t="inlineStr">
        <is>
          <t>Encumbrances</t>
        </is>
      </c>
      <c r="B1502" s="6" t="n">
        <v>4136</v>
      </c>
    </row>
    <row r="1503">
      <c r="A1503" s="4" t="inlineStr">
        <is>
          <t>Land</t>
        </is>
      </c>
      <c r="B1503" s="6" t="n">
        <v>410</v>
      </c>
    </row>
    <row r="1504">
      <c r="A1504" s="4" t="inlineStr">
        <is>
          <t>Building and Improvements</t>
        </is>
      </c>
      <c r="B1504" s="6" t="n">
        <v>5041</v>
      </c>
    </row>
    <row r="1505">
      <c r="A1505" s="4" t="inlineStr">
        <is>
          <t>Costs capitalized subsequent to acquisition, land</t>
        </is>
      </c>
      <c r="B1505" s="6" t="n">
        <v>0</v>
      </c>
    </row>
    <row r="1506">
      <c r="A1506" s="4" t="inlineStr">
        <is>
          <t>Costs capitalized subsequent to acquisition, buildings and improvements</t>
        </is>
      </c>
      <c r="B1506" s="6" t="n">
        <v>0</v>
      </c>
    </row>
    <row r="1507">
      <c r="A1507" s="4" t="inlineStr">
        <is>
          <t>Gross Amount</t>
        </is>
      </c>
      <c r="B1507" s="6" t="n">
        <v>5451</v>
      </c>
    </row>
    <row r="1508">
      <c r="A1508" s="4" t="inlineStr">
        <is>
          <t>Accumulated Depreciation</t>
        </is>
      </c>
      <c r="B1508" s="6" t="n">
        <v>278</v>
      </c>
    </row>
    <row r="1509">
      <c r="A1509" s="4" t="inlineStr">
        <is>
          <t>St. Francis WI MOB - St. Francis, WI</t>
        </is>
      </c>
    </row>
    <row r="1510">
      <c r="A1510" s="3" t="inlineStr">
        <is>
          <t>SEC Schedule, 12-28, Real Estate Companies, Investment in Real Estate and Accumulated Depreciation [Line Items]</t>
        </is>
      </c>
    </row>
    <row r="1511">
      <c r="A1511" s="4" t="inlineStr">
        <is>
          <t>Encumbrances</t>
        </is>
      </c>
      <c r="B1511" s="6" t="n">
        <v>9085</v>
      </c>
    </row>
    <row r="1512">
      <c r="A1512" s="4" t="inlineStr">
        <is>
          <t>Land</t>
        </is>
      </c>
      <c r="B1512" s="6" t="n">
        <v>865</v>
      </c>
    </row>
    <row r="1513">
      <c r="A1513" s="4" t="inlineStr">
        <is>
          <t>Building and Improvements</t>
        </is>
      </c>
      <c r="B1513" s="6" t="n">
        <v>11355</v>
      </c>
    </row>
    <row r="1514">
      <c r="A1514" s="4" t="inlineStr">
        <is>
          <t>Costs capitalized subsequent to acquisition, land</t>
        </is>
      </c>
      <c r="B1514" s="6" t="n">
        <v>0</v>
      </c>
    </row>
    <row r="1515">
      <c r="A1515" s="4" t="inlineStr">
        <is>
          <t>Costs capitalized subsequent to acquisition, buildings and improvements</t>
        </is>
      </c>
      <c r="B1515" s="6" t="n">
        <v>159</v>
      </c>
    </row>
    <row r="1516">
      <c r="A1516" s="4" t="inlineStr">
        <is>
          <t>Gross Amount</t>
        </is>
      </c>
      <c r="B1516" s="6" t="n">
        <v>12379</v>
      </c>
    </row>
    <row r="1517">
      <c r="A1517" s="4" t="inlineStr">
        <is>
          <t>Accumulated Depreciation</t>
        </is>
      </c>
      <c r="B1517" s="6" t="n">
        <v>733</v>
      </c>
    </row>
    <row r="1518">
      <c r="A1518" s="4" t="inlineStr">
        <is>
          <t>Lancaster Medical Arts MOB - Lancaster, PA</t>
        </is>
      </c>
    </row>
    <row r="1519">
      <c r="A1519" s="3" t="inlineStr">
        <is>
          <t>SEC Schedule, 12-28, Real Estate Companies, Investment in Real Estate and Accumulated Depreciation [Line Items]</t>
        </is>
      </c>
    </row>
    <row r="1520">
      <c r="A1520" s="4" t="inlineStr">
        <is>
          <t>Encumbrances</t>
        </is>
      </c>
      <c r="B1520" s="6" t="n">
        <v>0</v>
      </c>
    </row>
    <row r="1521">
      <c r="A1521" s="4" t="inlineStr">
        <is>
          <t>Land</t>
        </is>
      </c>
      <c r="B1521" s="6" t="n">
        <v>85</v>
      </c>
    </row>
    <row r="1522">
      <c r="A1522" s="4" t="inlineStr">
        <is>
          <t>Building and Improvements</t>
        </is>
      </c>
      <c r="B1522" s="6" t="n">
        <v>4417</v>
      </c>
    </row>
    <row r="1523">
      <c r="A1523" s="4" t="inlineStr">
        <is>
          <t>Costs capitalized subsequent to acquisition, land</t>
        </is>
      </c>
      <c r="B1523" s="6" t="n">
        <v>0</v>
      </c>
    </row>
    <row r="1524">
      <c r="A1524" s="4" t="inlineStr">
        <is>
          <t>Costs capitalized subsequent to acquisition, buildings and improvements</t>
        </is>
      </c>
      <c r="B1524" s="6" t="n">
        <v>0</v>
      </c>
    </row>
    <row r="1525">
      <c r="A1525" s="4" t="inlineStr">
        <is>
          <t>Gross Amount</t>
        </is>
      </c>
      <c r="B1525" s="6" t="n">
        <v>4502</v>
      </c>
    </row>
    <row r="1526">
      <c r="A1526" s="4" t="inlineStr">
        <is>
          <t>Accumulated Depreciation</t>
        </is>
      </c>
      <c r="B1526" s="6" t="n">
        <v>346</v>
      </c>
    </row>
    <row r="1527">
      <c r="A1527" s="4" t="inlineStr">
        <is>
          <t>Women’s Healthcare Group MOB - York, PA</t>
        </is>
      </c>
    </row>
    <row r="1528">
      <c r="A1528" s="3" t="inlineStr">
        <is>
          <t>SEC Schedule, 12-28, Real Estate Companies, Investment in Real Estate and Accumulated Depreciation [Line Items]</t>
        </is>
      </c>
    </row>
    <row r="1529">
      <c r="A1529" s="4" t="inlineStr">
        <is>
          <t>Encumbrances</t>
        </is>
      </c>
      <c r="B1529" s="6" t="n">
        <v>0</v>
      </c>
    </row>
    <row r="1530">
      <c r="A1530" s="4" t="inlineStr">
        <is>
          <t>Land</t>
        </is>
      </c>
      <c r="B1530" s="6" t="n">
        <v>624</v>
      </c>
    </row>
    <row r="1531">
      <c r="A1531" s="4" t="inlineStr">
        <is>
          <t>Building and Improvements</t>
        </is>
      </c>
      <c r="B1531" s="6" t="n">
        <v>2161</v>
      </c>
    </row>
    <row r="1532">
      <c r="A1532" s="4" t="inlineStr">
        <is>
          <t>Costs capitalized subsequent to acquisition, land</t>
        </is>
      </c>
      <c r="B1532" s="6" t="n">
        <v>0</v>
      </c>
    </row>
    <row r="1533">
      <c r="A1533" s="4" t="inlineStr">
        <is>
          <t>Costs capitalized subsequent to acquisition, buildings and improvements</t>
        </is>
      </c>
      <c r="B1533" s="6" t="n">
        <v>0</v>
      </c>
    </row>
    <row r="1534">
      <c r="A1534" s="4" t="inlineStr">
        <is>
          <t>Gross Amount</t>
        </is>
      </c>
      <c r="B1534" s="6" t="n">
        <v>2785</v>
      </c>
    </row>
    <row r="1535">
      <c r="A1535" s="4" t="inlineStr">
        <is>
          <t>Accumulated Depreciation</t>
        </is>
      </c>
      <c r="B1535" s="6" t="n">
        <v>281</v>
      </c>
    </row>
    <row r="1536">
      <c r="A1536" s="4" t="inlineStr">
        <is>
          <t>Pioneer Spine Sports - Northampton, MA</t>
        </is>
      </c>
    </row>
    <row r="1537">
      <c r="A1537" s="3" t="inlineStr">
        <is>
          <t>SEC Schedule, 12-28, Real Estate Companies, Investment in Real Estate and Accumulated Depreciation [Line Items]</t>
        </is>
      </c>
    </row>
    <row r="1538">
      <c r="A1538" s="4" t="inlineStr">
        <is>
          <t>Encumbrances</t>
        </is>
      </c>
      <c r="B1538" s="6" t="n">
        <v>0</v>
      </c>
    </row>
    <row r="1539">
      <c r="A1539" s="4" t="inlineStr">
        <is>
          <t>Land</t>
        </is>
      </c>
      <c r="B1539" s="6" t="n">
        <v>435</v>
      </c>
    </row>
    <row r="1540">
      <c r="A1540" s="4" t="inlineStr">
        <is>
          <t>Building and Improvements</t>
        </is>
      </c>
      <c r="B1540" s="6" t="n">
        <v>1858</v>
      </c>
    </row>
    <row r="1541">
      <c r="A1541" s="4" t="inlineStr">
        <is>
          <t>Costs capitalized subsequent to acquisition, land</t>
        </is>
      </c>
      <c r="B1541" s="6" t="n">
        <v>0</v>
      </c>
    </row>
    <row r="1542">
      <c r="A1542" s="4" t="inlineStr">
        <is>
          <t>Costs capitalized subsequent to acquisition, buildings and improvements</t>
        </is>
      </c>
      <c r="B1542" s="6" t="n">
        <v>0</v>
      </c>
    </row>
    <row r="1543">
      <c r="A1543" s="4" t="inlineStr">
        <is>
          <t>Gross Amount</t>
        </is>
      </c>
      <c r="B1543" s="6" t="n">
        <v>2293</v>
      </c>
    </row>
    <row r="1544">
      <c r="A1544" s="4" t="inlineStr">
        <is>
          <t>Accumulated Depreciation</t>
        </is>
      </c>
      <c r="B1544" s="6" t="n">
        <v>75</v>
      </c>
    </row>
    <row r="1545">
      <c r="A1545" s="4" t="inlineStr">
        <is>
          <t>Pioneer Spine Sport - Springfield, MA</t>
        </is>
      </c>
    </row>
    <row r="1546">
      <c r="A1546" s="3" t="inlineStr">
        <is>
          <t>SEC Schedule, 12-28, Real Estate Companies, Investment in Real Estate and Accumulated Depreciation [Line Items]</t>
        </is>
      </c>
    </row>
    <row r="1547">
      <c r="A1547" s="4" t="inlineStr">
        <is>
          <t>Encumbrances</t>
        </is>
      </c>
      <c r="B1547" s="6" t="n">
        <v>0</v>
      </c>
    </row>
    <row r="1548">
      <c r="A1548" s="4" t="inlineStr">
        <is>
          <t>Land</t>
        </is>
      </c>
      <c r="B1548" s="6" t="n">
        <v>333</v>
      </c>
    </row>
    <row r="1549">
      <c r="A1549" s="4" t="inlineStr">
        <is>
          <t>Building and Improvements</t>
        </is>
      </c>
      <c r="B1549" s="6" t="n">
        <v>2530</v>
      </c>
    </row>
    <row r="1550">
      <c r="A1550" s="4" t="inlineStr">
        <is>
          <t>Costs capitalized subsequent to acquisition, land</t>
        </is>
      </c>
      <c r="B1550" s="6" t="n">
        <v>0</v>
      </c>
    </row>
    <row r="1551">
      <c r="A1551" s="4" t="inlineStr">
        <is>
          <t>Costs capitalized subsequent to acquisition, buildings and improvements</t>
        </is>
      </c>
      <c r="B1551" s="6" t="n">
        <v>0</v>
      </c>
    </row>
    <row r="1552">
      <c r="A1552" s="4" t="inlineStr">
        <is>
          <t>Gross Amount</t>
        </is>
      </c>
      <c r="B1552" s="6" t="n">
        <v>2863</v>
      </c>
    </row>
    <row r="1553">
      <c r="A1553" s="4" t="inlineStr">
        <is>
          <t>Accumulated Depreciation</t>
        </is>
      </c>
      <c r="B1553" s="6" t="n">
        <v>107</v>
      </c>
    </row>
    <row r="1554">
      <c r="A1554" s="4" t="inlineStr">
        <is>
          <t>Pioneer Spine Sports - West Springfield, MA</t>
        </is>
      </c>
    </row>
    <row r="1555">
      <c r="A1555" s="3" t="inlineStr">
        <is>
          <t>SEC Schedule, 12-28, Real Estate Companies, Investment in Real Estate and Accumulated Depreciation [Line Items]</t>
        </is>
      </c>
    </row>
    <row r="1556">
      <c r="A1556" s="4" t="inlineStr">
        <is>
          <t>Encumbrances</t>
        </is>
      </c>
      <c r="B1556" s="6" t="n">
        <v>0</v>
      </c>
    </row>
    <row r="1557">
      <c r="A1557" s="4" t="inlineStr">
        <is>
          <t>Land</t>
        </is>
      </c>
      <c r="B1557" s="6" t="n">
        <v>374</v>
      </c>
    </row>
    <row r="1558">
      <c r="A1558" s="4" t="inlineStr">
        <is>
          <t>Building and Improvements</t>
        </is>
      </c>
      <c r="B1558" s="6" t="n">
        <v>4295</v>
      </c>
    </row>
    <row r="1559">
      <c r="A1559" s="4" t="inlineStr">
        <is>
          <t>Costs capitalized subsequent to acquisition, land</t>
        </is>
      </c>
      <c r="B1559" s="6" t="n">
        <v>0</v>
      </c>
    </row>
    <row r="1560">
      <c r="A1560" s="4" t="inlineStr">
        <is>
          <t>Costs capitalized subsequent to acquisition, buildings and improvements</t>
        </is>
      </c>
      <c r="B1560" s="6" t="n">
        <v>0</v>
      </c>
    </row>
    <row r="1561">
      <c r="A1561" s="4" t="inlineStr">
        <is>
          <t>Gross Amount</t>
        </is>
      </c>
      <c r="B1561" s="6" t="n">
        <v>4669</v>
      </c>
    </row>
    <row r="1562">
      <c r="A1562" s="4" t="inlineStr">
        <is>
          <t>Accumulated Depreciation</t>
        </is>
      </c>
      <c r="B1562" s="6" t="n">
        <v>176</v>
      </c>
    </row>
    <row r="1563">
      <c r="A1563" s="4" t="inlineStr">
        <is>
          <t>Felicita Vida - Escondido, CA</t>
        </is>
      </c>
    </row>
    <row r="1564">
      <c r="A1564" s="3" t="inlineStr">
        <is>
          <t>SEC Schedule, 12-28, Real Estate Companies, Investment in Real Estate and Accumulated Depreciation [Line Items]</t>
        </is>
      </c>
    </row>
    <row r="1565">
      <c r="A1565" s="4" t="inlineStr">
        <is>
          <t>Encumbrances</t>
        </is>
      </c>
      <c r="B1565" s="6" t="n">
        <v>0</v>
      </c>
    </row>
    <row r="1566">
      <c r="A1566" s="4" t="inlineStr">
        <is>
          <t>Land</t>
        </is>
      </c>
      <c r="B1566" s="6" t="n">
        <v>1677</v>
      </c>
    </row>
    <row r="1567">
      <c r="A1567" s="4" t="inlineStr">
        <is>
          <t>Building and Improvements</t>
        </is>
      </c>
      <c r="B1567" s="6" t="n">
        <v>28953</v>
      </c>
    </row>
    <row r="1568">
      <c r="A1568" s="4" t="inlineStr">
        <is>
          <t>Costs capitalized subsequent to acquisition, land</t>
        </is>
      </c>
      <c r="B1568" s="6" t="n">
        <v>0</v>
      </c>
    </row>
    <row r="1569">
      <c r="A1569" s="4" t="inlineStr">
        <is>
          <t>Costs capitalized subsequent to acquisition, buildings and improvements</t>
        </is>
      </c>
      <c r="B1569" s="6" t="n">
        <v>17</v>
      </c>
    </row>
    <row r="1570">
      <c r="A1570" s="4" t="inlineStr">
        <is>
          <t>Gross Amount</t>
        </is>
      </c>
      <c r="B1570" s="6" t="n">
        <v>30647</v>
      </c>
    </row>
    <row r="1571">
      <c r="A1571" s="4" t="inlineStr">
        <is>
          <t>Accumulated Depreciation</t>
        </is>
      </c>
      <c r="B1571" s="6" t="n">
        <v>1098</v>
      </c>
    </row>
    <row r="1572">
      <c r="A1572" s="4" t="inlineStr">
        <is>
          <t>Cedarhurst of Edwardsville - Edwardsville, IL</t>
        </is>
      </c>
    </row>
    <row r="1573">
      <c r="A1573" s="3" t="inlineStr">
        <is>
          <t>SEC Schedule, 12-28, Real Estate Companies, Investment in Real Estate and Accumulated Depreciation [Line Items]</t>
        </is>
      </c>
    </row>
    <row r="1574">
      <c r="A1574" s="4" t="inlineStr">
        <is>
          <t>Encumbrances</t>
        </is>
      </c>
      <c r="B1574" s="6" t="n">
        <v>0</v>
      </c>
    </row>
    <row r="1575">
      <c r="A1575" s="4" t="inlineStr">
        <is>
          <t>Land</t>
        </is>
      </c>
      <c r="B1575" s="6" t="n">
        <v>321</v>
      </c>
    </row>
    <row r="1576">
      <c r="A1576" s="4" t="inlineStr">
        <is>
          <t>Building and Improvements</t>
        </is>
      </c>
      <c r="B1576" s="6" t="n">
        <v>9032</v>
      </c>
    </row>
    <row r="1577">
      <c r="A1577" s="4" t="inlineStr">
        <is>
          <t>Costs capitalized subsequent to acquisition, land</t>
        </is>
      </c>
      <c r="B1577" s="6" t="n">
        <v>0</v>
      </c>
    </row>
    <row r="1578">
      <c r="A1578" s="4" t="inlineStr">
        <is>
          <t>Costs capitalized subsequent to acquisition, buildings and improvements</t>
        </is>
      </c>
      <c r="B1578" s="6" t="n">
        <v>0</v>
      </c>
    </row>
    <row r="1579">
      <c r="A1579" s="4" t="inlineStr">
        <is>
          <t>Gross Amount</t>
        </is>
      </c>
      <c r="B1579" s="6" t="n">
        <v>9353</v>
      </c>
    </row>
    <row r="1580">
      <c r="A1580" s="4" t="inlineStr">
        <is>
          <t>Accumulated Depreciation</t>
        </is>
      </c>
      <c r="B1580" s="6" t="n">
        <v>262</v>
      </c>
    </row>
    <row r="1581">
      <c r="A1581" s="4" t="inlineStr">
        <is>
          <t>UMPC Sir Thomas Court - Harrisburg, PA</t>
        </is>
      </c>
    </row>
    <row r="1582">
      <c r="A1582" s="3" t="inlineStr">
        <is>
          <t>SEC Schedule, 12-28, Real Estate Companies, Investment in Real Estate and Accumulated Depreciation [Line Items]</t>
        </is>
      </c>
    </row>
    <row r="1583">
      <c r="A1583" s="4" t="inlineStr">
        <is>
          <t>Encumbrances</t>
        </is>
      </c>
      <c r="B1583" s="6" t="n">
        <v>0</v>
      </c>
    </row>
    <row r="1584">
      <c r="A1584" s="4" t="inlineStr">
        <is>
          <t>Land</t>
        </is>
      </c>
      <c r="B1584" s="6" t="n">
        <v>745</v>
      </c>
    </row>
    <row r="1585">
      <c r="A1585" s="4" t="inlineStr">
        <is>
          <t>Building and Improvements</t>
        </is>
      </c>
      <c r="B1585" s="6" t="n">
        <v>6272</v>
      </c>
    </row>
    <row r="1586">
      <c r="A1586" s="4" t="inlineStr">
        <is>
          <t>Costs capitalized subsequent to acquisition, land</t>
        </is>
      </c>
      <c r="B1586" s="6" t="n">
        <v>0</v>
      </c>
    </row>
    <row r="1587">
      <c r="A1587" s="4" t="inlineStr">
        <is>
          <t>Costs capitalized subsequent to acquisition, buildings and improvements</t>
        </is>
      </c>
      <c r="B1587" s="6" t="n">
        <v>0</v>
      </c>
    </row>
    <row r="1588">
      <c r="A1588" s="4" t="inlineStr">
        <is>
          <t>Gross Amount</t>
        </is>
      </c>
      <c r="B1588" s="6" t="n">
        <v>7017</v>
      </c>
    </row>
    <row r="1589">
      <c r="A1589" s="4" t="inlineStr">
        <is>
          <t>Accumulated Depreciation</t>
        </is>
      </c>
      <c r="B1589" s="6" t="n">
        <v>157</v>
      </c>
    </row>
    <row r="1590">
      <c r="A1590" s="4" t="inlineStr">
        <is>
          <t>UMPC Fisher Road - Mechanicsburg, PA</t>
        </is>
      </c>
    </row>
    <row r="1591">
      <c r="A1591" s="3" t="inlineStr">
        <is>
          <t>SEC Schedule, 12-28, Real Estate Companies, Investment in Real Estate and Accumulated Depreciation [Line Items]</t>
        </is>
      </c>
    </row>
    <row r="1592">
      <c r="A1592" s="4" t="inlineStr">
        <is>
          <t>Encumbrances</t>
        </is>
      </c>
      <c r="B1592" s="6" t="n">
        <v>0</v>
      </c>
    </row>
    <row r="1593">
      <c r="A1593" s="4" t="inlineStr">
        <is>
          <t>Land</t>
        </is>
      </c>
      <c r="B1593" s="6" t="n">
        <v>747</v>
      </c>
    </row>
    <row r="1594">
      <c r="A1594" s="4" t="inlineStr">
        <is>
          <t>Building and Improvements</t>
        </is>
      </c>
      <c r="B1594" s="6" t="n">
        <v>3844</v>
      </c>
    </row>
    <row r="1595">
      <c r="A1595" s="4" t="inlineStr">
        <is>
          <t>Costs capitalized subsequent to acquisition, land</t>
        </is>
      </c>
      <c r="B1595" s="6" t="n">
        <v>0</v>
      </c>
    </row>
    <row r="1596">
      <c r="A1596" s="4" t="inlineStr">
        <is>
          <t>Costs capitalized subsequent to acquisition, buildings and improvements</t>
        </is>
      </c>
      <c r="B1596" s="6" t="n">
        <v>0</v>
      </c>
    </row>
    <row r="1597">
      <c r="A1597" s="4" t="inlineStr">
        <is>
          <t>Gross Amount</t>
        </is>
      </c>
      <c r="B1597" s="6" t="n">
        <v>4591</v>
      </c>
    </row>
    <row r="1598">
      <c r="A1598" s="4" t="inlineStr">
        <is>
          <t>Accumulated Depreciation</t>
        </is>
      </c>
      <c r="B1598" s="6" t="n">
        <v>105</v>
      </c>
    </row>
    <row r="1599">
      <c r="A1599" s="4" t="inlineStr">
        <is>
          <t>Swedish American MOB - Roscoe, IL</t>
        </is>
      </c>
    </row>
    <row r="1600">
      <c r="A1600" s="3" t="inlineStr">
        <is>
          <t>SEC Schedule, 12-28, Real Estate Companies, Investment in Real Estate and Accumulated Depreciation [Line Items]</t>
        </is>
      </c>
    </row>
    <row r="1601">
      <c r="A1601" s="4" t="inlineStr">
        <is>
          <t>Encumbrances</t>
        </is>
      </c>
      <c r="B1601" s="6" t="n">
        <v>0</v>
      </c>
    </row>
    <row r="1602">
      <c r="A1602" s="4" t="inlineStr">
        <is>
          <t>Land</t>
        </is>
      </c>
      <c r="B1602" s="6" t="n">
        <v>599</v>
      </c>
    </row>
    <row r="1603">
      <c r="A1603" s="4" t="inlineStr">
        <is>
          <t>Building and Improvements</t>
        </is>
      </c>
      <c r="B1603" s="6" t="n">
        <v>5862</v>
      </c>
    </row>
    <row r="1604">
      <c r="A1604" s="4" t="inlineStr">
        <is>
          <t>Costs capitalized subsequent to acquisition, land</t>
        </is>
      </c>
      <c r="B1604" s="6" t="n">
        <v>0</v>
      </c>
    </row>
    <row r="1605">
      <c r="A1605" s="4" t="inlineStr">
        <is>
          <t>Costs capitalized subsequent to acquisition, buildings and improvements</t>
        </is>
      </c>
      <c r="B1605" s="6" t="n">
        <v>0</v>
      </c>
    </row>
    <row r="1606">
      <c r="A1606" s="4" t="inlineStr">
        <is>
          <t>Gross Amount</t>
        </is>
      </c>
      <c r="B1606" s="6" t="n">
        <v>6461</v>
      </c>
    </row>
    <row r="1607">
      <c r="A1607" s="4" t="inlineStr">
        <is>
          <t>Accumulated Depreciation</t>
        </is>
      </c>
      <c r="B1607" s="6" t="n">
        <v>185</v>
      </c>
    </row>
    <row r="1608">
      <c r="A1608" s="4" t="inlineStr">
        <is>
          <t>Cedarhurst of Sparta - Sparta, IL</t>
        </is>
      </c>
    </row>
    <row r="1609">
      <c r="A1609" s="3" t="inlineStr">
        <is>
          <t>SEC Schedule, 12-28, Real Estate Companies, Investment in Real Estate and Accumulated Depreciation [Line Items]</t>
        </is>
      </c>
    </row>
    <row r="1610">
      <c r="A1610" s="4" t="inlineStr">
        <is>
          <t>Encumbrances</t>
        </is>
      </c>
      <c r="B1610" s="6" t="n">
        <v>0</v>
      </c>
    </row>
    <row r="1611">
      <c r="A1611" s="4" t="inlineStr">
        <is>
          <t>Land</t>
        </is>
      </c>
      <c r="B1611" s="6" t="n">
        <v>381</v>
      </c>
    </row>
    <row r="1612">
      <c r="A1612" s="4" t="inlineStr">
        <is>
          <t>Building and Improvements</t>
        </is>
      </c>
      <c r="B1612" s="6" t="n">
        <v>13807</v>
      </c>
    </row>
    <row r="1613">
      <c r="A1613" s="4" t="inlineStr">
        <is>
          <t>Costs capitalized subsequent to acquisition, land</t>
        </is>
      </c>
      <c r="B1613" s="6" t="n">
        <v>0</v>
      </c>
    </row>
    <row r="1614">
      <c r="A1614" s="4" t="inlineStr">
        <is>
          <t>Costs capitalized subsequent to acquisition, buildings and improvements</t>
        </is>
      </c>
      <c r="B1614" s="6" t="n">
        <v>22</v>
      </c>
    </row>
    <row r="1615">
      <c r="A1615" s="4" t="inlineStr">
        <is>
          <t>Gross Amount</t>
        </is>
      </c>
      <c r="B1615" s="6" t="n">
        <v>14210</v>
      </c>
    </row>
    <row r="1616">
      <c r="A1616" s="4" t="inlineStr">
        <is>
          <t>Accumulated Depreciation</t>
        </is>
      </c>
      <c r="B1616" s="6" t="n">
        <v>405</v>
      </c>
    </row>
    <row r="1617">
      <c r="A1617" s="4" t="inlineStr">
        <is>
          <t>UMPC Chambers Hill - Harrisburg, PA</t>
        </is>
      </c>
    </row>
    <row r="1618">
      <c r="A1618" s="3" t="inlineStr">
        <is>
          <t>SEC Schedule, 12-28, Real Estate Companies, Investment in Real Estate and Accumulated Depreciation [Line Items]</t>
        </is>
      </c>
    </row>
    <row r="1619">
      <c r="A1619" s="4" t="inlineStr">
        <is>
          <t>Encumbrances</t>
        </is>
      </c>
      <c r="B1619" s="6" t="n">
        <v>0</v>
      </c>
    </row>
    <row r="1620">
      <c r="A1620" s="4" t="inlineStr">
        <is>
          <t>Land</t>
        </is>
      </c>
      <c r="B1620" s="6" t="n">
        <v>498</v>
      </c>
    </row>
    <row r="1621">
      <c r="A1621" s="4" t="inlineStr">
        <is>
          <t>Building and Improvements</t>
        </is>
      </c>
      <c r="B1621" s="6" t="n">
        <v>4238</v>
      </c>
    </row>
    <row r="1622">
      <c r="A1622" s="4" t="inlineStr">
        <is>
          <t>Costs capitalized subsequent to acquisition, land</t>
        </is>
      </c>
      <c r="B1622" s="6" t="n">
        <v>0</v>
      </c>
    </row>
    <row r="1623">
      <c r="A1623" s="4" t="inlineStr">
        <is>
          <t>Costs capitalized subsequent to acquisition, buildings and improvements</t>
        </is>
      </c>
      <c r="B1623" s="6" t="n">
        <v>0</v>
      </c>
    </row>
    <row r="1624">
      <c r="A1624" s="4" t="inlineStr">
        <is>
          <t>Gross Amount</t>
        </is>
      </c>
      <c r="B1624" s="6" t="n">
        <v>4736</v>
      </c>
    </row>
    <row r="1625">
      <c r="A1625" s="4" t="inlineStr">
        <is>
          <t>Accumulated Depreciation</t>
        </is>
      </c>
      <c r="B1625" s="6" t="n">
        <v>103</v>
      </c>
    </row>
    <row r="1626">
      <c r="A1626" s="4" t="inlineStr">
        <is>
          <t>Cedarhurst of Shiloh - Shiloh, IL</t>
        </is>
      </c>
    </row>
    <row r="1627">
      <c r="A1627" s="3" t="inlineStr">
        <is>
          <t>SEC Schedule, 12-28, Real Estate Companies, Investment in Real Estate and Accumulated Depreciation [Line Items]</t>
        </is>
      </c>
    </row>
    <row r="1628">
      <c r="A1628" s="4" t="inlineStr">
        <is>
          <t>Encumbrances</t>
        </is>
      </c>
      <c r="B1628" s="6" t="n">
        <v>13684</v>
      </c>
    </row>
    <row r="1629">
      <c r="A1629" s="4" t="inlineStr">
        <is>
          <t>Land</t>
        </is>
      </c>
      <c r="B1629" s="6" t="n">
        <v>376</v>
      </c>
    </row>
    <row r="1630">
      <c r="A1630" s="4" t="inlineStr">
        <is>
          <t>Building and Improvements</t>
        </is>
      </c>
      <c r="B1630" s="6" t="n">
        <v>28299</v>
      </c>
    </row>
    <row r="1631">
      <c r="A1631" s="4" t="inlineStr">
        <is>
          <t>Costs capitalized subsequent to acquisition, land</t>
        </is>
      </c>
      <c r="B1631" s="6" t="n">
        <v>0</v>
      </c>
    </row>
    <row r="1632">
      <c r="A1632" s="4" t="inlineStr">
        <is>
          <t>Costs capitalized subsequent to acquisition, buildings and improvements</t>
        </is>
      </c>
      <c r="B1632" s="6" t="n">
        <v>14</v>
      </c>
    </row>
    <row r="1633">
      <c r="A1633" s="4" t="inlineStr">
        <is>
          <t>Gross Amount</t>
        </is>
      </c>
      <c r="B1633" s="6" t="n">
        <v>28689</v>
      </c>
    </row>
    <row r="1634">
      <c r="A1634" s="4" t="inlineStr">
        <is>
          <t>Accumulated Depreciation</t>
        </is>
      </c>
      <c r="B1634" s="6" t="n">
        <v>612</v>
      </c>
    </row>
    <row r="1635">
      <c r="A1635" s="4" t="inlineStr">
        <is>
          <t>Bayshore Naples Memory Care - Naples, FL</t>
        </is>
      </c>
    </row>
    <row r="1636">
      <c r="A1636" s="3" t="inlineStr">
        <is>
          <t>SEC Schedule, 12-28, Real Estate Companies, Investment in Real Estate and Accumulated Depreciation [Line Items]</t>
        </is>
      </c>
    </row>
    <row r="1637">
      <c r="A1637" s="4" t="inlineStr">
        <is>
          <t>Encumbrances</t>
        </is>
      </c>
      <c r="B1637" s="6" t="n">
        <v>0</v>
      </c>
    </row>
    <row r="1638">
      <c r="A1638" s="4" t="inlineStr">
        <is>
          <t>Land</t>
        </is>
      </c>
      <c r="B1638" s="6" t="n">
        <v>3231</v>
      </c>
    </row>
    <row r="1639">
      <c r="A1639" s="4" t="inlineStr">
        <is>
          <t>Building and Improvements</t>
        </is>
      </c>
      <c r="B1639" s="6" t="n">
        <v>17112</v>
      </c>
    </row>
    <row r="1640">
      <c r="A1640" s="4" t="inlineStr">
        <is>
          <t>Costs capitalized subsequent to acquisition, land</t>
        </is>
      </c>
      <c r="B1640" s="6" t="n">
        <v>0</v>
      </c>
    </row>
    <row r="1641">
      <c r="A1641" s="4" t="inlineStr">
        <is>
          <t>Costs capitalized subsequent to acquisition, buildings and improvements</t>
        </is>
      </c>
      <c r="B1641" s="6" t="n">
        <v>0</v>
      </c>
    </row>
    <row r="1642">
      <c r="A1642" s="4" t="inlineStr">
        <is>
          <t>Gross Amount</t>
        </is>
      </c>
      <c r="B1642" s="6" t="n">
        <v>20343</v>
      </c>
    </row>
    <row r="1643">
      <c r="A1643" s="4" t="inlineStr">
        <is>
          <t>Accumulated Depreciation</t>
        </is>
      </c>
      <c r="B1643" s="6" t="n">
        <v>356</v>
      </c>
    </row>
    <row r="1644">
      <c r="A1644" s="4" t="inlineStr">
        <is>
          <t>Circleville MOB - Circleville, OH</t>
        </is>
      </c>
    </row>
    <row r="1645">
      <c r="A1645" s="3" t="inlineStr">
        <is>
          <t>SEC Schedule, 12-28, Real Estate Companies, Investment in Real Estate and Accumulated Depreciation [Line Items]</t>
        </is>
      </c>
    </row>
    <row r="1646">
      <c r="A1646" s="4" t="inlineStr">
        <is>
          <t>Encumbrances</t>
        </is>
      </c>
      <c r="B1646" s="6" t="n">
        <v>0</v>
      </c>
    </row>
    <row r="1647">
      <c r="A1647" s="4" t="inlineStr">
        <is>
          <t>Land</t>
        </is>
      </c>
      <c r="B1647" s="6" t="n">
        <v>765</v>
      </c>
    </row>
    <row r="1648">
      <c r="A1648" s="4" t="inlineStr">
        <is>
          <t>Building and Improvements</t>
        </is>
      </c>
      <c r="B1648" s="6" t="n">
        <v>4011</v>
      </c>
    </row>
    <row r="1649">
      <c r="A1649" s="4" t="inlineStr">
        <is>
          <t>Costs capitalized subsequent to acquisition, land</t>
        </is>
      </c>
      <c r="B1649" s="6" t="n">
        <v>0</v>
      </c>
    </row>
    <row r="1650">
      <c r="A1650" s="4" t="inlineStr">
        <is>
          <t>Costs capitalized subsequent to acquisition, buildings and improvements</t>
        </is>
      </c>
      <c r="B1650" s="6" t="n">
        <v>0</v>
      </c>
    </row>
    <row r="1651">
      <c r="A1651" s="4" t="inlineStr">
        <is>
          <t>Gross Amount</t>
        </is>
      </c>
      <c r="B1651" s="6" t="n">
        <v>4776</v>
      </c>
    </row>
    <row r="1652">
      <c r="A1652" s="4" t="inlineStr">
        <is>
          <t>Accumulated Depreciation</t>
        </is>
      </c>
      <c r="B1652" s="6" t="n">
        <v>9</v>
      </c>
    </row>
    <row r="1653">
      <c r="A1653" s="4" t="inlineStr">
        <is>
          <t>Revolving Credit Facility | Unencumbered Properties</t>
        </is>
      </c>
    </row>
    <row r="1654">
      <c r="A1654" s="3" t="inlineStr">
        <is>
          <t>SEC Schedule, 12-28, Real Estate Companies, Investment in Real Estate and Accumulated Depreciation [Line Items]</t>
        </is>
      </c>
    </row>
    <row r="1655">
      <c r="A1655" s="4" t="inlineStr">
        <is>
          <t>Maximum borrowing capacity</t>
        </is>
      </c>
      <c r="B1655" s="6" t="n">
        <v>323700</v>
      </c>
    </row>
    <row r="1656">
      <c r="A1656" s="4" t="inlineStr">
        <is>
          <t>Capital One Facility | Credit Facilities | Master Credit Facility</t>
        </is>
      </c>
    </row>
    <row r="1657">
      <c r="A1657" s="3" t="inlineStr">
        <is>
          <t>SEC Schedule, 12-28, Real Estate Companies, Investment in Real Estate and Accumulated Depreciation [Line Items]</t>
        </is>
      </c>
    </row>
    <row r="1658">
      <c r="A1658" s="4" t="inlineStr">
        <is>
          <t>Secured debt</t>
        </is>
      </c>
      <c r="B1658" s="6" t="n">
        <v>212500</v>
      </c>
    </row>
    <row r="1659">
      <c r="A1659" s="4" t="inlineStr">
        <is>
          <t>KeyBank Facility | Credit Facilities | Master Credit Facility</t>
        </is>
      </c>
    </row>
    <row r="1660">
      <c r="A1660" s="3" t="inlineStr">
        <is>
          <t>SEC Schedule, 12-28, Real Estate Companies, Investment in Real Estate and Accumulated Depreciation [Line Items]</t>
        </is>
      </c>
    </row>
    <row r="1661">
      <c r="A1661" s="4" t="inlineStr">
        <is>
          <t>Secured debt</t>
        </is>
      </c>
      <c r="B1661" s="5" t="n">
        <v>1427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Accounting The accompanying consolidated financial statements of the Company are prepared on the accrual basis of accounting in accordance with accounting principles generally accepted in the United States (“GAAP”). 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impairments, fair value measurements and income taxes, as applicable. Out-of-Period Adjustments During the year ended December 31, 2019, the Company identified certain historical errors in its tax provision and its net deferred taxes asset as well as its statements of operations and comprehensive income (loss), consolidated statements of changes in equity, and statements of cash flows since 2014, which impacted the quarterly financial statements and annual periods previously issued. Specifically, the Company had overstated intercompany rent on certain leases with the taxable REIT subsidiary (“TRS”) and reflected a portion of depreciation on REIT assets in the TRS’s tax provision, thereby overstating previously recorded tax benefits, deferred tax assets and net incom e by $0.8 million, $0.3 million and $0.2 million for the years ended December 31, 2018, 2017 and for Pre-2017 periods, respectively. The intercompany rent and allocation of depreciation only affected the tax provision and did not affect the pre-tax consolidated financial results. The Company concluded that the errors noted above were not material for the period ended December 31, 2019 or any prior periods and has adjusted the amounts on a cumulative basis in 2019. During the year ended December 31, 2019, the Company did not record quarterly interest expense related to borrowings under the Revolving Credit Facility (as defined below) that were borrowed and repaid during the fourth quarter of 2019. The amount of interest expense and related payable that should have been recorded was $0.3 million . In 2020, the Company identified that the cumulative interest payable balance was understated, and as a result a true up entry was recorded to record the payable and related expense, resulting in an out of period adjustment . The Company concluded that the errors noted above were not material for the period ended December 31, 2019 or any prior periods and has adjusted the amounts on a cumulative basis in 2020. Impacts of the COVID-19 Pandemic During the first quarter of 2020, the global COVID-19 pandemic that has spread around the world and to every state in the United States commenced. The pandemic has had and could continue to have an adverse impact on economic and market conditions, including a global economic slowdown and recession that may continue for some time. The rapid development and fluidity of this situation precludes any prediction as to the ultimate adverse impact of COVID-19 on economic and market conditions. The Company believes the estimates and assumptions underlying its consolidated financial statements are reasonable and supportable based on the information available as of December 31, 2020, however uncertainty over the ultimate impact COVID-19 will have on the global economy generally, and the Company’s business in particular, makes any estimates and assumptions as of December 31, 2020 inherently less certain than they would be absent the current and potential impacts of COVID-19. Actual results may ultimately differ from those estimates. Starting in March 2020, the COVID-19 pandemic and measures to prevent its spread began to affect the Company in a number of ways. In the Company’s SHOP portfolio, occupancy has trended lower since the second half of March as government policies and implementation of infection control best practices have materially limited or closed communities to new resident move-ins which affects the Company’s ability to fill vacancies. The Company has also continued to experience lower inquiry volumes and reduced in-person tours during the pandemic. In addition, starting in mid-March 2020, operating costs began to rise materially, including for services, labor and personal protective equipment and other supplies, as the Company’s operators took appropriate actions to protect residents and caregivers. At the SHOP facilities, the Company bears these cost increases. These trends accelerated during the second, third, and fourth quarters of 2020 and into the beginning of the first quarter of 2021 as the surge of new COVID-19 cases that started in late 2020 crested, and may continue to impact the Company in the future and have a material adverse effect on the Company’s revenues and income in the other quarters thereafter. The financial stability and overall health of the Company’s tenants is critical to its business. The negative effects that the global pandemic has had on the economy includes the closure or reduction in activity of some of the Company’s MOBs and other healthcare-related facilities as well as restrictions on activity and access for many of the Company’s seniors housing properties. The economic impact of the pandemic has impacted the ability of some of the Company’s tenants to pay their monthly rent either temporarily or in the long term. The Company experienced delays in rent collections in the second, third and fourth quarters of 2020 although collections have been approximately 100%. The Company has taken a proactive approach to achieve mutually agreeable solutions with its tenants and in some cases, during the year ended December 31, 2020, the Company executed lease amendments providing for deferral of rent. For accounting purposes, in accordance with ASC 842: Leases, normally a company would be required to assess a lease modification to determine if the lease modification should be treated as a separate lease and if not, modification accounting would be applied which would require a company to reassess the classification of the lease (including leases for which the prior classification under ASC 840 was retained as part of the election to apply the package of practical expedients allowed upon the adoption of ASC 842, which doesn’t apply to leases subsequently modified). However, in light of the COVID-19 pandemic in which many leases are being modified, the FASB and SEC have provided relief that allows companies to make a policy election as to whether they treat COVID-19 related lease amendments as a provision included in the pre-concession arrangement, and therefore, not a lease modification, or to treat the lease amendment as a modification. In order to be considered COVID-19 related, cash flows must be substantially the same or less than those prior to the concession. For COVID-19 relief qualified changes, there are two methods to potentially account for such rent deferrals or abatements under the relief, (1) as if the changes were originally contemplated in the lease contract or (2) as if the deferred payments are variable lease payments contained in the lease contract. For all other lease changes that did not qualify for FASB relief, the Company is required to apply modification accounting including assessing classification under ASC 842. Some, but not all of the Company’s lease modifications qualify for the FASB relief. In accordance with the relief provisions, instead of treating these qualifying leases as modifications, the Company has elected to treat the modifications as if previously contained in the lease and recast rents receivable prospectively (if necessary). Under that accounting, for modifications that were deferrals only, there would be no impact on overall rental revenue and for any abatement amounts that reduced total rent to be received, the impact would be recognized ratably over the remaining life of the lease. For leases not qualifying for this relief, the Company has applied modification accounting and determined that there were no changes in the current classification of its leases impacted by negotiations with its tenants. The Company has taken precautionary steps to increase liquidity and preserve financial flexibility in light of the uncertainty resulting from the COVID-19 pandemic. These steps include borrowing an additional $95.0 million under the Credit Facility (as defined below) in March 2020 to provide more cash on the Company’s balance sheet. A portion of the $95.0 million in borrowings was used for general corporate purposes and for acquisitions. The Company has not borrowed additional amounts subsequently. In August 2020, the Company amended the Credit Facility as part of its efforts to continue addressing the adverse impacts of the COVID-19 pandemic. For additional information on the Credit Facility amendment see Note 5 — Credit Facilities. Revenue Recognition The Company’s revenues, which are derived primarily from lease contracts, include rent received from tenants in MOBs and triple-net leased healthcare facilities. As of December 31, 2020, these leases had a weighted average remaining lease term of 6.5 years. Rent from tenants in the Company’s MOB and triple-net leased healthcare facilities operating segments (as discussed below) is recorded in accordance with the terms of each lease on a straight-line basis over the initial term of the lease. Because many of the leases provide for rental increases at specified intervals, straight-line basis accounting requires the Company to record a receivable for, and include in revenue from tenants on a straight-line basis, unbilled rent receivables that the Company will only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in addition to paying base rent, whereas under certain other lease agreements, the tenants are directly responsible for all operating costs of the respective properties. Under ASC 842, the Company has elected to report combined lease and non-lease components in a single line “Revenue from tenants.” For expenses paid directly by the tenant, under both ASC 842 and 840, the Company has reflected them on a net basis. The Company’s revenues also include resident services and fee income primarily related to rent derived from lease contracts with residents in the Company’s SHOPs held using a structure permitted under the REIT Investment and Diversification and Empowerment Act of 2007 and to fees for ancillary services performed for SHOP residents, which are generally variable in nature. Rental income from residents in the Company’s SHOP segment is recognized as earned. Residents pay monthly rent that covers occupancy of their unit and basic services, including utilities, meals and some housekeeping services. The terms of the rent are short term in nature, primarily month-to-month. Also included in revenue from tenants is fees for ancillary revenue from non-residents of $13.3 million, $15.4 million and $8.1 million for the years ended December 31, 2020, 2019, and 2018, respectively. Fees for ancillary services are recorded in the period in which the services are performed. The Company defers the revenue related to lease payments received from tenants and residents in advance of their due dates. Pursuant to certain of the Company’s lease agreements, tenants are required to reimburse the Company for certain property operating expenses related to non-SHOP assets (recorded in revenue from tenants), in addition to paying base rent, whereas under certain other lease agreements, the tenants are directly responsible for all operating costs of the respective properties. The following table presents future base rent payments on a cash basis due to the Company as of December 31, 2020 over the next five years and thereafter. These amounts exclude tenant reimbursements and contingent rent payments, as applicable, that may be collected from certain tenants based on provisions related to sales thresholds and increases in annual rent based on exceeding certain economic indexes, among other items. These amounts also exclude SHOP leases which are short-term in nature. (In thousands) Future 2021 $ 94,144 2022 87,762 2023 75,205 2024 68,210 2025 58,757 Thereafter 165,642 Total $ 549,720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the leasing standards (see the “Recently Issued Accounting Pronouncements” section below), the Company is required to assess, based on credit risk only, if it is probable that the Company will collect virtually all of the lease payments at lease commencement date and it must continue to reassess collectability periodically thereafter based on new facts and circumstances affecting the credit risk of the tenant. Partial reserves, or the ability to assume partial recovery are no longer permitted. If the Company determines that it is probable it will collect virtually all of the lease payments (rent and common area maintenance), the lease will continue to be accounted for on an accrual basis (i.e., straight-line). However, if the Company determines it is not probable that it will collect virtually all of the lease payments, the lease will be accounted for on a cash basis and a full reserve would be recorded on previously accrued amounts in cases where it was subsequently concluded that collection was not probable. Cost recoveries from tenants are included in operating revenue from tenants beginning on January 1, 2019, in accordance with new accounting rules, on the accompanying consolidated statements of operations and comprehensive income (loss) in the period the related costs are incurred, as applicable. Under ASC 842, which was adopted effective on January 1, 2019, uncollectable amounts are reflected as reductions in revenue. Under ASC 840, the Company recorded such amounts as bad debt expense as part of property operating expenses. During the years ended December 31, 2020, 2019 and 2018 such amounts were $2.7 million, $6.5 million and $14.8 million, respectively, which include bad debt expense related to the NuVista and LaSalle Tenants (see Note 3 — Real Estate Investment, Net to the consolidated financial statements included in this Annual Report on Form 10-K for additional information). Investments in Real Estate Investments in real estate are recorded at cost. Improvements and replacements are capitalized when they extend the useful life or improve the productive capacity of the asset. Costs of repairs and maintenance are expensed as incurred. At the time an asset is acquired, the Company evaluates the inputs, processes and outputs of the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See the “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during the years ended December 31, 2020, 2019 and 2018.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There were $0.1 million and $70.8 million in real estate investments held for sale as of December 31, 2020 and 2019, respectively (see Note 3 — Real Estate Investments, Net to the consolidated financial statements included in this Annual Report on Form 10-K for additional information). As more fully discussed in this Note under Recently Issued Accounting Pronouncements - ASU No. 2016-02 Leases , all of the Company’s leases as lessor prior to adoption were accounted for as operating leases and they continue to be accounted for as operating leases under the transition guidance. The Company evaluates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major part of remaining economic useful life of the asset (e.g., equal to or greater than 75%), if the present value of the minimum lease payments represents substantially all (e.g., equal to or greater than 90%) of the leased property’s fair value at lease inception, or if the asset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For the three-year period ended December 31, 2019, the Company has no leases as a lessor that would be considered as sales-type leases or financings under sale-leaseback rules. The Company is also the lessee under certain land leases which were previously classified prior to adoption of lease accounting and will continue to be classified as operating leases under transition elections unless subsequently modified. These leases are reflected on the balance sheet as of December 31, 2020 and 2019, and the rent expense is reflected on a straight-line basis over the lease term in the consolidated statements of operations for the years ended December 31, 2020, 2019, and 2018. The Company generally determines the value of construction in progress based upon the replacement cost. During the construction period, the Company capitalizes interest, insurance and real estate taxes until the development has reached substantial completion. 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nd above- and below-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All acquisitions during the years ended December 31, 2020, 2019 and 2018 were accounted for as asset acquisitions. For acquired properties with leases classified as operating leases, the Company allocates the purchase price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The Company estimates fair value using data from appraisals, comparable sales, discounted cash flow analysis and other methods. Fair value estimates are also made using significant assumptions such as capitalization rates, fair market lease rates, discount rates and land values per square foot. Identifiable intangible assets include amounts allocated to acquire leases for above- and below-market lease rates and the value of in-place leases.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Company did not record any intangible asset amounts related to customer relationships during the years ended December 31, 2020 and 2019. Gain on Dispositions of Real Estate Investments Gains on sales of rental real estate after January 1, 2018 are not considered sales to customers and will generally be recognized pursuant to the provisions included in ASC 610-20, Gains and Losses from the Derecognition of Nonfinancial Assets (“ASC 610-20”). Gain on sales of real estate prior to January 1, 2018 are recognized pursuant to the provisions included in ASC 360-20, Real Estate Sales (“ASC 360-20”). The specific timing of a sale was measured against various criteria in and ASC 360-20 related to the terms of the transaction and any continuing involvement in the form of management or financial assistance associated with the properties. If the sales criteria for the full accrual method are not met, depending on the circumstances, the Company may not record a sale or it may record a sale but may defer some or all of the gain recognition. If the criteria for full accrual are not met, the Company may account for the transaction by applying the finance, leasing, profit sharing, deposit, installment or cost recovery methods, as appropriate, until the sales criteria for the full accrual method are met. Impairment of Long-Lived Assets When circumstances indicate the carrying value of a property may not be recoverable, the Company reviews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and comprehensive (loss) to the extent that the carrying value exceeds the estimated fair value of the property for properties to be held and used. For properties held for sale, the impairment loss recorded would equal the adjustment to fair value less estimated cost to dispose of the asset. These assessments have a direct impact on net income because recording an impairment loss results in an immediate negative adjustment to net earnings. Reportable Segments The Company has determined that it has three reportable segments, with activities related to investing in MOBs, triple-net leased healthcare facilities, and seniors housing properties. Management evaluates the operating performance of the Company’s investments in real estate and seniors housing properties on an individual property level. Depreciation and Amortization Depreciation is computed using the straight-line method over the estimated useful lives of up to 40 years for buildings, 15 years for land improvements, 7 to 10 years for fixtures and improvements, and the shorter of the useful life or the remaining lease term for tenant improvements and leasehold interests. Construction in progress, including capitalized interest, insurance and real estate taxes, is not depreciated until the development has reached substantial completion. The value of certain other intangibles such as certificates of need in certain jurisdictions are amortized over the expected period of benefit (generally the life of the related building). The value of in-place leases, exclusive of the value of above-market and below-market in-place leases, is amortized to expense over the remaining periods of the respective leases. The value of customer relationship intangibles, if any,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are amortized as an increase or reduction to interest expense over the remaining terms of the respective mortgages. Above and Below-Market Lease Amortization Capitalized above-market lease values are amortized as a reduction of revenue from tenants over the remaining terms of the respective leases and the capitalized below-market lease values are amortized as an increase to revenue from tenants over the remaining initial terms plus the terms of any below-market fixed rate renewal options of the respective leases. If a tenant with a below-market rent renewal does not renew, any remaining unamortized amount will be taken into income at that time.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Derivative Instruments 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Accumulated Depreciation - Schedule III (Changes in Accumulated Depreciation) (Details) - USD ($) $ in Thousands</t>
        </is>
      </c>
      <c r="B1" s="2" t="inlineStr">
        <is>
          <t>12 Months Ended</t>
        </is>
      </c>
    </row>
    <row r="2">
      <c r="B2" s="2" t="inlineStr">
        <is>
          <t>Dec. 31, 2020</t>
        </is>
      </c>
      <c r="C2" s="2" t="inlineStr">
        <is>
          <t>Dec. 31, 2019</t>
        </is>
      </c>
      <c r="D2" s="2" t="inlineStr">
        <is>
          <t>Dec. 31, 2018</t>
        </is>
      </c>
    </row>
    <row r="3">
      <c r="A3" s="3" t="inlineStr">
        <is>
          <t>Real estate investments, at cost:</t>
        </is>
      </c>
    </row>
    <row r="4">
      <c r="A4" s="4" t="inlineStr">
        <is>
          <t>Balance at beginning of year</t>
        </is>
      </c>
      <c r="B4" s="5" t="n">
        <v>2211451</v>
      </c>
      <c r="C4" s="5" t="n">
        <v>2296627</v>
      </c>
      <c r="D4" s="5" t="n">
        <v>2229374</v>
      </c>
    </row>
    <row r="5">
      <c r="A5" s="4" t="inlineStr">
        <is>
          <t>Additions-Acquisitions</t>
        </is>
      </c>
      <c r="B5" s="6" t="n">
        <v>98364</v>
      </c>
      <c r="C5" s="6" t="n">
        <v>80980</v>
      </c>
      <c r="D5" s="6" t="n">
        <v>121244</v>
      </c>
    </row>
    <row r="6">
      <c r="A6" s="4" t="inlineStr">
        <is>
          <t>Disposals, impairments and reclasses</t>
        </is>
      </c>
      <c r="B6" s="6" t="n">
        <v>-35893</v>
      </c>
      <c r="C6" s="6" t="n">
        <v>166156</v>
      </c>
      <c r="D6" s="6" t="n">
        <v>53991</v>
      </c>
    </row>
    <row r="7">
      <c r="A7" s="4" t="inlineStr">
        <is>
          <t>Balance at end of the year</t>
        </is>
      </c>
      <c r="B7" s="6" t="n">
        <v>2345708</v>
      </c>
      <c r="C7" s="6" t="n">
        <v>2211451</v>
      </c>
      <c r="D7" s="6" t="n">
        <v>2296627</v>
      </c>
    </row>
    <row r="8">
      <c r="A8" s="3" t="inlineStr">
        <is>
          <t>Accumulated depreciation:</t>
        </is>
      </c>
    </row>
    <row r="9">
      <c r="A9" s="4" t="inlineStr">
        <is>
          <t>Balance at beginning of year</t>
        </is>
      </c>
      <c r="B9" s="6" t="n">
        <v>260399</v>
      </c>
      <c r="C9" s="6" t="n">
        <v>226167</v>
      </c>
      <c r="D9" s="6" t="n">
        <v>170271</v>
      </c>
    </row>
    <row r="10">
      <c r="A10" s="4" t="inlineStr">
        <is>
          <t>Depreciation expense</t>
        </is>
      </c>
      <c r="B10" s="6" t="n">
        <v>63393</v>
      </c>
      <c r="C10" s="6" t="n">
        <v>64731</v>
      </c>
      <c r="D10" s="6" t="n">
        <v>62595</v>
      </c>
    </row>
    <row r="11">
      <c r="A11" s="4" t="inlineStr">
        <is>
          <t>Disposals, impairments and reclasses</t>
        </is>
      </c>
      <c r="B11" s="6" t="n">
        <v>-4303</v>
      </c>
      <c r="C11" s="6" t="n">
        <v>30499</v>
      </c>
      <c r="D11" s="6" t="n">
        <v>6699</v>
      </c>
    </row>
    <row r="12">
      <c r="A12" s="4" t="inlineStr">
        <is>
          <t>Balance at end of the year</t>
        </is>
      </c>
      <c r="B12" s="5" t="n">
        <v>328095</v>
      </c>
      <c r="C12" s="5" t="n">
        <v>260399</v>
      </c>
      <c r="D12" s="5" t="n">
        <v>22616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Accumulated Depreciation - Schedule III (Changes in Accumulated Depreciation Additional Information) (Details) - USD ($) $ in Thousands</t>
        </is>
      </c>
      <c r="B1" s="2" t="inlineStr">
        <is>
          <t>12 Months Ended</t>
        </is>
      </c>
    </row>
    <row r="2">
      <c r="B2" s="2" t="inlineStr">
        <is>
          <t>Dec. 31, 2020</t>
        </is>
      </c>
      <c r="C2" s="2" t="inlineStr">
        <is>
          <t>Dec. 31, 2019</t>
        </is>
      </c>
      <c r="D2" s="2" t="inlineStr">
        <is>
          <t>Dec. 31, 2018</t>
        </is>
      </c>
    </row>
    <row r="3">
      <c r="A3" s="3" t="inlineStr">
        <is>
          <t>SEC Schedule, 12-28, Real Estate Companies, Investment in Real Estate and Accumulated Depreciation [Line Items]</t>
        </is>
      </c>
    </row>
    <row r="4">
      <c r="A4" s="4" t="inlineStr">
        <is>
          <t>Assets</t>
        </is>
      </c>
      <c r="B4" s="5" t="n">
        <v>-35893</v>
      </c>
      <c r="C4" s="5" t="n">
        <v>166156</v>
      </c>
      <c r="D4" s="5" t="n">
        <v>53991</v>
      </c>
    </row>
    <row r="5">
      <c r="A5" s="4" t="inlineStr">
        <is>
          <t>Reclassification From Held-For-Sale To Real Estate Investments | Revision of Prior Period, Reclassification, Adjustment</t>
        </is>
      </c>
    </row>
    <row r="6">
      <c r="A6" s="3" t="inlineStr">
        <is>
          <t>SEC Schedule, 12-28, Real Estate Companies, Investment in Real Estate and Accumulated Depreciation [Line Items]</t>
        </is>
      </c>
    </row>
    <row r="7">
      <c r="A7" s="4" t="inlineStr">
        <is>
          <t>Assets</t>
        </is>
      </c>
      <c r="B7" s="5" t="n">
        <v>494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20:46:45Z</dcterms:created>
  <dcterms:modified xmlns:dcterms="http://purl.org/dc/terms/" xmlns:xsi="http://www.w3.org/2001/XMLSchema-instance" xsi:type="dcterms:W3CDTF">2021-05-04T20:46:45Z</dcterms:modified>
</cp:coreProperties>
</file>